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5" r:id="rId5"/>
    <sheet name="Condensed_Consolidated_Balance1" sheetId="6" r:id="rId6"/>
    <sheet name="Condensed_Consolidated_Stateme3" sheetId="7" r:id="rId7"/>
    <sheet name="Nature_of_Operations_and_Basis" sheetId="56" r:id="rId8"/>
    <sheet name="Recently_Adopted_and_New_Accou" sheetId="57" r:id="rId9"/>
    <sheet name="Inventories" sheetId="58" r:id="rId10"/>
    <sheet name="Intangible_Assets" sheetId="59" r:id="rId11"/>
    <sheet name="Taxes" sheetId="60" r:id="rId12"/>
    <sheet name="Accounts_Payable_and_Accrued_L" sheetId="61" r:id="rId13"/>
    <sheet name="Debt" sheetId="62" r:id="rId14"/>
    <sheet name="Other_LongTerm_Obligations" sheetId="63" r:id="rId15"/>
    <sheet name="Reclassification_out_of_Accumu" sheetId="64" r:id="rId16"/>
    <sheet name="Pension_and_Other_Postretireme" sheetId="65" r:id="rId17"/>
    <sheet name="Earnings_per_Common_Share" sheetId="66" r:id="rId18"/>
    <sheet name="EquityBased_Compensation" sheetId="67" r:id="rId19"/>
    <sheet name="Fair_Value_Measurements" sheetId="68" r:id="rId20"/>
    <sheet name="Segment_Information" sheetId="69" r:id="rId21"/>
    <sheet name="Supplemental_Guarantor_Financi" sheetId="70" r:id="rId22"/>
    <sheet name="Nature_of_Operations_and_Basis1" sheetId="71" r:id="rId23"/>
    <sheet name="Inventories_Tables" sheetId="72" r:id="rId24"/>
    <sheet name="Intangible_Assets_Tables" sheetId="73" r:id="rId25"/>
    <sheet name="Taxes_Taxes_Tables" sheetId="74" r:id="rId26"/>
    <sheet name="Accounts_Payable_and_Accrued_L1" sheetId="75" r:id="rId27"/>
    <sheet name="Other_LongTerm_Obligations_Tab" sheetId="76" r:id="rId28"/>
    <sheet name="Reclassification_out_of_Accumu1" sheetId="77" r:id="rId29"/>
    <sheet name="Pension_and_Other_Postretireme1" sheetId="78" r:id="rId30"/>
    <sheet name="Earnings_per_Common_Share_Tabl" sheetId="79" r:id="rId31"/>
    <sheet name="EquityBased_Compensation_Table" sheetId="80" r:id="rId32"/>
    <sheet name="Fair_Value_Measurements_Tables" sheetId="81" r:id="rId33"/>
    <sheet name="Segment_Information_Tables" sheetId="82" r:id="rId34"/>
    <sheet name="Supplemental_Guarantor_Financi1" sheetId="83" r:id="rId35"/>
    <sheet name="Nature_of_Operations_and_Basis2" sheetId="84" r:id="rId36"/>
    <sheet name="Inventories_Detail" sheetId="85" r:id="rId37"/>
    <sheet name="Intangible_Assets_Detail" sheetId="38" r:id="rId38"/>
    <sheet name="Taxes_Additional_Information_D" sheetId="39" r:id="rId39"/>
    <sheet name="Accounts_Payable_and_Accrued_L2" sheetId="86" r:id="rId40"/>
    <sheet name="Debt_Additional_Information_De" sheetId="87" r:id="rId41"/>
    <sheet name="Other_LongTerm_Obligations_Det" sheetId="88" r:id="rId42"/>
    <sheet name="Reclassification_out_of_Accumu2" sheetId="43" r:id="rId43"/>
    <sheet name="Pension_and_Other_Postretireme2" sheetId="89" r:id="rId44"/>
    <sheet name="Pension_and_Other_Postretireme3" sheetId="45" r:id="rId45"/>
    <sheet name="Earnings_per_Common_Share_Reco" sheetId="46" r:id="rId46"/>
    <sheet name="EquityBased_Compensation_Addit" sheetId="47" r:id="rId47"/>
    <sheet name="EquityBased_Compensation_Emplo" sheetId="48" r:id="rId48"/>
    <sheet name="EquityBased_Compensation_Summa" sheetId="49" r:id="rId49"/>
    <sheet name="Fair_Value_Measurements_Estima" sheetId="90" r:id="rId50"/>
    <sheet name="Segment_Information_Reportable" sheetId="51" r:id="rId51"/>
    <sheet name="Supplemental_Guarantor_Financi2" sheetId="52" r:id="rId52"/>
    <sheet name="Supplemental_Guarantor_Financi3" sheetId="91" r:id="rId53"/>
    <sheet name="Supplemental_Guarantor_Financi4" sheetId="54" r:id="rId54"/>
  </sheets>
  <calcPr calcId="0"/>
</workbook>
</file>

<file path=xl/sharedStrings.xml><?xml version="1.0" encoding="utf-8"?>
<sst xmlns="http://schemas.openxmlformats.org/spreadsheetml/2006/main" count="5593" uniqueCount="803">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LW</t>
  </si>
  <si>
    <t>Entity Registrant Name</t>
  </si>
  <si>
    <t>'CLEARWATER PAPER CORP</t>
  </si>
  <si>
    <t>Entity Central Index Key</t>
  </si>
  <si>
    <t>'0001441236</t>
  </si>
  <si>
    <t>Current Fiscal Year End Date</t>
  </si>
  <si>
    <t>'--09-30</t>
  </si>
  <si>
    <t>Entity Filer Category</t>
  </si>
  <si>
    <t>'Large Accelerated Filer</t>
  </si>
  <si>
    <t>Entity Common Stock, Shares Outstanding</t>
  </si>
  <si>
    <t>Condensed Consolidated Statements of Operations (USD $)</t>
  </si>
  <si>
    <t>In Thousands, except Per Share data, unless otherwise specified</t>
  </si>
  <si>
    <t>3 Months Ended</t>
  </si>
  <si>
    <t>Sep. 30, 2012</t>
  </si>
  <si>
    <t>Income Statement [Abstract]</t>
  </si>
  <si>
    <t>Net sales</t>
  </si>
  <si>
    <t>Costs and expenses:</t>
  </si>
  <si>
    <t>Cost of sales</t>
  </si>
  <si>
    <t>Selling, general and administrative expenses</t>
  </si>
  <si>
    <t>Total operating costs and expenses</t>
  </si>
  <si>
    <t>Income from operations</t>
  </si>
  <si>
    <t>Interest expense, net</t>
  </si>
  <si>
    <t>Gains (Losses) on Extinguishment of Debt</t>
  </si>
  <si>
    <t>Earnings (loss) before income taxes</t>
  </si>
  <si>
    <t>Income tax provision</t>
  </si>
  <si>
    <t>Net earnings (loss)</t>
  </si>
  <si>
    <t>Net earnings per common share:</t>
  </si>
  <si>
    <t>Basic (in dollars per share)</t>
  </si>
  <si>
    <t>Diluted (in dollars per share)</t>
  </si>
  <si>
    <t>Condensed Consolidated Statements of Comprehensive Income (USD $)</t>
  </si>
  <si>
    <t>In Thousands, unless otherwise specified</t>
  </si>
  <si>
    <t>Net earnings</t>
  </si>
  <si>
    <t>Other Comprehensive (Income) Loss, Pension and Other Postretirement Benefit Plans, Net Prior Service Cost (Credit) Arising During Period, Net of Tax</t>
  </si>
  <si>
    <t>Defined benefit pension and other postretirement employee benefits:</t>
  </si>
  <si>
    <t>Amortization of actuarial loss included in net periodic cost, net of tax expense of $1,190, $818, $3,571 and $2,452</t>
  </si>
  <si>
    <t>Amortization of prior service credit included in net periodic cost, net of tax benefit of $202, $59, $605 and $176</t>
  </si>
  <si>
    <t>Amortization of deferred taxes related to actuarial gain on other postretirement employee benefit obligations</t>
  </si>
  <si>
    <t>Other comprehensive income (loss), net of tax</t>
  </si>
  <si>
    <t>[1]</t>
  </si>
  <si>
    <t>Comprehensive income</t>
  </si>
  <si>
    <t>Net periodic costs associated with our pension and other postretirement employee benefit, or OPEB, plans included in other comprehensive income and reclassified from accumulated other comprehensive loss includes $11.1 million of actuarial loss amortization, $0.8 million of curtailments, $0.1 million of deferred tax amortization related to actuarial gains and $0.1 million related to prior service credit, net of tax of $4.6 million. These accumulated other comprehensive loss components, with the exception of the deferred tax amortization related to actuarial gains, are included in the computation of net periodic pension and OPEB costs in Note 10, â€œPension and Other Postretirement Employee Benefit Plans.â€</t>
  </si>
  <si>
    <t>Condensed Consolidated Statements of Comprehensive Income (Parenthetical) (USD $)</t>
  </si>
  <si>
    <t>Other Comprehensive Income (Loss), Pension and Other Postretirement Benefit Plans, Plan Amendments, Tax Effect</t>
  </si>
  <si>
    <t>Amortization of actuarial loss included in net periodic cost, tax expense</t>
  </si>
  <si>
    <t>Amortization of prior service credit included in net periodic cost, tax benefit</t>
  </si>
  <si>
    <t>Condensed Consolidated Balance Sheets (USD $)</t>
  </si>
  <si>
    <t>Dec. 31, 2012</t>
  </si>
  <si>
    <t>Current assets:</t>
  </si>
  <si>
    <t>Cash</t>
  </si>
  <si>
    <t>Restricted cash</t>
  </si>
  <si>
    <t>Short-term investments</t>
  </si>
  <si>
    <t>Receivables, net</t>
  </si>
  <si>
    <t>Taxes receivable</t>
  </si>
  <si>
    <t>Inventories</t>
  </si>
  <si>
    <t>Deferred tax assets</t>
  </si>
  <si>
    <t>Prepaid expenses</t>
  </si>
  <si>
    <t>Total current assets</t>
  </si>
  <si>
    <t>Property, plant and equipment, net</t>
  </si>
  <si>
    <t>Goodwill</t>
  </si>
  <si>
    <t>Intangible assets, net</t>
  </si>
  <si>
    <t>Other assets, net</t>
  </si>
  <si>
    <t>TOTAL ASSETS</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t>
  </si>
  <si>
    <t>Stockholders' equity:</t>
  </si>
  <si>
    <t>Preferred stock, par value $0.0001 per share, 5,000,000 authorized shares, no shares issued</t>
  </si>
  <si>
    <t>'  </t>
  </si>
  <si>
    <t>Common stock, par value $0.0001 per share, 100,000,000 authorized shares, 23,825,750 and 23,101,710 shares issued</t>
  </si>
  <si>
    <t>Additional paid-in capital</t>
  </si>
  <si>
    <t>Retained earnings</t>
  </si>
  <si>
    <t>Treasury stock, at cost, common shares-622,082 and 333,300 shares repurchased</t>
  </si>
  <si>
    <t>Accumulated other comprehensive loss, net of tax</t>
  </si>
  <si>
    <t>Total stockholders' equity</t>
  </si>
  <si>
    <t>TOTAL LIABILITIES AND STOCKHOLDERS' EQUITY</t>
  </si>
  <si>
    <t>Condensed Consolidated Balance Sheets (Parenthetical) (USD $)</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 (in shares)</t>
  </si>
  <si>
    <t>Condensed Consolidated Statements of Cash Flows (USD $)</t>
  </si>
  <si>
    <t>CASH FLOWS FROM OPERATING ACTIVITIES</t>
  </si>
  <si>
    <t>Adjustments to reconcile net earnings to net cash provided by operating activities:</t>
  </si>
  <si>
    <t>Depreciation and amortization</t>
  </si>
  <si>
    <t>Deferred tax expense</t>
  </si>
  <si>
    <t>Equity-based compensation expense</t>
  </si>
  <si>
    <t>Employee benefit plans</t>
  </si>
  <si>
    <t>Amortization of Financing Costs and Discounts</t>
  </si>
  <si>
    <t>Gain (Loss) on Disposition of Assets</t>
  </si>
  <si>
    <t>Changes in working capital, net</t>
  </si>
  <si>
    <t>Change in taxes receivable, net</t>
  </si>
  <si>
    <t>Excess tax benefits from equity-based payment arrangements</t>
  </si>
  <si>
    <t>Change in non-current accrued taxes</t>
  </si>
  <si>
    <t>Funding of qualified pension plans</t>
  </si>
  <si>
    <t>Other Operating Activities, Cash Flow Statement</t>
  </si>
  <si>
    <t>Net cash provided by operating activities</t>
  </si>
  <si>
    <t>CASH FLOWS FROM INVESTING ACTIVITIES</t>
  </si>
  <si>
    <t>Change in short-term investments, net</t>
  </si>
  <si>
    <t>Additions to plant and equipment</t>
  </si>
  <si>
    <t>Net cash used for investing activities</t>
  </si>
  <si>
    <t>Proceeds from Issuance of Long-term Debt</t>
  </si>
  <si>
    <t>CASH FLOWS FROM FINANCING ACTIVITIES</t>
  </si>
  <si>
    <t>Repayment of Cellu Tissue debt</t>
  </si>
  <si>
    <t>Purchase of treasury stock</t>
  </si>
  <si>
    <t>Payment of tax withholdings on equity-based payment arrangements</t>
  </si>
  <si>
    <t>Payments of Debt Issuance Costs</t>
  </si>
  <si>
    <t>Net cash (used for) provided by financing activities</t>
  </si>
  <si>
    <t>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Capital Expenditures Incurred but Not yet Paid</t>
  </si>
  <si>
    <t>Proceeds from Sale of Productive Assets</t>
  </si>
  <si>
    <t>Nature of Operations and Basis of Presentation</t>
  </si>
  <si>
    <t>Accounting Policies [Abstract]</t>
  </si>
  <si>
    <t>GENERAL</t>
  </si>
  <si>
    <r>
      <t xml:space="preserve">Clearwater Paper Corporation is a leading North American producer of private label tissue and paperboard products. We manufacture quality consumer tissue, away-from-home tissue, parent rolls (non-converted tissue product), machine-glazed tissue, bleached paperboard and pulp at </t>
    </r>
    <r>
      <rPr>
        <sz val="10"/>
        <color rgb="FF000000"/>
        <rFont val="Inherit"/>
      </rPr>
      <t>15</t>
    </r>
    <r>
      <rPr>
        <sz val="10"/>
        <color theme="1"/>
        <rFont val="Inherit"/>
      </rPr>
      <t xml:space="preserve"> manufacturing locations in the U.S. and Canada. Our private label consumer tissue products - facial and bath tissue, paper towels and napkins - are used primarily at-home and are principally sold to major retailers and wholesale distributors, which include grocery, drug, mass-merchant and discount stores. Our paperboard is sold primarily in the high-end segment of the packaging industry, which demands high-quality construction and print surfaces for graphics. Our products are made primarily from wood fiber pulp.</t>
    </r>
  </si>
  <si>
    <r>
      <t xml:space="preserve">On March 6, 2013, we announced the planned permanent closure of our Thomaston, Georgia converting and distribution facility. The shutdown is occurring gradually as converting lines are being relocated and installed at our other facilities, with all operations at Thomaston expected to cease by the end of 2013. As of </t>
    </r>
    <r>
      <rPr>
        <sz val="10"/>
        <color rgb="FF000000"/>
        <rFont val="Inherit"/>
      </rPr>
      <t>September 30, 2013</t>
    </r>
    <r>
      <rPr>
        <sz val="10"/>
        <color theme="1"/>
        <rFont val="Inherit"/>
      </rPr>
      <t xml:space="preserve">,we have incurred </t>
    </r>
    <r>
      <rPr>
        <sz val="10"/>
        <color rgb="FF000000"/>
        <rFont val="Inherit"/>
      </rPr>
      <t>$2.9 million</t>
    </r>
    <r>
      <rPr>
        <sz val="10"/>
        <color theme="1"/>
        <rFont val="Inherit"/>
      </rPr>
      <t xml:space="preserve"> of costs associated with the closure, of which </t>
    </r>
    <r>
      <rPr>
        <sz val="10"/>
        <color rgb="FF000000"/>
        <rFont val="Inherit"/>
      </rPr>
      <t>$1.7 million</t>
    </r>
    <r>
      <rPr>
        <sz val="10"/>
        <color theme="1"/>
        <rFont val="Inherit"/>
      </rPr>
      <t xml:space="preserve"> was incurred during the third quarter of 2013. </t>
    </r>
  </si>
  <si>
    <t>FINANCIAL STATEMENT PREPARATION AND PRESENTATION</t>
  </si>
  <si>
    <r>
      <t xml:space="preserve">The accompanying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lated Consolidated Statements of Operations and Comprehensive Incom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have been prepared in conformity with accounting principles generally accepted in the United States of America, or GAAP. We believe that all adjustments necessary for a fair statement of the results of the interim periods presented have been included. The results of operations for any interim period are not necessarily indicative of the results of operations to be expected for the full year.</t>
    </r>
  </si>
  <si>
    <r>
      <t xml:space="preserve">This Quarterly Report on Form 10-Q should be read in conjunction with our Annual Report on Form 10-K for the year ended </t>
    </r>
    <r>
      <rPr>
        <sz val="10"/>
        <color rgb="FF000000"/>
        <rFont val="Inherit"/>
      </rPr>
      <t>December 31, 2012</t>
    </r>
    <r>
      <rPr>
        <sz val="10"/>
        <color theme="1"/>
        <rFont val="Inherit"/>
      </rPr>
      <t xml:space="preserve">, as filed with the Securities and Exchange Commission, or SEC, on </t>
    </r>
    <r>
      <rPr>
        <sz val="10"/>
        <color rgb="FF000000"/>
        <rFont val="Inherit"/>
      </rPr>
      <t>February 22, 2013</t>
    </r>
    <r>
      <rPr>
        <sz val="10"/>
        <color theme="1"/>
        <rFont val="Inherit"/>
      </rPr>
      <t>.</t>
    </r>
  </si>
  <si>
    <t>SUMMARY OF SIGNIFICANT ACCOUNTING POLICIES</t>
  </si>
  <si>
    <t>SIGNIFICANT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t>
  </si>
  <si>
    <t>SHORT-TERM INVESTMENTS AND RESTRICTED CASH</t>
  </si>
  <si>
    <r>
      <t xml:space="preserve">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t>
    </r>
    <r>
      <rPr>
        <sz val="10"/>
        <color rgb="FF000000"/>
        <rFont val="Inherit"/>
      </rPr>
      <t>September 30, 2013</t>
    </r>
    <r>
      <rPr>
        <sz val="10"/>
        <color theme="1"/>
        <rFont val="Inherit"/>
      </rPr>
      <t xml:space="preserve">, substantially all restricted cash balances were classified as current and included in "Restricted cash" on our Consolidated Balance Sheet, compared to approximately </t>
    </r>
    <r>
      <rPr>
        <sz val="10"/>
        <color rgb="FF000000"/>
        <rFont val="Inherit"/>
      </rPr>
      <t>$1.5 million</t>
    </r>
    <r>
      <rPr>
        <sz val="10"/>
        <color theme="1"/>
        <rFont val="Inherit"/>
      </rPr>
      <t xml:space="preserve"> of restricted cash classified as non-current and included in "Other assets, net" as of </t>
    </r>
    <r>
      <rPr>
        <sz val="10"/>
        <color rgb="FF000000"/>
        <rFont val="Inherit"/>
      </rPr>
      <t>December 31, 2012</t>
    </r>
    <r>
      <rPr>
        <sz val="10"/>
        <color theme="1"/>
        <rFont val="Inherit"/>
      </rPr>
      <t>.</t>
    </r>
  </si>
  <si>
    <t>TRADE ACCOUNTS RECEIVABLE</t>
  </si>
  <si>
    <r>
      <t xml:space="preserve">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llowances for doubtful accounts of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t>
    </r>
  </si>
  <si>
    <t>PROPERTY, PLANT AND EQUIPMENT</t>
  </si>
  <si>
    <r>
      <t xml:space="preserve">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t>
    </r>
    <r>
      <rPr>
        <sz val="10"/>
        <color rgb="FF000000"/>
        <rFont val="Inherit"/>
      </rPr>
      <t>$1,461.6 million</t>
    </r>
    <r>
      <rPr>
        <sz val="10"/>
        <color theme="1"/>
        <rFont val="Inherit"/>
      </rPr>
      <t xml:space="preserve"> and </t>
    </r>
    <r>
      <rPr>
        <sz val="10"/>
        <color rgb="FF000000"/>
        <rFont val="Inherit"/>
      </rPr>
      <t>$1,40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We did not capitalize interest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we capitalized </t>
    </r>
    <r>
      <rPr>
        <sz val="10"/>
        <color rgb="FF000000"/>
        <rFont val="Inherit"/>
      </rPr>
      <t>$4.1 million</t>
    </r>
    <r>
      <rPr>
        <sz val="10"/>
        <color theme="1"/>
        <rFont val="Inherit"/>
      </rPr>
      <t xml:space="preserve"> and </t>
    </r>
    <r>
      <rPr>
        <sz val="10"/>
        <color rgb="FF000000"/>
        <rFont val="Inherit"/>
      </rPr>
      <t>$9.0 million</t>
    </r>
    <r>
      <rPr>
        <sz val="10"/>
        <color theme="1"/>
        <rFont val="Inherit"/>
      </rPr>
      <t>, respectively, of interest expense associated with our through-air-dried, or TAD, tissue expansion project, which includes the construction of our new tissue manufacturing and converting facilities in Shelby, North Carolina, and upgrades to our tissue manufacturing facility in Las Vegas, Nevada.</t>
    </r>
  </si>
  <si>
    <t>STOCKHOLDERS’ EQUITY</t>
  </si>
  <si>
    <r>
      <t xml:space="preserve">On January 17, 2013, we announced that our Board of Directors had approved a new stock repurchase program authorizing the repurchase of up to </t>
    </r>
    <r>
      <rPr>
        <sz val="10"/>
        <color rgb="FF000000"/>
        <rFont val="Times New Roman"/>
        <family val="1"/>
      </rPr>
      <t>$100.0 million</t>
    </r>
    <r>
      <rPr>
        <sz val="10"/>
        <color theme="1"/>
        <rFont val="Inherit"/>
      </rPr>
      <t xml:space="preserve"> of our common stock. The repurchases were authorized to be carried out by the utilization of a number of different methods, including but not limited to, open market purchases, accelerated buybacks and negotiated block purchases, and were completed in 2013.</t>
    </r>
  </si>
  <si>
    <r>
      <t xml:space="preserve">On March 1, 2013, we entered into an accelerated stock buyback, or ASB, agreement with a major financial institution to repurchase an aggregate of </t>
    </r>
    <r>
      <rPr>
        <sz val="10"/>
        <color rgb="FF000000"/>
        <rFont val="Times New Roman"/>
        <family val="1"/>
      </rPr>
      <t>$50.0 million</t>
    </r>
    <r>
      <rPr>
        <sz val="10"/>
        <color theme="1"/>
        <rFont val="Inherit"/>
      </rPr>
      <t xml:space="preserve"> of our outstanding common stock. The total aggregate number of shares repurchased pursuant to this agreement was determined by reference to our average stock prices, less a fixed discount, over the term of the agreement. During the first quarter of 2013, we received </t>
    </r>
    <r>
      <rPr>
        <sz val="10"/>
        <color rgb="FF000000"/>
        <rFont val="Times New Roman"/>
        <family val="1"/>
      </rPr>
      <t>826,617</t>
    </r>
    <r>
      <rPr>
        <sz val="10"/>
        <color theme="1"/>
        <rFont val="Inherit"/>
      </rPr>
      <t xml:space="preserve"> shares of common stock, which was </t>
    </r>
    <r>
      <rPr>
        <sz val="10"/>
        <color rgb="FF000000"/>
        <rFont val="Inherit"/>
      </rPr>
      <t>80%</t>
    </r>
    <r>
      <rPr>
        <sz val="10"/>
        <color theme="1"/>
        <rFont val="Inherit"/>
      </rPr>
      <t xml:space="preserve"> of the total shares expected to be repurchased under the ASB agreement, and represented a total of approximately </t>
    </r>
    <r>
      <rPr>
        <sz val="10"/>
        <color rgb="FF000000"/>
        <rFont val="Inherit"/>
      </rPr>
      <t>$40.8 million</t>
    </r>
    <r>
      <rPr>
        <sz val="10"/>
        <color theme="1"/>
        <rFont val="Inherit"/>
      </rPr>
      <t xml:space="preserve"> of the </t>
    </r>
    <r>
      <rPr>
        <sz val="10"/>
        <color rgb="FF000000"/>
        <rFont val="Times New Roman"/>
        <family val="1"/>
      </rPr>
      <t>$50.0 million</t>
    </r>
    <r>
      <rPr>
        <sz val="10"/>
        <color theme="1"/>
        <rFont val="Inherit"/>
      </rPr>
      <t xml:space="preserve"> paid to the financial institution. During the third quarter of 2013, the ASB agreement was completed and we received an additional </t>
    </r>
    <r>
      <rPr>
        <sz val="10"/>
        <color rgb="FF000000"/>
        <rFont val="Times New Roman"/>
        <family val="1"/>
      </rPr>
      <t>212,896</t>
    </r>
    <r>
      <rPr>
        <sz val="10"/>
        <color theme="1"/>
        <rFont val="Inherit"/>
      </rPr>
      <t xml:space="preserve"> shares of our outstanding common stock, which represented the remaining proceeds paid to the financial institution. In total, </t>
    </r>
    <r>
      <rPr>
        <sz val="10"/>
        <color rgb="FF000000"/>
        <rFont val="Times New Roman"/>
        <family val="1"/>
      </rPr>
      <t>1,039,513</t>
    </r>
    <r>
      <rPr>
        <sz val="10"/>
        <color theme="1"/>
        <rFont val="Inherit"/>
      </rPr>
      <t xml:space="preserve"> shares of our outstanding common stock were delivered under the ASB agreement at an average repurchase price of </t>
    </r>
    <r>
      <rPr>
        <sz val="10"/>
        <color rgb="FF000000"/>
        <rFont val="Times New Roman"/>
        <family val="1"/>
      </rPr>
      <t>$48.10</t>
    </r>
    <r>
      <rPr>
        <sz val="10"/>
        <color theme="1"/>
        <rFont val="Inherit"/>
      </rPr>
      <t xml:space="preserve"> per share.</t>
    </r>
  </si>
  <si>
    <r>
      <t xml:space="preserve">We have also repurchased </t>
    </r>
    <r>
      <rPr>
        <sz val="10"/>
        <color rgb="FF000000"/>
        <rFont val="Inherit"/>
      </rPr>
      <t>535,897</t>
    </r>
    <r>
      <rPr>
        <sz val="10"/>
        <color theme="1"/>
        <rFont val="Inherit"/>
      </rPr>
      <t xml:space="preserve"> shares of our outstanding common stock on the open market as of </t>
    </r>
    <r>
      <rPr>
        <sz val="10"/>
        <color rgb="FF000000"/>
        <rFont val="Inherit"/>
      </rPr>
      <t>September 30, 2013</t>
    </r>
    <r>
      <rPr>
        <sz val="10"/>
        <color theme="1"/>
        <rFont val="Inherit"/>
      </rPr>
      <t xml:space="preserve">, of which </t>
    </r>
    <r>
      <rPr>
        <sz val="10"/>
        <color rgb="FF000000"/>
        <rFont val="Inherit"/>
      </rPr>
      <t>327,315</t>
    </r>
    <r>
      <rPr>
        <sz val="10"/>
        <color theme="1"/>
        <rFont val="Inherit"/>
      </rPr>
      <t xml:space="preserve"> shares were repurchased during the </t>
    </r>
    <r>
      <rPr>
        <sz val="10"/>
        <color rgb="FF000000"/>
        <rFont val="Inherit"/>
      </rPr>
      <t>third</t>
    </r>
    <r>
      <rPr>
        <sz val="10"/>
        <color theme="1"/>
        <rFont val="Inherit"/>
      </rPr>
      <t xml:space="preserve"> quarter at an average price of </t>
    </r>
    <r>
      <rPr>
        <sz val="10"/>
        <color rgb="FF000000"/>
        <rFont val="Inherit"/>
      </rPr>
      <t>$48.27</t>
    </r>
    <r>
      <rPr>
        <sz val="10"/>
        <color theme="1"/>
        <rFont val="Inherit"/>
      </rPr>
      <t xml:space="preserve"> per share. As of </t>
    </r>
    <r>
      <rPr>
        <sz val="10"/>
        <color rgb="FF000000"/>
        <rFont val="Inherit"/>
      </rPr>
      <t>September 30, 2013</t>
    </r>
    <r>
      <rPr>
        <sz val="10"/>
        <color theme="1"/>
        <rFont val="Inherit"/>
      </rPr>
      <t xml:space="preserve">, </t>
    </r>
    <r>
      <rPr>
        <sz val="10"/>
        <color rgb="FF000000"/>
        <rFont val="Inherit"/>
      </rPr>
      <t>$24.2 million</t>
    </r>
    <r>
      <rPr>
        <sz val="10"/>
        <color theme="1"/>
        <rFont val="Inherit"/>
      </rPr>
      <t xml:space="preserve"> of the authorized repurchase program remained. In October 2013, we repurchased an additional </t>
    </r>
    <r>
      <rPr>
        <sz val="10"/>
        <color rgb="FF000000"/>
        <rFont val="Inherit"/>
      </rPr>
      <t>494,760</t>
    </r>
    <r>
      <rPr>
        <sz val="10"/>
        <color theme="1"/>
        <rFont val="Inherit"/>
      </rPr>
      <t xml:space="preserve"> shares of our outstanding common stock on the open market at an average price of </t>
    </r>
    <r>
      <rPr>
        <sz val="10"/>
        <color rgb="FF000000"/>
        <rFont val="Inherit"/>
      </rPr>
      <t>$48.95</t>
    </r>
    <r>
      <rPr>
        <sz val="10"/>
        <color theme="1"/>
        <rFont val="Inherit"/>
      </rPr>
      <t xml:space="preserve"> per share, which completed the remaining balance of our authorized stock repurchase program. We account for share repurchases under the program as treasury stock and record the amounts paid to repurchase shares at cost as a component of stockholders' equity. We have not retired any treasury shares and may choose to reissue shares held in treasury stock in a future period.</t>
    </r>
  </si>
  <si>
    <t>DERIVATIVES</t>
  </si>
  <si>
    <r>
      <t xml:space="preserve">We had no activity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2012 that required hedge or derivative accounting treatment. To help mitigate our exposure to market risk for changes in utility commodity pricing, from time to time we have used firm price contracts to supply a portion of the natural gas requirements for our manufacturing facilities. As of </t>
    </r>
    <r>
      <rPr>
        <sz val="10"/>
        <color rgb="FF000000"/>
        <rFont val="Inherit"/>
      </rPr>
      <t>September 30, 2013</t>
    </r>
    <r>
      <rPr>
        <sz val="10"/>
        <color theme="1"/>
        <rFont val="Inherit"/>
      </rPr>
      <t xml:space="preserve">, these contracts covered approximately </t>
    </r>
    <r>
      <rPr>
        <sz val="10"/>
        <color rgb="FF000000"/>
        <rFont val="Inherit"/>
      </rPr>
      <t>33%</t>
    </r>
    <r>
      <rPr>
        <sz val="10"/>
        <color theme="1"/>
        <rFont val="Inherit"/>
      </rPr>
      <t xml:space="preserve"> of our expected average monthly natural gas requirements for the remainder of 2013, plus lesser amounts for 2014. Historically, these contracts have qualified for treatment as “normal purchases or normal sales” under authoritative guidance and thus required no mark-to-market adjustment.</t>
    </r>
  </si>
  <si>
    <t>Recently Adopted and New Accounting Standards</t>
  </si>
  <si>
    <t>New Accounting Pronouncements and Changes in Accounting Principles [Abstract]</t>
  </si>
  <si>
    <r>
      <t xml:space="preserve">In February 2013, the Financial Accounting Standards Board issued Accounting Standard Update, or ASU, 2013-02, </t>
    </r>
    <r>
      <rPr>
        <i/>
        <sz val="10"/>
        <color theme="1"/>
        <rFont val="Inherit"/>
      </rPr>
      <t>Reporting of Amounts Reclassified Out of Accumulated Other Comprehensive Income</t>
    </r>
    <r>
      <rPr>
        <sz val="10"/>
        <color theme="1"/>
        <rFont val="Inherit"/>
      </rPr>
      <t>, which expands the disclosure requirements for amounts reclassified out of accumulated other comprehensive income. This ASU requires an entity to present, either parenthetically on the face of the financial statements where net income is presented or in the notes to the financial statements, the effect of significant items reclassified in their entirety from accumulated other comprehensive income and identification of the respective line items effecting net income for instances when reclassification is required under GAAP. For items that are not required by GAAP to be reclassified in their entirety to net income, an entity is required to cross-reference to other disclosures as required by GAAP. This ASU does not change the current requirements for reporting net income or other comprehensive income in financial statements and is effective prospectively for annual and interim reporting periods beginning after December 15, 2012. We have adopted this ASU, which did not affect our Consolidated Financial Statements.</t>
    </r>
  </si>
  <si>
    <t>Inventory Disclosure [Abstract]</t>
  </si>
  <si>
    <t>Inventories at the balance sheet dates consist of:</t>
  </si>
  <si>
    <t>(In thousands)</t>
  </si>
  <si>
    <t>September 30,</t>
  </si>
  <si>
    <t>December 31,</t>
  </si>
  <si>
    <t>Pulp, paperboard and tissue products</t>
  </si>
  <si>
    <t>$</t>
  </si>
  <si>
    <t>Materials and supplies</t>
  </si>
  <si>
    <t>Logs, pulpwood, chips and sawdust</t>
  </si>
  <si>
    <t>Inventories are stated at the lower of market or cost using the average cost method. The last-in, first-out, or LIFO, method was previously used to determine cost of logs, wood fiber and the majority of lumber until the sale of our Lewiston, Idaho sawmill in November 2011. During the three months ended March 31, 2012, the remaining lumber inventory from the sawmill was sold. The sale of this inventory, which was valued at costs prevailing in prior years under the LIFO method, had the effect of increasing earnings in the period ended March 31, 2012 by an immaterial amount.</t>
  </si>
  <si>
    <t>Intangible Assets</t>
  </si>
  <si>
    <t>Finite-Lived Intangible Assets, Net [Abstract]</t>
  </si>
  <si>
    <t>Intangible assets at the balance sheet dates are comprised of the following:</t>
  </si>
  <si>
    <t>September 30, 2013</t>
  </si>
  <si>
    <t>(Dollars in thousands, lives in years)</t>
  </si>
  <si>
    <t>Useful</t>
  </si>
  <si>
    <t>Life</t>
  </si>
  <si>
    <t>Historical</t>
  </si>
  <si>
    <t>Cost</t>
  </si>
  <si>
    <t>Accumulated</t>
  </si>
  <si>
    <t>Amortization</t>
  </si>
  <si>
    <t>Net</t>
  </si>
  <si>
    <t>Balance</t>
  </si>
  <si>
    <t>Customer relationships</t>
  </si>
  <si>
    <t>(15,734</t>
  </si>
  <si>
    <t>)</t>
  </si>
  <si>
    <t>Trade names and trademarks</t>
  </si>
  <si>
    <t>(1,457</t>
  </si>
  <si>
    <t>Non-compete agreements</t>
  </si>
  <si>
    <t>2.5 - 5.0</t>
  </si>
  <si>
    <t>(1,273</t>
  </si>
  <si>
    <t>(18,464</t>
  </si>
  <si>
    <t>  </t>
  </si>
  <si>
    <t>December 31, 2012</t>
  </si>
  <si>
    <t>(11,237</t>
  </si>
  <si>
    <t>(1,060</t>
  </si>
  <si>
    <t>(881</t>
  </si>
  <si>
    <t>(13,178</t>
  </si>
  <si>
    <t>Taxes</t>
  </si>
  <si>
    <t>Income Tax Disclosure [Abstract]</t>
  </si>
  <si>
    <t>Income Taxes</t>
  </si>
  <si>
    <t>Consistent with authoritative guidance, our estimated annual effective tax rate is used to allocate our expected annual income tax provision to interim periods. The rate is the ratio of our estimated annual income tax provision to our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provision allocated to the interim period. The income tax effects of discrete items are then determined separately and recognized in the interim period in which the income or expense items arise.</t>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effective tax rates attributable to continuing operations were as follows:</t>
    </r>
  </si>
  <si>
    <t>Three Months Ended September 30,</t>
  </si>
  <si>
    <t>Nine Months Ended September 30,</t>
  </si>
  <si>
    <t>Statutory federal income tax rate</t>
  </si>
  <si>
    <t> %</t>
  </si>
  <si>
    <t>State taxes, net of credits</t>
  </si>
  <si>
    <t>Change in valuation allowances</t>
  </si>
  <si>
    <t>—</t>
  </si>
  <si>
    <t>Federal manufacturing deduction</t>
  </si>
  <si>
    <t>(3.0</t>
  </si>
  <si>
    <t>Settlement of uncertain tax positions</t>
  </si>
  <si>
    <t>(57.3</t>
  </si>
  <si>
    <t>(41.6</t>
  </si>
  <si>
    <t>Interest accrued on uncertain tax positions</t>
  </si>
  <si>
    <t>Cellulosic Biofuel Producer Credit conversion</t>
  </si>
  <si>
    <t>(36.8</t>
  </si>
  <si>
    <t>Additional Cellulosic Biofuel Producer Credits</t>
  </si>
  <si>
    <t>(43.0</t>
  </si>
  <si>
    <t>(81.5</t>
  </si>
  <si>
    <t>State rate adjustment</t>
  </si>
  <si>
    <t>(10.5</t>
  </si>
  <si>
    <t>(8.1</t>
  </si>
  <si>
    <t>Return to provision adjustments</t>
  </si>
  <si>
    <t>(0.5</t>
  </si>
  <si>
    <t>(3.9</t>
  </si>
  <si>
    <t>Other</t>
  </si>
  <si>
    <t>(1.0</t>
  </si>
  <si>
    <t>(0.3</t>
  </si>
  <si>
    <t>(0.1</t>
  </si>
  <si>
    <t>Effective tax rate</t>
  </si>
  <si>
    <t>(63.7</t>
  </si>
  <si>
    <t>)%</t>
  </si>
  <si>
    <t>(115.2</t>
  </si>
  <si>
    <t>Our estimated annual effective tax rate for the third quarter of 2013 is approximately 39%, compared with approximately 35% for the comparable interim period in 2012. The increase is due to a reduction of the domestic production activities deduction resulting from our election to adopt tax bonus depreciation in 2013 and an increase in the relative weighting of the other permanent items in relation to forecasted book income.</t>
  </si>
  <si>
    <r>
      <t xml:space="preserve">During the fourth quarter of 2012, the IRS commenced an audit of our tax returns for the tax years ending December 31, 2008 through December 31, 2012. The audit is ongoing, with no defined conclusion date as of </t>
    </r>
    <r>
      <rPr>
        <sz val="10"/>
        <color rgb="FF000000"/>
        <rFont val="Inherit"/>
      </rPr>
      <t>September 30, 2013</t>
    </r>
    <r>
      <rPr>
        <sz val="10"/>
        <color theme="1"/>
        <rFont val="Inherit"/>
      </rPr>
      <t>. As part of this process, we identified additional gallons that qualify for the Cellulosic Biofuel Producer Credit that were previously unaccounted for. During the third quarter of 2013, we recognized the benefit related to these gallons, resulting in a favorable adjustment. Also during the quarter, we closed a number of state income tax audits. Based upon the results of those audits, we have released a portion of the reserve for uncertain tax positions relating to certain state tax credits, which resulted in a benefit to income taxes.</t>
    </r>
  </si>
  <si>
    <t>Accounts Payable and Accrued Liabilities</t>
  </si>
  <si>
    <t>Accounts Payable and Accrued Liabilities [Abstract]</t>
  </si>
  <si>
    <t>Accounts payable and accrued liabilities at the balance sheet dates consist of:</t>
  </si>
  <si>
    <t>Trade accounts payable</t>
  </si>
  <si>
    <t>Accrued wages, salaries and employee benefits</t>
  </si>
  <si>
    <t>Accrued interest</t>
  </si>
  <si>
    <t>Accrued taxes other than income taxes payable</t>
  </si>
  <si>
    <t>Accrued utilities</t>
  </si>
  <si>
    <t>Accrued discounts and allowances</t>
  </si>
  <si>
    <t>Accrued transportation</t>
  </si>
  <si>
    <t>Debt</t>
  </si>
  <si>
    <t>Debt Disclosure [Abstract]</t>
  </si>
  <si>
    <t>$375 MILLION SENIOR NOTES DUE 2018</t>
  </si>
  <si>
    <r>
      <t xml:space="preserve">On October 22, 2010, we sold </t>
    </r>
    <r>
      <rPr>
        <sz val="10"/>
        <color rgb="FF000000"/>
        <rFont val="Inherit"/>
      </rPr>
      <t>$375 million</t>
    </r>
    <r>
      <rPr>
        <sz val="10"/>
        <color theme="1"/>
        <rFont val="Inherit"/>
      </rPr>
      <t xml:space="preserve"> aggregate principal amount of senior notes, which we refer to as the 2010 Notes. The 2010 Notes mature on </t>
    </r>
    <r>
      <rPr>
        <sz val="10"/>
        <color rgb="FF000000"/>
        <rFont val="Inherit"/>
      </rPr>
      <t>November 1, 2018</t>
    </r>
    <r>
      <rPr>
        <sz val="10"/>
        <color theme="1"/>
        <rFont val="Inherit"/>
      </rPr>
      <t xml:space="preserve">, have an interest rate of </t>
    </r>
    <r>
      <rPr>
        <sz val="10"/>
        <color rgb="FF000000"/>
        <rFont val="Inherit"/>
      </rPr>
      <t>7.125%</t>
    </r>
    <r>
      <rPr>
        <sz val="10"/>
        <color theme="1"/>
        <rFont val="Inherit"/>
      </rPr>
      <t xml:space="preserve"> and were issued at their face value. The issuance of these notes generated net proceeds of </t>
    </r>
    <r>
      <rPr>
        <sz val="10"/>
        <color rgb="FF000000"/>
        <rFont val="Inherit"/>
      </rPr>
      <t>$367.5 million</t>
    </r>
    <r>
      <rPr>
        <sz val="10"/>
        <color theme="1"/>
        <rFont val="Inherit"/>
      </rPr>
      <t xml:space="preserve"> after deducting offering expenses.</t>
    </r>
  </si>
  <si>
    <t>The 2010 Notes are guaranteed by all of our direct and indirect domestic subsidiaries. The 2010 Notes will also be guaranteed by each of our future direct and indirect domestic subsidiaries that we do not designate as an unrestricted subsidiary under the indenture governing the 2010 Notes. The 2010 Notes are equal in right of payment with all other existing and future unsecured senior indebtedness and are senior in right of payment to any future subordinated indebtedness. The 2010 Notes are effectively subordinated to all of our existing and future secured indebtedness, including borrowings under our secured revolving credit facility, which is secured by certain of our accounts receivable, inventory and cash. The terms of the 2010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assets.</t>
  </si>
  <si>
    <r>
      <t xml:space="preserve">Prior to November 1, 2013, we may redeem up to </t>
    </r>
    <r>
      <rPr>
        <sz val="10"/>
        <color rgb="FF000000"/>
        <rFont val="Inherit"/>
      </rPr>
      <t>35%</t>
    </r>
    <r>
      <rPr>
        <sz val="10"/>
        <color theme="1"/>
        <rFont val="Inherit"/>
      </rPr>
      <t xml:space="preserve"> of the 2010 Notes at a redemption price equal to </t>
    </r>
    <r>
      <rPr>
        <sz val="10"/>
        <color rgb="FF000000"/>
        <rFont val="Inherit"/>
      </rPr>
      <t>107.125%</t>
    </r>
    <r>
      <rPr>
        <sz val="10"/>
        <color theme="1"/>
        <rFont val="Inherit"/>
      </rPr>
      <t xml:space="preserve"> of the principal amount plus accrued and unpaid interest with the proceeds from one or more qualified equity offerings. We have the option to redeem all or a portion of the 2010 Notes at any time before November 1, 2014 at a redemption price equal to </t>
    </r>
    <r>
      <rPr>
        <sz val="10"/>
        <color rgb="FF000000"/>
        <rFont val="Inherit"/>
      </rPr>
      <t>100%</t>
    </r>
    <r>
      <rPr>
        <sz val="10"/>
        <color theme="1"/>
        <rFont val="Inherit"/>
      </rPr>
      <t xml:space="preserve"> of the principal amount plus accrued and unpaid interest and a “make whole” premium. On or after November 1, 2014, we may redeem all or a portion of the 2010 Notes at specified redemption prices plus accrued and unpaid interest. In addition, we may be required to make an offer to purchase the 2010 Notes upon the sale of certain assets and upon a change of control.</t>
    </r>
  </si>
  <si>
    <t>REDEMPTION OF $150 MILLION SENIOR NOTES DUE 2016 AND ISSUANCE OF $275 MILLION SENIOR NOTES DUE 2023</t>
  </si>
  <si>
    <r>
      <t xml:space="preserve">In June 2009, we issued senior unsecured notes, which we refer to as the 2009 Notes, in the aggregate principal amount of </t>
    </r>
    <r>
      <rPr>
        <sz val="10"/>
        <color rgb="FF000000"/>
        <rFont val="Inherit"/>
      </rPr>
      <t>$150 million</t>
    </r>
    <r>
      <rPr>
        <sz val="10"/>
        <color theme="1"/>
        <rFont val="Inherit"/>
      </rPr>
      <t xml:space="preserve">. The 2009 Notes were due on </t>
    </r>
    <r>
      <rPr>
        <sz val="10"/>
        <color rgb="FF000000"/>
        <rFont val="Inherit"/>
      </rPr>
      <t>June 15, 2016</t>
    </r>
    <r>
      <rPr>
        <sz val="10"/>
        <color theme="1"/>
        <rFont val="Inherit"/>
      </rPr>
      <t xml:space="preserve"> and had an interest rate of </t>
    </r>
    <r>
      <rPr>
        <sz val="10"/>
        <color rgb="FF000000"/>
        <rFont val="Inherit"/>
      </rPr>
      <t>10.625%</t>
    </r>
    <r>
      <rPr>
        <sz val="10"/>
        <color theme="1"/>
        <rFont val="Inherit"/>
      </rPr>
      <t xml:space="preserve">. The 2009 Notes were issued at a price equal to </t>
    </r>
    <r>
      <rPr>
        <sz val="10"/>
        <color rgb="FF000000"/>
        <rFont val="Inherit"/>
      </rPr>
      <t>98.792%</t>
    </r>
    <r>
      <rPr>
        <sz val="10"/>
        <color theme="1"/>
        <rFont val="Inherit"/>
      </rPr>
      <t xml:space="preserve"> of their face value.</t>
    </r>
  </si>
  <si>
    <r>
      <t xml:space="preserve">We had the option to redeem all or a portion of the 2009 Notes at any time prior to June 15, 2013 at a redemption price equal to </t>
    </r>
    <r>
      <rPr>
        <sz val="10"/>
        <color rgb="FF000000"/>
        <rFont val="Inherit"/>
      </rPr>
      <t>100%</t>
    </r>
    <r>
      <rPr>
        <sz val="10"/>
        <color theme="1"/>
        <rFont val="Inherit"/>
      </rPr>
      <t xml:space="preserve"> of the principal amount thereof plus a “make whole” premium and accrued and unpaid interest. On February 22, 2013, we exercised our option to redeem all of the 2009 Notes at a redemption price equal to approximately </t>
    </r>
    <r>
      <rPr>
        <sz val="10"/>
        <color rgb="FF000000"/>
        <rFont val="Inherit"/>
      </rPr>
      <t>$166 million</t>
    </r>
    <r>
      <rPr>
        <sz val="10"/>
        <color theme="1"/>
        <rFont val="Inherit"/>
      </rPr>
      <t xml:space="preserve">, which consisted of </t>
    </r>
    <r>
      <rPr>
        <sz val="10"/>
        <color rgb="FF000000"/>
        <rFont val="Inherit"/>
      </rPr>
      <t>100%</t>
    </r>
    <r>
      <rPr>
        <sz val="10"/>
        <color theme="1"/>
        <rFont val="Inherit"/>
      </rPr>
      <t xml:space="preserve"> of the principal amount, plus a </t>
    </r>
    <r>
      <rPr>
        <sz val="10"/>
        <color rgb="FF000000"/>
        <rFont val="Inherit"/>
      </rPr>
      <t>$12.6 million</t>
    </r>
    <r>
      <rPr>
        <sz val="10"/>
        <color theme="1"/>
        <rFont val="Inherit"/>
      </rPr>
      <t xml:space="preserve"> “make whole” premium and accrued and unpaid interest of approximately </t>
    </r>
    <r>
      <rPr>
        <sz val="10"/>
        <color rgb="FF000000"/>
        <rFont val="Inherit"/>
      </rPr>
      <t>$3.0 million</t>
    </r>
    <r>
      <rPr>
        <sz val="10"/>
        <color theme="1"/>
        <rFont val="Inherit"/>
      </rPr>
      <t xml:space="preserve">. The make whole premium and a portion of the unpaid interest, as well as an unamortized discount and deferred issuance costs associated with the 2009 Notes, were recorded as components of the debt retirement costs totaling </t>
    </r>
    <r>
      <rPr>
        <sz val="10"/>
        <color rgb="FF000000"/>
        <rFont val="Inherit"/>
      </rPr>
      <t>$17.1 million</t>
    </r>
    <r>
      <rPr>
        <sz val="10"/>
        <color theme="1"/>
        <rFont val="Inherit"/>
      </rPr>
      <t xml:space="preserve"> in the first quarter of 2013, as included in the accompanying Consolidated Statement of Operations. Proceeds to fund the redemption of the 2009 Notes were made available through the sale of </t>
    </r>
    <r>
      <rPr>
        <sz val="10"/>
        <color rgb="FF000000"/>
        <rFont val="Inherit"/>
      </rPr>
      <t>$275 million</t>
    </r>
    <r>
      <rPr>
        <sz val="10"/>
        <color theme="1"/>
        <rFont val="Inherit"/>
      </rPr>
      <t xml:space="preserve"> aggregate principal amount of senior notes on January 23, 2013, which we refer to as the 2013 Notes. The 2013 Notes mature on February 1, 2023, have an interest rate of </t>
    </r>
    <r>
      <rPr>
        <sz val="10"/>
        <color rgb="FF000000"/>
        <rFont val="Inherit"/>
      </rPr>
      <t>4.5%</t>
    </r>
    <r>
      <rPr>
        <sz val="10"/>
        <color theme="1"/>
        <rFont val="Inherit"/>
      </rPr>
      <t xml:space="preserve"> and were issued at their face value. The issuance of these notes generated net proceeds of approximately </t>
    </r>
    <r>
      <rPr>
        <sz val="10"/>
        <color rgb="FF000000"/>
        <rFont val="Inherit"/>
      </rPr>
      <t>$271 million</t>
    </r>
    <r>
      <rPr>
        <sz val="10"/>
        <color theme="1"/>
        <rFont val="Inherit"/>
      </rPr>
      <t xml:space="preserve"> after deducting offering expenses.</t>
    </r>
  </si>
  <si>
    <t>The 2013 Notes are guaranteed by all of our direct and indirect domestic subsidiaries. The 2013 Notes will also be guaranteed by each of our future direct and indirect domestic subsidiaries that we do not designate as an unrestricted subsidiary under the indenture governing the 2013 Notes. The 2013 Notes are equal in right of payment with all other existing and future unsecured senior indebtedness and are senior in right of payment to any future subordinated indebtedness. The 2013 Notes are effectively subordinated to all of our existing and future secured indebtedness, including borrowings under our secured revolving credit facility, which is secured by certain of our accounts receivable, inventory and cash. The terms of the 2013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assets.</t>
  </si>
  <si>
    <r>
      <t xml:space="preserve">Prior to February 1, 2016, we may redeem up to </t>
    </r>
    <r>
      <rPr>
        <sz val="10"/>
        <color rgb="FF000000"/>
        <rFont val="Inherit"/>
      </rPr>
      <t>35%</t>
    </r>
    <r>
      <rPr>
        <sz val="10"/>
        <color theme="1"/>
        <rFont val="Inherit"/>
      </rPr>
      <t xml:space="preserve"> of the 2013 Notes at a redemption price equal to </t>
    </r>
    <r>
      <rPr>
        <sz val="10"/>
        <color rgb="FF000000"/>
        <rFont val="Inherit"/>
      </rPr>
      <t>104.5%</t>
    </r>
    <r>
      <rPr>
        <sz val="10"/>
        <color theme="1"/>
        <rFont val="Inherit"/>
      </rPr>
      <t xml:space="preserve"> of the principal amount plus accrued and unpaid interest with the proceeds from one or more qualified equity offerings. We have the option to redeem all or a portion of the 2013 Notes at any time before February 1, 2018 at a redemption price equal to </t>
    </r>
    <r>
      <rPr>
        <sz val="10"/>
        <color rgb="FF000000"/>
        <rFont val="Inherit"/>
      </rPr>
      <t>100%</t>
    </r>
    <r>
      <rPr>
        <sz val="10"/>
        <color theme="1"/>
        <rFont val="Inherit"/>
      </rPr>
      <t xml:space="preserve"> of the principal amount plus accrued and unpaid interest and a “make whole” premium. On or after February 1, 2018, we may redeem all or a portion of the 2013 Notes at specified redemption prices plus accrued and unpaid interest. In addition, we may be required to make an offer to purchase the 2013 Notes upon the sale of certain assets and upon a change of control.</t>
    </r>
  </si>
  <si>
    <t>REVOLVING CREDIT FACILITY</t>
  </si>
  <si>
    <r>
      <t xml:space="preserve">On November 26, 2008, we entered into a </t>
    </r>
    <r>
      <rPr>
        <sz val="10"/>
        <color rgb="FF000000"/>
        <rFont val="Inherit"/>
      </rPr>
      <t>$125 million</t>
    </r>
    <r>
      <rPr>
        <sz val="10"/>
        <color theme="1"/>
        <rFont val="Inherit"/>
      </rPr>
      <t xml:space="preserve"> senior secured revolving credit facility with certain financial institutions. The amount available to us under the revolving credit facility is based on the lesser of </t>
    </r>
    <r>
      <rPr>
        <sz val="10"/>
        <color rgb="FF000000"/>
        <rFont val="Inherit"/>
      </rPr>
      <t>85%</t>
    </r>
    <r>
      <rPr>
        <sz val="10"/>
        <color theme="1"/>
        <rFont val="Inherit"/>
      </rPr>
      <t xml:space="preserve"> of our eligible accounts receivable plus approximately </t>
    </r>
    <r>
      <rPr>
        <sz val="10"/>
        <color rgb="FF000000"/>
        <rFont val="Inherit"/>
      </rPr>
      <t>65%</t>
    </r>
    <r>
      <rPr>
        <sz val="10"/>
        <color theme="1"/>
        <rFont val="Inherit"/>
      </rPr>
      <t xml:space="preserve"> of our eligible inventory, or </t>
    </r>
    <r>
      <rPr>
        <sz val="10"/>
        <color rgb="FF000000"/>
        <rFont val="Inherit"/>
      </rPr>
      <t>$125 million</t>
    </r>
    <r>
      <rPr>
        <sz val="10"/>
        <color theme="1"/>
        <rFont val="Inherit"/>
      </rPr>
      <t xml:space="preserve">. The revolving credit facility has been subsequently amended and expires on </t>
    </r>
    <r>
      <rPr>
        <sz val="10"/>
        <color rgb="FF000000"/>
        <rFont val="Inherit"/>
      </rPr>
      <t>September 30, 2016</t>
    </r>
    <r>
      <rPr>
        <sz val="10"/>
        <color theme="1"/>
        <rFont val="Inherit"/>
      </rPr>
      <t>.</t>
    </r>
  </si>
  <si>
    <r>
      <t xml:space="preserve">As of </t>
    </r>
    <r>
      <rPr>
        <sz val="10"/>
        <color rgb="FF000000"/>
        <rFont val="Inherit"/>
      </rPr>
      <t>September 30, 2013</t>
    </r>
    <r>
      <rPr>
        <sz val="10"/>
        <color theme="1"/>
        <rFont val="Inherit"/>
      </rPr>
      <t xml:space="preserve">, there were no borrowings outstanding under the credit facility, but approximately </t>
    </r>
    <r>
      <rPr>
        <sz val="10"/>
        <color rgb="FF000000"/>
        <rFont val="Inherit"/>
      </rPr>
      <t>$6.6 million</t>
    </r>
    <r>
      <rPr>
        <sz val="10"/>
        <color theme="1"/>
        <rFont val="Inherit"/>
      </rPr>
      <t xml:space="preserve"> of the credit facility was being used to support outstanding standby letters of credit. Loans under the credit facility bear interest (i) for LIBOR loans, LIBOR plus between </t>
    </r>
    <r>
      <rPr>
        <sz val="10"/>
        <color rgb="FF000000"/>
        <rFont val="Inherit"/>
      </rPr>
      <t>1.75%</t>
    </r>
    <r>
      <rPr>
        <sz val="10"/>
        <color theme="1"/>
        <rFont val="Inherit"/>
      </rPr>
      <t xml:space="preserve"> and </t>
    </r>
    <r>
      <rPr>
        <sz val="10"/>
        <color rgb="FF000000"/>
        <rFont val="Inherit"/>
      </rPr>
      <t>2.25%</t>
    </r>
    <r>
      <rPr>
        <sz val="10"/>
        <color theme="1"/>
        <rFont val="Inherit"/>
      </rPr>
      <t xml:space="preserve"> and (ii) for base rate loans, a per annum rate equal to the greater of (a) the prime rate for such day; (b) the federal funds effective rate for such day, plus </t>
    </r>
    <r>
      <rPr>
        <sz val="10"/>
        <color rgb="FF000000"/>
        <rFont val="Inherit"/>
      </rPr>
      <t>0.50%</t>
    </r>
    <r>
      <rPr>
        <sz val="10"/>
        <color theme="1"/>
        <rFont val="Inherit"/>
      </rPr>
      <t xml:space="preserve">; or (c) LIBOR for a 30-day interest period as determined on such day, plus between </t>
    </r>
    <r>
      <rPr>
        <sz val="10"/>
        <color rgb="FF000000"/>
        <rFont val="Inherit"/>
      </rPr>
      <t>1.25%</t>
    </r>
    <r>
      <rPr>
        <sz val="10"/>
        <color theme="1"/>
        <rFont val="Inherit"/>
      </rPr>
      <t xml:space="preserve"> and </t>
    </r>
    <r>
      <rPr>
        <sz val="10"/>
        <color rgb="FF000000"/>
        <rFont val="Inherit"/>
      </rPr>
      <t>1.75%</t>
    </r>
    <r>
      <rPr>
        <sz val="10"/>
        <color theme="1"/>
        <rFont val="Inherit"/>
      </rPr>
      <t xml:space="preserve">. The percentage margin on all loans is based on our fixed charge coverage ratio for the most recent four quarters. As of </t>
    </r>
    <r>
      <rPr>
        <sz val="10"/>
        <color rgb="FF000000"/>
        <rFont val="Inherit"/>
      </rPr>
      <t>September 30, 2013</t>
    </r>
    <r>
      <rPr>
        <sz val="10"/>
        <color theme="1"/>
        <rFont val="Inherit"/>
      </rPr>
      <t xml:space="preserve">, we would have been permitted to draw approximately </t>
    </r>
    <r>
      <rPr>
        <sz val="10"/>
        <color rgb="FF000000"/>
        <rFont val="Inherit"/>
      </rPr>
      <t>$118.4 million</t>
    </r>
    <r>
      <rPr>
        <sz val="10"/>
        <color theme="1"/>
        <rFont val="Inherit"/>
      </rPr>
      <t xml:space="preserve"> under the credit facility at LIBOR plus </t>
    </r>
    <r>
      <rPr>
        <sz val="10"/>
        <color rgb="FF000000"/>
        <rFont val="Inherit"/>
      </rPr>
      <t>1.75%</t>
    </r>
    <r>
      <rPr>
        <sz val="10"/>
        <color theme="1"/>
        <rFont val="Inherit"/>
      </rPr>
      <t xml:space="preserve">, or base rate plus </t>
    </r>
    <r>
      <rPr>
        <sz val="10"/>
        <color rgb="FF000000"/>
        <rFont val="Inherit"/>
      </rPr>
      <t>1.25%</t>
    </r>
    <r>
      <rPr>
        <sz val="10"/>
        <color theme="1"/>
        <rFont val="Inherit"/>
      </rPr>
      <t>.</t>
    </r>
  </si>
  <si>
    <r>
      <t xml:space="preserve">A minimum fixed charge coverage ratio is the only financial covenant requirement under our credit facility and is triggered when there are any commitments or obligations outstanding and availability falls below </t>
    </r>
    <r>
      <rPr>
        <sz val="10"/>
        <color rgb="FF000000"/>
        <rFont val="Inherit"/>
      </rPr>
      <t>12.5%</t>
    </r>
    <r>
      <rPr>
        <sz val="10"/>
        <color theme="1"/>
        <rFont val="Inherit"/>
      </rPr>
      <t xml:space="preserve"> or an event of default exists, at which time the minimum fixed charge coverage ratio must be at least </t>
    </r>
    <r>
      <rPr>
        <sz val="10"/>
        <color rgb="FF000000"/>
        <rFont val="Inherit"/>
      </rPr>
      <t>1.0</t>
    </r>
    <r>
      <rPr>
        <sz val="10"/>
        <color theme="1"/>
        <rFont val="Inherit"/>
      </rPr>
      <t xml:space="preserve">-to-1.0. As of </t>
    </r>
    <r>
      <rPr>
        <sz val="10"/>
        <color rgb="FF000000"/>
        <rFont val="Inherit"/>
      </rPr>
      <t>September 30, 2013</t>
    </r>
    <r>
      <rPr>
        <sz val="10"/>
        <color theme="1"/>
        <rFont val="Inherit"/>
      </rPr>
      <t xml:space="preserve">, the fixed charge coverage ratio for the most recent four quarters was </t>
    </r>
    <r>
      <rPr>
        <sz val="10"/>
        <color rgb="FF000000"/>
        <rFont val="Inherit"/>
      </rPr>
      <t>2.6</t>
    </r>
    <r>
      <rPr>
        <sz val="10"/>
        <color theme="1"/>
        <rFont val="Inherit"/>
      </rPr>
      <t>-to-1.0.</t>
    </r>
  </si>
  <si>
    <t>Our obligations under the revolving credit facility are secured by certain of our accounts receivable, inventory and cash. The terms of the credit facility contain various provisions that limit our discretion in the operations of our business by restricting our ability to, among other things, pay dividends; redeem or repurchase capital stock; create, incur or guarantee certain debt; incur liens on certain properties; make capital expenditures; enter into certain affiliate transactions; enter into certain hedging arrangements; and consolidate with or merge with another entity. The revolving credit facility contains usual and customary affirmative and negative covenants and usual and customary events of default.</t>
  </si>
  <si>
    <t>Other Long-Term Obligations</t>
  </si>
  <si>
    <t>Other Liabilities, Noncurrent [Abstract]</t>
  </si>
  <si>
    <t>Other long-term obligations at the balance sheet dates consist of:</t>
  </si>
  <si>
    <t>Long-term lease obligations, net of current portion</t>
  </si>
  <si>
    <t>Director and other deferred compensation</t>
  </si>
  <si>
    <t>Deferred proceeds</t>
  </si>
  <si>
    <t>Reclassification out of Accumulated Other Comprehensive Income (Notes)</t>
  </si>
  <si>
    <t>Equity [Abstract]</t>
  </si>
  <si>
    <t>Accumulated Other Comprehensive Income [Text Block]</t>
  </si>
  <si>
    <t>Accumulated Other Comprehensive Loss</t>
  </si>
  <si>
    <t>Accumulated other comprehensive loss, net of tax, at the balance sheet dates is comprised of the following:</t>
  </si>
  <si>
    <r>
      <t>Foreign Currency Translation Adjustments</t>
    </r>
    <r>
      <rPr>
        <b/>
        <sz val="6"/>
        <color theme="1"/>
        <rFont val="Inherit"/>
      </rPr>
      <t>1</t>
    </r>
  </si>
  <si>
    <t>Pension and Other Post Retirement Employee Benefit Plans Adjustments</t>
  </si>
  <si>
    <t>Total</t>
  </si>
  <si>
    <t>Balance at December 31, 2012</t>
  </si>
  <si>
    <t>(874</t>
  </si>
  <si>
    <t>(114,819</t>
  </si>
  <si>
    <t>(115,693</t>
  </si>
  <si>
    <r>
      <t>Other comprehensive income, net of tax</t>
    </r>
    <r>
      <rPr>
        <sz val="7"/>
        <color theme="1"/>
        <rFont val="Inherit"/>
      </rPr>
      <t>2</t>
    </r>
  </si>
  <si>
    <t>Balance at September 30, 2013</t>
  </si>
  <si>
    <t>(107,630</t>
  </si>
  <si>
    <t>(108,504</t>
  </si>
  <si>
    <r>
      <t>1</t>
    </r>
    <r>
      <rPr>
        <sz val="8"/>
        <color theme="1"/>
        <rFont val="Inherit"/>
      </rPr>
      <t> </t>
    </r>
  </si>
  <si>
    <t xml:space="preserve">This balance consists of unrealized foreign currency translation adjustments related to the operations of our Canadian subsidiary before its functional currency was changed from Canadian dollars to U.S. dollars in 2012. </t>
  </si>
  <si>
    <r>
      <t>2</t>
    </r>
    <r>
      <rPr>
        <sz val="8"/>
        <color theme="1"/>
        <rFont val="Inherit"/>
      </rPr>
      <t> </t>
    </r>
  </si>
  <si>
    <r>
      <t xml:space="preserve">Net periodic costs associated with our pension and other postretirement employee benefit, or OPEB, plans included in other comprehensive income and reclassified from accumulated other comprehensive loss includes </t>
    </r>
    <r>
      <rPr>
        <sz val="8"/>
        <color rgb="FF000000"/>
        <rFont val="Times New Roman"/>
        <family val="1"/>
      </rPr>
      <t>$11.1 million</t>
    </r>
    <r>
      <rPr>
        <sz val="8"/>
        <color theme="1"/>
        <rFont val="Inherit"/>
      </rPr>
      <t xml:space="preserve"> of actuarial loss amortization, $0.8 million of curtailments, </t>
    </r>
    <r>
      <rPr>
        <sz val="8"/>
        <color rgb="FF000000"/>
        <rFont val="Inherit"/>
      </rPr>
      <t>$0.1 million</t>
    </r>
    <r>
      <rPr>
        <sz val="8"/>
        <color theme="1"/>
        <rFont val="Inherit"/>
      </rPr>
      <t xml:space="preserve"> of deferred tax amortization related to actuarial gains and </t>
    </r>
    <r>
      <rPr>
        <sz val="8"/>
        <color rgb="FF000000"/>
        <rFont val="Times New Roman"/>
        <family val="1"/>
      </rPr>
      <t>$0.1 million</t>
    </r>
    <r>
      <rPr>
        <sz val="8"/>
        <color theme="1"/>
        <rFont val="Inherit"/>
      </rPr>
      <t xml:space="preserve"> related to prior service credit, net of tax of </t>
    </r>
    <r>
      <rPr>
        <sz val="8"/>
        <color rgb="FF000000"/>
        <rFont val="Times New Roman"/>
        <family val="1"/>
      </rPr>
      <t>$4.6 million</t>
    </r>
    <r>
      <rPr>
        <sz val="8"/>
        <color theme="1"/>
        <rFont val="Inherit"/>
      </rPr>
      <t>. These accumulated other comprehensive loss components, with the exception of the deferred tax amortization related to actuarial gains, are included in the computation of net periodic pension and OPEB costs in Note 10, “Pension and Other Postretirement Employee Benefit Plans.”</t>
    </r>
  </si>
  <si>
    <t>Pension and Other Postretirement Employee Benefit Plans</t>
  </si>
  <si>
    <t>Compensation and Retirement Disclosure [Abstract]</t>
  </si>
  <si>
    <t>The following table details the components of net periodic cost of our company-sponsored pension and OPEB plans for the periods presented:</t>
  </si>
  <si>
    <t>Pension Benefit Plans</t>
  </si>
  <si>
    <t>Other Postretirement</t>
  </si>
  <si>
    <t>Employee  Benefit Plans</t>
  </si>
  <si>
    <t>Service cost</t>
  </si>
  <si>
    <t>Interest cost</t>
  </si>
  <si>
    <t>Expected return on plan assets</t>
  </si>
  <si>
    <t>(4,588</t>
  </si>
  <si>
    <t>(4,921</t>
  </si>
  <si>
    <t>Amortization of prior service cost (credit)</t>
  </si>
  <si>
    <t>(125</t>
  </si>
  <si>
    <t>(670</t>
  </si>
  <si>
    <t>Amortization of actuarial loss</t>
  </si>
  <si>
    <t>Net periodic cost</t>
  </si>
  <si>
    <t>(13,764</t>
  </si>
  <si>
    <t>(14,764</t>
  </si>
  <si>
    <t>(376</t>
  </si>
  <si>
    <t>(2,010</t>
  </si>
  <si>
    <t>Curtailments</t>
  </si>
  <si>
    <r>
      <t xml:space="preserve">As discussed in the notes to our Consolidated Financial Statements in our 2012 Form 10-K, our company-sponsored defined benefit pension plans were underfunded by </t>
    </r>
    <r>
      <rPr>
        <sz val="10"/>
        <color rgb="FF000000"/>
        <rFont val="Inherit"/>
      </rPr>
      <t>$78.7 million</t>
    </r>
    <r>
      <rPr>
        <sz val="10"/>
        <color theme="1"/>
        <rFont val="Inherit"/>
      </rPr>
      <t xml:space="preserve"> at </t>
    </r>
    <r>
      <rPr>
        <sz val="10"/>
        <color rgb="FF000000"/>
        <rFont val="Inherit"/>
      </rPr>
      <t>December 31, 2012</t>
    </r>
    <r>
      <rPr>
        <sz val="10"/>
        <color theme="1"/>
        <rFont val="Inherit"/>
      </rPr>
      <t xml:space="preserve">. As a result of being underfunded, we are required to make contributions to our qualified pension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ontributed </t>
    </r>
    <r>
      <rPr>
        <sz val="10"/>
        <color rgb="FF000000"/>
        <rFont val="Inherit"/>
      </rPr>
      <t>$12.6 million</t>
    </r>
    <r>
      <rPr>
        <sz val="10"/>
        <color theme="1"/>
        <rFont val="Inherit"/>
      </rPr>
      <t xml:space="preserve"> to these pension plans. In October 2013, we contributed an additional </t>
    </r>
    <r>
      <rPr>
        <sz val="10"/>
        <color rgb="FF000000"/>
        <rFont val="Inherit"/>
      </rPr>
      <t>$2.4 million</t>
    </r>
    <r>
      <rPr>
        <sz val="10"/>
        <color theme="1"/>
        <rFont val="Inherit"/>
      </rPr>
      <t xml:space="preserve"> and we expect to contribute an additional </t>
    </r>
    <r>
      <rPr>
        <sz val="10"/>
        <color rgb="FF000000"/>
        <rFont val="Inherit"/>
      </rPr>
      <t>$1.9 million</t>
    </r>
    <r>
      <rPr>
        <sz val="10"/>
        <color theme="1"/>
        <rFont val="Inherit"/>
      </rPr>
      <t xml:space="preserve"> in the remainder of </t>
    </r>
    <r>
      <rPr>
        <sz val="10"/>
        <color rgb="FF000000"/>
        <rFont val="Inherit"/>
      </rPr>
      <t>2013</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made contributions of approximately </t>
    </r>
    <r>
      <rPr>
        <sz val="10"/>
        <color rgb="FF000000"/>
        <rFont val="Inherit"/>
      </rPr>
      <t>$0.2 million</t>
    </r>
    <r>
      <rPr>
        <sz val="10"/>
        <color theme="1"/>
        <rFont val="Inherit"/>
      </rPr>
      <t xml:space="preserve"> to our company-sponsored non-qualified pension plan, and we estimate contributions will total approximately </t>
    </r>
    <r>
      <rPr>
        <sz val="10"/>
        <color rgb="FF000000"/>
        <rFont val="Inherit"/>
      </rPr>
      <t>$0.3 million</t>
    </r>
    <r>
      <rPr>
        <sz val="10"/>
        <color theme="1"/>
        <rFont val="Inherit"/>
      </rPr>
      <t xml:space="preserve"> in 2013. We do not anticipate funding our OPEB plans in 2013 except to pay benefit costs as incurred during the year by plan participants.</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3.4 million</t>
    </r>
    <r>
      <rPr>
        <sz val="10"/>
        <color theme="1"/>
        <rFont val="Inherit"/>
      </rPr>
      <t xml:space="preserve"> and </t>
    </r>
    <r>
      <rPr>
        <sz val="10"/>
        <color rgb="FF000000"/>
        <rFont val="Inherit"/>
      </rPr>
      <t>$10.9 million</t>
    </r>
    <r>
      <rPr>
        <sz val="10"/>
        <color theme="1"/>
        <rFont val="Inherit"/>
      </rPr>
      <t xml:space="preserve">, respectively, of net periodic pension and OPEB costs were charged to cost of sales, and </t>
    </r>
    <r>
      <rPr>
        <sz val="10"/>
        <color rgb="FF000000"/>
        <rFont val="Inherit"/>
      </rPr>
      <t>$0.8 million</t>
    </r>
    <r>
      <rPr>
        <sz val="10"/>
        <color theme="1"/>
        <rFont val="Inherit"/>
      </rPr>
      <t xml:space="preserve"> and </t>
    </r>
    <r>
      <rPr>
        <sz val="10"/>
        <color rgb="FF000000"/>
        <rFont val="Inherit"/>
      </rPr>
      <t>$2.4 million</t>
    </r>
    <r>
      <rPr>
        <sz val="10"/>
        <color theme="1"/>
        <rFont val="Inherit"/>
      </rPr>
      <t>, respectively, were charged to selling, general and administrative expenses in the accompanying Consolidated Statements of Operations</t>
    </r>
  </si>
  <si>
    <r>
      <t xml:space="preserve">During the second quarter of 2013, we recorded a curtailment loss of </t>
    </r>
    <r>
      <rPr>
        <sz val="10"/>
        <color rgb="FF000000"/>
        <rFont val="Inherit"/>
      </rPr>
      <t>$0.8 million</t>
    </r>
    <r>
      <rPr>
        <sz val="10"/>
        <color theme="1"/>
        <rFont val="Inherit"/>
      </rPr>
      <t xml:space="preserve"> in net periodic cost, and a corresponding change in other comprehensive income, net of tax, due to the freezing of pension benefits for certain employees at our Lewiston, Idaho pulp and paperboard facility, effective June 30, 2013.</t>
    </r>
  </si>
  <si>
    <t>Earnings per Common Share</t>
  </si>
  <si>
    <t>Earnings Per Share [Abstract]</t>
  </si>
  <si>
    <t>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t>
  </si>
  <si>
    <t>The following table reconciles the number of common shares used in calculating the basic and diluted net earnings per share:</t>
  </si>
  <si>
    <r>
      <t>Basic average common shares outstanding</t>
    </r>
    <r>
      <rPr>
        <sz val="7"/>
        <color theme="1"/>
        <rFont val="Inherit"/>
      </rPr>
      <t>1</t>
    </r>
  </si>
  <si>
    <t>Incremental shares due to:</t>
  </si>
  <si>
    <t>Restricted stock units</t>
  </si>
  <si>
    <t>Performance shares</t>
  </si>
  <si>
    <t>Diluted average common shares outstanding</t>
  </si>
  <si>
    <t>Basic net earnings per common share</t>
  </si>
  <si>
    <t>Diluted net earnings per common share</t>
  </si>
  <si>
    <t>Anti-dilutive shares excluded from calculation</t>
  </si>
  <si>
    <t>Basic average common shares outstanding include restricted stock awards that are fully vested, but are deferred for future issuance.</t>
  </si>
  <si>
    <t>Equity-Based Compensation</t>
  </si>
  <si>
    <t>Disclosure of Compensation Related Costs, Share-based Payments [Abstract]</t>
  </si>
  <si>
    <t>We recognize equity-based compensation expense for all equity-based payment awards made to employees and directors, including restricted stock units and performance shares, based on estimated fair values.</t>
  </si>
  <si>
    <t>EMPLOYEE AWARDS</t>
  </si>
  <si>
    <t>Employee equity-based compensation expense was recognized as follows:</t>
  </si>
  <si>
    <t>Total employee equity-based compensation</t>
  </si>
  <si>
    <r>
      <t xml:space="preserve">As provided for in the Clearwater Paper Corporation 2008 Stock Incentive Plan, the performance measure used to determine the number of performance shares ultimately issued is a comparison of the percentile ranking of our total stockholder return compared to the total stockholder return of a selected peer group. The number of shares actually issued, as a percentage of the amount subject to the performance share award, could range from </t>
    </r>
    <r>
      <rPr>
        <sz val="10"/>
        <color rgb="FF000000"/>
        <rFont val="Inherit"/>
      </rPr>
      <t>0%</t>
    </r>
    <r>
      <rPr>
        <sz val="10"/>
        <color theme="1"/>
        <rFont val="Inherit"/>
      </rPr>
      <t>-</t>
    </r>
    <r>
      <rPr>
        <sz val="10"/>
        <color rgb="FF000000"/>
        <rFont val="Inherit"/>
      </rPr>
      <t>200%</t>
    </r>
    <r>
      <rPr>
        <sz val="10"/>
        <color theme="1"/>
        <rFont val="Inherit"/>
      </rPr>
      <t xml:space="preserve">. On </t>
    </r>
    <r>
      <rPr>
        <sz val="10"/>
        <color rgb="FF000000"/>
        <rFont val="Inherit"/>
      </rPr>
      <t>December 31, 2012</t>
    </r>
    <r>
      <rPr>
        <sz val="10"/>
        <color theme="1"/>
        <rFont val="Inherit"/>
      </rPr>
      <t xml:space="preserve">, the service and performance period for </t>
    </r>
    <r>
      <rPr>
        <sz val="10"/>
        <color rgb="FF000000"/>
        <rFont val="Inherit"/>
      </rPr>
      <t>138,226</t>
    </r>
    <r>
      <rPr>
        <sz val="10"/>
        <color theme="1"/>
        <rFont val="Inherit"/>
      </rPr>
      <t xml:space="preserve"> outstanding performance shares granted in 2010 ended. Those performance shares were settled and distributed in the first quarter of </t>
    </r>
    <r>
      <rPr>
        <sz val="10"/>
        <color rgb="FF000000"/>
        <rFont val="Inherit"/>
      </rPr>
      <t>2013</t>
    </r>
    <r>
      <rPr>
        <sz val="10"/>
        <color theme="1"/>
        <rFont val="Inherit"/>
      </rPr>
      <t xml:space="preserve">. The number of shares actually settled, as a percentage of the outstanding amount, was </t>
    </r>
    <r>
      <rPr>
        <sz val="10"/>
        <color rgb="FF000000"/>
        <rFont val="Inherit"/>
      </rPr>
      <t>101.4%</t>
    </r>
    <r>
      <rPr>
        <sz val="10"/>
        <color theme="1"/>
        <rFont val="Inherit"/>
      </rPr>
      <t xml:space="preserve">. After adjusting for the related minimum tax withholdings, a net </t>
    </r>
    <r>
      <rPr>
        <sz val="10"/>
        <color rgb="FF000000"/>
        <rFont val="Inherit"/>
      </rPr>
      <t>93,744</t>
    </r>
    <r>
      <rPr>
        <sz val="10"/>
        <color theme="1"/>
        <rFont val="Inherit"/>
      </rPr>
      <t xml:space="preserve"> shares were issued in the first quarter of </t>
    </r>
    <r>
      <rPr>
        <sz val="10"/>
        <color rgb="FF000000"/>
        <rFont val="Inherit"/>
      </rPr>
      <t>2013</t>
    </r>
    <r>
      <rPr>
        <sz val="10"/>
        <color theme="1"/>
        <rFont val="Inherit"/>
      </rPr>
      <t xml:space="preserve">. The related minimum tax withholdings payment made in the first quarter of </t>
    </r>
    <r>
      <rPr>
        <sz val="10"/>
        <color rgb="FF000000"/>
        <rFont val="Inherit"/>
      </rPr>
      <t>2013</t>
    </r>
    <r>
      <rPr>
        <sz val="10"/>
        <color theme="1"/>
        <rFont val="Inherit"/>
      </rPr>
      <t xml:space="preserve"> in connection with issued shares was </t>
    </r>
    <r>
      <rPr>
        <sz val="10"/>
        <color rgb="FF000000"/>
        <rFont val="Inherit"/>
      </rPr>
      <t>$2.2 million</t>
    </r>
    <r>
      <rPr>
        <sz val="10"/>
        <color theme="1"/>
        <rFont val="Inherit"/>
      </rPr>
      <t xml:space="preserve">. </t>
    </r>
  </si>
  <si>
    <r>
      <t xml:space="preserve">During the third quarter of </t>
    </r>
    <r>
      <rPr>
        <sz val="10"/>
        <color rgb="FF000000"/>
        <rFont val="Times New Roman"/>
        <family val="1"/>
      </rPr>
      <t>2013</t>
    </r>
    <r>
      <rPr>
        <sz val="10"/>
        <color theme="1"/>
        <rFont val="Inherit"/>
      </rPr>
      <t xml:space="preserve">, we distributed a portion of restricted stock units related to certain executive compensation that was deferred in 2012 to preserve tax deductibility for certain compensation that was above the Internal Revenue Code section 162(m) threshold. After adjusting for minimum tax withholdings of the deferred shares, a net </t>
    </r>
    <r>
      <rPr>
        <sz val="10"/>
        <color rgb="FF000000"/>
        <rFont val="Inherit"/>
      </rPr>
      <t>48,971</t>
    </r>
    <r>
      <rPr>
        <sz val="10"/>
        <color theme="1"/>
        <rFont val="Inherit"/>
      </rPr>
      <t xml:space="preserve"> shares were distributed during the third quarter of </t>
    </r>
    <r>
      <rPr>
        <sz val="10"/>
        <color rgb="FF000000"/>
        <rFont val="Times New Roman"/>
        <family val="1"/>
      </rPr>
      <t>2013</t>
    </r>
    <r>
      <rPr>
        <sz val="10"/>
        <color theme="1"/>
        <rFont val="Inherit"/>
      </rPr>
      <t xml:space="preserve">. The minimum tax withholdings payment made in </t>
    </r>
    <r>
      <rPr>
        <sz val="10"/>
        <color rgb="FF000000"/>
        <rFont val="Times New Roman"/>
        <family val="1"/>
      </rPr>
      <t>2013</t>
    </r>
    <r>
      <rPr>
        <sz val="10"/>
        <color theme="1"/>
        <rFont val="Inherit"/>
      </rPr>
      <t xml:space="preserve"> in connection with the issued shares was </t>
    </r>
    <r>
      <rPr>
        <sz val="10"/>
        <color rgb="FF000000"/>
        <rFont val="Inherit"/>
      </rPr>
      <t>$2.0 million</t>
    </r>
    <r>
      <rPr>
        <sz val="10"/>
        <color theme="1"/>
        <rFont val="Inherit"/>
      </rPr>
      <t>.</t>
    </r>
  </si>
  <si>
    <r>
      <t xml:space="preserve">The following table summarizes the number of share-based awards granted under our 2008 Stock Incentive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grant-date fair value of the awards:</t>
    </r>
  </si>
  <si>
    <t>Nine Months Ended</t>
  </si>
  <si>
    <t>Number of</t>
  </si>
  <si>
    <t>Awards</t>
  </si>
  <si>
    <t>Average Fair Value of</t>
  </si>
  <si>
    <t>Award Per Share</t>
  </si>
  <si>
    <t>DIRECTOR AWARDS</t>
  </si>
  <si>
    <r>
      <t xml:space="preserve">Each year,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expense of </t>
    </r>
    <r>
      <rPr>
        <sz val="10"/>
        <color rgb="FF000000"/>
        <rFont val="Times New Roman"/>
        <family val="1"/>
      </rPr>
      <t>$0.4 million</t>
    </r>
    <r>
      <rPr>
        <sz val="10"/>
        <color theme="1"/>
        <rFont val="Inherit"/>
      </rPr>
      <t xml:space="preserve"> and </t>
    </r>
    <r>
      <rPr>
        <sz val="10"/>
        <color rgb="FF000000"/>
        <rFont val="Inherit"/>
      </rPr>
      <t>$2.7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respectively, compared to equity-based compensation expense of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for the same periods in </t>
    </r>
    <r>
      <rPr>
        <sz val="10"/>
        <color rgb="FF000000"/>
        <rFont val="Times New Roman"/>
        <family val="1"/>
      </rPr>
      <t>2012</t>
    </r>
    <r>
      <rPr>
        <sz val="10"/>
        <color theme="1"/>
        <rFont val="Inherit"/>
      </rPr>
      <t>.</t>
    </r>
    <r>
      <rPr>
        <sz val="10"/>
        <color rgb="FFFFFFFF"/>
        <rFont val="Inherit"/>
      </rPr>
      <t xml:space="preserve"> </t>
    </r>
    <r>
      <rPr>
        <sz val="10"/>
        <color theme="1"/>
        <rFont val="Inherit"/>
      </rPr>
      <t xml:space="preserve">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liability amounts associated with director equity-based compensation included in "Other long-term obligations" on the accompanying Consolidated Balance Sheets were </t>
    </r>
    <r>
      <rPr>
        <sz val="10"/>
        <color rgb="FF000000"/>
        <rFont val="Inherit"/>
      </rPr>
      <t>$11.8 million</t>
    </r>
    <r>
      <rPr>
        <sz val="10"/>
        <color theme="1"/>
        <rFont val="Inherit"/>
      </rPr>
      <t xml:space="preserve"> and </t>
    </r>
    <r>
      <rPr>
        <sz val="10"/>
        <color rgb="FF000000"/>
        <rFont val="Inherit"/>
      </rPr>
      <t>$9.1 million</t>
    </r>
    <r>
      <rPr>
        <sz val="10"/>
        <color theme="1"/>
        <rFont val="Inherit"/>
      </rPr>
      <t>, respectively.</t>
    </r>
  </si>
  <si>
    <t>Fair Value Measurements</t>
  </si>
  <si>
    <t>Fair Value Disclosures [Abstract]</t>
  </si>
  <si>
    <t>The estimated fair values of our financial instruments at the dates presented below are as follows:</t>
  </si>
  <si>
    <t>December 31,</t>
  </si>
  <si>
    <t>Carrying</t>
  </si>
  <si>
    <t>Fair</t>
  </si>
  <si>
    <t>Amount</t>
  </si>
  <si>
    <t>Value</t>
  </si>
  <si>
    <t>Cash, restricted cash and short-term investments (Level 1)</t>
  </si>
  <si>
    <t>Long-term debt (Level 1)</t>
  </si>
  <si>
    <t>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t>
  </si>
  <si>
    <t>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Segment Information</t>
  </si>
  <si>
    <t>Segment Reporting [Abstract]</t>
  </si>
  <si>
    <t>The table below presents information about our reportable segments:</t>
  </si>
  <si>
    <t>Segment net sales:</t>
  </si>
  <si>
    <t>Consumer Products</t>
  </si>
  <si>
    <r>
      <t>Pulp and Paperboard</t>
    </r>
    <r>
      <rPr>
        <sz val="7"/>
        <color theme="1"/>
        <rFont val="Inherit"/>
      </rPr>
      <t>1</t>
    </r>
  </si>
  <si>
    <t>Total segment net sales</t>
  </si>
  <si>
    <t>Operating income:</t>
  </si>
  <si>
    <t>Corporate</t>
  </si>
  <si>
    <t>(10,892</t>
  </si>
  <si>
    <t>(13,140</t>
  </si>
  <si>
    <t>(35,959</t>
  </si>
  <si>
    <t>(38,621</t>
  </si>
  <si>
    <t>Depreciation and amortization:</t>
  </si>
  <si>
    <t>Pulp and Paperboard</t>
  </si>
  <si>
    <t>Total depreciation and amortization</t>
  </si>
  <si>
    <r>
      <t xml:space="preserve">Results for Pulp and Paperboard for the </t>
    </r>
    <r>
      <rPr>
        <sz val="8"/>
        <color rgb="FF000000"/>
        <rFont val="Inherit"/>
      </rPr>
      <t>nine</t>
    </r>
    <r>
      <rPr>
        <sz val="8"/>
        <color theme="1"/>
        <rFont val="Inherit"/>
      </rPr>
      <t xml:space="preserve"> months ended </t>
    </r>
    <r>
      <rPr>
        <sz val="8"/>
        <color rgb="FF000000"/>
        <rFont val="Inherit"/>
      </rPr>
      <t>September 30, 2012</t>
    </r>
    <r>
      <rPr>
        <sz val="8"/>
        <color theme="1"/>
        <rFont val="Inherit"/>
      </rPr>
      <t xml:space="preserve"> include income and expenses associated with the November 2011 sale of the Lewiston, Idaho sawmill, the effects of which were immaterial in the aggregate.</t>
    </r>
  </si>
  <si>
    <t>Supplemental Guarantor Financial Information</t>
  </si>
  <si>
    <t>Condensed Financial Information of Parent Company Only Disclosure [Abstract]</t>
  </si>
  <si>
    <r>
      <t xml:space="preserve">All of our directly and indirectly owned, domestic subsidiaries guarantee the 2013 Notes and the 2010 Notes on a joint and several basis. As of </t>
    </r>
    <r>
      <rPr>
        <sz val="10"/>
        <color rgb="FF000000"/>
        <rFont val="Inherit"/>
      </rPr>
      <t>September 30, 2013</t>
    </r>
    <r>
      <rPr>
        <sz val="10"/>
        <color theme="1"/>
        <rFont val="Inherit"/>
      </rPr>
      <t>, the 2013 Notes and 2010 Notes were not guaranteed by Interlake Acquisition Corporation Limited, a foreign subsidiary. There are no significant restrictions on the ability of the guarantor subsidiaries to make distributions to Clearwater Paper, the issuer of the 2013 Notes and 2010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t>
    </r>
  </si>
  <si>
    <t>Clearwater Paper Corporation</t>
  </si>
  <si>
    <t>Consolidating Statement of Operations and Comprehensive Income (Loss)</t>
  </si>
  <si>
    <r>
      <t xml:space="preserve">Three Months Ended </t>
    </r>
    <r>
      <rPr>
        <sz val="10"/>
        <color rgb="FF000000"/>
        <rFont val="Inherit"/>
      </rPr>
      <t>September 30, 2013</t>
    </r>
  </si>
  <si>
    <t>Guarantor</t>
  </si>
  <si>
    <t>Non-Guarantor</t>
  </si>
  <si>
    <t>Issuer</t>
  </si>
  <si>
    <t>Subsidiaries</t>
  </si>
  <si>
    <t>Subsidiary</t>
  </si>
  <si>
    <t>Eliminations</t>
  </si>
  <si>
    <t>(4,995</t>
  </si>
  <si>
    <t>Cost and expenses:</t>
  </si>
  <si>
    <t>(314,509</t>
  </si>
  <si>
    <t>(123,418</t>
  </si>
  <si>
    <t>(8,305</t>
  </si>
  <si>
    <t>(441,237</t>
  </si>
  <si>
    <t>(24,983</t>
  </si>
  <si>
    <t>(2,468</t>
  </si>
  <si>
    <t>(315</t>
  </si>
  <si>
    <t>(27,766</t>
  </si>
  <si>
    <t>(339,492</t>
  </si>
  <si>
    <t>(125,886</t>
  </si>
  <si>
    <t>(8,620</t>
  </si>
  <si>
    <t>(469,003</t>
  </si>
  <si>
    <t>Income (loss) from operations</t>
  </si>
  <si>
    <t>(444</t>
  </si>
  <si>
    <t>(10,708</t>
  </si>
  <si>
    <t>Income tax benefit (provision)</t>
  </si>
  <si>
    <t>(2,513</t>
  </si>
  <si>
    <t>Equity in loss of subsidiary</t>
  </si>
  <si>
    <t>(619</t>
  </si>
  <si>
    <t>(335</t>
  </si>
  <si>
    <t>Other comprehensive income, net of tax</t>
  </si>
  <si>
    <t>Comprehensive income (loss)</t>
  </si>
  <si>
    <r>
      <t>Nine Months Ended</t>
    </r>
    <r>
      <rPr>
        <sz val="10"/>
        <color theme="1"/>
        <rFont val="Inherit"/>
      </rPr>
      <t xml:space="preserve"> </t>
    </r>
    <r>
      <rPr>
        <sz val="10"/>
        <color rgb="FF000000"/>
        <rFont val="Inherit"/>
      </rPr>
      <t>September 30, 2013</t>
    </r>
  </si>
  <si>
    <t>(14,985</t>
  </si>
  <si>
    <t>(912,449</t>
  </si>
  <si>
    <t>(351,493</t>
  </si>
  <si>
    <t>(21,010</t>
  </si>
  <si>
    <t>(1,269,967</t>
  </si>
  <si>
    <t>(70,102</t>
  </si>
  <si>
    <t>(17,092</t>
  </si>
  <si>
    <t>(1,471</t>
  </si>
  <si>
    <t>(88,665</t>
  </si>
  <si>
    <t>(982,551</t>
  </si>
  <si>
    <t>(368,585</t>
  </si>
  <si>
    <t>(22,481</t>
  </si>
  <si>
    <t>(1,358,632</t>
  </si>
  <si>
    <t>(5,118</t>
  </si>
  <si>
    <t>(164</t>
  </si>
  <si>
    <t>(32,784</t>
  </si>
  <si>
    <t>Debt retirement costs</t>
  </si>
  <si>
    <t>(17,058</t>
  </si>
  <si>
    <t>(3,821</t>
  </si>
  <si>
    <t>(9,028</t>
  </si>
  <si>
    <t>(89</t>
  </si>
  <si>
    <r>
      <t xml:space="preserve">Three Months Ended </t>
    </r>
    <r>
      <rPr>
        <sz val="10"/>
        <color rgb="FF000000"/>
        <rFont val="Inherit"/>
      </rPr>
      <t>September 30, 2012</t>
    </r>
  </si>
  <si>
    <t>(4,997</t>
  </si>
  <si>
    <t>(288,150</t>
  </si>
  <si>
    <t>(120,908</t>
  </si>
  <si>
    <t>(5,761</t>
  </si>
  <si>
    <t>(409,822</t>
  </si>
  <si>
    <t>(24,592</t>
  </si>
  <si>
    <t>(5,567</t>
  </si>
  <si>
    <t>(490</t>
  </si>
  <si>
    <t>(30,649</t>
  </si>
  <si>
    <t>(312,742</t>
  </si>
  <si>
    <t>(126,475</t>
  </si>
  <si>
    <t>(6,251</t>
  </si>
  <si>
    <t>(440,471</t>
  </si>
  <si>
    <t>(7,900</t>
  </si>
  <si>
    <t>Earnings before income taxes</t>
  </si>
  <si>
    <t>Income tax (provision) benefit</t>
  </si>
  <si>
    <t>(20,364</t>
  </si>
  <si>
    <t>(12,798</t>
  </si>
  <si>
    <t>Equity in income of subsidiary</t>
  </si>
  <si>
    <t>(5,556</t>
  </si>
  <si>
    <t>(1,447</t>
  </si>
  <si>
    <r>
      <t>Nine Months Ended</t>
    </r>
    <r>
      <rPr>
        <sz val="10"/>
        <color theme="1"/>
        <rFont val="Inherit"/>
      </rPr>
      <t xml:space="preserve"> </t>
    </r>
    <r>
      <rPr>
        <sz val="10"/>
        <color rgb="FF000000"/>
        <rFont val="Inherit"/>
      </rPr>
      <t>September 30, 2012</t>
    </r>
    <r>
      <rPr>
        <sz val="10"/>
        <color theme="1"/>
        <rFont val="Inherit"/>
      </rPr>
      <t xml:space="preserve"> </t>
    </r>
    <r>
      <rPr>
        <sz val="9"/>
        <color theme="1"/>
        <rFont val="Inherit"/>
      </rPr>
      <t> </t>
    </r>
  </si>
  <si>
    <t>(865,092</t>
  </si>
  <si>
    <t>(343,637</t>
  </si>
  <si>
    <t>(17,700</t>
  </si>
  <si>
    <t>(1,211,444</t>
  </si>
  <si>
    <t>(72,081</t>
  </si>
  <si>
    <t>(16,700</t>
  </si>
  <si>
    <t>(90,252</t>
  </si>
  <si>
    <t>(937,173</t>
  </si>
  <si>
    <t>(360,337</t>
  </si>
  <si>
    <t>(19,171</t>
  </si>
  <si>
    <t>(1,301,696</t>
  </si>
  <si>
    <t>(26,775</t>
  </si>
  <si>
    <t>(37,002</t>
  </si>
  <si>
    <t>(1,999</t>
  </si>
  <si>
    <t>(68</t>
  </si>
  <si>
    <t>(38,853</t>
  </si>
  <si>
    <t>(10,145</t>
  </si>
  <si>
    <t>(9,929</t>
  </si>
  <si>
    <t>Consolidating Balance Sheet</t>
  </si>
  <si>
    <r>
      <t xml:space="preserve">At </t>
    </r>
    <r>
      <rPr>
        <sz val="10"/>
        <color rgb="FF000000"/>
        <rFont val="Inherit"/>
      </rPr>
      <t>September 30, 2013</t>
    </r>
    <r>
      <rPr>
        <sz val="10"/>
        <color theme="1"/>
        <rFont val="Inherit"/>
      </rPr>
      <t xml:space="preserve"> </t>
    </r>
  </si>
  <si>
    <t>ASSETS</t>
  </si>
  <si>
    <t>(2,028</t>
  </si>
  <si>
    <t>(9,037</t>
  </si>
  <si>
    <t>(2,077</t>
  </si>
  <si>
    <t>Intercompany receivable (payable)</t>
  </si>
  <si>
    <t>(36,816</t>
  </si>
  <si>
    <t>(11,035</t>
  </si>
  <si>
    <t>(6,255</t>
  </si>
  <si>
    <t>Investment in subsidiary</t>
  </si>
  <si>
    <t>(261,340</t>
  </si>
  <si>
    <t>(263,435</t>
  </si>
  <si>
    <t>LIABILITIES AND STOCKHOLDERS’</t>
  </si>
  <si>
    <t>  EQUITY</t>
  </si>
  <si>
    <t xml:space="preserve">Accounts payable and accrued </t>
  </si>
  <si>
    <t>  liabilities</t>
  </si>
  <si>
    <t xml:space="preserve">Current liability for pensions and </t>
  </si>
  <si>
    <t xml:space="preserve">  other postretirement employee </t>
  </si>
  <si>
    <t>  benefits</t>
  </si>
  <si>
    <t xml:space="preserve">Liability for pensions and other </t>
  </si>
  <si>
    <t>  postretirement employee benefits</t>
  </si>
  <si>
    <t>(67</t>
  </si>
  <si>
    <t>Accumulated other comprehensive loss,</t>
  </si>
  <si>
    <t>  net of tax</t>
  </si>
  <si>
    <t>Stockholders’ equity excluding</t>
  </si>
  <si>
    <t>  accumulated other comprehensive loss</t>
  </si>
  <si>
    <t>TOTAL LIABILITIES AND</t>
  </si>
  <si>
    <t>  STOCKHOLDERS’ EQUITY</t>
  </si>
  <si>
    <r>
      <t xml:space="preserve">At </t>
    </r>
    <r>
      <rPr>
        <sz val="10"/>
        <color rgb="FF000000"/>
        <rFont val="Inherit"/>
      </rPr>
      <t>December 31, 2012</t>
    </r>
    <r>
      <rPr>
        <sz val="10"/>
        <color theme="1"/>
        <rFont val="Inherit"/>
      </rPr>
      <t xml:space="preserve"> </t>
    </r>
  </si>
  <si>
    <t>(2,029</t>
  </si>
  <si>
    <t>(1,238</t>
  </si>
  <si>
    <t>(56,153</t>
  </si>
  <si>
    <t>(12,007</t>
  </si>
  <si>
    <t>(791</t>
  </si>
  <si>
    <t>(259,065</t>
  </si>
  <si>
    <t>(261,094</t>
  </si>
  <si>
    <t>Deferred tax liabilities (assets)</t>
  </si>
  <si>
    <t>(13,129</t>
  </si>
  <si>
    <t>Consolidating Statement of Cash Flows</t>
  </si>
  <si>
    <r>
      <t>Nine Months Ended</t>
    </r>
    <r>
      <rPr>
        <sz val="10"/>
        <color theme="1"/>
        <rFont val="Inherit"/>
      </rPr>
      <t xml:space="preserve"> </t>
    </r>
    <r>
      <rPr>
        <sz val="10"/>
        <color rgb="FF000000"/>
        <rFont val="Inherit"/>
      </rPr>
      <t>September 30, 2013</t>
    </r>
    <r>
      <rPr>
        <sz val="10"/>
        <color theme="1"/>
        <rFont val="Inherit"/>
      </rPr>
      <t xml:space="preserve"> </t>
    </r>
  </si>
  <si>
    <t>CASH FLOWS FROM OPERATING</t>
  </si>
  <si>
    <t>  ACTIVITIES</t>
  </si>
  <si>
    <t>Adjustments to reconcile net earnings (loss) to</t>
  </si>
  <si>
    <t>  net cash provided by operating activities:</t>
  </si>
  <si>
    <t>Deferred tax benefit</t>
  </si>
  <si>
    <t>(776</t>
  </si>
  <si>
    <t>(11,231</t>
  </si>
  <si>
    <t>(472</t>
  </si>
  <si>
    <t>(9,678</t>
  </si>
  <si>
    <t>Deferred issuance costs and discounts on</t>
  </si>
  <si>
    <t>  long-term debt</t>
  </si>
  <si>
    <t>Disposal of plant and equipment, net</t>
  </si>
  <si>
    <t>(7,488</t>
  </si>
  <si>
    <t>Changes in taxes receivable, net</t>
  </si>
  <si>
    <t>(83</t>
  </si>
  <si>
    <t>(8,265</t>
  </si>
  <si>
    <t>Changes in non-current accrued taxes, net</t>
  </si>
  <si>
    <t>(10,558</t>
  </si>
  <si>
    <t>(10,535</t>
  </si>
  <si>
    <t>(12,611</t>
  </si>
  <si>
    <t>Other, net</t>
  </si>
  <si>
    <t>(101</t>
  </si>
  <si>
    <t>CASH FLOWS FROM INVESTING</t>
  </si>
  <si>
    <t>Changes in short-term investments, net</t>
  </si>
  <si>
    <t>(69,000</t>
  </si>
  <si>
    <t>(40,598</t>
  </si>
  <si>
    <t>(11,854</t>
  </si>
  <si>
    <t>(1,948</t>
  </si>
  <si>
    <t>(54,400</t>
  </si>
  <si>
    <t>(109,598</t>
  </si>
  <si>
    <t>(123,400</t>
  </si>
  <si>
    <t>CASH FLOWS FROM FINANCING</t>
  </si>
  <si>
    <t>Proceeds from long-term debt</t>
  </si>
  <si>
    <t>Repayment of long-term debt</t>
  </si>
  <si>
    <t>(150,000</t>
  </si>
  <si>
    <t>(75,783</t>
  </si>
  <si>
    <t>Investment (to) from parent</t>
  </si>
  <si>
    <t>(8,334</t>
  </si>
  <si>
    <t>(798</t>
  </si>
  <si>
    <t>(9,907</t>
  </si>
  <si>
    <t>Payment of long-term debt issuance costs</t>
  </si>
  <si>
    <t>(4,834</t>
  </si>
  <si>
    <t>Payment of tax withholdings on equity-</t>
  </si>
  <si>
    <t>  based payment arrangements</t>
  </si>
  <si>
    <t>(4,173</t>
  </si>
  <si>
    <t>Net cash provided by (used for) financing</t>
  </si>
  <si>
    <t>  activities</t>
  </si>
  <si>
    <t>Increase (decrease) in cash</t>
  </si>
  <si>
    <t>(4</t>
  </si>
  <si>
    <r>
      <t>Nine Months Ended</t>
    </r>
    <r>
      <rPr>
        <sz val="10"/>
        <color theme="1"/>
        <rFont val="Inherit"/>
      </rPr>
      <t xml:space="preserve"> </t>
    </r>
    <r>
      <rPr>
        <sz val="10"/>
        <color rgb="FF000000"/>
        <rFont val="Inherit"/>
      </rPr>
      <t>September 30, 2012</t>
    </r>
    <r>
      <rPr>
        <sz val="10"/>
        <color theme="1"/>
        <rFont val="Inherit"/>
      </rPr>
      <t xml:space="preserve"> </t>
    </r>
  </si>
  <si>
    <t>Guarantor Subsidiaries</t>
  </si>
  <si>
    <t>Adjustments to reconcile net earnings to net</t>
  </si>
  <si>
    <t>  cash provided by operating activities:</t>
  </si>
  <si>
    <t>Deferred tax (benefit) provision</t>
  </si>
  <si>
    <t>(6,040</t>
  </si>
  <si>
    <t>(3,913</t>
  </si>
  <si>
    <t>(663</t>
  </si>
  <si>
    <t>(3,121</t>
  </si>
  <si>
    <t>(65</t>
  </si>
  <si>
    <t>(433</t>
  </si>
  <si>
    <t>(1,918</t>
  </si>
  <si>
    <t>Excess tax benefit from equity-based</t>
  </si>
  <si>
    <t>  payment arrangements</t>
  </si>
  <si>
    <t>(9,193</t>
  </si>
  <si>
    <t>(529</t>
  </si>
  <si>
    <t>(17,625</t>
  </si>
  <si>
    <t>(207</t>
  </si>
  <si>
    <t>(146,256</t>
  </si>
  <si>
    <t>(8,721</t>
  </si>
  <si>
    <t>(388</t>
  </si>
  <si>
    <t>(155,365</t>
  </si>
  <si>
    <t>Proceeds from sale of assets</t>
  </si>
  <si>
    <t>(128,255</t>
  </si>
  <si>
    <t>(7,686</t>
  </si>
  <si>
    <t>(136,329</t>
  </si>
  <si>
    <t>(9,355</t>
  </si>
  <si>
    <t>Payments for long-term debt issuance costs</t>
  </si>
  <si>
    <t>(2</t>
  </si>
  <si>
    <t>Investment from (to) parent</t>
  </si>
  <si>
    <t>(53,194</t>
  </si>
  <si>
    <t>(4,660</t>
  </si>
  <si>
    <t>(12,600</t>
  </si>
  <si>
    <t>(12,965</t>
  </si>
  <si>
    <t>Nature of Operations and Basis of Presentation (Policies)</t>
  </si>
  <si>
    <t>RESTRICTED CASH AND SHORT-TERM INVESTMENTS</t>
  </si>
  <si>
    <t>STOCKHOLDERS' EQUITY</t>
  </si>
  <si>
    <t>Inventories (Tables)</t>
  </si>
  <si>
    <t>Intangible Assets (Tables)</t>
  </si>
  <si>
    <t>Taxes Taxes (Tables)</t>
  </si>
  <si>
    <t>Schedule of Effective Income Tax Rate Reconciliation [Table Text Block]</t>
  </si>
  <si>
    <t>Accounts Payable and Accrued Liabilities (Tables)</t>
  </si>
  <si>
    <t>Other Long-Term Obligations (Tables)</t>
  </si>
  <si>
    <t>Reclassification out of Accumulated Other Comprehensive Income (Tables)</t>
  </si>
  <si>
    <t>Reclassification out of Accumulated Other Comprehensive Income [Table Text Block]</t>
  </si>
  <si>
    <t>Pension and Other Postretirement Employee Benefit Plans (Tables)</t>
  </si>
  <si>
    <t>Components of Net Periodic Cost of Pension and Other Postretirement Employee Benefit Plans</t>
  </si>
  <si>
    <t>Earnings per Common Share (Tables)</t>
  </si>
  <si>
    <t>Reconciliation of Number of Common Shares Used in Calculating Basic and Diluted Net Earnings per Share</t>
  </si>
  <si>
    <t>Equity-Based Compensation (Tables)</t>
  </si>
  <si>
    <t>Employee Equity-Based Compensation Expense</t>
  </si>
  <si>
    <t>Summary of Number of Share-Based Awards Granted</t>
  </si>
  <si>
    <t>Fair Value Measurements (Tables)</t>
  </si>
  <si>
    <t>Estimated Fair Values of Financial Instruments</t>
  </si>
  <si>
    <t>Segment Information (Tables)</t>
  </si>
  <si>
    <t>Reportable Segments Information</t>
  </si>
  <si>
    <t>Supplemental Guarantor Financial Information (Tables)</t>
  </si>
  <si>
    <t>Condensed Consolidating Statement of Operations and Comprehensive Income (Loss)</t>
  </si>
  <si>
    <t>.</t>
  </si>
  <si>
    <t>Clearw</t>
  </si>
  <si>
    <t>Condensed Consolidating Balance Sheet</t>
  </si>
  <si>
    <t>Condensed Consolidating Statement of Cash Flows</t>
  </si>
  <si>
    <t>Nature of Operations and Basis of Presentation - Additional Information (Detail) (USD $)</t>
  </si>
  <si>
    <t>In Millions, except Share data, unless otherwise specified</t>
  </si>
  <si>
    <t>0 Months Ended</t>
  </si>
  <si>
    <t>6 Months Ended</t>
  </si>
  <si>
    <t>1 Months Ended</t>
  </si>
  <si>
    <t>location</t>
  </si>
  <si>
    <t>Jan. 21, 2013</t>
  </si>
  <si>
    <t>Common Stock [Member]</t>
  </si>
  <si>
    <t>Sep. 18, 2013</t>
  </si>
  <si>
    <t>Accelerated Share Buyback Agreement [Member]</t>
  </si>
  <si>
    <t>Mar. 02, 2013</t>
  </si>
  <si>
    <t>Sep. 16, 2013</t>
  </si>
  <si>
    <t>Open Market Share Repurchase [Member]</t>
  </si>
  <si>
    <t>Other Assets [Member]</t>
  </si>
  <si>
    <t>Oct. 31, 2013</t>
  </si>
  <si>
    <t>Subsequent Event [Member]</t>
  </si>
  <si>
    <t>Nature of Operations</t>
  </si>
  <si>
    <t>Number of manufacturing locations</t>
  </si>
  <si>
    <t>Other Nonrecurring Expense, Planned Permaent Facility Closure</t>
  </si>
  <si>
    <t>Restricted Cash and Cash Equivalents, Noncurrent</t>
  </si>
  <si>
    <t>Allowance for doubtful accounts</t>
  </si>
  <si>
    <t>Accumulated depreciation</t>
  </si>
  <si>
    <t>Interest expense, capitalized</t>
  </si>
  <si>
    <t>Common stock authorized (in shares)</t>
  </si>
  <si>
    <t>Stock Repurchase Program, Remaining Authorized Repurchase Percentage</t>
  </si>
  <si>
    <t>Number of shares repurchased (in shares)</t>
  </si>
  <si>
    <t>Stock Repurchased During Period, Value</t>
  </si>
  <si>
    <t>Treasury Stock Acquired, Average Cost Per Share</t>
  </si>
  <si>
    <t>Remaining authorized share amount</t>
  </si>
  <si>
    <t>Percentage Of Expected Natural Gas Requirement Covered Under Contract</t>
  </si>
  <si>
    <t>Inventories (Detail) (USD $)</t>
  </si>
  <si>
    <t>Intangible Assets (Detail) (USD $)</t>
  </si>
  <si>
    <t>12 Months Ended</t>
  </si>
  <si>
    <t>Finite-Lived Intangible Assets [Line Items]</t>
  </si>
  <si>
    <t>Historical Cost</t>
  </si>
  <si>
    <t>Accumulated Amortization</t>
  </si>
  <si>
    <t>Net Balance</t>
  </si>
  <si>
    <t>Useful Life</t>
  </si>
  <si>
    <t>'9 years 0 months</t>
  </si>
  <si>
    <t>Tradenames and trademarks</t>
  </si>
  <si>
    <t>'10 years 0 months</t>
  </si>
  <si>
    <t>Maximum [Member] | Non-compete agreements</t>
  </si>
  <si>
    <t>'5 years</t>
  </si>
  <si>
    <t>Minimum [Member] | Non-compete agreements</t>
  </si>
  <si>
    <t>'2 years 6 months</t>
  </si>
  <si>
    <t>Taxes - Additional Information (Detail)</t>
  </si>
  <si>
    <t>Tax Credit Carryforward [Line Items]</t>
  </si>
  <si>
    <t>Estimated Annual Effective Tax Rate</t>
  </si>
  <si>
    <t>Conversion From AFMTC To CBPC</t>
  </si>
  <si>
    <t>Effective Income Tax Rate Reconciliation, Tax Credit, Other, Percent</t>
  </si>
  <si>
    <t>Cellulosic Biofuel Producer Credit [Member]</t>
  </si>
  <si>
    <t>Accounts Payable and Accrued Liabilities (Detail) (USD $)</t>
  </si>
  <si>
    <t>Debt - Additional Information (Detail) (USD $)</t>
  </si>
  <si>
    <t>2 Months Ended</t>
  </si>
  <si>
    <t>Jan. 23, 2013</t>
  </si>
  <si>
    <t>Senior Notes [Member]</t>
  </si>
  <si>
    <t>Feb. 22, 2013</t>
  </si>
  <si>
    <t>Feb. 01, 2012</t>
  </si>
  <si>
    <t>Senior Notes Prior to February First, 2016 [Member]</t>
  </si>
  <si>
    <t>Senior Notes Before February First, 2018 [Member]</t>
  </si>
  <si>
    <t>Oct. 22, 2010</t>
  </si>
  <si>
    <t>Senior Notes Due 2018</t>
  </si>
  <si>
    <t>Senior Notes Prior to November 1, 2013</t>
  </si>
  <si>
    <t>Dec. 31, 2011</t>
  </si>
  <si>
    <t>Maximum [Member]</t>
  </si>
  <si>
    <t>Senior Notes Before November 1, 2014</t>
  </si>
  <si>
    <t>Dec. 31, 2009</t>
  </si>
  <si>
    <t>Senior Notes Due Twenty Sixteen [Member]</t>
  </si>
  <si>
    <t>Jun. 30, 2009</t>
  </si>
  <si>
    <t>Senior Notes Prior to June 15, 2013</t>
  </si>
  <si>
    <t>Senior Notes Due 2023</t>
  </si>
  <si>
    <t>Nov. 26, 2008</t>
  </si>
  <si>
    <t>Revolving Credit Facility</t>
  </si>
  <si>
    <t>Minimum [Member]</t>
  </si>
  <si>
    <t>London Interbank Offered Rate (LIBOR) [Member]</t>
  </si>
  <si>
    <t>Base Rate</t>
  </si>
  <si>
    <t>Federal Fund Rate [Member]</t>
  </si>
  <si>
    <t>Debt Instrument [Line Items]</t>
  </si>
  <si>
    <t>Debt Instrument, Face Amount</t>
  </si>
  <si>
    <t>Debt instrument, maturity date</t>
  </si>
  <si>
    <t>Debt instrument, interest rate</t>
  </si>
  <si>
    <t>Debt Instrument, Redemption Price, Percentage of Principal Amount Redeemed</t>
  </si>
  <si>
    <t>Redemption Price</t>
  </si>
  <si>
    <t>Interest Payable, Current</t>
  </si>
  <si>
    <t>Debt Instrument Principal Amount Redeemed</t>
  </si>
  <si>
    <t>Debt instrument, price</t>
  </si>
  <si>
    <t>Credit facility, maximum borrowing capacity</t>
  </si>
  <si>
    <t>Earliest extended term of revolving loan</t>
  </si>
  <si>
    <t>Amount available as percentage of eligible accounts receivable</t>
  </si>
  <si>
    <t>Amount available as percentage of eligible inventories</t>
  </si>
  <si>
    <t>Outstanding stand by letters of credit</t>
  </si>
  <si>
    <t>Interest rate spread</t>
  </si>
  <si>
    <t>Credit facility available to draw</t>
  </si>
  <si>
    <t>Percentage of availability triggers covenant requirement under credit facility</t>
  </si>
  <si>
    <t>Debt covenant, actual fixed charge ratio</t>
  </si>
  <si>
    <t>Other Long-Term Obligations (Detail) (USD $)</t>
  </si>
  <si>
    <t>Deferred compensation</t>
  </si>
  <si>
    <t>Reclassification out of Accumulated Other Comprehensive Income (Details) (USD $)</t>
  </si>
  <si>
    <t>Reclassification Out of Accumulated Other Comprehensive Income [Line Items]</t>
  </si>
  <si>
    <t>Net current period other comprehensive income ending balance</t>
  </si>
  <si>
    <t>Balance at March 31, 2013</t>
  </si>
  <si>
    <t>Amortization of actuarial loss included in net periodic cost, before tax</t>
  </si>
  <si>
    <t>Other Comprehensive Income (Loss), Finalization of Pension and Other Postretirement Benefit Plan Valuation, before Tax</t>
  </si>
  <si>
    <t>Other Comprehensive Income (Loss), Pension and Other Postretirement Benefit Plans, Net Unamortized Gain (Loss) Arising During Period, Tax</t>
  </si>
  <si>
    <t>Amortization of prior service credit included in net periodic cost, before tax</t>
  </si>
  <si>
    <t>Other comprehensive income (loss), tax</t>
  </si>
  <si>
    <t>Foreign Currency Translation Adjustments</t>
  </si>
  <si>
    <t>[2]</t>
  </si>
  <si>
    <t>[1],[2]</t>
  </si>
  <si>
    <t>Defined Benefit Pension Plan Adjustments</t>
  </si>
  <si>
    <t>Net periodic costs associated with our pension and other postretirement employee benefit, or OPEB, plans included in other comprehensive income and reclassified from accumulated other comprehensive loss includes $11.1 million of actuarial loss amortization, $0.8 million of curtailments, $0.1 million of deferred tax amortization related to actuarial gains and $0.1 million related to prior service credit, net of tax of $4.6 million. These accumulated other comprehensive loss components, with the exception of the deferred tax amortization related to actuarial gains, are included in the computation of net periodic pension and OPEB costs in Note 10, b_x001C_Pension and Other Postretirement Employee Benefit Plans.b_x001D_</t>
  </si>
  <si>
    <t>This balance consists of unrealized foreign currency translation adjustments related to the operations of our Canadian subsidiary before its functional currency was changed from Canadian dollars to U.S. dollars in 2012.</t>
  </si>
  <si>
    <t>Pension and Other Postretirement Employee Benefit Plans - Additional Information (Detail 1) (USD $)</t>
  </si>
  <si>
    <t>Oct. 15, 2013</t>
  </si>
  <si>
    <t>Company-Sponsored Pension Plans</t>
  </si>
  <si>
    <t>Dec. 31, 2013</t>
  </si>
  <si>
    <t>Non Qualified Pension Plans</t>
  </si>
  <si>
    <t>Pension Plan, Defined Benefit [Member]</t>
  </si>
  <si>
    <t>Cost of Sales</t>
  </si>
  <si>
    <t>Selling, General and Administrative Expenses</t>
  </si>
  <si>
    <t>Defined Benefit Plan Disclosure [Line Items]</t>
  </si>
  <si>
    <t>Funded status</t>
  </si>
  <si>
    <t>Employer contribution</t>
  </si>
  <si>
    <t>Defined Benefit Plan, Estimated Future Employer Contributions in Current Fiscal Year</t>
  </si>
  <si>
    <t>Other Comprehensive (Income) Loss, Reclassification Adjustment from AOCI, Pension and Other Postretirement Benefit Plans, before Tax</t>
  </si>
  <si>
    <t>Pension and Other Postretirement Benefit Expense</t>
  </si>
  <si>
    <t>Defined Benefit Plan, Recognized Net Gain (Loss) Due to Curtailments</t>
  </si>
  <si>
    <t>Pension and Other Postretirement Employee Benefit Plans Components of Net Periodic Cost of Pension and Other Postretirement Employee Benefit Plans (Detail 2) (USD $)</t>
  </si>
  <si>
    <t>Pension Benefit Plans</t>
  </si>
  <si>
    <t>Other Postretirement Employee Benefit Plans</t>
  </si>
  <si>
    <t>Earnings per Common Share Reconciliation of Number of Common Shares Used in Calculating Basic and Diluted Net Earnings Per Share (Detail) (USD $)</t>
  </si>
  <si>
    <t>Basic average common shares outstanding</t>
  </si>
  <si>
    <t>Basic net earnings per common share (in dollars per share)</t>
  </si>
  <si>
    <t>Diluted net earnings per common share (in dollars per share)</t>
  </si>
  <si>
    <t>Equity-Based Compensation - Additional Information (Detail) (USD $)</t>
  </si>
  <si>
    <t>Mar. 31, 2013</t>
  </si>
  <si>
    <t>Share-based Compensation Arrangement by Share-based Payment Award [Line Items]</t>
  </si>
  <si>
    <t>Shares issued (in shares)</t>
  </si>
  <si>
    <t>Cash paid for minimum tax withholdings</t>
  </si>
  <si>
    <t>Share based compensation expense</t>
  </si>
  <si>
    <t>Settlement and distribution of shares issued (in shares)</t>
  </si>
  <si>
    <t>Number of shares settled as percentage of outstanding amount</t>
  </si>
  <si>
    <t>Performance shares | Minimum [Member]</t>
  </si>
  <si>
    <t>Percentage of amount subject to performance share award of number of shares actually issued</t>
  </si>
  <si>
    <t>Performance shares | Maximum [Member]</t>
  </si>
  <si>
    <t>Director</t>
  </si>
  <si>
    <t>Deferred Compensation Share-based Arrangements, Liability, Classified, Noncurrent</t>
  </si>
  <si>
    <t>Equity-Based Compensation Employee Equity Based Compensation Expense (Detail) (USD $)</t>
  </si>
  <si>
    <t>Employee equity-based compensation</t>
  </si>
  <si>
    <t>Equity-Based Compensation Summary of Number of Share-Based Awards Granted (Detail) (USD $)</t>
  </si>
  <si>
    <t>Number of share-based awards granted</t>
  </si>
  <si>
    <t>Grant-date fair value of awards per share</t>
  </si>
  <si>
    <t>Fair Value Measurements Estimated Fair Values of Financial Instruments (Detail) (USD $)</t>
  </si>
  <si>
    <t>Carrying Amount</t>
  </si>
  <si>
    <t>Fair Value, Balance Sheet Grouping, Financial Statement Captions [Line Items]</t>
  </si>
  <si>
    <t>Cash, restricted cash, and short-term investments (Level 1)</t>
  </si>
  <si>
    <t>Fair Value</t>
  </si>
  <si>
    <t>Segment Information Reportable Segments Information (Detail) (USD $)</t>
  </si>
  <si>
    <t>Segment Reporting Information [Line Items]</t>
  </si>
  <si>
    <t>Operating Segments</t>
  </si>
  <si>
    <t>Results for Pulp and Paperboard for the nine months ended SeptemberB 30, 2012 include income and expenses associated with the November 2011 sale of the Lewiston, Idaho sawmill, the effects of which were immaterial in the aggregate.</t>
  </si>
  <si>
    <t>Supplemental Guarantor Financial Information Condensed Consolidating Statement of Operations and Comprehensive Income (Loss) (Detail) (USD $)</t>
  </si>
  <si>
    <t>Condensed Financial Statements, Captions [Line Items]</t>
  </si>
  <si>
    <t>Equity in income (loss) of subsidiary</t>
  </si>
  <si>
    <t>Non-Guarantor Subsidiaries</t>
  </si>
  <si>
    <t>Supplemental Guarantor Financial Information Condensed Consolidating Balance Sheet (Detail) (USD $)</t>
  </si>
  <si>
    <t>Stockholders' equity excluding accumulated other comprehensive loss</t>
  </si>
  <si>
    <t>Supplemental Guarantor Financial Information Condensed Consolidating Statement of Cash Flows (Detail) (USD $)</t>
  </si>
  <si>
    <t>Adjustments to reconcile net earnings to net cash provided by (used in) operating activities:</t>
  </si>
  <si>
    <t>Deferred tax expense (benefit)</t>
  </si>
  <si>
    <t>Payments for Repurchase of Common Stock</t>
  </si>
  <si>
    <t>Investment (to)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0"/>
      <color rgb="FF000000"/>
      <name val="Times New Roman"/>
      <family val="1"/>
    </font>
    <font>
      <i/>
      <sz val="10"/>
      <color theme="1"/>
      <name val="Inherit"/>
    </font>
    <font>
      <sz val="9"/>
      <color theme="1"/>
      <name val="Inherit"/>
    </font>
    <font>
      <b/>
      <sz val="9"/>
      <color theme="1"/>
      <name val="Inherit"/>
    </font>
    <font>
      <b/>
      <sz val="6"/>
      <color theme="1"/>
      <name val="Inherit"/>
    </font>
    <font>
      <sz val="7"/>
      <color theme="1"/>
      <name val="Inherit"/>
    </font>
    <font>
      <sz val="8"/>
      <color theme="1"/>
      <name val="Inherit"/>
    </font>
    <font>
      <sz val="5"/>
      <color theme="1"/>
      <name val="Inherit"/>
    </font>
    <font>
      <sz val="8"/>
      <color rgb="FF000000"/>
      <name val="Times New Roman"/>
      <family val="1"/>
    </font>
    <font>
      <sz val="8"/>
      <color rgb="FF000000"/>
      <name val="Inherit"/>
    </font>
    <font>
      <sz val="10"/>
      <color rgb="FFFFFF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double">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vertical="top"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1" fillId="0" borderId="13" xfId="0" applyFont="1" applyBorder="1" applyAlignment="1">
      <alignment horizontal="justify" wrapText="1"/>
    </xf>
    <xf numFmtId="0" fontId="26" fillId="0" borderId="0" xfId="0" applyFont="1" applyAlignment="1">
      <alignment horizontal="left" wrapText="1"/>
    </xf>
    <xf numFmtId="0" fontId="27"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14" xfId="0" applyFont="1" applyBorder="1" applyAlignment="1">
      <alignment wrapText="1"/>
    </xf>
    <xf numFmtId="0" fontId="20" fillId="0" borderId="10" xfId="0" applyFont="1" applyBorder="1" applyAlignment="1">
      <alignment horizontal="right"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7" fillId="0" borderId="14" xfId="0" applyFont="1" applyBorder="1" applyAlignment="1">
      <alignment horizontal="center" wrapText="1"/>
    </xf>
    <xf numFmtId="0" fontId="20" fillId="0" borderId="0" xfId="0" applyFont="1" applyAlignment="1">
      <alignment horizontal="right" wrapText="1"/>
    </xf>
    <xf numFmtId="0" fontId="21"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vertical="top" wrapText="1"/>
    </xf>
    <xf numFmtId="0" fontId="27" fillId="0" borderId="11" xfId="0" applyFont="1" applyBorder="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0" fontId="31" fillId="0" borderId="0" xfId="0" applyFont="1" applyAlignment="1">
      <alignment vertical="top" wrapText="1"/>
    </xf>
    <xf numFmtId="0" fontId="30" fillId="0" borderId="0" xfId="0" applyFont="1" applyAlignment="1">
      <alignment horizontal="justify" vertical="top"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21" fillId="0" borderId="10" xfId="0" applyFont="1" applyBorder="1" applyAlignment="1">
      <alignment horizontal="left" vertical="top" wrapText="1"/>
    </xf>
    <xf numFmtId="0" fontId="21" fillId="0" borderId="12" xfId="0" applyFont="1" applyBorder="1" applyAlignment="1">
      <alignment horizontal="left" vertical="top" wrapText="1"/>
    </xf>
    <xf numFmtId="0" fontId="19" fillId="0" borderId="13"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1" xfId="0" applyFont="1" applyBorder="1" applyAlignment="1">
      <alignment horizontal="left" vertical="top" wrapText="1" indent="3"/>
    </xf>
    <xf numFmtId="0" fontId="21" fillId="0" borderId="17" xfId="0" applyFont="1" applyBorder="1" applyAlignment="1">
      <alignmen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0" borderId="16" xfId="0" applyFont="1" applyBorder="1" applyAlignment="1">
      <alignment horizontal="left" vertical="top" wrapText="1"/>
    </xf>
    <xf numFmtId="0" fontId="20" fillId="0" borderId="16" xfId="0"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33" borderId="18" xfId="0" applyFont="1" applyFill="1" applyBorder="1" applyAlignment="1">
      <alignment wrapText="1"/>
    </xf>
    <xf numFmtId="15" fontId="27" fillId="0" borderId="11" xfId="0" applyNumberFormat="1" applyFont="1" applyBorder="1" applyAlignment="1">
      <alignment horizontal="center" wrapText="1"/>
    </xf>
    <xf numFmtId="0" fontId="21" fillId="0" borderId="10" xfId="0" applyFont="1" applyBorder="1" applyAlignment="1">
      <alignment horizontal="justify" wrapText="1"/>
    </xf>
    <xf numFmtId="0" fontId="21" fillId="33" borderId="11" xfId="0" applyFont="1" applyFill="1" applyBorder="1" applyAlignment="1">
      <alignment horizontal="left" vertical="top" wrapText="1" indent="3"/>
    </xf>
    <xf numFmtId="0" fontId="21" fillId="33" borderId="13"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1" xfId="0" applyFont="1" applyBorder="1" applyAlignment="1">
      <alignment horizontal="left" vertical="top" wrapText="1" indent="2"/>
    </xf>
    <xf numFmtId="0" fontId="20" fillId="33" borderId="11" xfId="0" applyFont="1" applyFill="1" applyBorder="1" applyAlignment="1">
      <alignment horizontal="left"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0" fillId="0" borderId="0"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0" fillId="0" borderId="13"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11" xfId="0" applyFont="1" applyBorder="1" applyAlignment="1">
      <alignment horizontal="left" vertical="top" wrapText="1" indent="3"/>
    </xf>
    <xf numFmtId="0" fontId="21" fillId="33" borderId="0" xfId="0" applyFont="1" applyFill="1" applyAlignment="1">
      <alignment vertical="top" wrapText="1"/>
    </xf>
    <xf numFmtId="0" fontId="21" fillId="33" borderId="10" xfId="0" applyFont="1" applyFill="1" applyBorder="1" applyAlignment="1">
      <alignment vertical="top" wrapText="1"/>
    </xf>
    <xf numFmtId="0" fontId="21" fillId="33" borderId="12" xfId="0" applyFont="1" applyFill="1" applyBorder="1" applyAlignment="1">
      <alignment vertical="top" wrapText="1"/>
    </xf>
    <xf numFmtId="0" fontId="21" fillId="33" borderId="11" xfId="0" applyFont="1" applyFill="1" applyBorder="1" applyAlignment="1">
      <alignment horizontal="left" vertical="top" wrapText="1" indent="3"/>
    </xf>
    <xf numFmtId="0" fontId="21" fillId="0" borderId="10" xfId="0" applyFont="1" applyBorder="1" applyAlignment="1">
      <alignment vertical="top" wrapText="1"/>
    </xf>
    <xf numFmtId="0" fontId="21" fillId="0" borderId="12" xfId="0" applyFont="1" applyBorder="1" applyAlignment="1">
      <alignment vertical="top" wrapText="1"/>
    </xf>
    <xf numFmtId="0" fontId="21" fillId="33" borderId="11" xfId="0" applyFont="1" applyFill="1" applyBorder="1" applyAlignment="1">
      <alignment vertical="top" wrapText="1"/>
    </xf>
    <xf numFmtId="0" fontId="22" fillId="0" borderId="0" xfId="0" applyFont="1" applyAlignment="1">
      <alignment horizontal="justify" wrapText="1"/>
    </xf>
    <xf numFmtId="0" fontId="0" fillId="0" borderId="13" xfId="0" applyBorder="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059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ht="15" customHeight="1">
      <c r="A3" s="3" t="s">
        <v>168</v>
      </c>
      <c r="B3" s="11" t="s">
        <v>5</v>
      </c>
      <c r="C3" s="11"/>
      <c r="D3" s="11"/>
      <c r="E3" s="11"/>
      <c r="F3" s="11"/>
      <c r="G3" s="11"/>
      <c r="H3" s="11"/>
      <c r="I3" s="11"/>
    </row>
    <row r="4" spans="1:9" ht="15" customHeight="1">
      <c r="A4" s="12" t="s">
        <v>69</v>
      </c>
      <c r="B4" s="11" t="s">
        <v>5</v>
      </c>
      <c r="C4" s="11"/>
      <c r="D4" s="11"/>
      <c r="E4" s="11"/>
      <c r="F4" s="11"/>
      <c r="G4" s="11"/>
      <c r="H4" s="11"/>
      <c r="I4" s="11"/>
    </row>
    <row r="5" spans="1:9">
      <c r="A5" s="12"/>
      <c r="B5" s="66" t="s">
        <v>69</v>
      </c>
      <c r="C5" s="66"/>
      <c r="D5" s="66"/>
      <c r="E5" s="66"/>
      <c r="F5" s="66"/>
      <c r="G5" s="66"/>
      <c r="H5" s="66"/>
      <c r="I5" s="66"/>
    </row>
    <row r="6" spans="1:9">
      <c r="A6" s="12"/>
      <c r="B6" s="67" t="s">
        <v>169</v>
      </c>
      <c r="C6" s="67"/>
      <c r="D6" s="67"/>
      <c r="E6" s="67"/>
      <c r="F6" s="67"/>
      <c r="G6" s="67"/>
      <c r="H6" s="67"/>
      <c r="I6" s="67"/>
    </row>
    <row r="7" spans="1:9">
      <c r="A7" s="12"/>
      <c r="B7" s="68"/>
      <c r="C7" s="68"/>
      <c r="D7" s="68"/>
      <c r="E7" s="68"/>
      <c r="F7" s="68"/>
      <c r="G7" s="68"/>
      <c r="H7" s="68"/>
      <c r="I7" s="68"/>
    </row>
    <row r="8" spans="1:9">
      <c r="A8" s="12"/>
      <c r="B8" s="24"/>
      <c r="C8" s="24"/>
      <c r="D8" s="24"/>
      <c r="E8" s="24"/>
      <c r="F8" s="24"/>
      <c r="G8" s="24"/>
      <c r="H8" s="24"/>
      <c r="I8" s="24"/>
    </row>
    <row r="9" spans="1:9">
      <c r="A9" s="12"/>
      <c r="B9" s="16"/>
      <c r="C9" s="16"/>
      <c r="D9" s="16"/>
      <c r="E9" s="16"/>
      <c r="F9" s="16"/>
      <c r="G9" s="16"/>
      <c r="H9" s="16"/>
      <c r="I9" s="16"/>
    </row>
    <row r="10" spans="1:9">
      <c r="A10" s="12"/>
      <c r="B10" s="25" t="s">
        <v>170</v>
      </c>
      <c r="C10" s="27" t="s">
        <v>171</v>
      </c>
      <c r="D10" s="27"/>
      <c r="E10" s="27"/>
      <c r="F10" s="29"/>
      <c r="G10" s="27" t="s">
        <v>172</v>
      </c>
      <c r="H10" s="27"/>
      <c r="I10" s="27"/>
    </row>
    <row r="11" spans="1:9" ht="15.75" thickBot="1">
      <c r="A11" s="12"/>
      <c r="B11" s="26"/>
      <c r="C11" s="28">
        <v>2013</v>
      </c>
      <c r="D11" s="28"/>
      <c r="E11" s="28"/>
      <c r="F11" s="30"/>
      <c r="G11" s="28">
        <v>2012</v>
      </c>
      <c r="H11" s="28"/>
      <c r="I11" s="28"/>
    </row>
    <row r="12" spans="1:9">
      <c r="A12" s="12"/>
      <c r="B12" s="31" t="s">
        <v>173</v>
      </c>
      <c r="C12" s="33" t="s">
        <v>174</v>
      </c>
      <c r="D12" s="35">
        <v>167154</v>
      </c>
      <c r="E12" s="37"/>
      <c r="F12" s="37"/>
      <c r="G12" s="39" t="s">
        <v>174</v>
      </c>
      <c r="H12" s="41">
        <v>147627</v>
      </c>
      <c r="I12" s="37"/>
    </row>
    <row r="13" spans="1:9">
      <c r="A13" s="12"/>
      <c r="B13" s="32"/>
      <c r="C13" s="34"/>
      <c r="D13" s="36"/>
      <c r="E13" s="38"/>
      <c r="F13" s="38"/>
      <c r="G13" s="40"/>
      <c r="H13" s="42"/>
      <c r="I13" s="38"/>
    </row>
    <row r="14" spans="1:9">
      <c r="A14" s="12"/>
      <c r="B14" s="43" t="s">
        <v>175</v>
      </c>
      <c r="C14" s="44">
        <v>68769</v>
      </c>
      <c r="D14" s="44"/>
      <c r="E14" s="29"/>
      <c r="F14" s="29"/>
      <c r="G14" s="45">
        <v>67889</v>
      </c>
      <c r="H14" s="45"/>
      <c r="I14" s="29"/>
    </row>
    <row r="15" spans="1:9">
      <c r="A15" s="12"/>
      <c r="B15" s="43"/>
      <c r="C15" s="44"/>
      <c r="D15" s="44"/>
      <c r="E15" s="29"/>
      <c r="F15" s="29"/>
      <c r="G15" s="45"/>
      <c r="H15" s="45"/>
      <c r="I15" s="29"/>
    </row>
    <row r="16" spans="1:9">
      <c r="A16" s="12"/>
      <c r="B16" s="46" t="s">
        <v>176</v>
      </c>
      <c r="C16" s="48">
        <v>17517</v>
      </c>
      <c r="D16" s="48"/>
      <c r="E16" s="50"/>
      <c r="F16" s="50"/>
      <c r="G16" s="52">
        <v>15950</v>
      </c>
      <c r="H16" s="52"/>
      <c r="I16" s="50"/>
    </row>
    <row r="17" spans="1:9" ht="15.75" thickBot="1">
      <c r="A17" s="12"/>
      <c r="B17" s="47"/>
      <c r="C17" s="49"/>
      <c r="D17" s="49"/>
      <c r="E17" s="51"/>
      <c r="F17" s="51"/>
      <c r="G17" s="53"/>
      <c r="H17" s="53"/>
      <c r="I17" s="51"/>
    </row>
    <row r="18" spans="1:9">
      <c r="A18" s="12"/>
      <c r="B18" s="54"/>
      <c r="C18" s="57" t="s">
        <v>174</v>
      </c>
      <c r="D18" s="59">
        <v>253440</v>
      </c>
      <c r="E18" s="54"/>
      <c r="F18" s="54"/>
      <c r="G18" s="62" t="s">
        <v>174</v>
      </c>
      <c r="H18" s="64">
        <v>231466</v>
      </c>
      <c r="I18" s="54"/>
    </row>
    <row r="19" spans="1:9" ht="15.75" thickBot="1">
      <c r="A19" s="12"/>
      <c r="B19" s="55"/>
      <c r="C19" s="58"/>
      <c r="D19" s="60"/>
      <c r="E19" s="55"/>
      <c r="F19" s="55"/>
      <c r="G19" s="63"/>
      <c r="H19" s="65"/>
      <c r="I19" s="55"/>
    </row>
    <row r="20" spans="1:9" ht="38.25" customHeight="1" thickTop="1">
      <c r="A20" s="12"/>
      <c r="B20" s="69" t="s">
        <v>177</v>
      </c>
      <c r="C20" s="69"/>
      <c r="D20" s="69"/>
      <c r="E20" s="69"/>
      <c r="F20" s="69"/>
      <c r="G20" s="69"/>
      <c r="H20" s="69"/>
      <c r="I20" s="69"/>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0.85546875" bestFit="1" customWidth="1"/>
    <col min="3" max="3" width="7.85546875" customWidth="1"/>
    <col min="5" max="5" width="2" customWidth="1"/>
    <col min="6" max="6" width="6.5703125" customWidth="1"/>
    <col min="9" max="9" width="2.140625" customWidth="1"/>
    <col min="10" max="10" width="7.7109375" customWidth="1"/>
    <col min="11" max="11" width="1.5703125" customWidth="1"/>
    <col min="13" max="13" width="2" customWidth="1"/>
    <col min="14" max="14" width="6.5703125" customWidth="1"/>
  </cols>
  <sheetData>
    <row r="1" spans="1:15" ht="15" customHeight="1">
      <c r="A1" s="7" t="s">
        <v>1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9</v>
      </c>
      <c r="B3" s="11" t="s">
        <v>5</v>
      </c>
      <c r="C3" s="11"/>
      <c r="D3" s="11"/>
      <c r="E3" s="11"/>
      <c r="F3" s="11"/>
      <c r="G3" s="11"/>
      <c r="H3" s="11"/>
      <c r="I3" s="11"/>
      <c r="J3" s="11"/>
      <c r="K3" s="11"/>
      <c r="L3" s="11"/>
      <c r="M3" s="11"/>
      <c r="N3" s="11"/>
      <c r="O3" s="11"/>
    </row>
    <row r="4" spans="1:15" ht="15" customHeight="1">
      <c r="A4" s="12" t="s">
        <v>178</v>
      </c>
      <c r="B4" s="11" t="s">
        <v>5</v>
      </c>
      <c r="C4" s="11"/>
      <c r="D4" s="11"/>
      <c r="E4" s="11"/>
      <c r="F4" s="11"/>
      <c r="G4" s="11"/>
      <c r="H4" s="11"/>
      <c r="I4" s="11"/>
      <c r="J4" s="11"/>
      <c r="K4" s="11"/>
      <c r="L4" s="11"/>
      <c r="M4" s="11"/>
      <c r="N4" s="11"/>
      <c r="O4" s="11"/>
    </row>
    <row r="5" spans="1:15">
      <c r="A5" s="12"/>
      <c r="B5" s="66" t="s">
        <v>178</v>
      </c>
      <c r="C5" s="66"/>
      <c r="D5" s="66"/>
      <c r="E5" s="66"/>
      <c r="F5" s="66"/>
      <c r="G5" s="66"/>
      <c r="H5" s="66"/>
      <c r="I5" s="66"/>
      <c r="J5" s="66"/>
      <c r="K5" s="66"/>
      <c r="L5" s="66"/>
      <c r="M5" s="66"/>
      <c r="N5" s="66"/>
      <c r="O5" s="66"/>
    </row>
    <row r="6" spans="1:15">
      <c r="A6" s="12"/>
      <c r="B6" s="67" t="s">
        <v>180</v>
      </c>
      <c r="C6" s="67"/>
      <c r="D6" s="67"/>
      <c r="E6" s="67"/>
      <c r="F6" s="67"/>
      <c r="G6" s="67"/>
      <c r="H6" s="67"/>
      <c r="I6" s="67"/>
      <c r="J6" s="67"/>
      <c r="K6" s="67"/>
      <c r="L6" s="67"/>
      <c r="M6" s="67"/>
      <c r="N6" s="67"/>
      <c r="O6" s="67"/>
    </row>
    <row r="7" spans="1:15">
      <c r="A7" s="12"/>
      <c r="B7" s="68"/>
      <c r="C7" s="68"/>
      <c r="D7" s="68"/>
      <c r="E7" s="68"/>
      <c r="F7" s="68"/>
      <c r="G7" s="68"/>
      <c r="H7" s="68"/>
      <c r="I7" s="68"/>
      <c r="J7" s="68"/>
      <c r="K7" s="68"/>
      <c r="L7" s="68"/>
      <c r="M7" s="68"/>
      <c r="N7" s="68"/>
      <c r="O7" s="68"/>
    </row>
    <row r="8" spans="1:15">
      <c r="A8" s="12"/>
      <c r="B8" s="24"/>
      <c r="C8" s="24"/>
      <c r="D8" s="24"/>
      <c r="E8" s="24"/>
      <c r="F8" s="24"/>
      <c r="G8" s="24"/>
      <c r="H8" s="24"/>
      <c r="I8" s="24"/>
      <c r="J8" s="24"/>
      <c r="K8" s="24"/>
      <c r="L8" s="24"/>
      <c r="M8" s="24"/>
      <c r="N8" s="24"/>
      <c r="O8" s="24"/>
    </row>
    <row r="9" spans="1:15">
      <c r="A9" s="12"/>
      <c r="B9" s="16"/>
      <c r="C9" s="16"/>
      <c r="D9" s="16"/>
      <c r="E9" s="16"/>
      <c r="F9" s="16"/>
      <c r="G9" s="16"/>
      <c r="H9" s="16"/>
      <c r="I9" s="16"/>
      <c r="J9" s="16"/>
      <c r="K9" s="16"/>
      <c r="L9" s="16"/>
      <c r="M9" s="16"/>
      <c r="N9" s="16"/>
      <c r="O9" s="16"/>
    </row>
    <row r="10" spans="1:15" ht="15.75" thickBot="1">
      <c r="A10" s="12"/>
      <c r="B10" s="70"/>
      <c r="C10" s="28" t="s">
        <v>181</v>
      </c>
      <c r="D10" s="28"/>
      <c r="E10" s="28"/>
      <c r="F10" s="28"/>
      <c r="G10" s="28"/>
      <c r="H10" s="28"/>
      <c r="I10" s="28"/>
      <c r="J10" s="28"/>
      <c r="K10" s="28"/>
      <c r="L10" s="28"/>
      <c r="M10" s="28"/>
      <c r="N10" s="28"/>
      <c r="O10" s="28"/>
    </row>
    <row r="11" spans="1:15">
      <c r="A11" s="12"/>
      <c r="B11" s="79" t="s">
        <v>182</v>
      </c>
      <c r="C11" s="72" t="s">
        <v>183</v>
      </c>
      <c r="D11" s="54"/>
      <c r="E11" s="81" t="s">
        <v>185</v>
      </c>
      <c r="F11" s="81"/>
      <c r="G11" s="81"/>
      <c r="H11" s="54"/>
      <c r="I11" s="81" t="s">
        <v>187</v>
      </c>
      <c r="J11" s="81"/>
      <c r="K11" s="81"/>
      <c r="L11" s="54"/>
      <c r="M11" s="81" t="s">
        <v>189</v>
      </c>
      <c r="N11" s="81"/>
      <c r="O11" s="81"/>
    </row>
    <row r="12" spans="1:15" ht="15.75" thickBot="1">
      <c r="A12" s="12"/>
      <c r="B12" s="80"/>
      <c r="C12" s="73" t="s">
        <v>184</v>
      </c>
      <c r="D12" s="30"/>
      <c r="E12" s="28" t="s">
        <v>186</v>
      </c>
      <c r="F12" s="28"/>
      <c r="G12" s="28"/>
      <c r="H12" s="30"/>
      <c r="I12" s="28" t="s">
        <v>188</v>
      </c>
      <c r="J12" s="28"/>
      <c r="K12" s="28"/>
      <c r="L12" s="30"/>
      <c r="M12" s="28" t="s">
        <v>190</v>
      </c>
      <c r="N12" s="28"/>
      <c r="O12" s="28"/>
    </row>
    <row r="13" spans="1:15">
      <c r="A13" s="12"/>
      <c r="B13" s="31" t="s">
        <v>191</v>
      </c>
      <c r="C13" s="83">
        <v>9</v>
      </c>
      <c r="D13" s="37"/>
      <c r="E13" s="39" t="s">
        <v>174</v>
      </c>
      <c r="F13" s="41">
        <v>53957</v>
      </c>
      <c r="G13" s="37"/>
      <c r="H13" s="37"/>
      <c r="I13" s="39" t="s">
        <v>174</v>
      </c>
      <c r="J13" s="83" t="s">
        <v>192</v>
      </c>
      <c r="K13" s="39" t="s">
        <v>193</v>
      </c>
      <c r="L13" s="37"/>
      <c r="M13" s="33" t="s">
        <v>174</v>
      </c>
      <c r="N13" s="35">
        <v>38223</v>
      </c>
      <c r="O13" s="37"/>
    </row>
    <row r="14" spans="1:15">
      <c r="A14" s="12"/>
      <c r="B14" s="46"/>
      <c r="C14" s="82"/>
      <c r="D14" s="50"/>
      <c r="E14" s="84"/>
      <c r="F14" s="52"/>
      <c r="G14" s="50"/>
      <c r="H14" s="50"/>
      <c r="I14" s="84"/>
      <c r="J14" s="82"/>
      <c r="K14" s="84"/>
      <c r="L14" s="50"/>
      <c r="M14" s="85"/>
      <c r="N14" s="48"/>
      <c r="O14" s="50"/>
    </row>
    <row r="15" spans="1:15">
      <c r="A15" s="12"/>
      <c r="B15" s="43" t="s">
        <v>194</v>
      </c>
      <c r="C15" s="86">
        <v>10</v>
      </c>
      <c r="D15" s="29"/>
      <c r="E15" s="45">
        <v>5300</v>
      </c>
      <c r="F15" s="45"/>
      <c r="G15" s="29"/>
      <c r="H15" s="29"/>
      <c r="I15" s="86" t="s">
        <v>195</v>
      </c>
      <c r="J15" s="86"/>
      <c r="K15" s="61" t="s">
        <v>193</v>
      </c>
      <c r="L15" s="29"/>
      <c r="M15" s="44">
        <v>3843</v>
      </c>
      <c r="N15" s="44"/>
      <c r="O15" s="29"/>
    </row>
    <row r="16" spans="1:15">
      <c r="A16" s="12"/>
      <c r="B16" s="43"/>
      <c r="C16" s="86"/>
      <c r="D16" s="29"/>
      <c r="E16" s="45"/>
      <c r="F16" s="45"/>
      <c r="G16" s="29"/>
      <c r="H16" s="29"/>
      <c r="I16" s="86"/>
      <c r="J16" s="86"/>
      <c r="K16" s="61"/>
      <c r="L16" s="29"/>
      <c r="M16" s="44"/>
      <c r="N16" s="44"/>
      <c r="O16" s="29"/>
    </row>
    <row r="17" spans="1:15">
      <c r="A17" s="12"/>
      <c r="B17" s="46" t="s">
        <v>196</v>
      </c>
      <c r="C17" s="82" t="s">
        <v>197</v>
      </c>
      <c r="D17" s="50"/>
      <c r="E17" s="52">
        <v>1674</v>
      </c>
      <c r="F17" s="52"/>
      <c r="G17" s="50"/>
      <c r="H17" s="50"/>
      <c r="I17" s="82" t="s">
        <v>198</v>
      </c>
      <c r="J17" s="82"/>
      <c r="K17" s="84" t="s">
        <v>193</v>
      </c>
      <c r="L17" s="50"/>
      <c r="M17" s="89">
        <v>401</v>
      </c>
      <c r="N17" s="89"/>
      <c r="O17" s="50"/>
    </row>
    <row r="18" spans="1:15" ht="15.75" thickBot="1">
      <c r="A18" s="12"/>
      <c r="B18" s="47"/>
      <c r="C18" s="87"/>
      <c r="D18" s="51"/>
      <c r="E18" s="53"/>
      <c r="F18" s="53"/>
      <c r="G18" s="51"/>
      <c r="H18" s="51"/>
      <c r="I18" s="87"/>
      <c r="J18" s="87"/>
      <c r="K18" s="88"/>
      <c r="L18" s="51"/>
      <c r="M18" s="90"/>
      <c r="N18" s="90"/>
      <c r="O18" s="51"/>
    </row>
    <row r="19" spans="1:15">
      <c r="A19" s="12"/>
      <c r="B19" s="54"/>
      <c r="C19" s="54"/>
      <c r="D19" s="54"/>
      <c r="E19" s="62" t="s">
        <v>174</v>
      </c>
      <c r="F19" s="64">
        <v>60931</v>
      </c>
      <c r="G19" s="54"/>
      <c r="H19" s="54"/>
      <c r="I19" s="62" t="s">
        <v>174</v>
      </c>
      <c r="J19" s="91" t="s">
        <v>199</v>
      </c>
      <c r="K19" s="62" t="s">
        <v>193</v>
      </c>
      <c r="L19" s="54"/>
      <c r="M19" s="57" t="s">
        <v>174</v>
      </c>
      <c r="N19" s="59">
        <v>42467</v>
      </c>
      <c r="O19" s="54"/>
    </row>
    <row r="20" spans="1:15" ht="15.75" thickBot="1">
      <c r="A20" s="12"/>
      <c r="B20" s="55"/>
      <c r="C20" s="55"/>
      <c r="D20" s="55"/>
      <c r="E20" s="63"/>
      <c r="F20" s="65"/>
      <c r="G20" s="55"/>
      <c r="H20" s="55"/>
      <c r="I20" s="63"/>
      <c r="J20" s="92"/>
      <c r="K20" s="63"/>
      <c r="L20" s="55"/>
      <c r="M20" s="58"/>
      <c r="N20" s="60"/>
      <c r="O20" s="55"/>
    </row>
    <row r="21" spans="1:15" ht="15.75" thickTop="1">
      <c r="A21" s="12"/>
      <c r="B21" s="18"/>
      <c r="C21" s="18"/>
      <c r="D21" s="18"/>
      <c r="E21" s="93"/>
      <c r="F21" s="93"/>
      <c r="G21" s="93"/>
      <c r="H21" s="18"/>
      <c r="I21" s="93"/>
      <c r="J21" s="93"/>
      <c r="K21" s="93"/>
      <c r="L21" s="18"/>
      <c r="M21" s="93"/>
      <c r="N21" s="93"/>
      <c r="O21" s="93"/>
    </row>
    <row r="22" spans="1:15" ht="15.75" thickBot="1">
      <c r="A22" s="12"/>
      <c r="B22" s="78" t="s">
        <v>200</v>
      </c>
      <c r="C22" s="28" t="s">
        <v>201</v>
      </c>
      <c r="D22" s="28"/>
      <c r="E22" s="28"/>
      <c r="F22" s="28"/>
      <c r="G22" s="28"/>
      <c r="H22" s="28"/>
      <c r="I22" s="28"/>
      <c r="J22" s="28"/>
      <c r="K22" s="28"/>
      <c r="L22" s="28"/>
      <c r="M22" s="28"/>
      <c r="N22" s="28"/>
      <c r="O22" s="28"/>
    </row>
    <row r="23" spans="1:15">
      <c r="A23" s="12"/>
      <c r="B23" s="79" t="s">
        <v>182</v>
      </c>
      <c r="C23" s="72" t="s">
        <v>183</v>
      </c>
      <c r="D23" s="54"/>
      <c r="E23" s="81" t="s">
        <v>185</v>
      </c>
      <c r="F23" s="81"/>
      <c r="G23" s="81"/>
      <c r="H23" s="54"/>
      <c r="I23" s="81" t="s">
        <v>187</v>
      </c>
      <c r="J23" s="81"/>
      <c r="K23" s="81"/>
      <c r="L23" s="54"/>
      <c r="M23" s="81" t="s">
        <v>189</v>
      </c>
      <c r="N23" s="81"/>
      <c r="O23" s="81"/>
    </row>
    <row r="24" spans="1:15" ht="15.75" thickBot="1">
      <c r="A24" s="12"/>
      <c r="B24" s="80"/>
      <c r="C24" s="73" t="s">
        <v>184</v>
      </c>
      <c r="D24" s="30"/>
      <c r="E24" s="28" t="s">
        <v>186</v>
      </c>
      <c r="F24" s="28"/>
      <c r="G24" s="28"/>
      <c r="H24" s="30"/>
      <c r="I24" s="28" t="s">
        <v>188</v>
      </c>
      <c r="J24" s="28"/>
      <c r="K24" s="28"/>
      <c r="L24" s="30"/>
      <c r="M24" s="28" t="s">
        <v>190</v>
      </c>
      <c r="N24" s="28"/>
      <c r="O24" s="28"/>
    </row>
    <row r="25" spans="1:15">
      <c r="A25" s="12"/>
      <c r="B25" s="31" t="s">
        <v>191</v>
      </c>
      <c r="C25" s="83">
        <v>9</v>
      </c>
      <c r="D25" s="37"/>
      <c r="E25" s="39" t="s">
        <v>174</v>
      </c>
      <c r="F25" s="41">
        <v>53957</v>
      </c>
      <c r="G25" s="37"/>
      <c r="H25" s="37"/>
      <c r="I25" s="39" t="s">
        <v>174</v>
      </c>
      <c r="J25" s="83" t="s">
        <v>202</v>
      </c>
      <c r="K25" s="39" t="s">
        <v>193</v>
      </c>
      <c r="L25" s="37"/>
      <c r="M25" s="39" t="s">
        <v>174</v>
      </c>
      <c r="N25" s="41">
        <v>42720</v>
      </c>
      <c r="O25" s="37"/>
    </row>
    <row r="26" spans="1:15">
      <c r="A26" s="12"/>
      <c r="B26" s="46"/>
      <c r="C26" s="82"/>
      <c r="D26" s="50"/>
      <c r="E26" s="84"/>
      <c r="F26" s="52"/>
      <c r="G26" s="50"/>
      <c r="H26" s="50"/>
      <c r="I26" s="84"/>
      <c r="J26" s="82"/>
      <c r="K26" s="84"/>
      <c r="L26" s="50"/>
      <c r="M26" s="84"/>
      <c r="N26" s="52"/>
      <c r="O26" s="50"/>
    </row>
    <row r="27" spans="1:15">
      <c r="A27" s="12"/>
      <c r="B27" s="43" t="s">
        <v>194</v>
      </c>
      <c r="C27" s="86">
        <v>10</v>
      </c>
      <c r="D27" s="29"/>
      <c r="E27" s="45">
        <v>5300</v>
      </c>
      <c r="F27" s="45"/>
      <c r="G27" s="29"/>
      <c r="H27" s="29"/>
      <c r="I27" s="86" t="s">
        <v>203</v>
      </c>
      <c r="J27" s="86"/>
      <c r="K27" s="61" t="s">
        <v>193</v>
      </c>
      <c r="L27" s="29"/>
      <c r="M27" s="45">
        <v>4240</v>
      </c>
      <c r="N27" s="45"/>
      <c r="O27" s="29"/>
    </row>
    <row r="28" spans="1:15">
      <c r="A28" s="12"/>
      <c r="B28" s="43"/>
      <c r="C28" s="86"/>
      <c r="D28" s="29"/>
      <c r="E28" s="45"/>
      <c r="F28" s="45"/>
      <c r="G28" s="29"/>
      <c r="H28" s="29"/>
      <c r="I28" s="86"/>
      <c r="J28" s="86"/>
      <c r="K28" s="61"/>
      <c r="L28" s="29"/>
      <c r="M28" s="45"/>
      <c r="N28" s="45"/>
      <c r="O28" s="29"/>
    </row>
    <row r="29" spans="1:15">
      <c r="A29" s="12"/>
      <c r="B29" s="46" t="s">
        <v>196</v>
      </c>
      <c r="C29" s="82" t="s">
        <v>197</v>
      </c>
      <c r="D29" s="50"/>
      <c r="E29" s="52">
        <v>1674</v>
      </c>
      <c r="F29" s="52"/>
      <c r="G29" s="50"/>
      <c r="H29" s="50"/>
      <c r="I29" s="82" t="s">
        <v>204</v>
      </c>
      <c r="J29" s="82"/>
      <c r="K29" s="84" t="s">
        <v>193</v>
      </c>
      <c r="L29" s="50"/>
      <c r="M29" s="82">
        <v>793</v>
      </c>
      <c r="N29" s="82"/>
      <c r="O29" s="50"/>
    </row>
    <row r="30" spans="1:15" ht="15.75" thickBot="1">
      <c r="A30" s="12"/>
      <c r="B30" s="47"/>
      <c r="C30" s="87"/>
      <c r="D30" s="51"/>
      <c r="E30" s="53"/>
      <c r="F30" s="53"/>
      <c r="G30" s="51"/>
      <c r="H30" s="51"/>
      <c r="I30" s="87"/>
      <c r="J30" s="87"/>
      <c r="K30" s="88"/>
      <c r="L30" s="51"/>
      <c r="M30" s="87"/>
      <c r="N30" s="87"/>
      <c r="O30" s="51"/>
    </row>
    <row r="31" spans="1:15">
      <c r="A31" s="12"/>
      <c r="B31" s="54"/>
      <c r="C31" s="54"/>
      <c r="D31" s="54"/>
      <c r="E31" s="62" t="s">
        <v>174</v>
      </c>
      <c r="F31" s="64">
        <v>60931</v>
      </c>
      <c r="G31" s="54"/>
      <c r="H31" s="54"/>
      <c r="I31" s="62" t="s">
        <v>174</v>
      </c>
      <c r="J31" s="91" t="s">
        <v>205</v>
      </c>
      <c r="K31" s="62" t="s">
        <v>193</v>
      </c>
      <c r="L31" s="54"/>
      <c r="M31" s="62" t="s">
        <v>174</v>
      </c>
      <c r="N31" s="64">
        <v>47753</v>
      </c>
      <c r="O31" s="54"/>
    </row>
    <row r="32" spans="1:15" ht="15.75" thickBot="1">
      <c r="A32" s="12"/>
      <c r="B32" s="55"/>
      <c r="C32" s="55"/>
      <c r="D32" s="55"/>
      <c r="E32" s="63"/>
      <c r="F32" s="65"/>
      <c r="G32" s="55"/>
      <c r="H32" s="55"/>
      <c r="I32" s="63"/>
      <c r="J32" s="92"/>
      <c r="K32" s="63"/>
      <c r="L32" s="55"/>
      <c r="M32" s="63"/>
      <c r="N32" s="65"/>
      <c r="O32" s="55"/>
    </row>
    <row r="33" ht="15.75" thickTop="1"/>
  </sheetData>
  <mergeCells count="135">
    <mergeCell ref="O31:O32"/>
    <mergeCell ref="A1:A2"/>
    <mergeCell ref="B1:O1"/>
    <mergeCell ref="B2:O2"/>
    <mergeCell ref="B3:O3"/>
    <mergeCell ref="A4:A32"/>
    <mergeCell ref="B4:O4"/>
    <mergeCell ref="B5:O5"/>
    <mergeCell ref="B6:O6"/>
    <mergeCell ref="B7:O7"/>
    <mergeCell ref="I31:I32"/>
    <mergeCell ref="J31:J32"/>
    <mergeCell ref="K31:K32"/>
    <mergeCell ref="L31:L32"/>
    <mergeCell ref="M31:M32"/>
    <mergeCell ref="N31:N32"/>
    <mergeCell ref="L29:L30"/>
    <mergeCell ref="M29:N30"/>
    <mergeCell ref="O29:O30"/>
    <mergeCell ref="B31:B32"/>
    <mergeCell ref="C31:C32"/>
    <mergeCell ref="D31:D32"/>
    <mergeCell ref="E31:E32"/>
    <mergeCell ref="F31:F32"/>
    <mergeCell ref="G31:G32"/>
    <mergeCell ref="H31:H32"/>
    <mergeCell ref="M27:N28"/>
    <mergeCell ref="O27:O28"/>
    <mergeCell ref="B29:B30"/>
    <mergeCell ref="C29:C30"/>
    <mergeCell ref="D29:D30"/>
    <mergeCell ref="E29:F30"/>
    <mergeCell ref="G29:G30"/>
    <mergeCell ref="H29:H30"/>
    <mergeCell ref="I29:J30"/>
    <mergeCell ref="K29:K30"/>
    <mergeCell ref="O25:O26"/>
    <mergeCell ref="B27:B28"/>
    <mergeCell ref="C27:C28"/>
    <mergeCell ref="D27:D28"/>
    <mergeCell ref="E27:F28"/>
    <mergeCell ref="G27:G28"/>
    <mergeCell ref="H27:H28"/>
    <mergeCell ref="I27:J28"/>
    <mergeCell ref="K27:K28"/>
    <mergeCell ref="L27:L28"/>
    <mergeCell ref="I25:I26"/>
    <mergeCell ref="J25:J26"/>
    <mergeCell ref="K25:K26"/>
    <mergeCell ref="L25:L26"/>
    <mergeCell ref="M25:M26"/>
    <mergeCell ref="N25:N26"/>
    <mergeCell ref="L23:L24"/>
    <mergeCell ref="M23:O23"/>
    <mergeCell ref="M24:O24"/>
    <mergeCell ref="B25:B26"/>
    <mergeCell ref="C25:C26"/>
    <mergeCell ref="D25:D26"/>
    <mergeCell ref="E25:E26"/>
    <mergeCell ref="F25:F26"/>
    <mergeCell ref="G25:G26"/>
    <mergeCell ref="H25:H26"/>
    <mergeCell ref="B23:B24"/>
    <mergeCell ref="D23:D24"/>
    <mergeCell ref="E23:G23"/>
    <mergeCell ref="E24:G24"/>
    <mergeCell ref="H23:H24"/>
    <mergeCell ref="I23:K23"/>
    <mergeCell ref="I24:K24"/>
    <mergeCell ref="N19:N20"/>
    <mergeCell ref="O19:O20"/>
    <mergeCell ref="E21:G21"/>
    <mergeCell ref="I21:K21"/>
    <mergeCell ref="M21:O21"/>
    <mergeCell ref="C22:O22"/>
    <mergeCell ref="H19:H20"/>
    <mergeCell ref="I19:I20"/>
    <mergeCell ref="J19:J20"/>
    <mergeCell ref="K19:K20"/>
    <mergeCell ref="L19:L20"/>
    <mergeCell ref="M19:M20"/>
    <mergeCell ref="B19:B20"/>
    <mergeCell ref="C19:C20"/>
    <mergeCell ref="D19:D20"/>
    <mergeCell ref="E19:E20"/>
    <mergeCell ref="F19:F20"/>
    <mergeCell ref="G19:G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B15:B16"/>
    <mergeCell ref="C15:C16"/>
    <mergeCell ref="D15:D16"/>
    <mergeCell ref="E15:F16"/>
    <mergeCell ref="G15:G16"/>
    <mergeCell ref="H15:H16"/>
    <mergeCell ref="J13:J14"/>
    <mergeCell ref="K13:K14"/>
    <mergeCell ref="L13:L14"/>
    <mergeCell ref="M13:M14"/>
    <mergeCell ref="N13:N14"/>
    <mergeCell ref="O13:O14"/>
    <mergeCell ref="M11:O11"/>
    <mergeCell ref="M12:O12"/>
    <mergeCell ref="B13:B14"/>
    <mergeCell ref="C13:C14"/>
    <mergeCell ref="D13:D14"/>
    <mergeCell ref="E13:E14"/>
    <mergeCell ref="F13:F14"/>
    <mergeCell ref="G13:G14"/>
    <mergeCell ref="H13:H14"/>
    <mergeCell ref="I13:I14"/>
    <mergeCell ref="B8:O8"/>
    <mergeCell ref="C10:O10"/>
    <mergeCell ref="B11:B12"/>
    <mergeCell ref="D11:D12"/>
    <mergeCell ref="E11:G11"/>
    <mergeCell ref="E12:G12"/>
    <mergeCell ref="H11:H12"/>
    <mergeCell ref="I11:K11"/>
    <mergeCell ref="I12:K12"/>
    <mergeCell ref="L11: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42578125" bestFit="1" customWidth="1"/>
    <col min="2" max="2" width="36.5703125" bestFit="1" customWidth="1"/>
    <col min="3" max="3" width="17.85546875" customWidth="1"/>
    <col min="4" max="4" width="10.42578125" customWidth="1"/>
    <col min="5" max="5" width="31.85546875" customWidth="1"/>
    <col min="6" max="6" width="17.28515625" customWidth="1"/>
    <col min="7" max="7" width="11.42578125" customWidth="1"/>
    <col min="8" max="8" width="31.85546875" customWidth="1"/>
    <col min="9" max="9" width="21.28515625" customWidth="1"/>
    <col min="10" max="10" width="10.42578125" customWidth="1"/>
    <col min="11" max="11" width="31.85546875" customWidth="1"/>
    <col min="12" max="12" width="17.28515625" customWidth="1"/>
    <col min="13" max="13" width="11.42578125" customWidth="1"/>
  </cols>
  <sheetData>
    <row r="1" spans="1:13" ht="15" customHeight="1">
      <c r="A1" s="7" t="s">
        <v>2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1" t="s">
        <v>5</v>
      </c>
      <c r="C3" s="11"/>
      <c r="D3" s="11"/>
      <c r="E3" s="11"/>
      <c r="F3" s="11"/>
      <c r="G3" s="11"/>
      <c r="H3" s="11"/>
      <c r="I3" s="11"/>
      <c r="J3" s="11"/>
      <c r="K3" s="11"/>
      <c r="L3" s="11"/>
      <c r="M3" s="11"/>
    </row>
    <row r="4" spans="1:13" ht="15" customHeight="1">
      <c r="A4" s="12" t="s">
        <v>206</v>
      </c>
      <c r="B4" s="11" t="s">
        <v>5</v>
      </c>
      <c r="C4" s="11"/>
      <c r="D4" s="11"/>
      <c r="E4" s="11"/>
      <c r="F4" s="11"/>
      <c r="G4" s="11"/>
      <c r="H4" s="11"/>
      <c r="I4" s="11"/>
      <c r="J4" s="11"/>
      <c r="K4" s="11"/>
      <c r="L4" s="11"/>
      <c r="M4" s="11"/>
    </row>
    <row r="5" spans="1:13">
      <c r="A5" s="12"/>
      <c r="B5" s="66" t="s">
        <v>208</v>
      </c>
      <c r="C5" s="66"/>
      <c r="D5" s="66"/>
      <c r="E5" s="66"/>
      <c r="F5" s="66"/>
      <c r="G5" s="66"/>
      <c r="H5" s="66"/>
      <c r="I5" s="66"/>
      <c r="J5" s="66"/>
      <c r="K5" s="66"/>
      <c r="L5" s="66"/>
      <c r="M5" s="66"/>
    </row>
    <row r="6" spans="1:13" ht="38.25" customHeight="1">
      <c r="A6" s="12"/>
      <c r="B6" s="67" t="s">
        <v>209</v>
      </c>
      <c r="C6" s="67"/>
      <c r="D6" s="67"/>
      <c r="E6" s="67"/>
      <c r="F6" s="67"/>
      <c r="G6" s="67"/>
      <c r="H6" s="67"/>
      <c r="I6" s="67"/>
      <c r="J6" s="67"/>
      <c r="K6" s="67"/>
      <c r="L6" s="67"/>
      <c r="M6" s="67"/>
    </row>
    <row r="7" spans="1:13">
      <c r="A7" s="12"/>
      <c r="B7" s="67" t="s">
        <v>210</v>
      </c>
      <c r="C7" s="67"/>
      <c r="D7" s="67"/>
      <c r="E7" s="67"/>
      <c r="F7" s="67"/>
      <c r="G7" s="67"/>
      <c r="H7" s="67"/>
      <c r="I7" s="67"/>
      <c r="J7" s="67"/>
      <c r="K7" s="67"/>
      <c r="L7" s="67"/>
      <c r="M7" s="67"/>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8"/>
      <c r="C10" s="28" t="s">
        <v>211</v>
      </c>
      <c r="D10" s="28"/>
      <c r="E10" s="28"/>
      <c r="F10" s="28"/>
      <c r="G10" s="28"/>
      <c r="H10" s="94"/>
      <c r="I10" s="28" t="s">
        <v>212</v>
      </c>
      <c r="J10" s="28"/>
      <c r="K10" s="28"/>
      <c r="L10" s="28"/>
      <c r="M10" s="28"/>
    </row>
    <row r="11" spans="1:13" ht="15.75" thickBot="1">
      <c r="A11" s="12"/>
      <c r="B11" s="94"/>
      <c r="C11" s="103">
        <v>2013</v>
      </c>
      <c r="D11" s="103"/>
      <c r="E11" s="95"/>
      <c r="F11" s="103">
        <v>2012</v>
      </c>
      <c r="G11" s="103"/>
      <c r="H11" s="95"/>
      <c r="I11" s="103">
        <v>2013</v>
      </c>
      <c r="J11" s="103"/>
      <c r="K11" s="95"/>
      <c r="L11" s="103">
        <v>2012</v>
      </c>
      <c r="M11" s="103"/>
    </row>
    <row r="12" spans="1:13">
      <c r="A12" s="12"/>
      <c r="B12" s="21" t="s">
        <v>213</v>
      </c>
      <c r="C12" s="96">
        <v>35</v>
      </c>
      <c r="D12" s="77" t="s">
        <v>214</v>
      </c>
      <c r="E12" s="74"/>
      <c r="F12" s="76">
        <v>35</v>
      </c>
      <c r="G12" s="75" t="s">
        <v>214</v>
      </c>
      <c r="H12" s="74"/>
      <c r="I12" s="96">
        <v>35</v>
      </c>
      <c r="J12" s="77" t="s">
        <v>214</v>
      </c>
      <c r="K12" s="74"/>
      <c r="L12" s="76">
        <v>35</v>
      </c>
      <c r="M12" s="75" t="s">
        <v>214</v>
      </c>
    </row>
    <row r="13" spans="1:13">
      <c r="A13" s="12"/>
      <c r="B13" s="46" t="s">
        <v>215</v>
      </c>
      <c r="C13" s="89">
        <v>1.5</v>
      </c>
      <c r="D13" s="50"/>
      <c r="E13" s="50"/>
      <c r="F13" s="82">
        <v>3.6</v>
      </c>
      <c r="G13" s="50"/>
      <c r="H13" s="50"/>
      <c r="I13" s="89">
        <v>1.5</v>
      </c>
      <c r="J13" s="50"/>
      <c r="K13" s="50"/>
      <c r="L13" s="82">
        <v>3.6</v>
      </c>
      <c r="M13" s="50"/>
    </row>
    <row r="14" spans="1:13">
      <c r="A14" s="12"/>
      <c r="B14" s="46"/>
      <c r="C14" s="89"/>
      <c r="D14" s="50"/>
      <c r="E14" s="50"/>
      <c r="F14" s="82"/>
      <c r="G14" s="50"/>
      <c r="H14" s="50"/>
      <c r="I14" s="89"/>
      <c r="J14" s="50"/>
      <c r="K14" s="50"/>
      <c r="L14" s="82"/>
      <c r="M14" s="50"/>
    </row>
    <row r="15" spans="1:13">
      <c r="A15" s="12"/>
      <c r="B15" s="43" t="s">
        <v>216</v>
      </c>
      <c r="C15" s="104">
        <v>3.5</v>
      </c>
      <c r="D15" s="29"/>
      <c r="E15" s="29"/>
      <c r="F15" s="86" t="s">
        <v>217</v>
      </c>
      <c r="G15" s="29"/>
      <c r="H15" s="29"/>
      <c r="I15" s="104">
        <v>3.5</v>
      </c>
      <c r="J15" s="29"/>
      <c r="K15" s="29"/>
      <c r="L15" s="86" t="s">
        <v>217</v>
      </c>
      <c r="M15" s="29"/>
    </row>
    <row r="16" spans="1:13">
      <c r="A16" s="12"/>
      <c r="B16" s="43"/>
      <c r="C16" s="104"/>
      <c r="D16" s="29"/>
      <c r="E16" s="29"/>
      <c r="F16" s="86"/>
      <c r="G16" s="29"/>
      <c r="H16" s="29"/>
      <c r="I16" s="104"/>
      <c r="J16" s="29"/>
      <c r="K16" s="29"/>
      <c r="L16" s="86"/>
      <c r="M16" s="29"/>
    </row>
    <row r="17" spans="1:13">
      <c r="A17" s="12"/>
      <c r="B17" s="46" t="s">
        <v>218</v>
      </c>
      <c r="C17" s="89" t="s">
        <v>217</v>
      </c>
      <c r="D17" s="50"/>
      <c r="E17" s="50"/>
      <c r="F17" s="82" t="s">
        <v>219</v>
      </c>
      <c r="G17" s="84" t="s">
        <v>193</v>
      </c>
      <c r="H17" s="50"/>
      <c r="I17" s="89" t="s">
        <v>217</v>
      </c>
      <c r="J17" s="50"/>
      <c r="K17" s="50"/>
      <c r="L17" s="82" t="s">
        <v>219</v>
      </c>
      <c r="M17" s="84" t="s">
        <v>193</v>
      </c>
    </row>
    <row r="18" spans="1:13">
      <c r="A18" s="12"/>
      <c r="B18" s="46"/>
      <c r="C18" s="89"/>
      <c r="D18" s="50"/>
      <c r="E18" s="50"/>
      <c r="F18" s="82"/>
      <c r="G18" s="84"/>
      <c r="H18" s="50"/>
      <c r="I18" s="89"/>
      <c r="J18" s="50"/>
      <c r="K18" s="50"/>
      <c r="L18" s="82"/>
      <c r="M18" s="84"/>
    </row>
    <row r="19" spans="1:13">
      <c r="A19" s="12"/>
      <c r="B19" s="43" t="s">
        <v>220</v>
      </c>
      <c r="C19" s="104" t="s">
        <v>221</v>
      </c>
      <c r="D19" s="56" t="s">
        <v>193</v>
      </c>
      <c r="E19" s="29"/>
      <c r="F19" s="86" t="s">
        <v>217</v>
      </c>
      <c r="G19" s="29"/>
      <c r="H19" s="29"/>
      <c r="I19" s="104" t="s">
        <v>222</v>
      </c>
      <c r="J19" s="56" t="s">
        <v>193</v>
      </c>
      <c r="K19" s="29"/>
      <c r="L19" s="86" t="s">
        <v>217</v>
      </c>
      <c r="M19" s="29"/>
    </row>
    <row r="20" spans="1:13">
      <c r="A20" s="12"/>
      <c r="B20" s="43"/>
      <c r="C20" s="104"/>
      <c r="D20" s="56"/>
      <c r="E20" s="29"/>
      <c r="F20" s="86"/>
      <c r="G20" s="29"/>
      <c r="H20" s="29"/>
      <c r="I20" s="104"/>
      <c r="J20" s="56"/>
      <c r="K20" s="29"/>
      <c r="L20" s="86"/>
      <c r="M20" s="29"/>
    </row>
    <row r="21" spans="1:13">
      <c r="A21" s="12"/>
      <c r="B21" s="46" t="s">
        <v>223</v>
      </c>
      <c r="C21" s="89">
        <v>8.4</v>
      </c>
      <c r="D21" s="50"/>
      <c r="E21" s="50"/>
      <c r="F21" s="82">
        <v>1.2</v>
      </c>
      <c r="G21" s="50"/>
      <c r="H21" s="50"/>
      <c r="I21" s="89">
        <v>13.9</v>
      </c>
      <c r="J21" s="50"/>
      <c r="K21" s="50"/>
      <c r="L21" s="82">
        <v>1.7</v>
      </c>
      <c r="M21" s="50"/>
    </row>
    <row r="22" spans="1:13">
      <c r="A22" s="12"/>
      <c r="B22" s="46"/>
      <c r="C22" s="89"/>
      <c r="D22" s="50"/>
      <c r="E22" s="50"/>
      <c r="F22" s="82"/>
      <c r="G22" s="50"/>
      <c r="H22" s="50"/>
      <c r="I22" s="89"/>
      <c r="J22" s="50"/>
      <c r="K22" s="50"/>
      <c r="L22" s="82"/>
      <c r="M22" s="50"/>
    </row>
    <row r="23" spans="1:13">
      <c r="A23" s="12"/>
      <c r="B23" s="43" t="s">
        <v>224</v>
      </c>
      <c r="C23" s="104">
        <v>0.2</v>
      </c>
      <c r="D23" s="29"/>
      <c r="E23" s="29"/>
      <c r="F23" s="86" t="s">
        <v>217</v>
      </c>
      <c r="G23" s="29"/>
      <c r="H23" s="29"/>
      <c r="I23" s="104" t="s">
        <v>225</v>
      </c>
      <c r="J23" s="56" t="s">
        <v>193</v>
      </c>
      <c r="K23" s="29"/>
      <c r="L23" s="86">
        <v>3.7</v>
      </c>
      <c r="M23" s="29"/>
    </row>
    <row r="24" spans="1:13">
      <c r="A24" s="12"/>
      <c r="B24" s="43"/>
      <c r="C24" s="104"/>
      <c r="D24" s="29"/>
      <c r="E24" s="29"/>
      <c r="F24" s="86"/>
      <c r="G24" s="29"/>
      <c r="H24" s="29"/>
      <c r="I24" s="104"/>
      <c r="J24" s="56"/>
      <c r="K24" s="29"/>
      <c r="L24" s="86"/>
      <c r="M24" s="29"/>
    </row>
    <row r="25" spans="1:13">
      <c r="A25" s="12"/>
      <c r="B25" s="46" t="s">
        <v>226</v>
      </c>
      <c r="C25" s="89" t="s">
        <v>227</v>
      </c>
      <c r="D25" s="85" t="s">
        <v>193</v>
      </c>
      <c r="E25" s="50"/>
      <c r="F25" s="82">
        <v>3.2</v>
      </c>
      <c r="G25" s="50"/>
      <c r="H25" s="50"/>
      <c r="I25" s="89" t="s">
        <v>228</v>
      </c>
      <c r="J25" s="85" t="s">
        <v>193</v>
      </c>
      <c r="K25" s="50"/>
      <c r="L25" s="82">
        <v>4.0999999999999996</v>
      </c>
      <c r="M25" s="50"/>
    </row>
    <row r="26" spans="1:13">
      <c r="A26" s="12"/>
      <c r="B26" s="46"/>
      <c r="C26" s="89"/>
      <c r="D26" s="85"/>
      <c r="E26" s="50"/>
      <c r="F26" s="82"/>
      <c r="G26" s="50"/>
      <c r="H26" s="50"/>
      <c r="I26" s="89"/>
      <c r="J26" s="85"/>
      <c r="K26" s="50"/>
      <c r="L26" s="82"/>
      <c r="M26" s="50"/>
    </row>
    <row r="27" spans="1:13">
      <c r="A27" s="12"/>
      <c r="B27" s="43" t="s">
        <v>229</v>
      </c>
      <c r="C27" s="104" t="s">
        <v>230</v>
      </c>
      <c r="D27" s="56" t="s">
        <v>193</v>
      </c>
      <c r="E27" s="29"/>
      <c r="F27" s="86" t="s">
        <v>217</v>
      </c>
      <c r="G27" s="29"/>
      <c r="H27" s="29"/>
      <c r="I27" s="104" t="s">
        <v>231</v>
      </c>
      <c r="J27" s="56" t="s">
        <v>193</v>
      </c>
      <c r="K27" s="29"/>
      <c r="L27" s="86" t="s">
        <v>217</v>
      </c>
      <c r="M27" s="29"/>
    </row>
    <row r="28" spans="1:13">
      <c r="A28" s="12"/>
      <c r="B28" s="43"/>
      <c r="C28" s="104"/>
      <c r="D28" s="56"/>
      <c r="E28" s="29"/>
      <c r="F28" s="86"/>
      <c r="G28" s="29"/>
      <c r="H28" s="29"/>
      <c r="I28" s="104"/>
      <c r="J28" s="56"/>
      <c r="K28" s="29"/>
      <c r="L28" s="86"/>
      <c r="M28" s="29"/>
    </row>
    <row r="29" spans="1:13">
      <c r="A29" s="12"/>
      <c r="B29" s="46" t="s">
        <v>232</v>
      </c>
      <c r="C29" s="89" t="s">
        <v>233</v>
      </c>
      <c r="D29" s="85" t="s">
        <v>193</v>
      </c>
      <c r="E29" s="50"/>
      <c r="F29" s="82">
        <v>0.5</v>
      </c>
      <c r="G29" s="50"/>
      <c r="H29" s="50"/>
      <c r="I29" s="89" t="s">
        <v>234</v>
      </c>
      <c r="J29" s="85" t="s">
        <v>193</v>
      </c>
      <c r="K29" s="50"/>
      <c r="L29" s="82">
        <v>1.7</v>
      </c>
      <c r="M29" s="50"/>
    </row>
    <row r="30" spans="1:13">
      <c r="A30" s="12"/>
      <c r="B30" s="46"/>
      <c r="C30" s="89"/>
      <c r="D30" s="85"/>
      <c r="E30" s="50"/>
      <c r="F30" s="82"/>
      <c r="G30" s="50"/>
      <c r="H30" s="50"/>
      <c r="I30" s="89"/>
      <c r="J30" s="85"/>
      <c r="K30" s="50"/>
      <c r="L30" s="82"/>
      <c r="M30" s="50"/>
    </row>
    <row r="31" spans="1:13">
      <c r="A31" s="12"/>
      <c r="B31" s="43" t="s">
        <v>235</v>
      </c>
      <c r="C31" s="104" t="s">
        <v>236</v>
      </c>
      <c r="D31" s="56" t="s">
        <v>193</v>
      </c>
      <c r="E31" s="29"/>
      <c r="F31" s="86" t="s">
        <v>237</v>
      </c>
      <c r="G31" s="61" t="s">
        <v>193</v>
      </c>
      <c r="H31" s="29"/>
      <c r="I31" s="104">
        <v>2.8</v>
      </c>
      <c r="J31" s="29"/>
      <c r="K31" s="29"/>
      <c r="L31" s="86" t="s">
        <v>238</v>
      </c>
      <c r="M31" s="61" t="s">
        <v>193</v>
      </c>
    </row>
    <row r="32" spans="1:13" ht="15.75" thickBot="1">
      <c r="A32" s="12"/>
      <c r="B32" s="105"/>
      <c r="C32" s="106"/>
      <c r="D32" s="107"/>
      <c r="E32" s="30"/>
      <c r="F32" s="108"/>
      <c r="G32" s="109"/>
      <c r="H32" s="30"/>
      <c r="I32" s="106"/>
      <c r="J32" s="30"/>
      <c r="K32" s="30"/>
      <c r="L32" s="108"/>
      <c r="M32" s="109"/>
    </row>
    <row r="33" spans="1:13" ht="15.75" thickBot="1">
      <c r="A33" s="12"/>
      <c r="B33" s="97" t="s">
        <v>239</v>
      </c>
      <c r="C33" s="98" t="s">
        <v>240</v>
      </c>
      <c r="D33" s="99" t="s">
        <v>241</v>
      </c>
      <c r="E33" s="100"/>
      <c r="F33" s="101">
        <v>40.200000000000003</v>
      </c>
      <c r="G33" s="102" t="s">
        <v>214</v>
      </c>
      <c r="H33" s="100"/>
      <c r="I33" s="98" t="s">
        <v>242</v>
      </c>
      <c r="J33" s="99" t="s">
        <v>241</v>
      </c>
      <c r="K33" s="100"/>
      <c r="L33" s="101">
        <v>46.7</v>
      </c>
      <c r="M33" s="102" t="s">
        <v>214</v>
      </c>
    </row>
    <row r="34" spans="1:13" ht="25.5" customHeight="1" thickTop="1">
      <c r="A34" s="12"/>
      <c r="B34" s="69" t="s">
        <v>243</v>
      </c>
      <c r="C34" s="69"/>
      <c r="D34" s="69"/>
      <c r="E34" s="69"/>
      <c r="F34" s="69"/>
      <c r="G34" s="69"/>
      <c r="H34" s="69"/>
      <c r="I34" s="69"/>
      <c r="J34" s="69"/>
      <c r="K34" s="69"/>
      <c r="L34" s="69"/>
      <c r="M34" s="69"/>
    </row>
    <row r="35" spans="1:13" ht="38.25" customHeight="1">
      <c r="A35" s="12"/>
      <c r="B35" s="67" t="s">
        <v>244</v>
      </c>
      <c r="C35" s="67"/>
      <c r="D35" s="67"/>
      <c r="E35" s="67"/>
      <c r="F35" s="67"/>
      <c r="G35" s="67"/>
      <c r="H35" s="67"/>
      <c r="I35" s="67"/>
      <c r="J35" s="67"/>
      <c r="K35" s="67"/>
      <c r="L35" s="67"/>
      <c r="M35" s="67"/>
    </row>
  </sheetData>
  <mergeCells count="138">
    <mergeCell ref="B35:M35"/>
    <mergeCell ref="A1:A2"/>
    <mergeCell ref="B1:M1"/>
    <mergeCell ref="B2:M2"/>
    <mergeCell ref="B3:M3"/>
    <mergeCell ref="A4:A35"/>
    <mergeCell ref="B4:M4"/>
    <mergeCell ref="B5:M5"/>
    <mergeCell ref="B6:M6"/>
    <mergeCell ref="B7:M7"/>
    <mergeCell ref="B34:M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11" t="s">
        <v>5</v>
      </c>
      <c r="C3" s="11"/>
      <c r="D3" s="11"/>
      <c r="E3" s="11"/>
      <c r="F3" s="11"/>
      <c r="G3" s="11"/>
      <c r="H3" s="11"/>
      <c r="I3" s="11"/>
    </row>
    <row r="4" spans="1:9" ht="15" customHeight="1">
      <c r="A4" s="12" t="s">
        <v>245</v>
      </c>
      <c r="B4" s="11" t="s">
        <v>5</v>
      </c>
      <c r="C4" s="11"/>
      <c r="D4" s="11"/>
      <c r="E4" s="11"/>
      <c r="F4" s="11"/>
      <c r="G4" s="11"/>
      <c r="H4" s="11"/>
      <c r="I4" s="11"/>
    </row>
    <row r="5" spans="1:9">
      <c r="A5" s="12"/>
      <c r="B5" s="66" t="s">
        <v>245</v>
      </c>
      <c r="C5" s="66"/>
      <c r="D5" s="66"/>
      <c r="E5" s="66"/>
      <c r="F5" s="66"/>
      <c r="G5" s="66"/>
      <c r="H5" s="66"/>
      <c r="I5" s="66"/>
    </row>
    <row r="6" spans="1:9">
      <c r="A6" s="12"/>
      <c r="B6" s="67" t="s">
        <v>247</v>
      </c>
      <c r="C6" s="67"/>
      <c r="D6" s="67"/>
      <c r="E6" s="67"/>
      <c r="F6" s="67"/>
      <c r="G6" s="67"/>
      <c r="H6" s="67"/>
      <c r="I6" s="67"/>
    </row>
    <row r="7" spans="1:9">
      <c r="A7" s="12"/>
      <c r="B7" s="68"/>
      <c r="C7" s="68"/>
      <c r="D7" s="68"/>
      <c r="E7" s="68"/>
      <c r="F7" s="68"/>
      <c r="G7" s="68"/>
      <c r="H7" s="68"/>
      <c r="I7" s="68"/>
    </row>
    <row r="8" spans="1:9">
      <c r="A8" s="12"/>
      <c r="B8" s="24"/>
      <c r="C8" s="24"/>
      <c r="D8" s="24"/>
      <c r="E8" s="24"/>
      <c r="F8" s="24"/>
      <c r="G8" s="24"/>
      <c r="H8" s="24"/>
      <c r="I8" s="24"/>
    </row>
    <row r="9" spans="1:9">
      <c r="A9" s="12"/>
      <c r="B9" s="16"/>
      <c r="C9" s="16"/>
      <c r="D9" s="16"/>
      <c r="E9" s="16"/>
      <c r="F9" s="16"/>
      <c r="G9" s="16"/>
      <c r="H9" s="16"/>
      <c r="I9" s="16"/>
    </row>
    <row r="10" spans="1:9" ht="15.75" thickBot="1">
      <c r="A10" s="12"/>
      <c r="B10" s="17" t="s">
        <v>170</v>
      </c>
      <c r="C10" s="28" t="s">
        <v>181</v>
      </c>
      <c r="D10" s="28"/>
      <c r="E10" s="28"/>
      <c r="F10" s="18"/>
      <c r="G10" s="28" t="s">
        <v>201</v>
      </c>
      <c r="H10" s="28"/>
      <c r="I10" s="28"/>
    </row>
    <row r="11" spans="1:9">
      <c r="A11" s="12"/>
      <c r="B11" s="31" t="s">
        <v>248</v>
      </c>
      <c r="C11" s="33" t="s">
        <v>174</v>
      </c>
      <c r="D11" s="35">
        <v>111898</v>
      </c>
      <c r="E11" s="37"/>
      <c r="F11" s="37"/>
      <c r="G11" s="39" t="s">
        <v>174</v>
      </c>
      <c r="H11" s="41">
        <v>75949</v>
      </c>
      <c r="I11" s="37"/>
    </row>
    <row r="12" spans="1:9">
      <c r="A12" s="12"/>
      <c r="B12" s="32"/>
      <c r="C12" s="34"/>
      <c r="D12" s="36"/>
      <c r="E12" s="38"/>
      <c r="F12" s="38"/>
      <c r="G12" s="40"/>
      <c r="H12" s="42"/>
      <c r="I12" s="38"/>
    </row>
    <row r="13" spans="1:9">
      <c r="A13" s="12"/>
      <c r="B13" s="43" t="s">
        <v>249</v>
      </c>
      <c r="C13" s="44">
        <v>39184</v>
      </c>
      <c r="D13" s="44"/>
      <c r="E13" s="29"/>
      <c r="F13" s="29"/>
      <c r="G13" s="45">
        <v>42491</v>
      </c>
      <c r="H13" s="45"/>
      <c r="I13" s="29"/>
    </row>
    <row r="14" spans="1:9">
      <c r="A14" s="12"/>
      <c r="B14" s="43"/>
      <c r="C14" s="44"/>
      <c r="D14" s="44"/>
      <c r="E14" s="29"/>
      <c r="F14" s="29"/>
      <c r="G14" s="45"/>
      <c r="H14" s="45"/>
      <c r="I14" s="29"/>
    </row>
    <row r="15" spans="1:9">
      <c r="A15" s="12"/>
      <c r="B15" s="46" t="s">
        <v>250</v>
      </c>
      <c r="C15" s="48">
        <v>13250</v>
      </c>
      <c r="D15" s="48"/>
      <c r="E15" s="50"/>
      <c r="F15" s="50"/>
      <c r="G15" s="52">
        <v>5242</v>
      </c>
      <c r="H15" s="52"/>
      <c r="I15" s="50"/>
    </row>
    <row r="16" spans="1:9">
      <c r="A16" s="12"/>
      <c r="B16" s="46"/>
      <c r="C16" s="48"/>
      <c r="D16" s="48"/>
      <c r="E16" s="50"/>
      <c r="F16" s="50"/>
      <c r="G16" s="52"/>
      <c r="H16" s="52"/>
      <c r="I16" s="50"/>
    </row>
    <row r="17" spans="1:9">
      <c r="A17" s="12"/>
      <c r="B17" s="43" t="s">
        <v>251</v>
      </c>
      <c r="C17" s="44">
        <v>9307</v>
      </c>
      <c r="D17" s="44"/>
      <c r="E17" s="29"/>
      <c r="F17" s="29"/>
      <c r="G17" s="45">
        <v>6993</v>
      </c>
      <c r="H17" s="45"/>
      <c r="I17" s="29"/>
    </row>
    <row r="18" spans="1:9">
      <c r="A18" s="12"/>
      <c r="B18" s="43"/>
      <c r="C18" s="44"/>
      <c r="D18" s="44"/>
      <c r="E18" s="29"/>
      <c r="F18" s="29"/>
      <c r="G18" s="45"/>
      <c r="H18" s="45"/>
      <c r="I18" s="29"/>
    </row>
    <row r="19" spans="1:9">
      <c r="A19" s="12"/>
      <c r="B19" s="46" t="s">
        <v>252</v>
      </c>
      <c r="C19" s="48">
        <v>6839</v>
      </c>
      <c r="D19" s="48"/>
      <c r="E19" s="50"/>
      <c r="F19" s="50"/>
      <c r="G19" s="52">
        <v>8205</v>
      </c>
      <c r="H19" s="52"/>
      <c r="I19" s="50"/>
    </row>
    <row r="20" spans="1:9">
      <c r="A20" s="12"/>
      <c r="B20" s="46"/>
      <c r="C20" s="48"/>
      <c r="D20" s="48"/>
      <c r="E20" s="50"/>
      <c r="F20" s="50"/>
      <c r="G20" s="52"/>
      <c r="H20" s="52"/>
      <c r="I20" s="50"/>
    </row>
    <row r="21" spans="1:9">
      <c r="A21" s="12"/>
      <c r="B21" s="43" t="s">
        <v>253</v>
      </c>
      <c r="C21" s="44">
        <v>6838</v>
      </c>
      <c r="D21" s="44"/>
      <c r="E21" s="29"/>
      <c r="F21" s="29"/>
      <c r="G21" s="45">
        <v>4785</v>
      </c>
      <c r="H21" s="45"/>
      <c r="I21" s="29"/>
    </row>
    <row r="22" spans="1:9">
      <c r="A22" s="12"/>
      <c r="B22" s="43"/>
      <c r="C22" s="44"/>
      <c r="D22" s="44"/>
      <c r="E22" s="29"/>
      <c r="F22" s="29"/>
      <c r="G22" s="45"/>
      <c r="H22" s="45"/>
      <c r="I22" s="29"/>
    </row>
    <row r="23" spans="1:9">
      <c r="A23" s="12"/>
      <c r="B23" s="46" t="s">
        <v>254</v>
      </c>
      <c r="C23" s="48">
        <v>3011</v>
      </c>
      <c r="D23" s="48"/>
      <c r="E23" s="50"/>
      <c r="F23" s="50"/>
      <c r="G23" s="52">
        <v>4417</v>
      </c>
      <c r="H23" s="52"/>
      <c r="I23" s="50"/>
    </row>
    <row r="24" spans="1:9">
      <c r="A24" s="12"/>
      <c r="B24" s="46"/>
      <c r="C24" s="48"/>
      <c r="D24" s="48"/>
      <c r="E24" s="50"/>
      <c r="F24" s="50"/>
      <c r="G24" s="52"/>
      <c r="H24" s="52"/>
      <c r="I24" s="50"/>
    </row>
    <row r="25" spans="1:9">
      <c r="A25" s="12"/>
      <c r="B25" s="43" t="s">
        <v>235</v>
      </c>
      <c r="C25" s="44">
        <v>13754</v>
      </c>
      <c r="D25" s="44"/>
      <c r="E25" s="29"/>
      <c r="F25" s="29"/>
      <c r="G25" s="45">
        <v>17514</v>
      </c>
      <c r="H25" s="45"/>
      <c r="I25" s="29"/>
    </row>
    <row r="26" spans="1:9" ht="15.75" thickBot="1">
      <c r="A26" s="12"/>
      <c r="B26" s="105"/>
      <c r="C26" s="110"/>
      <c r="D26" s="110"/>
      <c r="E26" s="30"/>
      <c r="F26" s="30"/>
      <c r="G26" s="111"/>
      <c r="H26" s="111"/>
      <c r="I26" s="30"/>
    </row>
    <row r="27" spans="1:9">
      <c r="A27" s="12"/>
      <c r="B27" s="37"/>
      <c r="C27" s="33" t="s">
        <v>174</v>
      </c>
      <c r="D27" s="35">
        <v>204081</v>
      </c>
      <c r="E27" s="37"/>
      <c r="F27" s="37"/>
      <c r="G27" s="39" t="s">
        <v>174</v>
      </c>
      <c r="H27" s="41">
        <v>165596</v>
      </c>
      <c r="I27" s="37"/>
    </row>
    <row r="28" spans="1:9" ht="15.75" thickBot="1">
      <c r="A28" s="12"/>
      <c r="B28" s="112"/>
      <c r="C28" s="113"/>
      <c r="D28" s="114"/>
      <c r="E28" s="112"/>
      <c r="F28" s="112"/>
      <c r="G28" s="115"/>
      <c r="H28" s="116"/>
      <c r="I28" s="112"/>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7" t="s">
        <v>255</v>
      </c>
      <c r="B1" s="1" t="s">
        <v>1</v>
      </c>
    </row>
    <row r="2" spans="1:2">
      <c r="A2" s="7"/>
      <c r="B2" s="1" t="s">
        <v>2</v>
      </c>
    </row>
    <row r="3" spans="1:2">
      <c r="A3" s="3" t="s">
        <v>256</v>
      </c>
      <c r="B3" s="4" t="s">
        <v>5</v>
      </c>
    </row>
    <row r="4" spans="1:2">
      <c r="A4" s="12" t="s">
        <v>255</v>
      </c>
      <c r="B4" s="4" t="s">
        <v>5</v>
      </c>
    </row>
    <row r="5" spans="1:2">
      <c r="A5" s="12"/>
      <c r="B5" s="13" t="s">
        <v>255</v>
      </c>
    </row>
    <row r="6" spans="1:2" ht="26.25">
      <c r="A6" s="12"/>
      <c r="B6" s="13" t="s">
        <v>257</v>
      </c>
    </row>
    <row r="7" spans="1:2" ht="115.5">
      <c r="A7" s="12"/>
      <c r="B7" s="14" t="s">
        <v>258</v>
      </c>
    </row>
    <row r="8" spans="1:2" ht="396">
      <c r="A8" s="12"/>
      <c r="B8" s="14" t="s">
        <v>259</v>
      </c>
    </row>
    <row r="9" spans="1:2" ht="243">
      <c r="A9" s="12"/>
      <c r="B9" s="14" t="s">
        <v>260</v>
      </c>
    </row>
    <row r="10" spans="1:2" ht="51.75">
      <c r="A10" s="12"/>
      <c r="B10" s="13" t="s">
        <v>261</v>
      </c>
    </row>
    <row r="11" spans="1:2" ht="102.75">
      <c r="A11" s="12"/>
      <c r="B11" s="14" t="s">
        <v>262</v>
      </c>
    </row>
    <row r="12" spans="1:2" ht="409.6">
      <c r="A12" s="12"/>
      <c r="B12" s="14" t="s">
        <v>263</v>
      </c>
    </row>
    <row r="13" spans="1:2" ht="396">
      <c r="A13" s="12"/>
      <c r="B13" s="14" t="s">
        <v>264</v>
      </c>
    </row>
    <row r="14" spans="1:2" ht="243">
      <c r="A14" s="12"/>
      <c r="B14" s="14" t="s">
        <v>265</v>
      </c>
    </row>
    <row r="15" spans="1:2">
      <c r="A15" s="12"/>
      <c r="B15" s="13" t="s">
        <v>266</v>
      </c>
    </row>
    <row r="16" spans="1:2" ht="141">
      <c r="A16" s="12"/>
      <c r="B16" s="14" t="s">
        <v>267</v>
      </c>
    </row>
    <row r="17" spans="1:2" ht="281.25">
      <c r="A17" s="12"/>
      <c r="B17" s="14" t="s">
        <v>268</v>
      </c>
    </row>
    <row r="18" spans="1:2" ht="141">
      <c r="A18" s="12"/>
      <c r="B18" s="14" t="s">
        <v>269</v>
      </c>
    </row>
    <row r="19" spans="1:2" ht="243">
      <c r="A19" s="12"/>
      <c r="B19" s="14" t="s">
        <v>270</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11" t="s">
        <v>5</v>
      </c>
      <c r="C3" s="11"/>
      <c r="D3" s="11"/>
      <c r="E3" s="11"/>
      <c r="F3" s="11"/>
      <c r="G3" s="11"/>
      <c r="H3" s="11"/>
      <c r="I3" s="11"/>
    </row>
    <row r="4" spans="1:9" ht="15" customHeight="1">
      <c r="A4" s="12" t="s">
        <v>271</v>
      </c>
      <c r="B4" s="11" t="s">
        <v>5</v>
      </c>
      <c r="C4" s="11"/>
      <c r="D4" s="11"/>
      <c r="E4" s="11"/>
      <c r="F4" s="11"/>
      <c r="G4" s="11"/>
      <c r="H4" s="11"/>
      <c r="I4" s="11"/>
    </row>
    <row r="5" spans="1:9">
      <c r="A5" s="12"/>
      <c r="B5" s="66" t="s">
        <v>271</v>
      </c>
      <c r="C5" s="66"/>
      <c r="D5" s="66"/>
      <c r="E5" s="66"/>
      <c r="F5" s="66"/>
      <c r="G5" s="66"/>
      <c r="H5" s="66"/>
      <c r="I5" s="66"/>
    </row>
    <row r="6" spans="1:9">
      <c r="A6" s="12"/>
      <c r="B6" s="67" t="s">
        <v>273</v>
      </c>
      <c r="C6" s="67"/>
      <c r="D6" s="67"/>
      <c r="E6" s="67"/>
      <c r="F6" s="67"/>
      <c r="G6" s="67"/>
      <c r="H6" s="67"/>
      <c r="I6" s="67"/>
    </row>
    <row r="7" spans="1:9">
      <c r="A7" s="12"/>
      <c r="B7" s="68"/>
      <c r="C7" s="68"/>
      <c r="D7" s="68"/>
      <c r="E7" s="68"/>
      <c r="F7" s="68"/>
      <c r="G7" s="68"/>
      <c r="H7" s="68"/>
      <c r="I7" s="68"/>
    </row>
    <row r="8" spans="1:9">
      <c r="A8" s="12"/>
      <c r="B8" s="24"/>
      <c r="C8" s="24"/>
      <c r="D8" s="24"/>
      <c r="E8" s="24"/>
      <c r="F8" s="24"/>
      <c r="G8" s="24"/>
      <c r="H8" s="24"/>
      <c r="I8" s="24"/>
    </row>
    <row r="9" spans="1:9">
      <c r="A9" s="12"/>
      <c r="B9" s="16"/>
      <c r="C9" s="16"/>
      <c r="D9" s="16"/>
      <c r="E9" s="16"/>
      <c r="F9" s="16"/>
      <c r="G9" s="16"/>
      <c r="H9" s="16"/>
      <c r="I9" s="16"/>
    </row>
    <row r="10" spans="1:9" ht="15.75" thickBot="1">
      <c r="A10" s="12"/>
      <c r="B10" s="71" t="s">
        <v>170</v>
      </c>
      <c r="C10" s="28" t="s">
        <v>181</v>
      </c>
      <c r="D10" s="28"/>
      <c r="E10" s="28"/>
      <c r="F10" s="18"/>
      <c r="G10" s="28" t="s">
        <v>201</v>
      </c>
      <c r="H10" s="28"/>
      <c r="I10" s="28"/>
    </row>
    <row r="11" spans="1:9">
      <c r="A11" s="12"/>
      <c r="B11" s="31" t="s">
        <v>274</v>
      </c>
      <c r="C11" s="33" t="s">
        <v>174</v>
      </c>
      <c r="D11" s="35">
        <v>24959</v>
      </c>
      <c r="E11" s="37"/>
      <c r="F11" s="37"/>
      <c r="G11" s="39" t="s">
        <v>174</v>
      </c>
      <c r="H11" s="41">
        <v>25240</v>
      </c>
      <c r="I11" s="37"/>
    </row>
    <row r="12" spans="1:9">
      <c r="A12" s="12"/>
      <c r="B12" s="32"/>
      <c r="C12" s="34"/>
      <c r="D12" s="36"/>
      <c r="E12" s="38"/>
      <c r="F12" s="38"/>
      <c r="G12" s="40"/>
      <c r="H12" s="42"/>
      <c r="I12" s="38"/>
    </row>
    <row r="13" spans="1:9">
      <c r="A13" s="12"/>
      <c r="B13" s="118" t="s">
        <v>275</v>
      </c>
      <c r="C13" s="44">
        <v>12731</v>
      </c>
      <c r="D13" s="44"/>
      <c r="E13" s="29"/>
      <c r="F13" s="29"/>
      <c r="G13" s="45">
        <v>9939</v>
      </c>
      <c r="H13" s="45"/>
      <c r="I13" s="29"/>
    </row>
    <row r="14" spans="1:9">
      <c r="A14" s="12"/>
      <c r="B14" s="118"/>
      <c r="C14" s="44"/>
      <c r="D14" s="44"/>
      <c r="E14" s="29"/>
      <c r="F14" s="29"/>
      <c r="G14" s="45"/>
      <c r="H14" s="45"/>
      <c r="I14" s="29"/>
    </row>
    <row r="15" spans="1:9">
      <c r="A15" s="12"/>
      <c r="B15" s="46" t="s">
        <v>276</v>
      </c>
      <c r="C15" s="48">
        <v>10712</v>
      </c>
      <c r="D15" s="48"/>
      <c r="E15" s="50"/>
      <c r="F15" s="50"/>
      <c r="G15" s="52">
        <v>11668</v>
      </c>
      <c r="H15" s="52"/>
      <c r="I15" s="50"/>
    </row>
    <row r="16" spans="1:9">
      <c r="A16" s="12"/>
      <c r="B16" s="46"/>
      <c r="C16" s="48"/>
      <c r="D16" s="48"/>
      <c r="E16" s="50"/>
      <c r="F16" s="50"/>
      <c r="G16" s="52"/>
      <c r="H16" s="52"/>
      <c r="I16" s="50"/>
    </row>
    <row r="17" spans="1:9">
      <c r="A17" s="12"/>
      <c r="B17" s="43" t="s">
        <v>235</v>
      </c>
      <c r="C17" s="44">
        <v>2619</v>
      </c>
      <c r="D17" s="44"/>
      <c r="E17" s="29"/>
      <c r="F17" s="29"/>
      <c r="G17" s="45">
        <v>4063</v>
      </c>
      <c r="H17" s="45"/>
      <c r="I17" s="29"/>
    </row>
    <row r="18" spans="1:9" ht="15.75" thickBot="1">
      <c r="A18" s="12"/>
      <c r="B18" s="105"/>
      <c r="C18" s="110"/>
      <c r="D18" s="110"/>
      <c r="E18" s="30"/>
      <c r="F18" s="30"/>
      <c r="G18" s="111"/>
      <c r="H18" s="111"/>
      <c r="I18" s="30"/>
    </row>
    <row r="19" spans="1:9">
      <c r="A19" s="12"/>
      <c r="B19" s="37"/>
      <c r="C19" s="33" t="s">
        <v>174</v>
      </c>
      <c r="D19" s="35">
        <v>51021</v>
      </c>
      <c r="E19" s="37"/>
      <c r="F19" s="37"/>
      <c r="G19" s="39" t="s">
        <v>174</v>
      </c>
      <c r="H19" s="41">
        <v>50910</v>
      </c>
      <c r="I19" s="37"/>
    </row>
    <row r="20" spans="1:9" ht="15.75" thickBot="1">
      <c r="A20" s="12"/>
      <c r="B20" s="112"/>
      <c r="C20" s="113"/>
      <c r="D20" s="114"/>
      <c r="E20" s="112"/>
      <c r="F20" s="112"/>
      <c r="G20" s="115"/>
      <c r="H20" s="116"/>
      <c r="I20" s="112"/>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42578125" bestFit="1" customWidth="1"/>
    <col min="3" max="3" width="36.5703125" bestFit="1" customWidth="1"/>
    <col min="4" max="4" width="4.5703125" bestFit="1" customWidth="1"/>
    <col min="5" max="5" width="1.5703125" bestFit="1" customWidth="1"/>
    <col min="7" max="7" width="10.42578125" customWidth="1"/>
    <col min="8" max="8" width="36.5703125" customWidth="1"/>
    <col min="9" max="9" width="8.140625" customWidth="1"/>
    <col min="11" max="11" width="2" bestFit="1" customWidth="1"/>
    <col min="12" max="12" width="8.140625" bestFit="1" customWidth="1"/>
    <col min="13" max="13" width="1.5703125" bestFit="1" customWidth="1"/>
  </cols>
  <sheetData>
    <row r="1" spans="1:13" ht="15" customHeight="1">
      <c r="A1" s="7" t="s">
        <v>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11" t="s">
        <v>5</v>
      </c>
      <c r="C3" s="11"/>
      <c r="D3" s="11"/>
      <c r="E3" s="11"/>
      <c r="F3" s="11"/>
      <c r="G3" s="11"/>
      <c r="H3" s="11"/>
      <c r="I3" s="11"/>
      <c r="J3" s="11"/>
      <c r="K3" s="11"/>
      <c r="L3" s="11"/>
      <c r="M3" s="11"/>
    </row>
    <row r="4" spans="1:13" ht="15" customHeight="1">
      <c r="A4" s="12" t="s">
        <v>279</v>
      </c>
      <c r="B4" s="11" t="s">
        <v>5</v>
      </c>
      <c r="C4" s="11"/>
      <c r="D4" s="11"/>
      <c r="E4" s="11"/>
      <c r="F4" s="11"/>
      <c r="G4" s="11"/>
      <c r="H4" s="11"/>
      <c r="I4" s="11"/>
      <c r="J4" s="11"/>
      <c r="K4" s="11"/>
      <c r="L4" s="11"/>
      <c r="M4" s="11"/>
    </row>
    <row r="5" spans="1:13">
      <c r="A5" s="12"/>
      <c r="B5" s="66" t="s">
        <v>280</v>
      </c>
      <c r="C5" s="66"/>
      <c r="D5" s="66"/>
      <c r="E5" s="66"/>
      <c r="F5" s="66"/>
      <c r="G5" s="66"/>
      <c r="H5" s="66"/>
      <c r="I5" s="66"/>
      <c r="J5" s="66"/>
      <c r="K5" s="66"/>
      <c r="L5" s="66"/>
      <c r="M5" s="66"/>
    </row>
    <row r="6" spans="1:13">
      <c r="A6" s="12"/>
      <c r="B6" s="67" t="s">
        <v>281</v>
      </c>
      <c r="C6" s="67"/>
      <c r="D6" s="67"/>
      <c r="E6" s="67"/>
      <c r="F6" s="67"/>
      <c r="G6" s="67"/>
      <c r="H6" s="67"/>
      <c r="I6" s="67"/>
      <c r="J6" s="67"/>
      <c r="K6" s="67"/>
      <c r="L6" s="67"/>
      <c r="M6" s="67"/>
    </row>
    <row r="7" spans="1:13">
      <c r="A7" s="12"/>
      <c r="B7" s="128"/>
      <c r="C7" s="128"/>
      <c r="D7" s="128"/>
      <c r="E7" s="128"/>
      <c r="F7" s="128"/>
      <c r="G7" s="128"/>
      <c r="H7" s="128"/>
      <c r="I7" s="128"/>
      <c r="J7" s="128"/>
      <c r="K7" s="128"/>
      <c r="L7" s="128"/>
      <c r="M7" s="1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24" customHeight="1" thickBot="1">
      <c r="A10" s="12"/>
      <c r="B10" s="119" t="s">
        <v>170</v>
      </c>
      <c r="C10" s="28" t="s">
        <v>282</v>
      </c>
      <c r="D10" s="28"/>
      <c r="E10" s="28"/>
      <c r="F10" s="18"/>
      <c r="G10" s="28" t="s">
        <v>283</v>
      </c>
      <c r="H10" s="28"/>
      <c r="I10" s="28"/>
      <c r="J10" s="18"/>
      <c r="K10" s="28" t="s">
        <v>284</v>
      </c>
      <c r="L10" s="28"/>
      <c r="M10" s="28"/>
    </row>
    <row r="11" spans="1:13" ht="15.75" thickBot="1">
      <c r="A11" s="12"/>
      <c r="B11" s="120" t="s">
        <v>285</v>
      </c>
      <c r="C11" s="121" t="s">
        <v>174</v>
      </c>
      <c r="D11" s="122" t="s">
        <v>286</v>
      </c>
      <c r="E11" s="121" t="s">
        <v>193</v>
      </c>
      <c r="F11" s="95"/>
      <c r="G11" s="121" t="s">
        <v>174</v>
      </c>
      <c r="H11" s="122" t="s">
        <v>287</v>
      </c>
      <c r="I11" s="121" t="s">
        <v>193</v>
      </c>
      <c r="J11" s="95"/>
      <c r="K11" s="121" t="s">
        <v>174</v>
      </c>
      <c r="L11" s="122" t="s">
        <v>288</v>
      </c>
      <c r="M11" s="121" t="s">
        <v>193</v>
      </c>
    </row>
    <row r="12" spans="1:13">
      <c r="A12" s="12"/>
      <c r="B12" s="37" t="s">
        <v>289</v>
      </c>
      <c r="C12" s="83" t="s">
        <v>217</v>
      </c>
      <c r="D12" s="83"/>
      <c r="E12" s="37"/>
      <c r="F12" s="37"/>
      <c r="G12" s="41">
        <v>7189</v>
      </c>
      <c r="H12" s="41"/>
      <c r="I12" s="37"/>
      <c r="J12" s="37"/>
      <c r="K12" s="41">
        <v>7189</v>
      </c>
      <c r="L12" s="41"/>
      <c r="M12" s="37"/>
    </row>
    <row r="13" spans="1:13" ht="15.75" thickBot="1">
      <c r="A13" s="12"/>
      <c r="B13" s="51"/>
      <c r="C13" s="87"/>
      <c r="D13" s="87"/>
      <c r="E13" s="51"/>
      <c r="F13" s="51"/>
      <c r="G13" s="53"/>
      <c r="H13" s="53"/>
      <c r="I13" s="51"/>
      <c r="J13" s="51"/>
      <c r="K13" s="53"/>
      <c r="L13" s="53"/>
      <c r="M13" s="51"/>
    </row>
    <row r="14" spans="1:13" ht="15.75" thickBot="1">
      <c r="A14" s="12"/>
      <c r="B14" s="123" t="s">
        <v>290</v>
      </c>
      <c r="C14" s="123" t="s">
        <v>174</v>
      </c>
      <c r="D14" s="124" t="s">
        <v>286</v>
      </c>
      <c r="E14" s="123" t="s">
        <v>193</v>
      </c>
      <c r="F14" s="125"/>
      <c r="G14" s="123" t="s">
        <v>174</v>
      </c>
      <c r="H14" s="124" t="s">
        <v>291</v>
      </c>
      <c r="I14" s="123" t="s">
        <v>193</v>
      </c>
      <c r="J14" s="125"/>
      <c r="K14" s="123" t="s">
        <v>174</v>
      </c>
      <c r="L14" s="124" t="s">
        <v>292</v>
      </c>
      <c r="M14" s="123" t="s">
        <v>193</v>
      </c>
    </row>
    <row r="15" spans="1:13" ht="15.75" thickTop="1">
      <c r="A15" s="12"/>
      <c r="B15" s="16"/>
      <c r="C15" s="16"/>
    </row>
    <row r="16" spans="1:13" ht="56.25">
      <c r="A16" s="12"/>
      <c r="B16" s="126" t="s">
        <v>293</v>
      </c>
      <c r="C16" s="127" t="s">
        <v>294</v>
      </c>
    </row>
    <row r="17" spans="1:3">
      <c r="A17" s="12"/>
      <c r="B17" s="16"/>
      <c r="C17" s="16"/>
    </row>
    <row r="18" spans="1:3" ht="180">
      <c r="A18" s="12"/>
      <c r="B18" s="126" t="s">
        <v>295</v>
      </c>
      <c r="C18" s="127" t="s">
        <v>296</v>
      </c>
    </row>
  </sheetData>
  <mergeCells count="22">
    <mergeCell ref="B6:M6"/>
    <mergeCell ref="B7:M7"/>
    <mergeCell ref="J12:J13"/>
    <mergeCell ref="K12:L13"/>
    <mergeCell ref="M12:M13"/>
    <mergeCell ref="A1:A2"/>
    <mergeCell ref="B1:M1"/>
    <mergeCell ref="B2:M2"/>
    <mergeCell ref="B3:M3"/>
    <mergeCell ref="A4:A18"/>
    <mergeCell ref="B4:M4"/>
    <mergeCell ref="B5:M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0" customWidth="1"/>
    <col min="4" max="4" width="27.5703125" customWidth="1"/>
    <col min="5" max="5" width="7.5703125" customWidth="1"/>
    <col min="6" max="6" width="36.5703125" customWidth="1"/>
    <col min="7" max="7" width="10" customWidth="1"/>
    <col min="8" max="8" width="27.5703125" customWidth="1"/>
    <col min="9" max="9" width="7.5703125" customWidth="1"/>
    <col min="10" max="10" width="36.5703125" customWidth="1"/>
    <col min="11" max="11" width="10" customWidth="1"/>
    <col min="12" max="12" width="27.5703125" customWidth="1"/>
    <col min="13" max="13" width="7.5703125" customWidth="1"/>
    <col min="14" max="14" width="36.5703125" customWidth="1"/>
    <col min="15" max="15" width="10" customWidth="1"/>
    <col min="16" max="16" width="27.5703125" customWidth="1"/>
    <col min="17" max="17" width="7.570312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11" t="s">
        <v>5</v>
      </c>
      <c r="C3" s="11"/>
      <c r="D3" s="11"/>
      <c r="E3" s="11"/>
      <c r="F3" s="11"/>
      <c r="G3" s="11"/>
      <c r="H3" s="11"/>
      <c r="I3" s="11"/>
      <c r="J3" s="11"/>
      <c r="K3" s="11"/>
      <c r="L3" s="11"/>
      <c r="M3" s="11"/>
      <c r="N3" s="11"/>
      <c r="O3" s="11"/>
      <c r="P3" s="11"/>
      <c r="Q3" s="11"/>
    </row>
    <row r="4" spans="1:17" ht="15" customHeight="1">
      <c r="A4" s="12" t="s">
        <v>297</v>
      </c>
      <c r="B4" s="11" t="s">
        <v>5</v>
      </c>
      <c r="C4" s="11"/>
      <c r="D4" s="11"/>
      <c r="E4" s="11"/>
      <c r="F4" s="11"/>
      <c r="G4" s="11"/>
      <c r="H4" s="11"/>
      <c r="I4" s="11"/>
      <c r="J4" s="11"/>
      <c r="K4" s="11"/>
      <c r="L4" s="11"/>
      <c r="M4" s="11"/>
      <c r="N4" s="11"/>
      <c r="O4" s="11"/>
      <c r="P4" s="11"/>
      <c r="Q4" s="11"/>
    </row>
    <row r="5" spans="1:17">
      <c r="A5" s="12"/>
      <c r="B5" s="66" t="s">
        <v>297</v>
      </c>
      <c r="C5" s="66"/>
      <c r="D5" s="66"/>
      <c r="E5" s="66"/>
      <c r="F5" s="66"/>
      <c r="G5" s="66"/>
      <c r="H5" s="66"/>
      <c r="I5" s="66"/>
      <c r="J5" s="66"/>
      <c r="K5" s="66"/>
      <c r="L5" s="66"/>
      <c r="M5" s="66"/>
      <c r="N5" s="66"/>
      <c r="O5" s="66"/>
      <c r="P5" s="66"/>
      <c r="Q5" s="66"/>
    </row>
    <row r="6" spans="1:17">
      <c r="A6" s="12"/>
      <c r="B6" s="67" t="s">
        <v>299</v>
      </c>
      <c r="C6" s="67"/>
      <c r="D6" s="67"/>
      <c r="E6" s="67"/>
      <c r="F6" s="67"/>
      <c r="G6" s="67"/>
      <c r="H6" s="67"/>
      <c r="I6" s="67"/>
      <c r="J6" s="67"/>
      <c r="K6" s="67"/>
      <c r="L6" s="67"/>
      <c r="M6" s="67"/>
      <c r="N6" s="67"/>
      <c r="O6" s="67"/>
      <c r="P6" s="67"/>
      <c r="Q6" s="67"/>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70"/>
      <c r="C9" s="28" t="s">
        <v>211</v>
      </c>
      <c r="D9" s="28"/>
      <c r="E9" s="28"/>
      <c r="F9" s="28"/>
      <c r="G9" s="28"/>
      <c r="H9" s="28"/>
      <c r="I9" s="28"/>
      <c r="J9" s="28"/>
      <c r="K9" s="28"/>
      <c r="L9" s="28"/>
      <c r="M9" s="28"/>
      <c r="N9" s="28"/>
      <c r="O9" s="28"/>
      <c r="P9" s="28"/>
      <c r="Q9" s="28"/>
    </row>
    <row r="10" spans="1:17" ht="15.75" thickBot="1">
      <c r="A10" s="12"/>
      <c r="B10" s="119" t="s">
        <v>170</v>
      </c>
      <c r="C10" s="103">
        <v>2013</v>
      </c>
      <c r="D10" s="103"/>
      <c r="E10" s="103"/>
      <c r="F10" s="95"/>
      <c r="G10" s="103">
        <v>2012</v>
      </c>
      <c r="H10" s="103"/>
      <c r="I10" s="103"/>
      <c r="J10" s="95"/>
      <c r="K10" s="103">
        <v>2013</v>
      </c>
      <c r="L10" s="103"/>
      <c r="M10" s="103"/>
      <c r="N10" s="95"/>
      <c r="O10" s="103">
        <v>2012</v>
      </c>
      <c r="P10" s="103"/>
      <c r="Q10" s="103"/>
    </row>
    <row r="11" spans="1:17">
      <c r="A11" s="12"/>
      <c r="B11" s="54"/>
      <c r="C11" s="81" t="s">
        <v>300</v>
      </c>
      <c r="D11" s="81"/>
      <c r="E11" s="81"/>
      <c r="F11" s="81"/>
      <c r="G11" s="81"/>
      <c r="H11" s="81"/>
      <c r="I11" s="81"/>
      <c r="J11" s="54"/>
      <c r="K11" s="81" t="s">
        <v>301</v>
      </c>
      <c r="L11" s="81"/>
      <c r="M11" s="81"/>
      <c r="N11" s="81"/>
      <c r="O11" s="81"/>
      <c r="P11" s="81"/>
      <c r="Q11" s="81"/>
    </row>
    <row r="12" spans="1:17" ht="15.75" thickBot="1">
      <c r="A12" s="12"/>
      <c r="B12" s="30"/>
      <c r="C12" s="28"/>
      <c r="D12" s="28"/>
      <c r="E12" s="28"/>
      <c r="F12" s="28"/>
      <c r="G12" s="28"/>
      <c r="H12" s="28"/>
      <c r="I12" s="28"/>
      <c r="J12" s="30"/>
      <c r="K12" s="28" t="s">
        <v>302</v>
      </c>
      <c r="L12" s="28"/>
      <c r="M12" s="28"/>
      <c r="N12" s="28"/>
      <c r="O12" s="28"/>
      <c r="P12" s="28"/>
      <c r="Q12" s="28"/>
    </row>
    <row r="13" spans="1:17">
      <c r="A13" s="12"/>
      <c r="B13" s="31" t="s">
        <v>303</v>
      </c>
      <c r="C13" s="33" t="s">
        <v>174</v>
      </c>
      <c r="D13" s="129">
        <v>435</v>
      </c>
      <c r="E13" s="37"/>
      <c r="F13" s="37"/>
      <c r="G13" s="39" t="s">
        <v>174</v>
      </c>
      <c r="H13" s="83">
        <v>622</v>
      </c>
      <c r="I13" s="37"/>
      <c r="J13" s="37"/>
      <c r="K13" s="33" t="s">
        <v>174</v>
      </c>
      <c r="L13" s="129">
        <v>138</v>
      </c>
      <c r="M13" s="37"/>
      <c r="N13" s="37"/>
      <c r="O13" s="39" t="s">
        <v>174</v>
      </c>
      <c r="P13" s="83">
        <v>173</v>
      </c>
      <c r="Q13" s="37"/>
    </row>
    <row r="14" spans="1:17">
      <c r="A14" s="12"/>
      <c r="B14" s="46"/>
      <c r="C14" s="85"/>
      <c r="D14" s="89"/>
      <c r="E14" s="50"/>
      <c r="F14" s="50"/>
      <c r="G14" s="84"/>
      <c r="H14" s="82"/>
      <c r="I14" s="50"/>
      <c r="J14" s="50"/>
      <c r="K14" s="85"/>
      <c r="L14" s="89"/>
      <c r="M14" s="50"/>
      <c r="N14" s="50"/>
      <c r="O14" s="84"/>
      <c r="P14" s="82"/>
      <c r="Q14" s="50"/>
    </row>
    <row r="15" spans="1:17">
      <c r="A15" s="12"/>
      <c r="B15" s="43" t="s">
        <v>304</v>
      </c>
      <c r="C15" s="44">
        <v>3343</v>
      </c>
      <c r="D15" s="44"/>
      <c r="E15" s="29"/>
      <c r="F15" s="29"/>
      <c r="G15" s="45">
        <v>3673</v>
      </c>
      <c r="H15" s="45"/>
      <c r="I15" s="29"/>
      <c r="J15" s="29"/>
      <c r="K15" s="44">
        <v>1182</v>
      </c>
      <c r="L15" s="44"/>
      <c r="M15" s="29"/>
      <c r="N15" s="29"/>
      <c r="O15" s="45">
        <v>1454</v>
      </c>
      <c r="P15" s="45"/>
      <c r="Q15" s="29"/>
    </row>
    <row r="16" spans="1:17">
      <c r="A16" s="12"/>
      <c r="B16" s="43"/>
      <c r="C16" s="44"/>
      <c r="D16" s="44"/>
      <c r="E16" s="29"/>
      <c r="F16" s="29"/>
      <c r="G16" s="45"/>
      <c r="H16" s="45"/>
      <c r="I16" s="29"/>
      <c r="J16" s="29"/>
      <c r="K16" s="44"/>
      <c r="L16" s="44"/>
      <c r="M16" s="29"/>
      <c r="N16" s="29"/>
      <c r="O16" s="45"/>
      <c r="P16" s="45"/>
      <c r="Q16" s="29"/>
    </row>
    <row r="17" spans="1:17">
      <c r="A17" s="12"/>
      <c r="B17" s="46" t="s">
        <v>305</v>
      </c>
      <c r="C17" s="89" t="s">
        <v>306</v>
      </c>
      <c r="D17" s="89"/>
      <c r="E17" s="85" t="s">
        <v>193</v>
      </c>
      <c r="F17" s="50"/>
      <c r="G17" s="82" t="s">
        <v>307</v>
      </c>
      <c r="H17" s="82"/>
      <c r="I17" s="84" t="s">
        <v>193</v>
      </c>
      <c r="J17" s="50"/>
      <c r="K17" s="89" t="s">
        <v>217</v>
      </c>
      <c r="L17" s="89"/>
      <c r="M17" s="50"/>
      <c r="N17" s="50"/>
      <c r="O17" s="82" t="s">
        <v>217</v>
      </c>
      <c r="P17" s="82"/>
      <c r="Q17" s="50"/>
    </row>
    <row r="18" spans="1:17">
      <c r="A18" s="12"/>
      <c r="B18" s="46"/>
      <c r="C18" s="89"/>
      <c r="D18" s="89"/>
      <c r="E18" s="85"/>
      <c r="F18" s="50"/>
      <c r="G18" s="82"/>
      <c r="H18" s="82"/>
      <c r="I18" s="84"/>
      <c r="J18" s="50"/>
      <c r="K18" s="89"/>
      <c r="L18" s="89"/>
      <c r="M18" s="50"/>
      <c r="N18" s="50"/>
      <c r="O18" s="82"/>
      <c r="P18" s="82"/>
      <c r="Q18" s="50"/>
    </row>
    <row r="19" spans="1:17">
      <c r="A19" s="12"/>
      <c r="B19" s="43" t="s">
        <v>308</v>
      </c>
      <c r="C19" s="104">
        <v>83</v>
      </c>
      <c r="D19" s="104"/>
      <c r="E19" s="29"/>
      <c r="F19" s="29"/>
      <c r="G19" s="86">
        <v>158</v>
      </c>
      <c r="H19" s="86"/>
      <c r="I19" s="29"/>
      <c r="J19" s="29"/>
      <c r="K19" s="104" t="s">
        <v>309</v>
      </c>
      <c r="L19" s="104"/>
      <c r="M19" s="56" t="s">
        <v>193</v>
      </c>
      <c r="N19" s="29"/>
      <c r="O19" s="86" t="s">
        <v>310</v>
      </c>
      <c r="P19" s="86"/>
      <c r="Q19" s="61" t="s">
        <v>193</v>
      </c>
    </row>
    <row r="20" spans="1:17">
      <c r="A20" s="12"/>
      <c r="B20" s="43"/>
      <c r="C20" s="104"/>
      <c r="D20" s="104"/>
      <c r="E20" s="29"/>
      <c r="F20" s="29"/>
      <c r="G20" s="86"/>
      <c r="H20" s="86"/>
      <c r="I20" s="29"/>
      <c r="J20" s="29"/>
      <c r="K20" s="104"/>
      <c r="L20" s="104"/>
      <c r="M20" s="56"/>
      <c r="N20" s="29"/>
      <c r="O20" s="86"/>
      <c r="P20" s="86"/>
      <c r="Q20" s="61"/>
    </row>
    <row r="21" spans="1:17">
      <c r="A21" s="12"/>
      <c r="B21" s="46" t="s">
        <v>311</v>
      </c>
      <c r="C21" s="48">
        <v>3711</v>
      </c>
      <c r="D21" s="48"/>
      <c r="E21" s="50"/>
      <c r="F21" s="50"/>
      <c r="G21" s="52">
        <v>3021</v>
      </c>
      <c r="H21" s="52"/>
      <c r="I21" s="50"/>
      <c r="J21" s="50"/>
      <c r="K21" s="89" t="s">
        <v>217</v>
      </c>
      <c r="L21" s="89"/>
      <c r="M21" s="50"/>
      <c r="N21" s="50"/>
      <c r="O21" s="82" t="s">
        <v>217</v>
      </c>
      <c r="P21" s="82"/>
      <c r="Q21" s="50"/>
    </row>
    <row r="22" spans="1:17" ht="15.75" thickBot="1">
      <c r="A22" s="12"/>
      <c r="B22" s="47"/>
      <c r="C22" s="49"/>
      <c r="D22" s="49"/>
      <c r="E22" s="51"/>
      <c r="F22" s="51"/>
      <c r="G22" s="53"/>
      <c r="H22" s="53"/>
      <c r="I22" s="51"/>
      <c r="J22" s="51"/>
      <c r="K22" s="90"/>
      <c r="L22" s="90"/>
      <c r="M22" s="51"/>
      <c r="N22" s="51"/>
      <c r="O22" s="87"/>
      <c r="P22" s="87"/>
      <c r="Q22" s="51"/>
    </row>
    <row r="23" spans="1:17">
      <c r="A23" s="12"/>
      <c r="B23" s="130" t="s">
        <v>312</v>
      </c>
      <c r="C23" s="57" t="s">
        <v>174</v>
      </c>
      <c r="D23" s="59">
        <v>2984</v>
      </c>
      <c r="E23" s="54"/>
      <c r="F23" s="54"/>
      <c r="G23" s="62" t="s">
        <v>174</v>
      </c>
      <c r="H23" s="64">
        <v>2553</v>
      </c>
      <c r="I23" s="54"/>
      <c r="J23" s="54"/>
      <c r="K23" s="57" t="s">
        <v>174</v>
      </c>
      <c r="L23" s="59">
        <v>1195</v>
      </c>
      <c r="M23" s="54"/>
      <c r="N23" s="54"/>
      <c r="O23" s="62" t="s">
        <v>174</v>
      </c>
      <c r="P23" s="91">
        <v>957</v>
      </c>
      <c r="Q23" s="54"/>
    </row>
    <row r="24" spans="1:17" ht="15.75" thickBot="1">
      <c r="A24" s="12"/>
      <c r="B24" s="131"/>
      <c r="C24" s="58"/>
      <c r="D24" s="60"/>
      <c r="E24" s="55"/>
      <c r="F24" s="55"/>
      <c r="G24" s="63"/>
      <c r="H24" s="65"/>
      <c r="I24" s="55"/>
      <c r="J24" s="55"/>
      <c r="K24" s="58"/>
      <c r="L24" s="60"/>
      <c r="M24" s="55"/>
      <c r="N24" s="55"/>
      <c r="O24" s="63"/>
      <c r="P24" s="92"/>
      <c r="Q24" s="55"/>
    </row>
    <row r="25" spans="1:17" ht="15.75" thickTop="1">
      <c r="A25" s="12"/>
      <c r="B25" s="132"/>
      <c r="C25" s="132"/>
      <c r="D25" s="132"/>
      <c r="E25" s="132"/>
      <c r="F25" s="132"/>
      <c r="G25" s="132"/>
      <c r="H25" s="132"/>
      <c r="I25" s="132"/>
      <c r="J25" s="132"/>
      <c r="K25" s="132"/>
      <c r="L25" s="132"/>
      <c r="M25" s="132"/>
      <c r="N25" s="132"/>
      <c r="O25" s="132"/>
      <c r="P25" s="132"/>
      <c r="Q25" s="132"/>
    </row>
    <row r="26" spans="1:17">
      <c r="A26" s="12"/>
      <c r="B26" s="16"/>
      <c r="C26" s="16"/>
      <c r="D26" s="16"/>
      <c r="E26" s="16"/>
      <c r="F26" s="16"/>
      <c r="G26" s="16"/>
      <c r="H26" s="16"/>
      <c r="I26" s="16"/>
      <c r="J26" s="16"/>
      <c r="K26" s="16"/>
      <c r="L26" s="16"/>
      <c r="M26" s="16"/>
      <c r="N26" s="16"/>
      <c r="O26" s="16"/>
      <c r="P26" s="16"/>
      <c r="Q26" s="16"/>
    </row>
    <row r="27" spans="1:17" ht="15.75" thickBot="1">
      <c r="A27" s="12"/>
      <c r="B27" s="70"/>
      <c r="C27" s="28" t="s">
        <v>212</v>
      </c>
      <c r="D27" s="28"/>
      <c r="E27" s="28"/>
      <c r="F27" s="28"/>
      <c r="G27" s="28"/>
      <c r="H27" s="28"/>
      <c r="I27" s="28"/>
      <c r="J27" s="28"/>
      <c r="K27" s="28"/>
      <c r="L27" s="28"/>
      <c r="M27" s="28"/>
      <c r="N27" s="28"/>
      <c r="O27" s="28"/>
      <c r="P27" s="28"/>
      <c r="Q27" s="28"/>
    </row>
    <row r="28" spans="1:17" ht="15.75" thickBot="1">
      <c r="A28" s="12"/>
      <c r="B28" s="119" t="s">
        <v>170</v>
      </c>
      <c r="C28" s="103">
        <v>2013</v>
      </c>
      <c r="D28" s="103"/>
      <c r="E28" s="103"/>
      <c r="F28" s="95"/>
      <c r="G28" s="103">
        <v>2012</v>
      </c>
      <c r="H28" s="103"/>
      <c r="I28" s="103"/>
      <c r="J28" s="95"/>
      <c r="K28" s="103">
        <v>2013</v>
      </c>
      <c r="L28" s="103"/>
      <c r="M28" s="103"/>
      <c r="N28" s="95"/>
      <c r="O28" s="103">
        <v>2012</v>
      </c>
      <c r="P28" s="103"/>
      <c r="Q28" s="103"/>
    </row>
    <row r="29" spans="1:17">
      <c r="A29" s="12"/>
      <c r="B29" s="134"/>
      <c r="C29" s="81" t="s">
        <v>300</v>
      </c>
      <c r="D29" s="81"/>
      <c r="E29" s="81"/>
      <c r="F29" s="81"/>
      <c r="G29" s="81"/>
      <c r="H29" s="81"/>
      <c r="I29" s="81"/>
      <c r="J29" s="54"/>
      <c r="K29" s="81" t="s">
        <v>301</v>
      </c>
      <c r="L29" s="81"/>
      <c r="M29" s="81"/>
      <c r="N29" s="81"/>
      <c r="O29" s="81"/>
      <c r="P29" s="81"/>
      <c r="Q29" s="81"/>
    </row>
    <row r="30" spans="1:17" ht="15.75" thickBot="1">
      <c r="A30" s="12"/>
      <c r="B30" s="135"/>
      <c r="C30" s="28"/>
      <c r="D30" s="28"/>
      <c r="E30" s="28"/>
      <c r="F30" s="28"/>
      <c r="G30" s="28"/>
      <c r="H30" s="28"/>
      <c r="I30" s="28"/>
      <c r="J30" s="30"/>
      <c r="K30" s="28" t="s">
        <v>302</v>
      </c>
      <c r="L30" s="28"/>
      <c r="M30" s="28"/>
      <c r="N30" s="28"/>
      <c r="O30" s="28"/>
      <c r="P30" s="28"/>
      <c r="Q30" s="28"/>
    </row>
    <row r="31" spans="1:17">
      <c r="A31" s="12"/>
      <c r="B31" s="31" t="s">
        <v>303</v>
      </c>
      <c r="C31" s="33" t="s">
        <v>174</v>
      </c>
      <c r="D31" s="35">
        <v>1304</v>
      </c>
      <c r="E31" s="37"/>
      <c r="F31" s="37"/>
      <c r="G31" s="39" t="s">
        <v>174</v>
      </c>
      <c r="H31" s="41">
        <v>1864</v>
      </c>
      <c r="I31" s="37"/>
      <c r="J31" s="37"/>
      <c r="K31" s="33" t="s">
        <v>174</v>
      </c>
      <c r="L31" s="129">
        <v>414</v>
      </c>
      <c r="M31" s="37"/>
      <c r="N31" s="37"/>
      <c r="O31" s="39" t="s">
        <v>174</v>
      </c>
      <c r="P31" s="83">
        <v>520</v>
      </c>
      <c r="Q31" s="37"/>
    </row>
    <row r="32" spans="1:17">
      <c r="A32" s="12"/>
      <c r="B32" s="46"/>
      <c r="C32" s="85"/>
      <c r="D32" s="48"/>
      <c r="E32" s="50"/>
      <c r="F32" s="50"/>
      <c r="G32" s="84"/>
      <c r="H32" s="52"/>
      <c r="I32" s="50"/>
      <c r="J32" s="50"/>
      <c r="K32" s="85"/>
      <c r="L32" s="89"/>
      <c r="M32" s="50"/>
      <c r="N32" s="50"/>
      <c r="O32" s="84"/>
      <c r="P32" s="82"/>
      <c r="Q32" s="50"/>
    </row>
    <row r="33" spans="1:17">
      <c r="A33" s="12"/>
      <c r="B33" s="43" t="s">
        <v>304</v>
      </c>
      <c r="C33" s="44">
        <v>10031</v>
      </c>
      <c r="D33" s="44"/>
      <c r="E33" s="29"/>
      <c r="F33" s="29"/>
      <c r="G33" s="45">
        <v>11020</v>
      </c>
      <c r="H33" s="45"/>
      <c r="I33" s="29"/>
      <c r="J33" s="29"/>
      <c r="K33" s="44">
        <v>3547</v>
      </c>
      <c r="L33" s="44"/>
      <c r="M33" s="29"/>
      <c r="N33" s="29"/>
      <c r="O33" s="45">
        <v>4361</v>
      </c>
      <c r="P33" s="45"/>
      <c r="Q33" s="29"/>
    </row>
    <row r="34" spans="1:17">
      <c r="A34" s="12"/>
      <c r="B34" s="43"/>
      <c r="C34" s="44"/>
      <c r="D34" s="44"/>
      <c r="E34" s="29"/>
      <c r="F34" s="29"/>
      <c r="G34" s="45"/>
      <c r="H34" s="45"/>
      <c r="I34" s="29"/>
      <c r="J34" s="29"/>
      <c r="K34" s="44"/>
      <c r="L34" s="44"/>
      <c r="M34" s="29"/>
      <c r="N34" s="29"/>
      <c r="O34" s="45"/>
      <c r="P34" s="45"/>
      <c r="Q34" s="29"/>
    </row>
    <row r="35" spans="1:17">
      <c r="A35" s="12"/>
      <c r="B35" s="46" t="s">
        <v>305</v>
      </c>
      <c r="C35" s="89" t="s">
        <v>313</v>
      </c>
      <c r="D35" s="89"/>
      <c r="E35" s="85" t="s">
        <v>193</v>
      </c>
      <c r="F35" s="50"/>
      <c r="G35" s="82" t="s">
        <v>314</v>
      </c>
      <c r="H35" s="82"/>
      <c r="I35" s="84" t="s">
        <v>193</v>
      </c>
      <c r="J35" s="50"/>
      <c r="K35" s="89" t="s">
        <v>217</v>
      </c>
      <c r="L35" s="89"/>
      <c r="M35" s="50"/>
      <c r="N35" s="50"/>
      <c r="O35" s="82" t="s">
        <v>217</v>
      </c>
      <c r="P35" s="82"/>
      <c r="Q35" s="50"/>
    </row>
    <row r="36" spans="1:17">
      <c r="A36" s="12"/>
      <c r="B36" s="46"/>
      <c r="C36" s="89"/>
      <c r="D36" s="89"/>
      <c r="E36" s="85"/>
      <c r="F36" s="50"/>
      <c r="G36" s="82"/>
      <c r="H36" s="82"/>
      <c r="I36" s="84"/>
      <c r="J36" s="50"/>
      <c r="K36" s="89"/>
      <c r="L36" s="89"/>
      <c r="M36" s="50"/>
      <c r="N36" s="50"/>
      <c r="O36" s="82"/>
      <c r="P36" s="82"/>
      <c r="Q36" s="50"/>
    </row>
    <row r="37" spans="1:17">
      <c r="A37" s="12"/>
      <c r="B37" s="43" t="s">
        <v>308</v>
      </c>
      <c r="C37" s="104">
        <v>252</v>
      </c>
      <c r="D37" s="104"/>
      <c r="E37" s="29"/>
      <c r="F37" s="29"/>
      <c r="G37" s="86">
        <v>475</v>
      </c>
      <c r="H37" s="86"/>
      <c r="I37" s="29"/>
      <c r="J37" s="29"/>
      <c r="K37" s="104" t="s">
        <v>315</v>
      </c>
      <c r="L37" s="104"/>
      <c r="M37" s="56" t="s">
        <v>193</v>
      </c>
      <c r="N37" s="29"/>
      <c r="O37" s="86" t="s">
        <v>316</v>
      </c>
      <c r="P37" s="86"/>
      <c r="Q37" s="61" t="s">
        <v>193</v>
      </c>
    </row>
    <row r="38" spans="1:17">
      <c r="A38" s="12"/>
      <c r="B38" s="43"/>
      <c r="C38" s="104"/>
      <c r="D38" s="104"/>
      <c r="E38" s="29"/>
      <c r="F38" s="29"/>
      <c r="G38" s="86"/>
      <c r="H38" s="86"/>
      <c r="I38" s="29"/>
      <c r="J38" s="29"/>
      <c r="K38" s="104"/>
      <c r="L38" s="104"/>
      <c r="M38" s="56"/>
      <c r="N38" s="29"/>
      <c r="O38" s="86"/>
      <c r="P38" s="86"/>
      <c r="Q38" s="61"/>
    </row>
    <row r="39" spans="1:17">
      <c r="A39" s="12"/>
      <c r="B39" s="46" t="s">
        <v>311</v>
      </c>
      <c r="C39" s="48">
        <v>11130</v>
      </c>
      <c r="D39" s="48"/>
      <c r="E39" s="50"/>
      <c r="F39" s="50"/>
      <c r="G39" s="52">
        <v>9064</v>
      </c>
      <c r="H39" s="52"/>
      <c r="I39" s="50"/>
      <c r="J39" s="50"/>
      <c r="K39" s="89" t="s">
        <v>217</v>
      </c>
      <c r="L39" s="89"/>
      <c r="M39" s="50"/>
      <c r="N39" s="50"/>
      <c r="O39" s="82" t="s">
        <v>217</v>
      </c>
      <c r="P39" s="82"/>
      <c r="Q39" s="50"/>
    </row>
    <row r="40" spans="1:17">
      <c r="A40" s="12"/>
      <c r="B40" s="46"/>
      <c r="C40" s="48"/>
      <c r="D40" s="48"/>
      <c r="E40" s="50"/>
      <c r="F40" s="50"/>
      <c r="G40" s="52"/>
      <c r="H40" s="52"/>
      <c r="I40" s="50"/>
      <c r="J40" s="50"/>
      <c r="K40" s="89"/>
      <c r="L40" s="89"/>
      <c r="M40" s="50"/>
      <c r="N40" s="50"/>
      <c r="O40" s="82"/>
      <c r="P40" s="82"/>
      <c r="Q40" s="50"/>
    </row>
    <row r="41" spans="1:17">
      <c r="A41" s="12"/>
      <c r="B41" s="43" t="s">
        <v>317</v>
      </c>
      <c r="C41" s="104">
        <v>769</v>
      </c>
      <c r="D41" s="104"/>
      <c r="E41" s="29"/>
      <c r="F41" s="29"/>
      <c r="G41" s="86" t="s">
        <v>217</v>
      </c>
      <c r="H41" s="86"/>
      <c r="I41" s="29"/>
      <c r="J41" s="29"/>
      <c r="K41" s="104" t="s">
        <v>217</v>
      </c>
      <c r="L41" s="104"/>
      <c r="M41" s="29"/>
      <c r="N41" s="29"/>
      <c r="O41" s="86" t="s">
        <v>217</v>
      </c>
      <c r="P41" s="86"/>
      <c r="Q41" s="29"/>
    </row>
    <row r="42" spans="1:17" ht="15.75" thickBot="1">
      <c r="A42" s="12"/>
      <c r="B42" s="105"/>
      <c r="C42" s="106"/>
      <c r="D42" s="106"/>
      <c r="E42" s="30"/>
      <c r="F42" s="30"/>
      <c r="G42" s="108"/>
      <c r="H42" s="108"/>
      <c r="I42" s="30"/>
      <c r="J42" s="30"/>
      <c r="K42" s="106"/>
      <c r="L42" s="106"/>
      <c r="M42" s="30"/>
      <c r="N42" s="30"/>
      <c r="O42" s="108"/>
      <c r="P42" s="108"/>
      <c r="Q42" s="30"/>
    </row>
    <row r="43" spans="1:17">
      <c r="A43" s="12"/>
      <c r="B43" s="31" t="s">
        <v>312</v>
      </c>
      <c r="C43" s="33" t="s">
        <v>174</v>
      </c>
      <c r="D43" s="35">
        <v>9722</v>
      </c>
      <c r="E43" s="37"/>
      <c r="F43" s="37"/>
      <c r="G43" s="39" t="s">
        <v>174</v>
      </c>
      <c r="H43" s="41">
        <v>7659</v>
      </c>
      <c r="I43" s="37"/>
      <c r="J43" s="37"/>
      <c r="K43" s="33" t="s">
        <v>174</v>
      </c>
      <c r="L43" s="35">
        <v>3585</v>
      </c>
      <c r="M43" s="37"/>
      <c r="N43" s="37"/>
      <c r="O43" s="39" t="s">
        <v>174</v>
      </c>
      <c r="P43" s="41">
        <v>2871</v>
      </c>
      <c r="Q43" s="37"/>
    </row>
    <row r="44" spans="1:17" ht="15.75" thickBot="1">
      <c r="A44" s="12"/>
      <c r="B44" s="136"/>
      <c r="C44" s="113"/>
      <c r="D44" s="114"/>
      <c r="E44" s="112"/>
      <c r="F44" s="112"/>
      <c r="G44" s="115"/>
      <c r="H44" s="116"/>
      <c r="I44" s="112"/>
      <c r="J44" s="112"/>
      <c r="K44" s="113"/>
      <c r="L44" s="114"/>
      <c r="M44" s="112"/>
      <c r="N44" s="112"/>
      <c r="O44" s="115"/>
      <c r="P44" s="116"/>
      <c r="Q44" s="112"/>
    </row>
    <row r="45" spans="1:17" ht="25.5" customHeight="1" thickTop="1">
      <c r="A45" s="12"/>
      <c r="B45" s="69" t="s">
        <v>318</v>
      </c>
      <c r="C45" s="69"/>
      <c r="D45" s="69"/>
      <c r="E45" s="69"/>
      <c r="F45" s="69"/>
      <c r="G45" s="69"/>
      <c r="H45" s="69"/>
      <c r="I45" s="69"/>
      <c r="J45" s="69"/>
      <c r="K45" s="69"/>
      <c r="L45" s="69"/>
      <c r="M45" s="69"/>
      <c r="N45" s="69"/>
      <c r="O45" s="69"/>
      <c r="P45" s="69"/>
      <c r="Q45" s="69"/>
    </row>
    <row r="46" spans="1:17">
      <c r="A46" s="12"/>
      <c r="B46" s="67" t="s">
        <v>319</v>
      </c>
      <c r="C46" s="67"/>
      <c r="D46" s="67"/>
      <c r="E46" s="67"/>
      <c r="F46" s="67"/>
      <c r="G46" s="67"/>
      <c r="H46" s="67"/>
      <c r="I46" s="67"/>
      <c r="J46" s="67"/>
      <c r="K46" s="67"/>
      <c r="L46" s="67"/>
      <c r="M46" s="67"/>
      <c r="N46" s="67"/>
      <c r="O46" s="67"/>
      <c r="P46" s="67"/>
      <c r="Q46" s="67"/>
    </row>
    <row r="47" spans="1:17">
      <c r="A47" s="12"/>
      <c r="B47" s="67" t="s">
        <v>320</v>
      </c>
      <c r="C47" s="67"/>
      <c r="D47" s="67"/>
      <c r="E47" s="67"/>
      <c r="F47" s="67"/>
      <c r="G47" s="67"/>
      <c r="H47" s="67"/>
      <c r="I47" s="67"/>
      <c r="J47" s="67"/>
      <c r="K47" s="67"/>
      <c r="L47" s="67"/>
      <c r="M47" s="67"/>
      <c r="N47" s="67"/>
      <c r="O47" s="67"/>
      <c r="P47" s="67"/>
      <c r="Q47" s="67"/>
    </row>
    <row r="48" spans="1:17">
      <c r="A48" s="12"/>
      <c r="B48" s="67" t="s">
        <v>321</v>
      </c>
      <c r="C48" s="67"/>
      <c r="D48" s="67"/>
      <c r="E48" s="67"/>
      <c r="F48" s="67"/>
      <c r="G48" s="67"/>
      <c r="H48" s="67"/>
      <c r="I48" s="67"/>
      <c r="J48" s="67"/>
      <c r="K48" s="67"/>
      <c r="L48" s="67"/>
      <c r="M48" s="67"/>
      <c r="N48" s="67"/>
      <c r="O48" s="67"/>
      <c r="P48" s="67"/>
      <c r="Q48" s="67"/>
    </row>
  </sheetData>
  <mergeCells count="206">
    <mergeCell ref="B6:Q6"/>
    <mergeCell ref="B45:Q45"/>
    <mergeCell ref="B46:Q46"/>
    <mergeCell ref="B47:Q47"/>
    <mergeCell ref="B48:Q48"/>
    <mergeCell ref="O43:O44"/>
    <mergeCell ref="P43:P44"/>
    <mergeCell ref="Q43:Q44"/>
    <mergeCell ref="A1:A2"/>
    <mergeCell ref="B1:Q1"/>
    <mergeCell ref="B2:Q2"/>
    <mergeCell ref="B3:Q3"/>
    <mergeCell ref="A4:A48"/>
    <mergeCell ref="B4:Q4"/>
    <mergeCell ref="B5:Q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B29:B30"/>
    <mergeCell ref="C29:I30"/>
    <mergeCell ref="J29:J30"/>
    <mergeCell ref="K29:Q29"/>
    <mergeCell ref="K30:Q30"/>
    <mergeCell ref="B31:B32"/>
    <mergeCell ref="C31:C32"/>
    <mergeCell ref="D31:D32"/>
    <mergeCell ref="E31:E32"/>
    <mergeCell ref="F31:F32"/>
    <mergeCell ref="Q23:Q24"/>
    <mergeCell ref="B25:Q25"/>
    <mergeCell ref="C27:Q27"/>
    <mergeCell ref="C28:E28"/>
    <mergeCell ref="G28:I28"/>
    <mergeCell ref="K28:M28"/>
    <mergeCell ref="O28:Q28"/>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1:B12"/>
    <mergeCell ref="C11:I12"/>
    <mergeCell ref="J11:J12"/>
    <mergeCell ref="K11:Q11"/>
    <mergeCell ref="K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3" width="36.5703125" bestFit="1" customWidth="1"/>
    <col min="4" max="4" width="8" customWidth="1"/>
    <col min="5" max="6" width="18.28515625" customWidth="1"/>
    <col min="7" max="7" width="4" customWidth="1"/>
    <col min="8" max="8" width="10" customWidth="1"/>
    <col min="9" max="10" width="18.28515625" customWidth="1"/>
    <col min="11" max="11" width="4" customWidth="1"/>
    <col min="12" max="12" width="10" customWidth="1"/>
    <col min="13" max="14" width="18.28515625" customWidth="1"/>
    <col min="15" max="15" width="4" customWidth="1"/>
    <col min="16" max="16" width="8" customWidth="1"/>
    <col min="17" max="17" width="18.28515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11" t="s">
        <v>5</v>
      </c>
      <c r="C3" s="11"/>
      <c r="D3" s="11"/>
      <c r="E3" s="11"/>
      <c r="F3" s="11"/>
      <c r="G3" s="11"/>
      <c r="H3" s="11"/>
      <c r="I3" s="11"/>
      <c r="J3" s="11"/>
      <c r="K3" s="11"/>
      <c r="L3" s="11"/>
      <c r="M3" s="11"/>
      <c r="N3" s="11"/>
      <c r="O3" s="11"/>
      <c r="P3" s="11"/>
      <c r="Q3" s="11"/>
    </row>
    <row r="4" spans="1:17" ht="15" customHeight="1">
      <c r="A4" s="12" t="s">
        <v>322</v>
      </c>
      <c r="B4" s="11" t="s">
        <v>5</v>
      </c>
      <c r="C4" s="11"/>
      <c r="D4" s="11"/>
      <c r="E4" s="11"/>
      <c r="F4" s="11"/>
      <c r="G4" s="11"/>
      <c r="H4" s="11"/>
      <c r="I4" s="11"/>
      <c r="J4" s="11"/>
      <c r="K4" s="11"/>
      <c r="L4" s="11"/>
      <c r="M4" s="11"/>
      <c r="N4" s="11"/>
      <c r="O4" s="11"/>
      <c r="P4" s="11"/>
      <c r="Q4" s="11"/>
    </row>
    <row r="5" spans="1:17">
      <c r="A5" s="12"/>
      <c r="B5" s="66" t="s">
        <v>322</v>
      </c>
      <c r="C5" s="66"/>
      <c r="D5" s="66"/>
      <c r="E5" s="66"/>
      <c r="F5" s="66"/>
      <c r="G5" s="66"/>
      <c r="H5" s="66"/>
      <c r="I5" s="66"/>
      <c r="J5" s="66"/>
      <c r="K5" s="66"/>
      <c r="L5" s="66"/>
      <c r="M5" s="66"/>
      <c r="N5" s="66"/>
      <c r="O5" s="66"/>
      <c r="P5" s="66"/>
      <c r="Q5" s="66"/>
    </row>
    <row r="6" spans="1:17" ht="25.5" customHeight="1">
      <c r="A6" s="12"/>
      <c r="B6" s="67" t="s">
        <v>324</v>
      </c>
      <c r="C6" s="67"/>
      <c r="D6" s="67"/>
      <c r="E6" s="67"/>
      <c r="F6" s="67"/>
      <c r="G6" s="67"/>
      <c r="H6" s="67"/>
      <c r="I6" s="67"/>
      <c r="J6" s="67"/>
      <c r="K6" s="67"/>
      <c r="L6" s="67"/>
      <c r="M6" s="67"/>
      <c r="N6" s="67"/>
      <c r="O6" s="67"/>
      <c r="P6" s="67"/>
      <c r="Q6" s="67"/>
    </row>
    <row r="7" spans="1:17">
      <c r="A7" s="12"/>
      <c r="B7" s="67" t="s">
        <v>325</v>
      </c>
      <c r="C7" s="67"/>
      <c r="D7" s="67"/>
      <c r="E7" s="67"/>
      <c r="F7" s="67"/>
      <c r="G7" s="67"/>
      <c r="H7" s="67"/>
      <c r="I7" s="67"/>
      <c r="J7" s="67"/>
      <c r="K7" s="67"/>
      <c r="L7" s="67"/>
      <c r="M7" s="67"/>
      <c r="N7" s="67"/>
      <c r="O7" s="67"/>
      <c r="P7" s="67"/>
      <c r="Q7" s="67"/>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70"/>
      <c r="C10" s="28" t="s">
        <v>211</v>
      </c>
      <c r="D10" s="28"/>
      <c r="E10" s="28"/>
      <c r="F10" s="28"/>
      <c r="G10" s="28"/>
      <c r="H10" s="28"/>
      <c r="I10" s="28"/>
      <c r="J10" s="18"/>
      <c r="K10" s="28" t="s">
        <v>212</v>
      </c>
      <c r="L10" s="28"/>
      <c r="M10" s="28"/>
      <c r="N10" s="28"/>
      <c r="O10" s="28"/>
      <c r="P10" s="28"/>
      <c r="Q10" s="28"/>
    </row>
    <row r="11" spans="1:17" ht="15.75" thickBot="1">
      <c r="A11" s="12"/>
      <c r="B11" s="70"/>
      <c r="C11" s="103">
        <v>2013</v>
      </c>
      <c r="D11" s="103"/>
      <c r="E11" s="103"/>
      <c r="F11" s="18"/>
      <c r="G11" s="103">
        <v>2012</v>
      </c>
      <c r="H11" s="103"/>
      <c r="I11" s="103"/>
      <c r="J11" s="18"/>
      <c r="K11" s="103">
        <v>2013</v>
      </c>
      <c r="L11" s="103"/>
      <c r="M11" s="103"/>
      <c r="N11" s="18"/>
      <c r="O11" s="103">
        <v>2012</v>
      </c>
      <c r="P11" s="103"/>
      <c r="Q11" s="103"/>
    </row>
    <row r="12" spans="1:17">
      <c r="A12" s="12"/>
      <c r="B12" s="37" t="s">
        <v>326</v>
      </c>
      <c r="C12" s="35">
        <v>22026879</v>
      </c>
      <c r="D12" s="35"/>
      <c r="E12" s="37"/>
      <c r="F12" s="37"/>
      <c r="G12" s="41">
        <v>23360967</v>
      </c>
      <c r="H12" s="41"/>
      <c r="I12" s="37"/>
      <c r="J12" s="37"/>
      <c r="K12" s="35">
        <v>22388930</v>
      </c>
      <c r="L12" s="35"/>
      <c r="M12" s="37"/>
      <c r="N12" s="37"/>
      <c r="O12" s="41">
        <v>23337323</v>
      </c>
      <c r="P12" s="41"/>
      <c r="Q12" s="37"/>
    </row>
    <row r="13" spans="1:17">
      <c r="A13" s="12"/>
      <c r="B13" s="38"/>
      <c r="C13" s="36"/>
      <c r="D13" s="36"/>
      <c r="E13" s="38"/>
      <c r="F13" s="38"/>
      <c r="G13" s="42"/>
      <c r="H13" s="42"/>
      <c r="I13" s="38"/>
      <c r="J13" s="38"/>
      <c r="K13" s="36"/>
      <c r="L13" s="36"/>
      <c r="M13" s="38"/>
      <c r="N13" s="38"/>
      <c r="O13" s="42"/>
      <c r="P13" s="42"/>
      <c r="Q13" s="38"/>
    </row>
    <row r="14" spans="1:17">
      <c r="A14" s="12"/>
      <c r="B14" s="21" t="s">
        <v>327</v>
      </c>
      <c r="C14" s="29"/>
      <c r="D14" s="29"/>
      <c r="E14" s="29"/>
      <c r="F14" s="18"/>
      <c r="G14" s="29"/>
      <c r="H14" s="29"/>
      <c r="I14" s="29"/>
      <c r="J14" s="18"/>
      <c r="K14" s="29"/>
      <c r="L14" s="29"/>
      <c r="M14" s="29"/>
      <c r="N14" s="18"/>
      <c r="O14" s="29"/>
      <c r="P14" s="29"/>
      <c r="Q14" s="29"/>
    </row>
    <row r="15" spans="1:17">
      <c r="A15" s="12"/>
      <c r="B15" s="139" t="s">
        <v>328</v>
      </c>
      <c r="C15" s="48">
        <v>69902</v>
      </c>
      <c r="D15" s="48"/>
      <c r="E15" s="50"/>
      <c r="F15" s="50"/>
      <c r="G15" s="52">
        <v>51230</v>
      </c>
      <c r="H15" s="52"/>
      <c r="I15" s="50"/>
      <c r="J15" s="50"/>
      <c r="K15" s="48">
        <v>61956</v>
      </c>
      <c r="L15" s="48"/>
      <c r="M15" s="50"/>
      <c r="N15" s="50"/>
      <c r="O15" s="52">
        <v>43580</v>
      </c>
      <c r="P15" s="52"/>
      <c r="Q15" s="50"/>
    </row>
    <row r="16" spans="1:17">
      <c r="A16" s="12"/>
      <c r="B16" s="139"/>
      <c r="C16" s="48"/>
      <c r="D16" s="48"/>
      <c r="E16" s="50"/>
      <c r="F16" s="50"/>
      <c r="G16" s="52"/>
      <c r="H16" s="52"/>
      <c r="I16" s="50"/>
      <c r="J16" s="50"/>
      <c r="K16" s="48"/>
      <c r="L16" s="48"/>
      <c r="M16" s="50"/>
      <c r="N16" s="50"/>
      <c r="O16" s="52"/>
      <c r="P16" s="52"/>
      <c r="Q16" s="50"/>
    </row>
    <row r="17" spans="1:17">
      <c r="A17" s="12"/>
      <c r="B17" s="140" t="s">
        <v>329</v>
      </c>
      <c r="C17" s="44">
        <v>131092</v>
      </c>
      <c r="D17" s="44"/>
      <c r="E17" s="29"/>
      <c r="F17" s="29"/>
      <c r="G17" s="45">
        <v>287491</v>
      </c>
      <c r="H17" s="45"/>
      <c r="I17" s="29"/>
      <c r="J17" s="29"/>
      <c r="K17" s="44">
        <v>114369</v>
      </c>
      <c r="L17" s="44"/>
      <c r="M17" s="29"/>
      <c r="N17" s="29"/>
      <c r="O17" s="45">
        <v>264021</v>
      </c>
      <c r="P17" s="45"/>
      <c r="Q17" s="29"/>
    </row>
    <row r="18" spans="1:17" ht="15.75" thickBot="1">
      <c r="A18" s="12"/>
      <c r="B18" s="141"/>
      <c r="C18" s="110"/>
      <c r="D18" s="110"/>
      <c r="E18" s="30"/>
      <c r="F18" s="30"/>
      <c r="G18" s="111"/>
      <c r="H18" s="111"/>
      <c r="I18" s="30"/>
      <c r="J18" s="30"/>
      <c r="K18" s="110"/>
      <c r="L18" s="110"/>
      <c r="M18" s="30"/>
      <c r="N18" s="30"/>
      <c r="O18" s="111"/>
      <c r="P18" s="111"/>
      <c r="Q18" s="30"/>
    </row>
    <row r="19" spans="1:17">
      <c r="A19" s="12"/>
      <c r="B19" s="31" t="s">
        <v>330</v>
      </c>
      <c r="C19" s="35">
        <v>22227873</v>
      </c>
      <c r="D19" s="35"/>
      <c r="E19" s="37"/>
      <c r="F19" s="37"/>
      <c r="G19" s="41">
        <v>23699688</v>
      </c>
      <c r="H19" s="41"/>
      <c r="I19" s="37"/>
      <c r="J19" s="37"/>
      <c r="K19" s="35">
        <v>22565255</v>
      </c>
      <c r="L19" s="35"/>
      <c r="M19" s="37"/>
      <c r="N19" s="37"/>
      <c r="O19" s="41">
        <v>23644924</v>
      </c>
      <c r="P19" s="41"/>
      <c r="Q19" s="37"/>
    </row>
    <row r="20" spans="1:17" ht="15.75" thickBot="1">
      <c r="A20" s="12"/>
      <c r="B20" s="136"/>
      <c r="C20" s="114"/>
      <c r="D20" s="114"/>
      <c r="E20" s="112"/>
      <c r="F20" s="112"/>
      <c r="G20" s="116"/>
      <c r="H20" s="116"/>
      <c r="I20" s="112"/>
      <c r="J20" s="112"/>
      <c r="K20" s="114"/>
      <c r="L20" s="114"/>
      <c r="M20" s="112"/>
      <c r="N20" s="112"/>
      <c r="O20" s="116"/>
      <c r="P20" s="116"/>
      <c r="Q20" s="112"/>
    </row>
    <row r="21" spans="1:17" ht="16.5" thickTop="1" thickBot="1">
      <c r="A21" s="12"/>
      <c r="B21" s="18"/>
      <c r="C21" s="142"/>
      <c r="D21" s="142"/>
      <c r="E21" s="142"/>
      <c r="F21" s="18"/>
      <c r="G21" s="142"/>
      <c r="H21" s="142"/>
      <c r="I21" s="142"/>
      <c r="J21" s="18"/>
      <c r="K21" s="142"/>
      <c r="L21" s="142"/>
      <c r="M21" s="142"/>
      <c r="N21" s="18"/>
      <c r="O21" s="142"/>
      <c r="P21" s="142"/>
      <c r="Q21" s="142"/>
    </row>
    <row r="22" spans="1:17">
      <c r="A22" s="12"/>
      <c r="B22" s="31" t="s">
        <v>331</v>
      </c>
      <c r="C22" s="33" t="s">
        <v>174</v>
      </c>
      <c r="D22" s="129">
        <v>0.6</v>
      </c>
      <c r="E22" s="37"/>
      <c r="F22" s="37"/>
      <c r="G22" s="39" t="s">
        <v>174</v>
      </c>
      <c r="H22" s="83">
        <v>0.82</v>
      </c>
      <c r="I22" s="37"/>
      <c r="J22" s="37"/>
      <c r="K22" s="33" t="s">
        <v>174</v>
      </c>
      <c r="L22" s="129">
        <v>1.08</v>
      </c>
      <c r="M22" s="37"/>
      <c r="N22" s="37"/>
      <c r="O22" s="39" t="s">
        <v>174</v>
      </c>
      <c r="P22" s="83">
        <v>1.9</v>
      </c>
      <c r="Q22" s="37"/>
    </row>
    <row r="23" spans="1:17">
      <c r="A23" s="12"/>
      <c r="B23" s="32"/>
      <c r="C23" s="34"/>
      <c r="D23" s="143"/>
      <c r="E23" s="38"/>
      <c r="F23" s="38"/>
      <c r="G23" s="40"/>
      <c r="H23" s="144"/>
      <c r="I23" s="38"/>
      <c r="J23" s="38"/>
      <c r="K23" s="34"/>
      <c r="L23" s="143"/>
      <c r="M23" s="38"/>
      <c r="N23" s="38"/>
      <c r="O23" s="40"/>
      <c r="P23" s="144"/>
      <c r="Q23" s="38"/>
    </row>
    <row r="24" spans="1:17">
      <c r="A24" s="12"/>
      <c r="B24" s="43" t="s">
        <v>332</v>
      </c>
      <c r="C24" s="104">
        <v>0.6</v>
      </c>
      <c r="D24" s="104"/>
      <c r="E24" s="29"/>
      <c r="F24" s="29"/>
      <c r="G24" s="86">
        <v>0.8</v>
      </c>
      <c r="H24" s="86"/>
      <c r="I24" s="29"/>
      <c r="J24" s="29"/>
      <c r="K24" s="104">
        <v>1.07</v>
      </c>
      <c r="L24" s="104"/>
      <c r="M24" s="29"/>
      <c r="N24" s="29"/>
      <c r="O24" s="86">
        <v>1.87</v>
      </c>
      <c r="P24" s="86"/>
      <c r="Q24" s="29"/>
    </row>
    <row r="25" spans="1:17" ht="15.75" thickBot="1">
      <c r="A25" s="12"/>
      <c r="B25" s="145"/>
      <c r="C25" s="146"/>
      <c r="D25" s="146"/>
      <c r="E25" s="147"/>
      <c r="F25" s="147"/>
      <c r="G25" s="148"/>
      <c r="H25" s="148"/>
      <c r="I25" s="147"/>
      <c r="J25" s="147"/>
      <c r="K25" s="146"/>
      <c r="L25" s="146"/>
      <c r="M25" s="147"/>
      <c r="N25" s="147"/>
      <c r="O25" s="148"/>
      <c r="P25" s="148"/>
      <c r="Q25" s="147"/>
    </row>
    <row r="26" spans="1:17" ht="15.75" thickTop="1">
      <c r="A26" s="12"/>
      <c r="B26" s="20"/>
      <c r="C26" s="149"/>
      <c r="D26" s="149"/>
      <c r="E26" s="149"/>
      <c r="F26" s="20"/>
      <c r="G26" s="149"/>
      <c r="H26" s="149"/>
      <c r="I26" s="149"/>
      <c r="J26" s="20"/>
      <c r="K26" s="149"/>
      <c r="L26" s="149"/>
      <c r="M26" s="149"/>
      <c r="N26" s="20"/>
      <c r="O26" s="149"/>
      <c r="P26" s="149"/>
      <c r="Q26" s="149"/>
    </row>
    <row r="27" spans="1:17">
      <c r="A27" s="12"/>
      <c r="B27" s="43" t="s">
        <v>333</v>
      </c>
      <c r="C27" s="44">
        <v>1434</v>
      </c>
      <c r="D27" s="44"/>
      <c r="E27" s="29"/>
      <c r="F27" s="29"/>
      <c r="G27" s="45">
        <v>29382</v>
      </c>
      <c r="H27" s="45"/>
      <c r="I27" s="29"/>
      <c r="J27" s="29"/>
      <c r="K27" s="44">
        <v>106265</v>
      </c>
      <c r="L27" s="44"/>
      <c r="M27" s="29"/>
      <c r="N27" s="29"/>
      <c r="O27" s="45">
        <v>132273</v>
      </c>
      <c r="P27" s="45"/>
      <c r="Q27" s="29"/>
    </row>
    <row r="28" spans="1:17" ht="15.75" thickBot="1">
      <c r="A28" s="12"/>
      <c r="B28" s="105"/>
      <c r="C28" s="110"/>
      <c r="D28" s="110"/>
      <c r="E28" s="30"/>
      <c r="F28" s="30"/>
      <c r="G28" s="111"/>
      <c r="H28" s="111"/>
      <c r="I28" s="30"/>
      <c r="J28" s="30"/>
      <c r="K28" s="110"/>
      <c r="L28" s="110"/>
      <c r="M28" s="30"/>
      <c r="N28" s="30"/>
      <c r="O28" s="111"/>
      <c r="P28" s="111"/>
      <c r="Q28" s="30"/>
    </row>
    <row r="29" spans="1:17">
      <c r="A29" s="12"/>
      <c r="B29" s="16"/>
      <c r="C29" s="16"/>
    </row>
    <row r="30" spans="1:17" ht="33.75">
      <c r="A30" s="12"/>
      <c r="B30" s="126" t="s">
        <v>293</v>
      </c>
      <c r="C30" s="127" t="s">
        <v>334</v>
      </c>
    </row>
  </sheetData>
  <mergeCells count="116">
    <mergeCell ref="A1:A2"/>
    <mergeCell ref="B1:Q1"/>
    <mergeCell ref="B2:Q2"/>
    <mergeCell ref="B3:Q3"/>
    <mergeCell ref="A4:A30"/>
    <mergeCell ref="B4:Q4"/>
    <mergeCell ref="B5:Q5"/>
    <mergeCell ref="B6:Q6"/>
    <mergeCell ref="B7:Q7"/>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5.42578125" customWidth="1"/>
    <col min="4" max="4" width="18.5703125" customWidth="1"/>
    <col min="5" max="5" width="30.85546875" customWidth="1"/>
    <col min="6" max="6" width="6.7109375" customWidth="1"/>
    <col min="7" max="7" width="20.42578125" customWidth="1"/>
    <col min="8" max="8" width="18.5703125" customWidth="1"/>
    <col min="9" max="10" width="30.85546875" customWidth="1"/>
    <col min="11" max="11" width="6.7109375" customWidth="1"/>
    <col min="12" max="12" width="18.5703125" customWidth="1"/>
    <col min="13" max="14" width="30.85546875" customWidth="1"/>
    <col min="15" max="15" width="6.7109375" customWidth="1"/>
    <col min="16" max="16" width="18.5703125" customWidth="1"/>
    <col min="17" max="17" width="30.855468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6</v>
      </c>
      <c r="B3" s="11" t="s">
        <v>5</v>
      </c>
      <c r="C3" s="11"/>
      <c r="D3" s="11"/>
      <c r="E3" s="11"/>
      <c r="F3" s="11"/>
      <c r="G3" s="11"/>
      <c r="H3" s="11"/>
      <c r="I3" s="11"/>
      <c r="J3" s="11"/>
      <c r="K3" s="11"/>
      <c r="L3" s="11"/>
      <c r="M3" s="11"/>
      <c r="N3" s="11"/>
      <c r="O3" s="11"/>
      <c r="P3" s="11"/>
      <c r="Q3" s="11"/>
    </row>
    <row r="4" spans="1:17" ht="15" customHeight="1">
      <c r="A4" s="12" t="s">
        <v>335</v>
      </c>
      <c r="B4" s="11" t="s">
        <v>5</v>
      </c>
      <c r="C4" s="11"/>
      <c r="D4" s="11"/>
      <c r="E4" s="11"/>
      <c r="F4" s="11"/>
      <c r="G4" s="11"/>
      <c r="H4" s="11"/>
      <c r="I4" s="11"/>
      <c r="J4" s="11"/>
      <c r="K4" s="11"/>
      <c r="L4" s="11"/>
      <c r="M4" s="11"/>
      <c r="N4" s="11"/>
      <c r="O4" s="11"/>
      <c r="P4" s="11"/>
      <c r="Q4" s="11"/>
    </row>
    <row r="5" spans="1:17">
      <c r="A5" s="12"/>
      <c r="B5" s="66" t="s">
        <v>335</v>
      </c>
      <c r="C5" s="66"/>
      <c r="D5" s="66"/>
      <c r="E5" s="66"/>
      <c r="F5" s="66"/>
      <c r="G5" s="66"/>
      <c r="H5" s="66"/>
      <c r="I5" s="66"/>
      <c r="J5" s="66"/>
      <c r="K5" s="66"/>
      <c r="L5" s="66"/>
      <c r="M5" s="66"/>
      <c r="N5" s="66"/>
      <c r="O5" s="66"/>
      <c r="P5" s="66"/>
      <c r="Q5" s="66"/>
    </row>
    <row r="6" spans="1:17">
      <c r="A6" s="12"/>
      <c r="B6" s="67" t="s">
        <v>337</v>
      </c>
      <c r="C6" s="67"/>
      <c r="D6" s="67"/>
      <c r="E6" s="67"/>
      <c r="F6" s="67"/>
      <c r="G6" s="67"/>
      <c r="H6" s="67"/>
      <c r="I6" s="67"/>
      <c r="J6" s="67"/>
      <c r="K6" s="67"/>
      <c r="L6" s="67"/>
      <c r="M6" s="67"/>
      <c r="N6" s="67"/>
      <c r="O6" s="67"/>
      <c r="P6" s="67"/>
      <c r="Q6" s="67"/>
    </row>
    <row r="7" spans="1:17">
      <c r="A7" s="12"/>
      <c r="B7" s="66" t="s">
        <v>338</v>
      </c>
      <c r="C7" s="66"/>
      <c r="D7" s="66"/>
      <c r="E7" s="66"/>
      <c r="F7" s="66"/>
      <c r="G7" s="66"/>
      <c r="H7" s="66"/>
      <c r="I7" s="66"/>
      <c r="J7" s="66"/>
      <c r="K7" s="66"/>
      <c r="L7" s="66"/>
      <c r="M7" s="66"/>
      <c r="N7" s="66"/>
      <c r="O7" s="66"/>
      <c r="P7" s="66"/>
      <c r="Q7" s="66"/>
    </row>
    <row r="8" spans="1:17">
      <c r="A8" s="12"/>
      <c r="B8" s="67" t="s">
        <v>339</v>
      </c>
      <c r="C8" s="67"/>
      <c r="D8" s="67"/>
      <c r="E8" s="67"/>
      <c r="F8" s="67"/>
      <c r="G8" s="67"/>
      <c r="H8" s="67"/>
      <c r="I8" s="67"/>
      <c r="J8" s="67"/>
      <c r="K8" s="67"/>
      <c r="L8" s="67"/>
      <c r="M8" s="67"/>
      <c r="N8" s="67"/>
      <c r="O8" s="67"/>
      <c r="P8" s="67"/>
      <c r="Q8" s="67"/>
    </row>
    <row r="9" spans="1:17">
      <c r="A9" s="12"/>
      <c r="B9" s="68"/>
      <c r="C9" s="68"/>
      <c r="D9" s="68"/>
      <c r="E9" s="68"/>
      <c r="F9" s="68"/>
      <c r="G9" s="68"/>
      <c r="H9" s="68"/>
      <c r="I9" s="68"/>
      <c r="J9" s="68"/>
      <c r="K9" s="68"/>
      <c r="L9" s="68"/>
      <c r="M9" s="68"/>
      <c r="N9" s="68"/>
      <c r="O9" s="68"/>
      <c r="P9" s="68"/>
      <c r="Q9" s="68"/>
    </row>
    <row r="10" spans="1:17">
      <c r="A10" s="12"/>
      <c r="B10" s="24"/>
      <c r="C10" s="24"/>
      <c r="D10" s="24"/>
      <c r="E10" s="24"/>
      <c r="F10" s="24"/>
      <c r="G10" s="24"/>
      <c r="H10" s="24"/>
      <c r="I10" s="24"/>
      <c r="J10" s="24"/>
      <c r="K10" s="24"/>
      <c r="L10" s="24"/>
      <c r="M10" s="24"/>
      <c r="N10" s="24"/>
      <c r="O10" s="24"/>
      <c r="P10" s="24"/>
      <c r="Q10" s="24"/>
    </row>
    <row r="11" spans="1:17">
      <c r="A11" s="12"/>
      <c r="B11" s="16"/>
      <c r="C11" s="16"/>
      <c r="D11" s="16"/>
      <c r="E11" s="16"/>
      <c r="F11" s="16"/>
      <c r="G11" s="16"/>
      <c r="H11" s="16"/>
      <c r="I11" s="16"/>
      <c r="J11" s="16"/>
      <c r="K11" s="16"/>
      <c r="L11" s="16"/>
      <c r="M11" s="16"/>
      <c r="N11" s="16"/>
      <c r="O11" s="16"/>
      <c r="P11" s="16"/>
      <c r="Q11" s="16"/>
    </row>
    <row r="12" spans="1:17" ht="15.75" thickBot="1">
      <c r="A12" s="12"/>
      <c r="B12" s="70"/>
      <c r="C12" s="28" t="s">
        <v>211</v>
      </c>
      <c r="D12" s="28"/>
      <c r="E12" s="28"/>
      <c r="F12" s="28"/>
      <c r="G12" s="28"/>
      <c r="H12" s="28"/>
      <c r="I12" s="28"/>
      <c r="J12" s="18"/>
      <c r="K12" s="28" t="s">
        <v>212</v>
      </c>
      <c r="L12" s="28"/>
      <c r="M12" s="28"/>
      <c r="N12" s="28"/>
      <c r="O12" s="28"/>
      <c r="P12" s="28"/>
      <c r="Q12" s="28"/>
    </row>
    <row r="13" spans="1:17" ht="15.75" thickBot="1">
      <c r="A13" s="12"/>
      <c r="B13" s="17" t="s">
        <v>170</v>
      </c>
      <c r="C13" s="103">
        <v>2013</v>
      </c>
      <c r="D13" s="103"/>
      <c r="E13" s="103"/>
      <c r="F13" s="18"/>
      <c r="G13" s="103">
        <v>2012</v>
      </c>
      <c r="H13" s="103"/>
      <c r="I13" s="103"/>
      <c r="J13" s="18"/>
      <c r="K13" s="103">
        <v>2013</v>
      </c>
      <c r="L13" s="103"/>
      <c r="M13" s="103"/>
      <c r="N13" s="18"/>
      <c r="O13" s="103">
        <v>2012</v>
      </c>
      <c r="P13" s="103"/>
      <c r="Q13" s="103"/>
    </row>
    <row r="14" spans="1:17">
      <c r="A14" s="12"/>
      <c r="B14" s="31" t="s">
        <v>328</v>
      </c>
      <c r="C14" s="33" t="s">
        <v>174</v>
      </c>
      <c r="D14" s="129">
        <v>462</v>
      </c>
      <c r="E14" s="37"/>
      <c r="F14" s="37"/>
      <c r="G14" s="39" t="s">
        <v>174</v>
      </c>
      <c r="H14" s="83">
        <v>297</v>
      </c>
      <c r="I14" s="37"/>
      <c r="J14" s="37"/>
      <c r="K14" s="33" t="s">
        <v>174</v>
      </c>
      <c r="L14" s="35">
        <v>1326</v>
      </c>
      <c r="M14" s="37"/>
      <c r="N14" s="37"/>
      <c r="O14" s="39" t="s">
        <v>174</v>
      </c>
      <c r="P14" s="83">
        <v>693</v>
      </c>
      <c r="Q14" s="37"/>
    </row>
    <row r="15" spans="1:17">
      <c r="A15" s="12"/>
      <c r="B15" s="32"/>
      <c r="C15" s="34"/>
      <c r="D15" s="143"/>
      <c r="E15" s="38"/>
      <c r="F15" s="38"/>
      <c r="G15" s="40"/>
      <c r="H15" s="144"/>
      <c r="I15" s="38"/>
      <c r="J15" s="38"/>
      <c r="K15" s="34"/>
      <c r="L15" s="36"/>
      <c r="M15" s="38"/>
      <c r="N15" s="38"/>
      <c r="O15" s="40"/>
      <c r="P15" s="144"/>
      <c r="Q15" s="38"/>
    </row>
    <row r="16" spans="1:17">
      <c r="A16" s="12"/>
      <c r="B16" s="43" t="s">
        <v>329</v>
      </c>
      <c r="C16" s="44">
        <v>1354</v>
      </c>
      <c r="D16" s="44"/>
      <c r="E16" s="29"/>
      <c r="F16" s="29"/>
      <c r="G16" s="45">
        <v>1953</v>
      </c>
      <c r="H16" s="45"/>
      <c r="I16" s="29"/>
      <c r="J16" s="29"/>
      <c r="K16" s="44">
        <v>3741</v>
      </c>
      <c r="L16" s="44"/>
      <c r="M16" s="29"/>
      <c r="N16" s="29"/>
      <c r="O16" s="45">
        <v>5284</v>
      </c>
      <c r="P16" s="45"/>
      <c r="Q16" s="29"/>
    </row>
    <row r="17" spans="1:17" ht="15.75" thickBot="1">
      <c r="A17" s="12"/>
      <c r="B17" s="105"/>
      <c r="C17" s="110"/>
      <c r="D17" s="110"/>
      <c r="E17" s="30"/>
      <c r="F17" s="30"/>
      <c r="G17" s="111"/>
      <c r="H17" s="111"/>
      <c r="I17" s="30"/>
      <c r="J17" s="30"/>
      <c r="K17" s="110"/>
      <c r="L17" s="110"/>
      <c r="M17" s="30"/>
      <c r="N17" s="30"/>
      <c r="O17" s="111"/>
      <c r="P17" s="111"/>
      <c r="Q17" s="30"/>
    </row>
    <row r="18" spans="1:17">
      <c r="A18" s="12"/>
      <c r="B18" s="31" t="s">
        <v>340</v>
      </c>
      <c r="C18" s="33" t="s">
        <v>174</v>
      </c>
      <c r="D18" s="35">
        <v>1816</v>
      </c>
      <c r="E18" s="37"/>
      <c r="F18" s="37"/>
      <c r="G18" s="39" t="s">
        <v>174</v>
      </c>
      <c r="H18" s="41">
        <v>2250</v>
      </c>
      <c r="I18" s="37"/>
      <c r="J18" s="37"/>
      <c r="K18" s="33" t="s">
        <v>174</v>
      </c>
      <c r="L18" s="35">
        <v>5067</v>
      </c>
      <c r="M18" s="37"/>
      <c r="N18" s="37"/>
      <c r="O18" s="39" t="s">
        <v>174</v>
      </c>
      <c r="P18" s="41">
        <v>5977</v>
      </c>
      <c r="Q18" s="37"/>
    </row>
    <row r="19" spans="1:17" ht="15.75" thickBot="1">
      <c r="A19" s="12"/>
      <c r="B19" s="136"/>
      <c r="C19" s="113"/>
      <c r="D19" s="114"/>
      <c r="E19" s="112"/>
      <c r="F19" s="112"/>
      <c r="G19" s="115"/>
      <c r="H19" s="116"/>
      <c r="I19" s="112"/>
      <c r="J19" s="112"/>
      <c r="K19" s="113"/>
      <c r="L19" s="114"/>
      <c r="M19" s="112"/>
      <c r="N19" s="112"/>
      <c r="O19" s="115"/>
      <c r="P19" s="116"/>
      <c r="Q19" s="112"/>
    </row>
    <row r="20" spans="1:17" ht="38.25" customHeight="1" thickTop="1">
      <c r="A20" s="12"/>
      <c r="B20" s="69" t="s">
        <v>341</v>
      </c>
      <c r="C20" s="69"/>
      <c r="D20" s="69"/>
      <c r="E20" s="69"/>
      <c r="F20" s="69"/>
      <c r="G20" s="69"/>
      <c r="H20" s="69"/>
      <c r="I20" s="69"/>
      <c r="J20" s="69"/>
      <c r="K20" s="69"/>
      <c r="L20" s="69"/>
      <c r="M20" s="69"/>
      <c r="N20" s="69"/>
      <c r="O20" s="69"/>
      <c r="P20" s="69"/>
      <c r="Q20" s="69"/>
    </row>
    <row r="21" spans="1:17" ht="25.5" customHeight="1">
      <c r="A21" s="12"/>
      <c r="B21" s="67" t="s">
        <v>342</v>
      </c>
      <c r="C21" s="67"/>
      <c r="D21" s="67"/>
      <c r="E21" s="67"/>
      <c r="F21" s="67"/>
      <c r="G21" s="67"/>
      <c r="H21" s="67"/>
      <c r="I21" s="67"/>
      <c r="J21" s="67"/>
      <c r="K21" s="67"/>
      <c r="L21" s="67"/>
      <c r="M21" s="67"/>
      <c r="N21" s="67"/>
      <c r="O21" s="67"/>
      <c r="P21" s="67"/>
      <c r="Q21" s="67"/>
    </row>
    <row r="22" spans="1:17">
      <c r="A22" s="12"/>
      <c r="B22" s="67" t="s">
        <v>343</v>
      </c>
      <c r="C22" s="67"/>
      <c r="D22" s="67"/>
      <c r="E22" s="67"/>
      <c r="F22" s="67"/>
      <c r="G22" s="67"/>
      <c r="H22" s="67"/>
      <c r="I22" s="67"/>
      <c r="J22" s="67"/>
      <c r="K22" s="67"/>
      <c r="L22" s="67"/>
      <c r="M22" s="67"/>
      <c r="N22" s="67"/>
      <c r="O22" s="67"/>
      <c r="P22" s="67"/>
      <c r="Q22" s="67"/>
    </row>
    <row r="23" spans="1:17">
      <c r="A23" s="12"/>
      <c r="B23" s="68"/>
      <c r="C23" s="68"/>
      <c r="D23" s="68"/>
      <c r="E23" s="68"/>
      <c r="F23" s="68"/>
      <c r="G23" s="68"/>
      <c r="H23" s="68"/>
      <c r="I23" s="68"/>
      <c r="J23" s="68"/>
      <c r="K23" s="68"/>
      <c r="L23" s="68"/>
      <c r="M23" s="68"/>
      <c r="N23" s="68"/>
      <c r="O23" s="68"/>
      <c r="P23" s="68"/>
      <c r="Q23" s="68"/>
    </row>
    <row r="24" spans="1:17">
      <c r="A24" s="12"/>
      <c r="B24" s="24"/>
      <c r="C24" s="24"/>
      <c r="D24" s="24"/>
      <c r="E24" s="24"/>
      <c r="F24" s="24"/>
      <c r="G24" s="24"/>
      <c r="H24" s="24"/>
    </row>
    <row r="25" spans="1:17">
      <c r="A25" s="12"/>
      <c r="B25" s="16"/>
      <c r="C25" s="16"/>
      <c r="D25" s="16"/>
      <c r="E25" s="16"/>
      <c r="F25" s="16"/>
      <c r="G25" s="16"/>
      <c r="H25" s="16"/>
    </row>
    <row r="26" spans="1:17">
      <c r="A26" s="12"/>
      <c r="B26" s="70"/>
      <c r="C26" s="27" t="s">
        <v>344</v>
      </c>
      <c r="D26" s="27"/>
      <c r="E26" s="27"/>
      <c r="F26" s="27"/>
      <c r="G26" s="27"/>
      <c r="H26" s="27"/>
    </row>
    <row r="27" spans="1:17" ht="15.75" thickBot="1">
      <c r="A27" s="12"/>
      <c r="B27" s="18"/>
      <c r="C27" s="150">
        <v>41547</v>
      </c>
      <c r="D27" s="150"/>
      <c r="E27" s="150"/>
      <c r="F27" s="150"/>
      <c r="G27" s="150"/>
      <c r="H27" s="150"/>
    </row>
    <row r="28" spans="1:17">
      <c r="A28" s="12"/>
      <c r="B28" s="133"/>
      <c r="C28" s="81" t="s">
        <v>345</v>
      </c>
      <c r="D28" s="81"/>
      <c r="E28" s="54"/>
      <c r="F28" s="81" t="s">
        <v>347</v>
      </c>
      <c r="G28" s="81"/>
      <c r="H28" s="81"/>
    </row>
    <row r="29" spans="1:17" ht="15.75" thickBot="1">
      <c r="A29" s="12"/>
      <c r="B29" s="135"/>
      <c r="C29" s="28" t="s">
        <v>346</v>
      </c>
      <c r="D29" s="28"/>
      <c r="E29" s="30"/>
      <c r="F29" s="28" t="s">
        <v>348</v>
      </c>
      <c r="G29" s="28"/>
      <c r="H29" s="28"/>
    </row>
    <row r="30" spans="1:17">
      <c r="A30" s="12"/>
      <c r="B30" s="31" t="s">
        <v>328</v>
      </c>
      <c r="C30" s="41">
        <v>72702</v>
      </c>
      <c r="D30" s="37"/>
      <c r="E30" s="37"/>
      <c r="F30" s="39" t="s">
        <v>174</v>
      </c>
      <c r="G30" s="83">
        <v>43.44</v>
      </c>
      <c r="H30" s="37"/>
    </row>
    <row r="31" spans="1:17">
      <c r="A31" s="12"/>
      <c r="B31" s="46"/>
      <c r="C31" s="52"/>
      <c r="D31" s="50"/>
      <c r="E31" s="50"/>
      <c r="F31" s="84"/>
      <c r="G31" s="82"/>
      <c r="H31" s="50"/>
    </row>
    <row r="32" spans="1:17">
      <c r="A32" s="12"/>
      <c r="B32" s="43" t="s">
        <v>329</v>
      </c>
      <c r="C32" s="45">
        <v>124513</v>
      </c>
      <c r="D32" s="29"/>
      <c r="E32" s="29"/>
      <c r="F32" s="86">
        <v>63.46</v>
      </c>
      <c r="G32" s="86"/>
      <c r="H32" s="29"/>
    </row>
    <row r="33" spans="1:17" ht="15.75" thickBot="1">
      <c r="A33" s="12"/>
      <c r="B33" s="105"/>
      <c r="C33" s="111"/>
      <c r="D33" s="30"/>
      <c r="E33" s="30"/>
      <c r="F33" s="108"/>
      <c r="G33" s="108"/>
      <c r="H33" s="30"/>
    </row>
    <row r="34" spans="1:17">
      <c r="A34" s="12"/>
      <c r="B34" s="66" t="s">
        <v>349</v>
      </c>
      <c r="C34" s="66"/>
      <c r="D34" s="66"/>
      <c r="E34" s="66"/>
      <c r="F34" s="66"/>
      <c r="G34" s="66"/>
      <c r="H34" s="66"/>
      <c r="I34" s="66"/>
      <c r="J34" s="66"/>
      <c r="K34" s="66"/>
      <c r="L34" s="66"/>
      <c r="M34" s="66"/>
      <c r="N34" s="66"/>
      <c r="O34" s="66"/>
      <c r="P34" s="66"/>
      <c r="Q34" s="66"/>
    </row>
    <row r="35" spans="1:17" ht="38.25" customHeight="1">
      <c r="A35" s="12"/>
      <c r="B35" s="67" t="s">
        <v>350</v>
      </c>
      <c r="C35" s="67"/>
      <c r="D35" s="67"/>
      <c r="E35" s="67"/>
      <c r="F35" s="67"/>
      <c r="G35" s="67"/>
      <c r="H35" s="67"/>
      <c r="I35" s="67"/>
      <c r="J35" s="67"/>
      <c r="K35" s="67"/>
      <c r="L35" s="67"/>
      <c r="M35" s="67"/>
      <c r="N35" s="67"/>
      <c r="O35" s="67"/>
      <c r="P35" s="67"/>
      <c r="Q35" s="67"/>
    </row>
  </sheetData>
  <mergeCells count="90">
    <mergeCell ref="B35:Q35"/>
    <mergeCell ref="B9:Q9"/>
    <mergeCell ref="B20:Q20"/>
    <mergeCell ref="B21:Q21"/>
    <mergeCell ref="B22:Q22"/>
    <mergeCell ref="B23:Q23"/>
    <mergeCell ref="B34:Q34"/>
    <mergeCell ref="A1:A2"/>
    <mergeCell ref="B1:Q1"/>
    <mergeCell ref="B2:Q2"/>
    <mergeCell ref="B3:Q3"/>
    <mergeCell ref="A4:A35"/>
    <mergeCell ref="B4:Q4"/>
    <mergeCell ref="B5:Q5"/>
    <mergeCell ref="B6:Q6"/>
    <mergeCell ref="B7:Q7"/>
    <mergeCell ref="B8:Q8"/>
    <mergeCell ref="H30:H31"/>
    <mergeCell ref="B32:B33"/>
    <mergeCell ref="C32:C33"/>
    <mergeCell ref="D32:D33"/>
    <mergeCell ref="E32:E33"/>
    <mergeCell ref="F32:G33"/>
    <mergeCell ref="H32:H33"/>
    <mergeCell ref="B30:B31"/>
    <mergeCell ref="C30:C31"/>
    <mergeCell ref="D30:D31"/>
    <mergeCell ref="E30:E31"/>
    <mergeCell ref="F30:F31"/>
    <mergeCell ref="G30:G31"/>
    <mergeCell ref="C27:H27"/>
    <mergeCell ref="B28:B29"/>
    <mergeCell ref="C28:D28"/>
    <mergeCell ref="C29:D29"/>
    <mergeCell ref="E28:E29"/>
    <mergeCell ref="F28:H28"/>
    <mergeCell ref="F29:H29"/>
    <mergeCell ref="N18:N19"/>
    <mergeCell ref="O18:O19"/>
    <mergeCell ref="P18:P19"/>
    <mergeCell ref="Q18:Q19"/>
    <mergeCell ref="B24:H24"/>
    <mergeCell ref="C26:H26"/>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87845</v>
      </c>
      <c r="C4" s="8">
        <v>480233</v>
      </c>
      <c r="D4" s="8">
        <v>1419671</v>
      </c>
      <c r="E4" s="8">
        <v>1411603</v>
      </c>
    </row>
    <row r="5" spans="1:5">
      <c r="A5" s="3" t="s">
        <v>32</v>
      </c>
      <c r="B5" s="4" t="s">
        <v>5</v>
      </c>
      <c r="C5" s="4" t="s">
        <v>5</v>
      </c>
      <c r="D5" s="4" t="s">
        <v>5</v>
      </c>
      <c r="E5" s="4" t="s">
        <v>5</v>
      </c>
    </row>
    <row r="6" spans="1:5">
      <c r="A6" s="2" t="s">
        <v>33</v>
      </c>
      <c r="B6" s="6">
        <v>-441237</v>
      </c>
      <c r="C6" s="6">
        <v>-409822</v>
      </c>
      <c r="D6" s="6">
        <v>-1269967</v>
      </c>
      <c r="E6" s="6">
        <v>-1211444</v>
      </c>
    </row>
    <row r="7" spans="1:5" ht="30">
      <c r="A7" s="2" t="s">
        <v>34</v>
      </c>
      <c r="B7" s="6">
        <v>-27766</v>
      </c>
      <c r="C7" s="6">
        <v>-30649</v>
      </c>
      <c r="D7" s="6">
        <v>-88665</v>
      </c>
      <c r="E7" s="6">
        <v>-90252</v>
      </c>
    </row>
    <row r="8" spans="1:5">
      <c r="A8" s="2" t="s">
        <v>35</v>
      </c>
      <c r="B8" s="6">
        <v>-469003</v>
      </c>
      <c r="C8" s="6">
        <v>-440471</v>
      </c>
      <c r="D8" s="6">
        <v>-1358632</v>
      </c>
      <c r="E8" s="6">
        <v>-1301696</v>
      </c>
    </row>
    <row r="9" spans="1:5">
      <c r="A9" s="2" t="s">
        <v>36</v>
      </c>
      <c r="B9" s="6">
        <v>18842</v>
      </c>
      <c r="C9" s="6">
        <v>39762</v>
      </c>
      <c r="D9" s="6">
        <v>61039</v>
      </c>
      <c r="E9" s="6">
        <v>109907</v>
      </c>
    </row>
    <row r="10" spans="1:5">
      <c r="A10" s="2" t="s">
        <v>37</v>
      </c>
      <c r="B10" s="6">
        <v>-10708</v>
      </c>
      <c r="C10" s="6">
        <v>-7900</v>
      </c>
      <c r="D10" s="6">
        <v>-32784</v>
      </c>
      <c r="E10" s="6">
        <v>-26775</v>
      </c>
    </row>
    <row r="11" spans="1:5" ht="30">
      <c r="A11" s="2" t="s">
        <v>38</v>
      </c>
      <c r="B11" s="4">
        <v>0</v>
      </c>
      <c r="C11" s="4">
        <v>0</v>
      </c>
      <c r="D11" s="6">
        <v>-17058</v>
      </c>
      <c r="E11" s="4">
        <v>0</v>
      </c>
    </row>
    <row r="12" spans="1:5">
      <c r="A12" s="2" t="s">
        <v>39</v>
      </c>
      <c r="B12" s="6">
        <v>8134</v>
      </c>
      <c r="C12" s="6">
        <v>31862</v>
      </c>
      <c r="D12" s="6">
        <v>11197</v>
      </c>
      <c r="E12" s="6">
        <v>83132</v>
      </c>
    </row>
    <row r="13" spans="1:5">
      <c r="A13" s="2" t="s">
        <v>40</v>
      </c>
      <c r="B13" s="6">
        <v>5183</v>
      </c>
      <c r="C13" s="6">
        <v>-12798</v>
      </c>
      <c r="D13" s="6">
        <v>12896</v>
      </c>
      <c r="E13" s="6">
        <v>-38853</v>
      </c>
    </row>
    <row r="14" spans="1:5">
      <c r="A14" s="2" t="s">
        <v>41</v>
      </c>
      <c r="B14" s="8">
        <v>13317</v>
      </c>
      <c r="C14" s="8">
        <v>19064</v>
      </c>
      <c r="D14" s="8">
        <v>24093</v>
      </c>
      <c r="E14" s="8">
        <v>44279</v>
      </c>
    </row>
    <row r="15" spans="1:5">
      <c r="A15" s="3" t="s">
        <v>42</v>
      </c>
      <c r="B15" s="4" t="s">
        <v>5</v>
      </c>
      <c r="C15" s="4" t="s">
        <v>5</v>
      </c>
      <c r="D15" s="4" t="s">
        <v>5</v>
      </c>
      <c r="E15" s="4" t="s">
        <v>5</v>
      </c>
    </row>
    <row r="16" spans="1:5">
      <c r="A16" s="2" t="s">
        <v>43</v>
      </c>
      <c r="B16" s="9">
        <v>0.6</v>
      </c>
      <c r="C16" s="9">
        <v>0.82</v>
      </c>
      <c r="D16" s="9">
        <v>1.08</v>
      </c>
      <c r="E16" s="9">
        <v>1.9</v>
      </c>
    </row>
    <row r="17" spans="1:5">
      <c r="A17" s="2" t="s">
        <v>44</v>
      </c>
      <c r="B17" s="9">
        <v>0.6</v>
      </c>
      <c r="C17" s="9">
        <v>0.8</v>
      </c>
      <c r="D17" s="9">
        <v>1.07</v>
      </c>
      <c r="E17" s="9">
        <v>1.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140625" bestFit="1" customWidth="1"/>
    <col min="2" max="2" width="36.5703125" bestFit="1" customWidth="1"/>
    <col min="3" max="3" width="6.28515625" customWidth="1"/>
    <col min="4" max="4" width="24.140625" customWidth="1"/>
    <col min="5" max="6" width="29.28515625" customWidth="1"/>
    <col min="7" max="7" width="6.28515625" customWidth="1"/>
    <col min="8" max="8" width="24.140625" customWidth="1"/>
    <col min="9" max="10" width="29.28515625" customWidth="1"/>
    <col min="11" max="11" width="6.28515625" customWidth="1"/>
    <col min="12" max="12" width="21" customWidth="1"/>
    <col min="13" max="14" width="29.28515625" customWidth="1"/>
    <col min="15" max="15" width="6.28515625" customWidth="1"/>
    <col min="16" max="16" width="21" customWidth="1"/>
    <col min="17" max="17" width="29.28515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1" t="s">
        <v>5</v>
      </c>
      <c r="C3" s="11"/>
      <c r="D3" s="11"/>
      <c r="E3" s="11"/>
      <c r="F3" s="11"/>
      <c r="G3" s="11"/>
      <c r="H3" s="11"/>
      <c r="I3" s="11"/>
      <c r="J3" s="11"/>
      <c r="K3" s="11"/>
      <c r="L3" s="11"/>
      <c r="M3" s="11"/>
      <c r="N3" s="11"/>
      <c r="O3" s="11"/>
      <c r="P3" s="11"/>
      <c r="Q3" s="11"/>
    </row>
    <row r="4" spans="1:17" ht="15" customHeight="1">
      <c r="A4" s="12" t="s">
        <v>351</v>
      </c>
      <c r="B4" s="11" t="s">
        <v>5</v>
      </c>
      <c r="C4" s="11"/>
      <c r="D4" s="11"/>
      <c r="E4" s="11"/>
      <c r="F4" s="11"/>
      <c r="G4" s="11"/>
      <c r="H4" s="11"/>
      <c r="I4" s="11"/>
      <c r="J4" s="11"/>
      <c r="K4" s="11"/>
      <c r="L4" s="11"/>
      <c r="M4" s="11"/>
      <c r="N4" s="11"/>
      <c r="O4" s="11"/>
      <c r="P4" s="11"/>
      <c r="Q4" s="11"/>
    </row>
    <row r="5" spans="1:17">
      <c r="A5" s="12"/>
      <c r="B5" s="66" t="s">
        <v>351</v>
      </c>
      <c r="C5" s="66"/>
      <c r="D5" s="66"/>
      <c r="E5" s="66"/>
      <c r="F5" s="66"/>
      <c r="G5" s="66"/>
      <c r="H5" s="66"/>
      <c r="I5" s="66"/>
      <c r="J5" s="66"/>
      <c r="K5" s="66"/>
      <c r="L5" s="66"/>
      <c r="M5" s="66"/>
      <c r="N5" s="66"/>
      <c r="O5" s="66"/>
      <c r="P5" s="66"/>
      <c r="Q5" s="66"/>
    </row>
    <row r="6" spans="1:17">
      <c r="A6" s="12"/>
      <c r="B6" s="67" t="s">
        <v>353</v>
      </c>
      <c r="C6" s="67"/>
      <c r="D6" s="67"/>
      <c r="E6" s="67"/>
      <c r="F6" s="67"/>
      <c r="G6" s="67"/>
      <c r="H6" s="67"/>
      <c r="I6" s="67"/>
      <c r="J6" s="67"/>
      <c r="K6" s="67"/>
      <c r="L6" s="67"/>
      <c r="M6" s="67"/>
      <c r="N6" s="67"/>
      <c r="O6" s="67"/>
      <c r="P6" s="67"/>
      <c r="Q6" s="67"/>
    </row>
    <row r="7" spans="1:17">
      <c r="A7" s="12"/>
      <c r="B7" s="68"/>
      <c r="C7" s="68"/>
      <c r="D7" s="68"/>
      <c r="E7" s="68"/>
      <c r="F7" s="68"/>
      <c r="G7" s="68"/>
      <c r="H7" s="68"/>
      <c r="I7" s="68"/>
      <c r="J7" s="68"/>
      <c r="K7" s="68"/>
      <c r="L7" s="68"/>
      <c r="M7" s="68"/>
      <c r="N7" s="68"/>
      <c r="O7" s="68"/>
      <c r="P7" s="68"/>
      <c r="Q7" s="68"/>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c r="A10" s="12"/>
      <c r="B10" s="70"/>
      <c r="C10" s="27" t="s">
        <v>171</v>
      </c>
      <c r="D10" s="27"/>
      <c r="E10" s="27"/>
      <c r="F10" s="27"/>
      <c r="G10" s="27"/>
      <c r="H10" s="27"/>
      <c r="I10" s="27"/>
      <c r="J10" s="18"/>
      <c r="K10" s="27" t="s">
        <v>354</v>
      </c>
      <c r="L10" s="27"/>
      <c r="M10" s="27"/>
      <c r="N10" s="27"/>
      <c r="O10" s="27"/>
      <c r="P10" s="27"/>
      <c r="Q10" s="27"/>
    </row>
    <row r="11" spans="1:17" ht="15.75" thickBot="1">
      <c r="A11" s="12"/>
      <c r="B11" s="18"/>
      <c r="C11" s="28">
        <v>2013</v>
      </c>
      <c r="D11" s="28"/>
      <c r="E11" s="28"/>
      <c r="F11" s="28"/>
      <c r="G11" s="28"/>
      <c r="H11" s="28"/>
      <c r="I11" s="28"/>
      <c r="J11" s="18"/>
      <c r="K11" s="28">
        <v>2012</v>
      </c>
      <c r="L11" s="28"/>
      <c r="M11" s="28"/>
      <c r="N11" s="28"/>
      <c r="O11" s="28"/>
      <c r="P11" s="28"/>
      <c r="Q11" s="28"/>
    </row>
    <row r="12" spans="1:17">
      <c r="A12" s="12"/>
      <c r="B12" s="70"/>
      <c r="C12" s="81" t="s">
        <v>355</v>
      </c>
      <c r="D12" s="81"/>
      <c r="E12" s="81"/>
      <c r="F12" s="18"/>
      <c r="G12" s="81" t="s">
        <v>356</v>
      </c>
      <c r="H12" s="81"/>
      <c r="I12" s="81"/>
      <c r="J12" s="18"/>
      <c r="K12" s="81" t="s">
        <v>355</v>
      </c>
      <c r="L12" s="81"/>
      <c r="M12" s="81"/>
      <c r="N12" s="18"/>
      <c r="O12" s="81" t="s">
        <v>356</v>
      </c>
      <c r="P12" s="81"/>
      <c r="Q12" s="81"/>
    </row>
    <row r="13" spans="1:17" ht="15.75" thickBot="1">
      <c r="A13" s="12"/>
      <c r="B13" s="119" t="s">
        <v>170</v>
      </c>
      <c r="C13" s="28" t="s">
        <v>357</v>
      </c>
      <c r="D13" s="28"/>
      <c r="E13" s="28"/>
      <c r="F13" s="94"/>
      <c r="G13" s="28" t="s">
        <v>358</v>
      </c>
      <c r="H13" s="28"/>
      <c r="I13" s="28"/>
      <c r="J13" s="94"/>
      <c r="K13" s="28" t="s">
        <v>357</v>
      </c>
      <c r="L13" s="28"/>
      <c r="M13" s="28"/>
      <c r="N13" s="94"/>
      <c r="O13" s="28" t="s">
        <v>358</v>
      </c>
      <c r="P13" s="28"/>
      <c r="Q13" s="28"/>
    </row>
    <row r="14" spans="1:17">
      <c r="A14" s="12"/>
      <c r="B14" s="130" t="s">
        <v>359</v>
      </c>
      <c r="C14" s="57" t="s">
        <v>174</v>
      </c>
      <c r="D14" s="59">
        <v>111460</v>
      </c>
      <c r="E14" s="54"/>
      <c r="F14" s="54"/>
      <c r="G14" s="57" t="s">
        <v>174</v>
      </c>
      <c r="H14" s="59">
        <v>111460</v>
      </c>
      <c r="I14" s="54"/>
      <c r="J14" s="54"/>
      <c r="K14" s="62" t="s">
        <v>174</v>
      </c>
      <c r="L14" s="64">
        <v>34079</v>
      </c>
      <c r="M14" s="54"/>
      <c r="N14" s="54"/>
      <c r="O14" s="62" t="s">
        <v>174</v>
      </c>
      <c r="P14" s="64">
        <v>34079</v>
      </c>
      <c r="Q14" s="54"/>
    </row>
    <row r="15" spans="1:17">
      <c r="A15" s="12"/>
      <c r="B15" s="43"/>
      <c r="C15" s="56"/>
      <c r="D15" s="44"/>
      <c r="E15" s="29"/>
      <c r="F15" s="29"/>
      <c r="G15" s="56"/>
      <c r="H15" s="44"/>
      <c r="I15" s="29"/>
      <c r="J15" s="29"/>
      <c r="K15" s="61"/>
      <c r="L15" s="45"/>
      <c r="M15" s="29"/>
      <c r="N15" s="29"/>
      <c r="O15" s="61"/>
      <c r="P15" s="45"/>
      <c r="Q15" s="29"/>
    </row>
    <row r="16" spans="1:17">
      <c r="A16" s="12"/>
      <c r="B16" s="46" t="s">
        <v>360</v>
      </c>
      <c r="C16" s="48">
        <v>650000</v>
      </c>
      <c r="D16" s="48"/>
      <c r="E16" s="50"/>
      <c r="F16" s="50"/>
      <c r="G16" s="48">
        <v>651550</v>
      </c>
      <c r="H16" s="48"/>
      <c r="I16" s="50"/>
      <c r="J16" s="50"/>
      <c r="K16" s="52">
        <v>523933</v>
      </c>
      <c r="L16" s="52"/>
      <c r="M16" s="50"/>
      <c r="N16" s="50"/>
      <c r="O16" s="52">
        <v>572625</v>
      </c>
      <c r="P16" s="52"/>
      <c r="Q16" s="50"/>
    </row>
    <row r="17" spans="1:17" ht="15.75" thickBot="1">
      <c r="A17" s="12"/>
      <c r="B17" s="47"/>
      <c r="C17" s="49"/>
      <c r="D17" s="49"/>
      <c r="E17" s="51"/>
      <c r="F17" s="51"/>
      <c r="G17" s="49"/>
      <c r="H17" s="49"/>
      <c r="I17" s="51"/>
      <c r="J17" s="51"/>
      <c r="K17" s="53"/>
      <c r="L17" s="53"/>
      <c r="M17" s="51"/>
      <c r="N17" s="51"/>
      <c r="O17" s="53"/>
      <c r="P17" s="53"/>
      <c r="Q17" s="51"/>
    </row>
    <row r="18" spans="1:17" ht="25.5" customHeight="1">
      <c r="A18" s="12"/>
      <c r="B18" s="151" t="s">
        <v>361</v>
      </c>
      <c r="C18" s="151"/>
      <c r="D18" s="151"/>
      <c r="E18" s="151"/>
      <c r="F18" s="151"/>
      <c r="G18" s="151"/>
      <c r="H18" s="151"/>
      <c r="I18" s="151"/>
      <c r="J18" s="151"/>
      <c r="K18" s="151"/>
      <c r="L18" s="151"/>
      <c r="M18" s="151"/>
      <c r="N18" s="151"/>
      <c r="O18" s="151"/>
      <c r="P18" s="151"/>
      <c r="Q18" s="151"/>
    </row>
    <row r="19" spans="1:17">
      <c r="A19" s="12"/>
      <c r="B19" s="67" t="s">
        <v>362</v>
      </c>
      <c r="C19" s="67"/>
      <c r="D19" s="67"/>
      <c r="E19" s="67"/>
      <c r="F19" s="67"/>
      <c r="G19" s="67"/>
      <c r="H19" s="67"/>
      <c r="I19" s="67"/>
      <c r="J19" s="67"/>
      <c r="K19" s="67"/>
      <c r="L19" s="67"/>
      <c r="M19" s="67"/>
      <c r="N19" s="67"/>
      <c r="O19" s="67"/>
      <c r="P19" s="67"/>
      <c r="Q19" s="67"/>
    </row>
  </sheetData>
  <mergeCells count="52">
    <mergeCell ref="B19:Q19"/>
    <mergeCell ref="A1:A2"/>
    <mergeCell ref="B1:Q1"/>
    <mergeCell ref="B2:Q2"/>
    <mergeCell ref="B3:Q3"/>
    <mergeCell ref="A4:A19"/>
    <mergeCell ref="B4:Q4"/>
    <mergeCell ref="B5:Q5"/>
    <mergeCell ref="B6:Q6"/>
    <mergeCell ref="B7:Q7"/>
    <mergeCell ref="B18:Q18"/>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7109375" bestFit="1" customWidth="1"/>
    <col min="2" max="2" width="30.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11" t="s">
        <v>5</v>
      </c>
      <c r="C3" s="11"/>
      <c r="D3" s="11"/>
      <c r="E3" s="11"/>
      <c r="F3" s="11"/>
      <c r="G3" s="11"/>
      <c r="H3" s="11"/>
      <c r="I3" s="11"/>
      <c r="J3" s="11"/>
      <c r="K3" s="11"/>
      <c r="L3" s="11"/>
      <c r="M3" s="11"/>
      <c r="N3" s="11"/>
      <c r="O3" s="11"/>
      <c r="P3" s="11"/>
      <c r="Q3" s="11"/>
    </row>
    <row r="4" spans="1:17" ht="15" customHeight="1">
      <c r="A4" s="12" t="s">
        <v>363</v>
      </c>
      <c r="B4" s="11" t="s">
        <v>5</v>
      </c>
      <c r="C4" s="11"/>
      <c r="D4" s="11"/>
      <c r="E4" s="11"/>
      <c r="F4" s="11"/>
      <c r="G4" s="11"/>
      <c r="H4" s="11"/>
      <c r="I4" s="11"/>
      <c r="J4" s="11"/>
      <c r="K4" s="11"/>
      <c r="L4" s="11"/>
      <c r="M4" s="11"/>
      <c r="N4" s="11"/>
      <c r="O4" s="11"/>
      <c r="P4" s="11"/>
      <c r="Q4" s="11"/>
    </row>
    <row r="5" spans="1:17">
      <c r="A5" s="12"/>
      <c r="B5" s="66" t="s">
        <v>363</v>
      </c>
      <c r="C5" s="66"/>
      <c r="D5" s="66"/>
      <c r="E5" s="66"/>
      <c r="F5" s="66"/>
      <c r="G5" s="66"/>
      <c r="H5" s="66"/>
      <c r="I5" s="66"/>
      <c r="J5" s="66"/>
      <c r="K5" s="66"/>
      <c r="L5" s="66"/>
      <c r="M5" s="66"/>
      <c r="N5" s="66"/>
      <c r="O5" s="66"/>
      <c r="P5" s="66"/>
      <c r="Q5" s="66"/>
    </row>
    <row r="6" spans="1:17">
      <c r="A6" s="12"/>
      <c r="B6" s="67" t="s">
        <v>365</v>
      </c>
      <c r="C6" s="67"/>
      <c r="D6" s="67"/>
      <c r="E6" s="67"/>
      <c r="F6" s="67"/>
      <c r="G6" s="67"/>
      <c r="H6" s="67"/>
      <c r="I6" s="67"/>
      <c r="J6" s="67"/>
      <c r="K6" s="67"/>
      <c r="L6" s="67"/>
      <c r="M6" s="67"/>
      <c r="N6" s="67"/>
      <c r="O6" s="67"/>
      <c r="P6" s="67"/>
      <c r="Q6" s="67"/>
    </row>
    <row r="7" spans="1:17">
      <c r="A7" s="12"/>
      <c r="B7" s="68"/>
      <c r="C7" s="68"/>
      <c r="D7" s="68"/>
      <c r="E7" s="68"/>
      <c r="F7" s="68"/>
      <c r="G7" s="68"/>
      <c r="H7" s="68"/>
      <c r="I7" s="68"/>
      <c r="J7" s="68"/>
      <c r="K7" s="68"/>
      <c r="L7" s="68"/>
      <c r="M7" s="68"/>
      <c r="N7" s="68"/>
      <c r="O7" s="68"/>
      <c r="P7" s="68"/>
      <c r="Q7" s="68"/>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70"/>
      <c r="C10" s="28" t="s">
        <v>211</v>
      </c>
      <c r="D10" s="28"/>
      <c r="E10" s="28"/>
      <c r="F10" s="28"/>
      <c r="G10" s="28"/>
      <c r="H10" s="28"/>
      <c r="I10" s="28"/>
      <c r="J10" s="18"/>
      <c r="K10" s="28" t="s">
        <v>212</v>
      </c>
      <c r="L10" s="28"/>
      <c r="M10" s="28"/>
      <c r="N10" s="28"/>
      <c r="O10" s="28"/>
      <c r="P10" s="28"/>
      <c r="Q10" s="28"/>
    </row>
    <row r="11" spans="1:17" ht="15.75" thickBot="1">
      <c r="A11" s="12"/>
      <c r="B11" s="119" t="s">
        <v>170</v>
      </c>
      <c r="C11" s="103">
        <v>2013</v>
      </c>
      <c r="D11" s="103"/>
      <c r="E11" s="103"/>
      <c r="F11" s="94"/>
      <c r="G11" s="103">
        <v>2012</v>
      </c>
      <c r="H11" s="103"/>
      <c r="I11" s="103"/>
      <c r="J11" s="94"/>
      <c r="K11" s="103">
        <v>2013</v>
      </c>
      <c r="L11" s="103"/>
      <c r="M11" s="103"/>
      <c r="N11" s="94"/>
      <c r="O11" s="103">
        <v>2012</v>
      </c>
      <c r="P11" s="103"/>
      <c r="Q11" s="103"/>
    </row>
    <row r="12" spans="1:17">
      <c r="A12" s="12"/>
      <c r="B12" s="19" t="s">
        <v>366</v>
      </c>
      <c r="C12" s="37"/>
      <c r="D12" s="37"/>
      <c r="E12" s="37"/>
      <c r="F12" s="20"/>
      <c r="G12" s="37"/>
      <c r="H12" s="37"/>
      <c r="I12" s="37"/>
      <c r="J12" s="20"/>
      <c r="K12" s="37"/>
      <c r="L12" s="37"/>
      <c r="M12" s="37"/>
      <c r="N12" s="20"/>
      <c r="O12" s="37"/>
      <c r="P12" s="37"/>
      <c r="Q12" s="37"/>
    </row>
    <row r="13" spans="1:17">
      <c r="A13" s="12"/>
      <c r="B13" s="140" t="s">
        <v>367</v>
      </c>
      <c r="C13" s="56" t="s">
        <v>174</v>
      </c>
      <c r="D13" s="44">
        <v>292935</v>
      </c>
      <c r="E13" s="29"/>
      <c r="F13" s="29"/>
      <c r="G13" s="61" t="s">
        <v>174</v>
      </c>
      <c r="H13" s="45">
        <v>292959</v>
      </c>
      <c r="I13" s="29"/>
      <c r="J13" s="29"/>
      <c r="K13" s="56" t="s">
        <v>174</v>
      </c>
      <c r="L13" s="44">
        <v>867545</v>
      </c>
      <c r="M13" s="29"/>
      <c r="N13" s="29"/>
      <c r="O13" s="61" t="s">
        <v>174</v>
      </c>
      <c r="P13" s="45">
        <v>853911</v>
      </c>
      <c r="Q13" s="29"/>
    </row>
    <row r="14" spans="1:17">
      <c r="A14" s="12"/>
      <c r="B14" s="140"/>
      <c r="C14" s="56"/>
      <c r="D14" s="44"/>
      <c r="E14" s="29"/>
      <c r="F14" s="29"/>
      <c r="G14" s="61"/>
      <c r="H14" s="45"/>
      <c r="I14" s="29"/>
      <c r="J14" s="29"/>
      <c r="K14" s="56"/>
      <c r="L14" s="44"/>
      <c r="M14" s="29"/>
      <c r="N14" s="29"/>
      <c r="O14" s="61"/>
      <c r="P14" s="45"/>
      <c r="Q14" s="29"/>
    </row>
    <row r="15" spans="1:17">
      <c r="A15" s="12"/>
      <c r="B15" s="139" t="s">
        <v>368</v>
      </c>
      <c r="C15" s="48">
        <v>194910</v>
      </c>
      <c r="D15" s="48"/>
      <c r="E15" s="50"/>
      <c r="F15" s="50"/>
      <c r="G15" s="52">
        <v>187274</v>
      </c>
      <c r="H15" s="52"/>
      <c r="I15" s="50"/>
      <c r="J15" s="50"/>
      <c r="K15" s="48">
        <v>552126</v>
      </c>
      <c r="L15" s="48"/>
      <c r="M15" s="50"/>
      <c r="N15" s="50"/>
      <c r="O15" s="52">
        <v>557692</v>
      </c>
      <c r="P15" s="52"/>
      <c r="Q15" s="50"/>
    </row>
    <row r="16" spans="1:17" ht="15.75" thickBot="1">
      <c r="A16" s="12"/>
      <c r="B16" s="152"/>
      <c r="C16" s="49"/>
      <c r="D16" s="49"/>
      <c r="E16" s="51"/>
      <c r="F16" s="51"/>
      <c r="G16" s="53"/>
      <c r="H16" s="53"/>
      <c r="I16" s="51"/>
      <c r="J16" s="51"/>
      <c r="K16" s="49"/>
      <c r="L16" s="49"/>
      <c r="M16" s="51"/>
      <c r="N16" s="51"/>
      <c r="O16" s="53"/>
      <c r="P16" s="53"/>
      <c r="Q16" s="51"/>
    </row>
    <row r="17" spans="1:17">
      <c r="A17" s="12"/>
      <c r="B17" s="130" t="s">
        <v>369</v>
      </c>
      <c r="C17" s="57" t="s">
        <v>174</v>
      </c>
      <c r="D17" s="59">
        <v>487845</v>
      </c>
      <c r="E17" s="54"/>
      <c r="F17" s="54"/>
      <c r="G17" s="62" t="s">
        <v>174</v>
      </c>
      <c r="H17" s="64">
        <v>480233</v>
      </c>
      <c r="I17" s="54"/>
      <c r="J17" s="54"/>
      <c r="K17" s="57" t="s">
        <v>174</v>
      </c>
      <c r="L17" s="59">
        <v>1419671</v>
      </c>
      <c r="M17" s="54"/>
      <c r="N17" s="54"/>
      <c r="O17" s="62" t="s">
        <v>174</v>
      </c>
      <c r="P17" s="64">
        <v>1411603</v>
      </c>
      <c r="Q17" s="54"/>
    </row>
    <row r="18" spans="1:17" ht="15.75" thickBot="1">
      <c r="A18" s="12"/>
      <c r="B18" s="131"/>
      <c r="C18" s="58"/>
      <c r="D18" s="60"/>
      <c r="E18" s="55"/>
      <c r="F18" s="55"/>
      <c r="G18" s="63"/>
      <c r="H18" s="65"/>
      <c r="I18" s="55"/>
      <c r="J18" s="55"/>
      <c r="K18" s="58"/>
      <c r="L18" s="60"/>
      <c r="M18" s="55"/>
      <c r="N18" s="55"/>
      <c r="O18" s="63"/>
      <c r="P18" s="65"/>
      <c r="Q18" s="55"/>
    </row>
    <row r="19" spans="1:17" ht="15.75" thickTop="1">
      <c r="A19" s="12"/>
      <c r="B19" s="20"/>
      <c r="C19" s="153"/>
      <c r="D19" s="153"/>
      <c r="E19" s="153"/>
      <c r="F19" s="20"/>
      <c r="G19" s="153"/>
      <c r="H19" s="153"/>
      <c r="I19" s="153"/>
      <c r="J19" s="20"/>
      <c r="K19" s="153"/>
      <c r="L19" s="153"/>
      <c r="M19" s="153"/>
      <c r="N19" s="20"/>
      <c r="O19" s="153"/>
      <c r="P19" s="153"/>
      <c r="Q19" s="153"/>
    </row>
    <row r="20" spans="1:17">
      <c r="A20" s="12"/>
      <c r="B20" s="21" t="s">
        <v>370</v>
      </c>
      <c r="C20" s="29"/>
      <c r="D20" s="29"/>
      <c r="E20" s="29"/>
      <c r="F20" s="18"/>
      <c r="G20" s="29"/>
      <c r="H20" s="29"/>
      <c r="I20" s="29"/>
      <c r="J20" s="18"/>
      <c r="K20" s="29"/>
      <c r="L20" s="29"/>
      <c r="M20" s="29"/>
      <c r="N20" s="18"/>
      <c r="O20" s="29"/>
      <c r="P20" s="29"/>
      <c r="Q20" s="29"/>
    </row>
    <row r="21" spans="1:17">
      <c r="A21" s="12"/>
      <c r="B21" s="139" t="s">
        <v>367</v>
      </c>
      <c r="C21" s="85" t="s">
        <v>174</v>
      </c>
      <c r="D21" s="48">
        <v>13445</v>
      </c>
      <c r="E21" s="50"/>
      <c r="F21" s="50"/>
      <c r="G21" s="84" t="s">
        <v>174</v>
      </c>
      <c r="H21" s="52">
        <v>18453</v>
      </c>
      <c r="I21" s="50"/>
      <c r="J21" s="50"/>
      <c r="K21" s="85" t="s">
        <v>174</v>
      </c>
      <c r="L21" s="48">
        <v>38384</v>
      </c>
      <c r="M21" s="50"/>
      <c r="N21" s="50"/>
      <c r="O21" s="84" t="s">
        <v>174</v>
      </c>
      <c r="P21" s="52">
        <v>70420</v>
      </c>
      <c r="Q21" s="50"/>
    </row>
    <row r="22" spans="1:17">
      <c r="A22" s="12"/>
      <c r="B22" s="139"/>
      <c r="C22" s="85"/>
      <c r="D22" s="48"/>
      <c r="E22" s="50"/>
      <c r="F22" s="50"/>
      <c r="G22" s="84"/>
      <c r="H22" s="52"/>
      <c r="I22" s="50"/>
      <c r="J22" s="50"/>
      <c r="K22" s="85"/>
      <c r="L22" s="48"/>
      <c r="M22" s="50"/>
      <c r="N22" s="50"/>
      <c r="O22" s="84"/>
      <c r="P22" s="52"/>
      <c r="Q22" s="50"/>
    </row>
    <row r="23" spans="1:17">
      <c r="A23" s="12"/>
      <c r="B23" s="29" t="s">
        <v>368</v>
      </c>
      <c r="C23" s="44">
        <v>16289</v>
      </c>
      <c r="D23" s="44"/>
      <c r="E23" s="29"/>
      <c r="F23" s="29"/>
      <c r="G23" s="45">
        <v>34449</v>
      </c>
      <c r="H23" s="45"/>
      <c r="I23" s="29"/>
      <c r="J23" s="29"/>
      <c r="K23" s="44">
        <v>58614</v>
      </c>
      <c r="L23" s="44"/>
      <c r="M23" s="29"/>
      <c r="N23" s="29"/>
      <c r="O23" s="45">
        <v>78108</v>
      </c>
      <c r="P23" s="45"/>
      <c r="Q23" s="29"/>
    </row>
    <row r="24" spans="1:17" ht="15.75" thickBot="1">
      <c r="A24" s="12"/>
      <c r="B24" s="30"/>
      <c r="C24" s="110"/>
      <c r="D24" s="110"/>
      <c r="E24" s="30"/>
      <c r="F24" s="30"/>
      <c r="G24" s="111"/>
      <c r="H24" s="111"/>
      <c r="I24" s="30"/>
      <c r="J24" s="30"/>
      <c r="K24" s="110"/>
      <c r="L24" s="110"/>
      <c r="M24" s="30"/>
      <c r="N24" s="30"/>
      <c r="O24" s="111"/>
      <c r="P24" s="111"/>
      <c r="Q24" s="30"/>
    </row>
    <row r="25" spans="1:17">
      <c r="A25" s="12"/>
      <c r="B25" s="37"/>
      <c r="C25" s="35">
        <v>29734</v>
      </c>
      <c r="D25" s="35"/>
      <c r="E25" s="37"/>
      <c r="F25" s="37"/>
      <c r="G25" s="41">
        <v>52902</v>
      </c>
      <c r="H25" s="41"/>
      <c r="I25" s="37"/>
      <c r="J25" s="37"/>
      <c r="K25" s="35">
        <v>96998</v>
      </c>
      <c r="L25" s="35"/>
      <c r="M25" s="37"/>
      <c r="N25" s="37"/>
      <c r="O25" s="41">
        <v>148528</v>
      </c>
      <c r="P25" s="41"/>
      <c r="Q25" s="37"/>
    </row>
    <row r="26" spans="1:17">
      <c r="A26" s="12"/>
      <c r="B26" s="50"/>
      <c r="C26" s="48"/>
      <c r="D26" s="48"/>
      <c r="E26" s="50"/>
      <c r="F26" s="50"/>
      <c r="G26" s="52"/>
      <c r="H26" s="52"/>
      <c r="I26" s="50"/>
      <c r="J26" s="50"/>
      <c r="K26" s="48"/>
      <c r="L26" s="48"/>
      <c r="M26" s="50"/>
      <c r="N26" s="50"/>
      <c r="O26" s="52"/>
      <c r="P26" s="52"/>
      <c r="Q26" s="50"/>
    </row>
    <row r="27" spans="1:17" ht="15.75" thickBot="1">
      <c r="A27" s="12"/>
      <c r="B27" s="138" t="s">
        <v>371</v>
      </c>
      <c r="C27" s="106" t="s">
        <v>372</v>
      </c>
      <c r="D27" s="106"/>
      <c r="E27" s="22" t="s">
        <v>193</v>
      </c>
      <c r="F27" s="18"/>
      <c r="G27" s="108" t="s">
        <v>373</v>
      </c>
      <c r="H27" s="108"/>
      <c r="I27" s="23" t="s">
        <v>193</v>
      </c>
      <c r="J27" s="18"/>
      <c r="K27" s="106" t="s">
        <v>374</v>
      </c>
      <c r="L27" s="106"/>
      <c r="M27" s="22" t="s">
        <v>193</v>
      </c>
      <c r="N27" s="18"/>
      <c r="O27" s="108" t="s">
        <v>375</v>
      </c>
      <c r="P27" s="108"/>
      <c r="Q27" s="23" t="s">
        <v>193</v>
      </c>
    </row>
    <row r="28" spans="1:17">
      <c r="A28" s="12"/>
      <c r="B28" s="31" t="s">
        <v>36</v>
      </c>
      <c r="C28" s="33" t="s">
        <v>174</v>
      </c>
      <c r="D28" s="35">
        <v>18842</v>
      </c>
      <c r="E28" s="37"/>
      <c r="F28" s="37"/>
      <c r="G28" s="39" t="s">
        <v>174</v>
      </c>
      <c r="H28" s="41">
        <v>39762</v>
      </c>
      <c r="I28" s="37"/>
      <c r="J28" s="37"/>
      <c r="K28" s="33" t="s">
        <v>174</v>
      </c>
      <c r="L28" s="35">
        <v>61039</v>
      </c>
      <c r="M28" s="37"/>
      <c r="N28" s="37"/>
      <c r="O28" s="39" t="s">
        <v>174</v>
      </c>
      <c r="P28" s="41">
        <v>109907</v>
      </c>
      <c r="Q28" s="37"/>
    </row>
    <row r="29" spans="1:17" ht="15.75" thickBot="1">
      <c r="A29" s="12"/>
      <c r="B29" s="136"/>
      <c r="C29" s="113"/>
      <c r="D29" s="114"/>
      <c r="E29" s="112"/>
      <c r="F29" s="112"/>
      <c r="G29" s="115"/>
      <c r="H29" s="116"/>
      <c r="I29" s="112"/>
      <c r="J29" s="112"/>
      <c r="K29" s="113"/>
      <c r="L29" s="114"/>
      <c r="M29" s="112"/>
      <c r="N29" s="112"/>
      <c r="O29" s="115"/>
      <c r="P29" s="116"/>
      <c r="Q29" s="112"/>
    </row>
    <row r="30" spans="1:17" ht="15.75" thickTop="1">
      <c r="A30" s="12"/>
      <c r="B30" s="18"/>
      <c r="C30" s="93"/>
      <c r="D30" s="93"/>
      <c r="E30" s="93"/>
      <c r="F30" s="18"/>
      <c r="G30" s="93"/>
      <c r="H30" s="93"/>
      <c r="I30" s="93"/>
      <c r="J30" s="18"/>
      <c r="K30" s="93"/>
      <c r="L30" s="93"/>
      <c r="M30" s="93"/>
      <c r="N30" s="18"/>
      <c r="O30" s="93"/>
      <c r="P30" s="93"/>
      <c r="Q30" s="93"/>
    </row>
    <row r="31" spans="1:17">
      <c r="A31" s="12"/>
      <c r="B31" s="19" t="s">
        <v>376</v>
      </c>
      <c r="C31" s="50"/>
      <c r="D31" s="50"/>
      <c r="E31" s="50"/>
      <c r="F31" s="20"/>
      <c r="G31" s="50"/>
      <c r="H31" s="50"/>
      <c r="I31" s="50"/>
      <c r="J31" s="20"/>
      <c r="K31" s="50"/>
      <c r="L31" s="50"/>
      <c r="M31" s="50"/>
      <c r="N31" s="20"/>
      <c r="O31" s="50"/>
      <c r="P31" s="50"/>
      <c r="Q31" s="50"/>
    </row>
    <row r="32" spans="1:17">
      <c r="A32" s="12"/>
      <c r="B32" s="140" t="s">
        <v>367</v>
      </c>
      <c r="C32" s="56" t="s">
        <v>174</v>
      </c>
      <c r="D32" s="44">
        <v>16002</v>
      </c>
      <c r="E32" s="29"/>
      <c r="F32" s="29"/>
      <c r="G32" s="61" t="s">
        <v>174</v>
      </c>
      <c r="H32" s="45">
        <v>13275</v>
      </c>
      <c r="I32" s="29"/>
      <c r="J32" s="29"/>
      <c r="K32" s="56" t="s">
        <v>174</v>
      </c>
      <c r="L32" s="44">
        <v>49124</v>
      </c>
      <c r="M32" s="29"/>
      <c r="N32" s="29"/>
      <c r="O32" s="61" t="s">
        <v>174</v>
      </c>
      <c r="P32" s="45">
        <v>39692</v>
      </c>
      <c r="Q32" s="29"/>
    </row>
    <row r="33" spans="1:17">
      <c r="A33" s="12"/>
      <c r="B33" s="140"/>
      <c r="C33" s="56"/>
      <c r="D33" s="44"/>
      <c r="E33" s="29"/>
      <c r="F33" s="29"/>
      <c r="G33" s="61"/>
      <c r="H33" s="45"/>
      <c r="I33" s="29"/>
      <c r="J33" s="29"/>
      <c r="K33" s="56"/>
      <c r="L33" s="44"/>
      <c r="M33" s="29"/>
      <c r="N33" s="29"/>
      <c r="O33" s="61"/>
      <c r="P33" s="45"/>
      <c r="Q33" s="29"/>
    </row>
    <row r="34" spans="1:17">
      <c r="A34" s="12"/>
      <c r="B34" s="139" t="s">
        <v>377</v>
      </c>
      <c r="C34" s="48">
        <v>5758</v>
      </c>
      <c r="D34" s="48"/>
      <c r="E34" s="50"/>
      <c r="F34" s="50"/>
      <c r="G34" s="52">
        <v>5525</v>
      </c>
      <c r="H34" s="52"/>
      <c r="I34" s="50"/>
      <c r="J34" s="50"/>
      <c r="K34" s="48">
        <v>17195</v>
      </c>
      <c r="L34" s="48"/>
      <c r="M34" s="50"/>
      <c r="N34" s="50"/>
      <c r="O34" s="52">
        <v>17547</v>
      </c>
      <c r="P34" s="52"/>
      <c r="Q34" s="50"/>
    </row>
    <row r="35" spans="1:17">
      <c r="A35" s="12"/>
      <c r="B35" s="139"/>
      <c r="C35" s="48"/>
      <c r="D35" s="48"/>
      <c r="E35" s="50"/>
      <c r="F35" s="50"/>
      <c r="G35" s="52"/>
      <c r="H35" s="52"/>
      <c r="I35" s="50"/>
      <c r="J35" s="50"/>
      <c r="K35" s="48"/>
      <c r="L35" s="48"/>
      <c r="M35" s="50"/>
      <c r="N35" s="50"/>
      <c r="O35" s="52"/>
      <c r="P35" s="52"/>
      <c r="Q35" s="50"/>
    </row>
    <row r="36" spans="1:17">
      <c r="A36" s="12"/>
      <c r="B36" s="140" t="s">
        <v>371</v>
      </c>
      <c r="C36" s="104">
        <v>420</v>
      </c>
      <c r="D36" s="104"/>
      <c r="E36" s="29"/>
      <c r="F36" s="29"/>
      <c r="G36" s="86">
        <v>399</v>
      </c>
      <c r="H36" s="86"/>
      <c r="I36" s="29"/>
      <c r="J36" s="29"/>
      <c r="K36" s="44">
        <v>1265</v>
      </c>
      <c r="L36" s="44"/>
      <c r="M36" s="29"/>
      <c r="N36" s="29"/>
      <c r="O36" s="45">
        <v>1238</v>
      </c>
      <c r="P36" s="45"/>
      <c r="Q36" s="29"/>
    </row>
    <row r="37" spans="1:17" ht="15.75" thickBot="1">
      <c r="A37" s="12"/>
      <c r="B37" s="141"/>
      <c r="C37" s="106"/>
      <c r="D37" s="106"/>
      <c r="E37" s="30"/>
      <c r="F37" s="30"/>
      <c r="G37" s="108"/>
      <c r="H37" s="108"/>
      <c r="I37" s="30"/>
      <c r="J37" s="30"/>
      <c r="K37" s="110"/>
      <c r="L37" s="110"/>
      <c r="M37" s="30"/>
      <c r="N37" s="30"/>
      <c r="O37" s="111"/>
      <c r="P37" s="111"/>
      <c r="Q37" s="30"/>
    </row>
    <row r="38" spans="1:17">
      <c r="A38" s="12"/>
      <c r="B38" s="31" t="s">
        <v>378</v>
      </c>
      <c r="C38" s="33" t="s">
        <v>174</v>
      </c>
      <c r="D38" s="35">
        <v>22180</v>
      </c>
      <c r="E38" s="37"/>
      <c r="F38" s="37"/>
      <c r="G38" s="39" t="s">
        <v>174</v>
      </c>
      <c r="H38" s="41">
        <v>19199</v>
      </c>
      <c r="I38" s="37"/>
      <c r="J38" s="37"/>
      <c r="K38" s="33" t="s">
        <v>174</v>
      </c>
      <c r="L38" s="35">
        <v>67584</v>
      </c>
      <c r="M38" s="37"/>
      <c r="N38" s="37"/>
      <c r="O38" s="39" t="s">
        <v>174</v>
      </c>
      <c r="P38" s="41">
        <v>58477</v>
      </c>
      <c r="Q38" s="37"/>
    </row>
    <row r="39" spans="1:17" ht="15.75" thickBot="1">
      <c r="A39" s="12"/>
      <c r="B39" s="136"/>
      <c r="C39" s="113"/>
      <c r="D39" s="114"/>
      <c r="E39" s="112"/>
      <c r="F39" s="112"/>
      <c r="G39" s="115"/>
      <c r="H39" s="116"/>
      <c r="I39" s="112"/>
      <c r="J39" s="112"/>
      <c r="K39" s="113"/>
      <c r="L39" s="114"/>
      <c r="M39" s="112"/>
      <c r="N39" s="112"/>
      <c r="O39" s="115"/>
      <c r="P39" s="116"/>
      <c r="Q39" s="112"/>
    </row>
    <row r="40" spans="1:17" ht="15.75" thickTop="1">
      <c r="A40" s="12"/>
      <c r="B40" s="16"/>
      <c r="C40" s="16"/>
    </row>
    <row r="41" spans="1:17" ht="67.5">
      <c r="A41" s="12"/>
      <c r="B41" s="126" t="s">
        <v>293</v>
      </c>
      <c r="C41" s="127" t="s">
        <v>379</v>
      </c>
    </row>
  </sheetData>
  <mergeCells count="196">
    <mergeCell ref="B5:Q5"/>
    <mergeCell ref="B6:Q6"/>
    <mergeCell ref="B7:Q7"/>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1</v>
      </c>
      <c r="B3" s="11" t="s">
        <v>5</v>
      </c>
      <c r="C3" s="11"/>
      <c r="D3" s="11"/>
      <c r="E3" s="11"/>
      <c r="F3" s="11"/>
      <c r="G3" s="11"/>
      <c r="H3" s="11"/>
      <c r="I3" s="11"/>
      <c r="J3" s="11"/>
      <c r="K3" s="11"/>
      <c r="L3" s="11"/>
      <c r="M3" s="11"/>
      <c r="N3" s="11"/>
      <c r="O3" s="11"/>
      <c r="P3" s="11"/>
      <c r="Q3" s="11"/>
      <c r="R3" s="11"/>
      <c r="S3" s="11"/>
      <c r="T3" s="11"/>
      <c r="U3" s="11"/>
    </row>
    <row r="4" spans="1:21" ht="15" customHeight="1">
      <c r="A4" s="12" t="s">
        <v>380</v>
      </c>
      <c r="B4" s="11" t="s">
        <v>5</v>
      </c>
      <c r="C4" s="11"/>
      <c r="D4" s="11"/>
      <c r="E4" s="11"/>
      <c r="F4" s="11"/>
      <c r="G4" s="11"/>
      <c r="H4" s="11"/>
      <c r="I4" s="11"/>
      <c r="J4" s="11"/>
      <c r="K4" s="11"/>
      <c r="L4" s="11"/>
      <c r="M4" s="11"/>
      <c r="N4" s="11"/>
      <c r="O4" s="11"/>
      <c r="P4" s="11"/>
      <c r="Q4" s="11"/>
      <c r="R4" s="11"/>
      <c r="S4" s="11"/>
      <c r="T4" s="11"/>
      <c r="U4" s="11"/>
    </row>
    <row r="5" spans="1:21">
      <c r="A5" s="12"/>
      <c r="B5" s="66" t="s">
        <v>380</v>
      </c>
      <c r="C5" s="66"/>
      <c r="D5" s="66"/>
      <c r="E5" s="66"/>
      <c r="F5" s="66"/>
      <c r="G5" s="66"/>
      <c r="H5" s="66"/>
      <c r="I5" s="66"/>
      <c r="J5" s="66"/>
      <c r="K5" s="66"/>
      <c r="L5" s="66"/>
      <c r="M5" s="66"/>
      <c r="N5" s="66"/>
      <c r="O5" s="66"/>
      <c r="P5" s="66"/>
      <c r="Q5" s="66"/>
      <c r="R5" s="66"/>
      <c r="S5" s="66"/>
      <c r="T5" s="66"/>
      <c r="U5" s="66"/>
    </row>
    <row r="6" spans="1:21" ht="25.5" customHeight="1">
      <c r="A6" s="12"/>
      <c r="B6" s="67" t="s">
        <v>382</v>
      </c>
      <c r="C6" s="67"/>
      <c r="D6" s="67"/>
      <c r="E6" s="67"/>
      <c r="F6" s="67"/>
      <c r="G6" s="67"/>
      <c r="H6" s="67"/>
      <c r="I6" s="67"/>
      <c r="J6" s="67"/>
      <c r="K6" s="67"/>
      <c r="L6" s="67"/>
      <c r="M6" s="67"/>
      <c r="N6" s="67"/>
      <c r="O6" s="67"/>
      <c r="P6" s="67"/>
      <c r="Q6" s="67"/>
      <c r="R6" s="67"/>
      <c r="S6" s="67"/>
      <c r="T6" s="67"/>
      <c r="U6" s="67"/>
    </row>
    <row r="7" spans="1:21">
      <c r="A7" s="12"/>
      <c r="B7" s="67" t="s">
        <v>383</v>
      </c>
      <c r="C7" s="67"/>
      <c r="D7" s="67"/>
      <c r="E7" s="67"/>
      <c r="F7" s="67"/>
      <c r="G7" s="67"/>
      <c r="H7" s="67"/>
      <c r="I7" s="67"/>
      <c r="J7" s="67"/>
      <c r="K7" s="67"/>
      <c r="L7" s="67"/>
      <c r="M7" s="67"/>
      <c r="N7" s="67"/>
      <c r="O7" s="67"/>
      <c r="P7" s="67"/>
      <c r="Q7" s="67"/>
      <c r="R7" s="67"/>
      <c r="S7" s="67"/>
      <c r="T7" s="67"/>
      <c r="U7" s="67"/>
    </row>
    <row r="8" spans="1:21">
      <c r="A8" s="12"/>
      <c r="B8" s="67" t="s">
        <v>384</v>
      </c>
      <c r="C8" s="67"/>
      <c r="D8" s="67"/>
      <c r="E8" s="67"/>
      <c r="F8" s="67"/>
      <c r="G8" s="67"/>
      <c r="H8" s="67"/>
      <c r="I8" s="67"/>
      <c r="J8" s="67"/>
      <c r="K8" s="67"/>
      <c r="L8" s="67"/>
      <c r="M8" s="67"/>
      <c r="N8" s="67"/>
      <c r="O8" s="67"/>
      <c r="P8" s="67"/>
      <c r="Q8" s="67"/>
      <c r="R8" s="67"/>
      <c r="S8" s="67"/>
      <c r="T8" s="67"/>
      <c r="U8" s="67"/>
    </row>
    <row r="9" spans="1:21">
      <c r="A9" s="12"/>
      <c r="B9" s="67" t="s">
        <v>385</v>
      </c>
      <c r="C9" s="67"/>
      <c r="D9" s="67"/>
      <c r="E9" s="67"/>
      <c r="F9" s="67"/>
      <c r="G9" s="67"/>
      <c r="H9" s="67"/>
      <c r="I9" s="67"/>
      <c r="J9" s="67"/>
      <c r="K9" s="67"/>
      <c r="L9" s="67"/>
      <c r="M9" s="67"/>
      <c r="N9" s="67"/>
      <c r="O9" s="67"/>
      <c r="P9" s="67"/>
      <c r="Q9" s="67"/>
      <c r="R9" s="67"/>
      <c r="S9" s="67"/>
      <c r="T9" s="67"/>
      <c r="U9" s="67"/>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18"/>
      <c r="C12" s="29"/>
      <c r="D12" s="29"/>
      <c r="E12" s="29"/>
      <c r="F12" s="18"/>
      <c r="G12" s="27" t="s">
        <v>386</v>
      </c>
      <c r="H12" s="27"/>
      <c r="I12" s="27"/>
      <c r="J12" s="18"/>
      <c r="K12" s="27" t="s">
        <v>387</v>
      </c>
      <c r="L12" s="27"/>
      <c r="M12" s="27"/>
      <c r="N12" s="18"/>
      <c r="O12" s="29"/>
      <c r="P12" s="29"/>
      <c r="Q12" s="29"/>
      <c r="R12" s="18"/>
      <c r="S12" s="29"/>
      <c r="T12" s="29"/>
      <c r="U12" s="29"/>
    </row>
    <row r="13" spans="1:21" ht="15.75" thickBot="1">
      <c r="A13" s="12"/>
      <c r="B13" s="119" t="s">
        <v>170</v>
      </c>
      <c r="C13" s="28" t="s">
        <v>388</v>
      </c>
      <c r="D13" s="28"/>
      <c r="E13" s="28"/>
      <c r="F13" s="94"/>
      <c r="G13" s="28" t="s">
        <v>389</v>
      </c>
      <c r="H13" s="28"/>
      <c r="I13" s="28"/>
      <c r="J13" s="94"/>
      <c r="K13" s="28" t="s">
        <v>390</v>
      </c>
      <c r="L13" s="28"/>
      <c r="M13" s="28"/>
      <c r="N13" s="94"/>
      <c r="O13" s="28" t="s">
        <v>391</v>
      </c>
      <c r="P13" s="28"/>
      <c r="Q13" s="28"/>
      <c r="R13" s="94"/>
      <c r="S13" s="28" t="s">
        <v>284</v>
      </c>
      <c r="T13" s="28"/>
      <c r="U13" s="28"/>
    </row>
    <row r="14" spans="1:21">
      <c r="A14" s="12"/>
      <c r="B14" s="31" t="s">
        <v>31</v>
      </c>
      <c r="C14" s="39" t="s">
        <v>174</v>
      </c>
      <c r="D14" s="41">
        <v>356549</v>
      </c>
      <c r="E14" s="37"/>
      <c r="F14" s="37"/>
      <c r="G14" s="39" t="s">
        <v>174</v>
      </c>
      <c r="H14" s="41">
        <v>128115</v>
      </c>
      <c r="I14" s="37"/>
      <c r="J14" s="37"/>
      <c r="K14" s="39" t="s">
        <v>174</v>
      </c>
      <c r="L14" s="41">
        <v>8176</v>
      </c>
      <c r="M14" s="37"/>
      <c r="N14" s="37"/>
      <c r="O14" s="39" t="s">
        <v>174</v>
      </c>
      <c r="P14" s="83" t="s">
        <v>392</v>
      </c>
      <c r="Q14" s="39" t="s">
        <v>193</v>
      </c>
      <c r="R14" s="37"/>
      <c r="S14" s="33" t="s">
        <v>174</v>
      </c>
      <c r="T14" s="35">
        <v>487845</v>
      </c>
      <c r="U14" s="37"/>
    </row>
    <row r="15" spans="1:21">
      <c r="A15" s="12"/>
      <c r="B15" s="46"/>
      <c r="C15" s="84"/>
      <c r="D15" s="52"/>
      <c r="E15" s="50"/>
      <c r="F15" s="50"/>
      <c r="G15" s="84"/>
      <c r="H15" s="52"/>
      <c r="I15" s="50"/>
      <c r="J15" s="50"/>
      <c r="K15" s="84"/>
      <c r="L15" s="52"/>
      <c r="M15" s="50"/>
      <c r="N15" s="50"/>
      <c r="O15" s="84"/>
      <c r="P15" s="82"/>
      <c r="Q15" s="84"/>
      <c r="R15" s="50"/>
      <c r="S15" s="85"/>
      <c r="T15" s="48"/>
      <c r="U15" s="50"/>
    </row>
    <row r="16" spans="1:21">
      <c r="A16" s="12"/>
      <c r="B16" s="21" t="s">
        <v>393</v>
      </c>
      <c r="C16" s="29"/>
      <c r="D16" s="29"/>
      <c r="E16" s="29"/>
      <c r="F16" s="18"/>
      <c r="G16" s="29"/>
      <c r="H16" s="29"/>
      <c r="I16" s="29"/>
      <c r="J16" s="18"/>
      <c r="K16" s="29"/>
      <c r="L16" s="29"/>
      <c r="M16" s="29"/>
      <c r="N16" s="18"/>
      <c r="O16" s="29"/>
      <c r="P16" s="29"/>
      <c r="Q16" s="29"/>
      <c r="R16" s="18"/>
      <c r="S16" s="29"/>
      <c r="T16" s="29"/>
      <c r="U16" s="29"/>
    </row>
    <row r="17" spans="1:21">
      <c r="A17" s="12"/>
      <c r="B17" s="154" t="s">
        <v>33</v>
      </c>
      <c r="C17" s="82" t="s">
        <v>394</v>
      </c>
      <c r="D17" s="82"/>
      <c r="E17" s="84" t="s">
        <v>193</v>
      </c>
      <c r="F17" s="50"/>
      <c r="G17" s="82" t="s">
        <v>395</v>
      </c>
      <c r="H17" s="82"/>
      <c r="I17" s="84" t="s">
        <v>193</v>
      </c>
      <c r="J17" s="50"/>
      <c r="K17" s="82" t="s">
        <v>396</v>
      </c>
      <c r="L17" s="82"/>
      <c r="M17" s="84" t="s">
        <v>193</v>
      </c>
      <c r="N17" s="50"/>
      <c r="O17" s="52">
        <v>4995</v>
      </c>
      <c r="P17" s="52"/>
      <c r="Q17" s="50"/>
      <c r="R17" s="50"/>
      <c r="S17" s="89" t="s">
        <v>397</v>
      </c>
      <c r="T17" s="89"/>
      <c r="U17" s="85" t="s">
        <v>193</v>
      </c>
    </row>
    <row r="18" spans="1:21">
      <c r="A18" s="12"/>
      <c r="B18" s="154"/>
      <c r="C18" s="82"/>
      <c r="D18" s="82"/>
      <c r="E18" s="84"/>
      <c r="F18" s="50"/>
      <c r="G18" s="82"/>
      <c r="H18" s="82"/>
      <c r="I18" s="84"/>
      <c r="J18" s="50"/>
      <c r="K18" s="82"/>
      <c r="L18" s="82"/>
      <c r="M18" s="84"/>
      <c r="N18" s="50"/>
      <c r="O18" s="52"/>
      <c r="P18" s="52"/>
      <c r="Q18" s="50"/>
      <c r="R18" s="50"/>
      <c r="S18" s="89"/>
      <c r="T18" s="89"/>
      <c r="U18" s="85"/>
    </row>
    <row r="19" spans="1:21">
      <c r="A19" s="12"/>
      <c r="B19" s="155" t="s">
        <v>34</v>
      </c>
      <c r="C19" s="86" t="s">
        <v>398</v>
      </c>
      <c r="D19" s="86"/>
      <c r="E19" s="61" t="s">
        <v>193</v>
      </c>
      <c r="F19" s="29"/>
      <c r="G19" s="86" t="s">
        <v>399</v>
      </c>
      <c r="H19" s="86"/>
      <c r="I19" s="61" t="s">
        <v>193</v>
      </c>
      <c r="J19" s="29"/>
      <c r="K19" s="86" t="s">
        <v>400</v>
      </c>
      <c r="L19" s="86"/>
      <c r="M19" s="61" t="s">
        <v>193</v>
      </c>
      <c r="N19" s="29"/>
      <c r="O19" s="86" t="s">
        <v>217</v>
      </c>
      <c r="P19" s="86"/>
      <c r="Q19" s="29"/>
      <c r="R19" s="29"/>
      <c r="S19" s="104" t="s">
        <v>401</v>
      </c>
      <c r="T19" s="104"/>
      <c r="U19" s="56" t="s">
        <v>193</v>
      </c>
    </row>
    <row r="20" spans="1:21" ht="15.75" thickBot="1">
      <c r="A20" s="12"/>
      <c r="B20" s="156"/>
      <c r="C20" s="108"/>
      <c r="D20" s="108"/>
      <c r="E20" s="109"/>
      <c r="F20" s="30"/>
      <c r="G20" s="108"/>
      <c r="H20" s="108"/>
      <c r="I20" s="109"/>
      <c r="J20" s="30"/>
      <c r="K20" s="108"/>
      <c r="L20" s="108"/>
      <c r="M20" s="109"/>
      <c r="N20" s="30"/>
      <c r="O20" s="108"/>
      <c r="P20" s="108"/>
      <c r="Q20" s="30"/>
      <c r="R20" s="30"/>
      <c r="S20" s="106"/>
      <c r="T20" s="106"/>
      <c r="U20" s="107"/>
    </row>
    <row r="21" spans="1:21">
      <c r="A21" s="12"/>
      <c r="B21" s="31" t="s">
        <v>35</v>
      </c>
      <c r="C21" s="83" t="s">
        <v>402</v>
      </c>
      <c r="D21" s="83"/>
      <c r="E21" s="39" t="s">
        <v>193</v>
      </c>
      <c r="F21" s="37"/>
      <c r="G21" s="83" t="s">
        <v>403</v>
      </c>
      <c r="H21" s="83"/>
      <c r="I21" s="39" t="s">
        <v>193</v>
      </c>
      <c r="J21" s="37"/>
      <c r="K21" s="83" t="s">
        <v>404</v>
      </c>
      <c r="L21" s="83"/>
      <c r="M21" s="39" t="s">
        <v>193</v>
      </c>
      <c r="N21" s="37"/>
      <c r="O21" s="41">
        <v>4995</v>
      </c>
      <c r="P21" s="41"/>
      <c r="Q21" s="37"/>
      <c r="R21" s="37"/>
      <c r="S21" s="129" t="s">
        <v>405</v>
      </c>
      <c r="T21" s="129"/>
      <c r="U21" s="33" t="s">
        <v>193</v>
      </c>
    </row>
    <row r="22" spans="1:21" ht="15.75" thickBot="1">
      <c r="A22" s="12"/>
      <c r="B22" s="47"/>
      <c r="C22" s="87"/>
      <c r="D22" s="87"/>
      <c r="E22" s="88"/>
      <c r="F22" s="51"/>
      <c r="G22" s="87"/>
      <c r="H22" s="87"/>
      <c r="I22" s="88"/>
      <c r="J22" s="51"/>
      <c r="K22" s="87"/>
      <c r="L22" s="87"/>
      <c r="M22" s="88"/>
      <c r="N22" s="51"/>
      <c r="O22" s="53"/>
      <c r="P22" s="53"/>
      <c r="Q22" s="51"/>
      <c r="R22" s="51"/>
      <c r="S22" s="90"/>
      <c r="T22" s="90"/>
      <c r="U22" s="157"/>
    </row>
    <row r="23" spans="1:21">
      <c r="A23" s="12"/>
      <c r="B23" s="130" t="s">
        <v>406</v>
      </c>
      <c r="C23" s="64">
        <v>17057</v>
      </c>
      <c r="D23" s="64"/>
      <c r="E23" s="54"/>
      <c r="F23" s="54"/>
      <c r="G23" s="64">
        <v>2229</v>
      </c>
      <c r="H23" s="64"/>
      <c r="I23" s="54"/>
      <c r="J23" s="54"/>
      <c r="K23" s="91" t="s">
        <v>407</v>
      </c>
      <c r="L23" s="91"/>
      <c r="M23" s="62" t="s">
        <v>193</v>
      </c>
      <c r="N23" s="54"/>
      <c r="O23" s="91" t="s">
        <v>217</v>
      </c>
      <c r="P23" s="91"/>
      <c r="Q23" s="54"/>
      <c r="R23" s="54"/>
      <c r="S23" s="59">
        <v>18842</v>
      </c>
      <c r="T23" s="59"/>
      <c r="U23" s="54"/>
    </row>
    <row r="24" spans="1:21">
      <c r="A24" s="12"/>
      <c r="B24" s="43"/>
      <c r="C24" s="45"/>
      <c r="D24" s="45"/>
      <c r="E24" s="29"/>
      <c r="F24" s="29"/>
      <c r="G24" s="45"/>
      <c r="H24" s="45"/>
      <c r="I24" s="29"/>
      <c r="J24" s="29"/>
      <c r="K24" s="86"/>
      <c r="L24" s="86"/>
      <c r="M24" s="61"/>
      <c r="N24" s="29"/>
      <c r="O24" s="86"/>
      <c r="P24" s="86"/>
      <c r="Q24" s="29"/>
      <c r="R24" s="29"/>
      <c r="S24" s="44"/>
      <c r="T24" s="44"/>
      <c r="U24" s="29"/>
    </row>
    <row r="25" spans="1:21">
      <c r="A25" s="12"/>
      <c r="B25" s="46" t="s">
        <v>37</v>
      </c>
      <c r="C25" s="82" t="s">
        <v>408</v>
      </c>
      <c r="D25" s="82"/>
      <c r="E25" s="84" t="s">
        <v>193</v>
      </c>
      <c r="F25" s="50"/>
      <c r="G25" s="82" t="s">
        <v>217</v>
      </c>
      <c r="H25" s="82"/>
      <c r="I25" s="50"/>
      <c r="J25" s="50"/>
      <c r="K25" s="82" t="s">
        <v>217</v>
      </c>
      <c r="L25" s="82"/>
      <c r="M25" s="50"/>
      <c r="N25" s="50"/>
      <c r="O25" s="82" t="s">
        <v>217</v>
      </c>
      <c r="P25" s="82"/>
      <c r="Q25" s="50"/>
      <c r="R25" s="50"/>
      <c r="S25" s="89" t="s">
        <v>408</v>
      </c>
      <c r="T25" s="89"/>
      <c r="U25" s="85" t="s">
        <v>193</v>
      </c>
    </row>
    <row r="26" spans="1:21" ht="15.75" thickBot="1">
      <c r="A26" s="12"/>
      <c r="B26" s="47"/>
      <c r="C26" s="87"/>
      <c r="D26" s="87"/>
      <c r="E26" s="88"/>
      <c r="F26" s="51"/>
      <c r="G26" s="87"/>
      <c r="H26" s="87"/>
      <c r="I26" s="51"/>
      <c r="J26" s="51"/>
      <c r="K26" s="87"/>
      <c r="L26" s="87"/>
      <c r="M26" s="51"/>
      <c r="N26" s="51"/>
      <c r="O26" s="87"/>
      <c r="P26" s="87"/>
      <c r="Q26" s="51"/>
      <c r="R26" s="51"/>
      <c r="S26" s="90"/>
      <c r="T26" s="90"/>
      <c r="U26" s="157"/>
    </row>
    <row r="27" spans="1:21">
      <c r="A27" s="12"/>
      <c r="B27" s="130" t="s">
        <v>39</v>
      </c>
      <c r="C27" s="64">
        <v>6349</v>
      </c>
      <c r="D27" s="64"/>
      <c r="E27" s="54"/>
      <c r="F27" s="54"/>
      <c r="G27" s="64">
        <v>2229</v>
      </c>
      <c r="H27" s="64"/>
      <c r="I27" s="54"/>
      <c r="J27" s="54"/>
      <c r="K27" s="91" t="s">
        <v>407</v>
      </c>
      <c r="L27" s="91"/>
      <c r="M27" s="62" t="s">
        <v>193</v>
      </c>
      <c r="N27" s="54"/>
      <c r="O27" s="91" t="s">
        <v>217</v>
      </c>
      <c r="P27" s="91"/>
      <c r="Q27" s="54"/>
      <c r="R27" s="54"/>
      <c r="S27" s="59">
        <v>8134</v>
      </c>
      <c r="T27" s="59"/>
      <c r="U27" s="54"/>
    </row>
    <row r="28" spans="1:21">
      <c r="A28" s="12"/>
      <c r="B28" s="158"/>
      <c r="C28" s="159"/>
      <c r="D28" s="159"/>
      <c r="E28" s="160"/>
      <c r="F28" s="160"/>
      <c r="G28" s="159"/>
      <c r="H28" s="159"/>
      <c r="I28" s="160"/>
      <c r="J28" s="160"/>
      <c r="K28" s="161"/>
      <c r="L28" s="161"/>
      <c r="M28" s="162"/>
      <c r="N28" s="160"/>
      <c r="O28" s="161"/>
      <c r="P28" s="161"/>
      <c r="Q28" s="160"/>
      <c r="R28" s="160"/>
      <c r="S28" s="163"/>
      <c r="T28" s="163"/>
      <c r="U28" s="160"/>
    </row>
    <row r="29" spans="1:21">
      <c r="A29" s="12"/>
      <c r="B29" s="46" t="s">
        <v>409</v>
      </c>
      <c r="C29" s="52">
        <v>5233</v>
      </c>
      <c r="D29" s="52"/>
      <c r="E29" s="50"/>
      <c r="F29" s="50"/>
      <c r="G29" s="82" t="s">
        <v>410</v>
      </c>
      <c r="H29" s="82"/>
      <c r="I29" s="84" t="s">
        <v>193</v>
      </c>
      <c r="J29" s="50"/>
      <c r="K29" s="82">
        <v>109</v>
      </c>
      <c r="L29" s="82"/>
      <c r="M29" s="50"/>
      <c r="N29" s="50"/>
      <c r="O29" s="52">
        <v>2354</v>
      </c>
      <c r="P29" s="52"/>
      <c r="Q29" s="50"/>
      <c r="R29" s="50"/>
      <c r="S29" s="48">
        <v>5183</v>
      </c>
      <c r="T29" s="48"/>
      <c r="U29" s="50"/>
    </row>
    <row r="30" spans="1:21">
      <c r="A30" s="12"/>
      <c r="B30" s="46"/>
      <c r="C30" s="52"/>
      <c r="D30" s="52"/>
      <c r="E30" s="50"/>
      <c r="F30" s="50"/>
      <c r="G30" s="82"/>
      <c r="H30" s="82"/>
      <c r="I30" s="84"/>
      <c r="J30" s="50"/>
      <c r="K30" s="82"/>
      <c r="L30" s="82"/>
      <c r="M30" s="50"/>
      <c r="N30" s="50"/>
      <c r="O30" s="52"/>
      <c r="P30" s="52"/>
      <c r="Q30" s="50"/>
      <c r="R30" s="50"/>
      <c r="S30" s="48"/>
      <c r="T30" s="48"/>
      <c r="U30" s="50"/>
    </row>
    <row r="31" spans="1:21">
      <c r="A31" s="12"/>
      <c r="B31" s="43" t="s">
        <v>411</v>
      </c>
      <c r="C31" s="86" t="s">
        <v>412</v>
      </c>
      <c r="D31" s="86"/>
      <c r="E31" s="61" t="s">
        <v>193</v>
      </c>
      <c r="F31" s="29"/>
      <c r="G31" s="86" t="s">
        <v>413</v>
      </c>
      <c r="H31" s="86"/>
      <c r="I31" s="61" t="s">
        <v>193</v>
      </c>
      <c r="J31" s="29"/>
      <c r="K31" s="86" t="s">
        <v>217</v>
      </c>
      <c r="L31" s="86"/>
      <c r="M31" s="29"/>
      <c r="N31" s="29"/>
      <c r="O31" s="86">
        <v>954</v>
      </c>
      <c r="P31" s="86"/>
      <c r="Q31" s="29"/>
      <c r="R31" s="29"/>
      <c r="S31" s="104" t="s">
        <v>217</v>
      </c>
      <c r="T31" s="104"/>
      <c r="U31" s="29"/>
    </row>
    <row r="32" spans="1:21" ht="15.75" thickBot="1">
      <c r="A32" s="12"/>
      <c r="B32" s="105"/>
      <c r="C32" s="108"/>
      <c r="D32" s="108"/>
      <c r="E32" s="109"/>
      <c r="F32" s="30"/>
      <c r="G32" s="108"/>
      <c r="H32" s="108"/>
      <c r="I32" s="109"/>
      <c r="J32" s="30"/>
      <c r="K32" s="108"/>
      <c r="L32" s="108"/>
      <c r="M32" s="30"/>
      <c r="N32" s="30"/>
      <c r="O32" s="108"/>
      <c r="P32" s="108"/>
      <c r="Q32" s="30"/>
      <c r="R32" s="30"/>
      <c r="S32" s="106"/>
      <c r="T32" s="106"/>
      <c r="U32" s="30"/>
    </row>
    <row r="33" spans="1:21">
      <c r="A33" s="12"/>
      <c r="B33" s="31" t="s">
        <v>41</v>
      </c>
      <c r="C33" s="39" t="s">
        <v>174</v>
      </c>
      <c r="D33" s="41">
        <v>10963</v>
      </c>
      <c r="E33" s="37"/>
      <c r="F33" s="37"/>
      <c r="G33" s="39" t="s">
        <v>174</v>
      </c>
      <c r="H33" s="83" t="s">
        <v>412</v>
      </c>
      <c r="I33" s="39" t="s">
        <v>193</v>
      </c>
      <c r="J33" s="37"/>
      <c r="K33" s="39" t="s">
        <v>174</v>
      </c>
      <c r="L33" s="83" t="s">
        <v>413</v>
      </c>
      <c r="M33" s="39" t="s">
        <v>193</v>
      </c>
      <c r="N33" s="37"/>
      <c r="O33" s="39" t="s">
        <v>174</v>
      </c>
      <c r="P33" s="41">
        <v>3308</v>
      </c>
      <c r="Q33" s="37"/>
      <c r="R33" s="37"/>
      <c r="S33" s="33" t="s">
        <v>174</v>
      </c>
      <c r="T33" s="35">
        <v>13317</v>
      </c>
      <c r="U33" s="37"/>
    </row>
    <row r="34" spans="1:21" ht="15.75" thickBot="1">
      <c r="A34" s="12"/>
      <c r="B34" s="136"/>
      <c r="C34" s="115"/>
      <c r="D34" s="116"/>
      <c r="E34" s="112"/>
      <c r="F34" s="112"/>
      <c r="G34" s="115"/>
      <c r="H34" s="164"/>
      <c r="I34" s="115"/>
      <c r="J34" s="112"/>
      <c r="K34" s="115"/>
      <c r="L34" s="164"/>
      <c r="M34" s="115"/>
      <c r="N34" s="112"/>
      <c r="O34" s="115"/>
      <c r="P34" s="116"/>
      <c r="Q34" s="112"/>
      <c r="R34" s="112"/>
      <c r="S34" s="113"/>
      <c r="T34" s="114"/>
      <c r="U34" s="112"/>
    </row>
    <row r="35" spans="1:21" ht="15.75" thickTop="1">
      <c r="A35" s="12"/>
      <c r="B35" s="165" t="s">
        <v>414</v>
      </c>
      <c r="C35" s="166">
        <v>2277</v>
      </c>
      <c r="D35" s="166"/>
      <c r="E35" s="93"/>
      <c r="F35" s="93"/>
      <c r="G35" s="167" t="s">
        <v>217</v>
      </c>
      <c r="H35" s="167"/>
      <c r="I35" s="93"/>
      <c r="J35" s="93"/>
      <c r="K35" s="167" t="s">
        <v>217</v>
      </c>
      <c r="L35" s="167"/>
      <c r="M35" s="93"/>
      <c r="N35" s="93"/>
      <c r="O35" s="167" t="s">
        <v>217</v>
      </c>
      <c r="P35" s="167"/>
      <c r="Q35" s="93"/>
      <c r="R35" s="93"/>
      <c r="S35" s="168">
        <v>2277</v>
      </c>
      <c r="T35" s="168"/>
      <c r="U35" s="93"/>
    </row>
    <row r="36" spans="1:21" ht="15.75" thickBot="1">
      <c r="A36" s="12"/>
      <c r="B36" s="109"/>
      <c r="C36" s="111"/>
      <c r="D36" s="111"/>
      <c r="E36" s="30"/>
      <c r="F36" s="30"/>
      <c r="G36" s="108"/>
      <c r="H36" s="108"/>
      <c r="I36" s="30"/>
      <c r="J36" s="30"/>
      <c r="K36" s="108"/>
      <c r="L36" s="108"/>
      <c r="M36" s="30"/>
      <c r="N36" s="30"/>
      <c r="O36" s="108"/>
      <c r="P36" s="108"/>
      <c r="Q36" s="30"/>
      <c r="R36" s="30"/>
      <c r="S36" s="110"/>
      <c r="T36" s="110"/>
      <c r="U36" s="30"/>
    </row>
    <row r="37" spans="1:21">
      <c r="A37" s="12"/>
      <c r="B37" s="31" t="s">
        <v>415</v>
      </c>
      <c r="C37" s="39" t="s">
        <v>174</v>
      </c>
      <c r="D37" s="41">
        <v>13240</v>
      </c>
      <c r="E37" s="37"/>
      <c r="F37" s="37"/>
      <c r="G37" s="39" t="s">
        <v>174</v>
      </c>
      <c r="H37" s="83" t="s">
        <v>412</v>
      </c>
      <c r="I37" s="39" t="s">
        <v>193</v>
      </c>
      <c r="J37" s="37"/>
      <c r="K37" s="39" t="s">
        <v>174</v>
      </c>
      <c r="L37" s="83" t="s">
        <v>413</v>
      </c>
      <c r="M37" s="39" t="s">
        <v>193</v>
      </c>
      <c r="N37" s="37"/>
      <c r="O37" s="39" t="s">
        <v>174</v>
      </c>
      <c r="P37" s="41">
        <v>3308</v>
      </c>
      <c r="Q37" s="37"/>
      <c r="R37" s="37"/>
      <c r="S37" s="33" t="s">
        <v>174</v>
      </c>
      <c r="T37" s="35">
        <v>15594</v>
      </c>
      <c r="U37" s="37"/>
    </row>
    <row r="38" spans="1:21" ht="15.75" thickBot="1">
      <c r="A38" s="12"/>
      <c r="B38" s="136"/>
      <c r="C38" s="115"/>
      <c r="D38" s="116"/>
      <c r="E38" s="112"/>
      <c r="F38" s="112"/>
      <c r="G38" s="115"/>
      <c r="H38" s="164"/>
      <c r="I38" s="115"/>
      <c r="J38" s="112"/>
      <c r="K38" s="115"/>
      <c r="L38" s="164"/>
      <c r="M38" s="115"/>
      <c r="N38" s="112"/>
      <c r="O38" s="115"/>
      <c r="P38" s="116"/>
      <c r="Q38" s="112"/>
      <c r="R38" s="112"/>
      <c r="S38" s="113"/>
      <c r="T38" s="114"/>
      <c r="U38" s="112"/>
    </row>
    <row r="39" spans="1:21" ht="15.75" thickTop="1">
      <c r="A39" s="12"/>
      <c r="B39" s="69" t="s">
        <v>383</v>
      </c>
      <c r="C39" s="69"/>
      <c r="D39" s="69"/>
      <c r="E39" s="69"/>
      <c r="F39" s="69"/>
      <c r="G39" s="69"/>
      <c r="H39" s="69"/>
      <c r="I39" s="69"/>
      <c r="J39" s="69"/>
      <c r="K39" s="69"/>
      <c r="L39" s="69"/>
      <c r="M39" s="69"/>
      <c r="N39" s="69"/>
      <c r="O39" s="69"/>
      <c r="P39" s="69"/>
      <c r="Q39" s="69"/>
      <c r="R39" s="69"/>
      <c r="S39" s="69"/>
      <c r="T39" s="69"/>
      <c r="U39" s="69"/>
    </row>
    <row r="40" spans="1:21">
      <c r="A40" s="12"/>
      <c r="B40" s="67" t="s">
        <v>384</v>
      </c>
      <c r="C40" s="67"/>
      <c r="D40" s="67"/>
      <c r="E40" s="67"/>
      <c r="F40" s="67"/>
      <c r="G40" s="67"/>
      <c r="H40" s="67"/>
      <c r="I40" s="67"/>
      <c r="J40" s="67"/>
      <c r="K40" s="67"/>
      <c r="L40" s="67"/>
      <c r="M40" s="67"/>
      <c r="N40" s="67"/>
      <c r="O40" s="67"/>
      <c r="P40" s="67"/>
      <c r="Q40" s="67"/>
      <c r="R40" s="67"/>
      <c r="S40" s="67"/>
      <c r="T40" s="67"/>
      <c r="U40" s="67"/>
    </row>
    <row r="41" spans="1:21">
      <c r="A41" s="12"/>
      <c r="B41" s="181" t="s">
        <v>416</v>
      </c>
      <c r="C41" s="181"/>
      <c r="D41" s="181"/>
      <c r="E41" s="181"/>
      <c r="F41" s="181"/>
      <c r="G41" s="181"/>
      <c r="H41" s="181"/>
      <c r="I41" s="181"/>
      <c r="J41" s="181"/>
      <c r="K41" s="181"/>
      <c r="L41" s="181"/>
      <c r="M41" s="181"/>
      <c r="N41" s="181"/>
      <c r="O41" s="181"/>
      <c r="P41" s="181"/>
      <c r="Q41" s="181"/>
      <c r="R41" s="181"/>
      <c r="S41" s="181"/>
      <c r="T41" s="181"/>
      <c r="U41" s="181"/>
    </row>
    <row r="42" spans="1:21">
      <c r="A42" s="12"/>
      <c r="B42" s="24"/>
      <c r="C42" s="24"/>
      <c r="D42" s="24"/>
      <c r="E42" s="24"/>
      <c r="F42" s="24"/>
      <c r="G42" s="24"/>
      <c r="H42" s="24"/>
      <c r="I42" s="24"/>
      <c r="J42" s="24"/>
      <c r="K42" s="24"/>
      <c r="L42" s="24"/>
      <c r="M42" s="24"/>
      <c r="N42" s="24"/>
      <c r="O42" s="24"/>
      <c r="P42" s="24"/>
      <c r="Q42" s="24"/>
      <c r="R42" s="24"/>
      <c r="S42" s="24"/>
      <c r="T42" s="24"/>
      <c r="U42" s="24"/>
    </row>
    <row r="43" spans="1:21">
      <c r="A43" s="12"/>
      <c r="B43" s="16"/>
      <c r="C43" s="16"/>
      <c r="D43" s="16"/>
      <c r="E43" s="16"/>
      <c r="F43" s="16"/>
      <c r="G43" s="16"/>
      <c r="H43" s="16"/>
      <c r="I43" s="16"/>
      <c r="J43" s="16"/>
      <c r="K43" s="16"/>
      <c r="L43" s="16"/>
      <c r="M43" s="16"/>
      <c r="N43" s="16"/>
      <c r="O43" s="16"/>
      <c r="P43" s="16"/>
      <c r="Q43" s="16"/>
      <c r="R43" s="16"/>
      <c r="S43" s="16"/>
      <c r="T43" s="16"/>
      <c r="U43" s="16"/>
    </row>
    <row r="44" spans="1:21">
      <c r="A44" s="12"/>
      <c r="B44" s="18"/>
      <c r="C44" s="29"/>
      <c r="D44" s="29"/>
      <c r="E44" s="29"/>
      <c r="F44" s="18"/>
      <c r="G44" s="27" t="s">
        <v>386</v>
      </c>
      <c r="H44" s="27"/>
      <c r="I44" s="27"/>
      <c r="J44" s="18"/>
      <c r="K44" s="27" t="s">
        <v>387</v>
      </c>
      <c r="L44" s="27"/>
      <c r="M44" s="27"/>
      <c r="N44" s="18"/>
      <c r="O44" s="29"/>
      <c r="P44" s="29"/>
      <c r="Q44" s="29"/>
      <c r="R44" s="18"/>
      <c r="S44" s="29"/>
      <c r="T44" s="29"/>
      <c r="U44" s="29"/>
    </row>
    <row r="45" spans="1:21" ht="15.75" thickBot="1">
      <c r="A45" s="12"/>
      <c r="B45" s="119" t="s">
        <v>170</v>
      </c>
      <c r="C45" s="28" t="s">
        <v>388</v>
      </c>
      <c r="D45" s="28"/>
      <c r="E45" s="28"/>
      <c r="F45" s="94"/>
      <c r="G45" s="28" t="s">
        <v>389</v>
      </c>
      <c r="H45" s="28"/>
      <c r="I45" s="28"/>
      <c r="J45" s="94"/>
      <c r="K45" s="28" t="s">
        <v>389</v>
      </c>
      <c r="L45" s="28"/>
      <c r="M45" s="28"/>
      <c r="N45" s="94"/>
      <c r="O45" s="28" t="s">
        <v>391</v>
      </c>
      <c r="P45" s="28"/>
      <c r="Q45" s="28"/>
      <c r="R45" s="94"/>
      <c r="S45" s="28" t="s">
        <v>284</v>
      </c>
      <c r="T45" s="28"/>
      <c r="U45" s="28"/>
    </row>
    <row r="46" spans="1:21">
      <c r="A46" s="12"/>
      <c r="B46" s="31" t="s">
        <v>31</v>
      </c>
      <c r="C46" s="39" t="s">
        <v>174</v>
      </c>
      <c r="D46" s="41">
        <v>1048872</v>
      </c>
      <c r="E46" s="37"/>
      <c r="F46" s="37"/>
      <c r="G46" s="39" t="s">
        <v>174</v>
      </c>
      <c r="H46" s="41">
        <v>363467</v>
      </c>
      <c r="I46" s="37"/>
      <c r="J46" s="37"/>
      <c r="K46" s="39" t="s">
        <v>174</v>
      </c>
      <c r="L46" s="41">
        <v>22317</v>
      </c>
      <c r="M46" s="37"/>
      <c r="N46" s="37"/>
      <c r="O46" s="39" t="s">
        <v>174</v>
      </c>
      <c r="P46" s="83" t="s">
        <v>417</v>
      </c>
      <c r="Q46" s="39" t="s">
        <v>193</v>
      </c>
      <c r="R46" s="37"/>
      <c r="S46" s="33" t="s">
        <v>174</v>
      </c>
      <c r="T46" s="35">
        <v>1419671</v>
      </c>
      <c r="U46" s="37"/>
    </row>
    <row r="47" spans="1:21">
      <c r="A47" s="12"/>
      <c r="B47" s="46"/>
      <c r="C47" s="84"/>
      <c r="D47" s="52"/>
      <c r="E47" s="50"/>
      <c r="F47" s="50"/>
      <c r="G47" s="84"/>
      <c r="H47" s="52"/>
      <c r="I47" s="50"/>
      <c r="J47" s="50"/>
      <c r="K47" s="84"/>
      <c r="L47" s="52"/>
      <c r="M47" s="50"/>
      <c r="N47" s="50"/>
      <c r="O47" s="84"/>
      <c r="P47" s="82"/>
      <c r="Q47" s="84"/>
      <c r="R47" s="50"/>
      <c r="S47" s="85"/>
      <c r="T47" s="48"/>
      <c r="U47" s="50"/>
    </row>
    <row r="48" spans="1:21">
      <c r="A48" s="12"/>
      <c r="B48" s="21" t="s">
        <v>393</v>
      </c>
      <c r="C48" s="29"/>
      <c r="D48" s="29"/>
      <c r="E48" s="29"/>
      <c r="F48" s="18"/>
      <c r="G48" s="29"/>
      <c r="H48" s="29"/>
      <c r="I48" s="29"/>
      <c r="J48" s="18"/>
      <c r="K48" s="29"/>
      <c r="L48" s="29"/>
      <c r="M48" s="29"/>
      <c r="N48" s="18"/>
      <c r="O48" s="29"/>
      <c r="P48" s="29"/>
      <c r="Q48" s="29"/>
      <c r="R48" s="18"/>
      <c r="S48" s="29"/>
      <c r="T48" s="29"/>
      <c r="U48" s="29"/>
    </row>
    <row r="49" spans="1:21">
      <c r="A49" s="12"/>
      <c r="B49" s="154" t="s">
        <v>33</v>
      </c>
      <c r="C49" s="82" t="s">
        <v>418</v>
      </c>
      <c r="D49" s="82"/>
      <c r="E49" s="84" t="s">
        <v>193</v>
      </c>
      <c r="F49" s="50"/>
      <c r="G49" s="82" t="s">
        <v>419</v>
      </c>
      <c r="H49" s="82"/>
      <c r="I49" s="84" t="s">
        <v>193</v>
      </c>
      <c r="J49" s="50"/>
      <c r="K49" s="82" t="s">
        <v>420</v>
      </c>
      <c r="L49" s="82"/>
      <c r="M49" s="84" t="s">
        <v>193</v>
      </c>
      <c r="N49" s="50"/>
      <c r="O49" s="52">
        <v>14985</v>
      </c>
      <c r="P49" s="52"/>
      <c r="Q49" s="50"/>
      <c r="R49" s="50"/>
      <c r="S49" s="89" t="s">
        <v>421</v>
      </c>
      <c r="T49" s="89"/>
      <c r="U49" s="85" t="s">
        <v>193</v>
      </c>
    </row>
    <row r="50" spans="1:21">
      <c r="A50" s="12"/>
      <c r="B50" s="154"/>
      <c r="C50" s="82"/>
      <c r="D50" s="82"/>
      <c r="E50" s="84"/>
      <c r="F50" s="50"/>
      <c r="G50" s="82"/>
      <c r="H50" s="82"/>
      <c r="I50" s="84"/>
      <c r="J50" s="50"/>
      <c r="K50" s="82"/>
      <c r="L50" s="82"/>
      <c r="M50" s="84"/>
      <c r="N50" s="50"/>
      <c r="O50" s="52"/>
      <c r="P50" s="52"/>
      <c r="Q50" s="50"/>
      <c r="R50" s="50"/>
      <c r="S50" s="89"/>
      <c r="T50" s="89"/>
      <c r="U50" s="85"/>
    </row>
    <row r="51" spans="1:21">
      <c r="A51" s="12"/>
      <c r="B51" s="155" t="s">
        <v>34</v>
      </c>
      <c r="C51" s="86" t="s">
        <v>422</v>
      </c>
      <c r="D51" s="86"/>
      <c r="E51" s="61" t="s">
        <v>193</v>
      </c>
      <c r="F51" s="29"/>
      <c r="G51" s="86" t="s">
        <v>423</v>
      </c>
      <c r="H51" s="86"/>
      <c r="I51" s="61" t="s">
        <v>193</v>
      </c>
      <c r="J51" s="29"/>
      <c r="K51" s="86" t="s">
        <v>424</v>
      </c>
      <c r="L51" s="86"/>
      <c r="M51" s="61" t="s">
        <v>193</v>
      </c>
      <c r="N51" s="29"/>
      <c r="O51" s="86" t="s">
        <v>217</v>
      </c>
      <c r="P51" s="86"/>
      <c r="Q51" s="29"/>
      <c r="R51" s="29"/>
      <c r="S51" s="104" t="s">
        <v>425</v>
      </c>
      <c r="T51" s="104"/>
      <c r="U51" s="56" t="s">
        <v>193</v>
      </c>
    </row>
    <row r="52" spans="1:21" ht="15.75" thickBot="1">
      <c r="A52" s="12"/>
      <c r="B52" s="156"/>
      <c r="C52" s="108"/>
      <c r="D52" s="108"/>
      <c r="E52" s="109"/>
      <c r="F52" s="30"/>
      <c r="G52" s="108"/>
      <c r="H52" s="108"/>
      <c r="I52" s="109"/>
      <c r="J52" s="30"/>
      <c r="K52" s="108"/>
      <c r="L52" s="108"/>
      <c r="M52" s="109"/>
      <c r="N52" s="30"/>
      <c r="O52" s="108"/>
      <c r="P52" s="108"/>
      <c r="Q52" s="30"/>
      <c r="R52" s="30"/>
      <c r="S52" s="106"/>
      <c r="T52" s="106"/>
      <c r="U52" s="107"/>
    </row>
    <row r="53" spans="1:21">
      <c r="A53" s="12"/>
      <c r="B53" s="31" t="s">
        <v>35</v>
      </c>
      <c r="C53" s="83" t="s">
        <v>426</v>
      </c>
      <c r="D53" s="83"/>
      <c r="E53" s="39" t="s">
        <v>193</v>
      </c>
      <c r="F53" s="37"/>
      <c r="G53" s="83" t="s">
        <v>427</v>
      </c>
      <c r="H53" s="83"/>
      <c r="I53" s="39" t="s">
        <v>193</v>
      </c>
      <c r="J53" s="37"/>
      <c r="K53" s="83" t="s">
        <v>428</v>
      </c>
      <c r="L53" s="83"/>
      <c r="M53" s="39" t="s">
        <v>193</v>
      </c>
      <c r="N53" s="37"/>
      <c r="O53" s="41">
        <v>14985</v>
      </c>
      <c r="P53" s="41"/>
      <c r="Q53" s="37"/>
      <c r="R53" s="37"/>
      <c r="S53" s="129" t="s">
        <v>429</v>
      </c>
      <c r="T53" s="129"/>
      <c r="U53" s="33" t="s">
        <v>193</v>
      </c>
    </row>
    <row r="54" spans="1:21" ht="15.75" thickBot="1">
      <c r="A54" s="12"/>
      <c r="B54" s="47"/>
      <c r="C54" s="87"/>
      <c r="D54" s="87"/>
      <c r="E54" s="88"/>
      <c r="F54" s="51"/>
      <c r="G54" s="87"/>
      <c r="H54" s="87"/>
      <c r="I54" s="88"/>
      <c r="J54" s="51"/>
      <c r="K54" s="87"/>
      <c r="L54" s="87"/>
      <c r="M54" s="88"/>
      <c r="N54" s="51"/>
      <c r="O54" s="53"/>
      <c r="P54" s="53"/>
      <c r="Q54" s="51"/>
      <c r="R54" s="51"/>
      <c r="S54" s="90"/>
      <c r="T54" s="90"/>
      <c r="U54" s="157"/>
    </row>
    <row r="55" spans="1:21">
      <c r="A55" s="12"/>
      <c r="B55" s="130" t="s">
        <v>406</v>
      </c>
      <c r="C55" s="64">
        <v>66321</v>
      </c>
      <c r="D55" s="64"/>
      <c r="E55" s="54"/>
      <c r="F55" s="54"/>
      <c r="G55" s="91" t="s">
        <v>430</v>
      </c>
      <c r="H55" s="91"/>
      <c r="I55" s="62" t="s">
        <v>193</v>
      </c>
      <c r="J55" s="54"/>
      <c r="K55" s="91" t="s">
        <v>431</v>
      </c>
      <c r="L55" s="91"/>
      <c r="M55" s="62" t="s">
        <v>193</v>
      </c>
      <c r="N55" s="54"/>
      <c r="O55" s="91" t="s">
        <v>217</v>
      </c>
      <c r="P55" s="91"/>
      <c r="Q55" s="54"/>
      <c r="R55" s="54"/>
      <c r="S55" s="59">
        <v>61039</v>
      </c>
      <c r="T55" s="59"/>
      <c r="U55" s="54"/>
    </row>
    <row r="56" spans="1:21">
      <c r="A56" s="12"/>
      <c r="B56" s="43"/>
      <c r="C56" s="45"/>
      <c r="D56" s="45"/>
      <c r="E56" s="29"/>
      <c r="F56" s="29"/>
      <c r="G56" s="86"/>
      <c r="H56" s="86"/>
      <c r="I56" s="61"/>
      <c r="J56" s="29"/>
      <c r="K56" s="86"/>
      <c r="L56" s="86"/>
      <c r="M56" s="61"/>
      <c r="N56" s="29"/>
      <c r="O56" s="86"/>
      <c r="P56" s="86"/>
      <c r="Q56" s="29"/>
      <c r="R56" s="29"/>
      <c r="S56" s="44"/>
      <c r="T56" s="44"/>
      <c r="U56" s="29"/>
    </row>
    <row r="57" spans="1:21">
      <c r="A57" s="12"/>
      <c r="B57" s="46" t="s">
        <v>37</v>
      </c>
      <c r="C57" s="82" t="s">
        <v>432</v>
      </c>
      <c r="D57" s="82"/>
      <c r="E57" s="84" t="s">
        <v>193</v>
      </c>
      <c r="F57" s="50"/>
      <c r="G57" s="82" t="s">
        <v>217</v>
      </c>
      <c r="H57" s="82"/>
      <c r="I57" s="50"/>
      <c r="J57" s="50"/>
      <c r="K57" s="82" t="s">
        <v>217</v>
      </c>
      <c r="L57" s="82"/>
      <c r="M57" s="50"/>
      <c r="N57" s="50"/>
      <c r="O57" s="82" t="s">
        <v>217</v>
      </c>
      <c r="P57" s="82"/>
      <c r="Q57" s="50"/>
      <c r="R57" s="50"/>
      <c r="S57" s="89" t="s">
        <v>432</v>
      </c>
      <c r="T57" s="89"/>
      <c r="U57" s="85" t="s">
        <v>193</v>
      </c>
    </row>
    <row r="58" spans="1:21">
      <c r="A58" s="12"/>
      <c r="B58" s="46"/>
      <c r="C58" s="82"/>
      <c r="D58" s="82"/>
      <c r="E58" s="84"/>
      <c r="F58" s="50"/>
      <c r="G58" s="82"/>
      <c r="H58" s="82"/>
      <c r="I58" s="50"/>
      <c r="J58" s="50"/>
      <c r="K58" s="82"/>
      <c r="L58" s="82"/>
      <c r="M58" s="50"/>
      <c r="N58" s="50"/>
      <c r="O58" s="82"/>
      <c r="P58" s="82"/>
      <c r="Q58" s="50"/>
      <c r="R58" s="50"/>
      <c r="S58" s="89"/>
      <c r="T58" s="89"/>
      <c r="U58" s="85"/>
    </row>
    <row r="59" spans="1:21">
      <c r="A59" s="12"/>
      <c r="B59" s="43" t="s">
        <v>433</v>
      </c>
      <c r="C59" s="86" t="s">
        <v>434</v>
      </c>
      <c r="D59" s="86"/>
      <c r="E59" s="61" t="s">
        <v>193</v>
      </c>
      <c r="F59" s="29"/>
      <c r="G59" s="86" t="s">
        <v>217</v>
      </c>
      <c r="H59" s="86"/>
      <c r="I59" s="29"/>
      <c r="J59" s="29"/>
      <c r="K59" s="86" t="s">
        <v>217</v>
      </c>
      <c r="L59" s="86"/>
      <c r="M59" s="29"/>
      <c r="N59" s="29"/>
      <c r="O59" s="86" t="s">
        <v>217</v>
      </c>
      <c r="P59" s="86"/>
      <c r="Q59" s="29"/>
      <c r="R59" s="29"/>
      <c r="S59" s="104" t="s">
        <v>434</v>
      </c>
      <c r="T59" s="104"/>
      <c r="U59" s="56" t="s">
        <v>193</v>
      </c>
    </row>
    <row r="60" spans="1:21" ht="15.75" thickBot="1">
      <c r="A60" s="12"/>
      <c r="B60" s="105"/>
      <c r="C60" s="108"/>
      <c r="D60" s="108"/>
      <c r="E60" s="109"/>
      <c r="F60" s="30"/>
      <c r="G60" s="108"/>
      <c r="H60" s="108"/>
      <c r="I60" s="30"/>
      <c r="J60" s="30"/>
      <c r="K60" s="108"/>
      <c r="L60" s="108"/>
      <c r="M60" s="30"/>
      <c r="N60" s="30"/>
      <c r="O60" s="108"/>
      <c r="P60" s="108"/>
      <c r="Q60" s="30"/>
      <c r="R60" s="30"/>
      <c r="S60" s="106"/>
      <c r="T60" s="106"/>
      <c r="U60" s="107"/>
    </row>
    <row r="61" spans="1:21">
      <c r="A61" s="12"/>
      <c r="B61" s="31" t="s">
        <v>39</v>
      </c>
      <c r="C61" s="41">
        <v>16479</v>
      </c>
      <c r="D61" s="41"/>
      <c r="E61" s="37"/>
      <c r="F61" s="37"/>
      <c r="G61" s="83" t="s">
        <v>430</v>
      </c>
      <c r="H61" s="83"/>
      <c r="I61" s="39" t="s">
        <v>193</v>
      </c>
      <c r="J61" s="37"/>
      <c r="K61" s="83" t="s">
        <v>431</v>
      </c>
      <c r="L61" s="83"/>
      <c r="M61" s="39" t="s">
        <v>193</v>
      </c>
      <c r="N61" s="37"/>
      <c r="O61" s="83" t="s">
        <v>217</v>
      </c>
      <c r="P61" s="83"/>
      <c r="Q61" s="37"/>
      <c r="R61" s="37"/>
      <c r="S61" s="35">
        <v>11197</v>
      </c>
      <c r="T61" s="35"/>
      <c r="U61" s="37"/>
    </row>
    <row r="62" spans="1:21">
      <c r="A62" s="12"/>
      <c r="B62" s="32"/>
      <c r="C62" s="52"/>
      <c r="D62" s="52"/>
      <c r="E62" s="50"/>
      <c r="F62" s="50"/>
      <c r="G62" s="82"/>
      <c r="H62" s="82"/>
      <c r="I62" s="84"/>
      <c r="J62" s="50"/>
      <c r="K62" s="82"/>
      <c r="L62" s="82"/>
      <c r="M62" s="84"/>
      <c r="N62" s="50"/>
      <c r="O62" s="82"/>
      <c r="P62" s="82"/>
      <c r="Q62" s="50"/>
      <c r="R62" s="50"/>
      <c r="S62" s="48"/>
      <c r="T62" s="48"/>
      <c r="U62" s="50"/>
    </row>
    <row r="63" spans="1:21">
      <c r="A63" s="12"/>
      <c r="B63" s="43" t="s">
        <v>409</v>
      </c>
      <c r="C63" s="45">
        <v>10388</v>
      </c>
      <c r="D63" s="45"/>
      <c r="E63" s="29"/>
      <c r="F63" s="29"/>
      <c r="G63" s="86" t="s">
        <v>435</v>
      </c>
      <c r="H63" s="86"/>
      <c r="I63" s="61" t="s">
        <v>193</v>
      </c>
      <c r="J63" s="29"/>
      <c r="K63" s="86">
        <v>75</v>
      </c>
      <c r="L63" s="86"/>
      <c r="M63" s="29"/>
      <c r="N63" s="29"/>
      <c r="O63" s="45">
        <v>6254</v>
      </c>
      <c r="P63" s="45"/>
      <c r="Q63" s="29"/>
      <c r="R63" s="29"/>
      <c r="S63" s="44">
        <v>12896</v>
      </c>
      <c r="T63" s="44"/>
      <c r="U63" s="29"/>
    </row>
    <row r="64" spans="1:21">
      <c r="A64" s="12"/>
      <c r="B64" s="43"/>
      <c r="C64" s="45"/>
      <c r="D64" s="45"/>
      <c r="E64" s="29"/>
      <c r="F64" s="29"/>
      <c r="G64" s="86"/>
      <c r="H64" s="86"/>
      <c r="I64" s="61"/>
      <c r="J64" s="29"/>
      <c r="K64" s="86"/>
      <c r="L64" s="86"/>
      <c r="M64" s="29"/>
      <c r="N64" s="29"/>
      <c r="O64" s="45"/>
      <c r="P64" s="45"/>
      <c r="Q64" s="29"/>
      <c r="R64" s="29"/>
      <c r="S64" s="44"/>
      <c r="T64" s="44"/>
      <c r="U64" s="29"/>
    </row>
    <row r="65" spans="1:21">
      <c r="A65" s="12"/>
      <c r="B65" s="46" t="s">
        <v>411</v>
      </c>
      <c r="C65" s="82" t="s">
        <v>436</v>
      </c>
      <c r="D65" s="82"/>
      <c r="E65" s="84" t="s">
        <v>193</v>
      </c>
      <c r="F65" s="50"/>
      <c r="G65" s="82" t="s">
        <v>437</v>
      </c>
      <c r="H65" s="82"/>
      <c r="I65" s="84" t="s">
        <v>193</v>
      </c>
      <c r="J65" s="50"/>
      <c r="K65" s="82" t="s">
        <v>217</v>
      </c>
      <c r="L65" s="82"/>
      <c r="M65" s="50"/>
      <c r="N65" s="50"/>
      <c r="O65" s="52">
        <v>9117</v>
      </c>
      <c r="P65" s="52"/>
      <c r="Q65" s="50"/>
      <c r="R65" s="50"/>
      <c r="S65" s="89" t="s">
        <v>217</v>
      </c>
      <c r="T65" s="89"/>
      <c r="U65" s="50"/>
    </row>
    <row r="66" spans="1:21" ht="15.75" thickBot="1">
      <c r="A66" s="12"/>
      <c r="B66" s="47"/>
      <c r="C66" s="87"/>
      <c r="D66" s="87"/>
      <c r="E66" s="88"/>
      <c r="F66" s="51"/>
      <c r="G66" s="87"/>
      <c r="H66" s="87"/>
      <c r="I66" s="88"/>
      <c r="J66" s="51"/>
      <c r="K66" s="87"/>
      <c r="L66" s="87"/>
      <c r="M66" s="51"/>
      <c r="N66" s="51"/>
      <c r="O66" s="53"/>
      <c r="P66" s="53"/>
      <c r="Q66" s="51"/>
      <c r="R66" s="51"/>
      <c r="S66" s="90"/>
      <c r="T66" s="90"/>
      <c r="U66" s="51"/>
    </row>
    <row r="67" spans="1:21">
      <c r="A67" s="12"/>
      <c r="B67" s="130" t="s">
        <v>41</v>
      </c>
      <c r="C67" s="62" t="s">
        <v>174</v>
      </c>
      <c r="D67" s="64">
        <v>17839</v>
      </c>
      <c r="E67" s="54"/>
      <c r="F67" s="54"/>
      <c r="G67" s="62" t="s">
        <v>174</v>
      </c>
      <c r="H67" s="91" t="s">
        <v>436</v>
      </c>
      <c r="I67" s="62" t="s">
        <v>193</v>
      </c>
      <c r="J67" s="54"/>
      <c r="K67" s="62" t="s">
        <v>174</v>
      </c>
      <c r="L67" s="91" t="s">
        <v>437</v>
      </c>
      <c r="M67" s="62" t="s">
        <v>193</v>
      </c>
      <c r="N67" s="54"/>
      <c r="O67" s="62" t="s">
        <v>174</v>
      </c>
      <c r="P67" s="64">
        <v>15371</v>
      </c>
      <c r="Q67" s="54"/>
      <c r="R67" s="54"/>
      <c r="S67" s="57" t="s">
        <v>174</v>
      </c>
      <c r="T67" s="59">
        <v>24093</v>
      </c>
      <c r="U67" s="54"/>
    </row>
    <row r="68" spans="1:21" ht="15.75" thickBot="1">
      <c r="A68" s="12"/>
      <c r="B68" s="131"/>
      <c r="C68" s="63"/>
      <c r="D68" s="65"/>
      <c r="E68" s="55"/>
      <c r="F68" s="55"/>
      <c r="G68" s="63"/>
      <c r="H68" s="92"/>
      <c r="I68" s="63"/>
      <c r="J68" s="55"/>
      <c r="K68" s="63"/>
      <c r="L68" s="92"/>
      <c r="M68" s="63"/>
      <c r="N68" s="55"/>
      <c r="O68" s="63"/>
      <c r="P68" s="65"/>
      <c r="Q68" s="55"/>
      <c r="R68" s="55"/>
      <c r="S68" s="58"/>
      <c r="T68" s="60"/>
      <c r="U68" s="55"/>
    </row>
    <row r="69" spans="1:21" ht="15.75" thickTop="1">
      <c r="A69" s="12"/>
      <c r="B69" s="169" t="s">
        <v>414</v>
      </c>
      <c r="C69" s="170">
        <v>7189</v>
      </c>
      <c r="D69" s="170"/>
      <c r="E69" s="153"/>
      <c r="F69" s="153"/>
      <c r="G69" s="171" t="s">
        <v>217</v>
      </c>
      <c r="H69" s="171"/>
      <c r="I69" s="153"/>
      <c r="J69" s="153"/>
      <c r="K69" s="171" t="s">
        <v>217</v>
      </c>
      <c r="L69" s="171"/>
      <c r="M69" s="153"/>
      <c r="N69" s="153"/>
      <c r="O69" s="171" t="s">
        <v>217</v>
      </c>
      <c r="P69" s="171"/>
      <c r="Q69" s="153"/>
      <c r="R69" s="153"/>
      <c r="S69" s="172">
        <v>7189</v>
      </c>
      <c r="T69" s="172"/>
      <c r="U69" s="153"/>
    </row>
    <row r="70" spans="1:21" ht="15.75" thickBot="1">
      <c r="A70" s="12"/>
      <c r="B70" s="88"/>
      <c r="C70" s="53"/>
      <c r="D70" s="53"/>
      <c r="E70" s="51"/>
      <c r="F70" s="51"/>
      <c r="G70" s="87"/>
      <c r="H70" s="87"/>
      <c r="I70" s="51"/>
      <c r="J70" s="51"/>
      <c r="K70" s="87"/>
      <c r="L70" s="87"/>
      <c r="M70" s="51"/>
      <c r="N70" s="51"/>
      <c r="O70" s="87"/>
      <c r="P70" s="87"/>
      <c r="Q70" s="51"/>
      <c r="R70" s="51"/>
      <c r="S70" s="49"/>
      <c r="T70" s="49"/>
      <c r="U70" s="51"/>
    </row>
    <row r="71" spans="1:21">
      <c r="A71" s="12"/>
      <c r="B71" s="130" t="s">
        <v>415</v>
      </c>
      <c r="C71" s="62" t="s">
        <v>174</v>
      </c>
      <c r="D71" s="64">
        <v>25028</v>
      </c>
      <c r="E71" s="54"/>
      <c r="F71" s="54"/>
      <c r="G71" s="62" t="s">
        <v>174</v>
      </c>
      <c r="H71" s="91" t="s">
        <v>436</v>
      </c>
      <c r="I71" s="62" t="s">
        <v>193</v>
      </c>
      <c r="J71" s="54"/>
      <c r="K71" s="62" t="s">
        <v>174</v>
      </c>
      <c r="L71" s="91" t="s">
        <v>437</v>
      </c>
      <c r="M71" s="62" t="s">
        <v>193</v>
      </c>
      <c r="N71" s="54"/>
      <c r="O71" s="62" t="s">
        <v>174</v>
      </c>
      <c r="P71" s="64">
        <v>15371</v>
      </c>
      <c r="Q71" s="54"/>
      <c r="R71" s="54"/>
      <c r="S71" s="57" t="s">
        <v>174</v>
      </c>
      <c r="T71" s="59">
        <v>31282</v>
      </c>
      <c r="U71" s="54"/>
    </row>
    <row r="72" spans="1:21" ht="15.75" thickBot="1">
      <c r="A72" s="12"/>
      <c r="B72" s="131"/>
      <c r="C72" s="63"/>
      <c r="D72" s="65"/>
      <c r="E72" s="55"/>
      <c r="F72" s="55"/>
      <c r="G72" s="63"/>
      <c r="H72" s="92"/>
      <c r="I72" s="63"/>
      <c r="J72" s="55"/>
      <c r="K72" s="63"/>
      <c r="L72" s="92"/>
      <c r="M72" s="63"/>
      <c r="N72" s="55"/>
      <c r="O72" s="63"/>
      <c r="P72" s="65"/>
      <c r="Q72" s="55"/>
      <c r="R72" s="55"/>
      <c r="S72" s="58"/>
      <c r="T72" s="60"/>
      <c r="U72" s="55"/>
    </row>
    <row r="73" spans="1:21" ht="15.75" thickTop="1">
      <c r="A73" s="12"/>
      <c r="B73" s="69" t="s">
        <v>383</v>
      </c>
      <c r="C73" s="69"/>
      <c r="D73" s="69"/>
      <c r="E73" s="69"/>
      <c r="F73" s="69"/>
      <c r="G73" s="69"/>
      <c r="H73" s="69"/>
      <c r="I73" s="69"/>
      <c r="J73" s="69"/>
      <c r="K73" s="69"/>
      <c r="L73" s="69"/>
      <c r="M73" s="69"/>
      <c r="N73" s="69"/>
      <c r="O73" s="69"/>
      <c r="P73" s="69"/>
      <c r="Q73" s="69"/>
      <c r="R73" s="69"/>
      <c r="S73" s="69"/>
      <c r="T73" s="69"/>
      <c r="U73" s="69"/>
    </row>
    <row r="74" spans="1:21">
      <c r="A74" s="12"/>
      <c r="B74" s="67" t="s">
        <v>384</v>
      </c>
      <c r="C74" s="67"/>
      <c r="D74" s="67"/>
      <c r="E74" s="67"/>
      <c r="F74" s="67"/>
      <c r="G74" s="67"/>
      <c r="H74" s="67"/>
      <c r="I74" s="67"/>
      <c r="J74" s="67"/>
      <c r="K74" s="67"/>
      <c r="L74" s="67"/>
      <c r="M74" s="67"/>
      <c r="N74" s="67"/>
      <c r="O74" s="67"/>
      <c r="P74" s="67"/>
      <c r="Q74" s="67"/>
      <c r="R74" s="67"/>
      <c r="S74" s="67"/>
      <c r="T74" s="67"/>
      <c r="U74" s="67"/>
    </row>
    <row r="75" spans="1:21">
      <c r="A75" s="12"/>
      <c r="B75" s="67" t="s">
        <v>438</v>
      </c>
      <c r="C75" s="67"/>
      <c r="D75" s="67"/>
      <c r="E75" s="67"/>
      <c r="F75" s="67"/>
      <c r="G75" s="67"/>
      <c r="H75" s="67"/>
      <c r="I75" s="67"/>
      <c r="J75" s="67"/>
      <c r="K75" s="67"/>
      <c r="L75" s="67"/>
      <c r="M75" s="67"/>
      <c r="N75" s="67"/>
      <c r="O75" s="67"/>
      <c r="P75" s="67"/>
      <c r="Q75" s="67"/>
      <c r="R75" s="67"/>
      <c r="S75" s="67"/>
      <c r="T75" s="67"/>
      <c r="U75" s="67"/>
    </row>
    <row r="76" spans="1:21">
      <c r="A76" s="12"/>
      <c r="B76" s="24"/>
      <c r="C76" s="24"/>
      <c r="D76" s="24"/>
      <c r="E76" s="24"/>
      <c r="F76" s="24"/>
      <c r="G76" s="24"/>
      <c r="H76" s="24"/>
      <c r="I76" s="24"/>
      <c r="J76" s="24"/>
      <c r="K76" s="24"/>
      <c r="L76" s="24"/>
      <c r="M76" s="24"/>
      <c r="N76" s="24"/>
      <c r="O76" s="24"/>
      <c r="P76" s="24"/>
      <c r="Q76" s="24"/>
      <c r="R76" s="24"/>
      <c r="S76" s="24"/>
      <c r="T76" s="24"/>
      <c r="U76" s="24"/>
    </row>
    <row r="77" spans="1:21">
      <c r="A77" s="12"/>
      <c r="B77" s="16"/>
      <c r="C77" s="16"/>
      <c r="D77" s="16"/>
      <c r="E77" s="16"/>
      <c r="F77" s="16"/>
      <c r="G77" s="16"/>
      <c r="H77" s="16"/>
      <c r="I77" s="16"/>
      <c r="J77" s="16"/>
      <c r="K77" s="16"/>
      <c r="L77" s="16"/>
      <c r="M77" s="16"/>
      <c r="N77" s="16"/>
      <c r="O77" s="16"/>
      <c r="P77" s="16"/>
      <c r="Q77" s="16"/>
      <c r="R77" s="16"/>
      <c r="S77" s="16"/>
      <c r="T77" s="16"/>
      <c r="U77" s="16"/>
    </row>
    <row r="78" spans="1:21">
      <c r="A78" s="12"/>
      <c r="B78" s="18"/>
      <c r="C78" s="29"/>
      <c r="D78" s="29"/>
      <c r="E78" s="29"/>
      <c r="F78" s="18"/>
      <c r="G78" s="27" t="s">
        <v>386</v>
      </c>
      <c r="H78" s="27"/>
      <c r="I78" s="27"/>
      <c r="J78" s="18"/>
      <c r="K78" s="27" t="s">
        <v>387</v>
      </c>
      <c r="L78" s="27"/>
      <c r="M78" s="27"/>
      <c r="N78" s="18"/>
      <c r="O78" s="29"/>
      <c r="P78" s="29"/>
      <c r="Q78" s="29"/>
      <c r="R78" s="18"/>
      <c r="S78" s="29"/>
      <c r="T78" s="29"/>
      <c r="U78" s="29"/>
    </row>
    <row r="79" spans="1:21" ht="15.75" thickBot="1">
      <c r="A79" s="12"/>
      <c r="B79" s="119" t="s">
        <v>170</v>
      </c>
      <c r="C79" s="28" t="s">
        <v>388</v>
      </c>
      <c r="D79" s="28"/>
      <c r="E79" s="28"/>
      <c r="F79" s="94"/>
      <c r="G79" s="28" t="s">
        <v>389</v>
      </c>
      <c r="H79" s="28"/>
      <c r="I79" s="28"/>
      <c r="J79" s="94"/>
      <c r="K79" s="28" t="s">
        <v>390</v>
      </c>
      <c r="L79" s="28"/>
      <c r="M79" s="28"/>
      <c r="N79" s="94"/>
      <c r="O79" s="28" t="s">
        <v>391</v>
      </c>
      <c r="P79" s="28"/>
      <c r="Q79" s="28"/>
      <c r="R79" s="94"/>
      <c r="S79" s="28" t="s">
        <v>284</v>
      </c>
      <c r="T79" s="28"/>
      <c r="U79" s="28"/>
    </row>
    <row r="80" spans="1:21">
      <c r="A80" s="12"/>
      <c r="B80" s="31" t="s">
        <v>31</v>
      </c>
      <c r="C80" s="39" t="s">
        <v>174</v>
      </c>
      <c r="D80" s="41">
        <v>350988</v>
      </c>
      <c r="E80" s="37"/>
      <c r="F80" s="37"/>
      <c r="G80" s="39" t="s">
        <v>174</v>
      </c>
      <c r="H80" s="41">
        <v>127742</v>
      </c>
      <c r="I80" s="37"/>
      <c r="J80" s="37"/>
      <c r="K80" s="39" t="s">
        <v>174</v>
      </c>
      <c r="L80" s="41">
        <v>6500</v>
      </c>
      <c r="M80" s="37"/>
      <c r="N80" s="37"/>
      <c r="O80" s="39" t="s">
        <v>174</v>
      </c>
      <c r="P80" s="83" t="s">
        <v>439</v>
      </c>
      <c r="Q80" s="39" t="s">
        <v>193</v>
      </c>
      <c r="R80" s="37"/>
      <c r="S80" s="39" t="s">
        <v>174</v>
      </c>
      <c r="T80" s="41">
        <v>480233</v>
      </c>
      <c r="U80" s="37"/>
    </row>
    <row r="81" spans="1:21">
      <c r="A81" s="12"/>
      <c r="B81" s="46"/>
      <c r="C81" s="84"/>
      <c r="D81" s="52"/>
      <c r="E81" s="50"/>
      <c r="F81" s="50"/>
      <c r="G81" s="84"/>
      <c r="H81" s="52"/>
      <c r="I81" s="50"/>
      <c r="J81" s="50"/>
      <c r="K81" s="84"/>
      <c r="L81" s="52"/>
      <c r="M81" s="50"/>
      <c r="N81" s="50"/>
      <c r="O81" s="84"/>
      <c r="P81" s="82"/>
      <c r="Q81" s="84"/>
      <c r="R81" s="50"/>
      <c r="S81" s="84"/>
      <c r="T81" s="52"/>
      <c r="U81" s="50"/>
    </row>
    <row r="82" spans="1:21">
      <c r="A82" s="12"/>
      <c r="B82" s="21" t="s">
        <v>393</v>
      </c>
      <c r="C82" s="29"/>
      <c r="D82" s="29"/>
      <c r="E82" s="29"/>
      <c r="F82" s="18"/>
      <c r="G82" s="29"/>
      <c r="H82" s="29"/>
      <c r="I82" s="29"/>
      <c r="J82" s="18"/>
      <c r="K82" s="29"/>
      <c r="L82" s="29"/>
      <c r="M82" s="29"/>
      <c r="N82" s="18"/>
      <c r="O82" s="29"/>
      <c r="P82" s="29"/>
      <c r="Q82" s="29"/>
      <c r="R82" s="18"/>
      <c r="S82" s="29"/>
      <c r="T82" s="29"/>
      <c r="U82" s="29"/>
    </row>
    <row r="83" spans="1:21">
      <c r="A83" s="12"/>
      <c r="B83" s="154" t="s">
        <v>33</v>
      </c>
      <c r="C83" s="82" t="s">
        <v>440</v>
      </c>
      <c r="D83" s="82"/>
      <c r="E83" s="84" t="s">
        <v>193</v>
      </c>
      <c r="F83" s="50"/>
      <c r="G83" s="82" t="s">
        <v>441</v>
      </c>
      <c r="H83" s="82"/>
      <c r="I83" s="84" t="s">
        <v>193</v>
      </c>
      <c r="J83" s="50"/>
      <c r="K83" s="82" t="s">
        <v>442</v>
      </c>
      <c r="L83" s="82"/>
      <c r="M83" s="84" t="s">
        <v>193</v>
      </c>
      <c r="N83" s="50"/>
      <c r="O83" s="52">
        <v>4997</v>
      </c>
      <c r="P83" s="52"/>
      <c r="Q83" s="50"/>
      <c r="R83" s="50"/>
      <c r="S83" s="82" t="s">
        <v>443</v>
      </c>
      <c r="T83" s="82"/>
      <c r="U83" s="84" t="s">
        <v>193</v>
      </c>
    </row>
    <row r="84" spans="1:21">
      <c r="A84" s="12"/>
      <c r="B84" s="154"/>
      <c r="C84" s="82"/>
      <c r="D84" s="82"/>
      <c r="E84" s="84"/>
      <c r="F84" s="50"/>
      <c r="G84" s="82"/>
      <c r="H84" s="82"/>
      <c r="I84" s="84"/>
      <c r="J84" s="50"/>
      <c r="K84" s="82"/>
      <c r="L84" s="82"/>
      <c r="M84" s="84"/>
      <c r="N84" s="50"/>
      <c r="O84" s="52"/>
      <c r="P84" s="52"/>
      <c r="Q84" s="50"/>
      <c r="R84" s="50"/>
      <c r="S84" s="82"/>
      <c r="T84" s="82"/>
      <c r="U84" s="84"/>
    </row>
    <row r="85" spans="1:21">
      <c r="A85" s="12"/>
      <c r="B85" s="155" t="s">
        <v>34</v>
      </c>
      <c r="C85" s="86" t="s">
        <v>444</v>
      </c>
      <c r="D85" s="86"/>
      <c r="E85" s="61" t="s">
        <v>193</v>
      </c>
      <c r="F85" s="29"/>
      <c r="G85" s="86" t="s">
        <v>445</v>
      </c>
      <c r="H85" s="86"/>
      <c r="I85" s="61" t="s">
        <v>193</v>
      </c>
      <c r="J85" s="29"/>
      <c r="K85" s="86" t="s">
        <v>446</v>
      </c>
      <c r="L85" s="86"/>
      <c r="M85" s="61" t="s">
        <v>193</v>
      </c>
      <c r="N85" s="29"/>
      <c r="O85" s="86" t="s">
        <v>217</v>
      </c>
      <c r="P85" s="86"/>
      <c r="Q85" s="29"/>
      <c r="R85" s="29"/>
      <c r="S85" s="86" t="s">
        <v>447</v>
      </c>
      <c r="T85" s="86"/>
      <c r="U85" s="61" t="s">
        <v>193</v>
      </c>
    </row>
    <row r="86" spans="1:21" ht="15.75" thickBot="1">
      <c r="A86" s="12"/>
      <c r="B86" s="156"/>
      <c r="C86" s="108"/>
      <c r="D86" s="108"/>
      <c r="E86" s="109"/>
      <c r="F86" s="30"/>
      <c r="G86" s="108"/>
      <c r="H86" s="108"/>
      <c r="I86" s="109"/>
      <c r="J86" s="30"/>
      <c r="K86" s="108"/>
      <c r="L86" s="108"/>
      <c r="M86" s="109"/>
      <c r="N86" s="30"/>
      <c r="O86" s="108"/>
      <c r="P86" s="108"/>
      <c r="Q86" s="30"/>
      <c r="R86" s="30"/>
      <c r="S86" s="108"/>
      <c r="T86" s="108"/>
      <c r="U86" s="109"/>
    </row>
    <row r="87" spans="1:21">
      <c r="A87" s="12"/>
      <c r="B87" s="31" t="s">
        <v>35</v>
      </c>
      <c r="C87" s="83" t="s">
        <v>448</v>
      </c>
      <c r="D87" s="83"/>
      <c r="E87" s="39" t="s">
        <v>193</v>
      </c>
      <c r="F87" s="37"/>
      <c r="G87" s="83" t="s">
        <v>449</v>
      </c>
      <c r="H87" s="83"/>
      <c r="I87" s="39" t="s">
        <v>193</v>
      </c>
      <c r="J87" s="37"/>
      <c r="K87" s="83" t="s">
        <v>450</v>
      </c>
      <c r="L87" s="83"/>
      <c r="M87" s="39" t="s">
        <v>193</v>
      </c>
      <c r="N87" s="37"/>
      <c r="O87" s="41">
        <v>4997</v>
      </c>
      <c r="P87" s="41"/>
      <c r="Q87" s="37"/>
      <c r="R87" s="37"/>
      <c r="S87" s="83" t="s">
        <v>451</v>
      </c>
      <c r="T87" s="83"/>
      <c r="U87" s="39" t="s">
        <v>193</v>
      </c>
    </row>
    <row r="88" spans="1:21" ht="15.75" thickBot="1">
      <c r="A88" s="12"/>
      <c r="B88" s="47"/>
      <c r="C88" s="87"/>
      <c r="D88" s="87"/>
      <c r="E88" s="88"/>
      <c r="F88" s="51"/>
      <c r="G88" s="87"/>
      <c r="H88" s="87"/>
      <c r="I88" s="88"/>
      <c r="J88" s="51"/>
      <c r="K88" s="87"/>
      <c r="L88" s="87"/>
      <c r="M88" s="88"/>
      <c r="N88" s="51"/>
      <c r="O88" s="53"/>
      <c r="P88" s="53"/>
      <c r="Q88" s="51"/>
      <c r="R88" s="51"/>
      <c r="S88" s="87"/>
      <c r="T88" s="87"/>
      <c r="U88" s="88"/>
    </row>
    <row r="89" spans="1:21">
      <c r="A89" s="12"/>
      <c r="B89" s="130" t="s">
        <v>36</v>
      </c>
      <c r="C89" s="64">
        <v>38246</v>
      </c>
      <c r="D89" s="64"/>
      <c r="E89" s="54"/>
      <c r="F89" s="54"/>
      <c r="G89" s="64">
        <v>1267</v>
      </c>
      <c r="H89" s="64"/>
      <c r="I89" s="54"/>
      <c r="J89" s="54"/>
      <c r="K89" s="91">
        <v>249</v>
      </c>
      <c r="L89" s="91"/>
      <c r="M89" s="54"/>
      <c r="N89" s="54"/>
      <c r="O89" s="91" t="s">
        <v>217</v>
      </c>
      <c r="P89" s="91"/>
      <c r="Q89" s="54"/>
      <c r="R89" s="54"/>
      <c r="S89" s="64">
        <v>39762</v>
      </c>
      <c r="T89" s="64"/>
      <c r="U89" s="54"/>
    </row>
    <row r="90" spans="1:21">
      <c r="A90" s="12"/>
      <c r="B90" s="43"/>
      <c r="C90" s="45"/>
      <c r="D90" s="45"/>
      <c r="E90" s="29"/>
      <c r="F90" s="29"/>
      <c r="G90" s="45"/>
      <c r="H90" s="45"/>
      <c r="I90" s="29"/>
      <c r="J90" s="29"/>
      <c r="K90" s="86"/>
      <c r="L90" s="86"/>
      <c r="M90" s="29"/>
      <c r="N90" s="29"/>
      <c r="O90" s="86"/>
      <c r="P90" s="86"/>
      <c r="Q90" s="29"/>
      <c r="R90" s="29"/>
      <c r="S90" s="45"/>
      <c r="T90" s="45"/>
      <c r="U90" s="29"/>
    </row>
    <row r="91" spans="1:21">
      <c r="A91" s="12"/>
      <c r="B91" s="46" t="s">
        <v>37</v>
      </c>
      <c r="C91" s="82" t="s">
        <v>452</v>
      </c>
      <c r="D91" s="82"/>
      <c r="E91" s="84" t="s">
        <v>193</v>
      </c>
      <c r="F91" s="50"/>
      <c r="G91" s="82" t="s">
        <v>217</v>
      </c>
      <c r="H91" s="82"/>
      <c r="I91" s="50"/>
      <c r="J91" s="50"/>
      <c r="K91" s="82" t="s">
        <v>217</v>
      </c>
      <c r="L91" s="82"/>
      <c r="M91" s="50"/>
      <c r="N91" s="50"/>
      <c r="O91" s="82" t="s">
        <v>217</v>
      </c>
      <c r="P91" s="82"/>
      <c r="Q91" s="50"/>
      <c r="R91" s="50"/>
      <c r="S91" s="82" t="s">
        <v>452</v>
      </c>
      <c r="T91" s="82"/>
      <c r="U91" s="84" t="s">
        <v>193</v>
      </c>
    </row>
    <row r="92" spans="1:21" ht="15.75" thickBot="1">
      <c r="A92" s="12"/>
      <c r="B92" s="47"/>
      <c r="C92" s="87"/>
      <c r="D92" s="87"/>
      <c r="E92" s="88"/>
      <c r="F92" s="51"/>
      <c r="G92" s="87"/>
      <c r="H92" s="87"/>
      <c r="I92" s="51"/>
      <c r="J92" s="51"/>
      <c r="K92" s="87"/>
      <c r="L92" s="87"/>
      <c r="M92" s="51"/>
      <c r="N92" s="51"/>
      <c r="O92" s="87"/>
      <c r="P92" s="87"/>
      <c r="Q92" s="51"/>
      <c r="R92" s="51"/>
      <c r="S92" s="87"/>
      <c r="T92" s="87"/>
      <c r="U92" s="88"/>
    </row>
    <row r="93" spans="1:21">
      <c r="A93" s="12"/>
      <c r="B93" s="130" t="s">
        <v>453</v>
      </c>
      <c r="C93" s="64">
        <v>30346</v>
      </c>
      <c r="D93" s="64"/>
      <c r="E93" s="54"/>
      <c r="F93" s="54"/>
      <c r="G93" s="64">
        <v>1267</v>
      </c>
      <c r="H93" s="64"/>
      <c r="I93" s="54"/>
      <c r="J93" s="54"/>
      <c r="K93" s="91">
        <v>249</v>
      </c>
      <c r="L93" s="91"/>
      <c r="M93" s="54"/>
      <c r="N93" s="54"/>
      <c r="O93" s="91" t="s">
        <v>217</v>
      </c>
      <c r="P93" s="91"/>
      <c r="Q93" s="54"/>
      <c r="R93" s="54"/>
      <c r="S93" s="64">
        <v>31862</v>
      </c>
      <c r="T93" s="64"/>
      <c r="U93" s="54"/>
    </row>
    <row r="94" spans="1:21">
      <c r="A94" s="12"/>
      <c r="B94" s="43"/>
      <c r="C94" s="45"/>
      <c r="D94" s="45"/>
      <c r="E94" s="29"/>
      <c r="F94" s="29"/>
      <c r="G94" s="45"/>
      <c r="H94" s="45"/>
      <c r="I94" s="29"/>
      <c r="J94" s="29"/>
      <c r="K94" s="86"/>
      <c r="L94" s="86"/>
      <c r="M94" s="29"/>
      <c r="N94" s="29"/>
      <c r="O94" s="86"/>
      <c r="P94" s="86"/>
      <c r="Q94" s="29"/>
      <c r="R94" s="29"/>
      <c r="S94" s="45"/>
      <c r="T94" s="45"/>
      <c r="U94" s="29"/>
    </row>
    <row r="95" spans="1:21">
      <c r="A95" s="12"/>
      <c r="B95" s="46" t="s">
        <v>454</v>
      </c>
      <c r="C95" s="82" t="s">
        <v>455</v>
      </c>
      <c r="D95" s="82"/>
      <c r="E95" s="84" t="s">
        <v>193</v>
      </c>
      <c r="F95" s="50"/>
      <c r="G95" s="52">
        <v>3123</v>
      </c>
      <c r="H95" s="52"/>
      <c r="I95" s="50"/>
      <c r="J95" s="50"/>
      <c r="K95" s="82">
        <v>334</v>
      </c>
      <c r="L95" s="82"/>
      <c r="M95" s="50"/>
      <c r="N95" s="50"/>
      <c r="O95" s="52">
        <v>4109</v>
      </c>
      <c r="P95" s="52"/>
      <c r="Q95" s="50"/>
      <c r="R95" s="50"/>
      <c r="S95" s="82" t="s">
        <v>456</v>
      </c>
      <c r="T95" s="82"/>
      <c r="U95" s="84" t="s">
        <v>193</v>
      </c>
    </row>
    <row r="96" spans="1:21">
      <c r="A96" s="12"/>
      <c r="B96" s="46"/>
      <c r="C96" s="82"/>
      <c r="D96" s="82"/>
      <c r="E96" s="84"/>
      <c r="F96" s="50"/>
      <c r="G96" s="52"/>
      <c r="H96" s="52"/>
      <c r="I96" s="50"/>
      <c r="J96" s="50"/>
      <c r="K96" s="82"/>
      <c r="L96" s="82"/>
      <c r="M96" s="50"/>
      <c r="N96" s="50"/>
      <c r="O96" s="52"/>
      <c r="P96" s="52"/>
      <c r="Q96" s="50"/>
      <c r="R96" s="50"/>
      <c r="S96" s="82"/>
      <c r="T96" s="82"/>
      <c r="U96" s="84"/>
    </row>
    <row r="97" spans="1:21">
      <c r="A97" s="12"/>
      <c r="B97" s="43" t="s">
        <v>457</v>
      </c>
      <c r="C97" s="45">
        <v>4973</v>
      </c>
      <c r="D97" s="45"/>
      <c r="E97" s="29"/>
      <c r="F97" s="29"/>
      <c r="G97" s="86">
        <v>583</v>
      </c>
      <c r="H97" s="86"/>
      <c r="I97" s="29"/>
      <c r="J97" s="29"/>
      <c r="K97" s="86" t="s">
        <v>217</v>
      </c>
      <c r="L97" s="86"/>
      <c r="M97" s="29"/>
      <c r="N97" s="29"/>
      <c r="O97" s="86" t="s">
        <v>458</v>
      </c>
      <c r="P97" s="86"/>
      <c r="Q97" s="61" t="s">
        <v>193</v>
      </c>
      <c r="R97" s="29"/>
      <c r="S97" s="86" t="s">
        <v>217</v>
      </c>
      <c r="T97" s="86"/>
      <c r="U97" s="29"/>
    </row>
    <row r="98" spans="1:21" ht="15.75" thickBot="1">
      <c r="A98" s="12"/>
      <c r="B98" s="105"/>
      <c r="C98" s="111"/>
      <c r="D98" s="111"/>
      <c r="E98" s="30"/>
      <c r="F98" s="30"/>
      <c r="G98" s="108"/>
      <c r="H98" s="108"/>
      <c r="I98" s="30"/>
      <c r="J98" s="30"/>
      <c r="K98" s="108"/>
      <c r="L98" s="108"/>
      <c r="M98" s="30"/>
      <c r="N98" s="30"/>
      <c r="O98" s="108"/>
      <c r="P98" s="108"/>
      <c r="Q98" s="109"/>
      <c r="R98" s="30"/>
      <c r="S98" s="108"/>
      <c r="T98" s="108"/>
      <c r="U98" s="30"/>
    </row>
    <row r="99" spans="1:21">
      <c r="A99" s="12"/>
      <c r="B99" s="31" t="s">
        <v>47</v>
      </c>
      <c r="C99" s="39" t="s">
        <v>174</v>
      </c>
      <c r="D99" s="41">
        <v>14955</v>
      </c>
      <c r="E99" s="37"/>
      <c r="F99" s="37"/>
      <c r="G99" s="39" t="s">
        <v>174</v>
      </c>
      <c r="H99" s="41">
        <v>4973</v>
      </c>
      <c r="I99" s="37"/>
      <c r="J99" s="37"/>
      <c r="K99" s="39" t="s">
        <v>174</v>
      </c>
      <c r="L99" s="83">
        <v>583</v>
      </c>
      <c r="M99" s="37"/>
      <c r="N99" s="37"/>
      <c r="O99" s="39" t="s">
        <v>174</v>
      </c>
      <c r="P99" s="83" t="s">
        <v>459</v>
      </c>
      <c r="Q99" s="39" t="s">
        <v>193</v>
      </c>
      <c r="R99" s="37"/>
      <c r="S99" s="39" t="s">
        <v>174</v>
      </c>
      <c r="T99" s="41">
        <v>19064</v>
      </c>
      <c r="U99" s="37"/>
    </row>
    <row r="100" spans="1:21" ht="15.75" thickBot="1">
      <c r="A100" s="12"/>
      <c r="B100" s="136"/>
      <c r="C100" s="115"/>
      <c r="D100" s="116"/>
      <c r="E100" s="112"/>
      <c r="F100" s="112"/>
      <c r="G100" s="115"/>
      <c r="H100" s="116"/>
      <c r="I100" s="112"/>
      <c r="J100" s="112"/>
      <c r="K100" s="115"/>
      <c r="L100" s="164"/>
      <c r="M100" s="112"/>
      <c r="N100" s="112"/>
      <c r="O100" s="115"/>
      <c r="P100" s="164"/>
      <c r="Q100" s="115"/>
      <c r="R100" s="112"/>
      <c r="S100" s="115"/>
      <c r="T100" s="116"/>
      <c r="U100" s="112"/>
    </row>
    <row r="101" spans="1:21" ht="15.75" thickTop="1">
      <c r="A101" s="12"/>
      <c r="B101" s="165" t="s">
        <v>414</v>
      </c>
      <c r="C101" s="166">
        <v>1521</v>
      </c>
      <c r="D101" s="166"/>
      <c r="E101" s="93"/>
      <c r="F101" s="93"/>
      <c r="G101" s="167" t="s">
        <v>217</v>
      </c>
      <c r="H101" s="167"/>
      <c r="I101" s="93"/>
      <c r="J101" s="93"/>
      <c r="K101" s="167" t="s">
        <v>217</v>
      </c>
      <c r="L101" s="167"/>
      <c r="M101" s="93"/>
      <c r="N101" s="93"/>
      <c r="O101" s="167" t="s">
        <v>217</v>
      </c>
      <c r="P101" s="167"/>
      <c r="Q101" s="93"/>
      <c r="R101" s="93"/>
      <c r="S101" s="166">
        <v>1521</v>
      </c>
      <c r="T101" s="166"/>
      <c r="U101" s="93"/>
    </row>
    <row r="102" spans="1:21" ht="15.75" thickBot="1">
      <c r="A102" s="12"/>
      <c r="B102" s="109"/>
      <c r="C102" s="111"/>
      <c r="D102" s="111"/>
      <c r="E102" s="30"/>
      <c r="F102" s="30"/>
      <c r="G102" s="108"/>
      <c r="H102" s="108"/>
      <c r="I102" s="30"/>
      <c r="J102" s="30"/>
      <c r="K102" s="108"/>
      <c r="L102" s="108"/>
      <c r="M102" s="30"/>
      <c r="N102" s="30"/>
      <c r="O102" s="108"/>
      <c r="P102" s="108"/>
      <c r="Q102" s="30"/>
      <c r="R102" s="30"/>
      <c r="S102" s="111"/>
      <c r="T102" s="111"/>
      <c r="U102" s="30"/>
    </row>
    <row r="103" spans="1:21">
      <c r="A103" s="12"/>
      <c r="B103" s="31" t="s">
        <v>55</v>
      </c>
      <c r="C103" s="39" t="s">
        <v>174</v>
      </c>
      <c r="D103" s="41">
        <v>16476</v>
      </c>
      <c r="E103" s="37"/>
      <c r="F103" s="37"/>
      <c r="G103" s="39" t="s">
        <v>174</v>
      </c>
      <c r="H103" s="41">
        <v>4973</v>
      </c>
      <c r="I103" s="37"/>
      <c r="J103" s="37"/>
      <c r="K103" s="39" t="s">
        <v>174</v>
      </c>
      <c r="L103" s="83">
        <v>583</v>
      </c>
      <c r="M103" s="37"/>
      <c r="N103" s="37"/>
      <c r="O103" s="39" t="s">
        <v>174</v>
      </c>
      <c r="P103" s="83" t="s">
        <v>459</v>
      </c>
      <c r="Q103" s="39" t="s">
        <v>193</v>
      </c>
      <c r="R103" s="37"/>
      <c r="S103" s="39" t="s">
        <v>174</v>
      </c>
      <c r="T103" s="41">
        <v>20585</v>
      </c>
      <c r="U103" s="37"/>
    </row>
    <row r="104" spans="1:21" ht="15.75" thickBot="1">
      <c r="A104" s="12"/>
      <c r="B104" s="136"/>
      <c r="C104" s="115"/>
      <c r="D104" s="116"/>
      <c r="E104" s="112"/>
      <c r="F104" s="112"/>
      <c r="G104" s="115"/>
      <c r="H104" s="116"/>
      <c r="I104" s="112"/>
      <c r="J104" s="112"/>
      <c r="K104" s="115"/>
      <c r="L104" s="164"/>
      <c r="M104" s="112"/>
      <c r="N104" s="112"/>
      <c r="O104" s="115"/>
      <c r="P104" s="164"/>
      <c r="Q104" s="115"/>
      <c r="R104" s="112"/>
      <c r="S104" s="115"/>
      <c r="T104" s="116"/>
      <c r="U104" s="112"/>
    </row>
    <row r="105" spans="1:21" ht="15.75" thickTop="1">
      <c r="A105" s="12"/>
      <c r="B105" s="182"/>
      <c r="C105" s="182"/>
      <c r="D105" s="182"/>
      <c r="E105" s="182"/>
      <c r="F105" s="182"/>
      <c r="G105" s="182"/>
      <c r="H105" s="182"/>
      <c r="I105" s="182"/>
      <c r="J105" s="182"/>
      <c r="K105" s="182"/>
      <c r="L105" s="182"/>
      <c r="M105" s="182"/>
      <c r="N105" s="182"/>
      <c r="O105" s="182"/>
      <c r="P105" s="182"/>
      <c r="Q105" s="182"/>
      <c r="R105" s="182"/>
      <c r="S105" s="182"/>
      <c r="T105" s="182"/>
      <c r="U105" s="182"/>
    </row>
    <row r="106" spans="1:21">
      <c r="A106" s="12"/>
      <c r="B106" s="67" t="s">
        <v>383</v>
      </c>
      <c r="C106" s="67"/>
      <c r="D106" s="67"/>
      <c r="E106" s="67"/>
      <c r="F106" s="67"/>
      <c r="G106" s="67"/>
      <c r="H106" s="67"/>
      <c r="I106" s="67"/>
      <c r="J106" s="67"/>
      <c r="K106" s="67"/>
      <c r="L106" s="67"/>
      <c r="M106" s="67"/>
      <c r="N106" s="67"/>
      <c r="O106" s="67"/>
      <c r="P106" s="67"/>
      <c r="Q106" s="67"/>
      <c r="R106" s="67"/>
      <c r="S106" s="67"/>
      <c r="T106" s="67"/>
      <c r="U106" s="67"/>
    </row>
    <row r="107" spans="1:21">
      <c r="A107" s="12"/>
      <c r="B107" s="67" t="s">
        <v>384</v>
      </c>
      <c r="C107" s="67"/>
      <c r="D107" s="67"/>
      <c r="E107" s="67"/>
      <c r="F107" s="67"/>
      <c r="G107" s="67"/>
      <c r="H107" s="67"/>
      <c r="I107" s="67"/>
      <c r="J107" s="67"/>
      <c r="K107" s="67"/>
      <c r="L107" s="67"/>
      <c r="M107" s="67"/>
      <c r="N107" s="67"/>
      <c r="O107" s="67"/>
      <c r="P107" s="67"/>
      <c r="Q107" s="67"/>
      <c r="R107" s="67"/>
      <c r="S107" s="67"/>
      <c r="T107" s="67"/>
      <c r="U107" s="67"/>
    </row>
    <row r="108" spans="1:21">
      <c r="A108" s="12"/>
      <c r="B108" s="181" t="s">
        <v>460</v>
      </c>
      <c r="C108" s="181"/>
      <c r="D108" s="181"/>
      <c r="E108" s="181"/>
      <c r="F108" s="181"/>
      <c r="G108" s="181"/>
      <c r="H108" s="181"/>
      <c r="I108" s="181"/>
      <c r="J108" s="181"/>
      <c r="K108" s="181"/>
      <c r="L108" s="181"/>
      <c r="M108" s="181"/>
      <c r="N108" s="181"/>
      <c r="O108" s="181"/>
      <c r="P108" s="181"/>
      <c r="Q108" s="181"/>
      <c r="R108" s="181"/>
      <c r="S108" s="181"/>
      <c r="T108" s="181"/>
      <c r="U108" s="181"/>
    </row>
    <row r="109" spans="1:21">
      <c r="A109" s="12"/>
      <c r="B109" s="24"/>
      <c r="C109" s="24"/>
      <c r="D109" s="24"/>
      <c r="E109" s="24"/>
      <c r="F109" s="24"/>
      <c r="G109" s="24"/>
      <c r="H109" s="24"/>
      <c r="I109" s="24"/>
      <c r="J109" s="24"/>
      <c r="K109" s="24"/>
      <c r="L109" s="24"/>
      <c r="M109" s="24"/>
      <c r="N109" s="24"/>
      <c r="O109" s="24"/>
      <c r="P109" s="24"/>
      <c r="Q109" s="24"/>
      <c r="R109" s="24"/>
      <c r="S109" s="24"/>
      <c r="T109" s="24"/>
      <c r="U109" s="24"/>
    </row>
    <row r="110" spans="1:21">
      <c r="A110" s="12"/>
      <c r="B110" s="16"/>
      <c r="C110" s="16"/>
      <c r="D110" s="16"/>
      <c r="E110" s="16"/>
      <c r="F110" s="16"/>
      <c r="G110" s="16"/>
      <c r="H110" s="16"/>
      <c r="I110" s="16"/>
      <c r="J110" s="16"/>
      <c r="K110" s="16"/>
      <c r="L110" s="16"/>
      <c r="M110" s="16"/>
      <c r="N110" s="16"/>
      <c r="O110" s="16"/>
      <c r="P110" s="16"/>
      <c r="Q110" s="16"/>
      <c r="R110" s="16"/>
      <c r="S110" s="16"/>
      <c r="T110" s="16"/>
      <c r="U110" s="16"/>
    </row>
    <row r="111" spans="1:21">
      <c r="A111" s="12"/>
      <c r="B111" s="18"/>
      <c r="C111" s="29"/>
      <c r="D111" s="29"/>
      <c r="E111" s="29"/>
      <c r="F111" s="18"/>
      <c r="G111" s="27" t="s">
        <v>386</v>
      </c>
      <c r="H111" s="27"/>
      <c r="I111" s="27"/>
      <c r="J111" s="18"/>
      <c r="K111" s="27" t="s">
        <v>387</v>
      </c>
      <c r="L111" s="27"/>
      <c r="M111" s="27"/>
      <c r="N111" s="18"/>
      <c r="O111" s="29"/>
      <c r="P111" s="29"/>
      <c r="Q111" s="29"/>
      <c r="R111" s="18"/>
      <c r="S111" s="29"/>
      <c r="T111" s="29"/>
      <c r="U111" s="29"/>
    </row>
    <row r="112" spans="1:21" ht="15.75" thickBot="1">
      <c r="A112" s="12"/>
      <c r="B112" s="119" t="s">
        <v>170</v>
      </c>
      <c r="C112" s="28" t="s">
        <v>388</v>
      </c>
      <c r="D112" s="28"/>
      <c r="E112" s="28"/>
      <c r="F112" s="94"/>
      <c r="G112" s="28" t="s">
        <v>389</v>
      </c>
      <c r="H112" s="28"/>
      <c r="I112" s="28"/>
      <c r="J112" s="94"/>
      <c r="K112" s="28" t="s">
        <v>389</v>
      </c>
      <c r="L112" s="28"/>
      <c r="M112" s="28"/>
      <c r="N112" s="94"/>
      <c r="O112" s="28" t="s">
        <v>391</v>
      </c>
      <c r="P112" s="28"/>
      <c r="Q112" s="28"/>
      <c r="R112" s="94"/>
      <c r="S112" s="28" t="s">
        <v>284</v>
      </c>
      <c r="T112" s="28"/>
      <c r="U112" s="28"/>
    </row>
    <row r="113" spans="1:21">
      <c r="A113" s="12"/>
      <c r="B113" s="31" t="s">
        <v>31</v>
      </c>
      <c r="C113" s="39" t="s">
        <v>174</v>
      </c>
      <c r="D113" s="41">
        <v>1035433</v>
      </c>
      <c r="E113" s="37"/>
      <c r="F113" s="37"/>
      <c r="G113" s="39" t="s">
        <v>174</v>
      </c>
      <c r="H113" s="41">
        <v>371351</v>
      </c>
      <c r="I113" s="37"/>
      <c r="J113" s="37"/>
      <c r="K113" s="39" t="s">
        <v>174</v>
      </c>
      <c r="L113" s="41">
        <v>19804</v>
      </c>
      <c r="M113" s="37"/>
      <c r="N113" s="37"/>
      <c r="O113" s="39" t="s">
        <v>174</v>
      </c>
      <c r="P113" s="83" t="s">
        <v>417</v>
      </c>
      <c r="Q113" s="39" t="s">
        <v>193</v>
      </c>
      <c r="R113" s="37"/>
      <c r="S113" s="39" t="s">
        <v>174</v>
      </c>
      <c r="T113" s="41">
        <v>1411603</v>
      </c>
      <c r="U113" s="37"/>
    </row>
    <row r="114" spans="1:21">
      <c r="A114" s="12"/>
      <c r="B114" s="46"/>
      <c r="C114" s="84"/>
      <c r="D114" s="52"/>
      <c r="E114" s="50"/>
      <c r="F114" s="50"/>
      <c r="G114" s="84"/>
      <c r="H114" s="52"/>
      <c r="I114" s="50"/>
      <c r="J114" s="50"/>
      <c r="K114" s="84"/>
      <c r="L114" s="52"/>
      <c r="M114" s="50"/>
      <c r="N114" s="50"/>
      <c r="O114" s="84"/>
      <c r="P114" s="82"/>
      <c r="Q114" s="84"/>
      <c r="R114" s="50"/>
      <c r="S114" s="84"/>
      <c r="T114" s="52"/>
      <c r="U114" s="50"/>
    </row>
    <row r="115" spans="1:21">
      <c r="A115" s="12"/>
      <c r="B115" s="21" t="s">
        <v>393</v>
      </c>
      <c r="C115" s="29"/>
      <c r="D115" s="29"/>
      <c r="E115" s="29"/>
      <c r="F115" s="18"/>
      <c r="G115" s="29"/>
      <c r="H115" s="29"/>
      <c r="I115" s="29"/>
      <c r="J115" s="18"/>
      <c r="K115" s="29"/>
      <c r="L115" s="29"/>
      <c r="M115" s="29"/>
      <c r="N115" s="18"/>
      <c r="O115" s="29"/>
      <c r="P115" s="29"/>
      <c r="Q115" s="29"/>
      <c r="R115" s="18"/>
      <c r="S115" s="29"/>
      <c r="T115" s="29"/>
      <c r="U115" s="29"/>
    </row>
    <row r="116" spans="1:21">
      <c r="A116" s="12"/>
      <c r="B116" s="154" t="s">
        <v>33</v>
      </c>
      <c r="C116" s="82" t="s">
        <v>461</v>
      </c>
      <c r="D116" s="82"/>
      <c r="E116" s="84" t="s">
        <v>193</v>
      </c>
      <c r="F116" s="50"/>
      <c r="G116" s="82" t="s">
        <v>462</v>
      </c>
      <c r="H116" s="82"/>
      <c r="I116" s="84" t="s">
        <v>193</v>
      </c>
      <c r="J116" s="50"/>
      <c r="K116" s="82" t="s">
        <v>463</v>
      </c>
      <c r="L116" s="82"/>
      <c r="M116" s="84" t="s">
        <v>193</v>
      </c>
      <c r="N116" s="50"/>
      <c r="O116" s="52">
        <v>14985</v>
      </c>
      <c r="P116" s="52"/>
      <c r="Q116" s="50"/>
      <c r="R116" s="50"/>
      <c r="S116" s="82" t="s">
        <v>464</v>
      </c>
      <c r="T116" s="82"/>
      <c r="U116" s="84" t="s">
        <v>193</v>
      </c>
    </row>
    <row r="117" spans="1:21">
      <c r="A117" s="12"/>
      <c r="B117" s="154"/>
      <c r="C117" s="82"/>
      <c r="D117" s="82"/>
      <c r="E117" s="84"/>
      <c r="F117" s="50"/>
      <c r="G117" s="82"/>
      <c r="H117" s="82"/>
      <c r="I117" s="84"/>
      <c r="J117" s="50"/>
      <c r="K117" s="82"/>
      <c r="L117" s="82"/>
      <c r="M117" s="84"/>
      <c r="N117" s="50"/>
      <c r="O117" s="52"/>
      <c r="P117" s="52"/>
      <c r="Q117" s="50"/>
      <c r="R117" s="50"/>
      <c r="S117" s="82"/>
      <c r="T117" s="82"/>
      <c r="U117" s="84"/>
    </row>
    <row r="118" spans="1:21">
      <c r="A118" s="12"/>
      <c r="B118" s="155" t="s">
        <v>34</v>
      </c>
      <c r="C118" s="86" t="s">
        <v>465</v>
      </c>
      <c r="D118" s="86"/>
      <c r="E118" s="61" t="s">
        <v>193</v>
      </c>
      <c r="F118" s="29"/>
      <c r="G118" s="86" t="s">
        <v>466</v>
      </c>
      <c r="H118" s="86"/>
      <c r="I118" s="61" t="s">
        <v>193</v>
      </c>
      <c r="J118" s="29"/>
      <c r="K118" s="86" t="s">
        <v>424</v>
      </c>
      <c r="L118" s="86"/>
      <c r="M118" s="61" t="s">
        <v>193</v>
      </c>
      <c r="N118" s="29"/>
      <c r="O118" s="86" t="s">
        <v>217</v>
      </c>
      <c r="P118" s="86"/>
      <c r="Q118" s="29"/>
      <c r="R118" s="29"/>
      <c r="S118" s="86" t="s">
        <v>467</v>
      </c>
      <c r="T118" s="86"/>
      <c r="U118" s="61" t="s">
        <v>193</v>
      </c>
    </row>
    <row r="119" spans="1:21" ht="15.75" thickBot="1">
      <c r="A119" s="12"/>
      <c r="B119" s="156"/>
      <c r="C119" s="108"/>
      <c r="D119" s="108"/>
      <c r="E119" s="109"/>
      <c r="F119" s="30"/>
      <c r="G119" s="108"/>
      <c r="H119" s="108"/>
      <c r="I119" s="109"/>
      <c r="J119" s="30"/>
      <c r="K119" s="108"/>
      <c r="L119" s="108"/>
      <c r="M119" s="109"/>
      <c r="N119" s="30"/>
      <c r="O119" s="108"/>
      <c r="P119" s="108"/>
      <c r="Q119" s="30"/>
      <c r="R119" s="30"/>
      <c r="S119" s="108"/>
      <c r="T119" s="108"/>
      <c r="U119" s="109"/>
    </row>
    <row r="120" spans="1:21">
      <c r="A120" s="12"/>
      <c r="B120" s="31" t="s">
        <v>35</v>
      </c>
      <c r="C120" s="83" t="s">
        <v>468</v>
      </c>
      <c r="D120" s="83"/>
      <c r="E120" s="39" t="s">
        <v>193</v>
      </c>
      <c r="F120" s="37"/>
      <c r="G120" s="83" t="s">
        <v>469</v>
      </c>
      <c r="H120" s="83"/>
      <c r="I120" s="39" t="s">
        <v>193</v>
      </c>
      <c r="J120" s="37"/>
      <c r="K120" s="83" t="s">
        <v>470</v>
      </c>
      <c r="L120" s="83"/>
      <c r="M120" s="39" t="s">
        <v>193</v>
      </c>
      <c r="N120" s="37"/>
      <c r="O120" s="41">
        <v>14985</v>
      </c>
      <c r="P120" s="41"/>
      <c r="Q120" s="37"/>
      <c r="R120" s="37"/>
      <c r="S120" s="83" t="s">
        <v>471</v>
      </c>
      <c r="T120" s="83"/>
      <c r="U120" s="39" t="s">
        <v>193</v>
      </c>
    </row>
    <row r="121" spans="1:21" ht="15.75" thickBot="1">
      <c r="A121" s="12"/>
      <c r="B121" s="47"/>
      <c r="C121" s="87"/>
      <c r="D121" s="87"/>
      <c r="E121" s="88"/>
      <c r="F121" s="51"/>
      <c r="G121" s="87"/>
      <c r="H121" s="87"/>
      <c r="I121" s="88"/>
      <c r="J121" s="51"/>
      <c r="K121" s="87"/>
      <c r="L121" s="87"/>
      <c r="M121" s="88"/>
      <c r="N121" s="51"/>
      <c r="O121" s="53"/>
      <c r="P121" s="53"/>
      <c r="Q121" s="51"/>
      <c r="R121" s="51"/>
      <c r="S121" s="87"/>
      <c r="T121" s="87"/>
      <c r="U121" s="88"/>
    </row>
    <row r="122" spans="1:21">
      <c r="A122" s="12"/>
      <c r="B122" s="130" t="s">
        <v>36</v>
      </c>
      <c r="C122" s="64">
        <v>98260</v>
      </c>
      <c r="D122" s="64"/>
      <c r="E122" s="54"/>
      <c r="F122" s="54"/>
      <c r="G122" s="64">
        <v>11014</v>
      </c>
      <c r="H122" s="64"/>
      <c r="I122" s="54"/>
      <c r="J122" s="54"/>
      <c r="K122" s="91">
        <v>633</v>
      </c>
      <c r="L122" s="91"/>
      <c r="M122" s="54"/>
      <c r="N122" s="54"/>
      <c r="O122" s="91" t="s">
        <v>217</v>
      </c>
      <c r="P122" s="91"/>
      <c r="Q122" s="54"/>
      <c r="R122" s="54"/>
      <c r="S122" s="64">
        <v>109907</v>
      </c>
      <c r="T122" s="64"/>
      <c r="U122" s="54"/>
    </row>
    <row r="123" spans="1:21">
      <c r="A123" s="12"/>
      <c r="B123" s="43"/>
      <c r="C123" s="45"/>
      <c r="D123" s="45"/>
      <c r="E123" s="29"/>
      <c r="F123" s="29"/>
      <c r="G123" s="45"/>
      <c r="H123" s="45"/>
      <c r="I123" s="29"/>
      <c r="J123" s="29"/>
      <c r="K123" s="86"/>
      <c r="L123" s="86"/>
      <c r="M123" s="29"/>
      <c r="N123" s="29"/>
      <c r="O123" s="86"/>
      <c r="P123" s="86"/>
      <c r="Q123" s="29"/>
      <c r="R123" s="29"/>
      <c r="S123" s="45"/>
      <c r="T123" s="45"/>
      <c r="U123" s="29"/>
    </row>
    <row r="124" spans="1:21">
      <c r="A124" s="12"/>
      <c r="B124" s="46" t="s">
        <v>37</v>
      </c>
      <c r="C124" s="82" t="s">
        <v>472</v>
      </c>
      <c r="D124" s="82"/>
      <c r="E124" s="84" t="s">
        <v>193</v>
      </c>
      <c r="F124" s="50"/>
      <c r="G124" s="82" t="s">
        <v>217</v>
      </c>
      <c r="H124" s="82"/>
      <c r="I124" s="50"/>
      <c r="J124" s="50"/>
      <c r="K124" s="82" t="s">
        <v>217</v>
      </c>
      <c r="L124" s="82"/>
      <c r="M124" s="50"/>
      <c r="N124" s="50"/>
      <c r="O124" s="82" t="s">
        <v>217</v>
      </c>
      <c r="P124" s="82"/>
      <c r="Q124" s="50"/>
      <c r="R124" s="50"/>
      <c r="S124" s="82" t="s">
        <v>472</v>
      </c>
      <c r="T124" s="82"/>
      <c r="U124" s="84" t="s">
        <v>193</v>
      </c>
    </row>
    <row r="125" spans="1:21" ht="15.75" thickBot="1">
      <c r="A125" s="12"/>
      <c r="B125" s="47"/>
      <c r="C125" s="87"/>
      <c r="D125" s="87"/>
      <c r="E125" s="88"/>
      <c r="F125" s="51"/>
      <c r="G125" s="87"/>
      <c r="H125" s="87"/>
      <c r="I125" s="51"/>
      <c r="J125" s="51"/>
      <c r="K125" s="87"/>
      <c r="L125" s="87"/>
      <c r="M125" s="51"/>
      <c r="N125" s="51"/>
      <c r="O125" s="87"/>
      <c r="P125" s="87"/>
      <c r="Q125" s="51"/>
      <c r="R125" s="51"/>
      <c r="S125" s="87"/>
      <c r="T125" s="87"/>
      <c r="U125" s="88"/>
    </row>
    <row r="126" spans="1:21">
      <c r="A126" s="12"/>
      <c r="B126" s="130" t="s">
        <v>453</v>
      </c>
      <c r="C126" s="64">
        <v>71485</v>
      </c>
      <c r="D126" s="64"/>
      <c r="E126" s="54"/>
      <c r="F126" s="54"/>
      <c r="G126" s="64">
        <v>11014</v>
      </c>
      <c r="H126" s="64"/>
      <c r="I126" s="54"/>
      <c r="J126" s="54"/>
      <c r="K126" s="91">
        <v>633</v>
      </c>
      <c r="L126" s="91"/>
      <c r="M126" s="54"/>
      <c r="N126" s="54"/>
      <c r="O126" s="91" t="s">
        <v>217</v>
      </c>
      <c r="P126" s="91"/>
      <c r="Q126" s="54"/>
      <c r="R126" s="54"/>
      <c r="S126" s="64">
        <v>83132</v>
      </c>
      <c r="T126" s="64"/>
      <c r="U126" s="54"/>
    </row>
    <row r="127" spans="1:21">
      <c r="A127" s="12"/>
      <c r="B127" s="43"/>
      <c r="C127" s="45"/>
      <c r="D127" s="45"/>
      <c r="E127" s="29"/>
      <c r="F127" s="29"/>
      <c r="G127" s="45"/>
      <c r="H127" s="45"/>
      <c r="I127" s="29"/>
      <c r="J127" s="29"/>
      <c r="K127" s="86"/>
      <c r="L127" s="86"/>
      <c r="M127" s="29"/>
      <c r="N127" s="29"/>
      <c r="O127" s="86"/>
      <c r="P127" s="86"/>
      <c r="Q127" s="29"/>
      <c r="R127" s="29"/>
      <c r="S127" s="45"/>
      <c r="T127" s="45"/>
      <c r="U127" s="29"/>
    </row>
    <row r="128" spans="1:21">
      <c r="A128" s="12"/>
      <c r="B128" s="46" t="s">
        <v>40</v>
      </c>
      <c r="C128" s="82" t="s">
        <v>473</v>
      </c>
      <c r="D128" s="82"/>
      <c r="E128" s="84" t="s">
        <v>193</v>
      </c>
      <c r="F128" s="50"/>
      <c r="G128" s="82" t="s">
        <v>474</v>
      </c>
      <c r="H128" s="82"/>
      <c r="I128" s="84" t="s">
        <v>193</v>
      </c>
      <c r="J128" s="50"/>
      <c r="K128" s="82" t="s">
        <v>475</v>
      </c>
      <c r="L128" s="82"/>
      <c r="M128" s="84" t="s">
        <v>193</v>
      </c>
      <c r="N128" s="50"/>
      <c r="O128" s="82">
        <v>216</v>
      </c>
      <c r="P128" s="82"/>
      <c r="Q128" s="50"/>
      <c r="R128" s="50"/>
      <c r="S128" s="82" t="s">
        <v>476</v>
      </c>
      <c r="T128" s="82"/>
      <c r="U128" s="84" t="s">
        <v>193</v>
      </c>
    </row>
    <row r="129" spans="1:21">
      <c r="A129" s="12"/>
      <c r="B129" s="46"/>
      <c r="C129" s="82"/>
      <c r="D129" s="82"/>
      <c r="E129" s="84"/>
      <c r="F129" s="50"/>
      <c r="G129" s="82"/>
      <c r="H129" s="82"/>
      <c r="I129" s="84"/>
      <c r="J129" s="50"/>
      <c r="K129" s="82"/>
      <c r="L129" s="82"/>
      <c r="M129" s="84"/>
      <c r="N129" s="50"/>
      <c r="O129" s="82"/>
      <c r="P129" s="82"/>
      <c r="Q129" s="50"/>
      <c r="R129" s="50"/>
      <c r="S129" s="82"/>
      <c r="T129" s="82"/>
      <c r="U129" s="84"/>
    </row>
    <row r="130" spans="1:21">
      <c r="A130" s="12"/>
      <c r="B130" s="43" t="s">
        <v>457</v>
      </c>
      <c r="C130" s="45">
        <v>9580</v>
      </c>
      <c r="D130" s="45"/>
      <c r="E130" s="29"/>
      <c r="F130" s="29"/>
      <c r="G130" s="86">
        <v>565</v>
      </c>
      <c r="H130" s="86"/>
      <c r="I130" s="29"/>
      <c r="J130" s="29"/>
      <c r="K130" s="86" t="s">
        <v>217</v>
      </c>
      <c r="L130" s="86"/>
      <c r="M130" s="29"/>
      <c r="N130" s="29"/>
      <c r="O130" s="86" t="s">
        <v>477</v>
      </c>
      <c r="P130" s="86"/>
      <c r="Q130" s="61" t="s">
        <v>193</v>
      </c>
      <c r="R130" s="29"/>
      <c r="S130" s="86" t="s">
        <v>217</v>
      </c>
      <c r="T130" s="86"/>
      <c r="U130" s="29"/>
    </row>
    <row r="131" spans="1:21" ht="15.75" thickBot="1">
      <c r="A131" s="12"/>
      <c r="B131" s="105"/>
      <c r="C131" s="111"/>
      <c r="D131" s="111"/>
      <c r="E131" s="30"/>
      <c r="F131" s="30"/>
      <c r="G131" s="108"/>
      <c r="H131" s="108"/>
      <c r="I131" s="30"/>
      <c r="J131" s="30"/>
      <c r="K131" s="108"/>
      <c r="L131" s="108"/>
      <c r="M131" s="30"/>
      <c r="N131" s="30"/>
      <c r="O131" s="108"/>
      <c r="P131" s="108"/>
      <c r="Q131" s="109"/>
      <c r="R131" s="30"/>
      <c r="S131" s="108"/>
      <c r="T131" s="108"/>
      <c r="U131" s="30"/>
    </row>
    <row r="132" spans="1:21">
      <c r="A132" s="12"/>
      <c r="B132" s="31" t="s">
        <v>47</v>
      </c>
      <c r="C132" s="39" t="s">
        <v>174</v>
      </c>
      <c r="D132" s="41">
        <v>44063</v>
      </c>
      <c r="E132" s="37"/>
      <c r="F132" s="37"/>
      <c r="G132" s="39" t="s">
        <v>174</v>
      </c>
      <c r="H132" s="41">
        <v>9580</v>
      </c>
      <c r="I132" s="37"/>
      <c r="J132" s="37"/>
      <c r="K132" s="39" t="s">
        <v>174</v>
      </c>
      <c r="L132" s="83">
        <v>565</v>
      </c>
      <c r="M132" s="37"/>
      <c r="N132" s="37"/>
      <c r="O132" s="39" t="s">
        <v>174</v>
      </c>
      <c r="P132" s="83" t="s">
        <v>478</v>
      </c>
      <c r="Q132" s="39" t="s">
        <v>193</v>
      </c>
      <c r="R132" s="37"/>
      <c r="S132" s="39" t="s">
        <v>174</v>
      </c>
      <c r="T132" s="41">
        <v>44279</v>
      </c>
      <c r="U132" s="37"/>
    </row>
    <row r="133" spans="1:21" ht="15.75" thickBot="1">
      <c r="A133" s="12"/>
      <c r="B133" s="136"/>
      <c r="C133" s="115"/>
      <c r="D133" s="116"/>
      <c r="E133" s="112"/>
      <c r="F133" s="112"/>
      <c r="G133" s="115"/>
      <c r="H133" s="116"/>
      <c r="I133" s="112"/>
      <c r="J133" s="112"/>
      <c r="K133" s="115"/>
      <c r="L133" s="164"/>
      <c r="M133" s="112"/>
      <c r="N133" s="112"/>
      <c r="O133" s="115"/>
      <c r="P133" s="164"/>
      <c r="Q133" s="115"/>
      <c r="R133" s="112"/>
      <c r="S133" s="115"/>
      <c r="T133" s="116"/>
      <c r="U133" s="112"/>
    </row>
    <row r="134" spans="1:21" ht="15.75" thickTop="1">
      <c r="A134" s="12"/>
      <c r="B134" s="165" t="s">
        <v>414</v>
      </c>
      <c r="C134" s="166">
        <v>4563</v>
      </c>
      <c r="D134" s="166"/>
      <c r="E134" s="93"/>
      <c r="F134" s="93"/>
      <c r="G134" s="167" t="s">
        <v>217</v>
      </c>
      <c r="H134" s="167"/>
      <c r="I134" s="93"/>
      <c r="J134" s="93"/>
      <c r="K134" s="167" t="s">
        <v>217</v>
      </c>
      <c r="L134" s="167"/>
      <c r="M134" s="93"/>
      <c r="N134" s="93"/>
      <c r="O134" s="167" t="s">
        <v>217</v>
      </c>
      <c r="P134" s="167"/>
      <c r="Q134" s="93"/>
      <c r="R134" s="93"/>
      <c r="S134" s="166">
        <v>4563</v>
      </c>
      <c r="T134" s="166"/>
      <c r="U134" s="93"/>
    </row>
    <row r="135" spans="1:21" ht="15.75" thickBot="1">
      <c r="A135" s="12"/>
      <c r="B135" s="109"/>
      <c r="C135" s="111"/>
      <c r="D135" s="111"/>
      <c r="E135" s="30"/>
      <c r="F135" s="30"/>
      <c r="G135" s="108"/>
      <c r="H135" s="108"/>
      <c r="I135" s="30"/>
      <c r="J135" s="30"/>
      <c r="K135" s="108"/>
      <c r="L135" s="108"/>
      <c r="M135" s="30"/>
      <c r="N135" s="30"/>
      <c r="O135" s="108"/>
      <c r="P135" s="108"/>
      <c r="Q135" s="30"/>
      <c r="R135" s="30"/>
      <c r="S135" s="111"/>
      <c r="T135" s="111"/>
      <c r="U135" s="30"/>
    </row>
    <row r="136" spans="1:21">
      <c r="A136" s="12"/>
      <c r="B136" s="31" t="s">
        <v>55</v>
      </c>
      <c r="C136" s="39" t="s">
        <v>174</v>
      </c>
      <c r="D136" s="41">
        <v>48626</v>
      </c>
      <c r="E136" s="37"/>
      <c r="F136" s="37"/>
      <c r="G136" s="39" t="s">
        <v>174</v>
      </c>
      <c r="H136" s="41">
        <v>9580</v>
      </c>
      <c r="I136" s="37"/>
      <c r="J136" s="37"/>
      <c r="K136" s="39" t="s">
        <v>174</v>
      </c>
      <c r="L136" s="83">
        <v>565</v>
      </c>
      <c r="M136" s="37"/>
      <c r="N136" s="37"/>
      <c r="O136" s="39" t="s">
        <v>174</v>
      </c>
      <c r="P136" s="83" t="s">
        <v>478</v>
      </c>
      <c r="Q136" s="39" t="s">
        <v>193</v>
      </c>
      <c r="R136" s="37"/>
      <c r="S136" s="39" t="s">
        <v>174</v>
      </c>
      <c r="T136" s="41">
        <v>48842</v>
      </c>
      <c r="U136" s="37"/>
    </row>
    <row r="137" spans="1:21" ht="15.75" thickBot="1">
      <c r="A137" s="12"/>
      <c r="B137" s="136"/>
      <c r="C137" s="115"/>
      <c r="D137" s="116"/>
      <c r="E137" s="112"/>
      <c r="F137" s="112"/>
      <c r="G137" s="115"/>
      <c r="H137" s="116"/>
      <c r="I137" s="112"/>
      <c r="J137" s="112"/>
      <c r="K137" s="115"/>
      <c r="L137" s="164"/>
      <c r="M137" s="112"/>
      <c r="N137" s="112"/>
      <c r="O137" s="115"/>
      <c r="P137" s="164"/>
      <c r="Q137" s="115"/>
      <c r="R137" s="112"/>
      <c r="S137" s="115"/>
      <c r="T137" s="116"/>
      <c r="U137" s="112"/>
    </row>
    <row r="138" spans="1:21" ht="15.75" thickTop="1">
      <c r="A138" s="12"/>
      <c r="B138" s="182"/>
      <c r="C138" s="182"/>
      <c r="D138" s="182"/>
      <c r="E138" s="182"/>
      <c r="F138" s="182"/>
      <c r="G138" s="182"/>
      <c r="H138" s="182"/>
      <c r="I138" s="182"/>
      <c r="J138" s="182"/>
      <c r="K138" s="182"/>
      <c r="L138" s="182"/>
      <c r="M138" s="182"/>
      <c r="N138" s="182"/>
      <c r="O138" s="182"/>
      <c r="P138" s="182"/>
      <c r="Q138" s="182"/>
      <c r="R138" s="182"/>
      <c r="S138" s="182"/>
      <c r="T138" s="182"/>
      <c r="U138" s="182"/>
    </row>
    <row r="139" spans="1:21">
      <c r="A139" s="12"/>
      <c r="B139" s="67" t="s">
        <v>383</v>
      </c>
      <c r="C139" s="67"/>
      <c r="D139" s="67"/>
      <c r="E139" s="67"/>
      <c r="F139" s="67"/>
      <c r="G139" s="67"/>
      <c r="H139" s="67"/>
      <c r="I139" s="67"/>
      <c r="J139" s="67"/>
      <c r="K139" s="67"/>
      <c r="L139" s="67"/>
      <c r="M139" s="67"/>
      <c r="N139" s="67"/>
      <c r="O139" s="67"/>
      <c r="P139" s="67"/>
      <c r="Q139" s="67"/>
      <c r="R139" s="67"/>
      <c r="S139" s="67"/>
      <c r="T139" s="67"/>
      <c r="U139" s="67"/>
    </row>
    <row r="140" spans="1:21">
      <c r="A140" s="12"/>
      <c r="B140" s="67" t="s">
        <v>479</v>
      </c>
      <c r="C140" s="67"/>
      <c r="D140" s="67"/>
      <c r="E140" s="67"/>
      <c r="F140" s="67"/>
      <c r="G140" s="67"/>
      <c r="H140" s="67"/>
      <c r="I140" s="67"/>
      <c r="J140" s="67"/>
      <c r="K140" s="67"/>
      <c r="L140" s="67"/>
      <c r="M140" s="67"/>
      <c r="N140" s="67"/>
      <c r="O140" s="67"/>
      <c r="P140" s="67"/>
      <c r="Q140" s="67"/>
      <c r="R140" s="67"/>
      <c r="S140" s="67"/>
      <c r="T140" s="67"/>
      <c r="U140" s="67"/>
    </row>
    <row r="141" spans="1:21">
      <c r="A141" s="12"/>
      <c r="B141" s="67" t="s">
        <v>480</v>
      </c>
      <c r="C141" s="67"/>
      <c r="D141" s="67"/>
      <c r="E141" s="67"/>
      <c r="F141" s="67"/>
      <c r="G141" s="67"/>
      <c r="H141" s="67"/>
      <c r="I141" s="67"/>
      <c r="J141" s="67"/>
      <c r="K141" s="67"/>
      <c r="L141" s="67"/>
      <c r="M141" s="67"/>
      <c r="N141" s="67"/>
      <c r="O141" s="67"/>
      <c r="P141" s="67"/>
      <c r="Q141" s="67"/>
      <c r="R141" s="67"/>
      <c r="S141" s="67"/>
      <c r="T141" s="67"/>
      <c r="U141" s="67"/>
    </row>
    <row r="142" spans="1:21">
      <c r="A142" s="12"/>
      <c r="B142" s="68"/>
      <c r="C142" s="68"/>
      <c r="D142" s="68"/>
      <c r="E142" s="68"/>
      <c r="F142" s="68"/>
      <c r="G142" s="68"/>
      <c r="H142" s="68"/>
      <c r="I142" s="68"/>
      <c r="J142" s="68"/>
      <c r="K142" s="68"/>
      <c r="L142" s="68"/>
      <c r="M142" s="68"/>
      <c r="N142" s="68"/>
      <c r="O142" s="68"/>
      <c r="P142" s="68"/>
      <c r="Q142" s="68"/>
      <c r="R142" s="68"/>
      <c r="S142" s="68"/>
      <c r="T142" s="68"/>
      <c r="U142" s="68"/>
    </row>
    <row r="143" spans="1:21">
      <c r="A143" s="12"/>
      <c r="B143" s="24"/>
      <c r="C143" s="24"/>
      <c r="D143" s="24"/>
      <c r="E143" s="24"/>
      <c r="F143" s="24"/>
      <c r="G143" s="24"/>
      <c r="H143" s="24"/>
      <c r="I143" s="24"/>
      <c r="J143" s="24"/>
      <c r="K143" s="24"/>
      <c r="L143" s="24"/>
      <c r="M143" s="24"/>
      <c r="N143" s="24"/>
      <c r="O143" s="24"/>
      <c r="P143" s="24"/>
      <c r="Q143" s="24"/>
      <c r="R143" s="24"/>
      <c r="S143" s="24"/>
      <c r="T143" s="24"/>
      <c r="U143" s="24"/>
    </row>
    <row r="144" spans="1:21">
      <c r="A144" s="12"/>
      <c r="B144" s="16"/>
      <c r="C144" s="16"/>
      <c r="D144" s="16"/>
      <c r="E144" s="16"/>
      <c r="F144" s="16"/>
      <c r="G144" s="16"/>
      <c r="H144" s="16"/>
      <c r="I144" s="16"/>
      <c r="J144" s="16"/>
      <c r="K144" s="16"/>
      <c r="L144" s="16"/>
      <c r="M144" s="16"/>
      <c r="N144" s="16"/>
      <c r="O144" s="16"/>
      <c r="P144" s="16"/>
      <c r="Q144" s="16"/>
      <c r="R144" s="16"/>
      <c r="S144" s="16"/>
      <c r="T144" s="16"/>
      <c r="U144" s="16"/>
    </row>
    <row r="145" spans="1:21">
      <c r="A145" s="12"/>
      <c r="B145" s="25" t="s">
        <v>170</v>
      </c>
      <c r="C145" s="27" t="s">
        <v>388</v>
      </c>
      <c r="D145" s="27"/>
      <c r="E145" s="27"/>
      <c r="F145" s="29"/>
      <c r="G145" s="27" t="s">
        <v>386</v>
      </c>
      <c r="H145" s="27"/>
      <c r="I145" s="27"/>
      <c r="J145" s="29"/>
      <c r="K145" s="27" t="s">
        <v>387</v>
      </c>
      <c r="L145" s="27"/>
      <c r="M145" s="27"/>
      <c r="N145" s="29"/>
      <c r="O145" s="27" t="s">
        <v>391</v>
      </c>
      <c r="P145" s="27"/>
      <c r="Q145" s="27"/>
      <c r="R145" s="29"/>
      <c r="S145" s="27" t="s">
        <v>284</v>
      </c>
      <c r="T145" s="27"/>
      <c r="U145" s="27"/>
    </row>
    <row r="146" spans="1:21" ht="15.75" thickBot="1">
      <c r="A146" s="12"/>
      <c r="B146" s="26"/>
      <c r="C146" s="28"/>
      <c r="D146" s="28"/>
      <c r="E146" s="28"/>
      <c r="F146" s="30"/>
      <c r="G146" s="28" t="s">
        <v>389</v>
      </c>
      <c r="H146" s="28"/>
      <c r="I146" s="28"/>
      <c r="J146" s="30"/>
      <c r="K146" s="28" t="s">
        <v>390</v>
      </c>
      <c r="L146" s="28"/>
      <c r="M146" s="28"/>
      <c r="N146" s="30"/>
      <c r="O146" s="28"/>
      <c r="P146" s="28"/>
      <c r="Q146" s="28"/>
      <c r="R146" s="30"/>
      <c r="S146" s="28"/>
      <c r="T146" s="28"/>
      <c r="U146" s="28"/>
    </row>
    <row r="147" spans="1:21">
      <c r="A147" s="12"/>
      <c r="B147" s="19" t="s">
        <v>481</v>
      </c>
      <c r="C147" s="37"/>
      <c r="D147" s="37"/>
      <c r="E147" s="37"/>
      <c r="F147" s="20"/>
      <c r="G147" s="37"/>
      <c r="H147" s="37"/>
      <c r="I147" s="37"/>
      <c r="J147" s="20"/>
      <c r="K147" s="37"/>
      <c r="L147" s="37"/>
      <c r="M147" s="37"/>
      <c r="N147" s="20"/>
      <c r="O147" s="37"/>
      <c r="P147" s="37"/>
      <c r="Q147" s="37"/>
      <c r="R147" s="20"/>
      <c r="S147" s="37"/>
      <c r="T147" s="37"/>
      <c r="U147" s="37"/>
    </row>
    <row r="148" spans="1:21">
      <c r="A148" s="12"/>
      <c r="B148" s="21" t="s">
        <v>63</v>
      </c>
      <c r="C148" s="29"/>
      <c r="D148" s="29"/>
      <c r="E148" s="29"/>
      <c r="F148" s="18"/>
      <c r="G148" s="29"/>
      <c r="H148" s="29"/>
      <c r="I148" s="29"/>
      <c r="J148" s="18"/>
      <c r="K148" s="29"/>
      <c r="L148" s="29"/>
      <c r="M148" s="29"/>
      <c r="N148" s="18"/>
      <c r="O148" s="29"/>
      <c r="P148" s="29"/>
      <c r="Q148" s="29"/>
      <c r="R148" s="18"/>
      <c r="S148" s="29"/>
      <c r="T148" s="29"/>
      <c r="U148" s="29"/>
    </row>
    <row r="149" spans="1:21">
      <c r="A149" s="12"/>
      <c r="B149" s="139" t="s">
        <v>64</v>
      </c>
      <c r="C149" s="84" t="s">
        <v>174</v>
      </c>
      <c r="D149" s="52">
        <v>19400</v>
      </c>
      <c r="E149" s="50"/>
      <c r="F149" s="50"/>
      <c r="G149" s="84" t="s">
        <v>174</v>
      </c>
      <c r="H149" s="82">
        <v>1</v>
      </c>
      <c r="I149" s="50"/>
      <c r="J149" s="50"/>
      <c r="K149" s="84" t="s">
        <v>174</v>
      </c>
      <c r="L149" s="52">
        <v>1528</v>
      </c>
      <c r="M149" s="50"/>
      <c r="N149" s="50"/>
      <c r="O149" s="84" t="s">
        <v>174</v>
      </c>
      <c r="P149" s="82" t="s">
        <v>217</v>
      </c>
      <c r="Q149" s="50"/>
      <c r="R149" s="50"/>
      <c r="S149" s="85" t="s">
        <v>174</v>
      </c>
      <c r="T149" s="48">
        <v>20929</v>
      </c>
      <c r="U149" s="50"/>
    </row>
    <row r="150" spans="1:21">
      <c r="A150" s="12"/>
      <c r="B150" s="139"/>
      <c r="C150" s="84"/>
      <c r="D150" s="52"/>
      <c r="E150" s="50"/>
      <c r="F150" s="50"/>
      <c r="G150" s="84"/>
      <c r="H150" s="82"/>
      <c r="I150" s="50"/>
      <c r="J150" s="50"/>
      <c r="K150" s="84"/>
      <c r="L150" s="52"/>
      <c r="M150" s="50"/>
      <c r="N150" s="50"/>
      <c r="O150" s="84"/>
      <c r="P150" s="82"/>
      <c r="Q150" s="50"/>
      <c r="R150" s="50"/>
      <c r="S150" s="85"/>
      <c r="T150" s="48"/>
      <c r="U150" s="50"/>
    </row>
    <row r="151" spans="1:21">
      <c r="A151" s="12"/>
      <c r="B151" s="140" t="s">
        <v>65</v>
      </c>
      <c r="C151" s="45">
        <v>1500</v>
      </c>
      <c r="D151" s="45"/>
      <c r="E151" s="29"/>
      <c r="F151" s="29"/>
      <c r="G151" s="86" t="s">
        <v>217</v>
      </c>
      <c r="H151" s="86"/>
      <c r="I151" s="29"/>
      <c r="J151" s="29"/>
      <c r="K151" s="86" t="s">
        <v>217</v>
      </c>
      <c r="L151" s="86"/>
      <c r="M151" s="29"/>
      <c r="N151" s="29"/>
      <c r="O151" s="86" t="s">
        <v>217</v>
      </c>
      <c r="P151" s="86"/>
      <c r="Q151" s="29"/>
      <c r="R151" s="29"/>
      <c r="S151" s="44">
        <v>1500</v>
      </c>
      <c r="T151" s="44"/>
      <c r="U151" s="29"/>
    </row>
    <row r="152" spans="1:21">
      <c r="A152" s="12"/>
      <c r="B152" s="140"/>
      <c r="C152" s="45"/>
      <c r="D152" s="45"/>
      <c r="E152" s="29"/>
      <c r="F152" s="29"/>
      <c r="G152" s="86"/>
      <c r="H152" s="86"/>
      <c r="I152" s="29"/>
      <c r="J152" s="29"/>
      <c r="K152" s="86"/>
      <c r="L152" s="86"/>
      <c r="M152" s="29"/>
      <c r="N152" s="29"/>
      <c r="O152" s="86"/>
      <c r="P152" s="86"/>
      <c r="Q152" s="29"/>
      <c r="R152" s="29"/>
      <c r="S152" s="44"/>
      <c r="T152" s="44"/>
      <c r="U152" s="29"/>
    </row>
    <row r="153" spans="1:21">
      <c r="A153" s="12"/>
      <c r="B153" s="139" t="s">
        <v>66</v>
      </c>
      <c r="C153" s="52">
        <v>89000</v>
      </c>
      <c r="D153" s="52"/>
      <c r="E153" s="50"/>
      <c r="F153" s="50"/>
      <c r="G153" s="82" t="s">
        <v>217</v>
      </c>
      <c r="H153" s="82"/>
      <c r="I153" s="50"/>
      <c r="J153" s="50"/>
      <c r="K153" s="82" t="s">
        <v>217</v>
      </c>
      <c r="L153" s="82"/>
      <c r="M153" s="50"/>
      <c r="N153" s="50"/>
      <c r="O153" s="82" t="s">
        <v>217</v>
      </c>
      <c r="P153" s="82"/>
      <c r="Q153" s="50"/>
      <c r="R153" s="50"/>
      <c r="S153" s="48">
        <v>89000</v>
      </c>
      <c r="T153" s="48"/>
      <c r="U153" s="50"/>
    </row>
    <row r="154" spans="1:21">
      <c r="A154" s="12"/>
      <c r="B154" s="139"/>
      <c r="C154" s="52"/>
      <c r="D154" s="52"/>
      <c r="E154" s="50"/>
      <c r="F154" s="50"/>
      <c r="G154" s="82"/>
      <c r="H154" s="82"/>
      <c r="I154" s="50"/>
      <c r="J154" s="50"/>
      <c r="K154" s="82"/>
      <c r="L154" s="82"/>
      <c r="M154" s="50"/>
      <c r="N154" s="50"/>
      <c r="O154" s="82"/>
      <c r="P154" s="82"/>
      <c r="Q154" s="50"/>
      <c r="R154" s="50"/>
      <c r="S154" s="48"/>
      <c r="T154" s="48"/>
      <c r="U154" s="50"/>
    </row>
    <row r="155" spans="1:21">
      <c r="A155" s="12"/>
      <c r="B155" s="140" t="s">
        <v>67</v>
      </c>
      <c r="C155" s="45">
        <v>121636</v>
      </c>
      <c r="D155" s="45"/>
      <c r="E155" s="29"/>
      <c r="F155" s="29"/>
      <c r="G155" s="45">
        <v>45546</v>
      </c>
      <c r="H155" s="45"/>
      <c r="I155" s="29"/>
      <c r="J155" s="29"/>
      <c r="K155" s="45">
        <v>3365</v>
      </c>
      <c r="L155" s="45"/>
      <c r="M155" s="29"/>
      <c r="N155" s="29"/>
      <c r="O155" s="86" t="s">
        <v>482</v>
      </c>
      <c r="P155" s="86"/>
      <c r="Q155" s="61" t="s">
        <v>193</v>
      </c>
      <c r="R155" s="29"/>
      <c r="S155" s="44">
        <v>168519</v>
      </c>
      <c r="T155" s="44"/>
      <c r="U155" s="29"/>
    </row>
    <row r="156" spans="1:21">
      <c r="A156" s="12"/>
      <c r="B156" s="140"/>
      <c r="C156" s="45"/>
      <c r="D156" s="45"/>
      <c r="E156" s="29"/>
      <c r="F156" s="29"/>
      <c r="G156" s="45"/>
      <c r="H156" s="45"/>
      <c r="I156" s="29"/>
      <c r="J156" s="29"/>
      <c r="K156" s="45"/>
      <c r="L156" s="45"/>
      <c r="M156" s="29"/>
      <c r="N156" s="29"/>
      <c r="O156" s="86"/>
      <c r="P156" s="86"/>
      <c r="Q156" s="61"/>
      <c r="R156" s="29"/>
      <c r="S156" s="44"/>
      <c r="T156" s="44"/>
      <c r="U156" s="29"/>
    </row>
    <row r="157" spans="1:21">
      <c r="A157" s="12"/>
      <c r="B157" s="139" t="s">
        <v>68</v>
      </c>
      <c r="C157" s="52">
        <v>9069</v>
      </c>
      <c r="D157" s="52"/>
      <c r="E157" s="50"/>
      <c r="F157" s="50"/>
      <c r="G157" s="82" t="s">
        <v>483</v>
      </c>
      <c r="H157" s="82"/>
      <c r="I157" s="84" t="s">
        <v>193</v>
      </c>
      <c r="J157" s="50"/>
      <c r="K157" s="82">
        <v>83</v>
      </c>
      <c r="L157" s="82"/>
      <c r="M157" s="50"/>
      <c r="N157" s="50"/>
      <c r="O157" s="52">
        <v>8265</v>
      </c>
      <c r="P157" s="52"/>
      <c r="Q157" s="50"/>
      <c r="R157" s="50"/>
      <c r="S157" s="48">
        <v>8380</v>
      </c>
      <c r="T157" s="48"/>
      <c r="U157" s="50"/>
    </row>
    <row r="158" spans="1:21">
      <c r="A158" s="12"/>
      <c r="B158" s="139"/>
      <c r="C158" s="52"/>
      <c r="D158" s="52"/>
      <c r="E158" s="50"/>
      <c r="F158" s="50"/>
      <c r="G158" s="82"/>
      <c r="H158" s="82"/>
      <c r="I158" s="84"/>
      <c r="J158" s="50"/>
      <c r="K158" s="82"/>
      <c r="L158" s="82"/>
      <c r="M158" s="50"/>
      <c r="N158" s="50"/>
      <c r="O158" s="52"/>
      <c r="P158" s="52"/>
      <c r="Q158" s="50"/>
      <c r="R158" s="50"/>
      <c r="S158" s="48"/>
      <c r="T158" s="48"/>
      <c r="U158" s="50"/>
    </row>
    <row r="159" spans="1:21">
      <c r="A159" s="12"/>
      <c r="B159" s="140" t="s">
        <v>69</v>
      </c>
      <c r="C159" s="45">
        <v>190760</v>
      </c>
      <c r="D159" s="45"/>
      <c r="E159" s="29"/>
      <c r="F159" s="29"/>
      <c r="G159" s="45">
        <v>58469</v>
      </c>
      <c r="H159" s="45"/>
      <c r="I159" s="29"/>
      <c r="J159" s="29"/>
      <c r="K159" s="45">
        <v>4211</v>
      </c>
      <c r="L159" s="45"/>
      <c r="M159" s="29"/>
      <c r="N159" s="29"/>
      <c r="O159" s="86" t="s">
        <v>217</v>
      </c>
      <c r="P159" s="86"/>
      <c r="Q159" s="29"/>
      <c r="R159" s="29"/>
      <c r="S159" s="44">
        <v>253440</v>
      </c>
      <c r="T159" s="44"/>
      <c r="U159" s="29"/>
    </row>
    <row r="160" spans="1:21">
      <c r="A160" s="12"/>
      <c r="B160" s="140"/>
      <c r="C160" s="45"/>
      <c r="D160" s="45"/>
      <c r="E160" s="29"/>
      <c r="F160" s="29"/>
      <c r="G160" s="45"/>
      <c r="H160" s="45"/>
      <c r="I160" s="29"/>
      <c r="J160" s="29"/>
      <c r="K160" s="45"/>
      <c r="L160" s="45"/>
      <c r="M160" s="29"/>
      <c r="N160" s="29"/>
      <c r="O160" s="86"/>
      <c r="P160" s="86"/>
      <c r="Q160" s="29"/>
      <c r="R160" s="29"/>
      <c r="S160" s="44"/>
      <c r="T160" s="44"/>
      <c r="U160" s="29"/>
    </row>
    <row r="161" spans="1:21">
      <c r="A161" s="12"/>
      <c r="B161" s="139" t="s">
        <v>70</v>
      </c>
      <c r="C161" s="52">
        <v>22453</v>
      </c>
      <c r="D161" s="52"/>
      <c r="E161" s="50"/>
      <c r="F161" s="50"/>
      <c r="G161" s="52">
        <v>7980</v>
      </c>
      <c r="H161" s="52"/>
      <c r="I161" s="50"/>
      <c r="J161" s="50"/>
      <c r="K161" s="82" t="s">
        <v>217</v>
      </c>
      <c r="L161" s="82"/>
      <c r="M161" s="50"/>
      <c r="N161" s="50"/>
      <c r="O161" s="82" t="s">
        <v>484</v>
      </c>
      <c r="P161" s="82"/>
      <c r="Q161" s="84" t="s">
        <v>193</v>
      </c>
      <c r="R161" s="50"/>
      <c r="S161" s="48">
        <v>28356</v>
      </c>
      <c r="T161" s="48"/>
      <c r="U161" s="50"/>
    </row>
    <row r="162" spans="1:21">
      <c r="A162" s="12"/>
      <c r="B162" s="139"/>
      <c r="C162" s="52"/>
      <c r="D162" s="52"/>
      <c r="E162" s="50"/>
      <c r="F162" s="50"/>
      <c r="G162" s="52"/>
      <c r="H162" s="52"/>
      <c r="I162" s="50"/>
      <c r="J162" s="50"/>
      <c r="K162" s="82"/>
      <c r="L162" s="82"/>
      <c r="M162" s="50"/>
      <c r="N162" s="50"/>
      <c r="O162" s="82"/>
      <c r="P162" s="82"/>
      <c r="Q162" s="84"/>
      <c r="R162" s="50"/>
      <c r="S162" s="48"/>
      <c r="T162" s="48"/>
      <c r="U162" s="50"/>
    </row>
    <row r="163" spans="1:21">
      <c r="A163" s="12"/>
      <c r="B163" s="140" t="s">
        <v>71</v>
      </c>
      <c r="C163" s="45">
        <v>7382</v>
      </c>
      <c r="D163" s="45"/>
      <c r="E163" s="29"/>
      <c r="F163" s="29"/>
      <c r="G163" s="86">
        <v>685</v>
      </c>
      <c r="H163" s="86"/>
      <c r="I163" s="29"/>
      <c r="J163" s="29"/>
      <c r="K163" s="86">
        <v>143</v>
      </c>
      <c r="L163" s="86"/>
      <c r="M163" s="29"/>
      <c r="N163" s="29"/>
      <c r="O163" s="86" t="s">
        <v>217</v>
      </c>
      <c r="P163" s="86"/>
      <c r="Q163" s="29"/>
      <c r="R163" s="29"/>
      <c r="S163" s="44">
        <v>8210</v>
      </c>
      <c r="T163" s="44"/>
      <c r="U163" s="29"/>
    </row>
    <row r="164" spans="1:21" ht="15.75" thickBot="1">
      <c r="A164" s="12"/>
      <c r="B164" s="141"/>
      <c r="C164" s="111"/>
      <c r="D164" s="111"/>
      <c r="E164" s="30"/>
      <c r="F164" s="30"/>
      <c r="G164" s="108"/>
      <c r="H164" s="108"/>
      <c r="I164" s="30"/>
      <c r="J164" s="30"/>
      <c r="K164" s="108"/>
      <c r="L164" s="108"/>
      <c r="M164" s="30"/>
      <c r="N164" s="30"/>
      <c r="O164" s="108"/>
      <c r="P164" s="108"/>
      <c r="Q164" s="30"/>
      <c r="R164" s="30"/>
      <c r="S164" s="110"/>
      <c r="T164" s="110"/>
      <c r="U164" s="30"/>
    </row>
    <row r="165" spans="1:21">
      <c r="A165" s="12"/>
      <c r="B165" s="31" t="s">
        <v>72</v>
      </c>
      <c r="C165" s="41">
        <v>461200</v>
      </c>
      <c r="D165" s="41"/>
      <c r="E165" s="37"/>
      <c r="F165" s="37"/>
      <c r="G165" s="41">
        <v>103644</v>
      </c>
      <c r="H165" s="41"/>
      <c r="I165" s="37"/>
      <c r="J165" s="37"/>
      <c r="K165" s="41">
        <v>9330</v>
      </c>
      <c r="L165" s="41"/>
      <c r="M165" s="37"/>
      <c r="N165" s="37"/>
      <c r="O165" s="41">
        <v>4160</v>
      </c>
      <c r="P165" s="41"/>
      <c r="Q165" s="37"/>
      <c r="R165" s="37"/>
      <c r="S165" s="35">
        <v>578334</v>
      </c>
      <c r="T165" s="35"/>
      <c r="U165" s="37"/>
    </row>
    <row r="166" spans="1:21" ht="15.75" thickBot="1">
      <c r="A166" s="12"/>
      <c r="B166" s="47"/>
      <c r="C166" s="53"/>
      <c r="D166" s="53"/>
      <c r="E166" s="51"/>
      <c r="F166" s="51"/>
      <c r="G166" s="53"/>
      <c r="H166" s="53"/>
      <c r="I166" s="51"/>
      <c r="J166" s="51"/>
      <c r="K166" s="53"/>
      <c r="L166" s="53"/>
      <c r="M166" s="51"/>
      <c r="N166" s="51"/>
      <c r="O166" s="53"/>
      <c r="P166" s="53"/>
      <c r="Q166" s="51"/>
      <c r="R166" s="51"/>
      <c r="S166" s="49"/>
      <c r="T166" s="49"/>
      <c r="U166" s="51"/>
    </row>
    <row r="167" spans="1:21">
      <c r="A167" s="12"/>
      <c r="B167" s="130" t="s">
        <v>73</v>
      </c>
      <c r="C167" s="64">
        <v>620802</v>
      </c>
      <c r="D167" s="64"/>
      <c r="E167" s="54"/>
      <c r="F167" s="54"/>
      <c r="G167" s="64">
        <v>235039</v>
      </c>
      <c r="H167" s="64"/>
      <c r="I167" s="54"/>
      <c r="J167" s="54"/>
      <c r="K167" s="64">
        <v>16921</v>
      </c>
      <c r="L167" s="64"/>
      <c r="M167" s="54"/>
      <c r="N167" s="54"/>
      <c r="O167" s="91" t="s">
        <v>217</v>
      </c>
      <c r="P167" s="91"/>
      <c r="Q167" s="54"/>
      <c r="R167" s="54"/>
      <c r="S167" s="59">
        <v>872762</v>
      </c>
      <c r="T167" s="59"/>
      <c r="U167" s="54"/>
    </row>
    <row r="168" spans="1:21">
      <c r="A168" s="12"/>
      <c r="B168" s="43"/>
      <c r="C168" s="45"/>
      <c r="D168" s="45"/>
      <c r="E168" s="29"/>
      <c r="F168" s="29"/>
      <c r="G168" s="45"/>
      <c r="H168" s="45"/>
      <c r="I168" s="29"/>
      <c r="J168" s="29"/>
      <c r="K168" s="45"/>
      <c r="L168" s="45"/>
      <c r="M168" s="29"/>
      <c r="N168" s="29"/>
      <c r="O168" s="86"/>
      <c r="P168" s="86"/>
      <c r="Q168" s="29"/>
      <c r="R168" s="29"/>
      <c r="S168" s="44"/>
      <c r="T168" s="44"/>
      <c r="U168" s="29"/>
    </row>
    <row r="169" spans="1:21">
      <c r="A169" s="12"/>
      <c r="B169" s="46" t="s">
        <v>74</v>
      </c>
      <c r="C169" s="52">
        <v>229533</v>
      </c>
      <c r="D169" s="52"/>
      <c r="E169" s="50"/>
      <c r="F169" s="50"/>
      <c r="G169" s="82" t="s">
        <v>217</v>
      </c>
      <c r="H169" s="82"/>
      <c r="I169" s="50"/>
      <c r="J169" s="50"/>
      <c r="K169" s="82" t="s">
        <v>217</v>
      </c>
      <c r="L169" s="82"/>
      <c r="M169" s="50"/>
      <c r="N169" s="50"/>
      <c r="O169" s="82" t="s">
        <v>217</v>
      </c>
      <c r="P169" s="82"/>
      <c r="Q169" s="50"/>
      <c r="R169" s="50"/>
      <c r="S169" s="48">
        <v>229533</v>
      </c>
      <c r="T169" s="48"/>
      <c r="U169" s="50"/>
    </row>
    <row r="170" spans="1:21">
      <c r="A170" s="12"/>
      <c r="B170" s="46"/>
      <c r="C170" s="52"/>
      <c r="D170" s="52"/>
      <c r="E170" s="50"/>
      <c r="F170" s="50"/>
      <c r="G170" s="82"/>
      <c r="H170" s="82"/>
      <c r="I170" s="50"/>
      <c r="J170" s="50"/>
      <c r="K170" s="82"/>
      <c r="L170" s="82"/>
      <c r="M170" s="50"/>
      <c r="N170" s="50"/>
      <c r="O170" s="82"/>
      <c r="P170" s="82"/>
      <c r="Q170" s="50"/>
      <c r="R170" s="50"/>
      <c r="S170" s="48"/>
      <c r="T170" s="48"/>
      <c r="U170" s="50"/>
    </row>
    <row r="171" spans="1:21">
      <c r="A171" s="12"/>
      <c r="B171" s="43" t="s">
        <v>75</v>
      </c>
      <c r="C171" s="86" t="s">
        <v>217</v>
      </c>
      <c r="D171" s="86"/>
      <c r="E171" s="29"/>
      <c r="F171" s="29"/>
      <c r="G171" s="45">
        <v>41254</v>
      </c>
      <c r="H171" s="45"/>
      <c r="I171" s="29"/>
      <c r="J171" s="29"/>
      <c r="K171" s="45">
        <v>1213</v>
      </c>
      <c r="L171" s="45"/>
      <c r="M171" s="29"/>
      <c r="N171" s="29"/>
      <c r="O171" s="86" t="s">
        <v>217</v>
      </c>
      <c r="P171" s="86"/>
      <c r="Q171" s="29"/>
      <c r="R171" s="29"/>
      <c r="S171" s="44">
        <v>42467</v>
      </c>
      <c r="T171" s="44"/>
      <c r="U171" s="29"/>
    </row>
    <row r="172" spans="1:21">
      <c r="A172" s="12"/>
      <c r="B172" s="43"/>
      <c r="C172" s="86"/>
      <c r="D172" s="86"/>
      <c r="E172" s="29"/>
      <c r="F172" s="29"/>
      <c r="G172" s="45"/>
      <c r="H172" s="45"/>
      <c r="I172" s="29"/>
      <c r="J172" s="29"/>
      <c r="K172" s="45"/>
      <c r="L172" s="45"/>
      <c r="M172" s="29"/>
      <c r="N172" s="29"/>
      <c r="O172" s="86"/>
      <c r="P172" s="86"/>
      <c r="Q172" s="29"/>
      <c r="R172" s="29"/>
      <c r="S172" s="44"/>
      <c r="T172" s="44"/>
      <c r="U172" s="29"/>
    </row>
    <row r="173" spans="1:21">
      <c r="A173" s="12"/>
      <c r="B173" s="46" t="s">
        <v>485</v>
      </c>
      <c r="C173" s="52">
        <v>54106</v>
      </c>
      <c r="D173" s="52"/>
      <c r="E173" s="50"/>
      <c r="F173" s="50"/>
      <c r="G173" s="82" t="s">
        <v>486</v>
      </c>
      <c r="H173" s="82"/>
      <c r="I173" s="84" t="s">
        <v>193</v>
      </c>
      <c r="J173" s="50"/>
      <c r="K173" s="82" t="s">
        <v>487</v>
      </c>
      <c r="L173" s="82"/>
      <c r="M173" s="84" t="s">
        <v>193</v>
      </c>
      <c r="N173" s="50"/>
      <c r="O173" s="82" t="s">
        <v>488</v>
      </c>
      <c r="P173" s="82"/>
      <c r="Q173" s="84" t="s">
        <v>193</v>
      </c>
      <c r="R173" s="50"/>
      <c r="S173" s="89" t="s">
        <v>217</v>
      </c>
      <c r="T173" s="89"/>
      <c r="U173" s="50"/>
    </row>
    <row r="174" spans="1:21">
      <c r="A174" s="12"/>
      <c r="B174" s="46"/>
      <c r="C174" s="52"/>
      <c r="D174" s="52"/>
      <c r="E174" s="50"/>
      <c r="F174" s="50"/>
      <c r="G174" s="82"/>
      <c r="H174" s="82"/>
      <c r="I174" s="84"/>
      <c r="J174" s="50"/>
      <c r="K174" s="82"/>
      <c r="L174" s="82"/>
      <c r="M174" s="84"/>
      <c r="N174" s="50"/>
      <c r="O174" s="82"/>
      <c r="P174" s="82"/>
      <c r="Q174" s="84"/>
      <c r="R174" s="50"/>
      <c r="S174" s="89"/>
      <c r="T174" s="89"/>
      <c r="U174" s="50"/>
    </row>
    <row r="175" spans="1:21">
      <c r="A175" s="12"/>
      <c r="B175" s="43" t="s">
        <v>489</v>
      </c>
      <c r="C175" s="45">
        <v>251199</v>
      </c>
      <c r="D175" s="45"/>
      <c r="E175" s="29"/>
      <c r="F175" s="29"/>
      <c r="G175" s="45">
        <v>10141</v>
      </c>
      <c r="H175" s="45"/>
      <c r="I175" s="29"/>
      <c r="J175" s="29"/>
      <c r="K175" s="86" t="s">
        <v>217</v>
      </c>
      <c r="L175" s="86"/>
      <c r="M175" s="29"/>
      <c r="N175" s="29"/>
      <c r="O175" s="86" t="s">
        <v>490</v>
      </c>
      <c r="P175" s="86"/>
      <c r="Q175" s="61" t="s">
        <v>193</v>
      </c>
      <c r="R175" s="29"/>
      <c r="S175" s="104" t="s">
        <v>217</v>
      </c>
      <c r="T175" s="104"/>
      <c r="U175" s="29"/>
    </row>
    <row r="176" spans="1:21">
      <c r="A176" s="12"/>
      <c r="B176" s="43"/>
      <c r="C176" s="45"/>
      <c r="D176" s="45"/>
      <c r="E176" s="29"/>
      <c r="F176" s="29"/>
      <c r="G176" s="45"/>
      <c r="H176" s="45"/>
      <c r="I176" s="29"/>
      <c r="J176" s="29"/>
      <c r="K176" s="86"/>
      <c r="L176" s="86"/>
      <c r="M176" s="29"/>
      <c r="N176" s="29"/>
      <c r="O176" s="86"/>
      <c r="P176" s="86"/>
      <c r="Q176" s="61"/>
      <c r="R176" s="29"/>
      <c r="S176" s="104"/>
      <c r="T176" s="104"/>
      <c r="U176" s="29"/>
    </row>
    <row r="177" spans="1:21">
      <c r="A177" s="12"/>
      <c r="B177" s="46" t="s">
        <v>76</v>
      </c>
      <c r="C177" s="52">
        <v>9367</v>
      </c>
      <c r="D177" s="52"/>
      <c r="E177" s="50"/>
      <c r="F177" s="50"/>
      <c r="G177" s="82">
        <v>888</v>
      </c>
      <c r="H177" s="82"/>
      <c r="I177" s="50"/>
      <c r="J177" s="50"/>
      <c r="K177" s="82" t="s">
        <v>217</v>
      </c>
      <c r="L177" s="82"/>
      <c r="M177" s="50"/>
      <c r="N177" s="50"/>
      <c r="O177" s="82" t="s">
        <v>217</v>
      </c>
      <c r="P177" s="82"/>
      <c r="Q177" s="50"/>
      <c r="R177" s="50"/>
      <c r="S177" s="48">
        <v>10255</v>
      </c>
      <c r="T177" s="48"/>
      <c r="U177" s="50"/>
    </row>
    <row r="178" spans="1:21" ht="15.75" thickBot="1">
      <c r="A178" s="12"/>
      <c r="B178" s="47"/>
      <c r="C178" s="53"/>
      <c r="D178" s="53"/>
      <c r="E178" s="51"/>
      <c r="F178" s="51"/>
      <c r="G178" s="87"/>
      <c r="H178" s="87"/>
      <c r="I178" s="51"/>
      <c r="J178" s="51"/>
      <c r="K178" s="87"/>
      <c r="L178" s="87"/>
      <c r="M178" s="51"/>
      <c r="N178" s="51"/>
      <c r="O178" s="87"/>
      <c r="P178" s="87"/>
      <c r="Q178" s="51"/>
      <c r="R178" s="51"/>
      <c r="S178" s="49"/>
      <c r="T178" s="49"/>
      <c r="U178" s="51"/>
    </row>
    <row r="179" spans="1:21">
      <c r="A179" s="12"/>
      <c r="B179" s="130" t="s">
        <v>77</v>
      </c>
      <c r="C179" s="62" t="s">
        <v>174</v>
      </c>
      <c r="D179" s="64">
        <v>1626207</v>
      </c>
      <c r="E179" s="54"/>
      <c r="F179" s="54"/>
      <c r="G179" s="62" t="s">
        <v>174</v>
      </c>
      <c r="H179" s="64">
        <v>354150</v>
      </c>
      <c r="I179" s="54"/>
      <c r="J179" s="54"/>
      <c r="K179" s="62" t="s">
        <v>174</v>
      </c>
      <c r="L179" s="64">
        <v>16429</v>
      </c>
      <c r="M179" s="54"/>
      <c r="N179" s="54"/>
      <c r="O179" s="62" t="s">
        <v>174</v>
      </c>
      <c r="P179" s="91" t="s">
        <v>491</v>
      </c>
      <c r="Q179" s="62" t="s">
        <v>193</v>
      </c>
      <c r="R179" s="54"/>
      <c r="S179" s="57" t="s">
        <v>174</v>
      </c>
      <c r="T179" s="59">
        <v>1733351</v>
      </c>
      <c r="U179" s="54"/>
    </row>
    <row r="180" spans="1:21" ht="15.75" thickBot="1">
      <c r="A180" s="12"/>
      <c r="B180" s="131"/>
      <c r="C180" s="63"/>
      <c r="D180" s="65"/>
      <c r="E180" s="55"/>
      <c r="F180" s="55"/>
      <c r="G180" s="63"/>
      <c r="H180" s="65"/>
      <c r="I180" s="55"/>
      <c r="J180" s="55"/>
      <c r="K180" s="63"/>
      <c r="L180" s="65"/>
      <c r="M180" s="55"/>
      <c r="N180" s="55"/>
      <c r="O180" s="63"/>
      <c r="P180" s="92"/>
      <c r="Q180" s="63"/>
      <c r="R180" s="55"/>
      <c r="S180" s="58"/>
      <c r="T180" s="60"/>
      <c r="U180" s="55"/>
    </row>
    <row r="181" spans="1:21" ht="15.75" thickTop="1">
      <c r="A181" s="12"/>
      <c r="B181" s="20" t="s">
        <v>492</v>
      </c>
      <c r="C181" s="153"/>
      <c r="D181" s="153"/>
      <c r="E181" s="153"/>
      <c r="F181" s="153"/>
      <c r="G181" s="153"/>
      <c r="H181" s="153"/>
      <c r="I181" s="153"/>
      <c r="J181" s="153"/>
      <c r="K181" s="153"/>
      <c r="L181" s="153"/>
      <c r="M181" s="153"/>
      <c r="N181" s="153"/>
      <c r="O181" s="153"/>
      <c r="P181" s="153"/>
      <c r="Q181" s="153"/>
      <c r="R181" s="153"/>
      <c r="S181" s="153"/>
      <c r="T181" s="153"/>
      <c r="U181" s="153"/>
    </row>
    <row r="182" spans="1:21">
      <c r="A182" s="12"/>
      <c r="B182" s="20" t="s">
        <v>493</v>
      </c>
      <c r="C182" s="50"/>
      <c r="D182" s="50"/>
      <c r="E182" s="50"/>
      <c r="F182" s="50"/>
      <c r="G182" s="50"/>
      <c r="H182" s="50"/>
      <c r="I182" s="50"/>
      <c r="J182" s="50"/>
      <c r="K182" s="50"/>
      <c r="L182" s="50"/>
      <c r="M182" s="50"/>
      <c r="N182" s="50"/>
      <c r="O182" s="50"/>
      <c r="P182" s="50"/>
      <c r="Q182" s="50"/>
      <c r="R182" s="50"/>
      <c r="S182" s="50"/>
      <c r="T182" s="50"/>
      <c r="U182" s="50"/>
    </row>
    <row r="183" spans="1:21">
      <c r="A183" s="12"/>
      <c r="B183" s="21" t="s">
        <v>78</v>
      </c>
      <c r="C183" s="29"/>
      <c r="D183" s="29"/>
      <c r="E183" s="29"/>
      <c r="F183" s="18"/>
      <c r="G183" s="29"/>
      <c r="H183" s="29"/>
      <c r="I183" s="29"/>
      <c r="J183" s="18"/>
      <c r="K183" s="29"/>
      <c r="L183" s="29"/>
      <c r="M183" s="29"/>
      <c r="N183" s="18"/>
      <c r="O183" s="29"/>
      <c r="P183" s="29"/>
      <c r="Q183" s="29"/>
      <c r="R183" s="18"/>
      <c r="S183" s="29"/>
      <c r="T183" s="29"/>
      <c r="U183" s="29"/>
    </row>
    <row r="184" spans="1:21">
      <c r="A184" s="12"/>
      <c r="B184" s="137" t="s">
        <v>494</v>
      </c>
      <c r="C184" s="84" t="s">
        <v>174</v>
      </c>
      <c r="D184" s="52">
        <v>164144</v>
      </c>
      <c r="E184" s="50"/>
      <c r="F184" s="50"/>
      <c r="G184" s="84" t="s">
        <v>174</v>
      </c>
      <c r="H184" s="52">
        <v>38183</v>
      </c>
      <c r="I184" s="50"/>
      <c r="J184" s="50"/>
      <c r="K184" s="84" t="s">
        <v>174</v>
      </c>
      <c r="L184" s="52">
        <v>3782</v>
      </c>
      <c r="M184" s="50"/>
      <c r="N184" s="50"/>
      <c r="O184" s="84" t="s">
        <v>174</v>
      </c>
      <c r="P184" s="82" t="s">
        <v>482</v>
      </c>
      <c r="Q184" s="84" t="s">
        <v>193</v>
      </c>
      <c r="R184" s="50"/>
      <c r="S184" s="85" t="s">
        <v>174</v>
      </c>
      <c r="T184" s="48">
        <v>204081</v>
      </c>
      <c r="U184" s="50"/>
    </row>
    <row r="185" spans="1:21">
      <c r="A185" s="12"/>
      <c r="B185" s="137" t="s">
        <v>495</v>
      </c>
      <c r="C185" s="84"/>
      <c r="D185" s="52"/>
      <c r="E185" s="50"/>
      <c r="F185" s="50"/>
      <c r="G185" s="84"/>
      <c r="H185" s="52"/>
      <c r="I185" s="50"/>
      <c r="J185" s="50"/>
      <c r="K185" s="84"/>
      <c r="L185" s="52"/>
      <c r="M185" s="50"/>
      <c r="N185" s="50"/>
      <c r="O185" s="84"/>
      <c r="P185" s="82"/>
      <c r="Q185" s="84"/>
      <c r="R185" s="50"/>
      <c r="S185" s="85"/>
      <c r="T185" s="48"/>
      <c r="U185" s="50"/>
    </row>
    <row r="186" spans="1:21">
      <c r="A186" s="12"/>
      <c r="B186" s="138" t="s">
        <v>496</v>
      </c>
      <c r="C186" s="45">
        <v>9137</v>
      </c>
      <c r="D186" s="45"/>
      <c r="E186" s="29"/>
      <c r="F186" s="29"/>
      <c r="G186" s="86" t="s">
        <v>217</v>
      </c>
      <c r="H186" s="86"/>
      <c r="I186" s="29"/>
      <c r="J186" s="29"/>
      <c r="K186" s="86" t="s">
        <v>217</v>
      </c>
      <c r="L186" s="86"/>
      <c r="M186" s="29"/>
      <c r="N186" s="29"/>
      <c r="O186" s="86" t="s">
        <v>217</v>
      </c>
      <c r="P186" s="86"/>
      <c r="Q186" s="29"/>
      <c r="R186" s="29"/>
      <c r="S186" s="44">
        <v>9137</v>
      </c>
      <c r="T186" s="44"/>
      <c r="U186" s="29"/>
    </row>
    <row r="187" spans="1:21">
      <c r="A187" s="12"/>
      <c r="B187" s="138" t="s">
        <v>497</v>
      </c>
      <c r="C187" s="45"/>
      <c r="D187" s="45"/>
      <c r="E187" s="29"/>
      <c r="F187" s="29"/>
      <c r="G187" s="86"/>
      <c r="H187" s="86"/>
      <c r="I187" s="29"/>
      <c r="J187" s="29"/>
      <c r="K187" s="86"/>
      <c r="L187" s="86"/>
      <c r="M187" s="29"/>
      <c r="N187" s="29"/>
      <c r="O187" s="86"/>
      <c r="P187" s="86"/>
      <c r="Q187" s="29"/>
      <c r="R187" s="29"/>
      <c r="S187" s="44"/>
      <c r="T187" s="44"/>
      <c r="U187" s="29"/>
    </row>
    <row r="188" spans="1:21" ht="15.75" thickBot="1">
      <c r="A188" s="12"/>
      <c r="B188" s="173" t="s">
        <v>498</v>
      </c>
      <c r="C188" s="111"/>
      <c r="D188" s="111"/>
      <c r="E188" s="30"/>
      <c r="F188" s="30"/>
      <c r="G188" s="108"/>
      <c r="H188" s="108"/>
      <c r="I188" s="30"/>
      <c r="J188" s="30"/>
      <c r="K188" s="108"/>
      <c r="L188" s="108"/>
      <c r="M188" s="30"/>
      <c r="N188" s="30"/>
      <c r="O188" s="108"/>
      <c r="P188" s="108"/>
      <c r="Q188" s="30"/>
      <c r="R188" s="30"/>
      <c r="S188" s="110"/>
      <c r="T188" s="110"/>
      <c r="U188" s="30"/>
    </row>
    <row r="189" spans="1:21">
      <c r="A189" s="12"/>
      <c r="B189" s="31" t="s">
        <v>81</v>
      </c>
      <c r="C189" s="41">
        <v>173281</v>
      </c>
      <c r="D189" s="41"/>
      <c r="E189" s="37"/>
      <c r="F189" s="37"/>
      <c r="G189" s="41">
        <v>38183</v>
      </c>
      <c r="H189" s="41"/>
      <c r="I189" s="37"/>
      <c r="J189" s="37"/>
      <c r="K189" s="41">
        <v>3782</v>
      </c>
      <c r="L189" s="41"/>
      <c r="M189" s="37"/>
      <c r="N189" s="37"/>
      <c r="O189" s="83" t="s">
        <v>482</v>
      </c>
      <c r="P189" s="83"/>
      <c r="Q189" s="39" t="s">
        <v>193</v>
      </c>
      <c r="R189" s="37"/>
      <c r="S189" s="35">
        <v>213218</v>
      </c>
      <c r="T189" s="35"/>
      <c r="U189" s="37"/>
    </row>
    <row r="190" spans="1:21" ht="15.75" thickBot="1">
      <c r="A190" s="12"/>
      <c r="B190" s="47"/>
      <c r="C190" s="53"/>
      <c r="D190" s="53"/>
      <c r="E190" s="51"/>
      <c r="F190" s="51"/>
      <c r="G190" s="53"/>
      <c r="H190" s="53"/>
      <c r="I190" s="51"/>
      <c r="J190" s="51"/>
      <c r="K190" s="53"/>
      <c r="L190" s="53"/>
      <c r="M190" s="51"/>
      <c r="N190" s="51"/>
      <c r="O190" s="87"/>
      <c r="P190" s="87"/>
      <c r="Q190" s="88"/>
      <c r="R190" s="51"/>
      <c r="S190" s="49"/>
      <c r="T190" s="49"/>
      <c r="U190" s="51"/>
    </row>
    <row r="191" spans="1:21">
      <c r="A191" s="12"/>
      <c r="B191" s="130" t="s">
        <v>82</v>
      </c>
      <c r="C191" s="64">
        <v>650000</v>
      </c>
      <c r="D191" s="64"/>
      <c r="E191" s="54"/>
      <c r="F191" s="54"/>
      <c r="G191" s="91" t="s">
        <v>217</v>
      </c>
      <c r="H191" s="91"/>
      <c r="I191" s="54"/>
      <c r="J191" s="54"/>
      <c r="K191" s="91" t="s">
        <v>217</v>
      </c>
      <c r="L191" s="91"/>
      <c r="M191" s="54"/>
      <c r="N191" s="54"/>
      <c r="O191" s="91" t="s">
        <v>217</v>
      </c>
      <c r="P191" s="91"/>
      <c r="Q191" s="54"/>
      <c r="R191" s="54"/>
      <c r="S191" s="59">
        <v>650000</v>
      </c>
      <c r="T191" s="59"/>
      <c r="U191" s="54"/>
    </row>
    <row r="192" spans="1:21">
      <c r="A192" s="12"/>
      <c r="B192" s="43"/>
      <c r="C192" s="45"/>
      <c r="D192" s="45"/>
      <c r="E192" s="29"/>
      <c r="F192" s="29"/>
      <c r="G192" s="86"/>
      <c r="H192" s="86"/>
      <c r="I192" s="29"/>
      <c r="J192" s="29"/>
      <c r="K192" s="86"/>
      <c r="L192" s="86"/>
      <c r="M192" s="29"/>
      <c r="N192" s="29"/>
      <c r="O192" s="86"/>
      <c r="P192" s="86"/>
      <c r="Q192" s="29"/>
      <c r="R192" s="29"/>
      <c r="S192" s="44"/>
      <c r="T192" s="44"/>
      <c r="U192" s="29"/>
    </row>
    <row r="193" spans="1:21">
      <c r="A193" s="12"/>
      <c r="B193" s="174" t="s">
        <v>499</v>
      </c>
      <c r="C193" s="52">
        <v>187410</v>
      </c>
      <c r="D193" s="52"/>
      <c r="E193" s="50"/>
      <c r="F193" s="50"/>
      <c r="G193" s="82" t="s">
        <v>217</v>
      </c>
      <c r="H193" s="82"/>
      <c r="I193" s="50"/>
      <c r="J193" s="50"/>
      <c r="K193" s="82" t="s">
        <v>217</v>
      </c>
      <c r="L193" s="82"/>
      <c r="M193" s="50"/>
      <c r="N193" s="50"/>
      <c r="O193" s="82" t="s">
        <v>217</v>
      </c>
      <c r="P193" s="82"/>
      <c r="Q193" s="50"/>
      <c r="R193" s="50"/>
      <c r="S193" s="48">
        <v>187410</v>
      </c>
      <c r="T193" s="48"/>
      <c r="U193" s="50"/>
    </row>
    <row r="194" spans="1:21">
      <c r="A194" s="12"/>
      <c r="B194" s="174" t="s">
        <v>500</v>
      </c>
      <c r="C194" s="52"/>
      <c r="D194" s="52"/>
      <c r="E194" s="50"/>
      <c r="F194" s="50"/>
      <c r="G194" s="82"/>
      <c r="H194" s="82"/>
      <c r="I194" s="50"/>
      <c r="J194" s="50"/>
      <c r="K194" s="82"/>
      <c r="L194" s="82"/>
      <c r="M194" s="50"/>
      <c r="N194" s="50"/>
      <c r="O194" s="82"/>
      <c r="P194" s="82"/>
      <c r="Q194" s="50"/>
      <c r="R194" s="50"/>
      <c r="S194" s="48"/>
      <c r="T194" s="48"/>
      <c r="U194" s="50"/>
    </row>
    <row r="195" spans="1:21">
      <c r="A195" s="12"/>
      <c r="B195" s="43" t="s">
        <v>84</v>
      </c>
      <c r="C195" s="45">
        <v>50787</v>
      </c>
      <c r="D195" s="45"/>
      <c r="E195" s="29"/>
      <c r="F195" s="29"/>
      <c r="G195" s="86">
        <v>234</v>
      </c>
      <c r="H195" s="86"/>
      <c r="I195" s="29"/>
      <c r="J195" s="29"/>
      <c r="K195" s="86" t="s">
        <v>217</v>
      </c>
      <c r="L195" s="86"/>
      <c r="M195" s="29"/>
      <c r="N195" s="29"/>
      <c r="O195" s="86" t="s">
        <v>217</v>
      </c>
      <c r="P195" s="86"/>
      <c r="Q195" s="29"/>
      <c r="R195" s="29"/>
      <c r="S195" s="44">
        <v>51021</v>
      </c>
      <c r="T195" s="44"/>
      <c r="U195" s="29"/>
    </row>
    <row r="196" spans="1:21">
      <c r="A196" s="12"/>
      <c r="B196" s="43"/>
      <c r="C196" s="45"/>
      <c r="D196" s="45"/>
      <c r="E196" s="29"/>
      <c r="F196" s="29"/>
      <c r="G196" s="86"/>
      <c r="H196" s="86"/>
      <c r="I196" s="29"/>
      <c r="J196" s="29"/>
      <c r="K196" s="86"/>
      <c r="L196" s="86"/>
      <c r="M196" s="29"/>
      <c r="N196" s="29"/>
      <c r="O196" s="86"/>
      <c r="P196" s="86"/>
      <c r="Q196" s="29"/>
      <c r="R196" s="29"/>
      <c r="S196" s="44"/>
      <c r="T196" s="44"/>
      <c r="U196" s="29"/>
    </row>
    <row r="197" spans="1:21">
      <c r="A197" s="12"/>
      <c r="B197" s="46" t="s">
        <v>85</v>
      </c>
      <c r="C197" s="52">
        <v>66059</v>
      </c>
      <c r="D197" s="52"/>
      <c r="E197" s="50"/>
      <c r="F197" s="50"/>
      <c r="G197" s="52">
        <v>1790</v>
      </c>
      <c r="H197" s="52"/>
      <c r="I197" s="50"/>
      <c r="J197" s="50"/>
      <c r="K197" s="82">
        <v>315</v>
      </c>
      <c r="L197" s="82"/>
      <c r="M197" s="50"/>
      <c r="N197" s="50"/>
      <c r="O197" s="82" t="s">
        <v>217</v>
      </c>
      <c r="P197" s="82"/>
      <c r="Q197" s="50"/>
      <c r="R197" s="50"/>
      <c r="S197" s="48">
        <v>68164</v>
      </c>
      <c r="T197" s="48"/>
      <c r="U197" s="50"/>
    </row>
    <row r="198" spans="1:21">
      <c r="A198" s="12"/>
      <c r="B198" s="46"/>
      <c r="C198" s="52"/>
      <c r="D198" s="52"/>
      <c r="E198" s="50"/>
      <c r="F198" s="50"/>
      <c r="G198" s="52"/>
      <c r="H198" s="52"/>
      <c r="I198" s="50"/>
      <c r="J198" s="50"/>
      <c r="K198" s="82"/>
      <c r="L198" s="82"/>
      <c r="M198" s="50"/>
      <c r="N198" s="50"/>
      <c r="O198" s="82"/>
      <c r="P198" s="82"/>
      <c r="Q198" s="50"/>
      <c r="R198" s="50"/>
      <c r="S198" s="48"/>
      <c r="T198" s="48"/>
      <c r="U198" s="50"/>
    </row>
    <row r="199" spans="1:21">
      <c r="A199" s="12"/>
      <c r="B199" s="43" t="s">
        <v>86</v>
      </c>
      <c r="C199" s="45">
        <v>1385</v>
      </c>
      <c r="D199" s="45"/>
      <c r="E199" s="29"/>
      <c r="F199" s="29"/>
      <c r="G199" s="45">
        <v>62744</v>
      </c>
      <c r="H199" s="45"/>
      <c r="I199" s="29"/>
      <c r="J199" s="29"/>
      <c r="K199" s="45">
        <v>2191</v>
      </c>
      <c r="L199" s="45"/>
      <c r="M199" s="29"/>
      <c r="N199" s="29"/>
      <c r="O199" s="86" t="s">
        <v>501</v>
      </c>
      <c r="P199" s="86"/>
      <c r="Q199" s="61" t="s">
        <v>193</v>
      </c>
      <c r="R199" s="29"/>
      <c r="S199" s="44">
        <v>66253</v>
      </c>
      <c r="T199" s="44"/>
      <c r="U199" s="29"/>
    </row>
    <row r="200" spans="1:21">
      <c r="A200" s="12"/>
      <c r="B200" s="43"/>
      <c r="C200" s="45"/>
      <c r="D200" s="45"/>
      <c r="E200" s="29"/>
      <c r="F200" s="29"/>
      <c r="G200" s="45"/>
      <c r="H200" s="45"/>
      <c r="I200" s="29"/>
      <c r="J200" s="29"/>
      <c r="K200" s="45"/>
      <c r="L200" s="45"/>
      <c r="M200" s="29"/>
      <c r="N200" s="29"/>
      <c r="O200" s="86"/>
      <c r="P200" s="86"/>
      <c r="Q200" s="61"/>
      <c r="R200" s="29"/>
      <c r="S200" s="44"/>
      <c r="T200" s="44"/>
      <c r="U200" s="29"/>
    </row>
    <row r="201" spans="1:21">
      <c r="A201" s="12"/>
      <c r="B201" s="174" t="s">
        <v>502</v>
      </c>
      <c r="C201" s="82" t="s">
        <v>292</v>
      </c>
      <c r="D201" s="82"/>
      <c r="E201" s="84" t="s">
        <v>193</v>
      </c>
      <c r="F201" s="50"/>
      <c r="G201" s="82" t="s">
        <v>217</v>
      </c>
      <c r="H201" s="82"/>
      <c r="I201" s="50"/>
      <c r="J201" s="50"/>
      <c r="K201" s="82" t="s">
        <v>217</v>
      </c>
      <c r="L201" s="82"/>
      <c r="M201" s="50"/>
      <c r="N201" s="50"/>
      <c r="O201" s="82" t="s">
        <v>217</v>
      </c>
      <c r="P201" s="82"/>
      <c r="Q201" s="50"/>
      <c r="R201" s="50"/>
      <c r="S201" s="89" t="s">
        <v>292</v>
      </c>
      <c r="T201" s="89"/>
      <c r="U201" s="85" t="s">
        <v>193</v>
      </c>
    </row>
    <row r="202" spans="1:21">
      <c r="A202" s="12"/>
      <c r="B202" s="174" t="s">
        <v>503</v>
      </c>
      <c r="C202" s="82"/>
      <c r="D202" s="82"/>
      <c r="E202" s="84"/>
      <c r="F202" s="50"/>
      <c r="G202" s="82"/>
      <c r="H202" s="82"/>
      <c r="I202" s="50"/>
      <c r="J202" s="50"/>
      <c r="K202" s="82"/>
      <c r="L202" s="82"/>
      <c r="M202" s="50"/>
      <c r="N202" s="50"/>
      <c r="O202" s="82"/>
      <c r="P202" s="82"/>
      <c r="Q202" s="50"/>
      <c r="R202" s="50"/>
      <c r="S202" s="89"/>
      <c r="T202" s="89"/>
      <c r="U202" s="85"/>
    </row>
    <row r="203" spans="1:21">
      <c r="A203" s="12"/>
      <c r="B203" s="117" t="s">
        <v>504</v>
      </c>
      <c r="C203" s="45">
        <v>605789</v>
      </c>
      <c r="D203" s="45"/>
      <c r="E203" s="29"/>
      <c r="F203" s="29"/>
      <c r="G203" s="45">
        <v>251199</v>
      </c>
      <c r="H203" s="45"/>
      <c r="I203" s="29"/>
      <c r="J203" s="29"/>
      <c r="K203" s="45">
        <v>10141</v>
      </c>
      <c r="L203" s="45"/>
      <c r="M203" s="29"/>
      <c r="N203" s="29"/>
      <c r="O203" s="86" t="s">
        <v>490</v>
      </c>
      <c r="P203" s="86"/>
      <c r="Q203" s="61" t="s">
        <v>193</v>
      </c>
      <c r="R203" s="29"/>
      <c r="S203" s="44">
        <v>605789</v>
      </c>
      <c r="T203" s="44"/>
      <c r="U203" s="29"/>
    </row>
    <row r="204" spans="1:21" ht="15.75" thickBot="1">
      <c r="A204" s="12"/>
      <c r="B204" s="117" t="s">
        <v>505</v>
      </c>
      <c r="C204" s="111"/>
      <c r="D204" s="111"/>
      <c r="E204" s="30"/>
      <c r="F204" s="30"/>
      <c r="G204" s="111"/>
      <c r="H204" s="111"/>
      <c r="I204" s="30"/>
      <c r="J204" s="30"/>
      <c r="K204" s="111"/>
      <c r="L204" s="111"/>
      <c r="M204" s="30"/>
      <c r="N204" s="30"/>
      <c r="O204" s="108"/>
      <c r="P204" s="108"/>
      <c r="Q204" s="109"/>
      <c r="R204" s="30"/>
      <c r="S204" s="110"/>
      <c r="T204" s="110"/>
      <c r="U204" s="30"/>
    </row>
    <row r="205" spans="1:21">
      <c r="A205" s="12"/>
      <c r="B205" s="175" t="s">
        <v>506</v>
      </c>
      <c r="C205" s="39" t="s">
        <v>174</v>
      </c>
      <c r="D205" s="41">
        <v>1626207</v>
      </c>
      <c r="E205" s="37"/>
      <c r="F205" s="37"/>
      <c r="G205" s="39" t="s">
        <v>174</v>
      </c>
      <c r="H205" s="41">
        <v>354150</v>
      </c>
      <c r="I205" s="37"/>
      <c r="J205" s="37"/>
      <c r="K205" s="39" t="s">
        <v>174</v>
      </c>
      <c r="L205" s="41">
        <v>16429</v>
      </c>
      <c r="M205" s="37"/>
      <c r="N205" s="37"/>
      <c r="O205" s="39" t="s">
        <v>174</v>
      </c>
      <c r="P205" s="83" t="s">
        <v>491</v>
      </c>
      <c r="Q205" s="39" t="s">
        <v>193</v>
      </c>
      <c r="R205" s="37"/>
      <c r="S205" s="33" t="s">
        <v>174</v>
      </c>
      <c r="T205" s="35">
        <v>1733351</v>
      </c>
      <c r="U205" s="37"/>
    </row>
    <row r="206" spans="1:21" ht="15.75" thickBot="1">
      <c r="A206" s="12"/>
      <c r="B206" s="176" t="s">
        <v>507</v>
      </c>
      <c r="C206" s="115"/>
      <c r="D206" s="116"/>
      <c r="E206" s="112"/>
      <c r="F206" s="112"/>
      <c r="G206" s="115"/>
      <c r="H206" s="116"/>
      <c r="I206" s="112"/>
      <c r="J206" s="112"/>
      <c r="K206" s="115"/>
      <c r="L206" s="116"/>
      <c r="M206" s="112"/>
      <c r="N206" s="112"/>
      <c r="O206" s="115"/>
      <c r="P206" s="164"/>
      <c r="Q206" s="115"/>
      <c r="R206" s="112"/>
      <c r="S206" s="113"/>
      <c r="T206" s="114"/>
      <c r="U206" s="112"/>
    </row>
    <row r="207" spans="1:21" ht="15.75" thickTop="1">
      <c r="A207" s="12"/>
      <c r="B207" s="182"/>
      <c r="C207" s="182"/>
      <c r="D207" s="182"/>
      <c r="E207" s="182"/>
      <c r="F207" s="182"/>
      <c r="G207" s="182"/>
      <c r="H207" s="182"/>
      <c r="I207" s="182"/>
      <c r="J207" s="182"/>
      <c r="K207" s="182"/>
      <c r="L207" s="182"/>
      <c r="M207" s="182"/>
      <c r="N207" s="182"/>
      <c r="O207" s="182"/>
      <c r="P207" s="182"/>
      <c r="Q207" s="182"/>
      <c r="R207" s="182"/>
      <c r="S207" s="182"/>
      <c r="T207" s="182"/>
      <c r="U207" s="182"/>
    </row>
    <row r="208" spans="1:21">
      <c r="A208" s="12"/>
      <c r="B208" s="67" t="s">
        <v>383</v>
      </c>
      <c r="C208" s="67"/>
      <c r="D208" s="67"/>
      <c r="E208" s="67"/>
      <c r="F208" s="67"/>
      <c r="G208" s="67"/>
      <c r="H208" s="67"/>
      <c r="I208" s="67"/>
      <c r="J208" s="67"/>
      <c r="K208" s="67"/>
      <c r="L208" s="67"/>
      <c r="M208" s="67"/>
      <c r="N208" s="67"/>
      <c r="O208" s="67"/>
      <c r="P208" s="67"/>
      <c r="Q208" s="67"/>
      <c r="R208" s="67"/>
      <c r="S208" s="67"/>
      <c r="T208" s="67"/>
      <c r="U208" s="67"/>
    </row>
    <row r="209" spans="1:21">
      <c r="A209" s="12"/>
      <c r="B209" s="67" t="s">
        <v>479</v>
      </c>
      <c r="C209" s="67"/>
      <c r="D209" s="67"/>
      <c r="E209" s="67"/>
      <c r="F209" s="67"/>
      <c r="G209" s="67"/>
      <c r="H209" s="67"/>
      <c r="I209" s="67"/>
      <c r="J209" s="67"/>
      <c r="K209" s="67"/>
      <c r="L209" s="67"/>
      <c r="M209" s="67"/>
      <c r="N209" s="67"/>
      <c r="O209" s="67"/>
      <c r="P209" s="67"/>
      <c r="Q209" s="67"/>
      <c r="R209" s="67"/>
      <c r="S209" s="67"/>
      <c r="T209" s="67"/>
      <c r="U209" s="67"/>
    </row>
    <row r="210" spans="1:21">
      <c r="A210" s="12"/>
      <c r="B210" s="67" t="s">
        <v>508</v>
      </c>
      <c r="C210" s="67"/>
      <c r="D210" s="67"/>
      <c r="E210" s="67"/>
      <c r="F210" s="67"/>
      <c r="G210" s="67"/>
      <c r="H210" s="67"/>
      <c r="I210" s="67"/>
      <c r="J210" s="67"/>
      <c r="K210" s="67"/>
      <c r="L210" s="67"/>
      <c r="M210" s="67"/>
      <c r="N210" s="67"/>
      <c r="O210" s="67"/>
      <c r="P210" s="67"/>
      <c r="Q210" s="67"/>
      <c r="R210" s="67"/>
      <c r="S210" s="67"/>
      <c r="T210" s="67"/>
      <c r="U210" s="67"/>
    </row>
    <row r="211" spans="1:21">
      <c r="A211" s="12"/>
      <c r="B211" s="68"/>
      <c r="C211" s="68"/>
      <c r="D211" s="68"/>
      <c r="E211" s="68"/>
      <c r="F211" s="68"/>
      <c r="G211" s="68"/>
      <c r="H211" s="68"/>
      <c r="I211" s="68"/>
      <c r="J211" s="68"/>
      <c r="K211" s="68"/>
      <c r="L211" s="68"/>
      <c r="M211" s="68"/>
      <c r="N211" s="68"/>
      <c r="O211" s="68"/>
      <c r="P211" s="68"/>
      <c r="Q211" s="68"/>
      <c r="R211" s="68"/>
      <c r="S211" s="68"/>
      <c r="T211" s="68"/>
      <c r="U211" s="68"/>
    </row>
    <row r="212" spans="1:21">
      <c r="A212" s="12"/>
      <c r="B212" s="24"/>
      <c r="C212" s="24"/>
      <c r="D212" s="24"/>
      <c r="E212" s="24"/>
      <c r="F212" s="24"/>
      <c r="G212" s="24"/>
      <c r="H212" s="24"/>
      <c r="I212" s="24"/>
      <c r="J212" s="24"/>
      <c r="K212" s="24"/>
      <c r="L212" s="24"/>
      <c r="M212" s="24"/>
      <c r="N212" s="24"/>
      <c r="O212" s="24"/>
      <c r="P212" s="24"/>
      <c r="Q212" s="24"/>
      <c r="R212" s="24"/>
      <c r="S212" s="24"/>
      <c r="T212" s="24"/>
      <c r="U212" s="24"/>
    </row>
    <row r="213" spans="1:21">
      <c r="A213" s="12"/>
      <c r="B213" s="16"/>
      <c r="C213" s="16"/>
      <c r="D213" s="16"/>
      <c r="E213" s="16"/>
      <c r="F213" s="16"/>
      <c r="G213" s="16"/>
      <c r="H213" s="16"/>
      <c r="I213" s="16"/>
      <c r="J213" s="16"/>
      <c r="K213" s="16"/>
      <c r="L213" s="16"/>
      <c r="M213" s="16"/>
      <c r="N213" s="16"/>
      <c r="O213" s="16"/>
      <c r="P213" s="16"/>
      <c r="Q213" s="16"/>
      <c r="R213" s="16"/>
      <c r="S213" s="16"/>
      <c r="T213" s="16"/>
      <c r="U213" s="16"/>
    </row>
    <row r="214" spans="1:21">
      <c r="A214" s="12"/>
      <c r="B214" s="25" t="s">
        <v>170</v>
      </c>
      <c r="C214" s="27" t="s">
        <v>388</v>
      </c>
      <c r="D214" s="27"/>
      <c r="E214" s="27"/>
      <c r="F214" s="29"/>
      <c r="G214" s="27" t="s">
        <v>386</v>
      </c>
      <c r="H214" s="27"/>
      <c r="I214" s="27"/>
      <c r="J214" s="29"/>
      <c r="K214" s="27" t="s">
        <v>387</v>
      </c>
      <c r="L214" s="27"/>
      <c r="M214" s="27"/>
      <c r="N214" s="29"/>
      <c r="O214" s="27" t="s">
        <v>391</v>
      </c>
      <c r="P214" s="27"/>
      <c r="Q214" s="27"/>
      <c r="R214" s="29"/>
      <c r="S214" s="27" t="s">
        <v>284</v>
      </c>
      <c r="T214" s="27"/>
      <c r="U214" s="27"/>
    </row>
    <row r="215" spans="1:21" ht="15.75" thickBot="1">
      <c r="A215" s="12"/>
      <c r="B215" s="26"/>
      <c r="C215" s="28"/>
      <c r="D215" s="28"/>
      <c r="E215" s="28"/>
      <c r="F215" s="30"/>
      <c r="G215" s="28" t="s">
        <v>389</v>
      </c>
      <c r="H215" s="28"/>
      <c r="I215" s="28"/>
      <c r="J215" s="30"/>
      <c r="K215" s="28" t="s">
        <v>390</v>
      </c>
      <c r="L215" s="28"/>
      <c r="M215" s="28"/>
      <c r="N215" s="30"/>
      <c r="O215" s="28"/>
      <c r="P215" s="28"/>
      <c r="Q215" s="28"/>
      <c r="R215" s="30"/>
      <c r="S215" s="28"/>
      <c r="T215" s="28"/>
      <c r="U215" s="28"/>
    </row>
    <row r="216" spans="1:21">
      <c r="A216" s="12"/>
      <c r="B216" s="19" t="s">
        <v>481</v>
      </c>
      <c r="C216" s="37"/>
      <c r="D216" s="37"/>
      <c r="E216" s="37"/>
      <c r="F216" s="20"/>
      <c r="G216" s="37"/>
      <c r="H216" s="37"/>
      <c r="I216" s="37"/>
      <c r="J216" s="20"/>
      <c r="K216" s="37"/>
      <c r="L216" s="37"/>
      <c r="M216" s="37"/>
      <c r="N216" s="20"/>
      <c r="O216" s="37"/>
      <c r="P216" s="37"/>
      <c r="Q216" s="37"/>
      <c r="R216" s="20"/>
      <c r="S216" s="37"/>
      <c r="T216" s="37"/>
      <c r="U216" s="37"/>
    </row>
    <row r="217" spans="1:21">
      <c r="A217" s="12"/>
      <c r="B217" s="21" t="s">
        <v>63</v>
      </c>
      <c r="C217" s="29"/>
      <c r="D217" s="29"/>
      <c r="E217" s="29"/>
      <c r="F217" s="18"/>
      <c r="G217" s="29"/>
      <c r="H217" s="29"/>
      <c r="I217" s="29"/>
      <c r="J217" s="18"/>
      <c r="K217" s="29"/>
      <c r="L217" s="29"/>
      <c r="M217" s="29"/>
      <c r="N217" s="18"/>
      <c r="O217" s="29"/>
      <c r="P217" s="29"/>
      <c r="Q217" s="29"/>
      <c r="R217" s="18"/>
      <c r="S217" s="29"/>
      <c r="T217" s="29"/>
      <c r="U217" s="29"/>
    </row>
    <row r="218" spans="1:21">
      <c r="A218" s="12"/>
      <c r="B218" s="139" t="s">
        <v>64</v>
      </c>
      <c r="C218" s="84" t="s">
        <v>174</v>
      </c>
      <c r="D218" s="52">
        <v>11105</v>
      </c>
      <c r="E218" s="50"/>
      <c r="F218" s="50"/>
      <c r="G218" s="84" t="s">
        <v>174</v>
      </c>
      <c r="H218" s="82">
        <v>5</v>
      </c>
      <c r="I218" s="50"/>
      <c r="J218" s="50"/>
      <c r="K218" s="84" t="s">
        <v>174</v>
      </c>
      <c r="L218" s="52">
        <v>1469</v>
      </c>
      <c r="M218" s="50"/>
      <c r="N218" s="50"/>
      <c r="O218" s="84" t="s">
        <v>174</v>
      </c>
      <c r="P218" s="82" t="s">
        <v>217</v>
      </c>
      <c r="Q218" s="50"/>
      <c r="R218" s="50"/>
      <c r="S218" s="84" t="s">
        <v>174</v>
      </c>
      <c r="T218" s="52">
        <v>12579</v>
      </c>
      <c r="U218" s="50"/>
    </row>
    <row r="219" spans="1:21">
      <c r="A219" s="12"/>
      <c r="B219" s="139"/>
      <c r="C219" s="84"/>
      <c r="D219" s="52"/>
      <c r="E219" s="50"/>
      <c r="F219" s="50"/>
      <c r="G219" s="84"/>
      <c r="H219" s="82"/>
      <c r="I219" s="50"/>
      <c r="J219" s="50"/>
      <c r="K219" s="84"/>
      <c r="L219" s="52"/>
      <c r="M219" s="50"/>
      <c r="N219" s="50"/>
      <c r="O219" s="84"/>
      <c r="P219" s="82"/>
      <c r="Q219" s="50"/>
      <c r="R219" s="50"/>
      <c r="S219" s="84"/>
      <c r="T219" s="52"/>
      <c r="U219" s="50"/>
    </row>
    <row r="220" spans="1:21">
      <c r="A220" s="12"/>
      <c r="B220" s="140" t="s">
        <v>66</v>
      </c>
      <c r="C220" s="45">
        <v>20000</v>
      </c>
      <c r="D220" s="45"/>
      <c r="E220" s="29"/>
      <c r="F220" s="29"/>
      <c r="G220" s="86" t="s">
        <v>217</v>
      </c>
      <c r="H220" s="86"/>
      <c r="I220" s="29"/>
      <c r="J220" s="29"/>
      <c r="K220" s="86" t="s">
        <v>217</v>
      </c>
      <c r="L220" s="86"/>
      <c r="M220" s="29"/>
      <c r="N220" s="29"/>
      <c r="O220" s="86" t="s">
        <v>217</v>
      </c>
      <c r="P220" s="86"/>
      <c r="Q220" s="29"/>
      <c r="R220" s="29"/>
      <c r="S220" s="45">
        <v>20000</v>
      </c>
      <c r="T220" s="45"/>
      <c r="U220" s="29"/>
    </row>
    <row r="221" spans="1:21">
      <c r="A221" s="12"/>
      <c r="B221" s="140"/>
      <c r="C221" s="45"/>
      <c r="D221" s="45"/>
      <c r="E221" s="29"/>
      <c r="F221" s="29"/>
      <c r="G221" s="86"/>
      <c r="H221" s="86"/>
      <c r="I221" s="29"/>
      <c r="J221" s="29"/>
      <c r="K221" s="86"/>
      <c r="L221" s="86"/>
      <c r="M221" s="29"/>
      <c r="N221" s="29"/>
      <c r="O221" s="86"/>
      <c r="P221" s="86"/>
      <c r="Q221" s="29"/>
      <c r="R221" s="29"/>
      <c r="S221" s="45"/>
      <c r="T221" s="45"/>
      <c r="U221" s="29"/>
    </row>
    <row r="222" spans="1:21">
      <c r="A222" s="12"/>
      <c r="B222" s="139" t="s">
        <v>67</v>
      </c>
      <c r="C222" s="52">
        <v>109129</v>
      </c>
      <c r="D222" s="52"/>
      <c r="E222" s="50"/>
      <c r="F222" s="50"/>
      <c r="G222" s="52">
        <v>41431</v>
      </c>
      <c r="H222" s="52"/>
      <c r="I222" s="50"/>
      <c r="J222" s="50"/>
      <c r="K222" s="52">
        <v>5612</v>
      </c>
      <c r="L222" s="52"/>
      <c r="M222" s="50"/>
      <c r="N222" s="50"/>
      <c r="O222" s="82" t="s">
        <v>509</v>
      </c>
      <c r="P222" s="82"/>
      <c r="Q222" s="84" t="s">
        <v>193</v>
      </c>
      <c r="R222" s="50"/>
      <c r="S222" s="52">
        <v>154143</v>
      </c>
      <c r="T222" s="52"/>
      <c r="U222" s="50"/>
    </row>
    <row r="223" spans="1:21">
      <c r="A223" s="12"/>
      <c r="B223" s="139"/>
      <c r="C223" s="52"/>
      <c r="D223" s="52"/>
      <c r="E223" s="50"/>
      <c r="F223" s="50"/>
      <c r="G223" s="52"/>
      <c r="H223" s="52"/>
      <c r="I223" s="50"/>
      <c r="J223" s="50"/>
      <c r="K223" s="52"/>
      <c r="L223" s="52"/>
      <c r="M223" s="50"/>
      <c r="N223" s="50"/>
      <c r="O223" s="82"/>
      <c r="P223" s="82"/>
      <c r="Q223" s="84"/>
      <c r="R223" s="50"/>
      <c r="S223" s="52"/>
      <c r="T223" s="52"/>
      <c r="U223" s="50"/>
    </row>
    <row r="224" spans="1:21">
      <c r="A224" s="12"/>
      <c r="B224" s="140" t="s">
        <v>68</v>
      </c>
      <c r="C224" s="45">
        <v>20712</v>
      </c>
      <c r="D224" s="45"/>
      <c r="E224" s="29"/>
      <c r="F224" s="29"/>
      <c r="G224" s="86">
        <v>116</v>
      </c>
      <c r="H224" s="86"/>
      <c r="I224" s="29"/>
      <c r="J224" s="29"/>
      <c r="K224" s="86" t="s">
        <v>217</v>
      </c>
      <c r="L224" s="86"/>
      <c r="M224" s="29"/>
      <c r="N224" s="29"/>
      <c r="O224" s="86" t="s">
        <v>217</v>
      </c>
      <c r="P224" s="86"/>
      <c r="Q224" s="29"/>
      <c r="R224" s="29"/>
      <c r="S224" s="45">
        <v>20828</v>
      </c>
      <c r="T224" s="45"/>
      <c r="U224" s="29"/>
    </row>
    <row r="225" spans="1:21">
      <c r="A225" s="12"/>
      <c r="B225" s="140"/>
      <c r="C225" s="45"/>
      <c r="D225" s="45"/>
      <c r="E225" s="29"/>
      <c r="F225" s="29"/>
      <c r="G225" s="86"/>
      <c r="H225" s="86"/>
      <c r="I225" s="29"/>
      <c r="J225" s="29"/>
      <c r="K225" s="86"/>
      <c r="L225" s="86"/>
      <c r="M225" s="29"/>
      <c r="N225" s="29"/>
      <c r="O225" s="86"/>
      <c r="P225" s="86"/>
      <c r="Q225" s="29"/>
      <c r="R225" s="29"/>
      <c r="S225" s="45"/>
      <c r="T225" s="45"/>
      <c r="U225" s="29"/>
    </row>
    <row r="226" spans="1:21">
      <c r="A226" s="12"/>
      <c r="B226" s="139" t="s">
        <v>69</v>
      </c>
      <c r="C226" s="52">
        <v>163422</v>
      </c>
      <c r="D226" s="52"/>
      <c r="E226" s="50"/>
      <c r="F226" s="50"/>
      <c r="G226" s="52">
        <v>63476</v>
      </c>
      <c r="H226" s="52"/>
      <c r="I226" s="50"/>
      <c r="J226" s="50"/>
      <c r="K226" s="52">
        <v>4568</v>
      </c>
      <c r="L226" s="52"/>
      <c r="M226" s="50"/>
      <c r="N226" s="50"/>
      <c r="O226" s="82" t="s">
        <v>217</v>
      </c>
      <c r="P226" s="82"/>
      <c r="Q226" s="50"/>
      <c r="R226" s="50"/>
      <c r="S226" s="52">
        <v>231466</v>
      </c>
      <c r="T226" s="52"/>
      <c r="U226" s="50"/>
    </row>
    <row r="227" spans="1:21">
      <c r="A227" s="12"/>
      <c r="B227" s="139"/>
      <c r="C227" s="52"/>
      <c r="D227" s="52"/>
      <c r="E227" s="50"/>
      <c r="F227" s="50"/>
      <c r="G227" s="52"/>
      <c r="H227" s="52"/>
      <c r="I227" s="50"/>
      <c r="J227" s="50"/>
      <c r="K227" s="52"/>
      <c r="L227" s="52"/>
      <c r="M227" s="50"/>
      <c r="N227" s="50"/>
      <c r="O227" s="82"/>
      <c r="P227" s="82"/>
      <c r="Q227" s="50"/>
      <c r="R227" s="50"/>
      <c r="S227" s="52"/>
      <c r="T227" s="52"/>
      <c r="U227" s="50"/>
    </row>
    <row r="228" spans="1:21">
      <c r="A228" s="12"/>
      <c r="B228" s="140" t="s">
        <v>70</v>
      </c>
      <c r="C228" s="45">
        <v>11750</v>
      </c>
      <c r="D228" s="45"/>
      <c r="E228" s="29"/>
      <c r="F228" s="29"/>
      <c r="G228" s="45">
        <v>4595</v>
      </c>
      <c r="H228" s="45"/>
      <c r="I228" s="29"/>
      <c r="J228" s="29"/>
      <c r="K228" s="86" t="s">
        <v>217</v>
      </c>
      <c r="L228" s="86"/>
      <c r="M228" s="29"/>
      <c r="N228" s="29"/>
      <c r="O228" s="86">
        <v>791</v>
      </c>
      <c r="P228" s="86"/>
      <c r="Q228" s="29"/>
      <c r="R228" s="29"/>
      <c r="S228" s="45">
        <v>17136</v>
      </c>
      <c r="T228" s="45"/>
      <c r="U228" s="29"/>
    </row>
    <row r="229" spans="1:21">
      <c r="A229" s="12"/>
      <c r="B229" s="140"/>
      <c r="C229" s="45"/>
      <c r="D229" s="45"/>
      <c r="E229" s="29"/>
      <c r="F229" s="29"/>
      <c r="G229" s="45"/>
      <c r="H229" s="45"/>
      <c r="I229" s="29"/>
      <c r="J229" s="29"/>
      <c r="K229" s="86"/>
      <c r="L229" s="86"/>
      <c r="M229" s="29"/>
      <c r="N229" s="29"/>
      <c r="O229" s="86"/>
      <c r="P229" s="86"/>
      <c r="Q229" s="29"/>
      <c r="R229" s="29"/>
      <c r="S229" s="45"/>
      <c r="T229" s="45"/>
      <c r="U229" s="29"/>
    </row>
    <row r="230" spans="1:21">
      <c r="A230" s="12"/>
      <c r="B230" s="139" t="s">
        <v>71</v>
      </c>
      <c r="C230" s="52">
        <v>11441</v>
      </c>
      <c r="D230" s="52"/>
      <c r="E230" s="50"/>
      <c r="F230" s="50"/>
      <c r="G230" s="82">
        <v>708</v>
      </c>
      <c r="H230" s="82"/>
      <c r="I230" s="50"/>
      <c r="J230" s="50"/>
      <c r="K230" s="82">
        <v>165</v>
      </c>
      <c r="L230" s="82"/>
      <c r="M230" s="50"/>
      <c r="N230" s="50"/>
      <c r="O230" s="82" t="s">
        <v>217</v>
      </c>
      <c r="P230" s="82"/>
      <c r="Q230" s="50"/>
      <c r="R230" s="50"/>
      <c r="S230" s="52">
        <v>12314</v>
      </c>
      <c r="T230" s="52"/>
      <c r="U230" s="50"/>
    </row>
    <row r="231" spans="1:21" ht="15.75" thickBot="1">
      <c r="A231" s="12"/>
      <c r="B231" s="152"/>
      <c r="C231" s="53"/>
      <c r="D231" s="53"/>
      <c r="E231" s="51"/>
      <c r="F231" s="51"/>
      <c r="G231" s="87"/>
      <c r="H231" s="87"/>
      <c r="I231" s="51"/>
      <c r="J231" s="51"/>
      <c r="K231" s="87"/>
      <c r="L231" s="87"/>
      <c r="M231" s="51"/>
      <c r="N231" s="51"/>
      <c r="O231" s="87"/>
      <c r="P231" s="87"/>
      <c r="Q231" s="51"/>
      <c r="R231" s="51"/>
      <c r="S231" s="53"/>
      <c r="T231" s="53"/>
      <c r="U231" s="51"/>
    </row>
    <row r="232" spans="1:21">
      <c r="A232" s="12"/>
      <c r="B232" s="130" t="s">
        <v>72</v>
      </c>
      <c r="C232" s="64">
        <v>347559</v>
      </c>
      <c r="D232" s="64"/>
      <c r="E232" s="54"/>
      <c r="F232" s="54"/>
      <c r="G232" s="64">
        <v>110331</v>
      </c>
      <c r="H232" s="64"/>
      <c r="I232" s="54"/>
      <c r="J232" s="54"/>
      <c r="K232" s="64">
        <v>11814</v>
      </c>
      <c r="L232" s="64"/>
      <c r="M232" s="54"/>
      <c r="N232" s="54"/>
      <c r="O232" s="91" t="s">
        <v>510</v>
      </c>
      <c r="P232" s="91"/>
      <c r="Q232" s="62" t="s">
        <v>193</v>
      </c>
      <c r="R232" s="54"/>
      <c r="S232" s="64">
        <v>468466</v>
      </c>
      <c r="T232" s="64"/>
      <c r="U232" s="54"/>
    </row>
    <row r="233" spans="1:21" ht="15.75" thickBot="1">
      <c r="A233" s="12"/>
      <c r="B233" s="105"/>
      <c r="C233" s="111"/>
      <c r="D233" s="111"/>
      <c r="E233" s="30"/>
      <c r="F233" s="30"/>
      <c r="G233" s="111"/>
      <c r="H233" s="111"/>
      <c r="I233" s="30"/>
      <c r="J233" s="30"/>
      <c r="K233" s="111"/>
      <c r="L233" s="111"/>
      <c r="M233" s="30"/>
      <c r="N233" s="30"/>
      <c r="O233" s="108"/>
      <c r="P233" s="108"/>
      <c r="Q233" s="109"/>
      <c r="R233" s="30"/>
      <c r="S233" s="111"/>
      <c r="T233" s="111"/>
      <c r="U233" s="30"/>
    </row>
    <row r="234" spans="1:21">
      <c r="A234" s="12"/>
      <c r="B234" s="31" t="s">
        <v>73</v>
      </c>
      <c r="C234" s="41">
        <v>618076</v>
      </c>
      <c r="D234" s="41"/>
      <c r="E234" s="37"/>
      <c r="F234" s="37"/>
      <c r="G234" s="41">
        <v>242818</v>
      </c>
      <c r="H234" s="41"/>
      <c r="I234" s="37"/>
      <c r="J234" s="37"/>
      <c r="K234" s="41">
        <v>16483</v>
      </c>
      <c r="L234" s="41"/>
      <c r="M234" s="37"/>
      <c r="N234" s="37"/>
      <c r="O234" s="83" t="s">
        <v>217</v>
      </c>
      <c r="P234" s="83"/>
      <c r="Q234" s="37"/>
      <c r="R234" s="37"/>
      <c r="S234" s="41">
        <v>877377</v>
      </c>
      <c r="T234" s="41"/>
      <c r="U234" s="37"/>
    </row>
    <row r="235" spans="1:21">
      <c r="A235" s="12"/>
      <c r="B235" s="46"/>
      <c r="C235" s="52"/>
      <c r="D235" s="52"/>
      <c r="E235" s="50"/>
      <c r="F235" s="50"/>
      <c r="G235" s="52"/>
      <c r="H235" s="52"/>
      <c r="I235" s="50"/>
      <c r="J235" s="50"/>
      <c r="K235" s="52"/>
      <c r="L235" s="52"/>
      <c r="M235" s="50"/>
      <c r="N235" s="50"/>
      <c r="O235" s="82"/>
      <c r="P235" s="82"/>
      <c r="Q235" s="50"/>
      <c r="R235" s="50"/>
      <c r="S235" s="52"/>
      <c r="T235" s="52"/>
      <c r="U235" s="50"/>
    </row>
    <row r="236" spans="1:21">
      <c r="A236" s="12"/>
      <c r="B236" s="43" t="s">
        <v>74</v>
      </c>
      <c r="C236" s="45">
        <v>229533</v>
      </c>
      <c r="D236" s="45"/>
      <c r="E236" s="29"/>
      <c r="F236" s="29"/>
      <c r="G236" s="86" t="s">
        <v>217</v>
      </c>
      <c r="H236" s="86"/>
      <c r="I236" s="29"/>
      <c r="J236" s="29"/>
      <c r="K236" s="86" t="s">
        <v>217</v>
      </c>
      <c r="L236" s="86"/>
      <c r="M236" s="29"/>
      <c r="N236" s="29"/>
      <c r="O236" s="86" t="s">
        <v>217</v>
      </c>
      <c r="P236" s="86"/>
      <c r="Q236" s="29"/>
      <c r="R236" s="29"/>
      <c r="S236" s="45">
        <v>229533</v>
      </c>
      <c r="T236" s="45"/>
      <c r="U236" s="29"/>
    </row>
    <row r="237" spans="1:21">
      <c r="A237" s="12"/>
      <c r="B237" s="43"/>
      <c r="C237" s="45"/>
      <c r="D237" s="45"/>
      <c r="E237" s="29"/>
      <c r="F237" s="29"/>
      <c r="G237" s="86"/>
      <c r="H237" s="86"/>
      <c r="I237" s="29"/>
      <c r="J237" s="29"/>
      <c r="K237" s="86"/>
      <c r="L237" s="86"/>
      <c r="M237" s="29"/>
      <c r="N237" s="29"/>
      <c r="O237" s="86"/>
      <c r="P237" s="86"/>
      <c r="Q237" s="29"/>
      <c r="R237" s="29"/>
      <c r="S237" s="45"/>
      <c r="T237" s="45"/>
      <c r="U237" s="29"/>
    </row>
    <row r="238" spans="1:21">
      <c r="A238" s="12"/>
      <c r="B238" s="46" t="s">
        <v>75</v>
      </c>
      <c r="C238" s="82" t="s">
        <v>217</v>
      </c>
      <c r="D238" s="82"/>
      <c r="E238" s="50"/>
      <c r="F238" s="50"/>
      <c r="G238" s="52">
        <v>46379</v>
      </c>
      <c r="H238" s="52"/>
      <c r="I238" s="50"/>
      <c r="J238" s="50"/>
      <c r="K238" s="52">
        <v>1374</v>
      </c>
      <c r="L238" s="52"/>
      <c r="M238" s="50"/>
      <c r="N238" s="50"/>
      <c r="O238" s="82" t="s">
        <v>217</v>
      </c>
      <c r="P238" s="82"/>
      <c r="Q238" s="50"/>
      <c r="R238" s="50"/>
      <c r="S238" s="52">
        <v>47753</v>
      </c>
      <c r="T238" s="52"/>
      <c r="U238" s="50"/>
    </row>
    <row r="239" spans="1:21">
      <c r="A239" s="12"/>
      <c r="B239" s="46"/>
      <c r="C239" s="82"/>
      <c r="D239" s="82"/>
      <c r="E239" s="50"/>
      <c r="F239" s="50"/>
      <c r="G239" s="52"/>
      <c r="H239" s="52"/>
      <c r="I239" s="50"/>
      <c r="J239" s="50"/>
      <c r="K239" s="52"/>
      <c r="L239" s="52"/>
      <c r="M239" s="50"/>
      <c r="N239" s="50"/>
      <c r="O239" s="82"/>
      <c r="P239" s="82"/>
      <c r="Q239" s="50"/>
      <c r="R239" s="50"/>
      <c r="S239" s="52"/>
      <c r="T239" s="52"/>
      <c r="U239" s="50"/>
    </row>
    <row r="240" spans="1:21">
      <c r="A240" s="12"/>
      <c r="B240" s="43" t="s">
        <v>485</v>
      </c>
      <c r="C240" s="45">
        <v>68951</v>
      </c>
      <c r="D240" s="45"/>
      <c r="E240" s="29"/>
      <c r="F240" s="29"/>
      <c r="G240" s="86" t="s">
        <v>511</v>
      </c>
      <c r="H240" s="86"/>
      <c r="I240" s="61" t="s">
        <v>193</v>
      </c>
      <c r="J240" s="29"/>
      <c r="K240" s="86" t="s">
        <v>512</v>
      </c>
      <c r="L240" s="86"/>
      <c r="M240" s="61" t="s">
        <v>193</v>
      </c>
      <c r="N240" s="29"/>
      <c r="O240" s="86" t="s">
        <v>513</v>
      </c>
      <c r="P240" s="86"/>
      <c r="Q240" s="61" t="s">
        <v>193</v>
      </c>
      <c r="R240" s="29"/>
      <c r="S240" s="86" t="s">
        <v>217</v>
      </c>
      <c r="T240" s="86"/>
      <c r="U240" s="29"/>
    </row>
    <row r="241" spans="1:21">
      <c r="A241" s="12"/>
      <c r="B241" s="43"/>
      <c r="C241" s="45"/>
      <c r="D241" s="45"/>
      <c r="E241" s="29"/>
      <c r="F241" s="29"/>
      <c r="G241" s="86"/>
      <c r="H241" s="86"/>
      <c r="I241" s="61"/>
      <c r="J241" s="29"/>
      <c r="K241" s="86"/>
      <c r="L241" s="86"/>
      <c r="M241" s="61"/>
      <c r="N241" s="29"/>
      <c r="O241" s="86"/>
      <c r="P241" s="86"/>
      <c r="Q241" s="61"/>
      <c r="R241" s="29"/>
      <c r="S241" s="86"/>
      <c r="T241" s="86"/>
      <c r="U241" s="29"/>
    </row>
    <row r="242" spans="1:21">
      <c r="A242" s="12"/>
      <c r="B242" s="46" t="s">
        <v>489</v>
      </c>
      <c r="C242" s="52">
        <v>249010</v>
      </c>
      <c r="D242" s="52"/>
      <c r="E242" s="50"/>
      <c r="F242" s="50"/>
      <c r="G242" s="52">
        <v>10055</v>
      </c>
      <c r="H242" s="52"/>
      <c r="I242" s="50"/>
      <c r="J242" s="50"/>
      <c r="K242" s="82" t="s">
        <v>217</v>
      </c>
      <c r="L242" s="82"/>
      <c r="M242" s="50"/>
      <c r="N242" s="50"/>
      <c r="O242" s="82" t="s">
        <v>514</v>
      </c>
      <c r="P242" s="82"/>
      <c r="Q242" s="84" t="s">
        <v>193</v>
      </c>
      <c r="R242" s="50"/>
      <c r="S242" s="82" t="s">
        <v>217</v>
      </c>
      <c r="T242" s="82"/>
      <c r="U242" s="50"/>
    </row>
    <row r="243" spans="1:21">
      <c r="A243" s="12"/>
      <c r="B243" s="46"/>
      <c r="C243" s="52"/>
      <c r="D243" s="52"/>
      <c r="E243" s="50"/>
      <c r="F243" s="50"/>
      <c r="G243" s="52"/>
      <c r="H243" s="52"/>
      <c r="I243" s="50"/>
      <c r="J243" s="50"/>
      <c r="K243" s="82"/>
      <c r="L243" s="82"/>
      <c r="M243" s="50"/>
      <c r="N243" s="50"/>
      <c r="O243" s="82"/>
      <c r="P243" s="82"/>
      <c r="Q243" s="84"/>
      <c r="R243" s="50"/>
      <c r="S243" s="82"/>
      <c r="T243" s="82"/>
      <c r="U243" s="50"/>
    </row>
    <row r="244" spans="1:21">
      <c r="A244" s="12"/>
      <c r="B244" s="43" t="s">
        <v>76</v>
      </c>
      <c r="C244" s="45">
        <v>9948</v>
      </c>
      <c r="D244" s="45"/>
      <c r="E244" s="29"/>
      <c r="F244" s="29"/>
      <c r="G244" s="86">
        <v>379</v>
      </c>
      <c r="H244" s="86"/>
      <c r="I244" s="29"/>
      <c r="J244" s="29"/>
      <c r="K244" s="86" t="s">
        <v>217</v>
      </c>
      <c r="L244" s="86"/>
      <c r="M244" s="29"/>
      <c r="N244" s="29"/>
      <c r="O244" s="86" t="s">
        <v>217</v>
      </c>
      <c r="P244" s="86"/>
      <c r="Q244" s="29"/>
      <c r="R244" s="29"/>
      <c r="S244" s="45">
        <v>10327</v>
      </c>
      <c r="T244" s="45"/>
      <c r="U244" s="29"/>
    </row>
    <row r="245" spans="1:21" ht="15.75" thickBot="1">
      <c r="A245" s="12"/>
      <c r="B245" s="105"/>
      <c r="C245" s="111"/>
      <c r="D245" s="111"/>
      <c r="E245" s="30"/>
      <c r="F245" s="30"/>
      <c r="G245" s="108"/>
      <c r="H245" s="108"/>
      <c r="I245" s="30"/>
      <c r="J245" s="30"/>
      <c r="K245" s="108"/>
      <c r="L245" s="108"/>
      <c r="M245" s="30"/>
      <c r="N245" s="30"/>
      <c r="O245" s="108"/>
      <c r="P245" s="108"/>
      <c r="Q245" s="30"/>
      <c r="R245" s="30"/>
      <c r="S245" s="111"/>
      <c r="T245" s="111"/>
      <c r="U245" s="30"/>
    </row>
    <row r="246" spans="1:21">
      <c r="A246" s="12"/>
      <c r="B246" s="31" t="s">
        <v>77</v>
      </c>
      <c r="C246" s="39" t="s">
        <v>174</v>
      </c>
      <c r="D246" s="41">
        <v>1523077</v>
      </c>
      <c r="E246" s="37"/>
      <c r="F246" s="37"/>
      <c r="G246" s="39" t="s">
        <v>174</v>
      </c>
      <c r="H246" s="41">
        <v>353809</v>
      </c>
      <c r="I246" s="37"/>
      <c r="J246" s="37"/>
      <c r="K246" s="39" t="s">
        <v>174</v>
      </c>
      <c r="L246" s="41">
        <v>17664</v>
      </c>
      <c r="M246" s="37"/>
      <c r="N246" s="37"/>
      <c r="O246" s="39" t="s">
        <v>174</v>
      </c>
      <c r="P246" s="83" t="s">
        <v>515</v>
      </c>
      <c r="Q246" s="39" t="s">
        <v>193</v>
      </c>
      <c r="R246" s="37"/>
      <c r="S246" s="39" t="s">
        <v>174</v>
      </c>
      <c r="T246" s="41">
        <v>1633456</v>
      </c>
      <c r="U246" s="37"/>
    </row>
    <row r="247" spans="1:21" ht="15.75" thickBot="1">
      <c r="A247" s="12"/>
      <c r="B247" s="136"/>
      <c r="C247" s="115"/>
      <c r="D247" s="116"/>
      <c r="E247" s="112"/>
      <c r="F247" s="112"/>
      <c r="G247" s="115"/>
      <c r="H247" s="116"/>
      <c r="I247" s="112"/>
      <c r="J247" s="112"/>
      <c r="K247" s="115"/>
      <c r="L247" s="116"/>
      <c r="M247" s="112"/>
      <c r="N247" s="112"/>
      <c r="O247" s="115"/>
      <c r="P247" s="164"/>
      <c r="Q247" s="115"/>
      <c r="R247" s="112"/>
      <c r="S247" s="115"/>
      <c r="T247" s="116"/>
      <c r="U247" s="112"/>
    </row>
    <row r="248" spans="1:21" ht="15.75" thickTop="1">
      <c r="A248" s="12"/>
      <c r="B248" s="18" t="s">
        <v>492</v>
      </c>
      <c r="C248" s="93"/>
      <c r="D248" s="93"/>
      <c r="E248" s="93"/>
      <c r="F248" s="93"/>
      <c r="G248" s="93"/>
      <c r="H248" s="93"/>
      <c r="I248" s="93"/>
      <c r="J248" s="93"/>
      <c r="K248" s="93"/>
      <c r="L248" s="93"/>
      <c r="M248" s="93"/>
      <c r="N248" s="93"/>
      <c r="O248" s="93"/>
      <c r="P248" s="93"/>
      <c r="Q248" s="93"/>
      <c r="R248" s="93"/>
      <c r="S248" s="93"/>
      <c r="T248" s="93"/>
      <c r="U248" s="93"/>
    </row>
    <row r="249" spans="1:21">
      <c r="A249" s="12"/>
      <c r="B249" s="18" t="s">
        <v>493</v>
      </c>
      <c r="C249" s="29"/>
      <c r="D249" s="29"/>
      <c r="E249" s="29"/>
      <c r="F249" s="29"/>
      <c r="G249" s="29"/>
      <c r="H249" s="29"/>
      <c r="I249" s="29"/>
      <c r="J249" s="29"/>
      <c r="K249" s="29"/>
      <c r="L249" s="29"/>
      <c r="M249" s="29"/>
      <c r="N249" s="29"/>
      <c r="O249" s="29"/>
      <c r="P249" s="29"/>
      <c r="Q249" s="29"/>
      <c r="R249" s="29"/>
      <c r="S249" s="29"/>
      <c r="T249" s="29"/>
      <c r="U249" s="29"/>
    </row>
    <row r="250" spans="1:21">
      <c r="A250" s="12"/>
      <c r="B250" s="19" t="s">
        <v>78</v>
      </c>
      <c r="C250" s="50"/>
      <c r="D250" s="50"/>
      <c r="E250" s="50"/>
      <c r="F250" s="20"/>
      <c r="G250" s="50"/>
      <c r="H250" s="50"/>
      <c r="I250" s="50"/>
      <c r="J250" s="20"/>
      <c r="K250" s="50"/>
      <c r="L250" s="50"/>
      <c r="M250" s="50"/>
      <c r="N250" s="20"/>
      <c r="O250" s="50"/>
      <c r="P250" s="50"/>
      <c r="Q250" s="50"/>
      <c r="R250" s="20"/>
      <c r="S250" s="50"/>
      <c r="T250" s="50"/>
      <c r="U250" s="50"/>
    </row>
    <row r="251" spans="1:21">
      <c r="A251" s="12"/>
      <c r="B251" s="138" t="s">
        <v>494</v>
      </c>
      <c r="C251" s="61" t="s">
        <v>174</v>
      </c>
      <c r="D251" s="45">
        <v>132360</v>
      </c>
      <c r="E251" s="29"/>
      <c r="F251" s="29"/>
      <c r="G251" s="61" t="s">
        <v>174</v>
      </c>
      <c r="H251" s="45">
        <v>30630</v>
      </c>
      <c r="I251" s="29"/>
      <c r="J251" s="29"/>
      <c r="K251" s="61" t="s">
        <v>174</v>
      </c>
      <c r="L251" s="45">
        <v>4635</v>
      </c>
      <c r="M251" s="29"/>
      <c r="N251" s="29"/>
      <c r="O251" s="61" t="s">
        <v>174</v>
      </c>
      <c r="P251" s="86" t="s">
        <v>509</v>
      </c>
      <c r="Q251" s="61" t="s">
        <v>193</v>
      </c>
      <c r="R251" s="29"/>
      <c r="S251" s="61" t="s">
        <v>174</v>
      </c>
      <c r="T251" s="45">
        <v>165596</v>
      </c>
      <c r="U251" s="29"/>
    </row>
    <row r="252" spans="1:21">
      <c r="A252" s="12"/>
      <c r="B252" s="138" t="s">
        <v>495</v>
      </c>
      <c r="C252" s="61"/>
      <c r="D252" s="45"/>
      <c r="E252" s="29"/>
      <c r="F252" s="29"/>
      <c r="G252" s="61"/>
      <c r="H252" s="45"/>
      <c r="I252" s="29"/>
      <c r="J252" s="29"/>
      <c r="K252" s="61"/>
      <c r="L252" s="45"/>
      <c r="M252" s="29"/>
      <c r="N252" s="29"/>
      <c r="O252" s="61"/>
      <c r="P252" s="86"/>
      <c r="Q252" s="61"/>
      <c r="R252" s="29"/>
      <c r="S252" s="61"/>
      <c r="T252" s="45"/>
      <c r="U252" s="29"/>
    </row>
    <row r="253" spans="1:21">
      <c r="A253" s="12"/>
      <c r="B253" s="137" t="s">
        <v>496</v>
      </c>
      <c r="C253" s="52">
        <v>9137</v>
      </c>
      <c r="D253" s="52"/>
      <c r="E253" s="50"/>
      <c r="F253" s="50"/>
      <c r="G253" s="82" t="s">
        <v>217</v>
      </c>
      <c r="H253" s="82"/>
      <c r="I253" s="50"/>
      <c r="J253" s="50"/>
      <c r="K253" s="82" t="s">
        <v>217</v>
      </c>
      <c r="L253" s="82"/>
      <c r="M253" s="50"/>
      <c r="N253" s="50"/>
      <c r="O253" s="82" t="s">
        <v>217</v>
      </c>
      <c r="P253" s="82"/>
      <c r="Q253" s="50"/>
      <c r="R253" s="50"/>
      <c r="S253" s="52">
        <v>9137</v>
      </c>
      <c r="T253" s="52"/>
      <c r="U253" s="50"/>
    </row>
    <row r="254" spans="1:21">
      <c r="A254" s="12"/>
      <c r="B254" s="137" t="s">
        <v>497</v>
      </c>
      <c r="C254" s="52"/>
      <c r="D254" s="52"/>
      <c r="E254" s="50"/>
      <c r="F254" s="50"/>
      <c r="G254" s="82"/>
      <c r="H254" s="82"/>
      <c r="I254" s="50"/>
      <c r="J254" s="50"/>
      <c r="K254" s="82"/>
      <c r="L254" s="82"/>
      <c r="M254" s="50"/>
      <c r="N254" s="50"/>
      <c r="O254" s="82"/>
      <c r="P254" s="82"/>
      <c r="Q254" s="50"/>
      <c r="R254" s="50"/>
      <c r="S254" s="52"/>
      <c r="T254" s="52"/>
      <c r="U254" s="50"/>
    </row>
    <row r="255" spans="1:21" ht="15.75" thickBot="1">
      <c r="A255" s="12"/>
      <c r="B255" s="177" t="s">
        <v>498</v>
      </c>
      <c r="C255" s="53"/>
      <c r="D255" s="53"/>
      <c r="E255" s="51"/>
      <c r="F255" s="51"/>
      <c r="G255" s="87"/>
      <c r="H255" s="87"/>
      <c r="I255" s="51"/>
      <c r="J255" s="51"/>
      <c r="K255" s="87"/>
      <c r="L255" s="87"/>
      <c r="M255" s="51"/>
      <c r="N255" s="51"/>
      <c r="O255" s="87"/>
      <c r="P255" s="87"/>
      <c r="Q255" s="51"/>
      <c r="R255" s="51"/>
      <c r="S255" s="53"/>
      <c r="T255" s="53"/>
      <c r="U255" s="51"/>
    </row>
    <row r="256" spans="1:21">
      <c r="A256" s="12"/>
      <c r="B256" s="130" t="s">
        <v>81</v>
      </c>
      <c r="C256" s="64">
        <v>141497</v>
      </c>
      <c r="D256" s="64"/>
      <c r="E256" s="54"/>
      <c r="F256" s="54"/>
      <c r="G256" s="64">
        <v>30630</v>
      </c>
      <c r="H256" s="64"/>
      <c r="I256" s="54"/>
      <c r="J256" s="54"/>
      <c r="K256" s="64">
        <v>4635</v>
      </c>
      <c r="L256" s="64"/>
      <c r="M256" s="54"/>
      <c r="N256" s="54"/>
      <c r="O256" s="91" t="s">
        <v>509</v>
      </c>
      <c r="P256" s="91"/>
      <c r="Q256" s="62" t="s">
        <v>193</v>
      </c>
      <c r="R256" s="54"/>
      <c r="S256" s="64">
        <v>174733</v>
      </c>
      <c r="T256" s="64"/>
      <c r="U256" s="54"/>
    </row>
    <row r="257" spans="1:21" ht="15.75" thickBot="1">
      <c r="A257" s="12"/>
      <c r="B257" s="105"/>
      <c r="C257" s="111"/>
      <c r="D257" s="111"/>
      <c r="E257" s="30"/>
      <c r="F257" s="30"/>
      <c r="G257" s="111"/>
      <c r="H257" s="111"/>
      <c r="I257" s="30"/>
      <c r="J257" s="30"/>
      <c r="K257" s="111"/>
      <c r="L257" s="111"/>
      <c r="M257" s="30"/>
      <c r="N257" s="30"/>
      <c r="O257" s="108"/>
      <c r="P257" s="108"/>
      <c r="Q257" s="109"/>
      <c r="R257" s="30"/>
      <c r="S257" s="111"/>
      <c r="T257" s="111"/>
      <c r="U257" s="30"/>
    </row>
    <row r="258" spans="1:21">
      <c r="A258" s="12"/>
      <c r="B258" s="31" t="s">
        <v>82</v>
      </c>
      <c r="C258" s="41">
        <v>523933</v>
      </c>
      <c r="D258" s="41"/>
      <c r="E258" s="37"/>
      <c r="F258" s="37"/>
      <c r="G258" s="83" t="s">
        <v>217</v>
      </c>
      <c r="H258" s="83"/>
      <c r="I258" s="37"/>
      <c r="J258" s="37"/>
      <c r="K258" s="83" t="s">
        <v>217</v>
      </c>
      <c r="L258" s="83"/>
      <c r="M258" s="37"/>
      <c r="N258" s="37"/>
      <c r="O258" s="83" t="s">
        <v>217</v>
      </c>
      <c r="P258" s="83"/>
      <c r="Q258" s="37"/>
      <c r="R258" s="37"/>
      <c r="S258" s="41">
        <v>523933</v>
      </c>
      <c r="T258" s="41"/>
      <c r="U258" s="37"/>
    </row>
    <row r="259" spans="1:21">
      <c r="A259" s="12"/>
      <c r="B259" s="46"/>
      <c r="C259" s="52"/>
      <c r="D259" s="52"/>
      <c r="E259" s="50"/>
      <c r="F259" s="50"/>
      <c r="G259" s="82"/>
      <c r="H259" s="82"/>
      <c r="I259" s="50"/>
      <c r="J259" s="50"/>
      <c r="K259" s="82"/>
      <c r="L259" s="82"/>
      <c r="M259" s="50"/>
      <c r="N259" s="50"/>
      <c r="O259" s="82"/>
      <c r="P259" s="82"/>
      <c r="Q259" s="50"/>
      <c r="R259" s="50"/>
      <c r="S259" s="52"/>
      <c r="T259" s="52"/>
      <c r="U259" s="50"/>
    </row>
    <row r="260" spans="1:21">
      <c r="A260" s="12"/>
      <c r="B260" s="117" t="s">
        <v>499</v>
      </c>
      <c r="C260" s="45">
        <v>204163</v>
      </c>
      <c r="D260" s="45"/>
      <c r="E260" s="29"/>
      <c r="F260" s="29"/>
      <c r="G260" s="86" t="s">
        <v>217</v>
      </c>
      <c r="H260" s="86"/>
      <c r="I260" s="29"/>
      <c r="J260" s="29"/>
      <c r="K260" s="86" t="s">
        <v>217</v>
      </c>
      <c r="L260" s="86"/>
      <c r="M260" s="29"/>
      <c r="N260" s="29"/>
      <c r="O260" s="86" t="s">
        <v>217</v>
      </c>
      <c r="P260" s="86"/>
      <c r="Q260" s="29"/>
      <c r="R260" s="29"/>
      <c r="S260" s="45">
        <v>204163</v>
      </c>
      <c r="T260" s="45"/>
      <c r="U260" s="29"/>
    </row>
    <row r="261" spans="1:21">
      <c r="A261" s="12"/>
      <c r="B261" s="117" t="s">
        <v>500</v>
      </c>
      <c r="C261" s="45"/>
      <c r="D261" s="45"/>
      <c r="E261" s="29"/>
      <c r="F261" s="29"/>
      <c r="G261" s="86"/>
      <c r="H261" s="86"/>
      <c r="I261" s="29"/>
      <c r="J261" s="29"/>
      <c r="K261" s="86"/>
      <c r="L261" s="86"/>
      <c r="M261" s="29"/>
      <c r="N261" s="29"/>
      <c r="O261" s="86"/>
      <c r="P261" s="86"/>
      <c r="Q261" s="29"/>
      <c r="R261" s="29"/>
      <c r="S261" s="45"/>
      <c r="T261" s="45"/>
      <c r="U261" s="29"/>
    </row>
    <row r="262" spans="1:21">
      <c r="A262" s="12"/>
      <c r="B262" s="46" t="s">
        <v>84</v>
      </c>
      <c r="C262" s="52">
        <v>49102</v>
      </c>
      <c r="D262" s="52"/>
      <c r="E262" s="50"/>
      <c r="F262" s="50"/>
      <c r="G262" s="52">
        <v>1808</v>
      </c>
      <c r="H262" s="52"/>
      <c r="I262" s="50"/>
      <c r="J262" s="50"/>
      <c r="K262" s="82" t="s">
        <v>217</v>
      </c>
      <c r="L262" s="82"/>
      <c r="M262" s="50"/>
      <c r="N262" s="50"/>
      <c r="O262" s="82" t="s">
        <v>217</v>
      </c>
      <c r="P262" s="82"/>
      <c r="Q262" s="50"/>
      <c r="R262" s="50"/>
      <c r="S262" s="52">
        <v>50910</v>
      </c>
      <c r="T262" s="52"/>
      <c r="U262" s="50"/>
    </row>
    <row r="263" spans="1:21">
      <c r="A263" s="12"/>
      <c r="B263" s="46"/>
      <c r="C263" s="52"/>
      <c r="D263" s="52"/>
      <c r="E263" s="50"/>
      <c r="F263" s="50"/>
      <c r="G263" s="52"/>
      <c r="H263" s="52"/>
      <c r="I263" s="50"/>
      <c r="J263" s="50"/>
      <c r="K263" s="82"/>
      <c r="L263" s="82"/>
      <c r="M263" s="50"/>
      <c r="N263" s="50"/>
      <c r="O263" s="82"/>
      <c r="P263" s="82"/>
      <c r="Q263" s="50"/>
      <c r="R263" s="50"/>
      <c r="S263" s="52"/>
      <c r="T263" s="52"/>
      <c r="U263" s="50"/>
    </row>
    <row r="264" spans="1:21">
      <c r="A264" s="12"/>
      <c r="B264" s="43" t="s">
        <v>85</v>
      </c>
      <c r="C264" s="45">
        <v>76617</v>
      </c>
      <c r="D264" s="45"/>
      <c r="E264" s="29"/>
      <c r="F264" s="29"/>
      <c r="G264" s="45">
        <v>1771</v>
      </c>
      <c r="H264" s="45"/>
      <c r="I264" s="29"/>
      <c r="J264" s="29"/>
      <c r="K264" s="86">
        <v>311</v>
      </c>
      <c r="L264" s="86"/>
      <c r="M264" s="29"/>
      <c r="N264" s="29"/>
      <c r="O264" s="86" t="s">
        <v>217</v>
      </c>
      <c r="P264" s="86"/>
      <c r="Q264" s="29"/>
      <c r="R264" s="29"/>
      <c r="S264" s="45">
        <v>78699</v>
      </c>
      <c r="T264" s="45"/>
      <c r="U264" s="29"/>
    </row>
    <row r="265" spans="1:21">
      <c r="A265" s="12"/>
      <c r="B265" s="43"/>
      <c r="C265" s="45"/>
      <c r="D265" s="45"/>
      <c r="E265" s="29"/>
      <c r="F265" s="29"/>
      <c r="G265" s="45"/>
      <c r="H265" s="45"/>
      <c r="I265" s="29"/>
      <c r="J265" s="29"/>
      <c r="K265" s="86"/>
      <c r="L265" s="86"/>
      <c r="M265" s="29"/>
      <c r="N265" s="29"/>
      <c r="O265" s="86"/>
      <c r="P265" s="86"/>
      <c r="Q265" s="29"/>
      <c r="R265" s="29"/>
      <c r="S265" s="45"/>
      <c r="T265" s="45"/>
      <c r="U265" s="29"/>
    </row>
    <row r="266" spans="1:21">
      <c r="A266" s="12"/>
      <c r="B266" s="46" t="s">
        <v>516</v>
      </c>
      <c r="C266" s="82" t="s">
        <v>517</v>
      </c>
      <c r="D266" s="82"/>
      <c r="E266" s="84" t="s">
        <v>193</v>
      </c>
      <c r="F266" s="50"/>
      <c r="G266" s="52">
        <v>70590</v>
      </c>
      <c r="H266" s="52"/>
      <c r="I266" s="50"/>
      <c r="J266" s="50"/>
      <c r="K266" s="52">
        <v>2663</v>
      </c>
      <c r="L266" s="52"/>
      <c r="M266" s="50"/>
      <c r="N266" s="50"/>
      <c r="O266" s="82" t="s">
        <v>217</v>
      </c>
      <c r="P266" s="82"/>
      <c r="Q266" s="50"/>
      <c r="R266" s="50"/>
      <c r="S266" s="52">
        <v>60124</v>
      </c>
      <c r="T266" s="52"/>
      <c r="U266" s="50"/>
    </row>
    <row r="267" spans="1:21">
      <c r="A267" s="12"/>
      <c r="B267" s="46"/>
      <c r="C267" s="82"/>
      <c r="D267" s="82"/>
      <c r="E267" s="84"/>
      <c r="F267" s="50"/>
      <c r="G267" s="52"/>
      <c r="H267" s="52"/>
      <c r="I267" s="50"/>
      <c r="J267" s="50"/>
      <c r="K267" s="52"/>
      <c r="L267" s="52"/>
      <c r="M267" s="50"/>
      <c r="N267" s="50"/>
      <c r="O267" s="82"/>
      <c r="P267" s="82"/>
      <c r="Q267" s="50"/>
      <c r="R267" s="50"/>
      <c r="S267" s="52"/>
      <c r="T267" s="52"/>
      <c r="U267" s="50"/>
    </row>
    <row r="268" spans="1:21">
      <c r="A268" s="12"/>
      <c r="B268" s="117" t="s">
        <v>502</v>
      </c>
      <c r="C268" s="86" t="s">
        <v>288</v>
      </c>
      <c r="D268" s="86"/>
      <c r="E268" s="61" t="s">
        <v>193</v>
      </c>
      <c r="F268" s="29"/>
      <c r="G268" s="86" t="s">
        <v>217</v>
      </c>
      <c r="H268" s="86"/>
      <c r="I268" s="29"/>
      <c r="J268" s="29"/>
      <c r="K268" s="86" t="s">
        <v>217</v>
      </c>
      <c r="L268" s="86"/>
      <c r="M268" s="29"/>
      <c r="N268" s="29"/>
      <c r="O268" s="86" t="s">
        <v>217</v>
      </c>
      <c r="P268" s="86"/>
      <c r="Q268" s="29"/>
      <c r="R268" s="29"/>
      <c r="S268" s="86" t="s">
        <v>288</v>
      </c>
      <c r="T268" s="86"/>
      <c r="U268" s="61" t="s">
        <v>193</v>
      </c>
    </row>
    <row r="269" spans="1:21">
      <c r="A269" s="12"/>
      <c r="B269" s="117" t="s">
        <v>503</v>
      </c>
      <c r="C269" s="86"/>
      <c r="D269" s="86"/>
      <c r="E269" s="61"/>
      <c r="F269" s="29"/>
      <c r="G269" s="86"/>
      <c r="H269" s="86"/>
      <c r="I269" s="29"/>
      <c r="J269" s="29"/>
      <c r="K269" s="86"/>
      <c r="L269" s="86"/>
      <c r="M269" s="29"/>
      <c r="N269" s="29"/>
      <c r="O269" s="86"/>
      <c r="P269" s="86"/>
      <c r="Q269" s="29"/>
      <c r="R269" s="29"/>
      <c r="S269" s="86"/>
      <c r="T269" s="86"/>
      <c r="U269" s="61"/>
    </row>
    <row r="270" spans="1:21">
      <c r="A270" s="12"/>
      <c r="B270" s="174" t="s">
        <v>504</v>
      </c>
      <c r="C270" s="52">
        <v>656587</v>
      </c>
      <c r="D270" s="52"/>
      <c r="E270" s="50"/>
      <c r="F270" s="50"/>
      <c r="G270" s="52">
        <v>249010</v>
      </c>
      <c r="H270" s="52"/>
      <c r="I270" s="50"/>
      <c r="J270" s="50"/>
      <c r="K270" s="52">
        <v>10055</v>
      </c>
      <c r="L270" s="52"/>
      <c r="M270" s="50"/>
      <c r="N270" s="50"/>
      <c r="O270" s="82" t="s">
        <v>514</v>
      </c>
      <c r="P270" s="82"/>
      <c r="Q270" s="84" t="s">
        <v>193</v>
      </c>
      <c r="R270" s="50"/>
      <c r="S270" s="52">
        <v>656587</v>
      </c>
      <c r="T270" s="52"/>
      <c r="U270" s="50"/>
    </row>
    <row r="271" spans="1:21" ht="15.75" thickBot="1">
      <c r="A271" s="12"/>
      <c r="B271" s="174" t="s">
        <v>505</v>
      </c>
      <c r="C271" s="53"/>
      <c r="D271" s="53"/>
      <c r="E271" s="51"/>
      <c r="F271" s="51"/>
      <c r="G271" s="53"/>
      <c r="H271" s="53"/>
      <c r="I271" s="51"/>
      <c r="J271" s="51"/>
      <c r="K271" s="53"/>
      <c r="L271" s="53"/>
      <c r="M271" s="51"/>
      <c r="N271" s="51"/>
      <c r="O271" s="87"/>
      <c r="P271" s="87"/>
      <c r="Q271" s="88"/>
      <c r="R271" s="51"/>
      <c r="S271" s="53"/>
      <c r="T271" s="53"/>
      <c r="U271" s="51"/>
    </row>
    <row r="272" spans="1:21">
      <c r="A272" s="12"/>
      <c r="B272" s="178" t="s">
        <v>506</v>
      </c>
      <c r="C272" s="62" t="s">
        <v>174</v>
      </c>
      <c r="D272" s="64">
        <v>1523077</v>
      </c>
      <c r="E272" s="54"/>
      <c r="F272" s="54"/>
      <c r="G272" s="62" t="s">
        <v>174</v>
      </c>
      <c r="H272" s="64">
        <v>353809</v>
      </c>
      <c r="I272" s="54"/>
      <c r="J272" s="54"/>
      <c r="K272" s="62" t="s">
        <v>174</v>
      </c>
      <c r="L272" s="64">
        <v>17664</v>
      </c>
      <c r="M272" s="54"/>
      <c r="N272" s="54"/>
      <c r="O272" s="62" t="s">
        <v>174</v>
      </c>
      <c r="P272" s="91" t="s">
        <v>515</v>
      </c>
      <c r="Q272" s="62" t="s">
        <v>193</v>
      </c>
      <c r="R272" s="54"/>
      <c r="S272" s="62" t="s">
        <v>174</v>
      </c>
      <c r="T272" s="64">
        <v>1633456</v>
      </c>
      <c r="U272" s="54"/>
    </row>
    <row r="273" spans="1:21" ht="15.75" thickBot="1">
      <c r="A273" s="12"/>
      <c r="B273" s="179" t="s">
        <v>507</v>
      </c>
      <c r="C273" s="63"/>
      <c r="D273" s="65"/>
      <c r="E273" s="55"/>
      <c r="F273" s="55"/>
      <c r="G273" s="63"/>
      <c r="H273" s="65"/>
      <c r="I273" s="55"/>
      <c r="J273" s="55"/>
      <c r="K273" s="63"/>
      <c r="L273" s="65"/>
      <c r="M273" s="55"/>
      <c r="N273" s="55"/>
      <c r="O273" s="63"/>
      <c r="P273" s="92"/>
      <c r="Q273" s="63"/>
      <c r="R273" s="55"/>
      <c r="S273" s="63"/>
      <c r="T273" s="65"/>
      <c r="U273" s="55"/>
    </row>
    <row r="274" spans="1:21" ht="15.75" thickTop="1">
      <c r="A274" s="12"/>
      <c r="B274" s="182"/>
      <c r="C274" s="182"/>
      <c r="D274" s="182"/>
      <c r="E274" s="182"/>
      <c r="F274" s="182"/>
      <c r="G274" s="182"/>
      <c r="H274" s="182"/>
      <c r="I274" s="182"/>
      <c r="J274" s="182"/>
      <c r="K274" s="182"/>
      <c r="L274" s="182"/>
      <c r="M274" s="182"/>
      <c r="N274" s="182"/>
      <c r="O274" s="182"/>
      <c r="P274" s="182"/>
      <c r="Q274" s="182"/>
      <c r="R274" s="182"/>
      <c r="S274" s="182"/>
      <c r="T274" s="182"/>
      <c r="U274" s="182"/>
    </row>
    <row r="275" spans="1:21">
      <c r="A275" s="12"/>
      <c r="B275" s="67" t="s">
        <v>383</v>
      </c>
      <c r="C275" s="67"/>
      <c r="D275" s="67"/>
      <c r="E275" s="67"/>
      <c r="F275" s="67"/>
      <c r="G275" s="67"/>
      <c r="H275" s="67"/>
      <c r="I275" s="67"/>
      <c r="J275" s="67"/>
      <c r="K275" s="67"/>
      <c r="L275" s="67"/>
      <c r="M275" s="67"/>
      <c r="N275" s="67"/>
      <c r="O275" s="67"/>
      <c r="P275" s="67"/>
      <c r="Q275" s="67"/>
      <c r="R275" s="67"/>
      <c r="S275" s="67"/>
      <c r="T275" s="67"/>
      <c r="U275" s="67"/>
    </row>
    <row r="276" spans="1:21">
      <c r="A276" s="12"/>
      <c r="B276" s="67" t="s">
        <v>518</v>
      </c>
      <c r="C276" s="67"/>
      <c r="D276" s="67"/>
      <c r="E276" s="67"/>
      <c r="F276" s="67"/>
      <c r="G276" s="67"/>
      <c r="H276" s="67"/>
      <c r="I276" s="67"/>
      <c r="J276" s="67"/>
      <c r="K276" s="67"/>
      <c r="L276" s="67"/>
      <c r="M276" s="67"/>
      <c r="N276" s="67"/>
      <c r="O276" s="67"/>
      <c r="P276" s="67"/>
      <c r="Q276" s="67"/>
      <c r="R276" s="67"/>
      <c r="S276" s="67"/>
      <c r="T276" s="67"/>
      <c r="U276" s="67"/>
    </row>
    <row r="277" spans="1:21">
      <c r="A277" s="12"/>
      <c r="B277" s="181" t="s">
        <v>519</v>
      </c>
      <c r="C277" s="181"/>
      <c r="D277" s="181"/>
      <c r="E277" s="181"/>
      <c r="F277" s="181"/>
      <c r="G277" s="181"/>
      <c r="H277" s="181"/>
      <c r="I277" s="181"/>
      <c r="J277" s="181"/>
      <c r="K277" s="181"/>
      <c r="L277" s="181"/>
      <c r="M277" s="181"/>
      <c r="N277" s="181"/>
      <c r="O277" s="181"/>
      <c r="P277" s="181"/>
      <c r="Q277" s="181"/>
      <c r="R277" s="181"/>
      <c r="S277" s="181"/>
      <c r="T277" s="181"/>
      <c r="U277" s="181"/>
    </row>
    <row r="278" spans="1:21">
      <c r="A278" s="12"/>
      <c r="B278" s="68"/>
      <c r="C278" s="68"/>
      <c r="D278" s="68"/>
      <c r="E278" s="68"/>
      <c r="F278" s="68"/>
      <c r="G278" s="68"/>
      <c r="H278" s="68"/>
      <c r="I278" s="68"/>
      <c r="J278" s="68"/>
      <c r="K278" s="68"/>
      <c r="L278" s="68"/>
      <c r="M278" s="68"/>
      <c r="N278" s="68"/>
      <c r="O278" s="68"/>
      <c r="P278" s="68"/>
      <c r="Q278" s="68"/>
      <c r="R278" s="68"/>
      <c r="S278" s="68"/>
      <c r="T278" s="68"/>
      <c r="U278" s="68"/>
    </row>
    <row r="279" spans="1:21">
      <c r="A279" s="12"/>
      <c r="B279" s="24"/>
      <c r="C279" s="24"/>
      <c r="D279" s="24"/>
      <c r="E279" s="24"/>
      <c r="F279" s="24"/>
      <c r="G279" s="24"/>
      <c r="H279" s="24"/>
      <c r="I279" s="24"/>
      <c r="J279" s="24"/>
      <c r="K279" s="24"/>
      <c r="L279" s="24"/>
      <c r="M279" s="24"/>
      <c r="N279" s="24"/>
      <c r="O279" s="24"/>
      <c r="P279" s="24"/>
      <c r="Q279" s="24"/>
      <c r="R279" s="24"/>
      <c r="S279" s="24"/>
      <c r="T279" s="24"/>
      <c r="U279" s="24"/>
    </row>
    <row r="280" spans="1:21">
      <c r="A280" s="12"/>
      <c r="B280" s="16"/>
      <c r="C280" s="16"/>
      <c r="D280" s="16"/>
      <c r="E280" s="16"/>
      <c r="F280" s="16"/>
      <c r="G280" s="16"/>
      <c r="H280" s="16"/>
      <c r="I280" s="16"/>
      <c r="J280" s="16"/>
      <c r="K280" s="16"/>
      <c r="L280" s="16"/>
      <c r="M280" s="16"/>
      <c r="N280" s="16"/>
      <c r="O280" s="16"/>
      <c r="P280" s="16"/>
      <c r="Q280" s="16"/>
      <c r="R280" s="16"/>
      <c r="S280" s="16"/>
      <c r="T280" s="16"/>
      <c r="U280" s="16"/>
    </row>
    <row r="281" spans="1:21">
      <c r="A281" s="12"/>
      <c r="B281" s="25" t="s">
        <v>170</v>
      </c>
      <c r="C281" s="27" t="s">
        <v>388</v>
      </c>
      <c r="D281" s="27"/>
      <c r="E281" s="27"/>
      <c r="F281" s="29"/>
      <c r="G281" s="27" t="s">
        <v>386</v>
      </c>
      <c r="H281" s="27"/>
      <c r="I281" s="27"/>
      <c r="J281" s="29"/>
      <c r="K281" s="27" t="s">
        <v>387</v>
      </c>
      <c r="L281" s="27"/>
      <c r="M281" s="27"/>
      <c r="N281" s="29"/>
      <c r="O281" s="27" t="s">
        <v>391</v>
      </c>
      <c r="P281" s="27"/>
      <c r="Q281" s="27"/>
      <c r="R281" s="29"/>
      <c r="S281" s="27" t="s">
        <v>284</v>
      </c>
      <c r="T281" s="27"/>
      <c r="U281" s="27"/>
    </row>
    <row r="282" spans="1:21" ht="15.75" thickBot="1">
      <c r="A282" s="12"/>
      <c r="B282" s="26"/>
      <c r="C282" s="28"/>
      <c r="D282" s="28"/>
      <c r="E282" s="28"/>
      <c r="F282" s="30"/>
      <c r="G282" s="28" t="s">
        <v>389</v>
      </c>
      <c r="H282" s="28"/>
      <c r="I282" s="28"/>
      <c r="J282" s="30"/>
      <c r="K282" s="28" t="s">
        <v>390</v>
      </c>
      <c r="L282" s="28"/>
      <c r="M282" s="28"/>
      <c r="N282" s="30"/>
      <c r="O282" s="28"/>
      <c r="P282" s="28"/>
      <c r="Q282" s="28"/>
      <c r="R282" s="30"/>
      <c r="S282" s="28"/>
      <c r="T282" s="28"/>
      <c r="U282" s="28"/>
    </row>
    <row r="283" spans="1:21">
      <c r="A283" s="12"/>
      <c r="B283" s="175" t="s">
        <v>520</v>
      </c>
      <c r="C283" s="37"/>
      <c r="D283" s="37"/>
      <c r="E283" s="37"/>
      <c r="F283" s="37"/>
      <c r="G283" s="37"/>
      <c r="H283" s="37"/>
      <c r="I283" s="37"/>
      <c r="J283" s="37"/>
      <c r="K283" s="37"/>
      <c r="L283" s="37"/>
      <c r="M283" s="37"/>
      <c r="N283" s="37"/>
      <c r="O283" s="37"/>
      <c r="P283" s="37"/>
      <c r="Q283" s="37"/>
      <c r="R283" s="37"/>
      <c r="S283" s="37"/>
      <c r="T283" s="37"/>
      <c r="U283" s="37"/>
    </row>
    <row r="284" spans="1:21">
      <c r="A284" s="12"/>
      <c r="B284" s="174" t="s">
        <v>521</v>
      </c>
      <c r="C284" s="38"/>
      <c r="D284" s="38"/>
      <c r="E284" s="38"/>
      <c r="F284" s="38"/>
      <c r="G284" s="38"/>
      <c r="H284" s="38"/>
      <c r="I284" s="38"/>
      <c r="J284" s="38"/>
      <c r="K284" s="38"/>
      <c r="L284" s="38"/>
      <c r="M284" s="38"/>
      <c r="N284" s="38"/>
      <c r="O284" s="38"/>
      <c r="P284" s="38"/>
      <c r="Q284" s="38"/>
      <c r="R284" s="38"/>
      <c r="S284" s="38"/>
      <c r="T284" s="38"/>
      <c r="U284" s="38"/>
    </row>
    <row r="285" spans="1:21">
      <c r="A285" s="12"/>
      <c r="B285" s="43" t="s">
        <v>41</v>
      </c>
      <c r="C285" s="61" t="s">
        <v>174</v>
      </c>
      <c r="D285" s="45">
        <v>17839</v>
      </c>
      <c r="E285" s="29"/>
      <c r="F285" s="29"/>
      <c r="G285" s="61" t="s">
        <v>174</v>
      </c>
      <c r="H285" s="86" t="s">
        <v>436</v>
      </c>
      <c r="I285" s="61" t="s">
        <v>193</v>
      </c>
      <c r="J285" s="29"/>
      <c r="K285" s="61" t="s">
        <v>174</v>
      </c>
      <c r="L285" s="86" t="s">
        <v>437</v>
      </c>
      <c r="M285" s="61" t="s">
        <v>193</v>
      </c>
      <c r="N285" s="29"/>
      <c r="O285" s="61" t="s">
        <v>174</v>
      </c>
      <c r="P285" s="45">
        <v>15371</v>
      </c>
      <c r="Q285" s="29"/>
      <c r="R285" s="29"/>
      <c r="S285" s="56" t="s">
        <v>174</v>
      </c>
      <c r="T285" s="44">
        <v>24093</v>
      </c>
      <c r="U285" s="29"/>
    </row>
    <row r="286" spans="1:21">
      <c r="A286" s="12"/>
      <c r="B286" s="43"/>
      <c r="C286" s="61"/>
      <c r="D286" s="45"/>
      <c r="E286" s="29"/>
      <c r="F286" s="29"/>
      <c r="G286" s="61"/>
      <c r="H286" s="86"/>
      <c r="I286" s="61"/>
      <c r="J286" s="29"/>
      <c r="K286" s="61"/>
      <c r="L286" s="86"/>
      <c r="M286" s="61"/>
      <c r="N286" s="29"/>
      <c r="O286" s="61"/>
      <c r="P286" s="45"/>
      <c r="Q286" s="29"/>
      <c r="R286" s="29"/>
      <c r="S286" s="56"/>
      <c r="T286" s="44"/>
      <c r="U286" s="29"/>
    </row>
    <row r="287" spans="1:21" ht="25.5">
      <c r="A287" s="12"/>
      <c r="B287" s="174" t="s">
        <v>522</v>
      </c>
      <c r="C287" s="50"/>
      <c r="D287" s="50"/>
      <c r="E287" s="50"/>
      <c r="F287" s="50"/>
      <c r="G287" s="50"/>
      <c r="H287" s="50"/>
      <c r="I287" s="50"/>
      <c r="J287" s="50"/>
      <c r="K287" s="50"/>
      <c r="L287" s="50"/>
      <c r="M287" s="50"/>
      <c r="N287" s="50"/>
      <c r="O287" s="50"/>
      <c r="P287" s="50"/>
      <c r="Q287" s="50"/>
      <c r="R287" s="50"/>
      <c r="S287" s="50"/>
      <c r="T287" s="50"/>
      <c r="U287" s="50"/>
    </row>
    <row r="288" spans="1:21">
      <c r="A288" s="12"/>
      <c r="B288" s="174" t="s">
        <v>523</v>
      </c>
      <c r="C288" s="50"/>
      <c r="D288" s="50"/>
      <c r="E288" s="50"/>
      <c r="F288" s="50"/>
      <c r="G288" s="50"/>
      <c r="H288" s="50"/>
      <c r="I288" s="50"/>
      <c r="J288" s="50"/>
      <c r="K288" s="50"/>
      <c r="L288" s="50"/>
      <c r="M288" s="50"/>
      <c r="N288" s="50"/>
      <c r="O288" s="50"/>
      <c r="P288" s="50"/>
      <c r="Q288" s="50"/>
      <c r="R288" s="50"/>
      <c r="S288" s="50"/>
      <c r="T288" s="50"/>
      <c r="U288" s="50"/>
    </row>
    <row r="289" spans="1:21">
      <c r="A289" s="12"/>
      <c r="B289" s="140" t="s">
        <v>108</v>
      </c>
      <c r="C289" s="45">
        <v>40337</v>
      </c>
      <c r="D289" s="45"/>
      <c r="E289" s="29"/>
      <c r="F289" s="29"/>
      <c r="G289" s="45">
        <v>25590</v>
      </c>
      <c r="H289" s="45"/>
      <c r="I289" s="29"/>
      <c r="J289" s="29"/>
      <c r="K289" s="45">
        <v>1657</v>
      </c>
      <c r="L289" s="45"/>
      <c r="M289" s="29"/>
      <c r="N289" s="29"/>
      <c r="O289" s="86" t="s">
        <v>217</v>
      </c>
      <c r="P289" s="86"/>
      <c r="Q289" s="29"/>
      <c r="R289" s="29"/>
      <c r="S289" s="44">
        <v>67584</v>
      </c>
      <c r="T289" s="44"/>
      <c r="U289" s="29"/>
    </row>
    <row r="290" spans="1:21">
      <c r="A290" s="12"/>
      <c r="B290" s="140"/>
      <c r="C290" s="45"/>
      <c r="D290" s="45"/>
      <c r="E290" s="29"/>
      <c r="F290" s="29"/>
      <c r="G290" s="45"/>
      <c r="H290" s="45"/>
      <c r="I290" s="29"/>
      <c r="J290" s="29"/>
      <c r="K290" s="45"/>
      <c r="L290" s="45"/>
      <c r="M290" s="29"/>
      <c r="N290" s="29"/>
      <c r="O290" s="86"/>
      <c r="P290" s="86"/>
      <c r="Q290" s="29"/>
      <c r="R290" s="29"/>
      <c r="S290" s="44"/>
      <c r="T290" s="44"/>
      <c r="U290" s="29"/>
    </row>
    <row r="291" spans="1:21">
      <c r="A291" s="12"/>
      <c r="B291" s="139" t="s">
        <v>524</v>
      </c>
      <c r="C291" s="82" t="s">
        <v>525</v>
      </c>
      <c r="D291" s="82"/>
      <c r="E291" s="84" t="s">
        <v>193</v>
      </c>
      <c r="F291" s="50"/>
      <c r="G291" s="82" t="s">
        <v>526</v>
      </c>
      <c r="H291" s="82"/>
      <c r="I291" s="84" t="s">
        <v>193</v>
      </c>
      <c r="J291" s="50"/>
      <c r="K291" s="82" t="s">
        <v>527</v>
      </c>
      <c r="L291" s="82"/>
      <c r="M291" s="84" t="s">
        <v>193</v>
      </c>
      <c r="N291" s="50"/>
      <c r="O291" s="52">
        <v>2801</v>
      </c>
      <c r="P291" s="52"/>
      <c r="Q291" s="50"/>
      <c r="R291" s="50"/>
      <c r="S291" s="89" t="s">
        <v>528</v>
      </c>
      <c r="T291" s="89"/>
      <c r="U291" s="85" t="s">
        <v>193</v>
      </c>
    </row>
    <row r="292" spans="1:21">
      <c r="A292" s="12"/>
      <c r="B292" s="139"/>
      <c r="C292" s="82"/>
      <c r="D292" s="82"/>
      <c r="E292" s="84"/>
      <c r="F292" s="50"/>
      <c r="G292" s="82"/>
      <c r="H292" s="82"/>
      <c r="I292" s="84"/>
      <c r="J292" s="50"/>
      <c r="K292" s="82"/>
      <c r="L292" s="82"/>
      <c r="M292" s="84"/>
      <c r="N292" s="50"/>
      <c r="O292" s="52"/>
      <c r="P292" s="52"/>
      <c r="Q292" s="50"/>
      <c r="R292" s="50"/>
      <c r="S292" s="89"/>
      <c r="T292" s="89"/>
      <c r="U292" s="85"/>
    </row>
    <row r="293" spans="1:21">
      <c r="A293" s="12"/>
      <c r="B293" s="140" t="s">
        <v>110</v>
      </c>
      <c r="C293" s="45">
        <v>7758</v>
      </c>
      <c r="D293" s="45"/>
      <c r="E293" s="29"/>
      <c r="F293" s="29"/>
      <c r="G293" s="86" t="s">
        <v>217</v>
      </c>
      <c r="H293" s="86"/>
      <c r="I293" s="29"/>
      <c r="J293" s="29"/>
      <c r="K293" s="86" t="s">
        <v>217</v>
      </c>
      <c r="L293" s="86"/>
      <c r="M293" s="29"/>
      <c r="N293" s="29"/>
      <c r="O293" s="86" t="s">
        <v>217</v>
      </c>
      <c r="P293" s="86"/>
      <c r="Q293" s="29"/>
      <c r="R293" s="29"/>
      <c r="S293" s="44">
        <v>7758</v>
      </c>
      <c r="T293" s="44"/>
      <c r="U293" s="29"/>
    </row>
    <row r="294" spans="1:21">
      <c r="A294" s="12"/>
      <c r="B294" s="140"/>
      <c r="C294" s="45"/>
      <c r="D294" s="45"/>
      <c r="E294" s="29"/>
      <c r="F294" s="29"/>
      <c r="G294" s="86"/>
      <c r="H294" s="86"/>
      <c r="I294" s="29"/>
      <c r="J294" s="29"/>
      <c r="K294" s="86"/>
      <c r="L294" s="86"/>
      <c r="M294" s="29"/>
      <c r="N294" s="29"/>
      <c r="O294" s="86"/>
      <c r="P294" s="86"/>
      <c r="Q294" s="29"/>
      <c r="R294" s="29"/>
      <c r="S294" s="44"/>
      <c r="T294" s="44"/>
      <c r="U294" s="29"/>
    </row>
    <row r="295" spans="1:21">
      <c r="A295" s="12"/>
      <c r="B295" s="139" t="s">
        <v>111</v>
      </c>
      <c r="C295" s="52">
        <v>7801</v>
      </c>
      <c r="D295" s="52"/>
      <c r="E295" s="50"/>
      <c r="F295" s="50"/>
      <c r="G295" s="82" t="s">
        <v>217</v>
      </c>
      <c r="H295" s="82"/>
      <c r="I295" s="50"/>
      <c r="J295" s="50"/>
      <c r="K295" s="82" t="s">
        <v>217</v>
      </c>
      <c r="L295" s="82"/>
      <c r="M295" s="50"/>
      <c r="N295" s="50"/>
      <c r="O295" s="82" t="s">
        <v>217</v>
      </c>
      <c r="P295" s="82"/>
      <c r="Q295" s="50"/>
      <c r="R295" s="50"/>
      <c r="S295" s="48">
        <v>7801</v>
      </c>
      <c r="T295" s="48"/>
      <c r="U295" s="50"/>
    </row>
    <row r="296" spans="1:21">
      <c r="A296" s="12"/>
      <c r="B296" s="139"/>
      <c r="C296" s="52"/>
      <c r="D296" s="52"/>
      <c r="E296" s="50"/>
      <c r="F296" s="50"/>
      <c r="G296" s="82"/>
      <c r="H296" s="82"/>
      <c r="I296" s="50"/>
      <c r="J296" s="50"/>
      <c r="K296" s="82"/>
      <c r="L296" s="82"/>
      <c r="M296" s="50"/>
      <c r="N296" s="50"/>
      <c r="O296" s="82"/>
      <c r="P296" s="82"/>
      <c r="Q296" s="50"/>
      <c r="R296" s="50"/>
      <c r="S296" s="48"/>
      <c r="T296" s="48"/>
      <c r="U296" s="50"/>
    </row>
    <row r="297" spans="1:21" ht="25.5">
      <c r="A297" s="12"/>
      <c r="B297" s="138" t="s">
        <v>529</v>
      </c>
      <c r="C297" s="45">
        <v>4490</v>
      </c>
      <c r="D297" s="45"/>
      <c r="E297" s="29"/>
      <c r="F297" s="29"/>
      <c r="G297" s="86" t="s">
        <v>217</v>
      </c>
      <c r="H297" s="86"/>
      <c r="I297" s="29"/>
      <c r="J297" s="29"/>
      <c r="K297" s="86" t="s">
        <v>217</v>
      </c>
      <c r="L297" s="86"/>
      <c r="M297" s="29"/>
      <c r="N297" s="29"/>
      <c r="O297" s="86" t="s">
        <v>217</v>
      </c>
      <c r="P297" s="86"/>
      <c r="Q297" s="29"/>
      <c r="R297" s="29"/>
      <c r="S297" s="44">
        <v>4490</v>
      </c>
      <c r="T297" s="44"/>
      <c r="U297" s="29"/>
    </row>
    <row r="298" spans="1:21">
      <c r="A298" s="12"/>
      <c r="B298" s="138" t="s">
        <v>530</v>
      </c>
      <c r="C298" s="45"/>
      <c r="D298" s="45"/>
      <c r="E298" s="29"/>
      <c r="F298" s="29"/>
      <c r="G298" s="86"/>
      <c r="H298" s="86"/>
      <c r="I298" s="29"/>
      <c r="J298" s="29"/>
      <c r="K298" s="86"/>
      <c r="L298" s="86"/>
      <c r="M298" s="29"/>
      <c r="N298" s="29"/>
      <c r="O298" s="86"/>
      <c r="P298" s="86"/>
      <c r="Q298" s="29"/>
      <c r="R298" s="29"/>
      <c r="S298" s="44"/>
      <c r="T298" s="44"/>
      <c r="U298" s="29"/>
    </row>
    <row r="299" spans="1:21">
      <c r="A299" s="12"/>
      <c r="B299" s="139" t="s">
        <v>531</v>
      </c>
      <c r="C299" s="82" t="s">
        <v>217</v>
      </c>
      <c r="D299" s="82"/>
      <c r="E299" s="50"/>
      <c r="F299" s="50"/>
      <c r="G299" s="82">
        <v>34</v>
      </c>
      <c r="H299" s="82"/>
      <c r="I299" s="50"/>
      <c r="J299" s="50"/>
      <c r="K299" s="82">
        <v>1</v>
      </c>
      <c r="L299" s="82"/>
      <c r="M299" s="50"/>
      <c r="N299" s="50"/>
      <c r="O299" s="82" t="s">
        <v>217</v>
      </c>
      <c r="P299" s="82"/>
      <c r="Q299" s="50"/>
      <c r="R299" s="50"/>
      <c r="S299" s="89">
        <v>35</v>
      </c>
      <c r="T299" s="89"/>
      <c r="U299" s="50"/>
    </row>
    <row r="300" spans="1:21">
      <c r="A300" s="12"/>
      <c r="B300" s="139"/>
      <c r="C300" s="82"/>
      <c r="D300" s="82"/>
      <c r="E300" s="50"/>
      <c r="F300" s="50"/>
      <c r="G300" s="82"/>
      <c r="H300" s="82"/>
      <c r="I300" s="50"/>
      <c r="J300" s="50"/>
      <c r="K300" s="82"/>
      <c r="L300" s="82"/>
      <c r="M300" s="50"/>
      <c r="N300" s="50"/>
      <c r="O300" s="82"/>
      <c r="P300" s="82"/>
      <c r="Q300" s="50"/>
      <c r="R300" s="50"/>
      <c r="S300" s="89"/>
      <c r="T300" s="89"/>
      <c r="U300" s="50"/>
    </row>
    <row r="301" spans="1:21">
      <c r="A301" s="12"/>
      <c r="B301" s="43" t="s">
        <v>114</v>
      </c>
      <c r="C301" s="86" t="s">
        <v>532</v>
      </c>
      <c r="D301" s="86"/>
      <c r="E301" s="61" t="s">
        <v>193</v>
      </c>
      <c r="F301" s="29"/>
      <c r="G301" s="45">
        <v>5748</v>
      </c>
      <c r="H301" s="45"/>
      <c r="I301" s="29"/>
      <c r="J301" s="29"/>
      <c r="K301" s="45">
        <v>1787</v>
      </c>
      <c r="L301" s="45"/>
      <c r="M301" s="29"/>
      <c r="N301" s="29"/>
      <c r="O301" s="86" t="s">
        <v>217</v>
      </c>
      <c r="P301" s="86"/>
      <c r="Q301" s="29"/>
      <c r="R301" s="29"/>
      <c r="S301" s="104">
        <v>47</v>
      </c>
      <c r="T301" s="104"/>
      <c r="U301" s="29"/>
    </row>
    <row r="302" spans="1:21">
      <c r="A302" s="12"/>
      <c r="B302" s="43"/>
      <c r="C302" s="86"/>
      <c r="D302" s="86"/>
      <c r="E302" s="61"/>
      <c r="F302" s="29"/>
      <c r="G302" s="45"/>
      <c r="H302" s="45"/>
      <c r="I302" s="29"/>
      <c r="J302" s="29"/>
      <c r="K302" s="45"/>
      <c r="L302" s="45"/>
      <c r="M302" s="29"/>
      <c r="N302" s="29"/>
      <c r="O302" s="86"/>
      <c r="P302" s="86"/>
      <c r="Q302" s="29"/>
      <c r="R302" s="29"/>
      <c r="S302" s="104"/>
      <c r="T302" s="104"/>
      <c r="U302" s="29"/>
    </row>
    <row r="303" spans="1:21">
      <c r="A303" s="12"/>
      <c r="B303" s="46" t="s">
        <v>533</v>
      </c>
      <c r="C303" s="52">
        <v>11643</v>
      </c>
      <c r="D303" s="52"/>
      <c r="E303" s="50"/>
      <c r="F303" s="50"/>
      <c r="G303" s="52">
        <v>9153</v>
      </c>
      <c r="H303" s="52"/>
      <c r="I303" s="50"/>
      <c r="J303" s="50"/>
      <c r="K303" s="82" t="s">
        <v>534</v>
      </c>
      <c r="L303" s="82"/>
      <c r="M303" s="84" t="s">
        <v>193</v>
      </c>
      <c r="N303" s="50"/>
      <c r="O303" s="82" t="s">
        <v>535</v>
      </c>
      <c r="P303" s="82"/>
      <c r="Q303" s="84" t="s">
        <v>193</v>
      </c>
      <c r="R303" s="50"/>
      <c r="S303" s="48">
        <v>12448</v>
      </c>
      <c r="T303" s="48"/>
      <c r="U303" s="50"/>
    </row>
    <row r="304" spans="1:21">
      <c r="A304" s="12"/>
      <c r="B304" s="46"/>
      <c r="C304" s="52"/>
      <c r="D304" s="52"/>
      <c r="E304" s="50"/>
      <c r="F304" s="50"/>
      <c r="G304" s="52"/>
      <c r="H304" s="52"/>
      <c r="I304" s="50"/>
      <c r="J304" s="50"/>
      <c r="K304" s="82"/>
      <c r="L304" s="82"/>
      <c r="M304" s="84"/>
      <c r="N304" s="50"/>
      <c r="O304" s="82"/>
      <c r="P304" s="82"/>
      <c r="Q304" s="84"/>
      <c r="R304" s="50"/>
      <c r="S304" s="48"/>
      <c r="T304" s="48"/>
      <c r="U304" s="50"/>
    </row>
    <row r="305" spans="1:21">
      <c r="A305" s="12"/>
      <c r="B305" s="43" t="s">
        <v>536</v>
      </c>
      <c r="C305" s="86" t="s">
        <v>537</v>
      </c>
      <c r="D305" s="86"/>
      <c r="E305" s="61" t="s">
        <v>193</v>
      </c>
      <c r="F305" s="29"/>
      <c r="G305" s="86">
        <v>19</v>
      </c>
      <c r="H305" s="86"/>
      <c r="I305" s="29"/>
      <c r="J305" s="29"/>
      <c r="K305" s="86">
        <v>4</v>
      </c>
      <c r="L305" s="86"/>
      <c r="M305" s="29"/>
      <c r="N305" s="29"/>
      <c r="O305" s="86" t="s">
        <v>217</v>
      </c>
      <c r="P305" s="86"/>
      <c r="Q305" s="29"/>
      <c r="R305" s="29"/>
      <c r="S305" s="104" t="s">
        <v>538</v>
      </c>
      <c r="T305" s="104"/>
      <c r="U305" s="56" t="s">
        <v>193</v>
      </c>
    </row>
    <row r="306" spans="1:21">
      <c r="A306" s="12"/>
      <c r="B306" s="43"/>
      <c r="C306" s="86"/>
      <c r="D306" s="86"/>
      <c r="E306" s="61"/>
      <c r="F306" s="29"/>
      <c r="G306" s="86"/>
      <c r="H306" s="86"/>
      <c r="I306" s="29"/>
      <c r="J306" s="29"/>
      <c r="K306" s="86"/>
      <c r="L306" s="86"/>
      <c r="M306" s="29"/>
      <c r="N306" s="29"/>
      <c r="O306" s="86"/>
      <c r="P306" s="86"/>
      <c r="Q306" s="29"/>
      <c r="R306" s="29"/>
      <c r="S306" s="104"/>
      <c r="T306" s="104"/>
      <c r="U306" s="56"/>
    </row>
    <row r="307" spans="1:21">
      <c r="A307" s="12"/>
      <c r="B307" s="46" t="s">
        <v>118</v>
      </c>
      <c r="C307" s="82" t="s">
        <v>539</v>
      </c>
      <c r="D307" s="82"/>
      <c r="E307" s="84" t="s">
        <v>193</v>
      </c>
      <c r="F307" s="50"/>
      <c r="G307" s="82" t="s">
        <v>217</v>
      </c>
      <c r="H307" s="82"/>
      <c r="I307" s="50"/>
      <c r="J307" s="50"/>
      <c r="K307" s="82" t="s">
        <v>217</v>
      </c>
      <c r="L307" s="82"/>
      <c r="M307" s="50"/>
      <c r="N307" s="50"/>
      <c r="O307" s="82" t="s">
        <v>217</v>
      </c>
      <c r="P307" s="82"/>
      <c r="Q307" s="50"/>
      <c r="R307" s="50"/>
      <c r="S307" s="89" t="s">
        <v>539</v>
      </c>
      <c r="T307" s="89"/>
      <c r="U307" s="85" t="s">
        <v>193</v>
      </c>
    </row>
    <row r="308" spans="1:21">
      <c r="A308" s="12"/>
      <c r="B308" s="46"/>
      <c r="C308" s="82"/>
      <c r="D308" s="82"/>
      <c r="E308" s="84"/>
      <c r="F308" s="50"/>
      <c r="G308" s="82"/>
      <c r="H308" s="82"/>
      <c r="I308" s="50"/>
      <c r="J308" s="50"/>
      <c r="K308" s="82"/>
      <c r="L308" s="82"/>
      <c r="M308" s="50"/>
      <c r="N308" s="50"/>
      <c r="O308" s="82"/>
      <c r="P308" s="82"/>
      <c r="Q308" s="50"/>
      <c r="R308" s="50"/>
      <c r="S308" s="89"/>
      <c r="T308" s="89"/>
      <c r="U308" s="85"/>
    </row>
    <row r="309" spans="1:21">
      <c r="A309" s="12"/>
      <c r="B309" s="43" t="s">
        <v>540</v>
      </c>
      <c r="C309" s="86">
        <v>209</v>
      </c>
      <c r="D309" s="86"/>
      <c r="E309" s="29"/>
      <c r="F309" s="29"/>
      <c r="G309" s="86" t="s">
        <v>541</v>
      </c>
      <c r="H309" s="86"/>
      <c r="I309" s="61" t="s">
        <v>193</v>
      </c>
      <c r="J309" s="29"/>
      <c r="K309" s="86" t="s">
        <v>217</v>
      </c>
      <c r="L309" s="86"/>
      <c r="M309" s="29"/>
      <c r="N309" s="29"/>
      <c r="O309" s="86" t="s">
        <v>217</v>
      </c>
      <c r="P309" s="86"/>
      <c r="Q309" s="29"/>
      <c r="R309" s="29"/>
      <c r="S309" s="104">
        <v>108</v>
      </c>
      <c r="T309" s="104"/>
      <c r="U309" s="29"/>
    </row>
    <row r="310" spans="1:21" ht="15.75" thickBot="1">
      <c r="A310" s="12"/>
      <c r="B310" s="105"/>
      <c r="C310" s="108"/>
      <c r="D310" s="108"/>
      <c r="E310" s="30"/>
      <c r="F310" s="30"/>
      <c r="G310" s="108"/>
      <c r="H310" s="108"/>
      <c r="I310" s="109"/>
      <c r="J310" s="30"/>
      <c r="K310" s="108"/>
      <c r="L310" s="108"/>
      <c r="M310" s="30"/>
      <c r="N310" s="30"/>
      <c r="O310" s="108"/>
      <c r="P310" s="108"/>
      <c r="Q310" s="30"/>
      <c r="R310" s="30"/>
      <c r="S310" s="106"/>
      <c r="T310" s="106"/>
      <c r="U310" s="30"/>
    </row>
    <row r="311" spans="1:21">
      <c r="A311" s="12"/>
      <c r="B311" s="31" t="s">
        <v>120</v>
      </c>
      <c r="C311" s="41">
        <v>58644</v>
      </c>
      <c r="D311" s="41"/>
      <c r="E311" s="37"/>
      <c r="F311" s="37"/>
      <c r="G311" s="41">
        <v>20184</v>
      </c>
      <c r="H311" s="41"/>
      <c r="I311" s="37"/>
      <c r="J311" s="37"/>
      <c r="K311" s="41">
        <v>2805</v>
      </c>
      <c r="L311" s="41"/>
      <c r="M311" s="37"/>
      <c r="N311" s="37"/>
      <c r="O311" s="41">
        <v>9907</v>
      </c>
      <c r="P311" s="41"/>
      <c r="Q311" s="37"/>
      <c r="R311" s="37"/>
      <c r="S311" s="35">
        <v>91540</v>
      </c>
      <c r="T311" s="35"/>
      <c r="U311" s="37"/>
    </row>
    <row r="312" spans="1:21" ht="15.75" thickBot="1">
      <c r="A312" s="12"/>
      <c r="B312" s="47"/>
      <c r="C312" s="53"/>
      <c r="D312" s="53"/>
      <c r="E312" s="51"/>
      <c r="F312" s="51"/>
      <c r="G312" s="53"/>
      <c r="H312" s="53"/>
      <c r="I312" s="51"/>
      <c r="J312" s="51"/>
      <c r="K312" s="53"/>
      <c r="L312" s="53"/>
      <c r="M312" s="51"/>
      <c r="N312" s="51"/>
      <c r="O312" s="53"/>
      <c r="P312" s="53"/>
      <c r="Q312" s="51"/>
      <c r="R312" s="51"/>
      <c r="S312" s="49"/>
      <c r="T312" s="49"/>
      <c r="U312" s="51"/>
    </row>
    <row r="313" spans="1:21">
      <c r="A313" s="12"/>
      <c r="B313" s="18" t="s">
        <v>542</v>
      </c>
      <c r="C313" s="54"/>
      <c r="D313" s="54"/>
      <c r="E313" s="54"/>
      <c r="F313" s="54"/>
      <c r="G313" s="54"/>
      <c r="H313" s="54"/>
      <c r="I313" s="54"/>
      <c r="J313" s="54"/>
      <c r="K313" s="54"/>
      <c r="L313" s="54"/>
      <c r="M313" s="54"/>
      <c r="N313" s="54"/>
      <c r="O313" s="54"/>
      <c r="P313" s="54"/>
      <c r="Q313" s="54"/>
      <c r="R313" s="54"/>
      <c r="S313" s="54"/>
      <c r="T313" s="54"/>
      <c r="U313" s="54"/>
    </row>
    <row r="314" spans="1:21">
      <c r="A314" s="12"/>
      <c r="B314" s="18" t="s">
        <v>521</v>
      </c>
      <c r="C314" s="29"/>
      <c r="D314" s="29"/>
      <c r="E314" s="29"/>
      <c r="F314" s="29"/>
      <c r="G314" s="29"/>
      <c r="H314" s="29"/>
      <c r="I314" s="29"/>
      <c r="J314" s="29"/>
      <c r="K314" s="29"/>
      <c r="L314" s="29"/>
      <c r="M314" s="29"/>
      <c r="N314" s="29"/>
      <c r="O314" s="29"/>
      <c r="P314" s="29"/>
      <c r="Q314" s="29"/>
      <c r="R314" s="29"/>
      <c r="S314" s="29"/>
      <c r="T314" s="29"/>
      <c r="U314" s="29"/>
    </row>
    <row r="315" spans="1:21">
      <c r="A315" s="12"/>
      <c r="B315" s="46" t="s">
        <v>543</v>
      </c>
      <c r="C315" s="82" t="s">
        <v>544</v>
      </c>
      <c r="D315" s="82"/>
      <c r="E315" s="84" t="s">
        <v>193</v>
      </c>
      <c r="F315" s="50"/>
      <c r="G315" s="82" t="s">
        <v>217</v>
      </c>
      <c r="H315" s="82"/>
      <c r="I315" s="50"/>
      <c r="J315" s="50"/>
      <c r="K315" s="82" t="s">
        <v>217</v>
      </c>
      <c r="L315" s="82"/>
      <c r="M315" s="50"/>
      <c r="N315" s="50"/>
      <c r="O315" s="82" t="s">
        <v>217</v>
      </c>
      <c r="P315" s="82"/>
      <c r="Q315" s="50"/>
      <c r="R315" s="50"/>
      <c r="S315" s="89" t="s">
        <v>544</v>
      </c>
      <c r="T315" s="89"/>
      <c r="U315" s="85" t="s">
        <v>193</v>
      </c>
    </row>
    <row r="316" spans="1:21">
      <c r="A316" s="12"/>
      <c r="B316" s="46"/>
      <c r="C316" s="82"/>
      <c r="D316" s="82"/>
      <c r="E316" s="84"/>
      <c r="F316" s="50"/>
      <c r="G316" s="82"/>
      <c r="H316" s="82"/>
      <c r="I316" s="50"/>
      <c r="J316" s="50"/>
      <c r="K316" s="82"/>
      <c r="L316" s="82"/>
      <c r="M316" s="50"/>
      <c r="N316" s="50"/>
      <c r="O316" s="82"/>
      <c r="P316" s="82"/>
      <c r="Q316" s="50"/>
      <c r="R316" s="50"/>
      <c r="S316" s="89"/>
      <c r="T316" s="89"/>
      <c r="U316" s="85"/>
    </row>
    <row r="317" spans="1:21">
      <c r="A317" s="12"/>
      <c r="B317" s="43" t="s">
        <v>123</v>
      </c>
      <c r="C317" s="86" t="s">
        <v>545</v>
      </c>
      <c r="D317" s="86"/>
      <c r="E317" s="61" t="s">
        <v>193</v>
      </c>
      <c r="F317" s="29"/>
      <c r="G317" s="86" t="s">
        <v>546</v>
      </c>
      <c r="H317" s="86"/>
      <c r="I317" s="61" t="s">
        <v>193</v>
      </c>
      <c r="J317" s="29"/>
      <c r="K317" s="86" t="s">
        <v>547</v>
      </c>
      <c r="L317" s="86"/>
      <c r="M317" s="61" t="s">
        <v>193</v>
      </c>
      <c r="N317" s="29"/>
      <c r="O317" s="86" t="s">
        <v>217</v>
      </c>
      <c r="P317" s="86"/>
      <c r="Q317" s="29"/>
      <c r="R317" s="29"/>
      <c r="S317" s="104" t="s">
        <v>548</v>
      </c>
      <c r="T317" s="104"/>
      <c r="U317" s="56" t="s">
        <v>193</v>
      </c>
    </row>
    <row r="318" spans="1:21" ht="15.75" thickBot="1">
      <c r="A318" s="12"/>
      <c r="B318" s="105"/>
      <c r="C318" s="108"/>
      <c r="D318" s="108"/>
      <c r="E318" s="109"/>
      <c r="F318" s="30"/>
      <c r="G318" s="108"/>
      <c r="H318" s="108"/>
      <c r="I318" s="109"/>
      <c r="J318" s="30"/>
      <c r="K318" s="108"/>
      <c r="L318" s="108"/>
      <c r="M318" s="109"/>
      <c r="N318" s="30"/>
      <c r="O318" s="108"/>
      <c r="P318" s="108"/>
      <c r="Q318" s="30"/>
      <c r="R318" s="30"/>
      <c r="S318" s="106"/>
      <c r="T318" s="106"/>
      <c r="U318" s="107"/>
    </row>
    <row r="319" spans="1:21">
      <c r="A319" s="12"/>
      <c r="B319" s="31" t="s">
        <v>124</v>
      </c>
      <c r="C319" s="83" t="s">
        <v>549</v>
      </c>
      <c r="D319" s="83"/>
      <c r="E319" s="39" t="s">
        <v>193</v>
      </c>
      <c r="F319" s="37"/>
      <c r="G319" s="83" t="s">
        <v>546</v>
      </c>
      <c r="H319" s="83"/>
      <c r="I319" s="39" t="s">
        <v>193</v>
      </c>
      <c r="J319" s="37"/>
      <c r="K319" s="83" t="s">
        <v>547</v>
      </c>
      <c r="L319" s="83"/>
      <c r="M319" s="39" t="s">
        <v>193</v>
      </c>
      <c r="N319" s="37"/>
      <c r="O319" s="83" t="s">
        <v>217</v>
      </c>
      <c r="P319" s="83"/>
      <c r="Q319" s="37"/>
      <c r="R319" s="37"/>
      <c r="S319" s="129" t="s">
        <v>550</v>
      </c>
      <c r="T319" s="129"/>
      <c r="U319" s="33" t="s">
        <v>193</v>
      </c>
    </row>
    <row r="320" spans="1:21" ht="15.75" thickBot="1">
      <c r="A320" s="12"/>
      <c r="B320" s="47"/>
      <c r="C320" s="87"/>
      <c r="D320" s="87"/>
      <c r="E320" s="88"/>
      <c r="F320" s="51"/>
      <c r="G320" s="87"/>
      <c r="H320" s="87"/>
      <c r="I320" s="88"/>
      <c r="J320" s="51"/>
      <c r="K320" s="87"/>
      <c r="L320" s="87"/>
      <c r="M320" s="88"/>
      <c r="N320" s="51"/>
      <c r="O320" s="87"/>
      <c r="P320" s="87"/>
      <c r="Q320" s="51"/>
      <c r="R320" s="51"/>
      <c r="S320" s="90"/>
      <c r="T320" s="90"/>
      <c r="U320" s="157"/>
    </row>
    <row r="321" spans="1:21">
      <c r="A321" s="12"/>
      <c r="B321" s="18" t="s">
        <v>551</v>
      </c>
      <c r="C321" s="54"/>
      <c r="D321" s="54"/>
      <c r="E321" s="54"/>
      <c r="F321" s="54"/>
      <c r="G321" s="54"/>
      <c r="H321" s="54"/>
      <c r="I321" s="54"/>
      <c r="J321" s="54"/>
      <c r="K321" s="54"/>
      <c r="L321" s="54"/>
      <c r="M321" s="54"/>
      <c r="N321" s="54"/>
      <c r="O321" s="54"/>
      <c r="P321" s="54"/>
      <c r="Q321" s="54"/>
      <c r="R321" s="54"/>
      <c r="S321" s="54"/>
      <c r="T321" s="54"/>
      <c r="U321" s="54"/>
    </row>
    <row r="322" spans="1:21">
      <c r="A322" s="12"/>
      <c r="B322" s="18" t="s">
        <v>521</v>
      </c>
      <c r="C322" s="29"/>
      <c r="D322" s="29"/>
      <c r="E322" s="29"/>
      <c r="F322" s="29"/>
      <c r="G322" s="29"/>
      <c r="H322" s="29"/>
      <c r="I322" s="29"/>
      <c r="J322" s="29"/>
      <c r="K322" s="29"/>
      <c r="L322" s="29"/>
      <c r="M322" s="29"/>
      <c r="N322" s="29"/>
      <c r="O322" s="29"/>
      <c r="P322" s="29"/>
      <c r="Q322" s="29"/>
      <c r="R322" s="29"/>
      <c r="S322" s="29"/>
      <c r="T322" s="29"/>
      <c r="U322" s="29"/>
    </row>
    <row r="323" spans="1:21">
      <c r="A323" s="12"/>
      <c r="B323" s="46" t="s">
        <v>552</v>
      </c>
      <c r="C323" s="52">
        <v>275000</v>
      </c>
      <c r="D323" s="52"/>
      <c r="E323" s="50"/>
      <c r="F323" s="50"/>
      <c r="G323" s="82" t="s">
        <v>217</v>
      </c>
      <c r="H323" s="82"/>
      <c r="I323" s="50"/>
      <c r="J323" s="50"/>
      <c r="K323" s="82" t="s">
        <v>217</v>
      </c>
      <c r="L323" s="82"/>
      <c r="M323" s="50"/>
      <c r="N323" s="50"/>
      <c r="O323" s="82" t="s">
        <v>217</v>
      </c>
      <c r="P323" s="82"/>
      <c r="Q323" s="50"/>
      <c r="R323" s="50"/>
      <c r="S323" s="48">
        <v>275000</v>
      </c>
      <c r="T323" s="48"/>
      <c r="U323" s="50"/>
    </row>
    <row r="324" spans="1:21">
      <c r="A324" s="12"/>
      <c r="B324" s="46"/>
      <c r="C324" s="52"/>
      <c r="D324" s="52"/>
      <c r="E324" s="50"/>
      <c r="F324" s="50"/>
      <c r="G324" s="82"/>
      <c r="H324" s="82"/>
      <c r="I324" s="50"/>
      <c r="J324" s="50"/>
      <c r="K324" s="82"/>
      <c r="L324" s="82"/>
      <c r="M324" s="50"/>
      <c r="N324" s="50"/>
      <c r="O324" s="82"/>
      <c r="P324" s="82"/>
      <c r="Q324" s="50"/>
      <c r="R324" s="50"/>
      <c r="S324" s="48"/>
      <c r="T324" s="48"/>
      <c r="U324" s="50"/>
    </row>
    <row r="325" spans="1:21">
      <c r="A325" s="12"/>
      <c r="B325" s="43" t="s">
        <v>553</v>
      </c>
      <c r="C325" s="86" t="s">
        <v>554</v>
      </c>
      <c r="D325" s="86"/>
      <c r="E325" s="61" t="s">
        <v>193</v>
      </c>
      <c r="F325" s="29"/>
      <c r="G325" s="86" t="s">
        <v>217</v>
      </c>
      <c r="H325" s="86"/>
      <c r="I325" s="29"/>
      <c r="J325" s="29"/>
      <c r="K325" s="86" t="s">
        <v>217</v>
      </c>
      <c r="L325" s="86"/>
      <c r="M325" s="29"/>
      <c r="N325" s="29"/>
      <c r="O325" s="86" t="s">
        <v>217</v>
      </c>
      <c r="P325" s="86"/>
      <c r="Q325" s="29"/>
      <c r="R325" s="29"/>
      <c r="S325" s="104" t="s">
        <v>554</v>
      </c>
      <c r="T325" s="104"/>
      <c r="U325" s="56" t="s">
        <v>193</v>
      </c>
    </row>
    <row r="326" spans="1:21">
      <c r="A326" s="12"/>
      <c r="B326" s="43"/>
      <c r="C326" s="86"/>
      <c r="D326" s="86"/>
      <c r="E326" s="61"/>
      <c r="F326" s="29"/>
      <c r="G326" s="86"/>
      <c r="H326" s="86"/>
      <c r="I326" s="29"/>
      <c r="J326" s="29"/>
      <c r="K326" s="86"/>
      <c r="L326" s="86"/>
      <c r="M326" s="29"/>
      <c r="N326" s="29"/>
      <c r="O326" s="86"/>
      <c r="P326" s="86"/>
      <c r="Q326" s="29"/>
      <c r="R326" s="29"/>
      <c r="S326" s="104"/>
      <c r="T326" s="104"/>
      <c r="U326" s="56"/>
    </row>
    <row r="327" spans="1:21">
      <c r="A327" s="12"/>
      <c r="B327" s="46" t="s">
        <v>128</v>
      </c>
      <c r="C327" s="82" t="s">
        <v>555</v>
      </c>
      <c r="D327" s="82"/>
      <c r="E327" s="84" t="s">
        <v>193</v>
      </c>
      <c r="F327" s="50"/>
      <c r="G327" s="82" t="s">
        <v>217</v>
      </c>
      <c r="H327" s="82"/>
      <c r="I327" s="50"/>
      <c r="J327" s="50"/>
      <c r="K327" s="82" t="s">
        <v>217</v>
      </c>
      <c r="L327" s="82"/>
      <c r="M327" s="50"/>
      <c r="N327" s="50"/>
      <c r="O327" s="82" t="s">
        <v>217</v>
      </c>
      <c r="P327" s="82"/>
      <c r="Q327" s="50"/>
      <c r="R327" s="50"/>
      <c r="S327" s="89" t="s">
        <v>555</v>
      </c>
      <c r="T327" s="89"/>
      <c r="U327" s="85" t="s">
        <v>193</v>
      </c>
    </row>
    <row r="328" spans="1:21">
      <c r="A328" s="12"/>
      <c r="B328" s="46"/>
      <c r="C328" s="82"/>
      <c r="D328" s="82"/>
      <c r="E328" s="84"/>
      <c r="F328" s="50"/>
      <c r="G328" s="82"/>
      <c r="H328" s="82"/>
      <c r="I328" s="50"/>
      <c r="J328" s="50"/>
      <c r="K328" s="82"/>
      <c r="L328" s="82"/>
      <c r="M328" s="50"/>
      <c r="N328" s="50"/>
      <c r="O328" s="82"/>
      <c r="P328" s="82"/>
      <c r="Q328" s="50"/>
      <c r="R328" s="50"/>
      <c r="S328" s="89"/>
      <c r="T328" s="89"/>
      <c r="U328" s="85"/>
    </row>
    <row r="329" spans="1:21">
      <c r="A329" s="12"/>
      <c r="B329" s="43" t="s">
        <v>556</v>
      </c>
      <c r="C329" s="45">
        <v>19039</v>
      </c>
      <c r="D329" s="45"/>
      <c r="E329" s="29"/>
      <c r="F329" s="29"/>
      <c r="G329" s="86" t="s">
        <v>557</v>
      </c>
      <c r="H329" s="86"/>
      <c r="I329" s="61" t="s">
        <v>193</v>
      </c>
      <c r="J329" s="29"/>
      <c r="K329" s="86" t="s">
        <v>558</v>
      </c>
      <c r="L329" s="86"/>
      <c r="M329" s="61" t="s">
        <v>193</v>
      </c>
      <c r="N329" s="29"/>
      <c r="O329" s="86" t="s">
        <v>559</v>
      </c>
      <c r="P329" s="86"/>
      <c r="Q329" s="61" t="s">
        <v>193</v>
      </c>
      <c r="R329" s="29"/>
      <c r="S329" s="104" t="s">
        <v>217</v>
      </c>
      <c r="T329" s="104"/>
      <c r="U329" s="29"/>
    </row>
    <row r="330" spans="1:21">
      <c r="A330" s="12"/>
      <c r="B330" s="43"/>
      <c r="C330" s="45"/>
      <c r="D330" s="45"/>
      <c r="E330" s="29"/>
      <c r="F330" s="29"/>
      <c r="G330" s="86"/>
      <c r="H330" s="86"/>
      <c r="I330" s="61"/>
      <c r="J330" s="29"/>
      <c r="K330" s="86"/>
      <c r="L330" s="86"/>
      <c r="M330" s="61"/>
      <c r="N330" s="29"/>
      <c r="O330" s="86"/>
      <c r="P330" s="86"/>
      <c r="Q330" s="61"/>
      <c r="R330" s="29"/>
      <c r="S330" s="104"/>
      <c r="T330" s="104"/>
      <c r="U330" s="29"/>
    </row>
    <row r="331" spans="1:21">
      <c r="A331" s="12"/>
      <c r="B331" s="84" t="s">
        <v>560</v>
      </c>
      <c r="C331" s="82" t="s">
        <v>561</v>
      </c>
      <c r="D331" s="82"/>
      <c r="E331" s="84" t="s">
        <v>193</v>
      </c>
      <c r="F331" s="50"/>
      <c r="G331" s="82" t="s">
        <v>217</v>
      </c>
      <c r="H331" s="82"/>
      <c r="I331" s="50"/>
      <c r="J331" s="50"/>
      <c r="K331" s="82" t="s">
        <v>217</v>
      </c>
      <c r="L331" s="82"/>
      <c r="M331" s="50"/>
      <c r="N331" s="50"/>
      <c r="O331" s="82" t="s">
        <v>217</v>
      </c>
      <c r="P331" s="82"/>
      <c r="Q331" s="50"/>
      <c r="R331" s="50"/>
      <c r="S331" s="89" t="s">
        <v>561</v>
      </c>
      <c r="T331" s="89"/>
      <c r="U331" s="85" t="s">
        <v>193</v>
      </c>
    </row>
    <row r="332" spans="1:21">
      <c r="A332" s="12"/>
      <c r="B332" s="84"/>
      <c r="C332" s="82"/>
      <c r="D332" s="82"/>
      <c r="E332" s="84"/>
      <c r="F332" s="50"/>
      <c r="G332" s="82"/>
      <c r="H332" s="82"/>
      <c r="I332" s="50"/>
      <c r="J332" s="50"/>
      <c r="K332" s="82"/>
      <c r="L332" s="82"/>
      <c r="M332" s="50"/>
      <c r="N332" s="50"/>
      <c r="O332" s="82"/>
      <c r="P332" s="82"/>
      <c r="Q332" s="50"/>
      <c r="R332" s="50"/>
      <c r="S332" s="89"/>
      <c r="T332" s="89"/>
      <c r="U332" s="85"/>
    </row>
    <row r="333" spans="1:21">
      <c r="A333" s="12"/>
      <c r="B333" s="117" t="s">
        <v>562</v>
      </c>
      <c r="C333" s="86" t="s">
        <v>564</v>
      </c>
      <c r="D333" s="86"/>
      <c r="E333" s="61" t="s">
        <v>193</v>
      </c>
      <c r="F333" s="29"/>
      <c r="G333" s="86" t="s">
        <v>217</v>
      </c>
      <c r="H333" s="86"/>
      <c r="I333" s="29"/>
      <c r="J333" s="29"/>
      <c r="K333" s="86" t="s">
        <v>217</v>
      </c>
      <c r="L333" s="86"/>
      <c r="M333" s="29"/>
      <c r="N333" s="29"/>
      <c r="O333" s="86" t="s">
        <v>217</v>
      </c>
      <c r="P333" s="86"/>
      <c r="Q333" s="29"/>
      <c r="R333" s="29"/>
      <c r="S333" s="104" t="s">
        <v>564</v>
      </c>
      <c r="T333" s="104"/>
      <c r="U333" s="56" t="s">
        <v>193</v>
      </c>
    </row>
    <row r="334" spans="1:21" ht="15.75" thickBot="1">
      <c r="A334" s="12"/>
      <c r="B334" s="117" t="s">
        <v>563</v>
      </c>
      <c r="C334" s="108"/>
      <c r="D334" s="108"/>
      <c r="E334" s="109"/>
      <c r="F334" s="30"/>
      <c r="G334" s="108"/>
      <c r="H334" s="108"/>
      <c r="I334" s="30"/>
      <c r="J334" s="30"/>
      <c r="K334" s="108"/>
      <c r="L334" s="108"/>
      <c r="M334" s="30"/>
      <c r="N334" s="30"/>
      <c r="O334" s="108"/>
      <c r="P334" s="108"/>
      <c r="Q334" s="30"/>
      <c r="R334" s="30"/>
      <c r="S334" s="106"/>
      <c r="T334" s="106"/>
      <c r="U334" s="107"/>
    </row>
    <row r="335" spans="1:21">
      <c r="A335" s="12"/>
      <c r="B335" s="175" t="s">
        <v>565</v>
      </c>
      <c r="C335" s="41">
        <v>59249</v>
      </c>
      <c r="D335" s="41"/>
      <c r="E335" s="37"/>
      <c r="F335" s="37"/>
      <c r="G335" s="83" t="s">
        <v>557</v>
      </c>
      <c r="H335" s="83"/>
      <c r="I335" s="39" t="s">
        <v>193</v>
      </c>
      <c r="J335" s="37"/>
      <c r="K335" s="83" t="s">
        <v>558</v>
      </c>
      <c r="L335" s="83"/>
      <c r="M335" s="39" t="s">
        <v>193</v>
      </c>
      <c r="N335" s="37"/>
      <c r="O335" s="83" t="s">
        <v>559</v>
      </c>
      <c r="P335" s="83"/>
      <c r="Q335" s="39" t="s">
        <v>193</v>
      </c>
      <c r="R335" s="37"/>
      <c r="S335" s="35">
        <v>40210</v>
      </c>
      <c r="T335" s="35"/>
      <c r="U335" s="37"/>
    </row>
    <row r="336" spans="1:21" ht="15.75" thickBot="1">
      <c r="A336" s="12"/>
      <c r="B336" s="180" t="s">
        <v>566</v>
      </c>
      <c r="C336" s="53"/>
      <c r="D336" s="53"/>
      <c r="E336" s="51"/>
      <c r="F336" s="51"/>
      <c r="G336" s="87"/>
      <c r="H336" s="87"/>
      <c r="I336" s="88"/>
      <c r="J336" s="51"/>
      <c r="K336" s="87"/>
      <c r="L336" s="87"/>
      <c r="M336" s="88"/>
      <c r="N336" s="51"/>
      <c r="O336" s="87"/>
      <c r="P336" s="87"/>
      <c r="Q336" s="88"/>
      <c r="R336" s="51"/>
      <c r="S336" s="49"/>
      <c r="T336" s="49"/>
      <c r="U336" s="51"/>
    </row>
    <row r="337" spans="1:21">
      <c r="A337" s="12"/>
      <c r="B337" s="130" t="s">
        <v>567</v>
      </c>
      <c r="C337" s="64">
        <v>8295</v>
      </c>
      <c r="D337" s="64"/>
      <c r="E337" s="54"/>
      <c r="F337" s="54"/>
      <c r="G337" s="91" t="s">
        <v>568</v>
      </c>
      <c r="H337" s="91"/>
      <c r="I337" s="62" t="s">
        <v>193</v>
      </c>
      <c r="J337" s="54"/>
      <c r="K337" s="91">
        <v>59</v>
      </c>
      <c r="L337" s="91"/>
      <c r="M337" s="54"/>
      <c r="N337" s="54"/>
      <c r="O337" s="91" t="s">
        <v>217</v>
      </c>
      <c r="P337" s="91"/>
      <c r="Q337" s="54"/>
      <c r="R337" s="54"/>
      <c r="S337" s="59">
        <v>8350</v>
      </c>
      <c r="T337" s="59"/>
      <c r="U337" s="54"/>
    </row>
    <row r="338" spans="1:21">
      <c r="A338" s="12"/>
      <c r="B338" s="43"/>
      <c r="C338" s="45"/>
      <c r="D338" s="45"/>
      <c r="E338" s="29"/>
      <c r="F338" s="29"/>
      <c r="G338" s="86"/>
      <c r="H338" s="86"/>
      <c r="I338" s="61"/>
      <c r="J338" s="29"/>
      <c r="K338" s="86"/>
      <c r="L338" s="86"/>
      <c r="M338" s="29"/>
      <c r="N338" s="29"/>
      <c r="O338" s="86"/>
      <c r="P338" s="86"/>
      <c r="Q338" s="29"/>
      <c r="R338" s="29"/>
      <c r="S338" s="44"/>
      <c r="T338" s="44"/>
      <c r="U338" s="29"/>
    </row>
    <row r="339" spans="1:21">
      <c r="A339" s="12"/>
      <c r="B339" s="46" t="s">
        <v>133</v>
      </c>
      <c r="C339" s="52">
        <v>11105</v>
      </c>
      <c r="D339" s="52"/>
      <c r="E339" s="50"/>
      <c r="F339" s="50"/>
      <c r="G339" s="82">
        <v>5</v>
      </c>
      <c r="H339" s="82"/>
      <c r="I339" s="50"/>
      <c r="J339" s="50"/>
      <c r="K339" s="52">
        <v>1469</v>
      </c>
      <c r="L339" s="52"/>
      <c r="M339" s="50"/>
      <c r="N339" s="50"/>
      <c r="O339" s="82" t="s">
        <v>217</v>
      </c>
      <c r="P339" s="82"/>
      <c r="Q339" s="50"/>
      <c r="R339" s="50"/>
      <c r="S339" s="48">
        <v>12579</v>
      </c>
      <c r="T339" s="48"/>
      <c r="U339" s="50"/>
    </row>
    <row r="340" spans="1:21" ht="15.75" thickBot="1">
      <c r="A340" s="12"/>
      <c r="B340" s="47"/>
      <c r="C340" s="53"/>
      <c r="D340" s="53"/>
      <c r="E340" s="51"/>
      <c r="F340" s="51"/>
      <c r="G340" s="87"/>
      <c r="H340" s="87"/>
      <c r="I340" s="51"/>
      <c r="J340" s="51"/>
      <c r="K340" s="53"/>
      <c r="L340" s="53"/>
      <c r="M340" s="51"/>
      <c r="N340" s="51"/>
      <c r="O340" s="87"/>
      <c r="P340" s="87"/>
      <c r="Q340" s="51"/>
      <c r="R340" s="51"/>
      <c r="S340" s="49"/>
      <c r="T340" s="49"/>
      <c r="U340" s="51"/>
    </row>
    <row r="341" spans="1:21">
      <c r="A341" s="12"/>
      <c r="B341" s="130" t="s">
        <v>134</v>
      </c>
      <c r="C341" s="62" t="s">
        <v>174</v>
      </c>
      <c r="D341" s="64">
        <v>19400</v>
      </c>
      <c r="E341" s="54"/>
      <c r="F341" s="54"/>
      <c r="G341" s="62" t="s">
        <v>174</v>
      </c>
      <c r="H341" s="91">
        <v>1</v>
      </c>
      <c r="I341" s="54"/>
      <c r="J341" s="54"/>
      <c r="K341" s="62" t="s">
        <v>174</v>
      </c>
      <c r="L341" s="64">
        <v>1528</v>
      </c>
      <c r="M341" s="54"/>
      <c r="N341" s="54"/>
      <c r="O341" s="62" t="s">
        <v>174</v>
      </c>
      <c r="P341" s="91" t="s">
        <v>217</v>
      </c>
      <c r="Q341" s="54"/>
      <c r="R341" s="54"/>
      <c r="S341" s="57" t="s">
        <v>174</v>
      </c>
      <c r="T341" s="59">
        <v>20929</v>
      </c>
      <c r="U341" s="54"/>
    </row>
    <row r="342" spans="1:21" ht="15.75" thickBot="1">
      <c r="A342" s="12"/>
      <c r="B342" s="131"/>
      <c r="C342" s="63"/>
      <c r="D342" s="65"/>
      <c r="E342" s="55"/>
      <c r="F342" s="55"/>
      <c r="G342" s="63"/>
      <c r="H342" s="92"/>
      <c r="I342" s="55"/>
      <c r="J342" s="55"/>
      <c r="K342" s="63"/>
      <c r="L342" s="65"/>
      <c r="M342" s="55"/>
      <c r="N342" s="55"/>
      <c r="O342" s="63"/>
      <c r="P342" s="92"/>
      <c r="Q342" s="55"/>
      <c r="R342" s="55"/>
      <c r="S342" s="58"/>
      <c r="T342" s="60"/>
      <c r="U342" s="55"/>
    </row>
    <row r="343" spans="1:21" ht="15.75" thickTop="1">
      <c r="A343" s="12"/>
      <c r="B343" s="69" t="s">
        <v>383</v>
      </c>
      <c r="C343" s="69"/>
      <c r="D343" s="69"/>
      <c r="E343" s="69"/>
      <c r="F343" s="69"/>
      <c r="G343" s="69"/>
      <c r="H343" s="69"/>
      <c r="I343" s="69"/>
      <c r="J343" s="69"/>
      <c r="K343" s="69"/>
      <c r="L343" s="69"/>
      <c r="M343" s="69"/>
      <c r="N343" s="69"/>
      <c r="O343" s="69"/>
      <c r="P343" s="69"/>
      <c r="Q343" s="69"/>
      <c r="R343" s="69"/>
      <c r="S343" s="69"/>
      <c r="T343" s="69"/>
      <c r="U343" s="69"/>
    </row>
    <row r="344" spans="1:21">
      <c r="A344" s="12"/>
      <c r="B344" s="67" t="s">
        <v>518</v>
      </c>
      <c r="C344" s="67"/>
      <c r="D344" s="67"/>
      <c r="E344" s="67"/>
      <c r="F344" s="67"/>
      <c r="G344" s="67"/>
      <c r="H344" s="67"/>
      <c r="I344" s="67"/>
      <c r="J344" s="67"/>
      <c r="K344" s="67"/>
      <c r="L344" s="67"/>
      <c r="M344" s="67"/>
      <c r="N344" s="67"/>
      <c r="O344" s="67"/>
      <c r="P344" s="67"/>
      <c r="Q344" s="67"/>
      <c r="R344" s="67"/>
      <c r="S344" s="67"/>
      <c r="T344" s="67"/>
      <c r="U344" s="67"/>
    </row>
    <row r="345" spans="1:21">
      <c r="A345" s="12"/>
      <c r="B345" s="181" t="s">
        <v>569</v>
      </c>
      <c r="C345" s="181"/>
      <c r="D345" s="181"/>
      <c r="E345" s="181"/>
      <c r="F345" s="181"/>
      <c r="G345" s="181"/>
      <c r="H345" s="181"/>
      <c r="I345" s="181"/>
      <c r="J345" s="181"/>
      <c r="K345" s="181"/>
      <c r="L345" s="181"/>
      <c r="M345" s="181"/>
      <c r="N345" s="181"/>
      <c r="O345" s="181"/>
      <c r="P345" s="181"/>
      <c r="Q345" s="181"/>
      <c r="R345" s="181"/>
      <c r="S345" s="181"/>
      <c r="T345" s="181"/>
      <c r="U345" s="181"/>
    </row>
    <row r="346" spans="1:21">
      <c r="A346" s="12"/>
      <c r="B346" s="68"/>
      <c r="C346" s="68"/>
      <c r="D346" s="68"/>
      <c r="E346" s="68"/>
      <c r="F346" s="68"/>
      <c r="G346" s="68"/>
      <c r="H346" s="68"/>
      <c r="I346" s="68"/>
      <c r="J346" s="68"/>
      <c r="K346" s="68"/>
      <c r="L346" s="68"/>
      <c r="M346" s="68"/>
      <c r="N346" s="68"/>
      <c r="O346" s="68"/>
      <c r="P346" s="68"/>
      <c r="Q346" s="68"/>
      <c r="R346" s="68"/>
      <c r="S346" s="68"/>
      <c r="T346" s="68"/>
      <c r="U346" s="68"/>
    </row>
    <row r="347" spans="1:21">
      <c r="A347" s="12"/>
      <c r="B347" s="24"/>
      <c r="C347" s="24"/>
      <c r="D347" s="24"/>
      <c r="E347" s="24"/>
      <c r="F347" s="24"/>
      <c r="G347" s="24"/>
      <c r="H347" s="24"/>
      <c r="I347" s="24"/>
      <c r="J347" s="24"/>
      <c r="K347" s="24"/>
      <c r="L347" s="24"/>
      <c r="M347" s="24"/>
      <c r="N347" s="24"/>
      <c r="O347" s="24"/>
      <c r="P347" s="24"/>
      <c r="Q347" s="24"/>
      <c r="R347" s="24"/>
      <c r="S347" s="24"/>
      <c r="T347" s="24"/>
      <c r="U347" s="24"/>
    </row>
    <row r="348" spans="1:21">
      <c r="A348" s="12"/>
      <c r="B348" s="16"/>
      <c r="C348" s="16"/>
      <c r="D348" s="16"/>
      <c r="E348" s="16"/>
      <c r="F348" s="16"/>
      <c r="G348" s="16"/>
      <c r="H348" s="16"/>
      <c r="I348" s="16"/>
      <c r="J348" s="16"/>
      <c r="K348" s="16"/>
      <c r="L348" s="16"/>
      <c r="M348" s="16"/>
      <c r="N348" s="16"/>
      <c r="O348" s="16"/>
      <c r="P348" s="16"/>
      <c r="Q348" s="16"/>
      <c r="R348" s="16"/>
      <c r="S348" s="16"/>
      <c r="T348" s="16"/>
      <c r="U348" s="16"/>
    </row>
    <row r="349" spans="1:21">
      <c r="A349" s="12"/>
      <c r="B349" s="25" t="s">
        <v>170</v>
      </c>
      <c r="C349" s="27" t="s">
        <v>388</v>
      </c>
      <c r="D349" s="27"/>
      <c r="E349" s="27"/>
      <c r="F349" s="29"/>
      <c r="G349" s="27" t="s">
        <v>570</v>
      </c>
      <c r="H349" s="27"/>
      <c r="I349" s="27"/>
      <c r="J349" s="29"/>
      <c r="K349" s="27" t="s">
        <v>387</v>
      </c>
      <c r="L349" s="27"/>
      <c r="M349" s="27"/>
      <c r="N349" s="29"/>
      <c r="O349" s="27" t="s">
        <v>391</v>
      </c>
      <c r="P349" s="27"/>
      <c r="Q349" s="27"/>
      <c r="R349" s="29"/>
      <c r="S349" s="27" t="s">
        <v>284</v>
      </c>
      <c r="T349" s="27"/>
      <c r="U349" s="27"/>
    </row>
    <row r="350" spans="1:21" ht="15.75" thickBot="1">
      <c r="A350" s="12"/>
      <c r="B350" s="26"/>
      <c r="C350" s="28"/>
      <c r="D350" s="28"/>
      <c r="E350" s="28"/>
      <c r="F350" s="30"/>
      <c r="G350" s="28"/>
      <c r="H350" s="28"/>
      <c r="I350" s="28"/>
      <c r="J350" s="30"/>
      <c r="K350" s="28" t="s">
        <v>390</v>
      </c>
      <c r="L350" s="28"/>
      <c r="M350" s="28"/>
      <c r="N350" s="30"/>
      <c r="O350" s="28"/>
      <c r="P350" s="28"/>
      <c r="Q350" s="28"/>
      <c r="R350" s="30"/>
      <c r="S350" s="28"/>
      <c r="T350" s="28"/>
      <c r="U350" s="28"/>
    </row>
    <row r="351" spans="1:21">
      <c r="A351" s="12"/>
      <c r="B351" s="175" t="s">
        <v>520</v>
      </c>
      <c r="C351" s="37"/>
      <c r="D351" s="37"/>
      <c r="E351" s="37"/>
      <c r="F351" s="37"/>
      <c r="G351" s="37"/>
      <c r="H351" s="37"/>
      <c r="I351" s="37"/>
      <c r="J351" s="37"/>
      <c r="K351" s="37"/>
      <c r="L351" s="37"/>
      <c r="M351" s="37"/>
      <c r="N351" s="37"/>
      <c r="O351" s="37"/>
      <c r="P351" s="37"/>
      <c r="Q351" s="37"/>
      <c r="R351" s="37"/>
      <c r="S351" s="37"/>
      <c r="T351" s="37"/>
      <c r="U351" s="37"/>
    </row>
    <row r="352" spans="1:21">
      <c r="A352" s="12"/>
      <c r="B352" s="174" t="s">
        <v>521</v>
      </c>
      <c r="C352" s="38"/>
      <c r="D352" s="38"/>
      <c r="E352" s="38"/>
      <c r="F352" s="38"/>
      <c r="G352" s="38"/>
      <c r="H352" s="38"/>
      <c r="I352" s="38"/>
      <c r="J352" s="38"/>
      <c r="K352" s="38"/>
      <c r="L352" s="38"/>
      <c r="M352" s="38"/>
      <c r="N352" s="38"/>
      <c r="O352" s="38"/>
      <c r="P352" s="38"/>
      <c r="Q352" s="38"/>
      <c r="R352" s="38"/>
      <c r="S352" s="38"/>
      <c r="T352" s="38"/>
      <c r="U352" s="38"/>
    </row>
    <row r="353" spans="1:21">
      <c r="A353" s="12"/>
      <c r="B353" s="43" t="s">
        <v>47</v>
      </c>
      <c r="C353" s="61" t="s">
        <v>174</v>
      </c>
      <c r="D353" s="45">
        <v>44063</v>
      </c>
      <c r="E353" s="29"/>
      <c r="F353" s="29"/>
      <c r="G353" s="61" t="s">
        <v>174</v>
      </c>
      <c r="H353" s="45">
        <v>9580</v>
      </c>
      <c r="I353" s="29"/>
      <c r="J353" s="29"/>
      <c r="K353" s="61" t="s">
        <v>174</v>
      </c>
      <c r="L353" s="86">
        <v>565</v>
      </c>
      <c r="M353" s="29"/>
      <c r="N353" s="29"/>
      <c r="O353" s="61" t="s">
        <v>174</v>
      </c>
      <c r="P353" s="86" t="s">
        <v>478</v>
      </c>
      <c r="Q353" s="61" t="s">
        <v>193</v>
      </c>
      <c r="R353" s="29"/>
      <c r="S353" s="61" t="s">
        <v>174</v>
      </c>
      <c r="T353" s="45">
        <v>44279</v>
      </c>
      <c r="U353" s="29"/>
    </row>
    <row r="354" spans="1:21">
      <c r="A354" s="12"/>
      <c r="B354" s="43"/>
      <c r="C354" s="61"/>
      <c r="D354" s="45"/>
      <c r="E354" s="29"/>
      <c r="F354" s="29"/>
      <c r="G354" s="61"/>
      <c r="H354" s="45"/>
      <c r="I354" s="29"/>
      <c r="J354" s="29"/>
      <c r="K354" s="61"/>
      <c r="L354" s="86"/>
      <c r="M354" s="29"/>
      <c r="N354" s="29"/>
      <c r="O354" s="61"/>
      <c r="P354" s="86"/>
      <c r="Q354" s="61"/>
      <c r="R354" s="29"/>
      <c r="S354" s="61"/>
      <c r="T354" s="45"/>
      <c r="U354" s="29"/>
    </row>
    <row r="355" spans="1:21" ht="25.5">
      <c r="A355" s="12"/>
      <c r="B355" s="174" t="s">
        <v>571</v>
      </c>
      <c r="C355" s="50"/>
      <c r="D355" s="50"/>
      <c r="E355" s="50"/>
      <c r="F355" s="50"/>
      <c r="G355" s="50"/>
      <c r="H355" s="50"/>
      <c r="I355" s="50"/>
      <c r="J355" s="50"/>
      <c r="K355" s="50"/>
      <c r="L355" s="50"/>
      <c r="M355" s="50"/>
      <c r="N355" s="50"/>
      <c r="O355" s="50"/>
      <c r="P355" s="50"/>
      <c r="Q355" s="50"/>
      <c r="R355" s="50"/>
      <c r="S355" s="50"/>
      <c r="T355" s="50"/>
      <c r="U355" s="50"/>
    </row>
    <row r="356" spans="1:21">
      <c r="A356" s="12"/>
      <c r="B356" s="174" t="s">
        <v>572</v>
      </c>
      <c r="C356" s="50"/>
      <c r="D356" s="50"/>
      <c r="E356" s="50"/>
      <c r="F356" s="50"/>
      <c r="G356" s="50"/>
      <c r="H356" s="50"/>
      <c r="I356" s="50"/>
      <c r="J356" s="50"/>
      <c r="K356" s="50"/>
      <c r="L356" s="50"/>
      <c r="M356" s="50"/>
      <c r="N356" s="50"/>
      <c r="O356" s="50"/>
      <c r="P356" s="50"/>
      <c r="Q356" s="50"/>
      <c r="R356" s="50"/>
      <c r="S356" s="50"/>
      <c r="T356" s="50"/>
      <c r="U356" s="50"/>
    </row>
    <row r="357" spans="1:21">
      <c r="A357" s="12"/>
      <c r="B357" s="140" t="s">
        <v>108</v>
      </c>
      <c r="C357" s="45">
        <v>35244</v>
      </c>
      <c r="D357" s="45"/>
      <c r="E357" s="29"/>
      <c r="F357" s="29"/>
      <c r="G357" s="45">
        <v>21654</v>
      </c>
      <c r="H357" s="45"/>
      <c r="I357" s="29"/>
      <c r="J357" s="29"/>
      <c r="K357" s="45">
        <v>1579</v>
      </c>
      <c r="L357" s="45"/>
      <c r="M357" s="29"/>
      <c r="N357" s="29"/>
      <c r="O357" s="86" t="s">
        <v>217</v>
      </c>
      <c r="P357" s="86"/>
      <c r="Q357" s="29"/>
      <c r="R357" s="29"/>
      <c r="S357" s="45">
        <v>58477</v>
      </c>
      <c r="T357" s="45"/>
      <c r="U357" s="29"/>
    </row>
    <row r="358" spans="1:21">
      <c r="A358" s="12"/>
      <c r="B358" s="140"/>
      <c r="C358" s="45"/>
      <c r="D358" s="45"/>
      <c r="E358" s="29"/>
      <c r="F358" s="29"/>
      <c r="G358" s="45"/>
      <c r="H358" s="45"/>
      <c r="I358" s="29"/>
      <c r="J358" s="29"/>
      <c r="K358" s="45"/>
      <c r="L358" s="45"/>
      <c r="M358" s="29"/>
      <c r="N358" s="29"/>
      <c r="O358" s="86"/>
      <c r="P358" s="86"/>
      <c r="Q358" s="29"/>
      <c r="R358" s="29"/>
      <c r="S358" s="45"/>
      <c r="T358" s="45"/>
      <c r="U358" s="29"/>
    </row>
    <row r="359" spans="1:21">
      <c r="A359" s="12"/>
      <c r="B359" s="139" t="s">
        <v>573</v>
      </c>
      <c r="C359" s="82" t="s">
        <v>574</v>
      </c>
      <c r="D359" s="82"/>
      <c r="E359" s="84" t="s">
        <v>193</v>
      </c>
      <c r="F359" s="50"/>
      <c r="G359" s="82" t="s">
        <v>575</v>
      </c>
      <c r="H359" s="82"/>
      <c r="I359" s="84" t="s">
        <v>193</v>
      </c>
      <c r="J359" s="50"/>
      <c r="K359" s="82">
        <v>248</v>
      </c>
      <c r="L359" s="82"/>
      <c r="M359" s="50"/>
      <c r="N359" s="50"/>
      <c r="O359" s="52">
        <v>22962</v>
      </c>
      <c r="P359" s="52"/>
      <c r="Q359" s="50"/>
      <c r="R359" s="50"/>
      <c r="S359" s="52">
        <v>13257</v>
      </c>
      <c r="T359" s="52"/>
      <c r="U359" s="50"/>
    </row>
    <row r="360" spans="1:21">
      <c r="A360" s="12"/>
      <c r="B360" s="139"/>
      <c r="C360" s="82"/>
      <c r="D360" s="82"/>
      <c r="E360" s="84"/>
      <c r="F360" s="50"/>
      <c r="G360" s="82"/>
      <c r="H360" s="82"/>
      <c r="I360" s="84"/>
      <c r="J360" s="50"/>
      <c r="K360" s="82"/>
      <c r="L360" s="82"/>
      <c r="M360" s="50"/>
      <c r="N360" s="50"/>
      <c r="O360" s="52"/>
      <c r="P360" s="52"/>
      <c r="Q360" s="50"/>
      <c r="R360" s="50"/>
      <c r="S360" s="52"/>
      <c r="T360" s="52"/>
      <c r="U360" s="50"/>
    </row>
    <row r="361" spans="1:21">
      <c r="A361" s="12"/>
      <c r="B361" s="140" t="s">
        <v>110</v>
      </c>
      <c r="C361" s="45">
        <v>7681</v>
      </c>
      <c r="D361" s="45"/>
      <c r="E361" s="29"/>
      <c r="F361" s="29"/>
      <c r="G361" s="86" t="s">
        <v>217</v>
      </c>
      <c r="H361" s="86"/>
      <c r="I361" s="29"/>
      <c r="J361" s="29"/>
      <c r="K361" s="86" t="s">
        <v>217</v>
      </c>
      <c r="L361" s="86"/>
      <c r="M361" s="29"/>
      <c r="N361" s="29"/>
      <c r="O361" s="86" t="s">
        <v>217</v>
      </c>
      <c r="P361" s="86"/>
      <c r="Q361" s="29"/>
      <c r="R361" s="29"/>
      <c r="S361" s="45">
        <v>7681</v>
      </c>
      <c r="T361" s="45"/>
      <c r="U361" s="29"/>
    </row>
    <row r="362" spans="1:21">
      <c r="A362" s="12"/>
      <c r="B362" s="140"/>
      <c r="C362" s="45"/>
      <c r="D362" s="45"/>
      <c r="E362" s="29"/>
      <c r="F362" s="29"/>
      <c r="G362" s="86"/>
      <c r="H362" s="86"/>
      <c r="I362" s="29"/>
      <c r="J362" s="29"/>
      <c r="K362" s="86"/>
      <c r="L362" s="86"/>
      <c r="M362" s="29"/>
      <c r="N362" s="29"/>
      <c r="O362" s="86"/>
      <c r="P362" s="86"/>
      <c r="Q362" s="29"/>
      <c r="R362" s="29"/>
      <c r="S362" s="45"/>
      <c r="T362" s="45"/>
      <c r="U362" s="29"/>
    </row>
    <row r="363" spans="1:21">
      <c r="A363" s="12"/>
      <c r="B363" s="139" t="s">
        <v>111</v>
      </c>
      <c r="C363" s="52">
        <v>6697</v>
      </c>
      <c r="D363" s="52"/>
      <c r="E363" s="50"/>
      <c r="F363" s="50"/>
      <c r="G363" s="82" t="s">
        <v>217</v>
      </c>
      <c r="H363" s="82"/>
      <c r="I363" s="50"/>
      <c r="J363" s="50"/>
      <c r="K363" s="82" t="s">
        <v>217</v>
      </c>
      <c r="L363" s="82"/>
      <c r="M363" s="50"/>
      <c r="N363" s="50"/>
      <c r="O363" s="82" t="s">
        <v>217</v>
      </c>
      <c r="P363" s="82"/>
      <c r="Q363" s="50"/>
      <c r="R363" s="50"/>
      <c r="S363" s="52">
        <v>6697</v>
      </c>
      <c r="T363" s="52"/>
      <c r="U363" s="50"/>
    </row>
    <row r="364" spans="1:21">
      <c r="A364" s="12"/>
      <c r="B364" s="139"/>
      <c r="C364" s="52"/>
      <c r="D364" s="52"/>
      <c r="E364" s="50"/>
      <c r="F364" s="50"/>
      <c r="G364" s="82"/>
      <c r="H364" s="82"/>
      <c r="I364" s="50"/>
      <c r="J364" s="50"/>
      <c r="K364" s="82"/>
      <c r="L364" s="82"/>
      <c r="M364" s="50"/>
      <c r="N364" s="50"/>
      <c r="O364" s="82"/>
      <c r="P364" s="82"/>
      <c r="Q364" s="50"/>
      <c r="R364" s="50"/>
      <c r="S364" s="52"/>
      <c r="T364" s="52"/>
      <c r="U364" s="50"/>
    </row>
    <row r="365" spans="1:21" ht="25.5">
      <c r="A365" s="12"/>
      <c r="B365" s="138" t="s">
        <v>529</v>
      </c>
      <c r="C365" s="45">
        <v>1508</v>
      </c>
      <c r="D365" s="45"/>
      <c r="E365" s="29"/>
      <c r="F365" s="29"/>
      <c r="G365" s="86" t="s">
        <v>217</v>
      </c>
      <c r="H365" s="86"/>
      <c r="I365" s="29"/>
      <c r="J365" s="29"/>
      <c r="K365" s="86" t="s">
        <v>217</v>
      </c>
      <c r="L365" s="86"/>
      <c r="M365" s="29"/>
      <c r="N365" s="29"/>
      <c r="O365" s="86" t="s">
        <v>217</v>
      </c>
      <c r="P365" s="86"/>
      <c r="Q365" s="29"/>
      <c r="R365" s="29"/>
      <c r="S365" s="45">
        <v>1508</v>
      </c>
      <c r="T365" s="45"/>
      <c r="U365" s="29"/>
    </row>
    <row r="366" spans="1:21">
      <c r="A366" s="12"/>
      <c r="B366" s="138" t="s">
        <v>530</v>
      </c>
      <c r="C366" s="45"/>
      <c r="D366" s="45"/>
      <c r="E366" s="29"/>
      <c r="F366" s="29"/>
      <c r="G366" s="86"/>
      <c r="H366" s="86"/>
      <c r="I366" s="29"/>
      <c r="J366" s="29"/>
      <c r="K366" s="86"/>
      <c r="L366" s="86"/>
      <c r="M366" s="29"/>
      <c r="N366" s="29"/>
      <c r="O366" s="86"/>
      <c r="P366" s="86"/>
      <c r="Q366" s="29"/>
      <c r="R366" s="29"/>
      <c r="S366" s="45"/>
      <c r="T366" s="45"/>
      <c r="U366" s="29"/>
    </row>
    <row r="367" spans="1:21">
      <c r="A367" s="12"/>
      <c r="B367" s="139" t="s">
        <v>531</v>
      </c>
      <c r="C367" s="82">
        <v>487</v>
      </c>
      <c r="D367" s="82"/>
      <c r="E367" s="50"/>
      <c r="F367" s="50"/>
      <c r="G367" s="52">
        <v>1014</v>
      </c>
      <c r="H367" s="52"/>
      <c r="I367" s="50"/>
      <c r="J367" s="50"/>
      <c r="K367" s="82" t="s">
        <v>217</v>
      </c>
      <c r="L367" s="82"/>
      <c r="M367" s="50"/>
      <c r="N367" s="50"/>
      <c r="O367" s="82" t="s">
        <v>217</v>
      </c>
      <c r="P367" s="82"/>
      <c r="Q367" s="50"/>
      <c r="R367" s="50"/>
      <c r="S367" s="52">
        <v>1501</v>
      </c>
      <c r="T367" s="52"/>
      <c r="U367" s="50"/>
    </row>
    <row r="368" spans="1:21">
      <c r="A368" s="12"/>
      <c r="B368" s="139"/>
      <c r="C368" s="82"/>
      <c r="D368" s="82"/>
      <c r="E368" s="50"/>
      <c r="F368" s="50"/>
      <c r="G368" s="52"/>
      <c r="H368" s="52"/>
      <c r="I368" s="50"/>
      <c r="J368" s="50"/>
      <c r="K368" s="82"/>
      <c r="L368" s="82"/>
      <c r="M368" s="50"/>
      <c r="N368" s="50"/>
      <c r="O368" s="82"/>
      <c r="P368" s="82"/>
      <c r="Q368" s="50"/>
      <c r="R368" s="50"/>
      <c r="S368" s="52"/>
      <c r="T368" s="52"/>
      <c r="U368" s="50"/>
    </row>
    <row r="369" spans="1:21">
      <c r="A369" s="12"/>
      <c r="B369" s="43" t="s">
        <v>114</v>
      </c>
      <c r="C369" s="45">
        <v>16641</v>
      </c>
      <c r="D369" s="45"/>
      <c r="E369" s="29"/>
      <c r="F369" s="29"/>
      <c r="G369" s="45">
        <v>35456</v>
      </c>
      <c r="H369" s="45"/>
      <c r="I369" s="29"/>
      <c r="J369" s="29"/>
      <c r="K369" s="86" t="s">
        <v>576</v>
      </c>
      <c r="L369" s="86"/>
      <c r="M369" s="61" t="s">
        <v>193</v>
      </c>
      <c r="N369" s="29"/>
      <c r="O369" s="86" t="s">
        <v>217</v>
      </c>
      <c r="P369" s="86"/>
      <c r="Q369" s="29"/>
      <c r="R369" s="29"/>
      <c r="S369" s="45">
        <v>51434</v>
      </c>
      <c r="T369" s="45"/>
      <c r="U369" s="29"/>
    </row>
    <row r="370" spans="1:21">
      <c r="A370" s="12"/>
      <c r="B370" s="43"/>
      <c r="C370" s="45"/>
      <c r="D370" s="45"/>
      <c r="E370" s="29"/>
      <c r="F370" s="29"/>
      <c r="G370" s="45"/>
      <c r="H370" s="45"/>
      <c r="I370" s="29"/>
      <c r="J370" s="29"/>
      <c r="K370" s="86"/>
      <c r="L370" s="86"/>
      <c r="M370" s="61"/>
      <c r="N370" s="29"/>
      <c r="O370" s="86"/>
      <c r="P370" s="86"/>
      <c r="Q370" s="29"/>
      <c r="R370" s="29"/>
      <c r="S370" s="45"/>
      <c r="T370" s="45"/>
      <c r="U370" s="29"/>
    </row>
    <row r="371" spans="1:21">
      <c r="A371" s="12"/>
      <c r="B371" s="46" t="s">
        <v>533</v>
      </c>
      <c r="C371" s="82" t="s">
        <v>577</v>
      </c>
      <c r="D371" s="82"/>
      <c r="E371" s="84" t="s">
        <v>193</v>
      </c>
      <c r="F371" s="50"/>
      <c r="G371" s="52">
        <v>1701</v>
      </c>
      <c r="H371" s="52"/>
      <c r="I371" s="50"/>
      <c r="J371" s="50"/>
      <c r="K371" s="82" t="s">
        <v>578</v>
      </c>
      <c r="L371" s="82"/>
      <c r="M371" s="84" t="s">
        <v>193</v>
      </c>
      <c r="N371" s="50"/>
      <c r="O371" s="82" t="s">
        <v>579</v>
      </c>
      <c r="P371" s="82"/>
      <c r="Q371" s="84" t="s">
        <v>193</v>
      </c>
      <c r="R371" s="50"/>
      <c r="S371" s="82" t="s">
        <v>580</v>
      </c>
      <c r="T371" s="82"/>
      <c r="U371" s="84" t="s">
        <v>193</v>
      </c>
    </row>
    <row r="372" spans="1:21">
      <c r="A372" s="12"/>
      <c r="B372" s="46"/>
      <c r="C372" s="82"/>
      <c r="D372" s="82"/>
      <c r="E372" s="84"/>
      <c r="F372" s="50"/>
      <c r="G372" s="52"/>
      <c r="H372" s="52"/>
      <c r="I372" s="50"/>
      <c r="J372" s="50"/>
      <c r="K372" s="82"/>
      <c r="L372" s="82"/>
      <c r="M372" s="84"/>
      <c r="N372" s="50"/>
      <c r="O372" s="82"/>
      <c r="P372" s="82"/>
      <c r="Q372" s="84"/>
      <c r="R372" s="50"/>
      <c r="S372" s="82"/>
      <c r="T372" s="82"/>
      <c r="U372" s="84"/>
    </row>
    <row r="373" spans="1:21">
      <c r="A373" s="12"/>
      <c r="B373" s="117" t="s">
        <v>581</v>
      </c>
      <c r="C373" s="86" t="s">
        <v>583</v>
      </c>
      <c r="D373" s="86"/>
      <c r="E373" s="61" t="s">
        <v>193</v>
      </c>
      <c r="F373" s="29"/>
      <c r="G373" s="86" t="s">
        <v>217</v>
      </c>
      <c r="H373" s="86"/>
      <c r="I373" s="29"/>
      <c r="J373" s="29"/>
      <c r="K373" s="86" t="s">
        <v>217</v>
      </c>
      <c r="L373" s="86"/>
      <c r="M373" s="29"/>
      <c r="N373" s="29"/>
      <c r="O373" s="86" t="s">
        <v>217</v>
      </c>
      <c r="P373" s="86"/>
      <c r="Q373" s="29"/>
      <c r="R373" s="29"/>
      <c r="S373" s="86" t="s">
        <v>583</v>
      </c>
      <c r="T373" s="86"/>
      <c r="U373" s="61" t="s">
        <v>193</v>
      </c>
    </row>
    <row r="374" spans="1:21">
      <c r="A374" s="12"/>
      <c r="B374" s="117" t="s">
        <v>582</v>
      </c>
      <c r="C374" s="86"/>
      <c r="D374" s="86"/>
      <c r="E374" s="61"/>
      <c r="F374" s="29"/>
      <c r="G374" s="86"/>
      <c r="H374" s="86"/>
      <c r="I374" s="29"/>
      <c r="J374" s="29"/>
      <c r="K374" s="86"/>
      <c r="L374" s="86"/>
      <c r="M374" s="29"/>
      <c r="N374" s="29"/>
      <c r="O374" s="86"/>
      <c r="P374" s="86"/>
      <c r="Q374" s="29"/>
      <c r="R374" s="29"/>
      <c r="S374" s="86"/>
      <c r="T374" s="86"/>
      <c r="U374" s="61"/>
    </row>
    <row r="375" spans="1:21">
      <c r="A375" s="12"/>
      <c r="B375" s="46" t="s">
        <v>536</v>
      </c>
      <c r="C375" s="52">
        <v>4631</v>
      </c>
      <c r="D375" s="52"/>
      <c r="E375" s="50"/>
      <c r="F375" s="50"/>
      <c r="G375" s="82">
        <v>59</v>
      </c>
      <c r="H375" s="82"/>
      <c r="I375" s="50"/>
      <c r="J375" s="50"/>
      <c r="K375" s="82" t="s">
        <v>584</v>
      </c>
      <c r="L375" s="82"/>
      <c r="M375" s="84" t="s">
        <v>193</v>
      </c>
      <c r="N375" s="50"/>
      <c r="O375" s="82" t="s">
        <v>217</v>
      </c>
      <c r="P375" s="82"/>
      <c r="Q375" s="50"/>
      <c r="R375" s="50"/>
      <c r="S375" s="52">
        <v>4161</v>
      </c>
      <c r="T375" s="52"/>
      <c r="U375" s="50"/>
    </row>
    <row r="376" spans="1:21">
      <c r="A376" s="12"/>
      <c r="B376" s="46"/>
      <c r="C376" s="52"/>
      <c r="D376" s="52"/>
      <c r="E376" s="50"/>
      <c r="F376" s="50"/>
      <c r="G376" s="82"/>
      <c r="H376" s="82"/>
      <c r="I376" s="50"/>
      <c r="J376" s="50"/>
      <c r="K376" s="82"/>
      <c r="L376" s="82"/>
      <c r="M376" s="84"/>
      <c r="N376" s="50"/>
      <c r="O376" s="82"/>
      <c r="P376" s="82"/>
      <c r="Q376" s="50"/>
      <c r="R376" s="50"/>
      <c r="S376" s="52"/>
      <c r="T376" s="52"/>
      <c r="U376" s="50"/>
    </row>
    <row r="377" spans="1:21">
      <c r="A377" s="12"/>
      <c r="B377" s="43" t="s">
        <v>118</v>
      </c>
      <c r="C377" s="86" t="s">
        <v>585</v>
      </c>
      <c r="D377" s="86"/>
      <c r="E377" s="61" t="s">
        <v>193</v>
      </c>
      <c r="F377" s="29"/>
      <c r="G377" s="86" t="s">
        <v>217</v>
      </c>
      <c r="H377" s="86"/>
      <c r="I377" s="29"/>
      <c r="J377" s="29"/>
      <c r="K377" s="86" t="s">
        <v>217</v>
      </c>
      <c r="L377" s="86"/>
      <c r="M377" s="29"/>
      <c r="N377" s="29"/>
      <c r="O377" s="86" t="s">
        <v>217</v>
      </c>
      <c r="P377" s="86"/>
      <c r="Q377" s="29"/>
      <c r="R377" s="29"/>
      <c r="S377" s="86" t="s">
        <v>585</v>
      </c>
      <c r="T377" s="86"/>
      <c r="U377" s="61" t="s">
        <v>193</v>
      </c>
    </row>
    <row r="378" spans="1:21">
      <c r="A378" s="12"/>
      <c r="B378" s="43"/>
      <c r="C378" s="86"/>
      <c r="D378" s="86"/>
      <c r="E378" s="61"/>
      <c r="F378" s="29"/>
      <c r="G378" s="86"/>
      <c r="H378" s="86"/>
      <c r="I378" s="29"/>
      <c r="J378" s="29"/>
      <c r="K378" s="86"/>
      <c r="L378" s="86"/>
      <c r="M378" s="29"/>
      <c r="N378" s="29"/>
      <c r="O378" s="86"/>
      <c r="P378" s="86"/>
      <c r="Q378" s="29"/>
      <c r="R378" s="29"/>
      <c r="S378" s="86"/>
      <c r="T378" s="86"/>
      <c r="U378" s="61"/>
    </row>
    <row r="379" spans="1:21">
      <c r="A379" s="12"/>
      <c r="B379" s="46" t="s">
        <v>540</v>
      </c>
      <c r="C379" s="82">
        <v>531</v>
      </c>
      <c r="D379" s="82"/>
      <c r="E379" s="50"/>
      <c r="F379" s="50"/>
      <c r="G379" s="82" t="s">
        <v>586</v>
      </c>
      <c r="H379" s="82"/>
      <c r="I379" s="84" t="s">
        <v>193</v>
      </c>
      <c r="J379" s="50"/>
      <c r="K379" s="82" t="s">
        <v>217</v>
      </c>
      <c r="L379" s="82"/>
      <c r="M379" s="50"/>
      <c r="N379" s="50"/>
      <c r="O379" s="82" t="s">
        <v>217</v>
      </c>
      <c r="P379" s="82"/>
      <c r="Q379" s="50"/>
      <c r="R379" s="50"/>
      <c r="S379" s="82">
        <v>324</v>
      </c>
      <c r="T379" s="82"/>
      <c r="U379" s="50"/>
    </row>
    <row r="380" spans="1:21" ht="15.75" thickBot="1">
      <c r="A380" s="12"/>
      <c r="B380" s="47"/>
      <c r="C380" s="87"/>
      <c r="D380" s="87"/>
      <c r="E380" s="51"/>
      <c r="F380" s="51"/>
      <c r="G380" s="87"/>
      <c r="H380" s="87"/>
      <c r="I380" s="88"/>
      <c r="J380" s="51"/>
      <c r="K380" s="87"/>
      <c r="L380" s="87"/>
      <c r="M380" s="51"/>
      <c r="N380" s="51"/>
      <c r="O380" s="87"/>
      <c r="P380" s="87"/>
      <c r="Q380" s="51"/>
      <c r="R380" s="51"/>
      <c r="S380" s="87"/>
      <c r="T380" s="87"/>
      <c r="U380" s="51"/>
    </row>
    <row r="381" spans="1:21">
      <c r="A381" s="12"/>
      <c r="B381" s="130" t="s">
        <v>120</v>
      </c>
      <c r="C381" s="64">
        <v>81504</v>
      </c>
      <c r="D381" s="64"/>
      <c r="E381" s="54"/>
      <c r="F381" s="54"/>
      <c r="G381" s="64">
        <v>65344</v>
      </c>
      <c r="H381" s="64"/>
      <c r="I381" s="54"/>
      <c r="J381" s="54"/>
      <c r="K381" s="64">
        <v>1135</v>
      </c>
      <c r="L381" s="64"/>
      <c r="M381" s="54"/>
      <c r="N381" s="54"/>
      <c r="O381" s="64">
        <v>12600</v>
      </c>
      <c r="P381" s="64"/>
      <c r="Q381" s="54"/>
      <c r="R381" s="54"/>
      <c r="S381" s="64">
        <v>160583</v>
      </c>
      <c r="T381" s="64"/>
      <c r="U381" s="54"/>
    </row>
    <row r="382" spans="1:21" ht="15.75" thickBot="1">
      <c r="A382" s="12"/>
      <c r="B382" s="105"/>
      <c r="C382" s="111"/>
      <c r="D382" s="111"/>
      <c r="E382" s="30"/>
      <c r="F382" s="30"/>
      <c r="G382" s="111"/>
      <c r="H382" s="111"/>
      <c r="I382" s="30"/>
      <c r="J382" s="30"/>
      <c r="K382" s="111"/>
      <c r="L382" s="111"/>
      <c r="M382" s="30"/>
      <c r="N382" s="30"/>
      <c r="O382" s="111"/>
      <c r="P382" s="111"/>
      <c r="Q382" s="30"/>
      <c r="R382" s="30"/>
      <c r="S382" s="111"/>
      <c r="T382" s="111"/>
      <c r="U382" s="30"/>
    </row>
    <row r="383" spans="1:21">
      <c r="A383" s="12"/>
      <c r="B383" s="20" t="s">
        <v>542</v>
      </c>
      <c r="C383" s="37"/>
      <c r="D383" s="37"/>
      <c r="E383" s="37"/>
      <c r="F383" s="37"/>
      <c r="G383" s="37"/>
      <c r="H383" s="37"/>
      <c r="I383" s="37"/>
      <c r="J383" s="37"/>
      <c r="K383" s="37"/>
      <c r="L383" s="37"/>
      <c r="M383" s="37"/>
      <c r="N383" s="37"/>
      <c r="O383" s="37"/>
      <c r="P383" s="37"/>
      <c r="Q383" s="37"/>
      <c r="R383" s="37"/>
      <c r="S383" s="37"/>
      <c r="T383" s="37"/>
      <c r="U383" s="37"/>
    </row>
    <row r="384" spans="1:21">
      <c r="A384" s="12"/>
      <c r="B384" s="20" t="s">
        <v>521</v>
      </c>
      <c r="C384" s="50"/>
      <c r="D384" s="50"/>
      <c r="E384" s="50"/>
      <c r="F384" s="50"/>
      <c r="G384" s="50"/>
      <c r="H384" s="50"/>
      <c r="I384" s="50"/>
      <c r="J384" s="50"/>
      <c r="K384" s="50"/>
      <c r="L384" s="50"/>
      <c r="M384" s="50"/>
      <c r="N384" s="50"/>
      <c r="O384" s="50"/>
      <c r="P384" s="50"/>
      <c r="Q384" s="50"/>
      <c r="R384" s="50"/>
      <c r="S384" s="50"/>
      <c r="T384" s="50"/>
      <c r="U384" s="50"/>
    </row>
    <row r="385" spans="1:21">
      <c r="A385" s="12"/>
      <c r="B385" s="43" t="s">
        <v>543</v>
      </c>
      <c r="C385" s="45">
        <v>18001</v>
      </c>
      <c r="D385" s="45"/>
      <c r="E385" s="29"/>
      <c r="F385" s="29"/>
      <c r="G385" s="86" t="s">
        <v>217</v>
      </c>
      <c r="H385" s="86"/>
      <c r="I385" s="29"/>
      <c r="J385" s="29"/>
      <c r="K385" s="86" t="s">
        <v>217</v>
      </c>
      <c r="L385" s="86"/>
      <c r="M385" s="29"/>
      <c r="N385" s="29"/>
      <c r="O385" s="86" t="s">
        <v>217</v>
      </c>
      <c r="P385" s="86"/>
      <c r="Q385" s="29"/>
      <c r="R385" s="29"/>
      <c r="S385" s="45">
        <v>18001</v>
      </c>
      <c r="T385" s="45"/>
      <c r="U385" s="29"/>
    </row>
    <row r="386" spans="1:21">
      <c r="A386" s="12"/>
      <c r="B386" s="43"/>
      <c r="C386" s="45"/>
      <c r="D386" s="45"/>
      <c r="E386" s="29"/>
      <c r="F386" s="29"/>
      <c r="G386" s="86"/>
      <c r="H386" s="86"/>
      <c r="I386" s="29"/>
      <c r="J386" s="29"/>
      <c r="K386" s="86"/>
      <c r="L386" s="86"/>
      <c r="M386" s="29"/>
      <c r="N386" s="29"/>
      <c r="O386" s="86"/>
      <c r="P386" s="86"/>
      <c r="Q386" s="29"/>
      <c r="R386" s="29"/>
      <c r="S386" s="45"/>
      <c r="T386" s="45"/>
      <c r="U386" s="29"/>
    </row>
    <row r="387" spans="1:21">
      <c r="A387" s="12"/>
      <c r="B387" s="46" t="s">
        <v>123</v>
      </c>
      <c r="C387" s="82" t="s">
        <v>587</v>
      </c>
      <c r="D387" s="82"/>
      <c r="E387" s="84" t="s">
        <v>193</v>
      </c>
      <c r="F387" s="50"/>
      <c r="G387" s="82" t="s">
        <v>588</v>
      </c>
      <c r="H387" s="82"/>
      <c r="I387" s="84" t="s">
        <v>193</v>
      </c>
      <c r="J387" s="50"/>
      <c r="K387" s="82" t="s">
        <v>589</v>
      </c>
      <c r="L387" s="82"/>
      <c r="M387" s="84" t="s">
        <v>193</v>
      </c>
      <c r="N387" s="50"/>
      <c r="O387" s="82" t="s">
        <v>217</v>
      </c>
      <c r="P387" s="82"/>
      <c r="Q387" s="50"/>
      <c r="R387" s="50"/>
      <c r="S387" s="82" t="s">
        <v>590</v>
      </c>
      <c r="T387" s="82"/>
      <c r="U387" s="84" t="s">
        <v>193</v>
      </c>
    </row>
    <row r="388" spans="1:21">
      <c r="A388" s="12"/>
      <c r="B388" s="46"/>
      <c r="C388" s="82"/>
      <c r="D388" s="82"/>
      <c r="E388" s="84"/>
      <c r="F388" s="50"/>
      <c r="G388" s="82"/>
      <c r="H388" s="82"/>
      <c r="I388" s="84"/>
      <c r="J388" s="50"/>
      <c r="K388" s="82"/>
      <c r="L388" s="82"/>
      <c r="M388" s="84"/>
      <c r="N388" s="50"/>
      <c r="O388" s="82"/>
      <c r="P388" s="82"/>
      <c r="Q388" s="50"/>
      <c r="R388" s="50"/>
      <c r="S388" s="82"/>
      <c r="T388" s="82"/>
      <c r="U388" s="84"/>
    </row>
    <row r="389" spans="1:21">
      <c r="A389" s="12"/>
      <c r="B389" s="43" t="s">
        <v>591</v>
      </c>
      <c r="C389" s="86" t="s">
        <v>217</v>
      </c>
      <c r="D389" s="86"/>
      <c r="E389" s="29"/>
      <c r="F389" s="29"/>
      <c r="G389" s="45">
        <v>1035</v>
      </c>
      <c r="H389" s="45"/>
      <c r="I389" s="29"/>
      <c r="J389" s="29"/>
      <c r="K389" s="86" t="s">
        <v>217</v>
      </c>
      <c r="L389" s="86"/>
      <c r="M389" s="29"/>
      <c r="N389" s="29"/>
      <c r="O389" s="86" t="s">
        <v>217</v>
      </c>
      <c r="P389" s="86"/>
      <c r="Q389" s="29"/>
      <c r="R389" s="29"/>
      <c r="S389" s="45">
        <v>1035</v>
      </c>
      <c r="T389" s="45"/>
      <c r="U389" s="29"/>
    </row>
    <row r="390" spans="1:21" ht="15.75" thickBot="1">
      <c r="A390" s="12"/>
      <c r="B390" s="105"/>
      <c r="C390" s="108"/>
      <c r="D390" s="108"/>
      <c r="E390" s="30"/>
      <c r="F390" s="30"/>
      <c r="G390" s="111"/>
      <c r="H390" s="111"/>
      <c r="I390" s="30"/>
      <c r="J390" s="30"/>
      <c r="K390" s="108"/>
      <c r="L390" s="108"/>
      <c r="M390" s="30"/>
      <c r="N390" s="30"/>
      <c r="O390" s="108"/>
      <c r="P390" s="108"/>
      <c r="Q390" s="30"/>
      <c r="R390" s="30"/>
      <c r="S390" s="111"/>
      <c r="T390" s="111"/>
      <c r="U390" s="30"/>
    </row>
    <row r="391" spans="1:21">
      <c r="A391" s="12"/>
      <c r="B391" s="31" t="s">
        <v>124</v>
      </c>
      <c r="C391" s="83" t="s">
        <v>592</v>
      </c>
      <c r="D391" s="83"/>
      <c r="E391" s="39" t="s">
        <v>193</v>
      </c>
      <c r="F391" s="37"/>
      <c r="G391" s="83" t="s">
        <v>593</v>
      </c>
      <c r="H391" s="83"/>
      <c r="I391" s="39" t="s">
        <v>193</v>
      </c>
      <c r="J391" s="37"/>
      <c r="K391" s="83" t="s">
        <v>589</v>
      </c>
      <c r="L391" s="83"/>
      <c r="M391" s="39" t="s">
        <v>193</v>
      </c>
      <c r="N391" s="37"/>
      <c r="O391" s="83" t="s">
        <v>217</v>
      </c>
      <c r="P391" s="83"/>
      <c r="Q391" s="37"/>
      <c r="R391" s="37"/>
      <c r="S391" s="83" t="s">
        <v>594</v>
      </c>
      <c r="T391" s="83"/>
      <c r="U391" s="39" t="s">
        <v>193</v>
      </c>
    </row>
    <row r="392" spans="1:21" ht="15.75" thickBot="1">
      <c r="A392" s="12"/>
      <c r="B392" s="47"/>
      <c r="C392" s="87"/>
      <c r="D392" s="87"/>
      <c r="E392" s="88"/>
      <c r="F392" s="51"/>
      <c r="G392" s="87"/>
      <c r="H392" s="87"/>
      <c r="I392" s="88"/>
      <c r="J392" s="51"/>
      <c r="K392" s="87"/>
      <c r="L392" s="87"/>
      <c r="M392" s="88"/>
      <c r="N392" s="51"/>
      <c r="O392" s="87"/>
      <c r="P392" s="87"/>
      <c r="Q392" s="51"/>
      <c r="R392" s="51"/>
      <c r="S392" s="87"/>
      <c r="T392" s="87"/>
      <c r="U392" s="88"/>
    </row>
    <row r="393" spans="1:21">
      <c r="A393" s="12"/>
      <c r="B393" s="18" t="s">
        <v>551</v>
      </c>
      <c r="C393" s="54"/>
      <c r="D393" s="54"/>
      <c r="E393" s="54"/>
      <c r="F393" s="54"/>
      <c r="G393" s="54"/>
      <c r="H393" s="54"/>
      <c r="I393" s="54"/>
      <c r="J393" s="54"/>
      <c r="K393" s="54"/>
      <c r="L393" s="54"/>
      <c r="M393" s="54"/>
      <c r="N393" s="54"/>
      <c r="O393" s="54"/>
      <c r="P393" s="54"/>
      <c r="Q393" s="54"/>
      <c r="R393" s="54"/>
      <c r="S393" s="54"/>
      <c r="T393" s="54"/>
      <c r="U393" s="54"/>
    </row>
    <row r="394" spans="1:21">
      <c r="A394" s="12"/>
      <c r="B394" s="18" t="s">
        <v>521</v>
      </c>
      <c r="C394" s="29"/>
      <c r="D394" s="29"/>
      <c r="E394" s="29"/>
      <c r="F394" s="29"/>
      <c r="G394" s="29"/>
      <c r="H394" s="29"/>
      <c r="I394" s="29"/>
      <c r="J394" s="29"/>
      <c r="K394" s="29"/>
      <c r="L394" s="29"/>
      <c r="M394" s="29"/>
      <c r="N394" s="29"/>
      <c r="O394" s="29"/>
      <c r="P394" s="29"/>
      <c r="Q394" s="29"/>
      <c r="R394" s="29"/>
      <c r="S394" s="29"/>
      <c r="T394" s="29"/>
      <c r="U394" s="29"/>
    </row>
    <row r="395" spans="1:21">
      <c r="A395" s="12"/>
      <c r="B395" s="46" t="s">
        <v>128</v>
      </c>
      <c r="C395" s="82" t="s">
        <v>595</v>
      </c>
      <c r="D395" s="82"/>
      <c r="E395" s="84" t="s">
        <v>193</v>
      </c>
      <c r="F395" s="50"/>
      <c r="G395" s="82" t="s">
        <v>217</v>
      </c>
      <c r="H395" s="82"/>
      <c r="I395" s="50"/>
      <c r="J395" s="50"/>
      <c r="K395" s="82" t="s">
        <v>217</v>
      </c>
      <c r="L395" s="82"/>
      <c r="M395" s="50"/>
      <c r="N395" s="50"/>
      <c r="O395" s="82" t="s">
        <v>217</v>
      </c>
      <c r="P395" s="82"/>
      <c r="Q395" s="50"/>
      <c r="R395" s="50"/>
      <c r="S395" s="82" t="s">
        <v>595</v>
      </c>
      <c r="T395" s="82"/>
      <c r="U395" s="84" t="s">
        <v>193</v>
      </c>
    </row>
    <row r="396" spans="1:21">
      <c r="A396" s="12"/>
      <c r="B396" s="46"/>
      <c r="C396" s="82"/>
      <c r="D396" s="82"/>
      <c r="E396" s="84"/>
      <c r="F396" s="50"/>
      <c r="G396" s="82"/>
      <c r="H396" s="82"/>
      <c r="I396" s="50"/>
      <c r="J396" s="50"/>
      <c r="K396" s="82"/>
      <c r="L396" s="82"/>
      <c r="M396" s="50"/>
      <c r="N396" s="50"/>
      <c r="O396" s="82"/>
      <c r="P396" s="82"/>
      <c r="Q396" s="50"/>
      <c r="R396" s="50"/>
      <c r="S396" s="82"/>
      <c r="T396" s="82"/>
      <c r="U396" s="84"/>
    </row>
    <row r="397" spans="1:21">
      <c r="A397" s="12"/>
      <c r="B397" s="43" t="s">
        <v>596</v>
      </c>
      <c r="C397" s="86" t="s">
        <v>597</v>
      </c>
      <c r="D397" s="86"/>
      <c r="E397" s="61" t="s">
        <v>193</v>
      </c>
      <c r="F397" s="29"/>
      <c r="G397" s="86" t="s">
        <v>217</v>
      </c>
      <c r="H397" s="86"/>
      <c r="I397" s="29"/>
      <c r="J397" s="29"/>
      <c r="K397" s="86" t="s">
        <v>217</v>
      </c>
      <c r="L397" s="86"/>
      <c r="M397" s="29"/>
      <c r="N397" s="29"/>
      <c r="O397" s="86" t="s">
        <v>217</v>
      </c>
      <c r="P397" s="86"/>
      <c r="Q397" s="29"/>
      <c r="R397" s="29"/>
      <c r="S397" s="86" t="s">
        <v>597</v>
      </c>
      <c r="T397" s="86"/>
      <c r="U397" s="61" t="s">
        <v>193</v>
      </c>
    </row>
    <row r="398" spans="1:21">
      <c r="A398" s="12"/>
      <c r="B398" s="43"/>
      <c r="C398" s="86"/>
      <c r="D398" s="86"/>
      <c r="E398" s="61"/>
      <c r="F398" s="29"/>
      <c r="G398" s="86"/>
      <c r="H398" s="86"/>
      <c r="I398" s="29"/>
      <c r="J398" s="29"/>
      <c r="K398" s="86"/>
      <c r="L398" s="86"/>
      <c r="M398" s="29"/>
      <c r="N398" s="29"/>
      <c r="O398" s="86"/>
      <c r="P398" s="86"/>
      <c r="Q398" s="29"/>
      <c r="R398" s="29"/>
      <c r="S398" s="86"/>
      <c r="T398" s="86"/>
      <c r="U398" s="61"/>
    </row>
    <row r="399" spans="1:21">
      <c r="A399" s="12"/>
      <c r="B399" s="46" t="s">
        <v>598</v>
      </c>
      <c r="C399" s="52">
        <v>70454</v>
      </c>
      <c r="D399" s="52"/>
      <c r="E399" s="50"/>
      <c r="F399" s="50"/>
      <c r="G399" s="82" t="s">
        <v>599</v>
      </c>
      <c r="H399" s="82"/>
      <c r="I399" s="84" t="s">
        <v>193</v>
      </c>
      <c r="J399" s="50"/>
      <c r="K399" s="82" t="s">
        <v>600</v>
      </c>
      <c r="L399" s="82"/>
      <c r="M399" s="84" t="s">
        <v>193</v>
      </c>
      <c r="N399" s="50"/>
      <c r="O399" s="82" t="s">
        <v>601</v>
      </c>
      <c r="P399" s="82"/>
      <c r="Q399" s="84" t="s">
        <v>193</v>
      </c>
      <c r="R399" s="50"/>
      <c r="S399" s="82" t="s">
        <v>217</v>
      </c>
      <c r="T399" s="82"/>
      <c r="U399" s="50"/>
    </row>
    <row r="400" spans="1:21">
      <c r="A400" s="12"/>
      <c r="B400" s="46"/>
      <c r="C400" s="52"/>
      <c r="D400" s="52"/>
      <c r="E400" s="50"/>
      <c r="F400" s="50"/>
      <c r="G400" s="82"/>
      <c r="H400" s="82"/>
      <c r="I400" s="84"/>
      <c r="J400" s="50"/>
      <c r="K400" s="82"/>
      <c r="L400" s="82"/>
      <c r="M400" s="84"/>
      <c r="N400" s="50"/>
      <c r="O400" s="82"/>
      <c r="P400" s="82"/>
      <c r="Q400" s="84"/>
      <c r="R400" s="50"/>
      <c r="S400" s="82"/>
      <c r="T400" s="82"/>
      <c r="U400" s="50"/>
    </row>
    <row r="401" spans="1:21">
      <c r="A401" s="12"/>
      <c r="B401" s="117" t="s">
        <v>562</v>
      </c>
      <c r="C401" s="86" t="s">
        <v>602</v>
      </c>
      <c r="D401" s="86"/>
      <c r="E401" s="61" t="s">
        <v>193</v>
      </c>
      <c r="F401" s="29"/>
      <c r="G401" s="86" t="s">
        <v>217</v>
      </c>
      <c r="H401" s="86"/>
      <c r="I401" s="29"/>
      <c r="J401" s="29"/>
      <c r="K401" s="86" t="s">
        <v>217</v>
      </c>
      <c r="L401" s="86"/>
      <c r="M401" s="29"/>
      <c r="N401" s="29"/>
      <c r="O401" s="86" t="s">
        <v>217</v>
      </c>
      <c r="P401" s="86"/>
      <c r="Q401" s="29"/>
      <c r="R401" s="29"/>
      <c r="S401" s="86" t="s">
        <v>602</v>
      </c>
      <c r="T401" s="86"/>
      <c r="U401" s="61" t="s">
        <v>193</v>
      </c>
    </row>
    <row r="402" spans="1:21">
      <c r="A402" s="12"/>
      <c r="B402" s="117" t="s">
        <v>563</v>
      </c>
      <c r="C402" s="86"/>
      <c r="D402" s="86"/>
      <c r="E402" s="61"/>
      <c r="F402" s="29"/>
      <c r="G402" s="86"/>
      <c r="H402" s="86"/>
      <c r="I402" s="29"/>
      <c r="J402" s="29"/>
      <c r="K402" s="86"/>
      <c r="L402" s="86"/>
      <c r="M402" s="29"/>
      <c r="N402" s="29"/>
      <c r="O402" s="86"/>
      <c r="P402" s="86"/>
      <c r="Q402" s="29"/>
      <c r="R402" s="29"/>
      <c r="S402" s="86"/>
      <c r="T402" s="86"/>
      <c r="U402" s="61"/>
    </row>
    <row r="403" spans="1:21">
      <c r="A403" s="12"/>
      <c r="B403" s="174" t="s">
        <v>581</v>
      </c>
      <c r="C403" s="52">
        <v>9193</v>
      </c>
      <c r="D403" s="52"/>
      <c r="E403" s="50"/>
      <c r="F403" s="50"/>
      <c r="G403" s="82" t="s">
        <v>217</v>
      </c>
      <c r="H403" s="82"/>
      <c r="I403" s="50"/>
      <c r="J403" s="50"/>
      <c r="K403" s="82" t="s">
        <v>217</v>
      </c>
      <c r="L403" s="82"/>
      <c r="M403" s="50"/>
      <c r="N403" s="50"/>
      <c r="O403" s="82" t="s">
        <v>217</v>
      </c>
      <c r="P403" s="82"/>
      <c r="Q403" s="50"/>
      <c r="R403" s="50"/>
      <c r="S403" s="52">
        <v>9193</v>
      </c>
      <c r="T403" s="52"/>
      <c r="U403" s="50"/>
    </row>
    <row r="404" spans="1:21" ht="15.75" thickBot="1">
      <c r="A404" s="12"/>
      <c r="B404" s="180" t="s">
        <v>582</v>
      </c>
      <c r="C404" s="53"/>
      <c r="D404" s="53"/>
      <c r="E404" s="51"/>
      <c r="F404" s="51"/>
      <c r="G404" s="87"/>
      <c r="H404" s="87"/>
      <c r="I404" s="51"/>
      <c r="J404" s="51"/>
      <c r="K404" s="87"/>
      <c r="L404" s="87"/>
      <c r="M404" s="51"/>
      <c r="N404" s="51"/>
      <c r="O404" s="87"/>
      <c r="P404" s="87"/>
      <c r="Q404" s="51"/>
      <c r="R404" s="51"/>
      <c r="S404" s="53"/>
      <c r="T404" s="53"/>
      <c r="U404" s="51"/>
    </row>
    <row r="405" spans="1:21">
      <c r="A405" s="12"/>
      <c r="B405" s="117" t="s">
        <v>565</v>
      </c>
      <c r="C405" s="64">
        <v>57325</v>
      </c>
      <c r="D405" s="64"/>
      <c r="E405" s="54"/>
      <c r="F405" s="54"/>
      <c r="G405" s="91" t="s">
        <v>599</v>
      </c>
      <c r="H405" s="91"/>
      <c r="I405" s="62" t="s">
        <v>193</v>
      </c>
      <c r="J405" s="54"/>
      <c r="K405" s="91" t="s">
        <v>600</v>
      </c>
      <c r="L405" s="91"/>
      <c r="M405" s="62" t="s">
        <v>193</v>
      </c>
      <c r="N405" s="54"/>
      <c r="O405" s="91" t="s">
        <v>601</v>
      </c>
      <c r="P405" s="91"/>
      <c r="Q405" s="62" t="s">
        <v>193</v>
      </c>
      <c r="R405" s="54"/>
      <c r="S405" s="91" t="s">
        <v>517</v>
      </c>
      <c r="T405" s="91"/>
      <c r="U405" s="62" t="s">
        <v>193</v>
      </c>
    </row>
    <row r="406" spans="1:21" ht="15.75" thickBot="1">
      <c r="A406" s="12"/>
      <c r="B406" s="117" t="s">
        <v>566</v>
      </c>
      <c r="C406" s="111"/>
      <c r="D406" s="111"/>
      <c r="E406" s="30"/>
      <c r="F406" s="30"/>
      <c r="G406" s="108"/>
      <c r="H406" s="108"/>
      <c r="I406" s="109"/>
      <c r="J406" s="30"/>
      <c r="K406" s="108"/>
      <c r="L406" s="108"/>
      <c r="M406" s="109"/>
      <c r="N406" s="30"/>
      <c r="O406" s="108"/>
      <c r="P406" s="108"/>
      <c r="Q406" s="109"/>
      <c r="R406" s="30"/>
      <c r="S406" s="108"/>
      <c r="T406" s="108"/>
      <c r="U406" s="109"/>
    </row>
    <row r="407" spans="1:21">
      <c r="A407" s="12"/>
      <c r="B407" s="31" t="s">
        <v>567</v>
      </c>
      <c r="C407" s="41">
        <v>10574</v>
      </c>
      <c r="D407" s="41"/>
      <c r="E407" s="37"/>
      <c r="F407" s="37"/>
      <c r="G407" s="41">
        <v>4464</v>
      </c>
      <c r="H407" s="41"/>
      <c r="I407" s="37"/>
      <c r="J407" s="37"/>
      <c r="K407" s="83" t="s">
        <v>575</v>
      </c>
      <c r="L407" s="83"/>
      <c r="M407" s="39" t="s">
        <v>193</v>
      </c>
      <c r="N407" s="37"/>
      <c r="O407" s="83" t="s">
        <v>217</v>
      </c>
      <c r="P407" s="83"/>
      <c r="Q407" s="37"/>
      <c r="R407" s="37"/>
      <c r="S407" s="41">
        <v>11125</v>
      </c>
      <c r="T407" s="41"/>
      <c r="U407" s="37"/>
    </row>
    <row r="408" spans="1:21">
      <c r="A408" s="12"/>
      <c r="B408" s="32"/>
      <c r="C408" s="42"/>
      <c r="D408" s="42"/>
      <c r="E408" s="38"/>
      <c r="F408" s="38"/>
      <c r="G408" s="42"/>
      <c r="H408" s="42"/>
      <c r="I408" s="38"/>
      <c r="J408" s="38"/>
      <c r="K408" s="144"/>
      <c r="L408" s="144"/>
      <c r="M408" s="40"/>
      <c r="N408" s="38"/>
      <c r="O408" s="144"/>
      <c r="P408" s="144"/>
      <c r="Q408" s="38"/>
      <c r="R408" s="38"/>
      <c r="S408" s="42"/>
      <c r="T408" s="42"/>
      <c r="U408" s="38"/>
    </row>
    <row r="409" spans="1:21">
      <c r="A409" s="12"/>
      <c r="B409" s="43" t="s">
        <v>133</v>
      </c>
      <c r="C409" s="45">
        <v>2146</v>
      </c>
      <c r="D409" s="45"/>
      <c r="E409" s="29"/>
      <c r="F409" s="29"/>
      <c r="G409" s="86">
        <v>901</v>
      </c>
      <c r="H409" s="86"/>
      <c r="I409" s="29"/>
      <c r="J409" s="29"/>
      <c r="K409" s="45">
        <v>5392</v>
      </c>
      <c r="L409" s="45"/>
      <c r="M409" s="29"/>
      <c r="N409" s="29"/>
      <c r="O409" s="86" t="s">
        <v>217</v>
      </c>
      <c r="P409" s="86"/>
      <c r="Q409" s="29"/>
      <c r="R409" s="29"/>
      <c r="S409" s="45">
        <v>8439</v>
      </c>
      <c r="T409" s="45"/>
      <c r="U409" s="29"/>
    </row>
    <row r="410" spans="1:21" ht="15.75" thickBot="1">
      <c r="A410" s="12"/>
      <c r="B410" s="105"/>
      <c r="C410" s="111"/>
      <c r="D410" s="111"/>
      <c r="E410" s="30"/>
      <c r="F410" s="30"/>
      <c r="G410" s="108"/>
      <c r="H410" s="108"/>
      <c r="I410" s="30"/>
      <c r="J410" s="30"/>
      <c r="K410" s="111"/>
      <c r="L410" s="111"/>
      <c r="M410" s="30"/>
      <c r="N410" s="30"/>
      <c r="O410" s="108"/>
      <c r="P410" s="108"/>
      <c r="Q410" s="30"/>
      <c r="R410" s="30"/>
      <c r="S410" s="111"/>
      <c r="T410" s="111"/>
      <c r="U410" s="30"/>
    </row>
    <row r="411" spans="1:21">
      <c r="A411" s="12"/>
      <c r="B411" s="31" t="s">
        <v>134</v>
      </c>
      <c r="C411" s="41">
        <v>12720</v>
      </c>
      <c r="D411" s="41"/>
      <c r="E411" s="37"/>
      <c r="F411" s="37"/>
      <c r="G411" s="41">
        <v>5365</v>
      </c>
      <c r="H411" s="41"/>
      <c r="I411" s="37"/>
      <c r="J411" s="37"/>
      <c r="K411" s="41">
        <v>1479</v>
      </c>
      <c r="L411" s="41"/>
      <c r="M411" s="37"/>
      <c r="N411" s="37"/>
      <c r="O411" s="83" t="s">
        <v>217</v>
      </c>
      <c r="P411" s="83"/>
      <c r="Q411" s="37"/>
      <c r="R411" s="37"/>
      <c r="S411" s="41">
        <v>19564</v>
      </c>
      <c r="T411" s="41"/>
      <c r="U411" s="37"/>
    </row>
    <row r="412" spans="1:21" ht="15.75" thickBot="1">
      <c r="A412" s="12"/>
      <c r="B412" s="136"/>
      <c r="C412" s="116"/>
      <c r="D412" s="116"/>
      <c r="E412" s="112"/>
      <c r="F412" s="112"/>
      <c r="G412" s="116"/>
      <c r="H412" s="116"/>
      <c r="I412" s="112"/>
      <c r="J412" s="112"/>
      <c r="K412" s="116"/>
      <c r="L412" s="116"/>
      <c r="M412" s="112"/>
      <c r="N412" s="112"/>
      <c r="O412" s="164"/>
      <c r="P412" s="164"/>
      <c r="Q412" s="112"/>
      <c r="R412" s="112"/>
      <c r="S412" s="116"/>
      <c r="T412" s="116"/>
      <c r="U412" s="112"/>
    </row>
    <row r="413" spans="1:21" ht="15.75" thickTop="1"/>
  </sheetData>
  <mergeCells count="2695">
    <mergeCell ref="B211:U211"/>
    <mergeCell ref="B274:U274"/>
    <mergeCell ref="B275:U275"/>
    <mergeCell ref="B276:U276"/>
    <mergeCell ref="B277:U277"/>
    <mergeCell ref="B278:U278"/>
    <mergeCell ref="B75:U75"/>
    <mergeCell ref="B105:U105"/>
    <mergeCell ref="B106:U106"/>
    <mergeCell ref="B107:U107"/>
    <mergeCell ref="B108:U108"/>
    <mergeCell ref="B138:U138"/>
    <mergeCell ref="B6:U6"/>
    <mergeCell ref="B7:U7"/>
    <mergeCell ref="B8:U8"/>
    <mergeCell ref="B9:U9"/>
    <mergeCell ref="B39:U39"/>
    <mergeCell ref="B40:U40"/>
    <mergeCell ref="R411:R412"/>
    <mergeCell ref="S411:T412"/>
    <mergeCell ref="U411:U412"/>
    <mergeCell ref="A1:A2"/>
    <mergeCell ref="B1:U1"/>
    <mergeCell ref="B2:U2"/>
    <mergeCell ref="B3:U3"/>
    <mergeCell ref="A4:A412"/>
    <mergeCell ref="B4:U4"/>
    <mergeCell ref="B5:U5"/>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S401:T402"/>
    <mergeCell ref="U401:U402"/>
    <mergeCell ref="C403:D404"/>
    <mergeCell ref="E403:E404"/>
    <mergeCell ref="F403:F404"/>
    <mergeCell ref="G403:H404"/>
    <mergeCell ref="I403:I404"/>
    <mergeCell ref="J403:J404"/>
    <mergeCell ref="K403:L404"/>
    <mergeCell ref="M403:M404"/>
    <mergeCell ref="K401:L402"/>
    <mergeCell ref="M401:M402"/>
    <mergeCell ref="N401:N402"/>
    <mergeCell ref="O401:P402"/>
    <mergeCell ref="Q401:Q402"/>
    <mergeCell ref="R401:R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O393:Q394"/>
    <mergeCell ref="R393:R394"/>
    <mergeCell ref="S393:U394"/>
    <mergeCell ref="B395:B396"/>
    <mergeCell ref="C395:D396"/>
    <mergeCell ref="E395:E396"/>
    <mergeCell ref="F395:F396"/>
    <mergeCell ref="G395:H396"/>
    <mergeCell ref="I395:I396"/>
    <mergeCell ref="J395:J396"/>
    <mergeCell ref="C393:E394"/>
    <mergeCell ref="F393:F394"/>
    <mergeCell ref="G393:I394"/>
    <mergeCell ref="J393:J394"/>
    <mergeCell ref="K393:M394"/>
    <mergeCell ref="N393:N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U381:U382"/>
    <mergeCell ref="C383:E384"/>
    <mergeCell ref="F383:F384"/>
    <mergeCell ref="G383:I384"/>
    <mergeCell ref="J383:J384"/>
    <mergeCell ref="K383:M384"/>
    <mergeCell ref="N383:N384"/>
    <mergeCell ref="O383:Q384"/>
    <mergeCell ref="R383:R384"/>
    <mergeCell ref="S383:U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R371:R372"/>
    <mergeCell ref="S371:T372"/>
    <mergeCell ref="U371:U372"/>
    <mergeCell ref="C373:D374"/>
    <mergeCell ref="E373:E374"/>
    <mergeCell ref="F373:F374"/>
    <mergeCell ref="G373:H374"/>
    <mergeCell ref="I373:I374"/>
    <mergeCell ref="J373:J374"/>
    <mergeCell ref="K373:L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3:U354"/>
    <mergeCell ref="C355:E356"/>
    <mergeCell ref="F355:F356"/>
    <mergeCell ref="G355:I356"/>
    <mergeCell ref="J355:J356"/>
    <mergeCell ref="K355:M356"/>
    <mergeCell ref="N355:N356"/>
    <mergeCell ref="O355:Q356"/>
    <mergeCell ref="R355:R356"/>
    <mergeCell ref="S355:U356"/>
    <mergeCell ref="O353:O354"/>
    <mergeCell ref="P353:P354"/>
    <mergeCell ref="Q353:Q354"/>
    <mergeCell ref="R353:R354"/>
    <mergeCell ref="S353:S354"/>
    <mergeCell ref="T353:T354"/>
    <mergeCell ref="I353:I354"/>
    <mergeCell ref="J353:J354"/>
    <mergeCell ref="K353:K354"/>
    <mergeCell ref="L353:L354"/>
    <mergeCell ref="M353:M354"/>
    <mergeCell ref="N353:N354"/>
    <mergeCell ref="O351:Q352"/>
    <mergeCell ref="R351:R352"/>
    <mergeCell ref="S351:U352"/>
    <mergeCell ref="B353:B354"/>
    <mergeCell ref="C353:C354"/>
    <mergeCell ref="D353:D354"/>
    <mergeCell ref="E353:E354"/>
    <mergeCell ref="F353:F354"/>
    <mergeCell ref="G353:G354"/>
    <mergeCell ref="H353:H354"/>
    <mergeCell ref="N349:N350"/>
    <mergeCell ref="O349:Q350"/>
    <mergeCell ref="R349:R350"/>
    <mergeCell ref="S349:U350"/>
    <mergeCell ref="C351:E352"/>
    <mergeCell ref="F351:F352"/>
    <mergeCell ref="G351:I352"/>
    <mergeCell ref="J351:J352"/>
    <mergeCell ref="K351:M352"/>
    <mergeCell ref="N351:N352"/>
    <mergeCell ref="B349:B350"/>
    <mergeCell ref="C349:E350"/>
    <mergeCell ref="F349:F350"/>
    <mergeCell ref="G349:I350"/>
    <mergeCell ref="J349:J350"/>
    <mergeCell ref="K349:M349"/>
    <mergeCell ref="K350:M350"/>
    <mergeCell ref="Q341:Q342"/>
    <mergeCell ref="R341:R342"/>
    <mergeCell ref="S341:S342"/>
    <mergeCell ref="T341:T342"/>
    <mergeCell ref="U341:U342"/>
    <mergeCell ref="B347:U347"/>
    <mergeCell ref="B343:U343"/>
    <mergeCell ref="B344:U344"/>
    <mergeCell ref="B345:U345"/>
    <mergeCell ref="B346:U346"/>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O333:P334"/>
    <mergeCell ref="Q333:Q334"/>
    <mergeCell ref="R333:R334"/>
    <mergeCell ref="S333:T334"/>
    <mergeCell ref="U333:U334"/>
    <mergeCell ref="C335:D336"/>
    <mergeCell ref="E335:E336"/>
    <mergeCell ref="F335:F336"/>
    <mergeCell ref="G335:H336"/>
    <mergeCell ref="I335:I336"/>
    <mergeCell ref="U331:U332"/>
    <mergeCell ref="C333:D334"/>
    <mergeCell ref="E333:E334"/>
    <mergeCell ref="F333:F334"/>
    <mergeCell ref="G333:H334"/>
    <mergeCell ref="I333:I334"/>
    <mergeCell ref="J333:J334"/>
    <mergeCell ref="K333:L334"/>
    <mergeCell ref="M333:M334"/>
    <mergeCell ref="N333:N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R321:R322"/>
    <mergeCell ref="S321:U322"/>
    <mergeCell ref="B323:B324"/>
    <mergeCell ref="C323:D324"/>
    <mergeCell ref="E323:E324"/>
    <mergeCell ref="F323:F324"/>
    <mergeCell ref="G323:H324"/>
    <mergeCell ref="I323:I324"/>
    <mergeCell ref="J323:J324"/>
    <mergeCell ref="K323:L324"/>
    <mergeCell ref="R319:R320"/>
    <mergeCell ref="S319:T320"/>
    <mergeCell ref="U319:U320"/>
    <mergeCell ref="C321:E322"/>
    <mergeCell ref="F321:F322"/>
    <mergeCell ref="G321:I322"/>
    <mergeCell ref="J321:J322"/>
    <mergeCell ref="K321:M322"/>
    <mergeCell ref="N321:N322"/>
    <mergeCell ref="O321:Q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R313:R314"/>
    <mergeCell ref="S313:U314"/>
    <mergeCell ref="B315:B316"/>
    <mergeCell ref="C315:D316"/>
    <mergeCell ref="E315:E316"/>
    <mergeCell ref="F315:F316"/>
    <mergeCell ref="G315:H316"/>
    <mergeCell ref="I315:I316"/>
    <mergeCell ref="J315:J316"/>
    <mergeCell ref="K315:L316"/>
    <mergeCell ref="R311:R312"/>
    <mergeCell ref="S311:T312"/>
    <mergeCell ref="U311:U312"/>
    <mergeCell ref="C313:E314"/>
    <mergeCell ref="F313:F314"/>
    <mergeCell ref="G313:I314"/>
    <mergeCell ref="J313:J314"/>
    <mergeCell ref="K313:M314"/>
    <mergeCell ref="N313:N314"/>
    <mergeCell ref="O313:Q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5:U286"/>
    <mergeCell ref="C287:E288"/>
    <mergeCell ref="F287:F288"/>
    <mergeCell ref="G287:I288"/>
    <mergeCell ref="J287:J288"/>
    <mergeCell ref="K287:M288"/>
    <mergeCell ref="N287:N288"/>
    <mergeCell ref="O287:Q288"/>
    <mergeCell ref="R287:R288"/>
    <mergeCell ref="S287:U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O283:Q284"/>
    <mergeCell ref="R283:R284"/>
    <mergeCell ref="S283:U284"/>
    <mergeCell ref="B285:B286"/>
    <mergeCell ref="C285:C286"/>
    <mergeCell ref="D285:D286"/>
    <mergeCell ref="E285:E286"/>
    <mergeCell ref="F285:F286"/>
    <mergeCell ref="G285:G286"/>
    <mergeCell ref="H285:H286"/>
    <mergeCell ref="C283:E284"/>
    <mergeCell ref="F283:F284"/>
    <mergeCell ref="G283:I284"/>
    <mergeCell ref="J283:J284"/>
    <mergeCell ref="K283:M284"/>
    <mergeCell ref="N283:N284"/>
    <mergeCell ref="K281:M281"/>
    <mergeCell ref="K282:M282"/>
    <mergeCell ref="N281:N282"/>
    <mergeCell ref="O281:Q282"/>
    <mergeCell ref="R281:R282"/>
    <mergeCell ref="S281:U282"/>
    <mergeCell ref="B281:B282"/>
    <mergeCell ref="C281:E282"/>
    <mergeCell ref="F281:F282"/>
    <mergeCell ref="G281:I281"/>
    <mergeCell ref="G282:I282"/>
    <mergeCell ref="J281:J282"/>
    <mergeCell ref="Q272:Q273"/>
    <mergeCell ref="R272:R273"/>
    <mergeCell ref="S272:S273"/>
    <mergeCell ref="T272:T273"/>
    <mergeCell ref="U272:U273"/>
    <mergeCell ref="B279:U279"/>
    <mergeCell ref="K272:K273"/>
    <mergeCell ref="L272:L273"/>
    <mergeCell ref="M272:M273"/>
    <mergeCell ref="N272:N273"/>
    <mergeCell ref="O272:O273"/>
    <mergeCell ref="P272:P273"/>
    <mergeCell ref="S270:T271"/>
    <mergeCell ref="U270:U271"/>
    <mergeCell ref="C272:C273"/>
    <mergeCell ref="D272:D273"/>
    <mergeCell ref="E272:E273"/>
    <mergeCell ref="F272:F273"/>
    <mergeCell ref="G272:G273"/>
    <mergeCell ref="H272:H273"/>
    <mergeCell ref="I272:I273"/>
    <mergeCell ref="J272:J273"/>
    <mergeCell ref="K270:L271"/>
    <mergeCell ref="M270:M271"/>
    <mergeCell ref="N270:N271"/>
    <mergeCell ref="O270:P271"/>
    <mergeCell ref="Q270:Q271"/>
    <mergeCell ref="R270:R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S266:T267"/>
    <mergeCell ref="U266:U267"/>
    <mergeCell ref="C268:D269"/>
    <mergeCell ref="E268:E269"/>
    <mergeCell ref="F268:F269"/>
    <mergeCell ref="G268:H269"/>
    <mergeCell ref="I268:I269"/>
    <mergeCell ref="J268:J269"/>
    <mergeCell ref="K268:L269"/>
    <mergeCell ref="M268:M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R258:R259"/>
    <mergeCell ref="S258:T259"/>
    <mergeCell ref="U258:U259"/>
    <mergeCell ref="C260:D261"/>
    <mergeCell ref="E260:E261"/>
    <mergeCell ref="F260:F261"/>
    <mergeCell ref="G260:H261"/>
    <mergeCell ref="I260:I261"/>
    <mergeCell ref="J260:J261"/>
    <mergeCell ref="K260:L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O253:P255"/>
    <mergeCell ref="Q253:Q255"/>
    <mergeCell ref="R253:R255"/>
    <mergeCell ref="S253:T255"/>
    <mergeCell ref="U253:U255"/>
    <mergeCell ref="B256:B257"/>
    <mergeCell ref="C256:D257"/>
    <mergeCell ref="E256:E257"/>
    <mergeCell ref="F256:F257"/>
    <mergeCell ref="G256:H257"/>
    <mergeCell ref="U251:U252"/>
    <mergeCell ref="C253:D255"/>
    <mergeCell ref="E253:E255"/>
    <mergeCell ref="F253:F255"/>
    <mergeCell ref="G253:H255"/>
    <mergeCell ref="I253:I255"/>
    <mergeCell ref="J253:J255"/>
    <mergeCell ref="K253:L255"/>
    <mergeCell ref="M253:M255"/>
    <mergeCell ref="N253:N255"/>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N248:N249"/>
    <mergeCell ref="O248:Q249"/>
    <mergeCell ref="R248:R249"/>
    <mergeCell ref="S248:U249"/>
    <mergeCell ref="C250:E250"/>
    <mergeCell ref="G250:I250"/>
    <mergeCell ref="K250:M250"/>
    <mergeCell ref="O250:Q250"/>
    <mergeCell ref="S250:U250"/>
    <mergeCell ref="Q246:Q247"/>
    <mergeCell ref="R246:R247"/>
    <mergeCell ref="S246:S247"/>
    <mergeCell ref="T246:T247"/>
    <mergeCell ref="U246:U247"/>
    <mergeCell ref="C248:E249"/>
    <mergeCell ref="F248:F249"/>
    <mergeCell ref="G248:I249"/>
    <mergeCell ref="J248:J249"/>
    <mergeCell ref="K248:M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E216"/>
    <mergeCell ref="G216:I216"/>
    <mergeCell ref="K216:M216"/>
    <mergeCell ref="O216:Q216"/>
    <mergeCell ref="S216:U216"/>
    <mergeCell ref="C217:E217"/>
    <mergeCell ref="G217:I217"/>
    <mergeCell ref="K217:M217"/>
    <mergeCell ref="O217:Q217"/>
    <mergeCell ref="S217:U217"/>
    <mergeCell ref="K214:M214"/>
    <mergeCell ref="K215:M215"/>
    <mergeCell ref="N214:N215"/>
    <mergeCell ref="O214:Q215"/>
    <mergeCell ref="R214:R215"/>
    <mergeCell ref="S214:U215"/>
    <mergeCell ref="B214:B215"/>
    <mergeCell ref="C214:E215"/>
    <mergeCell ref="F214:F215"/>
    <mergeCell ref="G214:I214"/>
    <mergeCell ref="G215:I215"/>
    <mergeCell ref="J214:J215"/>
    <mergeCell ref="Q205:Q206"/>
    <mergeCell ref="R205:R206"/>
    <mergeCell ref="S205:S206"/>
    <mergeCell ref="T205:T206"/>
    <mergeCell ref="U205:U206"/>
    <mergeCell ref="B212:U212"/>
    <mergeCell ref="B207:U207"/>
    <mergeCell ref="B208:U208"/>
    <mergeCell ref="B209:U209"/>
    <mergeCell ref="B210:U210"/>
    <mergeCell ref="K205:K206"/>
    <mergeCell ref="L205:L206"/>
    <mergeCell ref="M205:M206"/>
    <mergeCell ref="N205:N206"/>
    <mergeCell ref="O205:O206"/>
    <mergeCell ref="P205:P206"/>
    <mergeCell ref="S203:T204"/>
    <mergeCell ref="U203:U204"/>
    <mergeCell ref="C205:C206"/>
    <mergeCell ref="D205:D206"/>
    <mergeCell ref="E205:E206"/>
    <mergeCell ref="F205:F206"/>
    <mergeCell ref="G205:G206"/>
    <mergeCell ref="H205:H206"/>
    <mergeCell ref="I205:I206"/>
    <mergeCell ref="J205:J206"/>
    <mergeCell ref="K203:L204"/>
    <mergeCell ref="M203:M204"/>
    <mergeCell ref="N203:N204"/>
    <mergeCell ref="O203:P204"/>
    <mergeCell ref="Q203:Q204"/>
    <mergeCell ref="R203:R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S199:T200"/>
    <mergeCell ref="U199:U200"/>
    <mergeCell ref="C201:D202"/>
    <mergeCell ref="E201:E202"/>
    <mergeCell ref="F201:F202"/>
    <mergeCell ref="G201:H202"/>
    <mergeCell ref="I201:I202"/>
    <mergeCell ref="J201:J202"/>
    <mergeCell ref="K201:L202"/>
    <mergeCell ref="M201:M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R191:R192"/>
    <mergeCell ref="S191:T192"/>
    <mergeCell ref="U191:U192"/>
    <mergeCell ref="C193:D194"/>
    <mergeCell ref="E193:E194"/>
    <mergeCell ref="F193:F194"/>
    <mergeCell ref="G193:H194"/>
    <mergeCell ref="I193:I194"/>
    <mergeCell ref="J193:J194"/>
    <mergeCell ref="K193:L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O186:P188"/>
    <mergeCell ref="Q186:Q188"/>
    <mergeCell ref="R186:R188"/>
    <mergeCell ref="S186:T188"/>
    <mergeCell ref="U186:U188"/>
    <mergeCell ref="B189:B190"/>
    <mergeCell ref="C189:D190"/>
    <mergeCell ref="E189:E190"/>
    <mergeCell ref="F189:F190"/>
    <mergeCell ref="G189:H190"/>
    <mergeCell ref="U184:U185"/>
    <mergeCell ref="C186:D188"/>
    <mergeCell ref="E186:E188"/>
    <mergeCell ref="F186:F188"/>
    <mergeCell ref="G186:H188"/>
    <mergeCell ref="I186:I188"/>
    <mergeCell ref="J186:J188"/>
    <mergeCell ref="K186:L188"/>
    <mergeCell ref="M186:M188"/>
    <mergeCell ref="N186:N188"/>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S181:U182"/>
    <mergeCell ref="C183:E183"/>
    <mergeCell ref="G183:I183"/>
    <mergeCell ref="K183:M183"/>
    <mergeCell ref="O183:Q183"/>
    <mergeCell ref="S183:U183"/>
    <mergeCell ref="T179:T180"/>
    <mergeCell ref="U179:U180"/>
    <mergeCell ref="C181:E182"/>
    <mergeCell ref="F181:F182"/>
    <mergeCell ref="G181:I182"/>
    <mergeCell ref="J181:J182"/>
    <mergeCell ref="K181:M182"/>
    <mergeCell ref="N181:N182"/>
    <mergeCell ref="O181:Q182"/>
    <mergeCell ref="R181:R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K145:M145"/>
    <mergeCell ref="K146:M146"/>
    <mergeCell ref="N145:N146"/>
    <mergeCell ref="O145:Q146"/>
    <mergeCell ref="R145:R146"/>
    <mergeCell ref="S145:U146"/>
    <mergeCell ref="B145:B146"/>
    <mergeCell ref="C145:E146"/>
    <mergeCell ref="F145:F146"/>
    <mergeCell ref="G145:I145"/>
    <mergeCell ref="G146:I146"/>
    <mergeCell ref="J145:J146"/>
    <mergeCell ref="Q136:Q137"/>
    <mergeCell ref="R136:R137"/>
    <mergeCell ref="S136:S137"/>
    <mergeCell ref="T136:T137"/>
    <mergeCell ref="U136:U137"/>
    <mergeCell ref="B143:U143"/>
    <mergeCell ref="B139:U139"/>
    <mergeCell ref="B140:U140"/>
    <mergeCell ref="B141:U141"/>
    <mergeCell ref="B142:U142"/>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3:T114"/>
    <mergeCell ref="U113:U114"/>
    <mergeCell ref="C115:E115"/>
    <mergeCell ref="G115:I115"/>
    <mergeCell ref="K115:M115"/>
    <mergeCell ref="O115:Q115"/>
    <mergeCell ref="S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Q103:Q104"/>
    <mergeCell ref="R103:R104"/>
    <mergeCell ref="S103:S104"/>
    <mergeCell ref="T103:T104"/>
    <mergeCell ref="U103:U104"/>
    <mergeCell ref="B109:U109"/>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S81"/>
    <mergeCell ref="T80:T81"/>
    <mergeCell ref="U80:U81"/>
    <mergeCell ref="C82:E82"/>
    <mergeCell ref="G82:I82"/>
    <mergeCell ref="K82:M82"/>
    <mergeCell ref="O82:Q82"/>
    <mergeCell ref="S82:U82"/>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T71:T72"/>
    <mergeCell ref="U71:U72"/>
    <mergeCell ref="B76:U76"/>
    <mergeCell ref="C78:E78"/>
    <mergeCell ref="G78:I78"/>
    <mergeCell ref="K78:M78"/>
    <mergeCell ref="O78:Q78"/>
    <mergeCell ref="S78:U78"/>
    <mergeCell ref="B73:U73"/>
    <mergeCell ref="B74:U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Q37:Q38"/>
    <mergeCell ref="R37:R38"/>
    <mergeCell ref="S37:S38"/>
    <mergeCell ref="T37:T38"/>
    <mergeCell ref="U37:U38"/>
    <mergeCell ref="B42:U42"/>
    <mergeCell ref="B41:U41"/>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603</v>
      </c>
      <c r="B1" s="1" t="s">
        <v>1</v>
      </c>
    </row>
    <row r="2" spans="1:2">
      <c r="A2" s="7"/>
      <c r="B2" s="1" t="s">
        <v>2</v>
      </c>
    </row>
    <row r="3" spans="1:2">
      <c r="A3" s="3" t="s">
        <v>142</v>
      </c>
      <c r="B3" s="4" t="s">
        <v>5</v>
      </c>
    </row>
    <row r="4" spans="1:2">
      <c r="A4" s="12" t="s">
        <v>150</v>
      </c>
      <c r="B4" s="4" t="s">
        <v>5</v>
      </c>
    </row>
    <row r="5" spans="1:2">
      <c r="A5" s="12"/>
      <c r="B5" s="15" t="s">
        <v>150</v>
      </c>
    </row>
    <row r="6" spans="1:2" ht="268.5">
      <c r="A6" s="12"/>
      <c r="B6" s="14" t="s">
        <v>151</v>
      </c>
    </row>
    <row r="7" spans="1:2">
      <c r="A7" s="12" t="s">
        <v>604</v>
      </c>
      <c r="B7" s="4" t="s">
        <v>5</v>
      </c>
    </row>
    <row r="8" spans="1:2" ht="26.25">
      <c r="A8" s="12"/>
      <c r="B8" s="15" t="s">
        <v>152</v>
      </c>
    </row>
    <row r="9" spans="1:2" ht="268.5">
      <c r="A9" s="12"/>
      <c r="B9" s="14" t="s">
        <v>153</v>
      </c>
    </row>
    <row r="10" spans="1:2">
      <c r="A10" s="12" t="s">
        <v>154</v>
      </c>
      <c r="B10" s="4" t="s">
        <v>5</v>
      </c>
    </row>
    <row r="11" spans="1:2">
      <c r="A11" s="12"/>
      <c r="B11" s="15" t="s">
        <v>154</v>
      </c>
    </row>
    <row r="12" spans="1:2" ht="179.25">
      <c r="A12" s="12"/>
      <c r="B12" s="14" t="s">
        <v>155</v>
      </c>
    </row>
    <row r="13" spans="1:2">
      <c r="A13" s="12" t="s">
        <v>156</v>
      </c>
      <c r="B13" s="4" t="s">
        <v>5</v>
      </c>
    </row>
    <row r="14" spans="1:2">
      <c r="A14" s="12"/>
      <c r="B14" s="15" t="s">
        <v>156</v>
      </c>
    </row>
    <row r="15" spans="1:2" ht="179.25">
      <c r="A15" s="12"/>
      <c r="B15" s="14" t="s">
        <v>157</v>
      </c>
    </row>
    <row r="16" spans="1:2" ht="179.25">
      <c r="A16" s="12"/>
      <c r="B16" s="14" t="s">
        <v>158</v>
      </c>
    </row>
    <row r="17" spans="1:2">
      <c r="A17" s="12" t="s">
        <v>605</v>
      </c>
      <c r="B17" s="4" t="s">
        <v>5</v>
      </c>
    </row>
    <row r="18" spans="1:2">
      <c r="A18" s="12"/>
      <c r="B18" s="15" t="s">
        <v>159</v>
      </c>
    </row>
    <row r="19" spans="1:2" ht="153.75">
      <c r="A19" s="12"/>
      <c r="B19" s="14" t="s">
        <v>160</v>
      </c>
    </row>
    <row r="20" spans="1:2" ht="345">
      <c r="A20" s="12"/>
      <c r="B20" s="14" t="s">
        <v>161</v>
      </c>
    </row>
    <row r="21" spans="1:2" ht="281.25">
      <c r="A21" s="12"/>
      <c r="B21" s="14" t="s">
        <v>162</v>
      </c>
    </row>
    <row r="22" spans="1:2">
      <c r="A22" s="12" t="s">
        <v>163</v>
      </c>
      <c r="B22" s="4" t="s">
        <v>5</v>
      </c>
    </row>
    <row r="23" spans="1:2">
      <c r="A23" s="12"/>
      <c r="B23" s="15" t="s">
        <v>163</v>
      </c>
    </row>
    <row r="24" spans="1:2" ht="255.75">
      <c r="A24" s="12"/>
      <c r="B24" s="14" t="s">
        <v>164</v>
      </c>
    </row>
  </sheetData>
  <mergeCells count="7">
    <mergeCell ref="A22:A24"/>
    <mergeCell ref="A1:A2"/>
    <mergeCell ref="A4:A6"/>
    <mergeCell ref="A7:A9"/>
    <mergeCell ref="A10:A12"/>
    <mergeCell ref="A13:A16"/>
    <mergeCell ref="A17: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15" customHeight="1">
      <c r="A3" s="3" t="s">
        <v>168</v>
      </c>
      <c r="B3" s="11" t="s">
        <v>5</v>
      </c>
      <c r="C3" s="11"/>
      <c r="D3" s="11"/>
      <c r="E3" s="11"/>
      <c r="F3" s="11"/>
      <c r="G3" s="11"/>
      <c r="H3" s="11"/>
      <c r="I3" s="11"/>
    </row>
    <row r="4" spans="1:9" ht="15" customHeight="1">
      <c r="A4" s="12" t="s">
        <v>69</v>
      </c>
      <c r="B4" s="11" t="s">
        <v>5</v>
      </c>
      <c r="C4" s="11"/>
      <c r="D4" s="11"/>
      <c r="E4" s="11"/>
      <c r="F4" s="11"/>
      <c r="G4" s="11"/>
      <c r="H4" s="11"/>
      <c r="I4" s="11"/>
    </row>
    <row r="5" spans="1:9">
      <c r="A5" s="12"/>
      <c r="B5" s="67" t="s">
        <v>169</v>
      </c>
      <c r="C5" s="67"/>
      <c r="D5" s="67"/>
      <c r="E5" s="67"/>
      <c r="F5" s="67"/>
      <c r="G5" s="67"/>
      <c r="H5" s="67"/>
      <c r="I5" s="67"/>
    </row>
    <row r="6" spans="1:9">
      <c r="A6" s="12"/>
      <c r="B6" s="68"/>
      <c r="C6" s="68"/>
      <c r="D6" s="68"/>
      <c r="E6" s="68"/>
      <c r="F6" s="68"/>
      <c r="G6" s="68"/>
      <c r="H6" s="68"/>
      <c r="I6" s="68"/>
    </row>
    <row r="7" spans="1:9">
      <c r="A7" s="12"/>
      <c r="B7" s="24"/>
      <c r="C7" s="24"/>
      <c r="D7" s="24"/>
      <c r="E7" s="24"/>
      <c r="F7" s="24"/>
      <c r="G7" s="24"/>
      <c r="H7" s="24"/>
      <c r="I7" s="24"/>
    </row>
    <row r="8" spans="1:9">
      <c r="A8" s="12"/>
      <c r="B8" s="16"/>
      <c r="C8" s="16"/>
      <c r="D8" s="16"/>
      <c r="E8" s="16"/>
      <c r="F8" s="16"/>
      <c r="G8" s="16"/>
      <c r="H8" s="16"/>
      <c r="I8" s="16"/>
    </row>
    <row r="9" spans="1:9">
      <c r="A9" s="12"/>
      <c r="B9" s="25" t="s">
        <v>170</v>
      </c>
      <c r="C9" s="27" t="s">
        <v>171</v>
      </c>
      <c r="D9" s="27"/>
      <c r="E9" s="27"/>
      <c r="F9" s="29"/>
      <c r="G9" s="27" t="s">
        <v>172</v>
      </c>
      <c r="H9" s="27"/>
      <c r="I9" s="27"/>
    </row>
    <row r="10" spans="1:9" ht="15.75" thickBot="1">
      <c r="A10" s="12"/>
      <c r="B10" s="26"/>
      <c r="C10" s="28">
        <v>2013</v>
      </c>
      <c r="D10" s="28"/>
      <c r="E10" s="28"/>
      <c r="F10" s="30"/>
      <c r="G10" s="28">
        <v>2012</v>
      </c>
      <c r="H10" s="28"/>
      <c r="I10" s="28"/>
    </row>
    <row r="11" spans="1:9">
      <c r="A11" s="12"/>
      <c r="B11" s="31" t="s">
        <v>173</v>
      </c>
      <c r="C11" s="33" t="s">
        <v>174</v>
      </c>
      <c r="D11" s="35">
        <v>167154</v>
      </c>
      <c r="E11" s="37"/>
      <c r="F11" s="37"/>
      <c r="G11" s="39" t="s">
        <v>174</v>
      </c>
      <c r="H11" s="41">
        <v>147627</v>
      </c>
      <c r="I11" s="37"/>
    </row>
    <row r="12" spans="1:9">
      <c r="A12" s="12"/>
      <c r="B12" s="32"/>
      <c r="C12" s="34"/>
      <c r="D12" s="36"/>
      <c r="E12" s="38"/>
      <c r="F12" s="38"/>
      <c r="G12" s="40"/>
      <c r="H12" s="42"/>
      <c r="I12" s="38"/>
    </row>
    <row r="13" spans="1:9">
      <c r="A13" s="12"/>
      <c r="B13" s="43" t="s">
        <v>175</v>
      </c>
      <c r="C13" s="44">
        <v>68769</v>
      </c>
      <c r="D13" s="44"/>
      <c r="E13" s="29"/>
      <c r="F13" s="29"/>
      <c r="G13" s="45">
        <v>67889</v>
      </c>
      <c r="H13" s="45"/>
      <c r="I13" s="29"/>
    </row>
    <row r="14" spans="1:9">
      <c r="A14" s="12"/>
      <c r="B14" s="43"/>
      <c r="C14" s="44"/>
      <c r="D14" s="44"/>
      <c r="E14" s="29"/>
      <c r="F14" s="29"/>
      <c r="G14" s="45"/>
      <c r="H14" s="45"/>
      <c r="I14" s="29"/>
    </row>
    <row r="15" spans="1:9">
      <c r="A15" s="12"/>
      <c r="B15" s="46" t="s">
        <v>176</v>
      </c>
      <c r="C15" s="48">
        <v>17517</v>
      </c>
      <c r="D15" s="48"/>
      <c r="E15" s="50"/>
      <c r="F15" s="50"/>
      <c r="G15" s="52">
        <v>15950</v>
      </c>
      <c r="H15" s="52"/>
      <c r="I15" s="50"/>
    </row>
    <row r="16" spans="1:9" ht="15.75" thickBot="1">
      <c r="A16" s="12"/>
      <c r="B16" s="47"/>
      <c r="C16" s="49"/>
      <c r="D16" s="49"/>
      <c r="E16" s="51"/>
      <c r="F16" s="51"/>
      <c r="G16" s="53"/>
      <c r="H16" s="53"/>
      <c r="I16" s="51"/>
    </row>
    <row r="17" spans="1:9">
      <c r="A17" s="12"/>
      <c r="B17" s="54"/>
      <c r="C17" s="57" t="s">
        <v>174</v>
      </c>
      <c r="D17" s="59">
        <v>253440</v>
      </c>
      <c r="E17" s="54"/>
      <c r="F17" s="54"/>
      <c r="G17" s="62" t="s">
        <v>174</v>
      </c>
      <c r="H17" s="64">
        <v>231466</v>
      </c>
      <c r="I17" s="54"/>
    </row>
    <row r="18" spans="1:9" ht="15.75" thickBot="1">
      <c r="A18" s="12"/>
      <c r="B18" s="55"/>
      <c r="C18" s="58"/>
      <c r="D18" s="60"/>
      <c r="E18" s="55"/>
      <c r="F18" s="55"/>
      <c r="G18" s="63"/>
      <c r="H18" s="65"/>
      <c r="I18" s="55"/>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0.85546875" bestFit="1" customWidth="1"/>
    <col min="3" max="3" width="7.85546875" customWidth="1"/>
    <col min="5" max="5" width="2" customWidth="1"/>
    <col min="6" max="6" width="6.5703125" customWidth="1"/>
    <col min="9" max="9" width="2.140625" customWidth="1"/>
    <col min="10" max="10" width="7.7109375" customWidth="1"/>
    <col min="11" max="11" width="1.5703125" customWidth="1"/>
    <col min="13" max="13" width="2" customWidth="1"/>
    <col min="14" max="14" width="6.5703125" customWidth="1"/>
  </cols>
  <sheetData>
    <row r="1" spans="1:15" ht="15" customHeight="1">
      <c r="A1" s="7" t="s">
        <v>6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9</v>
      </c>
      <c r="B3" s="11" t="s">
        <v>5</v>
      </c>
      <c r="C3" s="11"/>
      <c r="D3" s="11"/>
      <c r="E3" s="11"/>
      <c r="F3" s="11"/>
      <c r="G3" s="11"/>
      <c r="H3" s="11"/>
      <c r="I3" s="11"/>
      <c r="J3" s="11"/>
      <c r="K3" s="11"/>
      <c r="L3" s="11"/>
      <c r="M3" s="11"/>
      <c r="N3" s="11"/>
      <c r="O3" s="11"/>
    </row>
    <row r="4" spans="1:15" ht="15" customHeight="1">
      <c r="A4" s="12" t="s">
        <v>178</v>
      </c>
      <c r="B4" s="11" t="s">
        <v>5</v>
      </c>
      <c r="C4" s="11"/>
      <c r="D4" s="11"/>
      <c r="E4" s="11"/>
      <c r="F4" s="11"/>
      <c r="G4" s="11"/>
      <c r="H4" s="11"/>
      <c r="I4" s="11"/>
      <c r="J4" s="11"/>
      <c r="K4" s="11"/>
      <c r="L4" s="11"/>
      <c r="M4" s="11"/>
      <c r="N4" s="11"/>
      <c r="O4" s="11"/>
    </row>
    <row r="5" spans="1:15">
      <c r="A5" s="12"/>
      <c r="B5" s="67" t="s">
        <v>180</v>
      </c>
      <c r="C5" s="67"/>
      <c r="D5" s="67"/>
      <c r="E5" s="67"/>
      <c r="F5" s="67"/>
      <c r="G5" s="67"/>
      <c r="H5" s="67"/>
      <c r="I5" s="67"/>
      <c r="J5" s="67"/>
      <c r="K5" s="67"/>
      <c r="L5" s="67"/>
      <c r="M5" s="67"/>
      <c r="N5" s="67"/>
      <c r="O5" s="67"/>
    </row>
    <row r="6" spans="1:15">
      <c r="A6" s="12"/>
      <c r="B6" s="68"/>
      <c r="C6" s="68"/>
      <c r="D6" s="68"/>
      <c r="E6" s="68"/>
      <c r="F6" s="68"/>
      <c r="G6" s="68"/>
      <c r="H6" s="68"/>
      <c r="I6" s="68"/>
      <c r="J6" s="68"/>
      <c r="K6" s="68"/>
      <c r="L6" s="68"/>
      <c r="M6" s="68"/>
      <c r="N6" s="68"/>
      <c r="O6" s="68"/>
    </row>
    <row r="7" spans="1:15">
      <c r="A7" s="12"/>
      <c r="B7" s="24"/>
      <c r="C7" s="24"/>
      <c r="D7" s="24"/>
      <c r="E7" s="24"/>
      <c r="F7" s="24"/>
      <c r="G7" s="24"/>
      <c r="H7" s="24"/>
      <c r="I7" s="24"/>
      <c r="J7" s="24"/>
      <c r="K7" s="24"/>
      <c r="L7" s="24"/>
      <c r="M7" s="24"/>
      <c r="N7" s="24"/>
      <c r="O7" s="24"/>
    </row>
    <row r="8" spans="1:15">
      <c r="A8" s="12"/>
      <c r="B8" s="16"/>
      <c r="C8" s="16"/>
      <c r="D8" s="16"/>
      <c r="E8" s="16"/>
      <c r="F8" s="16"/>
      <c r="G8" s="16"/>
      <c r="H8" s="16"/>
      <c r="I8" s="16"/>
      <c r="J8" s="16"/>
      <c r="K8" s="16"/>
      <c r="L8" s="16"/>
      <c r="M8" s="16"/>
      <c r="N8" s="16"/>
      <c r="O8" s="16"/>
    </row>
    <row r="9" spans="1:15" ht="15.75" thickBot="1">
      <c r="A9" s="12"/>
      <c r="B9" s="70"/>
      <c r="C9" s="28" t="s">
        <v>181</v>
      </c>
      <c r="D9" s="28"/>
      <c r="E9" s="28"/>
      <c r="F9" s="28"/>
      <c r="G9" s="28"/>
      <c r="H9" s="28"/>
      <c r="I9" s="28"/>
      <c r="J9" s="28"/>
      <c r="K9" s="28"/>
      <c r="L9" s="28"/>
      <c r="M9" s="28"/>
      <c r="N9" s="28"/>
      <c r="O9" s="28"/>
    </row>
    <row r="10" spans="1:15">
      <c r="A10" s="12"/>
      <c r="B10" s="79" t="s">
        <v>182</v>
      </c>
      <c r="C10" s="72" t="s">
        <v>183</v>
      </c>
      <c r="D10" s="54"/>
      <c r="E10" s="81" t="s">
        <v>185</v>
      </c>
      <c r="F10" s="81"/>
      <c r="G10" s="81"/>
      <c r="H10" s="54"/>
      <c r="I10" s="81" t="s">
        <v>187</v>
      </c>
      <c r="J10" s="81"/>
      <c r="K10" s="81"/>
      <c r="L10" s="54"/>
      <c r="M10" s="81" t="s">
        <v>189</v>
      </c>
      <c r="N10" s="81"/>
      <c r="O10" s="81"/>
    </row>
    <row r="11" spans="1:15" ht="15.75" thickBot="1">
      <c r="A11" s="12"/>
      <c r="B11" s="80"/>
      <c r="C11" s="73" t="s">
        <v>184</v>
      </c>
      <c r="D11" s="30"/>
      <c r="E11" s="28" t="s">
        <v>186</v>
      </c>
      <c r="F11" s="28"/>
      <c r="G11" s="28"/>
      <c r="H11" s="30"/>
      <c r="I11" s="28" t="s">
        <v>188</v>
      </c>
      <c r="J11" s="28"/>
      <c r="K11" s="28"/>
      <c r="L11" s="30"/>
      <c r="M11" s="28" t="s">
        <v>190</v>
      </c>
      <c r="N11" s="28"/>
      <c r="O11" s="28"/>
    </row>
    <row r="12" spans="1:15">
      <c r="A12" s="12"/>
      <c r="B12" s="31" t="s">
        <v>191</v>
      </c>
      <c r="C12" s="83">
        <v>9</v>
      </c>
      <c r="D12" s="37"/>
      <c r="E12" s="39" t="s">
        <v>174</v>
      </c>
      <c r="F12" s="41">
        <v>53957</v>
      </c>
      <c r="G12" s="37"/>
      <c r="H12" s="37"/>
      <c r="I12" s="39" t="s">
        <v>174</v>
      </c>
      <c r="J12" s="83" t="s">
        <v>192</v>
      </c>
      <c r="K12" s="39" t="s">
        <v>193</v>
      </c>
      <c r="L12" s="37"/>
      <c r="M12" s="33" t="s">
        <v>174</v>
      </c>
      <c r="N12" s="35">
        <v>38223</v>
      </c>
      <c r="O12" s="37"/>
    </row>
    <row r="13" spans="1:15">
      <c r="A13" s="12"/>
      <c r="B13" s="46"/>
      <c r="C13" s="82"/>
      <c r="D13" s="50"/>
      <c r="E13" s="84"/>
      <c r="F13" s="52"/>
      <c r="G13" s="50"/>
      <c r="H13" s="50"/>
      <c r="I13" s="84"/>
      <c r="J13" s="82"/>
      <c r="K13" s="84"/>
      <c r="L13" s="50"/>
      <c r="M13" s="85"/>
      <c r="N13" s="48"/>
      <c r="O13" s="50"/>
    </row>
    <row r="14" spans="1:15">
      <c r="A14" s="12"/>
      <c r="B14" s="43" t="s">
        <v>194</v>
      </c>
      <c r="C14" s="86">
        <v>10</v>
      </c>
      <c r="D14" s="29"/>
      <c r="E14" s="45">
        <v>5300</v>
      </c>
      <c r="F14" s="45"/>
      <c r="G14" s="29"/>
      <c r="H14" s="29"/>
      <c r="I14" s="86" t="s">
        <v>195</v>
      </c>
      <c r="J14" s="86"/>
      <c r="K14" s="61" t="s">
        <v>193</v>
      </c>
      <c r="L14" s="29"/>
      <c r="M14" s="44">
        <v>3843</v>
      </c>
      <c r="N14" s="44"/>
      <c r="O14" s="29"/>
    </row>
    <row r="15" spans="1:15">
      <c r="A15" s="12"/>
      <c r="B15" s="43"/>
      <c r="C15" s="86"/>
      <c r="D15" s="29"/>
      <c r="E15" s="45"/>
      <c r="F15" s="45"/>
      <c r="G15" s="29"/>
      <c r="H15" s="29"/>
      <c r="I15" s="86"/>
      <c r="J15" s="86"/>
      <c r="K15" s="61"/>
      <c r="L15" s="29"/>
      <c r="M15" s="44"/>
      <c r="N15" s="44"/>
      <c r="O15" s="29"/>
    </row>
    <row r="16" spans="1:15">
      <c r="A16" s="12"/>
      <c r="B16" s="46" t="s">
        <v>196</v>
      </c>
      <c r="C16" s="82" t="s">
        <v>197</v>
      </c>
      <c r="D16" s="50"/>
      <c r="E16" s="52">
        <v>1674</v>
      </c>
      <c r="F16" s="52"/>
      <c r="G16" s="50"/>
      <c r="H16" s="50"/>
      <c r="I16" s="82" t="s">
        <v>198</v>
      </c>
      <c r="J16" s="82"/>
      <c r="K16" s="84" t="s">
        <v>193</v>
      </c>
      <c r="L16" s="50"/>
      <c r="M16" s="89">
        <v>401</v>
      </c>
      <c r="N16" s="89"/>
      <c r="O16" s="50"/>
    </row>
    <row r="17" spans="1:15" ht="15.75" thickBot="1">
      <c r="A17" s="12"/>
      <c r="B17" s="47"/>
      <c r="C17" s="87"/>
      <c r="D17" s="51"/>
      <c r="E17" s="53"/>
      <c r="F17" s="53"/>
      <c r="G17" s="51"/>
      <c r="H17" s="51"/>
      <c r="I17" s="87"/>
      <c r="J17" s="87"/>
      <c r="K17" s="88"/>
      <c r="L17" s="51"/>
      <c r="M17" s="90"/>
      <c r="N17" s="90"/>
      <c r="O17" s="51"/>
    </row>
    <row r="18" spans="1:15">
      <c r="A18" s="12"/>
      <c r="B18" s="54"/>
      <c r="C18" s="54"/>
      <c r="D18" s="54"/>
      <c r="E18" s="62" t="s">
        <v>174</v>
      </c>
      <c r="F18" s="64">
        <v>60931</v>
      </c>
      <c r="G18" s="54"/>
      <c r="H18" s="54"/>
      <c r="I18" s="62" t="s">
        <v>174</v>
      </c>
      <c r="J18" s="91" t="s">
        <v>199</v>
      </c>
      <c r="K18" s="62" t="s">
        <v>193</v>
      </c>
      <c r="L18" s="54"/>
      <c r="M18" s="57" t="s">
        <v>174</v>
      </c>
      <c r="N18" s="59">
        <v>42467</v>
      </c>
      <c r="O18" s="54"/>
    </row>
    <row r="19" spans="1:15" ht="15.75" thickBot="1">
      <c r="A19" s="12"/>
      <c r="B19" s="55"/>
      <c r="C19" s="55"/>
      <c r="D19" s="55"/>
      <c r="E19" s="63"/>
      <c r="F19" s="65"/>
      <c r="G19" s="55"/>
      <c r="H19" s="55"/>
      <c r="I19" s="63"/>
      <c r="J19" s="92"/>
      <c r="K19" s="63"/>
      <c r="L19" s="55"/>
      <c r="M19" s="58"/>
      <c r="N19" s="60"/>
      <c r="O19" s="55"/>
    </row>
    <row r="20" spans="1:15" ht="15.75" thickTop="1">
      <c r="A20" s="12"/>
      <c r="B20" s="18"/>
      <c r="C20" s="18"/>
      <c r="D20" s="18"/>
      <c r="E20" s="93"/>
      <c r="F20" s="93"/>
      <c r="G20" s="93"/>
      <c r="H20" s="18"/>
      <c r="I20" s="93"/>
      <c r="J20" s="93"/>
      <c r="K20" s="93"/>
      <c r="L20" s="18"/>
      <c r="M20" s="93"/>
      <c r="N20" s="93"/>
      <c r="O20" s="93"/>
    </row>
    <row r="21" spans="1:15" ht="15.75" thickBot="1">
      <c r="A21" s="12"/>
      <c r="B21" s="78" t="s">
        <v>200</v>
      </c>
      <c r="C21" s="28" t="s">
        <v>201</v>
      </c>
      <c r="D21" s="28"/>
      <c r="E21" s="28"/>
      <c r="F21" s="28"/>
      <c r="G21" s="28"/>
      <c r="H21" s="28"/>
      <c r="I21" s="28"/>
      <c r="J21" s="28"/>
      <c r="K21" s="28"/>
      <c r="L21" s="28"/>
      <c r="M21" s="28"/>
      <c r="N21" s="28"/>
      <c r="O21" s="28"/>
    </row>
    <row r="22" spans="1:15">
      <c r="A22" s="12"/>
      <c r="B22" s="79" t="s">
        <v>182</v>
      </c>
      <c r="C22" s="72" t="s">
        <v>183</v>
      </c>
      <c r="D22" s="54"/>
      <c r="E22" s="81" t="s">
        <v>185</v>
      </c>
      <c r="F22" s="81"/>
      <c r="G22" s="81"/>
      <c r="H22" s="54"/>
      <c r="I22" s="81" t="s">
        <v>187</v>
      </c>
      <c r="J22" s="81"/>
      <c r="K22" s="81"/>
      <c r="L22" s="54"/>
      <c r="M22" s="81" t="s">
        <v>189</v>
      </c>
      <c r="N22" s="81"/>
      <c r="O22" s="81"/>
    </row>
    <row r="23" spans="1:15" ht="15.75" thickBot="1">
      <c r="A23" s="12"/>
      <c r="B23" s="80"/>
      <c r="C23" s="73" t="s">
        <v>184</v>
      </c>
      <c r="D23" s="30"/>
      <c r="E23" s="28" t="s">
        <v>186</v>
      </c>
      <c r="F23" s="28"/>
      <c r="G23" s="28"/>
      <c r="H23" s="30"/>
      <c r="I23" s="28" t="s">
        <v>188</v>
      </c>
      <c r="J23" s="28"/>
      <c r="K23" s="28"/>
      <c r="L23" s="30"/>
      <c r="M23" s="28" t="s">
        <v>190</v>
      </c>
      <c r="N23" s="28"/>
      <c r="O23" s="28"/>
    </row>
    <row r="24" spans="1:15">
      <c r="A24" s="12"/>
      <c r="B24" s="31" t="s">
        <v>191</v>
      </c>
      <c r="C24" s="83">
        <v>9</v>
      </c>
      <c r="D24" s="37"/>
      <c r="E24" s="39" t="s">
        <v>174</v>
      </c>
      <c r="F24" s="41">
        <v>53957</v>
      </c>
      <c r="G24" s="37"/>
      <c r="H24" s="37"/>
      <c r="I24" s="39" t="s">
        <v>174</v>
      </c>
      <c r="J24" s="83" t="s">
        <v>202</v>
      </c>
      <c r="K24" s="39" t="s">
        <v>193</v>
      </c>
      <c r="L24" s="37"/>
      <c r="M24" s="39" t="s">
        <v>174</v>
      </c>
      <c r="N24" s="41">
        <v>42720</v>
      </c>
      <c r="O24" s="37"/>
    </row>
    <row r="25" spans="1:15">
      <c r="A25" s="12"/>
      <c r="B25" s="46"/>
      <c r="C25" s="82"/>
      <c r="D25" s="50"/>
      <c r="E25" s="84"/>
      <c r="F25" s="52"/>
      <c r="G25" s="50"/>
      <c r="H25" s="50"/>
      <c r="I25" s="84"/>
      <c r="J25" s="82"/>
      <c r="K25" s="84"/>
      <c r="L25" s="50"/>
      <c r="M25" s="84"/>
      <c r="N25" s="52"/>
      <c r="O25" s="50"/>
    </row>
    <row r="26" spans="1:15">
      <c r="A26" s="12"/>
      <c r="B26" s="43" t="s">
        <v>194</v>
      </c>
      <c r="C26" s="86">
        <v>10</v>
      </c>
      <c r="D26" s="29"/>
      <c r="E26" s="45">
        <v>5300</v>
      </c>
      <c r="F26" s="45"/>
      <c r="G26" s="29"/>
      <c r="H26" s="29"/>
      <c r="I26" s="86" t="s">
        <v>203</v>
      </c>
      <c r="J26" s="86"/>
      <c r="K26" s="61" t="s">
        <v>193</v>
      </c>
      <c r="L26" s="29"/>
      <c r="M26" s="45">
        <v>4240</v>
      </c>
      <c r="N26" s="45"/>
      <c r="O26" s="29"/>
    </row>
    <row r="27" spans="1:15">
      <c r="A27" s="12"/>
      <c r="B27" s="43"/>
      <c r="C27" s="86"/>
      <c r="D27" s="29"/>
      <c r="E27" s="45"/>
      <c r="F27" s="45"/>
      <c r="G27" s="29"/>
      <c r="H27" s="29"/>
      <c r="I27" s="86"/>
      <c r="J27" s="86"/>
      <c r="K27" s="61"/>
      <c r="L27" s="29"/>
      <c r="M27" s="45"/>
      <c r="N27" s="45"/>
      <c r="O27" s="29"/>
    </row>
    <row r="28" spans="1:15">
      <c r="A28" s="12"/>
      <c r="B28" s="46" t="s">
        <v>196</v>
      </c>
      <c r="C28" s="82" t="s">
        <v>197</v>
      </c>
      <c r="D28" s="50"/>
      <c r="E28" s="52">
        <v>1674</v>
      </c>
      <c r="F28" s="52"/>
      <c r="G28" s="50"/>
      <c r="H28" s="50"/>
      <c r="I28" s="82" t="s">
        <v>204</v>
      </c>
      <c r="J28" s="82"/>
      <c r="K28" s="84" t="s">
        <v>193</v>
      </c>
      <c r="L28" s="50"/>
      <c r="M28" s="82">
        <v>793</v>
      </c>
      <c r="N28" s="82"/>
      <c r="O28" s="50"/>
    </row>
    <row r="29" spans="1:15" ht="15.75" thickBot="1">
      <c r="A29" s="12"/>
      <c r="B29" s="47"/>
      <c r="C29" s="87"/>
      <c r="D29" s="51"/>
      <c r="E29" s="53"/>
      <c r="F29" s="53"/>
      <c r="G29" s="51"/>
      <c r="H29" s="51"/>
      <c r="I29" s="87"/>
      <c r="J29" s="87"/>
      <c r="K29" s="88"/>
      <c r="L29" s="51"/>
      <c r="M29" s="87"/>
      <c r="N29" s="87"/>
      <c r="O29" s="51"/>
    </row>
    <row r="30" spans="1:15">
      <c r="A30" s="12"/>
      <c r="B30" s="54"/>
      <c r="C30" s="54"/>
      <c r="D30" s="54"/>
      <c r="E30" s="62" t="s">
        <v>174</v>
      </c>
      <c r="F30" s="64">
        <v>60931</v>
      </c>
      <c r="G30" s="54"/>
      <c r="H30" s="54"/>
      <c r="I30" s="62" t="s">
        <v>174</v>
      </c>
      <c r="J30" s="91" t="s">
        <v>205</v>
      </c>
      <c r="K30" s="62" t="s">
        <v>193</v>
      </c>
      <c r="L30" s="54"/>
      <c r="M30" s="62" t="s">
        <v>174</v>
      </c>
      <c r="N30" s="64">
        <v>47753</v>
      </c>
      <c r="O30" s="54"/>
    </row>
    <row r="31" spans="1:15" ht="15.75" thickBot="1">
      <c r="A31" s="12"/>
      <c r="B31" s="55"/>
      <c r="C31" s="55"/>
      <c r="D31" s="55"/>
      <c r="E31" s="63"/>
      <c r="F31" s="65"/>
      <c r="G31" s="55"/>
      <c r="H31" s="55"/>
      <c r="I31" s="63"/>
      <c r="J31" s="92"/>
      <c r="K31" s="63"/>
      <c r="L31" s="55"/>
      <c r="M31" s="63"/>
      <c r="N31" s="65"/>
      <c r="O31" s="55"/>
    </row>
    <row r="32" spans="1:15" ht="15.75" thickTop="1"/>
  </sheetData>
  <mergeCells count="134">
    <mergeCell ref="O30:O31"/>
    <mergeCell ref="A1:A2"/>
    <mergeCell ref="B1:O1"/>
    <mergeCell ref="B2:O2"/>
    <mergeCell ref="B3:O3"/>
    <mergeCell ref="A4:A31"/>
    <mergeCell ref="B4:O4"/>
    <mergeCell ref="B5:O5"/>
    <mergeCell ref="B6:O6"/>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M26:N27"/>
    <mergeCell ref="O26:O27"/>
    <mergeCell ref="B28:B29"/>
    <mergeCell ref="C28:C29"/>
    <mergeCell ref="D28:D29"/>
    <mergeCell ref="E28:F29"/>
    <mergeCell ref="G28:G29"/>
    <mergeCell ref="H28:H29"/>
    <mergeCell ref="I28:J29"/>
    <mergeCell ref="K28:K29"/>
    <mergeCell ref="O24:O25"/>
    <mergeCell ref="B26:B27"/>
    <mergeCell ref="C26:C27"/>
    <mergeCell ref="D26:D27"/>
    <mergeCell ref="E26:F27"/>
    <mergeCell ref="G26:G27"/>
    <mergeCell ref="H26:H27"/>
    <mergeCell ref="I26:J27"/>
    <mergeCell ref="K26:K27"/>
    <mergeCell ref="L26:L27"/>
    <mergeCell ref="I24:I25"/>
    <mergeCell ref="J24:J25"/>
    <mergeCell ref="K24:K25"/>
    <mergeCell ref="L24:L25"/>
    <mergeCell ref="M24:M25"/>
    <mergeCell ref="N24:N25"/>
    <mergeCell ref="L22:L23"/>
    <mergeCell ref="M22:O22"/>
    <mergeCell ref="M23:O23"/>
    <mergeCell ref="B24:B25"/>
    <mergeCell ref="C24:C25"/>
    <mergeCell ref="D24:D25"/>
    <mergeCell ref="E24:E25"/>
    <mergeCell ref="F24:F25"/>
    <mergeCell ref="G24:G25"/>
    <mergeCell ref="H24:H25"/>
    <mergeCell ref="B22:B23"/>
    <mergeCell ref="D22:D23"/>
    <mergeCell ref="E22:G22"/>
    <mergeCell ref="E23:G23"/>
    <mergeCell ref="H22:H23"/>
    <mergeCell ref="I22:K22"/>
    <mergeCell ref="I23:K23"/>
    <mergeCell ref="N18:N19"/>
    <mergeCell ref="O18:O19"/>
    <mergeCell ref="E20:G20"/>
    <mergeCell ref="I20:K20"/>
    <mergeCell ref="M20:O20"/>
    <mergeCell ref="C21:O21"/>
    <mergeCell ref="H18:H19"/>
    <mergeCell ref="I18:I19"/>
    <mergeCell ref="J18:J19"/>
    <mergeCell ref="K18:K19"/>
    <mergeCell ref="L18:L19"/>
    <mergeCell ref="M18:M19"/>
    <mergeCell ref="B18:B19"/>
    <mergeCell ref="C18:C19"/>
    <mergeCell ref="D18:D19"/>
    <mergeCell ref="E18:E19"/>
    <mergeCell ref="F18:F19"/>
    <mergeCell ref="G18:G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B14:B15"/>
    <mergeCell ref="C14:C15"/>
    <mergeCell ref="D14:D15"/>
    <mergeCell ref="E14:F15"/>
    <mergeCell ref="G14:G15"/>
    <mergeCell ref="H14:H15"/>
    <mergeCell ref="J12:J13"/>
    <mergeCell ref="K12:K13"/>
    <mergeCell ref="L12:L13"/>
    <mergeCell ref="M12:M13"/>
    <mergeCell ref="N12:N13"/>
    <mergeCell ref="O12:O13"/>
    <mergeCell ref="M10:O10"/>
    <mergeCell ref="M11:O11"/>
    <mergeCell ref="B12:B13"/>
    <mergeCell ref="C12:C13"/>
    <mergeCell ref="D12:D13"/>
    <mergeCell ref="E12:E13"/>
    <mergeCell ref="F12:F13"/>
    <mergeCell ref="G12:G13"/>
    <mergeCell ref="H12:H13"/>
    <mergeCell ref="I12:I13"/>
    <mergeCell ref="B7:O7"/>
    <mergeCell ref="C9:O9"/>
    <mergeCell ref="B10:B11"/>
    <mergeCell ref="D10:D11"/>
    <mergeCell ref="E10:G10"/>
    <mergeCell ref="E11:G11"/>
    <mergeCell ref="H10:H11"/>
    <mergeCell ref="I10:K10"/>
    <mergeCell ref="I11:K11"/>
    <mergeCell ref="L10: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42578125" customWidth="1"/>
    <col min="4" max="4" width="3.7109375" customWidth="1"/>
    <col min="5" max="5" width="11.42578125" customWidth="1"/>
    <col min="6" max="6" width="6.140625" customWidth="1"/>
    <col min="7" max="7" width="4" customWidth="1"/>
    <col min="8" max="8" width="11.42578125" customWidth="1"/>
    <col min="9" max="9" width="7.7109375" customWidth="1"/>
    <col min="10" max="10" width="3.7109375" customWidth="1"/>
    <col min="11" max="11" width="11.42578125" customWidth="1"/>
    <col min="12" max="12" width="6.140625" customWidth="1"/>
    <col min="13" max="13" width="4" customWidth="1"/>
  </cols>
  <sheetData>
    <row r="1" spans="1:13" ht="15" customHeight="1">
      <c r="A1" s="7" t="s">
        <v>6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1" t="s">
        <v>5</v>
      </c>
      <c r="C3" s="11"/>
      <c r="D3" s="11"/>
      <c r="E3" s="11"/>
      <c r="F3" s="11"/>
      <c r="G3" s="11"/>
      <c r="H3" s="11"/>
      <c r="I3" s="11"/>
      <c r="J3" s="11"/>
      <c r="K3" s="11"/>
      <c r="L3" s="11"/>
      <c r="M3" s="11"/>
    </row>
    <row r="4" spans="1:13" ht="15" customHeight="1">
      <c r="A4" s="12" t="s">
        <v>609</v>
      </c>
      <c r="B4" s="11" t="s">
        <v>5</v>
      </c>
      <c r="C4" s="11"/>
      <c r="D4" s="11"/>
      <c r="E4" s="11"/>
      <c r="F4" s="11"/>
      <c r="G4" s="11"/>
      <c r="H4" s="11"/>
      <c r="I4" s="11"/>
      <c r="J4" s="11"/>
      <c r="K4" s="11"/>
      <c r="L4" s="11"/>
      <c r="M4" s="11"/>
    </row>
    <row r="5" spans="1:13" ht="25.5" customHeight="1">
      <c r="A5" s="12"/>
      <c r="B5" s="67" t="s">
        <v>210</v>
      </c>
      <c r="C5" s="67"/>
      <c r="D5" s="67"/>
      <c r="E5" s="67"/>
      <c r="F5" s="67"/>
      <c r="G5" s="67"/>
      <c r="H5" s="67"/>
      <c r="I5" s="67"/>
      <c r="J5" s="67"/>
      <c r="K5" s="67"/>
      <c r="L5" s="67"/>
      <c r="M5" s="6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8"/>
      <c r="C8" s="28" t="s">
        <v>211</v>
      </c>
      <c r="D8" s="28"/>
      <c r="E8" s="28"/>
      <c r="F8" s="28"/>
      <c r="G8" s="28"/>
      <c r="H8" s="94"/>
      <c r="I8" s="28" t="s">
        <v>212</v>
      </c>
      <c r="J8" s="28"/>
      <c r="K8" s="28"/>
      <c r="L8" s="28"/>
      <c r="M8" s="28"/>
    </row>
    <row r="9" spans="1:13" ht="15.75" thickBot="1">
      <c r="A9" s="12"/>
      <c r="B9" s="94"/>
      <c r="C9" s="103">
        <v>2013</v>
      </c>
      <c r="D9" s="103"/>
      <c r="E9" s="95"/>
      <c r="F9" s="103">
        <v>2012</v>
      </c>
      <c r="G9" s="103"/>
      <c r="H9" s="95"/>
      <c r="I9" s="103">
        <v>2013</v>
      </c>
      <c r="J9" s="103"/>
      <c r="K9" s="95"/>
      <c r="L9" s="103">
        <v>2012</v>
      </c>
      <c r="M9" s="103"/>
    </row>
    <row r="10" spans="1:13">
      <c r="A10" s="12"/>
      <c r="B10" s="21" t="s">
        <v>213</v>
      </c>
      <c r="C10" s="96">
        <v>35</v>
      </c>
      <c r="D10" s="77" t="s">
        <v>214</v>
      </c>
      <c r="E10" s="74"/>
      <c r="F10" s="76">
        <v>35</v>
      </c>
      <c r="G10" s="75" t="s">
        <v>214</v>
      </c>
      <c r="H10" s="74"/>
      <c r="I10" s="96">
        <v>35</v>
      </c>
      <c r="J10" s="77" t="s">
        <v>214</v>
      </c>
      <c r="K10" s="74"/>
      <c r="L10" s="76">
        <v>35</v>
      </c>
      <c r="M10" s="75" t="s">
        <v>214</v>
      </c>
    </row>
    <row r="11" spans="1:13">
      <c r="A11" s="12"/>
      <c r="B11" s="46" t="s">
        <v>215</v>
      </c>
      <c r="C11" s="89">
        <v>1.5</v>
      </c>
      <c r="D11" s="50"/>
      <c r="E11" s="50"/>
      <c r="F11" s="82">
        <v>3.6</v>
      </c>
      <c r="G11" s="50"/>
      <c r="H11" s="50"/>
      <c r="I11" s="89">
        <v>1.5</v>
      </c>
      <c r="J11" s="50"/>
      <c r="K11" s="50"/>
      <c r="L11" s="82">
        <v>3.6</v>
      </c>
      <c r="M11" s="50"/>
    </row>
    <row r="12" spans="1:13">
      <c r="A12" s="12"/>
      <c r="B12" s="46"/>
      <c r="C12" s="89"/>
      <c r="D12" s="50"/>
      <c r="E12" s="50"/>
      <c r="F12" s="82"/>
      <c r="G12" s="50"/>
      <c r="H12" s="50"/>
      <c r="I12" s="89"/>
      <c r="J12" s="50"/>
      <c r="K12" s="50"/>
      <c r="L12" s="82"/>
      <c r="M12" s="50"/>
    </row>
    <row r="13" spans="1:13">
      <c r="A13" s="12"/>
      <c r="B13" s="43" t="s">
        <v>216</v>
      </c>
      <c r="C13" s="104">
        <v>3.5</v>
      </c>
      <c r="D13" s="29"/>
      <c r="E13" s="29"/>
      <c r="F13" s="86" t="s">
        <v>217</v>
      </c>
      <c r="G13" s="29"/>
      <c r="H13" s="29"/>
      <c r="I13" s="104">
        <v>3.5</v>
      </c>
      <c r="J13" s="29"/>
      <c r="K13" s="29"/>
      <c r="L13" s="86" t="s">
        <v>217</v>
      </c>
      <c r="M13" s="29"/>
    </row>
    <row r="14" spans="1:13">
      <c r="A14" s="12"/>
      <c r="B14" s="43"/>
      <c r="C14" s="104"/>
      <c r="D14" s="29"/>
      <c r="E14" s="29"/>
      <c r="F14" s="86"/>
      <c r="G14" s="29"/>
      <c r="H14" s="29"/>
      <c r="I14" s="104"/>
      <c r="J14" s="29"/>
      <c r="K14" s="29"/>
      <c r="L14" s="86"/>
      <c r="M14" s="29"/>
    </row>
    <row r="15" spans="1:13">
      <c r="A15" s="12"/>
      <c r="B15" s="46" t="s">
        <v>218</v>
      </c>
      <c r="C15" s="89" t="s">
        <v>217</v>
      </c>
      <c r="D15" s="50"/>
      <c r="E15" s="50"/>
      <c r="F15" s="82" t="s">
        <v>219</v>
      </c>
      <c r="G15" s="84" t="s">
        <v>193</v>
      </c>
      <c r="H15" s="50"/>
      <c r="I15" s="89" t="s">
        <v>217</v>
      </c>
      <c r="J15" s="50"/>
      <c r="K15" s="50"/>
      <c r="L15" s="82" t="s">
        <v>219</v>
      </c>
      <c r="M15" s="84" t="s">
        <v>193</v>
      </c>
    </row>
    <row r="16" spans="1:13">
      <c r="A16" s="12"/>
      <c r="B16" s="46"/>
      <c r="C16" s="89"/>
      <c r="D16" s="50"/>
      <c r="E16" s="50"/>
      <c r="F16" s="82"/>
      <c r="G16" s="84"/>
      <c r="H16" s="50"/>
      <c r="I16" s="89"/>
      <c r="J16" s="50"/>
      <c r="K16" s="50"/>
      <c r="L16" s="82"/>
      <c r="M16" s="84"/>
    </row>
    <row r="17" spans="1:13">
      <c r="A17" s="12"/>
      <c r="B17" s="43" t="s">
        <v>220</v>
      </c>
      <c r="C17" s="104" t="s">
        <v>221</v>
      </c>
      <c r="D17" s="56" t="s">
        <v>193</v>
      </c>
      <c r="E17" s="29"/>
      <c r="F17" s="86" t="s">
        <v>217</v>
      </c>
      <c r="G17" s="29"/>
      <c r="H17" s="29"/>
      <c r="I17" s="104" t="s">
        <v>222</v>
      </c>
      <c r="J17" s="56" t="s">
        <v>193</v>
      </c>
      <c r="K17" s="29"/>
      <c r="L17" s="86" t="s">
        <v>217</v>
      </c>
      <c r="M17" s="29"/>
    </row>
    <row r="18" spans="1:13">
      <c r="A18" s="12"/>
      <c r="B18" s="43"/>
      <c r="C18" s="104"/>
      <c r="D18" s="56"/>
      <c r="E18" s="29"/>
      <c r="F18" s="86"/>
      <c r="G18" s="29"/>
      <c r="H18" s="29"/>
      <c r="I18" s="104"/>
      <c r="J18" s="56"/>
      <c r="K18" s="29"/>
      <c r="L18" s="86"/>
      <c r="M18" s="29"/>
    </row>
    <row r="19" spans="1:13">
      <c r="A19" s="12"/>
      <c r="B19" s="46" t="s">
        <v>223</v>
      </c>
      <c r="C19" s="89">
        <v>8.4</v>
      </c>
      <c r="D19" s="50"/>
      <c r="E19" s="50"/>
      <c r="F19" s="82">
        <v>1.2</v>
      </c>
      <c r="G19" s="50"/>
      <c r="H19" s="50"/>
      <c r="I19" s="89">
        <v>13.9</v>
      </c>
      <c r="J19" s="50"/>
      <c r="K19" s="50"/>
      <c r="L19" s="82">
        <v>1.7</v>
      </c>
      <c r="M19" s="50"/>
    </row>
    <row r="20" spans="1:13">
      <c r="A20" s="12"/>
      <c r="B20" s="46"/>
      <c r="C20" s="89"/>
      <c r="D20" s="50"/>
      <c r="E20" s="50"/>
      <c r="F20" s="82"/>
      <c r="G20" s="50"/>
      <c r="H20" s="50"/>
      <c r="I20" s="89"/>
      <c r="J20" s="50"/>
      <c r="K20" s="50"/>
      <c r="L20" s="82"/>
      <c r="M20" s="50"/>
    </row>
    <row r="21" spans="1:13">
      <c r="A21" s="12"/>
      <c r="B21" s="43" t="s">
        <v>224</v>
      </c>
      <c r="C21" s="104">
        <v>0.2</v>
      </c>
      <c r="D21" s="29"/>
      <c r="E21" s="29"/>
      <c r="F21" s="86" t="s">
        <v>217</v>
      </c>
      <c r="G21" s="29"/>
      <c r="H21" s="29"/>
      <c r="I21" s="104" t="s">
        <v>225</v>
      </c>
      <c r="J21" s="56" t="s">
        <v>193</v>
      </c>
      <c r="K21" s="29"/>
      <c r="L21" s="86">
        <v>3.7</v>
      </c>
      <c r="M21" s="29"/>
    </row>
    <row r="22" spans="1:13">
      <c r="A22" s="12"/>
      <c r="B22" s="43"/>
      <c r="C22" s="104"/>
      <c r="D22" s="29"/>
      <c r="E22" s="29"/>
      <c r="F22" s="86"/>
      <c r="G22" s="29"/>
      <c r="H22" s="29"/>
      <c r="I22" s="104"/>
      <c r="J22" s="56"/>
      <c r="K22" s="29"/>
      <c r="L22" s="86"/>
      <c r="M22" s="29"/>
    </row>
    <row r="23" spans="1:13">
      <c r="A23" s="12"/>
      <c r="B23" s="46" t="s">
        <v>226</v>
      </c>
      <c r="C23" s="89" t="s">
        <v>227</v>
      </c>
      <c r="D23" s="85" t="s">
        <v>193</v>
      </c>
      <c r="E23" s="50"/>
      <c r="F23" s="82">
        <v>3.2</v>
      </c>
      <c r="G23" s="50"/>
      <c r="H23" s="50"/>
      <c r="I23" s="89" t="s">
        <v>228</v>
      </c>
      <c r="J23" s="85" t="s">
        <v>193</v>
      </c>
      <c r="K23" s="50"/>
      <c r="L23" s="82">
        <v>4.0999999999999996</v>
      </c>
      <c r="M23" s="50"/>
    </row>
    <row r="24" spans="1:13">
      <c r="A24" s="12"/>
      <c r="B24" s="46"/>
      <c r="C24" s="89"/>
      <c r="D24" s="85"/>
      <c r="E24" s="50"/>
      <c r="F24" s="82"/>
      <c r="G24" s="50"/>
      <c r="H24" s="50"/>
      <c r="I24" s="89"/>
      <c r="J24" s="85"/>
      <c r="K24" s="50"/>
      <c r="L24" s="82"/>
      <c r="M24" s="50"/>
    </row>
    <row r="25" spans="1:13">
      <c r="A25" s="12"/>
      <c r="B25" s="43" t="s">
        <v>229</v>
      </c>
      <c r="C25" s="104" t="s">
        <v>230</v>
      </c>
      <c r="D25" s="56" t="s">
        <v>193</v>
      </c>
      <c r="E25" s="29"/>
      <c r="F25" s="86" t="s">
        <v>217</v>
      </c>
      <c r="G25" s="29"/>
      <c r="H25" s="29"/>
      <c r="I25" s="104" t="s">
        <v>231</v>
      </c>
      <c r="J25" s="56" t="s">
        <v>193</v>
      </c>
      <c r="K25" s="29"/>
      <c r="L25" s="86" t="s">
        <v>217</v>
      </c>
      <c r="M25" s="29"/>
    </row>
    <row r="26" spans="1:13">
      <c r="A26" s="12"/>
      <c r="B26" s="43"/>
      <c r="C26" s="104"/>
      <c r="D26" s="56"/>
      <c r="E26" s="29"/>
      <c r="F26" s="86"/>
      <c r="G26" s="29"/>
      <c r="H26" s="29"/>
      <c r="I26" s="104"/>
      <c r="J26" s="56"/>
      <c r="K26" s="29"/>
      <c r="L26" s="86"/>
      <c r="M26" s="29"/>
    </row>
    <row r="27" spans="1:13">
      <c r="A27" s="12"/>
      <c r="B27" s="46" t="s">
        <v>232</v>
      </c>
      <c r="C27" s="89" t="s">
        <v>233</v>
      </c>
      <c r="D27" s="85" t="s">
        <v>193</v>
      </c>
      <c r="E27" s="50"/>
      <c r="F27" s="82">
        <v>0.5</v>
      </c>
      <c r="G27" s="50"/>
      <c r="H27" s="50"/>
      <c r="I27" s="89" t="s">
        <v>234</v>
      </c>
      <c r="J27" s="85" t="s">
        <v>193</v>
      </c>
      <c r="K27" s="50"/>
      <c r="L27" s="82">
        <v>1.7</v>
      </c>
      <c r="M27" s="50"/>
    </row>
    <row r="28" spans="1:13">
      <c r="A28" s="12"/>
      <c r="B28" s="46"/>
      <c r="C28" s="89"/>
      <c r="D28" s="85"/>
      <c r="E28" s="50"/>
      <c r="F28" s="82"/>
      <c r="G28" s="50"/>
      <c r="H28" s="50"/>
      <c r="I28" s="89"/>
      <c r="J28" s="85"/>
      <c r="K28" s="50"/>
      <c r="L28" s="82"/>
      <c r="M28" s="50"/>
    </row>
    <row r="29" spans="1:13">
      <c r="A29" s="12"/>
      <c r="B29" s="43" t="s">
        <v>235</v>
      </c>
      <c r="C29" s="104" t="s">
        <v>236</v>
      </c>
      <c r="D29" s="56" t="s">
        <v>193</v>
      </c>
      <c r="E29" s="29"/>
      <c r="F29" s="86" t="s">
        <v>237</v>
      </c>
      <c r="G29" s="61" t="s">
        <v>193</v>
      </c>
      <c r="H29" s="29"/>
      <c r="I29" s="104">
        <v>2.8</v>
      </c>
      <c r="J29" s="29"/>
      <c r="K29" s="29"/>
      <c r="L29" s="86" t="s">
        <v>238</v>
      </c>
      <c r="M29" s="61" t="s">
        <v>193</v>
      </c>
    </row>
    <row r="30" spans="1:13" ht="15.75" thickBot="1">
      <c r="A30" s="12"/>
      <c r="B30" s="105"/>
      <c r="C30" s="106"/>
      <c r="D30" s="107"/>
      <c r="E30" s="30"/>
      <c r="F30" s="108"/>
      <c r="G30" s="109"/>
      <c r="H30" s="30"/>
      <c r="I30" s="106"/>
      <c r="J30" s="30"/>
      <c r="K30" s="30"/>
      <c r="L30" s="108"/>
      <c r="M30" s="109"/>
    </row>
    <row r="31" spans="1:13" ht="15.75" thickBot="1">
      <c r="A31" s="12"/>
      <c r="B31" s="97" t="s">
        <v>239</v>
      </c>
      <c r="C31" s="98" t="s">
        <v>240</v>
      </c>
      <c r="D31" s="99" t="s">
        <v>241</v>
      </c>
      <c r="E31" s="100"/>
      <c r="F31" s="101">
        <v>40.200000000000003</v>
      </c>
      <c r="G31" s="102" t="s">
        <v>214</v>
      </c>
      <c r="H31" s="100"/>
      <c r="I31" s="98" t="s">
        <v>242</v>
      </c>
      <c r="J31" s="99" t="s">
        <v>241</v>
      </c>
      <c r="K31" s="100"/>
      <c r="L31" s="101">
        <v>46.7</v>
      </c>
      <c r="M31" s="102" t="s">
        <v>214</v>
      </c>
    </row>
  </sheetData>
  <mergeCells count="134">
    <mergeCell ref="A1:A2"/>
    <mergeCell ref="B1:M1"/>
    <mergeCell ref="B2:M2"/>
    <mergeCell ref="B3:M3"/>
    <mergeCell ref="A4:A31"/>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30">
      <c r="A3" s="3" t="s">
        <v>246</v>
      </c>
      <c r="B3" s="11" t="s">
        <v>5</v>
      </c>
      <c r="C3" s="11"/>
      <c r="D3" s="11"/>
      <c r="E3" s="11"/>
      <c r="F3" s="11"/>
      <c r="G3" s="11"/>
      <c r="H3" s="11"/>
      <c r="I3" s="11"/>
    </row>
    <row r="4" spans="1:9" ht="15" customHeight="1">
      <c r="A4" s="12" t="s">
        <v>245</v>
      </c>
      <c r="B4" s="11" t="s">
        <v>5</v>
      </c>
      <c r="C4" s="11"/>
      <c r="D4" s="11"/>
      <c r="E4" s="11"/>
      <c r="F4" s="11"/>
      <c r="G4" s="11"/>
      <c r="H4" s="11"/>
      <c r="I4" s="11"/>
    </row>
    <row r="5" spans="1:9">
      <c r="A5" s="12"/>
      <c r="B5" s="67" t="s">
        <v>247</v>
      </c>
      <c r="C5" s="67"/>
      <c r="D5" s="67"/>
      <c r="E5" s="67"/>
      <c r="F5" s="67"/>
      <c r="G5" s="67"/>
      <c r="H5" s="67"/>
      <c r="I5" s="67"/>
    </row>
    <row r="6" spans="1:9">
      <c r="A6" s="12"/>
      <c r="B6" s="68"/>
      <c r="C6" s="68"/>
      <c r="D6" s="68"/>
      <c r="E6" s="68"/>
      <c r="F6" s="68"/>
      <c r="G6" s="68"/>
      <c r="H6" s="68"/>
      <c r="I6" s="68"/>
    </row>
    <row r="7" spans="1:9">
      <c r="A7" s="12"/>
      <c r="B7" s="24"/>
      <c r="C7" s="24"/>
      <c r="D7" s="24"/>
      <c r="E7" s="24"/>
      <c r="F7" s="24"/>
      <c r="G7" s="24"/>
      <c r="H7" s="24"/>
      <c r="I7" s="24"/>
    </row>
    <row r="8" spans="1:9">
      <c r="A8" s="12"/>
      <c r="B8" s="16"/>
      <c r="C8" s="16"/>
      <c r="D8" s="16"/>
      <c r="E8" s="16"/>
      <c r="F8" s="16"/>
      <c r="G8" s="16"/>
      <c r="H8" s="16"/>
      <c r="I8" s="16"/>
    </row>
    <row r="9" spans="1:9" ht="15.75" thickBot="1">
      <c r="A9" s="12"/>
      <c r="B9" s="17" t="s">
        <v>170</v>
      </c>
      <c r="C9" s="28" t="s">
        <v>181</v>
      </c>
      <c r="D9" s="28"/>
      <c r="E9" s="28"/>
      <c r="F9" s="18"/>
      <c r="G9" s="28" t="s">
        <v>201</v>
      </c>
      <c r="H9" s="28"/>
      <c r="I9" s="28"/>
    </row>
    <row r="10" spans="1:9">
      <c r="A10" s="12"/>
      <c r="B10" s="31" t="s">
        <v>248</v>
      </c>
      <c r="C10" s="33" t="s">
        <v>174</v>
      </c>
      <c r="D10" s="35">
        <v>111898</v>
      </c>
      <c r="E10" s="37"/>
      <c r="F10" s="37"/>
      <c r="G10" s="39" t="s">
        <v>174</v>
      </c>
      <c r="H10" s="41">
        <v>75949</v>
      </c>
      <c r="I10" s="37"/>
    </row>
    <row r="11" spans="1:9">
      <c r="A11" s="12"/>
      <c r="B11" s="32"/>
      <c r="C11" s="34"/>
      <c r="D11" s="36"/>
      <c r="E11" s="38"/>
      <c r="F11" s="38"/>
      <c r="G11" s="40"/>
      <c r="H11" s="42"/>
      <c r="I11" s="38"/>
    </row>
    <row r="12" spans="1:9">
      <c r="A12" s="12"/>
      <c r="B12" s="43" t="s">
        <v>249</v>
      </c>
      <c r="C12" s="44">
        <v>39184</v>
      </c>
      <c r="D12" s="44"/>
      <c r="E12" s="29"/>
      <c r="F12" s="29"/>
      <c r="G12" s="45">
        <v>42491</v>
      </c>
      <c r="H12" s="45"/>
      <c r="I12" s="29"/>
    </row>
    <row r="13" spans="1:9">
      <c r="A13" s="12"/>
      <c r="B13" s="43"/>
      <c r="C13" s="44"/>
      <c r="D13" s="44"/>
      <c r="E13" s="29"/>
      <c r="F13" s="29"/>
      <c r="G13" s="45"/>
      <c r="H13" s="45"/>
      <c r="I13" s="29"/>
    </row>
    <row r="14" spans="1:9">
      <c r="A14" s="12"/>
      <c r="B14" s="46" t="s">
        <v>250</v>
      </c>
      <c r="C14" s="48">
        <v>13250</v>
      </c>
      <c r="D14" s="48"/>
      <c r="E14" s="50"/>
      <c r="F14" s="50"/>
      <c r="G14" s="52">
        <v>5242</v>
      </c>
      <c r="H14" s="52"/>
      <c r="I14" s="50"/>
    </row>
    <row r="15" spans="1:9">
      <c r="A15" s="12"/>
      <c r="B15" s="46"/>
      <c r="C15" s="48"/>
      <c r="D15" s="48"/>
      <c r="E15" s="50"/>
      <c r="F15" s="50"/>
      <c r="G15" s="52"/>
      <c r="H15" s="52"/>
      <c r="I15" s="50"/>
    </row>
    <row r="16" spans="1:9">
      <c r="A16" s="12"/>
      <c r="B16" s="43" t="s">
        <v>251</v>
      </c>
      <c r="C16" s="44">
        <v>9307</v>
      </c>
      <c r="D16" s="44"/>
      <c r="E16" s="29"/>
      <c r="F16" s="29"/>
      <c r="G16" s="45">
        <v>6993</v>
      </c>
      <c r="H16" s="45"/>
      <c r="I16" s="29"/>
    </row>
    <row r="17" spans="1:9">
      <c r="A17" s="12"/>
      <c r="B17" s="43"/>
      <c r="C17" s="44"/>
      <c r="D17" s="44"/>
      <c r="E17" s="29"/>
      <c r="F17" s="29"/>
      <c r="G17" s="45"/>
      <c r="H17" s="45"/>
      <c r="I17" s="29"/>
    </row>
    <row r="18" spans="1:9">
      <c r="A18" s="12"/>
      <c r="B18" s="46" t="s">
        <v>252</v>
      </c>
      <c r="C18" s="48">
        <v>6839</v>
      </c>
      <c r="D18" s="48"/>
      <c r="E18" s="50"/>
      <c r="F18" s="50"/>
      <c r="G18" s="52">
        <v>8205</v>
      </c>
      <c r="H18" s="52"/>
      <c r="I18" s="50"/>
    </row>
    <row r="19" spans="1:9">
      <c r="A19" s="12"/>
      <c r="B19" s="46"/>
      <c r="C19" s="48"/>
      <c r="D19" s="48"/>
      <c r="E19" s="50"/>
      <c r="F19" s="50"/>
      <c r="G19" s="52"/>
      <c r="H19" s="52"/>
      <c r="I19" s="50"/>
    </row>
    <row r="20" spans="1:9">
      <c r="A20" s="12"/>
      <c r="B20" s="43" t="s">
        <v>253</v>
      </c>
      <c r="C20" s="44">
        <v>6838</v>
      </c>
      <c r="D20" s="44"/>
      <c r="E20" s="29"/>
      <c r="F20" s="29"/>
      <c r="G20" s="45">
        <v>4785</v>
      </c>
      <c r="H20" s="45"/>
      <c r="I20" s="29"/>
    </row>
    <row r="21" spans="1:9">
      <c r="A21" s="12"/>
      <c r="B21" s="43"/>
      <c r="C21" s="44"/>
      <c r="D21" s="44"/>
      <c r="E21" s="29"/>
      <c r="F21" s="29"/>
      <c r="G21" s="45"/>
      <c r="H21" s="45"/>
      <c r="I21" s="29"/>
    </row>
    <row r="22" spans="1:9">
      <c r="A22" s="12"/>
      <c r="B22" s="46" t="s">
        <v>254</v>
      </c>
      <c r="C22" s="48">
        <v>3011</v>
      </c>
      <c r="D22" s="48"/>
      <c r="E22" s="50"/>
      <c r="F22" s="50"/>
      <c r="G22" s="52">
        <v>4417</v>
      </c>
      <c r="H22" s="52"/>
      <c r="I22" s="50"/>
    </row>
    <row r="23" spans="1:9">
      <c r="A23" s="12"/>
      <c r="B23" s="46"/>
      <c r="C23" s="48"/>
      <c r="D23" s="48"/>
      <c r="E23" s="50"/>
      <c r="F23" s="50"/>
      <c r="G23" s="52"/>
      <c r="H23" s="52"/>
      <c r="I23" s="50"/>
    </row>
    <row r="24" spans="1:9">
      <c r="A24" s="12"/>
      <c r="B24" s="43" t="s">
        <v>235</v>
      </c>
      <c r="C24" s="44">
        <v>13754</v>
      </c>
      <c r="D24" s="44"/>
      <c r="E24" s="29"/>
      <c r="F24" s="29"/>
      <c r="G24" s="45">
        <v>17514</v>
      </c>
      <c r="H24" s="45"/>
      <c r="I24" s="29"/>
    </row>
    <row r="25" spans="1:9" ht="15.75" thickBot="1">
      <c r="A25" s="12"/>
      <c r="B25" s="105"/>
      <c r="C25" s="110"/>
      <c r="D25" s="110"/>
      <c r="E25" s="30"/>
      <c r="F25" s="30"/>
      <c r="G25" s="111"/>
      <c r="H25" s="111"/>
      <c r="I25" s="30"/>
    </row>
    <row r="26" spans="1:9">
      <c r="A26" s="12"/>
      <c r="B26" s="37"/>
      <c r="C26" s="33" t="s">
        <v>174</v>
      </c>
      <c r="D26" s="35">
        <v>204081</v>
      </c>
      <c r="E26" s="37"/>
      <c r="F26" s="37"/>
      <c r="G26" s="39" t="s">
        <v>174</v>
      </c>
      <c r="H26" s="41">
        <v>165596</v>
      </c>
      <c r="I26" s="37"/>
    </row>
    <row r="27" spans="1:9" ht="15.75" thickBot="1">
      <c r="A27" s="12"/>
      <c r="B27" s="112"/>
      <c r="C27" s="113"/>
      <c r="D27" s="114"/>
      <c r="E27" s="112"/>
      <c r="F27" s="112"/>
      <c r="G27" s="115"/>
      <c r="H27" s="116"/>
      <c r="I27" s="112"/>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15" customHeight="1">
      <c r="A3" s="3" t="s">
        <v>272</v>
      </c>
      <c r="B3" s="11" t="s">
        <v>5</v>
      </c>
      <c r="C3" s="11"/>
      <c r="D3" s="11"/>
      <c r="E3" s="11"/>
      <c r="F3" s="11"/>
      <c r="G3" s="11"/>
      <c r="H3" s="11"/>
      <c r="I3" s="11"/>
    </row>
    <row r="4" spans="1:9" ht="15" customHeight="1">
      <c r="A4" s="12" t="s">
        <v>271</v>
      </c>
      <c r="B4" s="11" t="s">
        <v>5</v>
      </c>
      <c r="C4" s="11"/>
      <c r="D4" s="11"/>
      <c r="E4" s="11"/>
      <c r="F4" s="11"/>
      <c r="G4" s="11"/>
      <c r="H4" s="11"/>
      <c r="I4" s="11"/>
    </row>
    <row r="5" spans="1:9">
      <c r="A5" s="12"/>
      <c r="B5" s="67" t="s">
        <v>273</v>
      </c>
      <c r="C5" s="67"/>
      <c r="D5" s="67"/>
      <c r="E5" s="67"/>
      <c r="F5" s="67"/>
      <c r="G5" s="67"/>
      <c r="H5" s="67"/>
      <c r="I5" s="67"/>
    </row>
    <row r="6" spans="1:9">
      <c r="A6" s="12"/>
      <c r="B6" s="68"/>
      <c r="C6" s="68"/>
      <c r="D6" s="68"/>
      <c r="E6" s="68"/>
      <c r="F6" s="68"/>
      <c r="G6" s="68"/>
      <c r="H6" s="68"/>
      <c r="I6" s="68"/>
    </row>
    <row r="7" spans="1:9">
      <c r="A7" s="12"/>
      <c r="B7" s="24"/>
      <c r="C7" s="24"/>
      <c r="D7" s="24"/>
      <c r="E7" s="24"/>
      <c r="F7" s="24"/>
      <c r="G7" s="24"/>
      <c r="H7" s="24"/>
      <c r="I7" s="24"/>
    </row>
    <row r="8" spans="1:9">
      <c r="A8" s="12"/>
      <c r="B8" s="16"/>
      <c r="C8" s="16"/>
      <c r="D8" s="16"/>
      <c r="E8" s="16"/>
      <c r="F8" s="16"/>
      <c r="G8" s="16"/>
      <c r="H8" s="16"/>
      <c r="I8" s="16"/>
    </row>
    <row r="9" spans="1:9" ht="15.75" thickBot="1">
      <c r="A9" s="12"/>
      <c r="B9" s="71" t="s">
        <v>170</v>
      </c>
      <c r="C9" s="28" t="s">
        <v>181</v>
      </c>
      <c r="D9" s="28"/>
      <c r="E9" s="28"/>
      <c r="F9" s="18"/>
      <c r="G9" s="28" t="s">
        <v>201</v>
      </c>
      <c r="H9" s="28"/>
      <c r="I9" s="28"/>
    </row>
    <row r="10" spans="1:9">
      <c r="A10" s="12"/>
      <c r="B10" s="31" t="s">
        <v>274</v>
      </c>
      <c r="C10" s="33" t="s">
        <v>174</v>
      </c>
      <c r="D10" s="35">
        <v>24959</v>
      </c>
      <c r="E10" s="37"/>
      <c r="F10" s="37"/>
      <c r="G10" s="39" t="s">
        <v>174</v>
      </c>
      <c r="H10" s="41">
        <v>25240</v>
      </c>
      <c r="I10" s="37"/>
    </row>
    <row r="11" spans="1:9">
      <c r="A11" s="12"/>
      <c r="B11" s="32"/>
      <c r="C11" s="34"/>
      <c r="D11" s="36"/>
      <c r="E11" s="38"/>
      <c r="F11" s="38"/>
      <c r="G11" s="40"/>
      <c r="H11" s="42"/>
      <c r="I11" s="38"/>
    </row>
    <row r="12" spans="1:9">
      <c r="A12" s="12"/>
      <c r="B12" s="118" t="s">
        <v>275</v>
      </c>
      <c r="C12" s="44">
        <v>12731</v>
      </c>
      <c r="D12" s="44"/>
      <c r="E12" s="29"/>
      <c r="F12" s="29"/>
      <c r="G12" s="45">
        <v>9939</v>
      </c>
      <c r="H12" s="45"/>
      <c r="I12" s="29"/>
    </row>
    <row r="13" spans="1:9">
      <c r="A13" s="12"/>
      <c r="B13" s="118"/>
      <c r="C13" s="44"/>
      <c r="D13" s="44"/>
      <c r="E13" s="29"/>
      <c r="F13" s="29"/>
      <c r="G13" s="45"/>
      <c r="H13" s="45"/>
      <c r="I13" s="29"/>
    </row>
    <row r="14" spans="1:9">
      <c r="A14" s="12"/>
      <c r="B14" s="46" t="s">
        <v>276</v>
      </c>
      <c r="C14" s="48">
        <v>10712</v>
      </c>
      <c r="D14" s="48"/>
      <c r="E14" s="50"/>
      <c r="F14" s="50"/>
      <c r="G14" s="52">
        <v>11668</v>
      </c>
      <c r="H14" s="52"/>
      <c r="I14" s="50"/>
    </row>
    <row r="15" spans="1:9">
      <c r="A15" s="12"/>
      <c r="B15" s="46"/>
      <c r="C15" s="48"/>
      <c r="D15" s="48"/>
      <c r="E15" s="50"/>
      <c r="F15" s="50"/>
      <c r="G15" s="52"/>
      <c r="H15" s="52"/>
      <c r="I15" s="50"/>
    </row>
    <row r="16" spans="1:9">
      <c r="A16" s="12"/>
      <c r="B16" s="43" t="s">
        <v>235</v>
      </c>
      <c r="C16" s="44">
        <v>2619</v>
      </c>
      <c r="D16" s="44"/>
      <c r="E16" s="29"/>
      <c r="F16" s="29"/>
      <c r="G16" s="45">
        <v>4063</v>
      </c>
      <c r="H16" s="45"/>
      <c r="I16" s="29"/>
    </row>
    <row r="17" spans="1:9" ht="15.75" thickBot="1">
      <c r="A17" s="12"/>
      <c r="B17" s="105"/>
      <c r="C17" s="110"/>
      <c r="D17" s="110"/>
      <c r="E17" s="30"/>
      <c r="F17" s="30"/>
      <c r="G17" s="111"/>
      <c r="H17" s="111"/>
      <c r="I17" s="30"/>
    </row>
    <row r="18" spans="1:9">
      <c r="A18" s="12"/>
      <c r="B18" s="37"/>
      <c r="C18" s="33" t="s">
        <v>174</v>
      </c>
      <c r="D18" s="35">
        <v>51021</v>
      </c>
      <c r="E18" s="37"/>
      <c r="F18" s="37"/>
      <c r="G18" s="39" t="s">
        <v>174</v>
      </c>
      <c r="H18" s="41">
        <v>50910</v>
      </c>
      <c r="I18" s="37"/>
    </row>
    <row r="19" spans="1:9" ht="15.75" thickBot="1">
      <c r="A19" s="12"/>
      <c r="B19" s="112"/>
      <c r="C19" s="113"/>
      <c r="D19" s="114"/>
      <c r="E19" s="112"/>
      <c r="F19" s="112"/>
      <c r="G19" s="115"/>
      <c r="H19" s="116"/>
      <c r="I19" s="11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42578125" bestFit="1" customWidth="1"/>
    <col min="3" max="3" width="36.5703125" bestFit="1" customWidth="1"/>
    <col min="4" max="4" width="4.5703125" bestFit="1" customWidth="1"/>
    <col min="5" max="5" width="1.5703125" bestFit="1" customWidth="1"/>
    <col min="7" max="7" width="10.42578125" customWidth="1"/>
    <col min="8" max="8" width="36.5703125" customWidth="1"/>
    <col min="9" max="9" width="8.140625" customWidth="1"/>
    <col min="11" max="11" width="2" bestFit="1" customWidth="1"/>
    <col min="12" max="12" width="8.140625" bestFit="1" customWidth="1"/>
    <col min="13" max="13" width="1.5703125" bestFit="1" customWidth="1"/>
  </cols>
  <sheetData>
    <row r="1" spans="1:13" ht="15" customHeight="1">
      <c r="A1" s="7" t="s">
        <v>6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11" t="s">
        <v>5</v>
      </c>
      <c r="C3" s="11"/>
      <c r="D3" s="11"/>
      <c r="E3" s="11"/>
      <c r="F3" s="11"/>
      <c r="G3" s="11"/>
      <c r="H3" s="11"/>
      <c r="I3" s="11"/>
      <c r="J3" s="11"/>
      <c r="K3" s="11"/>
      <c r="L3" s="11"/>
      <c r="M3" s="11"/>
    </row>
    <row r="4" spans="1:13" ht="15" customHeight="1">
      <c r="A4" s="12" t="s">
        <v>613</v>
      </c>
      <c r="B4" s="11" t="s">
        <v>5</v>
      </c>
      <c r="C4" s="11"/>
      <c r="D4" s="11"/>
      <c r="E4" s="11"/>
      <c r="F4" s="11"/>
      <c r="G4" s="11"/>
      <c r="H4" s="11"/>
      <c r="I4" s="11"/>
      <c r="J4" s="11"/>
      <c r="K4" s="11"/>
      <c r="L4" s="11"/>
      <c r="M4" s="11"/>
    </row>
    <row r="5" spans="1:13">
      <c r="A5" s="12"/>
      <c r="B5" s="67" t="s">
        <v>281</v>
      </c>
      <c r="C5" s="67"/>
      <c r="D5" s="67"/>
      <c r="E5" s="67"/>
      <c r="F5" s="67"/>
      <c r="G5" s="67"/>
      <c r="H5" s="67"/>
      <c r="I5" s="67"/>
      <c r="J5" s="67"/>
      <c r="K5" s="67"/>
      <c r="L5" s="67"/>
      <c r="M5" s="67"/>
    </row>
    <row r="6" spans="1:13">
      <c r="A6" s="12"/>
      <c r="B6" s="128"/>
      <c r="C6" s="128"/>
      <c r="D6" s="128"/>
      <c r="E6" s="128"/>
      <c r="F6" s="128"/>
      <c r="G6" s="128"/>
      <c r="H6" s="128"/>
      <c r="I6" s="128"/>
      <c r="J6" s="128"/>
      <c r="K6" s="128"/>
      <c r="L6" s="128"/>
      <c r="M6" s="128"/>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24" customHeight="1" thickBot="1">
      <c r="A9" s="12"/>
      <c r="B9" s="119" t="s">
        <v>170</v>
      </c>
      <c r="C9" s="28" t="s">
        <v>282</v>
      </c>
      <c r="D9" s="28"/>
      <c r="E9" s="28"/>
      <c r="F9" s="18"/>
      <c r="G9" s="28" t="s">
        <v>283</v>
      </c>
      <c r="H9" s="28"/>
      <c r="I9" s="28"/>
      <c r="J9" s="18"/>
      <c r="K9" s="28" t="s">
        <v>284</v>
      </c>
      <c r="L9" s="28"/>
      <c r="M9" s="28"/>
    </row>
    <row r="10" spans="1:13" ht="15.75" thickBot="1">
      <c r="A10" s="12"/>
      <c r="B10" s="120" t="s">
        <v>285</v>
      </c>
      <c r="C10" s="121" t="s">
        <v>174</v>
      </c>
      <c r="D10" s="122" t="s">
        <v>286</v>
      </c>
      <c r="E10" s="121" t="s">
        <v>193</v>
      </c>
      <c r="F10" s="95"/>
      <c r="G10" s="121" t="s">
        <v>174</v>
      </c>
      <c r="H10" s="122" t="s">
        <v>287</v>
      </c>
      <c r="I10" s="121" t="s">
        <v>193</v>
      </c>
      <c r="J10" s="95"/>
      <c r="K10" s="121" t="s">
        <v>174</v>
      </c>
      <c r="L10" s="122" t="s">
        <v>288</v>
      </c>
      <c r="M10" s="121" t="s">
        <v>193</v>
      </c>
    </row>
    <row r="11" spans="1:13">
      <c r="A11" s="12"/>
      <c r="B11" s="37" t="s">
        <v>289</v>
      </c>
      <c r="C11" s="83" t="s">
        <v>217</v>
      </c>
      <c r="D11" s="83"/>
      <c r="E11" s="37"/>
      <c r="F11" s="37"/>
      <c r="G11" s="41">
        <v>7189</v>
      </c>
      <c r="H11" s="41"/>
      <c r="I11" s="37"/>
      <c r="J11" s="37"/>
      <c r="K11" s="41">
        <v>7189</v>
      </c>
      <c r="L11" s="41"/>
      <c r="M11" s="37"/>
    </row>
    <row r="12" spans="1:13" ht="15.75" thickBot="1">
      <c r="A12" s="12"/>
      <c r="B12" s="51"/>
      <c r="C12" s="87"/>
      <c r="D12" s="87"/>
      <c r="E12" s="51"/>
      <c r="F12" s="51"/>
      <c r="G12" s="53"/>
      <c r="H12" s="53"/>
      <c r="I12" s="51"/>
      <c r="J12" s="51"/>
      <c r="K12" s="53"/>
      <c r="L12" s="53"/>
      <c r="M12" s="51"/>
    </row>
    <row r="13" spans="1:13" ht="15.75" thickBot="1">
      <c r="A13" s="12"/>
      <c r="B13" s="123" t="s">
        <v>290</v>
      </c>
      <c r="C13" s="123" t="s">
        <v>174</v>
      </c>
      <c r="D13" s="124" t="s">
        <v>286</v>
      </c>
      <c r="E13" s="123" t="s">
        <v>193</v>
      </c>
      <c r="F13" s="125"/>
      <c r="G13" s="123" t="s">
        <v>174</v>
      </c>
      <c r="H13" s="124" t="s">
        <v>291</v>
      </c>
      <c r="I13" s="123" t="s">
        <v>193</v>
      </c>
      <c r="J13" s="125"/>
      <c r="K13" s="123" t="s">
        <v>174</v>
      </c>
      <c r="L13" s="124" t="s">
        <v>292</v>
      </c>
      <c r="M13" s="123" t="s">
        <v>193</v>
      </c>
    </row>
    <row r="14" spans="1:13" ht="15.75" thickTop="1">
      <c r="A14" s="12"/>
      <c r="B14" s="16"/>
      <c r="C14" s="16"/>
    </row>
    <row r="15" spans="1:13" ht="56.25">
      <c r="A15" s="12"/>
      <c r="B15" s="126" t="s">
        <v>293</v>
      </c>
      <c r="C15" s="127" t="s">
        <v>294</v>
      </c>
    </row>
    <row r="16" spans="1:13">
      <c r="A16" s="12"/>
      <c r="B16" s="16"/>
      <c r="C16" s="16"/>
    </row>
    <row r="17" spans="1:3" ht="180">
      <c r="A17" s="12"/>
      <c r="B17" s="126" t="s">
        <v>295</v>
      </c>
      <c r="C17" s="127" t="s">
        <v>296</v>
      </c>
    </row>
  </sheetData>
  <mergeCells count="21">
    <mergeCell ref="B6:M6"/>
    <mergeCell ref="J11:J12"/>
    <mergeCell ref="K11:L12"/>
    <mergeCell ref="M11:M12"/>
    <mergeCell ref="A1:A2"/>
    <mergeCell ref="B1:M1"/>
    <mergeCell ref="B2:M2"/>
    <mergeCell ref="B3:M3"/>
    <mergeCell ref="A4:A17"/>
    <mergeCell ref="B4:M4"/>
    <mergeCell ref="B5:M5"/>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45</v>
      </c>
      <c r="B1" s="7" t="s">
        <v>28</v>
      </c>
      <c r="C1" s="7"/>
      <c r="D1" s="7" t="s">
        <v>1</v>
      </c>
      <c r="E1" s="7"/>
      <c r="F1" s="7"/>
    </row>
    <row r="2" spans="1:6" ht="30">
      <c r="A2" s="1" t="s">
        <v>46</v>
      </c>
      <c r="B2" s="1" t="s">
        <v>2</v>
      </c>
      <c r="C2" s="1" t="s">
        <v>29</v>
      </c>
      <c r="D2" s="7" t="s">
        <v>2</v>
      </c>
      <c r="E2" s="7"/>
      <c r="F2" s="1" t="s">
        <v>29</v>
      </c>
    </row>
    <row r="3" spans="1:6">
      <c r="A3" s="2" t="s">
        <v>47</v>
      </c>
      <c r="B3" s="8">
        <v>13317</v>
      </c>
      <c r="C3" s="8">
        <v>19064</v>
      </c>
      <c r="D3" s="8">
        <v>24093</v>
      </c>
      <c r="E3" s="4"/>
      <c r="F3" s="8">
        <v>44279</v>
      </c>
    </row>
    <row r="4" spans="1:6" ht="75">
      <c r="A4" s="2" t="s">
        <v>48</v>
      </c>
      <c r="B4" s="4">
        <v>0</v>
      </c>
      <c r="C4" s="4">
        <v>0</v>
      </c>
      <c r="D4" s="4">
        <v>466</v>
      </c>
      <c r="E4" s="4"/>
      <c r="F4" s="4">
        <v>0</v>
      </c>
    </row>
    <row r="5" spans="1:6" ht="30">
      <c r="A5" s="3" t="s">
        <v>49</v>
      </c>
      <c r="B5" s="4" t="s">
        <v>5</v>
      </c>
      <c r="C5" s="4" t="s">
        <v>5</v>
      </c>
      <c r="D5" s="4" t="s">
        <v>5</v>
      </c>
      <c r="E5" s="4"/>
      <c r="F5" s="4" t="s">
        <v>5</v>
      </c>
    </row>
    <row r="6" spans="1:6" ht="45">
      <c r="A6" s="2" t="s">
        <v>50</v>
      </c>
      <c r="B6" s="6">
        <v>2249</v>
      </c>
      <c r="C6" s="6">
        <v>1831</v>
      </c>
      <c r="D6" s="6">
        <v>6745</v>
      </c>
      <c r="E6" s="4"/>
      <c r="F6" s="6">
        <v>5493</v>
      </c>
    </row>
    <row r="7" spans="1:6" ht="45">
      <c r="A7" s="2" t="s">
        <v>51</v>
      </c>
      <c r="B7" s="4">
        <v>25</v>
      </c>
      <c r="C7" s="4">
        <v>310</v>
      </c>
      <c r="D7" s="4">
        <v>75</v>
      </c>
      <c r="E7" s="4"/>
      <c r="F7" s="4">
        <v>930</v>
      </c>
    </row>
    <row r="8" spans="1:6" ht="60">
      <c r="A8" s="2" t="s">
        <v>52</v>
      </c>
      <c r="B8" s="4">
        <v>53</v>
      </c>
      <c r="C8" s="4">
        <v>0</v>
      </c>
      <c r="D8" s="4">
        <v>53</v>
      </c>
      <c r="E8" s="4"/>
      <c r="F8" s="4">
        <v>0</v>
      </c>
    </row>
    <row r="9" spans="1:6" ht="30">
      <c r="A9" s="2" t="s">
        <v>53</v>
      </c>
      <c r="B9" s="6">
        <v>2277</v>
      </c>
      <c r="C9" s="6">
        <v>1521</v>
      </c>
      <c r="D9" s="6">
        <v>7189</v>
      </c>
      <c r="E9" s="10" t="s">
        <v>54</v>
      </c>
      <c r="F9" s="6">
        <v>4563</v>
      </c>
    </row>
    <row r="10" spans="1:6">
      <c r="A10" s="2" t="s">
        <v>55</v>
      </c>
      <c r="B10" s="8">
        <v>15594</v>
      </c>
      <c r="C10" s="8">
        <v>20585</v>
      </c>
      <c r="D10" s="8">
        <v>31282</v>
      </c>
      <c r="E10" s="4"/>
      <c r="F10" s="8">
        <v>48842</v>
      </c>
    </row>
    <row r="11" spans="1:6">
      <c r="A11" s="11"/>
      <c r="B11" s="11"/>
      <c r="C11" s="11"/>
      <c r="D11" s="11"/>
      <c r="E11" s="11"/>
      <c r="F11" s="11"/>
    </row>
    <row r="12" spans="1:6" ht="75" customHeight="1">
      <c r="A12" s="2" t="s">
        <v>54</v>
      </c>
      <c r="B12" s="12" t="s">
        <v>56</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42578125" customWidth="1"/>
    <col min="4" max="4" width="6.7109375" customWidth="1"/>
    <col min="5" max="5" width="1.85546875" customWidth="1"/>
    <col min="6" max="6" width="11.140625" customWidth="1"/>
    <col min="7" max="7" width="2.42578125" customWidth="1"/>
    <col min="8" max="8" width="6.7109375" customWidth="1"/>
    <col min="9" max="9" width="1.85546875" customWidth="1"/>
    <col min="10" max="10" width="11.140625" customWidth="1"/>
    <col min="11" max="11" width="2.42578125" customWidth="1"/>
    <col min="12" max="12" width="6.7109375" customWidth="1"/>
    <col min="13" max="13" width="1.85546875" customWidth="1"/>
    <col min="14" max="14" width="11.140625" customWidth="1"/>
    <col min="15" max="15" width="2.42578125" customWidth="1"/>
    <col min="16" max="16" width="6.7109375" customWidth="1"/>
    <col min="17" max="17" width="1.8554687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11" t="s">
        <v>5</v>
      </c>
      <c r="C3" s="11"/>
      <c r="D3" s="11"/>
      <c r="E3" s="11"/>
      <c r="F3" s="11"/>
      <c r="G3" s="11"/>
      <c r="H3" s="11"/>
      <c r="I3" s="11"/>
      <c r="J3" s="11"/>
      <c r="K3" s="11"/>
      <c r="L3" s="11"/>
      <c r="M3" s="11"/>
      <c r="N3" s="11"/>
      <c r="O3" s="11"/>
      <c r="P3" s="11"/>
      <c r="Q3" s="11"/>
    </row>
    <row r="4" spans="1:17" ht="15" customHeight="1">
      <c r="A4" s="12" t="s">
        <v>615</v>
      </c>
      <c r="B4" s="11" t="s">
        <v>5</v>
      </c>
      <c r="C4" s="11"/>
      <c r="D4" s="11"/>
      <c r="E4" s="11"/>
      <c r="F4" s="11"/>
      <c r="G4" s="11"/>
      <c r="H4" s="11"/>
      <c r="I4" s="11"/>
      <c r="J4" s="11"/>
      <c r="K4" s="11"/>
      <c r="L4" s="11"/>
      <c r="M4" s="11"/>
      <c r="N4" s="11"/>
      <c r="O4" s="11"/>
      <c r="P4" s="11"/>
      <c r="Q4" s="11"/>
    </row>
    <row r="5" spans="1:17" ht="25.5" customHeight="1">
      <c r="A5" s="12"/>
      <c r="B5" s="67" t="s">
        <v>299</v>
      </c>
      <c r="C5" s="67"/>
      <c r="D5" s="67"/>
      <c r="E5" s="67"/>
      <c r="F5" s="67"/>
      <c r="G5" s="67"/>
      <c r="H5" s="67"/>
      <c r="I5" s="67"/>
      <c r="J5" s="67"/>
      <c r="K5" s="67"/>
      <c r="L5" s="67"/>
      <c r="M5" s="67"/>
      <c r="N5" s="67"/>
      <c r="O5" s="67"/>
      <c r="P5" s="67"/>
      <c r="Q5" s="67"/>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70"/>
      <c r="C8" s="28" t="s">
        <v>211</v>
      </c>
      <c r="D8" s="28"/>
      <c r="E8" s="28"/>
      <c r="F8" s="28"/>
      <c r="G8" s="28"/>
      <c r="H8" s="28"/>
      <c r="I8" s="28"/>
      <c r="J8" s="28"/>
      <c r="K8" s="28"/>
      <c r="L8" s="28"/>
      <c r="M8" s="28"/>
      <c r="N8" s="28"/>
      <c r="O8" s="28"/>
      <c r="P8" s="28"/>
      <c r="Q8" s="28"/>
    </row>
    <row r="9" spans="1:17" ht="15.75" thickBot="1">
      <c r="A9" s="12"/>
      <c r="B9" s="119" t="s">
        <v>170</v>
      </c>
      <c r="C9" s="103">
        <v>2013</v>
      </c>
      <c r="D9" s="103"/>
      <c r="E9" s="103"/>
      <c r="F9" s="95"/>
      <c r="G9" s="103">
        <v>2012</v>
      </c>
      <c r="H9" s="103"/>
      <c r="I9" s="103"/>
      <c r="J9" s="95"/>
      <c r="K9" s="103">
        <v>2013</v>
      </c>
      <c r="L9" s="103"/>
      <c r="M9" s="103"/>
      <c r="N9" s="95"/>
      <c r="O9" s="103">
        <v>2012</v>
      </c>
      <c r="P9" s="103"/>
      <c r="Q9" s="103"/>
    </row>
    <row r="10" spans="1:17">
      <c r="A10" s="12"/>
      <c r="B10" s="54"/>
      <c r="C10" s="81" t="s">
        <v>300</v>
      </c>
      <c r="D10" s="81"/>
      <c r="E10" s="81"/>
      <c r="F10" s="81"/>
      <c r="G10" s="81"/>
      <c r="H10" s="81"/>
      <c r="I10" s="81"/>
      <c r="J10" s="54"/>
      <c r="K10" s="81" t="s">
        <v>301</v>
      </c>
      <c r="L10" s="81"/>
      <c r="M10" s="81"/>
      <c r="N10" s="81"/>
      <c r="O10" s="81"/>
      <c r="P10" s="81"/>
      <c r="Q10" s="81"/>
    </row>
    <row r="11" spans="1:17" ht="15.75" thickBot="1">
      <c r="A11" s="12"/>
      <c r="B11" s="30"/>
      <c r="C11" s="28"/>
      <c r="D11" s="28"/>
      <c r="E11" s="28"/>
      <c r="F11" s="28"/>
      <c r="G11" s="28"/>
      <c r="H11" s="28"/>
      <c r="I11" s="28"/>
      <c r="J11" s="30"/>
      <c r="K11" s="28" t="s">
        <v>302</v>
      </c>
      <c r="L11" s="28"/>
      <c r="M11" s="28"/>
      <c r="N11" s="28"/>
      <c r="O11" s="28"/>
      <c r="P11" s="28"/>
      <c r="Q11" s="28"/>
    </row>
    <row r="12" spans="1:17">
      <c r="A12" s="12"/>
      <c r="B12" s="31" t="s">
        <v>303</v>
      </c>
      <c r="C12" s="33" t="s">
        <v>174</v>
      </c>
      <c r="D12" s="129">
        <v>435</v>
      </c>
      <c r="E12" s="37"/>
      <c r="F12" s="37"/>
      <c r="G12" s="39" t="s">
        <v>174</v>
      </c>
      <c r="H12" s="83">
        <v>622</v>
      </c>
      <c r="I12" s="37"/>
      <c r="J12" s="37"/>
      <c r="K12" s="33" t="s">
        <v>174</v>
      </c>
      <c r="L12" s="129">
        <v>138</v>
      </c>
      <c r="M12" s="37"/>
      <c r="N12" s="37"/>
      <c r="O12" s="39" t="s">
        <v>174</v>
      </c>
      <c r="P12" s="83">
        <v>173</v>
      </c>
      <c r="Q12" s="37"/>
    </row>
    <row r="13" spans="1:17">
      <c r="A13" s="12"/>
      <c r="B13" s="46"/>
      <c r="C13" s="85"/>
      <c r="D13" s="89"/>
      <c r="E13" s="50"/>
      <c r="F13" s="50"/>
      <c r="G13" s="84"/>
      <c r="H13" s="82"/>
      <c r="I13" s="50"/>
      <c r="J13" s="50"/>
      <c r="K13" s="85"/>
      <c r="L13" s="89"/>
      <c r="M13" s="50"/>
      <c r="N13" s="50"/>
      <c r="O13" s="84"/>
      <c r="P13" s="82"/>
      <c r="Q13" s="50"/>
    </row>
    <row r="14" spans="1:17">
      <c r="A14" s="12"/>
      <c r="B14" s="43" t="s">
        <v>304</v>
      </c>
      <c r="C14" s="44">
        <v>3343</v>
      </c>
      <c r="D14" s="44"/>
      <c r="E14" s="29"/>
      <c r="F14" s="29"/>
      <c r="G14" s="45">
        <v>3673</v>
      </c>
      <c r="H14" s="45"/>
      <c r="I14" s="29"/>
      <c r="J14" s="29"/>
      <c r="K14" s="44">
        <v>1182</v>
      </c>
      <c r="L14" s="44"/>
      <c r="M14" s="29"/>
      <c r="N14" s="29"/>
      <c r="O14" s="45">
        <v>1454</v>
      </c>
      <c r="P14" s="45"/>
      <c r="Q14" s="29"/>
    </row>
    <row r="15" spans="1:17">
      <c r="A15" s="12"/>
      <c r="B15" s="43"/>
      <c r="C15" s="44"/>
      <c r="D15" s="44"/>
      <c r="E15" s="29"/>
      <c r="F15" s="29"/>
      <c r="G15" s="45"/>
      <c r="H15" s="45"/>
      <c r="I15" s="29"/>
      <c r="J15" s="29"/>
      <c r="K15" s="44"/>
      <c r="L15" s="44"/>
      <c r="M15" s="29"/>
      <c r="N15" s="29"/>
      <c r="O15" s="45"/>
      <c r="P15" s="45"/>
      <c r="Q15" s="29"/>
    </row>
    <row r="16" spans="1:17">
      <c r="A16" s="12"/>
      <c r="B16" s="46" t="s">
        <v>305</v>
      </c>
      <c r="C16" s="89" t="s">
        <v>306</v>
      </c>
      <c r="D16" s="89"/>
      <c r="E16" s="85" t="s">
        <v>193</v>
      </c>
      <c r="F16" s="50"/>
      <c r="G16" s="82" t="s">
        <v>307</v>
      </c>
      <c r="H16" s="82"/>
      <c r="I16" s="84" t="s">
        <v>193</v>
      </c>
      <c r="J16" s="50"/>
      <c r="K16" s="89" t="s">
        <v>217</v>
      </c>
      <c r="L16" s="89"/>
      <c r="M16" s="50"/>
      <c r="N16" s="50"/>
      <c r="O16" s="82" t="s">
        <v>217</v>
      </c>
      <c r="P16" s="82"/>
      <c r="Q16" s="50"/>
    </row>
    <row r="17" spans="1:17">
      <c r="A17" s="12"/>
      <c r="B17" s="46"/>
      <c r="C17" s="89"/>
      <c r="D17" s="89"/>
      <c r="E17" s="85"/>
      <c r="F17" s="50"/>
      <c r="G17" s="82"/>
      <c r="H17" s="82"/>
      <c r="I17" s="84"/>
      <c r="J17" s="50"/>
      <c r="K17" s="89"/>
      <c r="L17" s="89"/>
      <c r="M17" s="50"/>
      <c r="N17" s="50"/>
      <c r="O17" s="82"/>
      <c r="P17" s="82"/>
      <c r="Q17" s="50"/>
    </row>
    <row r="18" spans="1:17">
      <c r="A18" s="12"/>
      <c r="B18" s="43" t="s">
        <v>308</v>
      </c>
      <c r="C18" s="104">
        <v>83</v>
      </c>
      <c r="D18" s="104"/>
      <c r="E18" s="29"/>
      <c r="F18" s="29"/>
      <c r="G18" s="86">
        <v>158</v>
      </c>
      <c r="H18" s="86"/>
      <c r="I18" s="29"/>
      <c r="J18" s="29"/>
      <c r="K18" s="104" t="s">
        <v>309</v>
      </c>
      <c r="L18" s="104"/>
      <c r="M18" s="56" t="s">
        <v>193</v>
      </c>
      <c r="N18" s="29"/>
      <c r="O18" s="86" t="s">
        <v>310</v>
      </c>
      <c r="P18" s="86"/>
      <c r="Q18" s="61" t="s">
        <v>193</v>
      </c>
    </row>
    <row r="19" spans="1:17">
      <c r="A19" s="12"/>
      <c r="B19" s="43"/>
      <c r="C19" s="104"/>
      <c r="D19" s="104"/>
      <c r="E19" s="29"/>
      <c r="F19" s="29"/>
      <c r="G19" s="86"/>
      <c r="H19" s="86"/>
      <c r="I19" s="29"/>
      <c r="J19" s="29"/>
      <c r="K19" s="104"/>
      <c r="L19" s="104"/>
      <c r="M19" s="56"/>
      <c r="N19" s="29"/>
      <c r="O19" s="86"/>
      <c r="P19" s="86"/>
      <c r="Q19" s="61"/>
    </row>
    <row r="20" spans="1:17">
      <c r="A20" s="12"/>
      <c r="B20" s="46" t="s">
        <v>311</v>
      </c>
      <c r="C20" s="48">
        <v>3711</v>
      </c>
      <c r="D20" s="48"/>
      <c r="E20" s="50"/>
      <c r="F20" s="50"/>
      <c r="G20" s="52">
        <v>3021</v>
      </c>
      <c r="H20" s="52"/>
      <c r="I20" s="50"/>
      <c r="J20" s="50"/>
      <c r="K20" s="89" t="s">
        <v>217</v>
      </c>
      <c r="L20" s="89"/>
      <c r="M20" s="50"/>
      <c r="N20" s="50"/>
      <c r="O20" s="82" t="s">
        <v>217</v>
      </c>
      <c r="P20" s="82"/>
      <c r="Q20" s="50"/>
    </row>
    <row r="21" spans="1:17" ht="15.75" thickBot="1">
      <c r="A21" s="12"/>
      <c r="B21" s="47"/>
      <c r="C21" s="49"/>
      <c r="D21" s="49"/>
      <c r="E21" s="51"/>
      <c r="F21" s="51"/>
      <c r="G21" s="53"/>
      <c r="H21" s="53"/>
      <c r="I21" s="51"/>
      <c r="J21" s="51"/>
      <c r="K21" s="90"/>
      <c r="L21" s="90"/>
      <c r="M21" s="51"/>
      <c r="N21" s="51"/>
      <c r="O21" s="87"/>
      <c r="P21" s="87"/>
      <c r="Q21" s="51"/>
    </row>
    <row r="22" spans="1:17">
      <c r="A22" s="12"/>
      <c r="B22" s="130" t="s">
        <v>312</v>
      </c>
      <c r="C22" s="57" t="s">
        <v>174</v>
      </c>
      <c r="D22" s="59">
        <v>2984</v>
      </c>
      <c r="E22" s="54"/>
      <c r="F22" s="54"/>
      <c r="G22" s="62" t="s">
        <v>174</v>
      </c>
      <c r="H22" s="64">
        <v>2553</v>
      </c>
      <c r="I22" s="54"/>
      <c r="J22" s="54"/>
      <c r="K22" s="57" t="s">
        <v>174</v>
      </c>
      <c r="L22" s="59">
        <v>1195</v>
      </c>
      <c r="M22" s="54"/>
      <c r="N22" s="54"/>
      <c r="O22" s="62" t="s">
        <v>174</v>
      </c>
      <c r="P22" s="91">
        <v>957</v>
      </c>
      <c r="Q22" s="54"/>
    </row>
    <row r="23" spans="1:17" ht="15.75" thickBot="1">
      <c r="A23" s="12"/>
      <c r="B23" s="131"/>
      <c r="C23" s="58"/>
      <c r="D23" s="60"/>
      <c r="E23" s="55"/>
      <c r="F23" s="55"/>
      <c r="G23" s="63"/>
      <c r="H23" s="65"/>
      <c r="I23" s="55"/>
      <c r="J23" s="55"/>
      <c r="K23" s="58"/>
      <c r="L23" s="60"/>
      <c r="M23" s="55"/>
      <c r="N23" s="55"/>
      <c r="O23" s="63"/>
      <c r="P23" s="92"/>
      <c r="Q23" s="55"/>
    </row>
    <row r="24" spans="1:17" ht="15.75" thickTop="1">
      <c r="A24" s="12"/>
      <c r="B24" s="132"/>
      <c r="C24" s="132"/>
      <c r="D24" s="132"/>
      <c r="E24" s="132"/>
      <c r="F24" s="132"/>
      <c r="G24" s="132"/>
      <c r="H24" s="132"/>
      <c r="I24" s="132"/>
      <c r="J24" s="132"/>
      <c r="K24" s="132"/>
      <c r="L24" s="132"/>
      <c r="M24" s="132"/>
      <c r="N24" s="132"/>
      <c r="O24" s="132"/>
      <c r="P24" s="132"/>
      <c r="Q24" s="132"/>
    </row>
    <row r="25" spans="1:17">
      <c r="A25" s="12"/>
      <c r="B25" s="16"/>
      <c r="C25" s="16"/>
      <c r="D25" s="16"/>
      <c r="E25" s="16"/>
      <c r="F25" s="16"/>
      <c r="G25" s="16"/>
      <c r="H25" s="16"/>
      <c r="I25" s="16"/>
      <c r="J25" s="16"/>
      <c r="K25" s="16"/>
      <c r="L25" s="16"/>
      <c r="M25" s="16"/>
      <c r="N25" s="16"/>
      <c r="O25" s="16"/>
      <c r="P25" s="16"/>
      <c r="Q25" s="16"/>
    </row>
    <row r="26" spans="1:17" ht="15.75" thickBot="1">
      <c r="A26" s="12"/>
      <c r="B26" s="70"/>
      <c r="C26" s="28" t="s">
        <v>212</v>
      </c>
      <c r="D26" s="28"/>
      <c r="E26" s="28"/>
      <c r="F26" s="28"/>
      <c r="G26" s="28"/>
      <c r="H26" s="28"/>
      <c r="I26" s="28"/>
      <c r="J26" s="28"/>
      <c r="K26" s="28"/>
      <c r="L26" s="28"/>
      <c r="M26" s="28"/>
      <c r="N26" s="28"/>
      <c r="O26" s="28"/>
      <c r="P26" s="28"/>
      <c r="Q26" s="28"/>
    </row>
    <row r="27" spans="1:17" ht="15.75" thickBot="1">
      <c r="A27" s="12"/>
      <c r="B27" s="119" t="s">
        <v>170</v>
      </c>
      <c r="C27" s="103">
        <v>2013</v>
      </c>
      <c r="D27" s="103"/>
      <c r="E27" s="103"/>
      <c r="F27" s="95"/>
      <c r="G27" s="103">
        <v>2012</v>
      </c>
      <c r="H27" s="103"/>
      <c r="I27" s="103"/>
      <c r="J27" s="95"/>
      <c r="K27" s="103">
        <v>2013</v>
      </c>
      <c r="L27" s="103"/>
      <c r="M27" s="103"/>
      <c r="N27" s="95"/>
      <c r="O27" s="103">
        <v>2012</v>
      </c>
      <c r="P27" s="103"/>
      <c r="Q27" s="103"/>
    </row>
    <row r="28" spans="1:17">
      <c r="A28" s="12"/>
      <c r="B28" s="134"/>
      <c r="C28" s="81" t="s">
        <v>300</v>
      </c>
      <c r="D28" s="81"/>
      <c r="E28" s="81"/>
      <c r="F28" s="81"/>
      <c r="G28" s="81"/>
      <c r="H28" s="81"/>
      <c r="I28" s="81"/>
      <c r="J28" s="54"/>
      <c r="K28" s="81" t="s">
        <v>301</v>
      </c>
      <c r="L28" s="81"/>
      <c r="M28" s="81"/>
      <c r="N28" s="81"/>
      <c r="O28" s="81"/>
      <c r="P28" s="81"/>
      <c r="Q28" s="81"/>
    </row>
    <row r="29" spans="1:17" ht="15.75" thickBot="1">
      <c r="A29" s="12"/>
      <c r="B29" s="135"/>
      <c r="C29" s="28"/>
      <c r="D29" s="28"/>
      <c r="E29" s="28"/>
      <c r="F29" s="28"/>
      <c r="G29" s="28"/>
      <c r="H29" s="28"/>
      <c r="I29" s="28"/>
      <c r="J29" s="30"/>
      <c r="K29" s="28" t="s">
        <v>302</v>
      </c>
      <c r="L29" s="28"/>
      <c r="M29" s="28"/>
      <c r="N29" s="28"/>
      <c r="O29" s="28"/>
      <c r="P29" s="28"/>
      <c r="Q29" s="28"/>
    </row>
    <row r="30" spans="1:17">
      <c r="A30" s="12"/>
      <c r="B30" s="31" t="s">
        <v>303</v>
      </c>
      <c r="C30" s="33" t="s">
        <v>174</v>
      </c>
      <c r="D30" s="35">
        <v>1304</v>
      </c>
      <c r="E30" s="37"/>
      <c r="F30" s="37"/>
      <c r="G30" s="39" t="s">
        <v>174</v>
      </c>
      <c r="H30" s="41">
        <v>1864</v>
      </c>
      <c r="I30" s="37"/>
      <c r="J30" s="37"/>
      <c r="K30" s="33" t="s">
        <v>174</v>
      </c>
      <c r="L30" s="129">
        <v>414</v>
      </c>
      <c r="M30" s="37"/>
      <c r="N30" s="37"/>
      <c r="O30" s="39" t="s">
        <v>174</v>
      </c>
      <c r="P30" s="83">
        <v>520</v>
      </c>
      <c r="Q30" s="37"/>
    </row>
    <row r="31" spans="1:17">
      <c r="A31" s="12"/>
      <c r="B31" s="46"/>
      <c r="C31" s="85"/>
      <c r="D31" s="48"/>
      <c r="E31" s="50"/>
      <c r="F31" s="50"/>
      <c r="G31" s="84"/>
      <c r="H31" s="52"/>
      <c r="I31" s="50"/>
      <c r="J31" s="50"/>
      <c r="K31" s="85"/>
      <c r="L31" s="89"/>
      <c r="M31" s="50"/>
      <c r="N31" s="50"/>
      <c r="O31" s="84"/>
      <c r="P31" s="82"/>
      <c r="Q31" s="50"/>
    </row>
    <row r="32" spans="1:17">
      <c r="A32" s="12"/>
      <c r="B32" s="43" t="s">
        <v>304</v>
      </c>
      <c r="C32" s="44">
        <v>10031</v>
      </c>
      <c r="D32" s="44"/>
      <c r="E32" s="29"/>
      <c r="F32" s="29"/>
      <c r="G32" s="45">
        <v>11020</v>
      </c>
      <c r="H32" s="45"/>
      <c r="I32" s="29"/>
      <c r="J32" s="29"/>
      <c r="K32" s="44">
        <v>3547</v>
      </c>
      <c r="L32" s="44"/>
      <c r="M32" s="29"/>
      <c r="N32" s="29"/>
      <c r="O32" s="45">
        <v>4361</v>
      </c>
      <c r="P32" s="45"/>
      <c r="Q32" s="29"/>
    </row>
    <row r="33" spans="1:17">
      <c r="A33" s="12"/>
      <c r="B33" s="43"/>
      <c r="C33" s="44"/>
      <c r="D33" s="44"/>
      <c r="E33" s="29"/>
      <c r="F33" s="29"/>
      <c r="G33" s="45"/>
      <c r="H33" s="45"/>
      <c r="I33" s="29"/>
      <c r="J33" s="29"/>
      <c r="K33" s="44"/>
      <c r="L33" s="44"/>
      <c r="M33" s="29"/>
      <c r="N33" s="29"/>
      <c r="O33" s="45"/>
      <c r="P33" s="45"/>
      <c r="Q33" s="29"/>
    </row>
    <row r="34" spans="1:17">
      <c r="A34" s="12"/>
      <c r="B34" s="46" t="s">
        <v>305</v>
      </c>
      <c r="C34" s="89" t="s">
        <v>313</v>
      </c>
      <c r="D34" s="89"/>
      <c r="E34" s="85" t="s">
        <v>193</v>
      </c>
      <c r="F34" s="50"/>
      <c r="G34" s="82" t="s">
        <v>314</v>
      </c>
      <c r="H34" s="82"/>
      <c r="I34" s="84" t="s">
        <v>193</v>
      </c>
      <c r="J34" s="50"/>
      <c r="K34" s="89" t="s">
        <v>217</v>
      </c>
      <c r="L34" s="89"/>
      <c r="M34" s="50"/>
      <c r="N34" s="50"/>
      <c r="O34" s="82" t="s">
        <v>217</v>
      </c>
      <c r="P34" s="82"/>
      <c r="Q34" s="50"/>
    </row>
    <row r="35" spans="1:17">
      <c r="A35" s="12"/>
      <c r="B35" s="46"/>
      <c r="C35" s="89"/>
      <c r="D35" s="89"/>
      <c r="E35" s="85"/>
      <c r="F35" s="50"/>
      <c r="G35" s="82"/>
      <c r="H35" s="82"/>
      <c r="I35" s="84"/>
      <c r="J35" s="50"/>
      <c r="K35" s="89"/>
      <c r="L35" s="89"/>
      <c r="M35" s="50"/>
      <c r="N35" s="50"/>
      <c r="O35" s="82"/>
      <c r="P35" s="82"/>
      <c r="Q35" s="50"/>
    </row>
    <row r="36" spans="1:17">
      <c r="A36" s="12"/>
      <c r="B36" s="43" t="s">
        <v>308</v>
      </c>
      <c r="C36" s="104">
        <v>252</v>
      </c>
      <c r="D36" s="104"/>
      <c r="E36" s="29"/>
      <c r="F36" s="29"/>
      <c r="G36" s="86">
        <v>475</v>
      </c>
      <c r="H36" s="86"/>
      <c r="I36" s="29"/>
      <c r="J36" s="29"/>
      <c r="K36" s="104" t="s">
        <v>315</v>
      </c>
      <c r="L36" s="104"/>
      <c r="M36" s="56" t="s">
        <v>193</v>
      </c>
      <c r="N36" s="29"/>
      <c r="O36" s="86" t="s">
        <v>316</v>
      </c>
      <c r="P36" s="86"/>
      <c r="Q36" s="61" t="s">
        <v>193</v>
      </c>
    </row>
    <row r="37" spans="1:17">
      <c r="A37" s="12"/>
      <c r="B37" s="43"/>
      <c r="C37" s="104"/>
      <c r="D37" s="104"/>
      <c r="E37" s="29"/>
      <c r="F37" s="29"/>
      <c r="G37" s="86"/>
      <c r="H37" s="86"/>
      <c r="I37" s="29"/>
      <c r="J37" s="29"/>
      <c r="K37" s="104"/>
      <c r="L37" s="104"/>
      <c r="M37" s="56"/>
      <c r="N37" s="29"/>
      <c r="O37" s="86"/>
      <c r="P37" s="86"/>
      <c r="Q37" s="61"/>
    </row>
    <row r="38" spans="1:17">
      <c r="A38" s="12"/>
      <c r="B38" s="46" t="s">
        <v>311</v>
      </c>
      <c r="C38" s="48">
        <v>11130</v>
      </c>
      <c r="D38" s="48"/>
      <c r="E38" s="50"/>
      <c r="F38" s="50"/>
      <c r="G38" s="52">
        <v>9064</v>
      </c>
      <c r="H38" s="52"/>
      <c r="I38" s="50"/>
      <c r="J38" s="50"/>
      <c r="K38" s="89" t="s">
        <v>217</v>
      </c>
      <c r="L38" s="89"/>
      <c r="M38" s="50"/>
      <c r="N38" s="50"/>
      <c r="O38" s="82" t="s">
        <v>217</v>
      </c>
      <c r="P38" s="82"/>
      <c r="Q38" s="50"/>
    </row>
    <row r="39" spans="1:17">
      <c r="A39" s="12"/>
      <c r="B39" s="46"/>
      <c r="C39" s="48"/>
      <c r="D39" s="48"/>
      <c r="E39" s="50"/>
      <c r="F39" s="50"/>
      <c r="G39" s="52"/>
      <c r="H39" s="52"/>
      <c r="I39" s="50"/>
      <c r="J39" s="50"/>
      <c r="K39" s="89"/>
      <c r="L39" s="89"/>
      <c r="M39" s="50"/>
      <c r="N39" s="50"/>
      <c r="O39" s="82"/>
      <c r="P39" s="82"/>
      <c r="Q39" s="50"/>
    </row>
    <row r="40" spans="1:17">
      <c r="A40" s="12"/>
      <c r="B40" s="43" t="s">
        <v>317</v>
      </c>
      <c r="C40" s="104">
        <v>769</v>
      </c>
      <c r="D40" s="104"/>
      <c r="E40" s="29"/>
      <c r="F40" s="29"/>
      <c r="G40" s="86" t="s">
        <v>217</v>
      </c>
      <c r="H40" s="86"/>
      <c r="I40" s="29"/>
      <c r="J40" s="29"/>
      <c r="K40" s="104" t="s">
        <v>217</v>
      </c>
      <c r="L40" s="104"/>
      <c r="M40" s="29"/>
      <c r="N40" s="29"/>
      <c r="O40" s="86" t="s">
        <v>217</v>
      </c>
      <c r="P40" s="86"/>
      <c r="Q40" s="29"/>
    </row>
    <row r="41" spans="1:17" ht="15.75" thickBot="1">
      <c r="A41" s="12"/>
      <c r="B41" s="105"/>
      <c r="C41" s="106"/>
      <c r="D41" s="106"/>
      <c r="E41" s="30"/>
      <c r="F41" s="30"/>
      <c r="G41" s="108"/>
      <c r="H41" s="108"/>
      <c r="I41" s="30"/>
      <c r="J41" s="30"/>
      <c r="K41" s="106"/>
      <c r="L41" s="106"/>
      <c r="M41" s="30"/>
      <c r="N41" s="30"/>
      <c r="O41" s="108"/>
      <c r="P41" s="108"/>
      <c r="Q41" s="30"/>
    </row>
    <row r="42" spans="1:17">
      <c r="A42" s="12"/>
      <c r="B42" s="31" t="s">
        <v>312</v>
      </c>
      <c r="C42" s="33" t="s">
        <v>174</v>
      </c>
      <c r="D42" s="35">
        <v>9722</v>
      </c>
      <c r="E42" s="37"/>
      <c r="F42" s="37"/>
      <c r="G42" s="39" t="s">
        <v>174</v>
      </c>
      <c r="H42" s="41">
        <v>7659</v>
      </c>
      <c r="I42" s="37"/>
      <c r="J42" s="37"/>
      <c r="K42" s="33" t="s">
        <v>174</v>
      </c>
      <c r="L42" s="35">
        <v>3585</v>
      </c>
      <c r="M42" s="37"/>
      <c r="N42" s="37"/>
      <c r="O42" s="39" t="s">
        <v>174</v>
      </c>
      <c r="P42" s="41">
        <v>2871</v>
      </c>
      <c r="Q42" s="37"/>
    </row>
    <row r="43" spans="1:17" ht="15.75" thickBot="1">
      <c r="A43" s="12"/>
      <c r="B43" s="136"/>
      <c r="C43" s="113"/>
      <c r="D43" s="114"/>
      <c r="E43" s="112"/>
      <c r="F43" s="112"/>
      <c r="G43" s="115"/>
      <c r="H43" s="116"/>
      <c r="I43" s="112"/>
      <c r="J43" s="112"/>
      <c r="K43" s="113"/>
      <c r="L43" s="114"/>
      <c r="M43" s="112"/>
      <c r="N43" s="112"/>
      <c r="O43" s="115"/>
      <c r="P43" s="116"/>
      <c r="Q43" s="112"/>
    </row>
    <row r="44" spans="1:17" ht="15.75" thickTop="1"/>
  </sheetData>
  <mergeCells count="201">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B28:B29"/>
    <mergeCell ref="C28:I29"/>
    <mergeCell ref="J28:J29"/>
    <mergeCell ref="K28:Q28"/>
    <mergeCell ref="K29:Q29"/>
    <mergeCell ref="B30:B31"/>
    <mergeCell ref="C30:C31"/>
    <mergeCell ref="D30:D31"/>
    <mergeCell ref="E30:E31"/>
    <mergeCell ref="F30:F31"/>
    <mergeCell ref="Q22:Q23"/>
    <mergeCell ref="B24:Q24"/>
    <mergeCell ref="C26:Q26"/>
    <mergeCell ref="C27:E27"/>
    <mergeCell ref="G27:I27"/>
    <mergeCell ref="K27:M27"/>
    <mergeCell ref="O27:Q2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10:B11"/>
    <mergeCell ref="C10:I11"/>
    <mergeCell ref="J10:J11"/>
    <mergeCell ref="K10:Q10"/>
    <mergeCell ref="K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4" bestFit="1" customWidth="1"/>
    <col min="7" max="7" width="2.85546875" customWidth="1"/>
    <col min="8" max="8" width="7.140625" customWidth="1"/>
    <col min="11" max="11" width="2.85546875" customWidth="1"/>
    <col min="12" max="12" width="7.140625" customWidth="1"/>
    <col min="15" max="15" width="3.28515625" customWidth="1"/>
    <col min="16" max="16" width="6.5703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11" t="s">
        <v>5</v>
      </c>
      <c r="C3" s="11"/>
      <c r="D3" s="11"/>
      <c r="E3" s="11"/>
      <c r="F3" s="11"/>
      <c r="G3" s="11"/>
      <c r="H3" s="11"/>
      <c r="I3" s="11"/>
      <c r="J3" s="11"/>
      <c r="K3" s="11"/>
      <c r="L3" s="11"/>
      <c r="M3" s="11"/>
      <c r="N3" s="11"/>
      <c r="O3" s="11"/>
      <c r="P3" s="11"/>
      <c r="Q3" s="11"/>
    </row>
    <row r="4" spans="1:17" ht="15" customHeight="1">
      <c r="A4" s="12" t="s">
        <v>617</v>
      </c>
      <c r="B4" s="11" t="s">
        <v>5</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70"/>
      <c r="C7" s="28" t="s">
        <v>211</v>
      </c>
      <c r="D7" s="28"/>
      <c r="E7" s="28"/>
      <c r="F7" s="28"/>
      <c r="G7" s="28"/>
      <c r="H7" s="28"/>
      <c r="I7" s="28"/>
      <c r="J7" s="18"/>
      <c r="K7" s="28" t="s">
        <v>212</v>
      </c>
      <c r="L7" s="28"/>
      <c r="M7" s="28"/>
      <c r="N7" s="28"/>
      <c r="O7" s="28"/>
      <c r="P7" s="28"/>
      <c r="Q7" s="28"/>
    </row>
    <row r="8" spans="1:17" ht="15.75" thickBot="1">
      <c r="A8" s="12"/>
      <c r="B8" s="70"/>
      <c r="C8" s="103">
        <v>2013</v>
      </c>
      <c r="D8" s="103"/>
      <c r="E8" s="103"/>
      <c r="F8" s="18"/>
      <c r="G8" s="103">
        <v>2012</v>
      </c>
      <c r="H8" s="103"/>
      <c r="I8" s="103"/>
      <c r="J8" s="18"/>
      <c r="K8" s="103">
        <v>2013</v>
      </c>
      <c r="L8" s="103"/>
      <c r="M8" s="103"/>
      <c r="N8" s="18"/>
      <c r="O8" s="103">
        <v>2012</v>
      </c>
      <c r="P8" s="103"/>
      <c r="Q8" s="103"/>
    </row>
    <row r="9" spans="1:17">
      <c r="A9" s="12"/>
      <c r="B9" s="37" t="s">
        <v>326</v>
      </c>
      <c r="C9" s="35">
        <v>22026879</v>
      </c>
      <c r="D9" s="35"/>
      <c r="E9" s="37"/>
      <c r="F9" s="37"/>
      <c r="G9" s="41">
        <v>23360967</v>
      </c>
      <c r="H9" s="41"/>
      <c r="I9" s="37"/>
      <c r="J9" s="37"/>
      <c r="K9" s="35">
        <v>22388930</v>
      </c>
      <c r="L9" s="35"/>
      <c r="M9" s="37"/>
      <c r="N9" s="37"/>
      <c r="O9" s="41">
        <v>23337323</v>
      </c>
      <c r="P9" s="41"/>
      <c r="Q9" s="37"/>
    </row>
    <row r="10" spans="1:17">
      <c r="A10" s="12"/>
      <c r="B10" s="38"/>
      <c r="C10" s="36"/>
      <c r="D10" s="36"/>
      <c r="E10" s="38"/>
      <c r="F10" s="38"/>
      <c r="G10" s="42"/>
      <c r="H10" s="42"/>
      <c r="I10" s="38"/>
      <c r="J10" s="38"/>
      <c r="K10" s="36"/>
      <c r="L10" s="36"/>
      <c r="M10" s="38"/>
      <c r="N10" s="38"/>
      <c r="O10" s="42"/>
      <c r="P10" s="42"/>
      <c r="Q10" s="38"/>
    </row>
    <row r="11" spans="1:17">
      <c r="A11" s="12"/>
      <c r="B11" s="21" t="s">
        <v>327</v>
      </c>
      <c r="C11" s="29"/>
      <c r="D11" s="29"/>
      <c r="E11" s="29"/>
      <c r="F11" s="18"/>
      <c r="G11" s="29"/>
      <c r="H11" s="29"/>
      <c r="I11" s="29"/>
      <c r="J11" s="18"/>
      <c r="K11" s="29"/>
      <c r="L11" s="29"/>
      <c r="M11" s="29"/>
      <c r="N11" s="18"/>
      <c r="O11" s="29"/>
      <c r="P11" s="29"/>
      <c r="Q11" s="29"/>
    </row>
    <row r="12" spans="1:17">
      <c r="A12" s="12"/>
      <c r="B12" s="139" t="s">
        <v>328</v>
      </c>
      <c r="C12" s="48">
        <v>69902</v>
      </c>
      <c r="D12" s="48"/>
      <c r="E12" s="50"/>
      <c r="F12" s="50"/>
      <c r="G12" s="52">
        <v>51230</v>
      </c>
      <c r="H12" s="52"/>
      <c r="I12" s="50"/>
      <c r="J12" s="50"/>
      <c r="K12" s="48">
        <v>61956</v>
      </c>
      <c r="L12" s="48"/>
      <c r="M12" s="50"/>
      <c r="N12" s="50"/>
      <c r="O12" s="52">
        <v>43580</v>
      </c>
      <c r="P12" s="52"/>
      <c r="Q12" s="50"/>
    </row>
    <row r="13" spans="1:17">
      <c r="A13" s="12"/>
      <c r="B13" s="139"/>
      <c r="C13" s="48"/>
      <c r="D13" s="48"/>
      <c r="E13" s="50"/>
      <c r="F13" s="50"/>
      <c r="G13" s="52"/>
      <c r="H13" s="52"/>
      <c r="I13" s="50"/>
      <c r="J13" s="50"/>
      <c r="K13" s="48"/>
      <c r="L13" s="48"/>
      <c r="M13" s="50"/>
      <c r="N13" s="50"/>
      <c r="O13" s="52"/>
      <c r="P13" s="52"/>
      <c r="Q13" s="50"/>
    </row>
    <row r="14" spans="1:17">
      <c r="A14" s="12"/>
      <c r="B14" s="140" t="s">
        <v>329</v>
      </c>
      <c r="C14" s="44">
        <v>131092</v>
      </c>
      <c r="D14" s="44"/>
      <c r="E14" s="29"/>
      <c r="F14" s="29"/>
      <c r="G14" s="45">
        <v>287491</v>
      </c>
      <c r="H14" s="45"/>
      <c r="I14" s="29"/>
      <c r="J14" s="29"/>
      <c r="K14" s="44">
        <v>114369</v>
      </c>
      <c r="L14" s="44"/>
      <c r="M14" s="29"/>
      <c r="N14" s="29"/>
      <c r="O14" s="45">
        <v>264021</v>
      </c>
      <c r="P14" s="45"/>
      <c r="Q14" s="29"/>
    </row>
    <row r="15" spans="1:17" ht="15.75" thickBot="1">
      <c r="A15" s="12"/>
      <c r="B15" s="141"/>
      <c r="C15" s="110"/>
      <c r="D15" s="110"/>
      <c r="E15" s="30"/>
      <c r="F15" s="30"/>
      <c r="G15" s="111"/>
      <c r="H15" s="111"/>
      <c r="I15" s="30"/>
      <c r="J15" s="30"/>
      <c r="K15" s="110"/>
      <c r="L15" s="110"/>
      <c r="M15" s="30"/>
      <c r="N15" s="30"/>
      <c r="O15" s="111"/>
      <c r="P15" s="111"/>
      <c r="Q15" s="30"/>
    </row>
    <row r="16" spans="1:17">
      <c r="A16" s="12"/>
      <c r="B16" s="31" t="s">
        <v>330</v>
      </c>
      <c r="C16" s="35">
        <v>22227873</v>
      </c>
      <c r="D16" s="35"/>
      <c r="E16" s="37"/>
      <c r="F16" s="37"/>
      <c r="G16" s="41">
        <v>23699688</v>
      </c>
      <c r="H16" s="41"/>
      <c r="I16" s="37"/>
      <c r="J16" s="37"/>
      <c r="K16" s="35">
        <v>22565255</v>
      </c>
      <c r="L16" s="35"/>
      <c r="M16" s="37"/>
      <c r="N16" s="37"/>
      <c r="O16" s="41">
        <v>23644924</v>
      </c>
      <c r="P16" s="41"/>
      <c r="Q16" s="37"/>
    </row>
    <row r="17" spans="1:17" ht="15.75" thickBot="1">
      <c r="A17" s="12"/>
      <c r="B17" s="136"/>
      <c r="C17" s="114"/>
      <c r="D17" s="114"/>
      <c r="E17" s="112"/>
      <c r="F17" s="112"/>
      <c r="G17" s="116"/>
      <c r="H17" s="116"/>
      <c r="I17" s="112"/>
      <c r="J17" s="112"/>
      <c r="K17" s="114"/>
      <c r="L17" s="114"/>
      <c r="M17" s="112"/>
      <c r="N17" s="112"/>
      <c r="O17" s="116"/>
      <c r="P17" s="116"/>
      <c r="Q17" s="112"/>
    </row>
    <row r="18" spans="1:17" ht="16.5" thickTop="1" thickBot="1">
      <c r="A18" s="12"/>
      <c r="B18" s="18"/>
      <c r="C18" s="142"/>
      <c r="D18" s="142"/>
      <c r="E18" s="142"/>
      <c r="F18" s="18"/>
      <c r="G18" s="142"/>
      <c r="H18" s="142"/>
      <c r="I18" s="142"/>
      <c r="J18" s="18"/>
      <c r="K18" s="142"/>
      <c r="L18" s="142"/>
      <c r="M18" s="142"/>
      <c r="N18" s="18"/>
      <c r="O18" s="142"/>
      <c r="P18" s="142"/>
      <c r="Q18" s="142"/>
    </row>
    <row r="19" spans="1:17">
      <c r="A19" s="12"/>
      <c r="B19" s="31" t="s">
        <v>331</v>
      </c>
      <c r="C19" s="33" t="s">
        <v>174</v>
      </c>
      <c r="D19" s="129">
        <v>0.6</v>
      </c>
      <c r="E19" s="37"/>
      <c r="F19" s="37"/>
      <c r="G19" s="39" t="s">
        <v>174</v>
      </c>
      <c r="H19" s="83">
        <v>0.82</v>
      </c>
      <c r="I19" s="37"/>
      <c r="J19" s="37"/>
      <c r="K19" s="33" t="s">
        <v>174</v>
      </c>
      <c r="L19" s="129">
        <v>1.08</v>
      </c>
      <c r="M19" s="37"/>
      <c r="N19" s="37"/>
      <c r="O19" s="39" t="s">
        <v>174</v>
      </c>
      <c r="P19" s="83">
        <v>1.9</v>
      </c>
      <c r="Q19" s="37"/>
    </row>
    <row r="20" spans="1:17">
      <c r="A20" s="12"/>
      <c r="B20" s="32"/>
      <c r="C20" s="34"/>
      <c r="D20" s="143"/>
      <c r="E20" s="38"/>
      <c r="F20" s="38"/>
      <c r="G20" s="40"/>
      <c r="H20" s="144"/>
      <c r="I20" s="38"/>
      <c r="J20" s="38"/>
      <c r="K20" s="34"/>
      <c r="L20" s="143"/>
      <c r="M20" s="38"/>
      <c r="N20" s="38"/>
      <c r="O20" s="40"/>
      <c r="P20" s="144"/>
      <c r="Q20" s="38"/>
    </row>
    <row r="21" spans="1:17">
      <c r="A21" s="12"/>
      <c r="B21" s="43" t="s">
        <v>332</v>
      </c>
      <c r="C21" s="104">
        <v>0.6</v>
      </c>
      <c r="D21" s="104"/>
      <c r="E21" s="29"/>
      <c r="F21" s="29"/>
      <c r="G21" s="86">
        <v>0.8</v>
      </c>
      <c r="H21" s="86"/>
      <c r="I21" s="29"/>
      <c r="J21" s="29"/>
      <c r="K21" s="104">
        <v>1.07</v>
      </c>
      <c r="L21" s="104"/>
      <c r="M21" s="29"/>
      <c r="N21" s="29"/>
      <c r="O21" s="86">
        <v>1.87</v>
      </c>
      <c r="P21" s="86"/>
      <c r="Q21" s="29"/>
    </row>
    <row r="22" spans="1:17" ht="15.75" thickBot="1">
      <c r="A22" s="12"/>
      <c r="B22" s="145"/>
      <c r="C22" s="146"/>
      <c r="D22" s="146"/>
      <c r="E22" s="147"/>
      <c r="F22" s="147"/>
      <c r="G22" s="148"/>
      <c r="H22" s="148"/>
      <c r="I22" s="147"/>
      <c r="J22" s="147"/>
      <c r="K22" s="146"/>
      <c r="L22" s="146"/>
      <c r="M22" s="147"/>
      <c r="N22" s="147"/>
      <c r="O22" s="148"/>
      <c r="P22" s="148"/>
      <c r="Q22" s="147"/>
    </row>
    <row r="23" spans="1:17" ht="15.75" thickTop="1">
      <c r="A23" s="12"/>
      <c r="B23" s="20"/>
      <c r="C23" s="149"/>
      <c r="D23" s="149"/>
      <c r="E23" s="149"/>
      <c r="F23" s="20"/>
      <c r="G23" s="149"/>
      <c r="H23" s="149"/>
      <c r="I23" s="149"/>
      <c r="J23" s="20"/>
      <c r="K23" s="149"/>
      <c r="L23" s="149"/>
      <c r="M23" s="149"/>
      <c r="N23" s="20"/>
      <c r="O23" s="149"/>
      <c r="P23" s="149"/>
      <c r="Q23" s="149"/>
    </row>
    <row r="24" spans="1:17">
      <c r="A24" s="12"/>
      <c r="B24" s="43" t="s">
        <v>333</v>
      </c>
      <c r="C24" s="44">
        <v>1434</v>
      </c>
      <c r="D24" s="44"/>
      <c r="E24" s="29"/>
      <c r="F24" s="29"/>
      <c r="G24" s="45">
        <v>29382</v>
      </c>
      <c r="H24" s="45"/>
      <c r="I24" s="29"/>
      <c r="J24" s="29"/>
      <c r="K24" s="44">
        <v>106265</v>
      </c>
      <c r="L24" s="44"/>
      <c r="M24" s="29"/>
      <c r="N24" s="29"/>
      <c r="O24" s="45">
        <v>132273</v>
      </c>
      <c r="P24" s="45"/>
      <c r="Q24" s="29"/>
    </row>
    <row r="25" spans="1:17" ht="15.75" thickBot="1">
      <c r="A25" s="12"/>
      <c r="B25" s="105"/>
      <c r="C25" s="110"/>
      <c r="D25" s="110"/>
      <c r="E25" s="30"/>
      <c r="F25" s="30"/>
      <c r="G25" s="111"/>
      <c r="H25" s="111"/>
      <c r="I25" s="30"/>
      <c r="J25" s="30"/>
      <c r="K25" s="110"/>
      <c r="L25" s="110"/>
      <c r="M25" s="30"/>
      <c r="N25" s="30"/>
      <c r="O25" s="111"/>
      <c r="P25" s="111"/>
      <c r="Q25" s="30"/>
    </row>
    <row r="26" spans="1:17">
      <c r="A26" s="12"/>
      <c r="B26" s="16"/>
      <c r="C26" s="16"/>
    </row>
    <row r="27" spans="1:17" ht="33.75">
      <c r="A27" s="12"/>
      <c r="B27" s="126" t="s">
        <v>293</v>
      </c>
      <c r="C27" s="127" t="s">
        <v>334</v>
      </c>
    </row>
  </sheetData>
  <mergeCells count="113">
    <mergeCell ref="A1:A2"/>
    <mergeCell ref="B1:Q1"/>
    <mergeCell ref="B2:Q2"/>
    <mergeCell ref="B3:Q3"/>
    <mergeCell ref="A4:A27"/>
    <mergeCell ref="B4:Q4"/>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10" customWidth="1"/>
    <col min="4" max="4" width="7.28515625" customWidth="1"/>
    <col min="5" max="5" width="12" customWidth="1"/>
    <col min="6" max="6" width="2.5703125" customWidth="1"/>
    <col min="7" max="7" width="8" customWidth="1"/>
    <col min="8" max="8" width="7.42578125" customWidth="1"/>
    <col min="9" max="10" width="12" customWidth="1"/>
    <col min="11" max="11" width="2.5703125" customWidth="1"/>
    <col min="12" max="12" width="7.28515625" customWidth="1"/>
    <col min="13" max="14" width="12" customWidth="1"/>
    <col min="15" max="15" width="2.5703125" customWidth="1"/>
    <col min="16" max="16" width="7.28515625" customWidth="1"/>
    <col min="17" max="17" width="12"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6</v>
      </c>
      <c r="B3" s="11" t="s">
        <v>5</v>
      </c>
      <c r="C3" s="11"/>
      <c r="D3" s="11"/>
      <c r="E3" s="11"/>
      <c r="F3" s="11"/>
      <c r="G3" s="11"/>
      <c r="H3" s="11"/>
      <c r="I3" s="11"/>
      <c r="J3" s="11"/>
      <c r="K3" s="11"/>
      <c r="L3" s="11"/>
      <c r="M3" s="11"/>
      <c r="N3" s="11"/>
      <c r="O3" s="11"/>
      <c r="P3" s="11"/>
      <c r="Q3" s="11"/>
    </row>
    <row r="4" spans="1:17" ht="15" customHeight="1">
      <c r="A4" s="12" t="s">
        <v>619</v>
      </c>
      <c r="B4" s="11" t="s">
        <v>5</v>
      </c>
      <c r="C4" s="11"/>
      <c r="D4" s="11"/>
      <c r="E4" s="11"/>
      <c r="F4" s="11"/>
      <c r="G4" s="11"/>
      <c r="H4" s="11"/>
      <c r="I4" s="11"/>
      <c r="J4" s="11"/>
      <c r="K4" s="11"/>
      <c r="L4" s="11"/>
      <c r="M4" s="11"/>
      <c r="N4" s="11"/>
      <c r="O4" s="11"/>
      <c r="P4" s="11"/>
      <c r="Q4" s="11"/>
    </row>
    <row r="5" spans="1:17">
      <c r="A5" s="12"/>
      <c r="B5" s="67" t="s">
        <v>339</v>
      </c>
      <c r="C5" s="67"/>
      <c r="D5" s="67"/>
      <c r="E5" s="67"/>
      <c r="F5" s="67"/>
      <c r="G5" s="67"/>
      <c r="H5" s="67"/>
      <c r="I5" s="67"/>
      <c r="J5" s="67"/>
      <c r="K5" s="67"/>
      <c r="L5" s="67"/>
      <c r="M5" s="67"/>
      <c r="N5" s="67"/>
      <c r="O5" s="67"/>
      <c r="P5" s="67"/>
      <c r="Q5" s="67"/>
    </row>
    <row r="6" spans="1:17">
      <c r="A6" s="12"/>
      <c r="B6" s="68"/>
      <c r="C6" s="68"/>
      <c r="D6" s="68"/>
      <c r="E6" s="68"/>
      <c r="F6" s="68"/>
      <c r="G6" s="68"/>
      <c r="H6" s="68"/>
      <c r="I6" s="68"/>
      <c r="J6" s="68"/>
      <c r="K6" s="68"/>
      <c r="L6" s="68"/>
      <c r="M6" s="68"/>
      <c r="N6" s="68"/>
      <c r="O6" s="68"/>
      <c r="P6" s="68"/>
      <c r="Q6" s="68"/>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70"/>
      <c r="C9" s="28" t="s">
        <v>211</v>
      </c>
      <c r="D9" s="28"/>
      <c r="E9" s="28"/>
      <c r="F9" s="28"/>
      <c r="G9" s="28"/>
      <c r="H9" s="28"/>
      <c r="I9" s="28"/>
      <c r="J9" s="18"/>
      <c r="K9" s="28" t="s">
        <v>212</v>
      </c>
      <c r="L9" s="28"/>
      <c r="M9" s="28"/>
      <c r="N9" s="28"/>
      <c r="O9" s="28"/>
      <c r="P9" s="28"/>
      <c r="Q9" s="28"/>
    </row>
    <row r="10" spans="1:17" ht="15.75" thickBot="1">
      <c r="A10" s="12"/>
      <c r="B10" s="17" t="s">
        <v>170</v>
      </c>
      <c r="C10" s="103">
        <v>2013</v>
      </c>
      <c r="D10" s="103"/>
      <c r="E10" s="103"/>
      <c r="F10" s="18"/>
      <c r="G10" s="103">
        <v>2012</v>
      </c>
      <c r="H10" s="103"/>
      <c r="I10" s="103"/>
      <c r="J10" s="18"/>
      <c r="K10" s="103">
        <v>2013</v>
      </c>
      <c r="L10" s="103"/>
      <c r="M10" s="103"/>
      <c r="N10" s="18"/>
      <c r="O10" s="103">
        <v>2012</v>
      </c>
      <c r="P10" s="103"/>
      <c r="Q10" s="103"/>
    </row>
    <row r="11" spans="1:17">
      <c r="A11" s="12"/>
      <c r="B11" s="31" t="s">
        <v>328</v>
      </c>
      <c r="C11" s="33" t="s">
        <v>174</v>
      </c>
      <c r="D11" s="129">
        <v>462</v>
      </c>
      <c r="E11" s="37"/>
      <c r="F11" s="37"/>
      <c r="G11" s="39" t="s">
        <v>174</v>
      </c>
      <c r="H11" s="83">
        <v>297</v>
      </c>
      <c r="I11" s="37"/>
      <c r="J11" s="37"/>
      <c r="K11" s="33" t="s">
        <v>174</v>
      </c>
      <c r="L11" s="35">
        <v>1326</v>
      </c>
      <c r="M11" s="37"/>
      <c r="N11" s="37"/>
      <c r="O11" s="39" t="s">
        <v>174</v>
      </c>
      <c r="P11" s="83">
        <v>693</v>
      </c>
      <c r="Q11" s="37"/>
    </row>
    <row r="12" spans="1:17">
      <c r="A12" s="12"/>
      <c r="B12" s="32"/>
      <c r="C12" s="34"/>
      <c r="D12" s="143"/>
      <c r="E12" s="38"/>
      <c r="F12" s="38"/>
      <c r="G12" s="40"/>
      <c r="H12" s="144"/>
      <c r="I12" s="38"/>
      <c r="J12" s="38"/>
      <c r="K12" s="34"/>
      <c r="L12" s="36"/>
      <c r="M12" s="38"/>
      <c r="N12" s="38"/>
      <c r="O12" s="40"/>
      <c r="P12" s="144"/>
      <c r="Q12" s="38"/>
    </row>
    <row r="13" spans="1:17">
      <c r="A13" s="12"/>
      <c r="B13" s="43" t="s">
        <v>329</v>
      </c>
      <c r="C13" s="44">
        <v>1354</v>
      </c>
      <c r="D13" s="44"/>
      <c r="E13" s="29"/>
      <c r="F13" s="29"/>
      <c r="G13" s="45">
        <v>1953</v>
      </c>
      <c r="H13" s="45"/>
      <c r="I13" s="29"/>
      <c r="J13" s="29"/>
      <c r="K13" s="44">
        <v>3741</v>
      </c>
      <c r="L13" s="44"/>
      <c r="M13" s="29"/>
      <c r="N13" s="29"/>
      <c r="O13" s="45">
        <v>5284</v>
      </c>
      <c r="P13" s="45"/>
      <c r="Q13" s="29"/>
    </row>
    <row r="14" spans="1:17" ht="15.75" thickBot="1">
      <c r="A14" s="12"/>
      <c r="B14" s="105"/>
      <c r="C14" s="110"/>
      <c r="D14" s="110"/>
      <c r="E14" s="30"/>
      <c r="F14" s="30"/>
      <c r="G14" s="111"/>
      <c r="H14" s="111"/>
      <c r="I14" s="30"/>
      <c r="J14" s="30"/>
      <c r="K14" s="110"/>
      <c r="L14" s="110"/>
      <c r="M14" s="30"/>
      <c r="N14" s="30"/>
      <c r="O14" s="111"/>
      <c r="P14" s="111"/>
      <c r="Q14" s="30"/>
    </row>
    <row r="15" spans="1:17">
      <c r="A15" s="12"/>
      <c r="B15" s="31" t="s">
        <v>340</v>
      </c>
      <c r="C15" s="33" t="s">
        <v>174</v>
      </c>
      <c r="D15" s="35">
        <v>1816</v>
      </c>
      <c r="E15" s="37"/>
      <c r="F15" s="37"/>
      <c r="G15" s="39" t="s">
        <v>174</v>
      </c>
      <c r="H15" s="41">
        <v>2250</v>
      </c>
      <c r="I15" s="37"/>
      <c r="J15" s="37"/>
      <c r="K15" s="33" t="s">
        <v>174</v>
      </c>
      <c r="L15" s="35">
        <v>5067</v>
      </c>
      <c r="M15" s="37"/>
      <c r="N15" s="37"/>
      <c r="O15" s="39" t="s">
        <v>174</v>
      </c>
      <c r="P15" s="41">
        <v>5977</v>
      </c>
      <c r="Q15" s="37"/>
    </row>
    <row r="16" spans="1:17" ht="15.75" thickBot="1">
      <c r="A16" s="12"/>
      <c r="B16" s="136"/>
      <c r="C16" s="113"/>
      <c r="D16" s="114"/>
      <c r="E16" s="112"/>
      <c r="F16" s="112"/>
      <c r="G16" s="115"/>
      <c r="H16" s="116"/>
      <c r="I16" s="112"/>
      <c r="J16" s="112"/>
      <c r="K16" s="113"/>
      <c r="L16" s="114"/>
      <c r="M16" s="112"/>
      <c r="N16" s="112"/>
      <c r="O16" s="115"/>
      <c r="P16" s="116"/>
      <c r="Q16" s="112"/>
    </row>
    <row r="17" spans="1:17" ht="15.75" thickTop="1">
      <c r="A17" s="12" t="s">
        <v>620</v>
      </c>
      <c r="B17" s="182" t="s">
        <v>5</v>
      </c>
      <c r="C17" s="182"/>
      <c r="D17" s="182"/>
      <c r="E17" s="182"/>
      <c r="F17" s="182"/>
      <c r="G17" s="182"/>
      <c r="H17" s="182"/>
      <c r="I17" s="182"/>
      <c r="J17" s="182"/>
      <c r="K17" s="182"/>
      <c r="L17" s="182"/>
      <c r="M17" s="182"/>
      <c r="N17" s="182"/>
      <c r="O17" s="182"/>
      <c r="P17" s="182"/>
      <c r="Q17" s="182"/>
    </row>
    <row r="18" spans="1:17" ht="25.5" customHeight="1">
      <c r="A18" s="12"/>
      <c r="B18" s="67" t="s">
        <v>343</v>
      </c>
      <c r="C18" s="67"/>
      <c r="D18" s="67"/>
      <c r="E18" s="67"/>
      <c r="F18" s="67"/>
      <c r="G18" s="67"/>
      <c r="H18" s="67"/>
      <c r="I18" s="67"/>
      <c r="J18" s="67"/>
      <c r="K18" s="67"/>
      <c r="L18" s="67"/>
      <c r="M18" s="67"/>
      <c r="N18" s="67"/>
      <c r="O18" s="67"/>
      <c r="P18" s="67"/>
      <c r="Q18" s="67"/>
    </row>
    <row r="19" spans="1:17">
      <c r="A19" s="12"/>
      <c r="B19" s="68"/>
      <c r="C19" s="68"/>
      <c r="D19" s="68"/>
      <c r="E19" s="68"/>
      <c r="F19" s="68"/>
      <c r="G19" s="68"/>
      <c r="H19" s="68"/>
      <c r="I19" s="68"/>
      <c r="J19" s="68"/>
      <c r="K19" s="68"/>
      <c r="L19" s="68"/>
      <c r="M19" s="68"/>
      <c r="N19" s="68"/>
      <c r="O19" s="68"/>
      <c r="P19" s="68"/>
      <c r="Q19" s="68"/>
    </row>
    <row r="20" spans="1:17">
      <c r="A20" s="12"/>
      <c r="B20" s="24"/>
      <c r="C20" s="24"/>
      <c r="D20" s="24"/>
      <c r="E20" s="24"/>
      <c r="F20" s="24"/>
      <c r="G20" s="24"/>
      <c r="H20" s="24"/>
    </row>
    <row r="21" spans="1:17">
      <c r="A21" s="12"/>
      <c r="B21" s="16"/>
      <c r="C21" s="16"/>
      <c r="D21" s="16"/>
      <c r="E21" s="16"/>
      <c r="F21" s="16"/>
      <c r="G21" s="16"/>
      <c r="H21" s="16"/>
    </row>
    <row r="22" spans="1:17">
      <c r="A22" s="12"/>
      <c r="B22" s="70"/>
      <c r="C22" s="27" t="s">
        <v>344</v>
      </c>
      <c r="D22" s="27"/>
      <c r="E22" s="27"/>
      <c r="F22" s="27"/>
      <c r="G22" s="27"/>
      <c r="H22" s="27"/>
    </row>
    <row r="23" spans="1:17" ht="15.75" thickBot="1">
      <c r="A23" s="12"/>
      <c r="B23" s="18"/>
      <c r="C23" s="150">
        <v>41547</v>
      </c>
      <c r="D23" s="150"/>
      <c r="E23" s="150"/>
      <c r="F23" s="150"/>
      <c r="G23" s="150"/>
      <c r="H23" s="150"/>
    </row>
    <row r="24" spans="1:17">
      <c r="A24" s="12"/>
      <c r="B24" s="133"/>
      <c r="C24" s="81" t="s">
        <v>345</v>
      </c>
      <c r="D24" s="81"/>
      <c r="E24" s="54"/>
      <c r="F24" s="81" t="s">
        <v>347</v>
      </c>
      <c r="G24" s="81"/>
      <c r="H24" s="81"/>
    </row>
    <row r="25" spans="1:17" ht="15.75" thickBot="1">
      <c r="A25" s="12"/>
      <c r="B25" s="135"/>
      <c r="C25" s="28" t="s">
        <v>346</v>
      </c>
      <c r="D25" s="28"/>
      <c r="E25" s="30"/>
      <c r="F25" s="28" t="s">
        <v>348</v>
      </c>
      <c r="G25" s="28"/>
      <c r="H25" s="28"/>
    </row>
    <row r="26" spans="1:17">
      <c r="A26" s="12"/>
      <c r="B26" s="31" t="s">
        <v>328</v>
      </c>
      <c r="C26" s="41">
        <v>72702</v>
      </c>
      <c r="D26" s="37"/>
      <c r="E26" s="37"/>
      <c r="F26" s="39" t="s">
        <v>174</v>
      </c>
      <c r="G26" s="83">
        <v>43.44</v>
      </c>
      <c r="H26" s="37"/>
    </row>
    <row r="27" spans="1:17">
      <c r="A27" s="12"/>
      <c r="B27" s="46"/>
      <c r="C27" s="52"/>
      <c r="D27" s="50"/>
      <c r="E27" s="50"/>
      <c r="F27" s="84"/>
      <c r="G27" s="82"/>
      <c r="H27" s="50"/>
    </row>
    <row r="28" spans="1:17">
      <c r="A28" s="12"/>
      <c r="B28" s="43" t="s">
        <v>329</v>
      </c>
      <c r="C28" s="45">
        <v>124513</v>
      </c>
      <c r="D28" s="29"/>
      <c r="E28" s="29"/>
      <c r="F28" s="86">
        <v>63.46</v>
      </c>
      <c r="G28" s="86"/>
      <c r="H28" s="29"/>
    </row>
    <row r="29" spans="1:17" ht="15.75" thickBot="1">
      <c r="A29" s="12"/>
      <c r="B29" s="105"/>
      <c r="C29" s="111"/>
      <c r="D29" s="30"/>
      <c r="E29" s="30"/>
      <c r="F29" s="108"/>
      <c r="G29" s="108"/>
      <c r="H29" s="30"/>
    </row>
  </sheetData>
  <mergeCells count="85">
    <mergeCell ref="A17:A29"/>
    <mergeCell ref="B17:Q17"/>
    <mergeCell ref="B18:Q18"/>
    <mergeCell ref="B19:Q19"/>
    <mergeCell ref="A1:A2"/>
    <mergeCell ref="B1:Q1"/>
    <mergeCell ref="B2:Q2"/>
    <mergeCell ref="B3:Q3"/>
    <mergeCell ref="A4:A16"/>
    <mergeCell ref="B4:Q4"/>
    <mergeCell ref="B5:Q5"/>
    <mergeCell ref="B6:Q6"/>
    <mergeCell ref="H26:H27"/>
    <mergeCell ref="B28:B29"/>
    <mergeCell ref="C28:C29"/>
    <mergeCell ref="D28:D29"/>
    <mergeCell ref="E28:E29"/>
    <mergeCell ref="F28:G29"/>
    <mergeCell ref="H28:H29"/>
    <mergeCell ref="B26:B27"/>
    <mergeCell ref="C26:C27"/>
    <mergeCell ref="D26:D27"/>
    <mergeCell ref="E26:E27"/>
    <mergeCell ref="F26:F27"/>
    <mergeCell ref="G26:G27"/>
    <mergeCell ref="C23:H23"/>
    <mergeCell ref="B24:B25"/>
    <mergeCell ref="C24:D24"/>
    <mergeCell ref="C25:D25"/>
    <mergeCell ref="E24:E25"/>
    <mergeCell ref="F24:H24"/>
    <mergeCell ref="F25:H25"/>
    <mergeCell ref="N15:N16"/>
    <mergeCell ref="O15:O16"/>
    <mergeCell ref="P15:P16"/>
    <mergeCell ref="Q15:Q16"/>
    <mergeCell ref="B20:H20"/>
    <mergeCell ref="C22:H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1" t="s">
        <v>5</v>
      </c>
      <c r="C3" s="11"/>
      <c r="D3" s="11"/>
      <c r="E3" s="11"/>
      <c r="F3" s="11"/>
      <c r="G3" s="11"/>
      <c r="H3" s="11"/>
      <c r="I3" s="11"/>
      <c r="J3" s="11"/>
      <c r="K3" s="11"/>
      <c r="L3" s="11"/>
      <c r="M3" s="11"/>
      <c r="N3" s="11"/>
      <c r="O3" s="11"/>
      <c r="P3" s="11"/>
      <c r="Q3" s="11"/>
    </row>
    <row r="4" spans="1:17" ht="15" customHeight="1">
      <c r="A4" s="12" t="s">
        <v>622</v>
      </c>
      <c r="B4" s="11" t="s">
        <v>5</v>
      </c>
      <c r="C4" s="11"/>
      <c r="D4" s="11"/>
      <c r="E4" s="11"/>
      <c r="F4" s="11"/>
      <c r="G4" s="11"/>
      <c r="H4" s="11"/>
      <c r="I4" s="11"/>
      <c r="J4" s="11"/>
      <c r="K4" s="11"/>
      <c r="L4" s="11"/>
      <c r="M4" s="11"/>
      <c r="N4" s="11"/>
      <c r="O4" s="11"/>
      <c r="P4" s="11"/>
      <c r="Q4" s="11"/>
    </row>
    <row r="5" spans="1:17">
      <c r="A5" s="12"/>
      <c r="B5" s="67" t="s">
        <v>353</v>
      </c>
      <c r="C5" s="67"/>
      <c r="D5" s="67"/>
      <c r="E5" s="67"/>
      <c r="F5" s="67"/>
      <c r="G5" s="67"/>
      <c r="H5" s="67"/>
      <c r="I5" s="67"/>
      <c r="J5" s="67"/>
      <c r="K5" s="67"/>
      <c r="L5" s="67"/>
      <c r="M5" s="67"/>
      <c r="N5" s="67"/>
      <c r="O5" s="67"/>
      <c r="P5" s="67"/>
      <c r="Q5" s="67"/>
    </row>
    <row r="6" spans="1:17">
      <c r="A6" s="12"/>
      <c r="B6" s="68"/>
      <c r="C6" s="68"/>
      <c r="D6" s="68"/>
      <c r="E6" s="68"/>
      <c r="F6" s="68"/>
      <c r="G6" s="68"/>
      <c r="H6" s="68"/>
      <c r="I6" s="68"/>
      <c r="J6" s="68"/>
      <c r="K6" s="68"/>
      <c r="L6" s="68"/>
      <c r="M6" s="68"/>
      <c r="N6" s="68"/>
      <c r="O6" s="68"/>
      <c r="P6" s="68"/>
      <c r="Q6" s="68"/>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70"/>
      <c r="C9" s="27" t="s">
        <v>171</v>
      </c>
      <c r="D9" s="27"/>
      <c r="E9" s="27"/>
      <c r="F9" s="27"/>
      <c r="G9" s="27"/>
      <c r="H9" s="27"/>
      <c r="I9" s="27"/>
      <c r="J9" s="18"/>
      <c r="K9" s="27" t="s">
        <v>354</v>
      </c>
      <c r="L9" s="27"/>
      <c r="M9" s="27"/>
      <c r="N9" s="27"/>
      <c r="O9" s="27"/>
      <c r="P9" s="27"/>
      <c r="Q9" s="27"/>
    </row>
    <row r="10" spans="1:17" ht="15.75" thickBot="1">
      <c r="A10" s="12"/>
      <c r="B10" s="18"/>
      <c r="C10" s="28">
        <v>2013</v>
      </c>
      <c r="D10" s="28"/>
      <c r="E10" s="28"/>
      <c r="F10" s="28"/>
      <c r="G10" s="28"/>
      <c r="H10" s="28"/>
      <c r="I10" s="28"/>
      <c r="J10" s="18"/>
      <c r="K10" s="28">
        <v>2012</v>
      </c>
      <c r="L10" s="28"/>
      <c r="M10" s="28"/>
      <c r="N10" s="28"/>
      <c r="O10" s="28"/>
      <c r="P10" s="28"/>
      <c r="Q10" s="28"/>
    </row>
    <row r="11" spans="1:17">
      <c r="A11" s="12"/>
      <c r="B11" s="70"/>
      <c r="C11" s="81" t="s">
        <v>355</v>
      </c>
      <c r="D11" s="81"/>
      <c r="E11" s="81"/>
      <c r="F11" s="18"/>
      <c r="G11" s="81" t="s">
        <v>356</v>
      </c>
      <c r="H11" s="81"/>
      <c r="I11" s="81"/>
      <c r="J11" s="18"/>
      <c r="K11" s="81" t="s">
        <v>355</v>
      </c>
      <c r="L11" s="81"/>
      <c r="M11" s="81"/>
      <c r="N11" s="18"/>
      <c r="O11" s="81" t="s">
        <v>356</v>
      </c>
      <c r="P11" s="81"/>
      <c r="Q11" s="81"/>
    </row>
    <row r="12" spans="1:17" ht="15.75" thickBot="1">
      <c r="A12" s="12"/>
      <c r="B12" s="119" t="s">
        <v>170</v>
      </c>
      <c r="C12" s="28" t="s">
        <v>357</v>
      </c>
      <c r="D12" s="28"/>
      <c r="E12" s="28"/>
      <c r="F12" s="94"/>
      <c r="G12" s="28" t="s">
        <v>358</v>
      </c>
      <c r="H12" s="28"/>
      <c r="I12" s="28"/>
      <c r="J12" s="94"/>
      <c r="K12" s="28" t="s">
        <v>357</v>
      </c>
      <c r="L12" s="28"/>
      <c r="M12" s="28"/>
      <c r="N12" s="94"/>
      <c r="O12" s="28" t="s">
        <v>358</v>
      </c>
      <c r="P12" s="28"/>
      <c r="Q12" s="28"/>
    </row>
    <row r="13" spans="1:17">
      <c r="A13" s="12"/>
      <c r="B13" s="130" t="s">
        <v>359</v>
      </c>
      <c r="C13" s="57" t="s">
        <v>174</v>
      </c>
      <c r="D13" s="59">
        <v>111460</v>
      </c>
      <c r="E13" s="54"/>
      <c r="F13" s="54"/>
      <c r="G13" s="57" t="s">
        <v>174</v>
      </c>
      <c r="H13" s="59">
        <v>111460</v>
      </c>
      <c r="I13" s="54"/>
      <c r="J13" s="54"/>
      <c r="K13" s="62" t="s">
        <v>174</v>
      </c>
      <c r="L13" s="64">
        <v>34079</v>
      </c>
      <c r="M13" s="54"/>
      <c r="N13" s="54"/>
      <c r="O13" s="62" t="s">
        <v>174</v>
      </c>
      <c r="P13" s="64">
        <v>34079</v>
      </c>
      <c r="Q13" s="54"/>
    </row>
    <row r="14" spans="1:17">
      <c r="A14" s="12"/>
      <c r="B14" s="43"/>
      <c r="C14" s="56"/>
      <c r="D14" s="44"/>
      <c r="E14" s="29"/>
      <c r="F14" s="29"/>
      <c r="G14" s="56"/>
      <c r="H14" s="44"/>
      <c r="I14" s="29"/>
      <c r="J14" s="29"/>
      <c r="K14" s="61"/>
      <c r="L14" s="45"/>
      <c r="M14" s="29"/>
      <c r="N14" s="29"/>
      <c r="O14" s="61"/>
      <c r="P14" s="45"/>
      <c r="Q14" s="29"/>
    </row>
    <row r="15" spans="1:17">
      <c r="A15" s="12"/>
      <c r="B15" s="46" t="s">
        <v>360</v>
      </c>
      <c r="C15" s="48">
        <v>650000</v>
      </c>
      <c r="D15" s="48"/>
      <c r="E15" s="50"/>
      <c r="F15" s="50"/>
      <c r="G15" s="48">
        <v>651550</v>
      </c>
      <c r="H15" s="48"/>
      <c r="I15" s="50"/>
      <c r="J15" s="50"/>
      <c r="K15" s="52">
        <v>523933</v>
      </c>
      <c r="L15" s="52"/>
      <c r="M15" s="50"/>
      <c r="N15" s="50"/>
      <c r="O15" s="52">
        <v>572625</v>
      </c>
      <c r="P15" s="52"/>
      <c r="Q15" s="50"/>
    </row>
    <row r="16" spans="1:17" ht="15.75" thickBot="1">
      <c r="A16" s="12"/>
      <c r="B16" s="47"/>
      <c r="C16" s="49"/>
      <c r="D16" s="49"/>
      <c r="E16" s="51"/>
      <c r="F16" s="51"/>
      <c r="G16" s="49"/>
      <c r="H16" s="49"/>
      <c r="I16" s="51"/>
      <c r="J16" s="51"/>
      <c r="K16" s="53"/>
      <c r="L16" s="53"/>
      <c r="M16" s="51"/>
      <c r="N16" s="51"/>
      <c r="O16" s="53"/>
      <c r="P16" s="53"/>
      <c r="Q16" s="51"/>
    </row>
  </sheetData>
  <mergeCells count="49">
    <mergeCell ref="A1:A2"/>
    <mergeCell ref="B1:Q1"/>
    <mergeCell ref="B2:Q2"/>
    <mergeCell ref="B3:Q3"/>
    <mergeCell ref="A4:A16"/>
    <mergeCell ref="B4:Q4"/>
    <mergeCell ref="B5:Q5"/>
    <mergeCell ref="B6:Q6"/>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1.7109375" bestFit="1" customWidth="1"/>
    <col min="2" max="2" width="30.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11" t="s">
        <v>5</v>
      </c>
      <c r="C3" s="11"/>
      <c r="D3" s="11"/>
      <c r="E3" s="11"/>
      <c r="F3" s="11"/>
      <c r="G3" s="11"/>
      <c r="H3" s="11"/>
      <c r="I3" s="11"/>
      <c r="J3" s="11"/>
      <c r="K3" s="11"/>
      <c r="L3" s="11"/>
      <c r="M3" s="11"/>
      <c r="N3" s="11"/>
      <c r="O3" s="11"/>
      <c r="P3" s="11"/>
      <c r="Q3" s="11"/>
    </row>
    <row r="4" spans="1:17" ht="15" customHeight="1">
      <c r="A4" s="12" t="s">
        <v>624</v>
      </c>
      <c r="B4" s="11" t="s">
        <v>5</v>
      </c>
      <c r="C4" s="11"/>
      <c r="D4" s="11"/>
      <c r="E4" s="11"/>
      <c r="F4" s="11"/>
      <c r="G4" s="11"/>
      <c r="H4" s="11"/>
      <c r="I4" s="11"/>
      <c r="J4" s="11"/>
      <c r="K4" s="11"/>
      <c r="L4" s="11"/>
      <c r="M4" s="11"/>
      <c r="N4" s="11"/>
      <c r="O4" s="11"/>
      <c r="P4" s="11"/>
      <c r="Q4" s="11"/>
    </row>
    <row r="5" spans="1:17">
      <c r="A5" s="12"/>
      <c r="B5" s="67" t="s">
        <v>365</v>
      </c>
      <c r="C5" s="67"/>
      <c r="D5" s="67"/>
      <c r="E5" s="67"/>
      <c r="F5" s="67"/>
      <c r="G5" s="67"/>
      <c r="H5" s="67"/>
      <c r="I5" s="67"/>
      <c r="J5" s="67"/>
      <c r="K5" s="67"/>
      <c r="L5" s="67"/>
      <c r="M5" s="67"/>
      <c r="N5" s="67"/>
      <c r="O5" s="67"/>
      <c r="P5" s="67"/>
      <c r="Q5" s="67"/>
    </row>
    <row r="6" spans="1:17">
      <c r="A6" s="12"/>
      <c r="B6" s="68"/>
      <c r="C6" s="68"/>
      <c r="D6" s="68"/>
      <c r="E6" s="68"/>
      <c r="F6" s="68"/>
      <c r="G6" s="68"/>
      <c r="H6" s="68"/>
      <c r="I6" s="68"/>
      <c r="J6" s="68"/>
      <c r="K6" s="68"/>
      <c r="L6" s="68"/>
      <c r="M6" s="68"/>
      <c r="N6" s="68"/>
      <c r="O6" s="68"/>
      <c r="P6" s="68"/>
      <c r="Q6" s="68"/>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70"/>
      <c r="C9" s="28" t="s">
        <v>211</v>
      </c>
      <c r="D9" s="28"/>
      <c r="E9" s="28"/>
      <c r="F9" s="28"/>
      <c r="G9" s="28"/>
      <c r="H9" s="28"/>
      <c r="I9" s="28"/>
      <c r="J9" s="18"/>
      <c r="K9" s="28" t="s">
        <v>212</v>
      </c>
      <c r="L9" s="28"/>
      <c r="M9" s="28"/>
      <c r="N9" s="28"/>
      <c r="O9" s="28"/>
      <c r="P9" s="28"/>
      <c r="Q9" s="28"/>
    </row>
    <row r="10" spans="1:17" ht="15.75" thickBot="1">
      <c r="A10" s="12"/>
      <c r="B10" s="119" t="s">
        <v>170</v>
      </c>
      <c r="C10" s="103">
        <v>2013</v>
      </c>
      <c r="D10" s="103"/>
      <c r="E10" s="103"/>
      <c r="F10" s="94"/>
      <c r="G10" s="103">
        <v>2012</v>
      </c>
      <c r="H10" s="103"/>
      <c r="I10" s="103"/>
      <c r="J10" s="94"/>
      <c r="K10" s="103">
        <v>2013</v>
      </c>
      <c r="L10" s="103"/>
      <c r="M10" s="103"/>
      <c r="N10" s="94"/>
      <c r="O10" s="103">
        <v>2012</v>
      </c>
      <c r="P10" s="103"/>
      <c r="Q10" s="103"/>
    </row>
    <row r="11" spans="1:17">
      <c r="A11" s="12"/>
      <c r="B11" s="19" t="s">
        <v>366</v>
      </c>
      <c r="C11" s="37"/>
      <c r="D11" s="37"/>
      <c r="E11" s="37"/>
      <c r="F11" s="20"/>
      <c r="G11" s="37"/>
      <c r="H11" s="37"/>
      <c r="I11" s="37"/>
      <c r="J11" s="20"/>
      <c r="K11" s="37"/>
      <c r="L11" s="37"/>
      <c r="M11" s="37"/>
      <c r="N11" s="20"/>
      <c r="O11" s="37"/>
      <c r="P11" s="37"/>
      <c r="Q11" s="37"/>
    </row>
    <row r="12" spans="1:17">
      <c r="A12" s="12"/>
      <c r="B12" s="140" t="s">
        <v>367</v>
      </c>
      <c r="C12" s="56" t="s">
        <v>174</v>
      </c>
      <c r="D12" s="44">
        <v>292935</v>
      </c>
      <c r="E12" s="29"/>
      <c r="F12" s="29"/>
      <c r="G12" s="61" t="s">
        <v>174</v>
      </c>
      <c r="H12" s="45">
        <v>292959</v>
      </c>
      <c r="I12" s="29"/>
      <c r="J12" s="29"/>
      <c r="K12" s="56" t="s">
        <v>174</v>
      </c>
      <c r="L12" s="44">
        <v>867545</v>
      </c>
      <c r="M12" s="29"/>
      <c r="N12" s="29"/>
      <c r="O12" s="61" t="s">
        <v>174</v>
      </c>
      <c r="P12" s="45">
        <v>853911</v>
      </c>
      <c r="Q12" s="29"/>
    </row>
    <row r="13" spans="1:17">
      <c r="A13" s="12"/>
      <c r="B13" s="140"/>
      <c r="C13" s="56"/>
      <c r="D13" s="44"/>
      <c r="E13" s="29"/>
      <c r="F13" s="29"/>
      <c r="G13" s="61"/>
      <c r="H13" s="45"/>
      <c r="I13" s="29"/>
      <c r="J13" s="29"/>
      <c r="K13" s="56"/>
      <c r="L13" s="44"/>
      <c r="M13" s="29"/>
      <c r="N13" s="29"/>
      <c r="O13" s="61"/>
      <c r="P13" s="45"/>
      <c r="Q13" s="29"/>
    </row>
    <row r="14" spans="1:17">
      <c r="A14" s="12"/>
      <c r="B14" s="139" t="s">
        <v>368</v>
      </c>
      <c r="C14" s="48">
        <v>194910</v>
      </c>
      <c r="D14" s="48"/>
      <c r="E14" s="50"/>
      <c r="F14" s="50"/>
      <c r="G14" s="52">
        <v>187274</v>
      </c>
      <c r="H14" s="52"/>
      <c r="I14" s="50"/>
      <c r="J14" s="50"/>
      <c r="K14" s="48">
        <v>552126</v>
      </c>
      <c r="L14" s="48"/>
      <c r="M14" s="50"/>
      <c r="N14" s="50"/>
      <c r="O14" s="52">
        <v>557692</v>
      </c>
      <c r="P14" s="52"/>
      <c r="Q14" s="50"/>
    </row>
    <row r="15" spans="1:17" ht="15.75" thickBot="1">
      <c r="A15" s="12"/>
      <c r="B15" s="152"/>
      <c r="C15" s="49"/>
      <c r="D15" s="49"/>
      <c r="E15" s="51"/>
      <c r="F15" s="51"/>
      <c r="G15" s="53"/>
      <c r="H15" s="53"/>
      <c r="I15" s="51"/>
      <c r="J15" s="51"/>
      <c r="K15" s="49"/>
      <c r="L15" s="49"/>
      <c r="M15" s="51"/>
      <c r="N15" s="51"/>
      <c r="O15" s="53"/>
      <c r="P15" s="53"/>
      <c r="Q15" s="51"/>
    </row>
    <row r="16" spans="1:17">
      <c r="A16" s="12"/>
      <c r="B16" s="130" t="s">
        <v>369</v>
      </c>
      <c r="C16" s="57" t="s">
        <v>174</v>
      </c>
      <c r="D16" s="59">
        <v>487845</v>
      </c>
      <c r="E16" s="54"/>
      <c r="F16" s="54"/>
      <c r="G16" s="62" t="s">
        <v>174</v>
      </c>
      <c r="H16" s="64">
        <v>480233</v>
      </c>
      <c r="I16" s="54"/>
      <c r="J16" s="54"/>
      <c r="K16" s="57" t="s">
        <v>174</v>
      </c>
      <c r="L16" s="59">
        <v>1419671</v>
      </c>
      <c r="M16" s="54"/>
      <c r="N16" s="54"/>
      <c r="O16" s="62" t="s">
        <v>174</v>
      </c>
      <c r="P16" s="64">
        <v>1411603</v>
      </c>
      <c r="Q16" s="54"/>
    </row>
    <row r="17" spans="1:17" ht="15.75" thickBot="1">
      <c r="A17" s="12"/>
      <c r="B17" s="131"/>
      <c r="C17" s="58"/>
      <c r="D17" s="60"/>
      <c r="E17" s="55"/>
      <c r="F17" s="55"/>
      <c r="G17" s="63"/>
      <c r="H17" s="65"/>
      <c r="I17" s="55"/>
      <c r="J17" s="55"/>
      <c r="K17" s="58"/>
      <c r="L17" s="60"/>
      <c r="M17" s="55"/>
      <c r="N17" s="55"/>
      <c r="O17" s="63"/>
      <c r="P17" s="65"/>
      <c r="Q17" s="55"/>
    </row>
    <row r="18" spans="1:17" ht="15.75" thickTop="1">
      <c r="A18" s="12"/>
      <c r="B18" s="20"/>
      <c r="C18" s="153"/>
      <c r="D18" s="153"/>
      <c r="E18" s="153"/>
      <c r="F18" s="20"/>
      <c r="G18" s="153"/>
      <c r="H18" s="153"/>
      <c r="I18" s="153"/>
      <c r="J18" s="20"/>
      <c r="K18" s="153"/>
      <c r="L18" s="153"/>
      <c r="M18" s="153"/>
      <c r="N18" s="20"/>
      <c r="O18" s="153"/>
      <c r="P18" s="153"/>
      <c r="Q18" s="153"/>
    </row>
    <row r="19" spans="1:17">
      <c r="A19" s="12"/>
      <c r="B19" s="21" t="s">
        <v>370</v>
      </c>
      <c r="C19" s="29"/>
      <c r="D19" s="29"/>
      <c r="E19" s="29"/>
      <c r="F19" s="18"/>
      <c r="G19" s="29"/>
      <c r="H19" s="29"/>
      <c r="I19" s="29"/>
      <c r="J19" s="18"/>
      <c r="K19" s="29"/>
      <c r="L19" s="29"/>
      <c r="M19" s="29"/>
      <c r="N19" s="18"/>
      <c r="O19" s="29"/>
      <c r="P19" s="29"/>
      <c r="Q19" s="29"/>
    </row>
    <row r="20" spans="1:17">
      <c r="A20" s="12"/>
      <c r="B20" s="139" t="s">
        <v>367</v>
      </c>
      <c r="C20" s="85" t="s">
        <v>174</v>
      </c>
      <c r="D20" s="48">
        <v>13445</v>
      </c>
      <c r="E20" s="50"/>
      <c r="F20" s="50"/>
      <c r="G20" s="84" t="s">
        <v>174</v>
      </c>
      <c r="H20" s="52">
        <v>18453</v>
      </c>
      <c r="I20" s="50"/>
      <c r="J20" s="50"/>
      <c r="K20" s="85" t="s">
        <v>174</v>
      </c>
      <c r="L20" s="48">
        <v>38384</v>
      </c>
      <c r="M20" s="50"/>
      <c r="N20" s="50"/>
      <c r="O20" s="84" t="s">
        <v>174</v>
      </c>
      <c r="P20" s="52">
        <v>70420</v>
      </c>
      <c r="Q20" s="50"/>
    </row>
    <row r="21" spans="1:17">
      <c r="A21" s="12"/>
      <c r="B21" s="139"/>
      <c r="C21" s="85"/>
      <c r="D21" s="48"/>
      <c r="E21" s="50"/>
      <c r="F21" s="50"/>
      <c r="G21" s="84"/>
      <c r="H21" s="52"/>
      <c r="I21" s="50"/>
      <c r="J21" s="50"/>
      <c r="K21" s="85"/>
      <c r="L21" s="48"/>
      <c r="M21" s="50"/>
      <c r="N21" s="50"/>
      <c r="O21" s="84"/>
      <c r="P21" s="52"/>
      <c r="Q21" s="50"/>
    </row>
    <row r="22" spans="1:17">
      <c r="A22" s="12"/>
      <c r="B22" s="29" t="s">
        <v>368</v>
      </c>
      <c r="C22" s="44">
        <v>16289</v>
      </c>
      <c r="D22" s="44"/>
      <c r="E22" s="29"/>
      <c r="F22" s="29"/>
      <c r="G22" s="45">
        <v>34449</v>
      </c>
      <c r="H22" s="45"/>
      <c r="I22" s="29"/>
      <c r="J22" s="29"/>
      <c r="K22" s="44">
        <v>58614</v>
      </c>
      <c r="L22" s="44"/>
      <c r="M22" s="29"/>
      <c r="N22" s="29"/>
      <c r="O22" s="45">
        <v>78108</v>
      </c>
      <c r="P22" s="45"/>
      <c r="Q22" s="29"/>
    </row>
    <row r="23" spans="1:17" ht="15.75" thickBot="1">
      <c r="A23" s="12"/>
      <c r="B23" s="30"/>
      <c r="C23" s="110"/>
      <c r="D23" s="110"/>
      <c r="E23" s="30"/>
      <c r="F23" s="30"/>
      <c r="G23" s="111"/>
      <c r="H23" s="111"/>
      <c r="I23" s="30"/>
      <c r="J23" s="30"/>
      <c r="K23" s="110"/>
      <c r="L23" s="110"/>
      <c r="M23" s="30"/>
      <c r="N23" s="30"/>
      <c r="O23" s="111"/>
      <c r="P23" s="111"/>
      <c r="Q23" s="30"/>
    </row>
    <row r="24" spans="1:17">
      <c r="A24" s="12"/>
      <c r="B24" s="37"/>
      <c r="C24" s="35">
        <v>29734</v>
      </c>
      <c r="D24" s="35"/>
      <c r="E24" s="37"/>
      <c r="F24" s="37"/>
      <c r="G24" s="41">
        <v>52902</v>
      </c>
      <c r="H24" s="41"/>
      <c r="I24" s="37"/>
      <c r="J24" s="37"/>
      <c r="K24" s="35">
        <v>96998</v>
      </c>
      <c r="L24" s="35"/>
      <c r="M24" s="37"/>
      <c r="N24" s="37"/>
      <c r="O24" s="41">
        <v>148528</v>
      </c>
      <c r="P24" s="41"/>
      <c r="Q24" s="37"/>
    </row>
    <row r="25" spans="1:17">
      <c r="A25" s="12"/>
      <c r="B25" s="50"/>
      <c r="C25" s="48"/>
      <c r="D25" s="48"/>
      <c r="E25" s="50"/>
      <c r="F25" s="50"/>
      <c r="G25" s="52"/>
      <c r="H25" s="52"/>
      <c r="I25" s="50"/>
      <c r="J25" s="50"/>
      <c r="K25" s="48"/>
      <c r="L25" s="48"/>
      <c r="M25" s="50"/>
      <c r="N25" s="50"/>
      <c r="O25" s="52"/>
      <c r="P25" s="52"/>
      <c r="Q25" s="50"/>
    </row>
    <row r="26" spans="1:17" ht="15.75" thickBot="1">
      <c r="A26" s="12"/>
      <c r="B26" s="138" t="s">
        <v>371</v>
      </c>
      <c r="C26" s="106" t="s">
        <v>372</v>
      </c>
      <c r="D26" s="106"/>
      <c r="E26" s="22" t="s">
        <v>193</v>
      </c>
      <c r="F26" s="18"/>
      <c r="G26" s="108" t="s">
        <v>373</v>
      </c>
      <c r="H26" s="108"/>
      <c r="I26" s="23" t="s">
        <v>193</v>
      </c>
      <c r="J26" s="18"/>
      <c r="K26" s="106" t="s">
        <v>374</v>
      </c>
      <c r="L26" s="106"/>
      <c r="M26" s="22" t="s">
        <v>193</v>
      </c>
      <c r="N26" s="18"/>
      <c r="O26" s="108" t="s">
        <v>375</v>
      </c>
      <c r="P26" s="108"/>
      <c r="Q26" s="23" t="s">
        <v>193</v>
      </c>
    </row>
    <row r="27" spans="1:17">
      <c r="A27" s="12"/>
      <c r="B27" s="31" t="s">
        <v>36</v>
      </c>
      <c r="C27" s="33" t="s">
        <v>174</v>
      </c>
      <c r="D27" s="35">
        <v>18842</v>
      </c>
      <c r="E27" s="37"/>
      <c r="F27" s="37"/>
      <c r="G27" s="39" t="s">
        <v>174</v>
      </c>
      <c r="H27" s="41">
        <v>39762</v>
      </c>
      <c r="I27" s="37"/>
      <c r="J27" s="37"/>
      <c r="K27" s="33" t="s">
        <v>174</v>
      </c>
      <c r="L27" s="35">
        <v>61039</v>
      </c>
      <c r="M27" s="37"/>
      <c r="N27" s="37"/>
      <c r="O27" s="39" t="s">
        <v>174</v>
      </c>
      <c r="P27" s="41">
        <v>109907</v>
      </c>
      <c r="Q27" s="37"/>
    </row>
    <row r="28" spans="1:17" ht="15.75" thickBot="1">
      <c r="A28" s="12"/>
      <c r="B28" s="136"/>
      <c r="C28" s="113"/>
      <c r="D28" s="114"/>
      <c r="E28" s="112"/>
      <c r="F28" s="112"/>
      <c r="G28" s="115"/>
      <c r="H28" s="116"/>
      <c r="I28" s="112"/>
      <c r="J28" s="112"/>
      <c r="K28" s="113"/>
      <c r="L28" s="114"/>
      <c r="M28" s="112"/>
      <c r="N28" s="112"/>
      <c r="O28" s="115"/>
      <c r="P28" s="116"/>
      <c r="Q28" s="112"/>
    </row>
    <row r="29" spans="1:17" ht="15.75" thickTop="1">
      <c r="A29" s="12"/>
      <c r="B29" s="18"/>
      <c r="C29" s="93"/>
      <c r="D29" s="93"/>
      <c r="E29" s="93"/>
      <c r="F29" s="18"/>
      <c r="G29" s="93"/>
      <c r="H29" s="93"/>
      <c r="I29" s="93"/>
      <c r="J29" s="18"/>
      <c r="K29" s="93"/>
      <c r="L29" s="93"/>
      <c r="M29" s="93"/>
      <c r="N29" s="18"/>
      <c r="O29" s="93"/>
      <c r="P29" s="93"/>
      <c r="Q29" s="93"/>
    </row>
    <row r="30" spans="1:17">
      <c r="A30" s="12"/>
      <c r="B30" s="19" t="s">
        <v>376</v>
      </c>
      <c r="C30" s="50"/>
      <c r="D30" s="50"/>
      <c r="E30" s="50"/>
      <c r="F30" s="20"/>
      <c r="G30" s="50"/>
      <c r="H30" s="50"/>
      <c r="I30" s="50"/>
      <c r="J30" s="20"/>
      <c r="K30" s="50"/>
      <c r="L30" s="50"/>
      <c r="M30" s="50"/>
      <c r="N30" s="20"/>
      <c r="O30" s="50"/>
      <c r="P30" s="50"/>
      <c r="Q30" s="50"/>
    </row>
    <row r="31" spans="1:17">
      <c r="A31" s="12"/>
      <c r="B31" s="140" t="s">
        <v>367</v>
      </c>
      <c r="C31" s="56" t="s">
        <v>174</v>
      </c>
      <c r="D31" s="44">
        <v>16002</v>
      </c>
      <c r="E31" s="29"/>
      <c r="F31" s="29"/>
      <c r="G31" s="61" t="s">
        <v>174</v>
      </c>
      <c r="H31" s="45">
        <v>13275</v>
      </c>
      <c r="I31" s="29"/>
      <c r="J31" s="29"/>
      <c r="K31" s="56" t="s">
        <v>174</v>
      </c>
      <c r="L31" s="44">
        <v>49124</v>
      </c>
      <c r="M31" s="29"/>
      <c r="N31" s="29"/>
      <c r="O31" s="61" t="s">
        <v>174</v>
      </c>
      <c r="P31" s="45">
        <v>39692</v>
      </c>
      <c r="Q31" s="29"/>
    </row>
    <row r="32" spans="1:17">
      <c r="A32" s="12"/>
      <c r="B32" s="140"/>
      <c r="C32" s="56"/>
      <c r="D32" s="44"/>
      <c r="E32" s="29"/>
      <c r="F32" s="29"/>
      <c r="G32" s="61"/>
      <c r="H32" s="45"/>
      <c r="I32" s="29"/>
      <c r="J32" s="29"/>
      <c r="K32" s="56"/>
      <c r="L32" s="44"/>
      <c r="M32" s="29"/>
      <c r="N32" s="29"/>
      <c r="O32" s="61"/>
      <c r="P32" s="45"/>
      <c r="Q32" s="29"/>
    </row>
    <row r="33" spans="1:17">
      <c r="A33" s="12"/>
      <c r="B33" s="139" t="s">
        <v>377</v>
      </c>
      <c r="C33" s="48">
        <v>5758</v>
      </c>
      <c r="D33" s="48"/>
      <c r="E33" s="50"/>
      <c r="F33" s="50"/>
      <c r="G33" s="52">
        <v>5525</v>
      </c>
      <c r="H33" s="52"/>
      <c r="I33" s="50"/>
      <c r="J33" s="50"/>
      <c r="K33" s="48">
        <v>17195</v>
      </c>
      <c r="L33" s="48"/>
      <c r="M33" s="50"/>
      <c r="N33" s="50"/>
      <c r="O33" s="52">
        <v>17547</v>
      </c>
      <c r="P33" s="52"/>
      <c r="Q33" s="50"/>
    </row>
    <row r="34" spans="1:17">
      <c r="A34" s="12"/>
      <c r="B34" s="139"/>
      <c r="C34" s="48"/>
      <c r="D34" s="48"/>
      <c r="E34" s="50"/>
      <c r="F34" s="50"/>
      <c r="G34" s="52"/>
      <c r="H34" s="52"/>
      <c r="I34" s="50"/>
      <c r="J34" s="50"/>
      <c r="K34" s="48"/>
      <c r="L34" s="48"/>
      <c r="M34" s="50"/>
      <c r="N34" s="50"/>
      <c r="O34" s="52"/>
      <c r="P34" s="52"/>
      <c r="Q34" s="50"/>
    </row>
    <row r="35" spans="1:17">
      <c r="A35" s="12"/>
      <c r="B35" s="140" t="s">
        <v>371</v>
      </c>
      <c r="C35" s="104">
        <v>420</v>
      </c>
      <c r="D35" s="104"/>
      <c r="E35" s="29"/>
      <c r="F35" s="29"/>
      <c r="G35" s="86">
        <v>399</v>
      </c>
      <c r="H35" s="86"/>
      <c r="I35" s="29"/>
      <c r="J35" s="29"/>
      <c r="K35" s="44">
        <v>1265</v>
      </c>
      <c r="L35" s="44"/>
      <c r="M35" s="29"/>
      <c r="N35" s="29"/>
      <c r="O35" s="45">
        <v>1238</v>
      </c>
      <c r="P35" s="45"/>
      <c r="Q35" s="29"/>
    </row>
    <row r="36" spans="1:17" ht="15.75" thickBot="1">
      <c r="A36" s="12"/>
      <c r="B36" s="141"/>
      <c r="C36" s="106"/>
      <c r="D36" s="106"/>
      <c r="E36" s="30"/>
      <c r="F36" s="30"/>
      <c r="G36" s="108"/>
      <c r="H36" s="108"/>
      <c r="I36" s="30"/>
      <c r="J36" s="30"/>
      <c r="K36" s="110"/>
      <c r="L36" s="110"/>
      <c r="M36" s="30"/>
      <c r="N36" s="30"/>
      <c r="O36" s="111"/>
      <c r="P36" s="111"/>
      <c r="Q36" s="30"/>
    </row>
    <row r="37" spans="1:17">
      <c r="A37" s="12"/>
      <c r="B37" s="31" t="s">
        <v>378</v>
      </c>
      <c r="C37" s="33" t="s">
        <v>174</v>
      </c>
      <c r="D37" s="35">
        <v>22180</v>
      </c>
      <c r="E37" s="37"/>
      <c r="F37" s="37"/>
      <c r="G37" s="39" t="s">
        <v>174</v>
      </c>
      <c r="H37" s="41">
        <v>19199</v>
      </c>
      <c r="I37" s="37"/>
      <c r="J37" s="37"/>
      <c r="K37" s="33" t="s">
        <v>174</v>
      </c>
      <c r="L37" s="35">
        <v>67584</v>
      </c>
      <c r="M37" s="37"/>
      <c r="N37" s="37"/>
      <c r="O37" s="39" t="s">
        <v>174</v>
      </c>
      <c r="P37" s="41">
        <v>58477</v>
      </c>
      <c r="Q37" s="37"/>
    </row>
    <row r="38" spans="1:17" ht="15.75" thickBot="1">
      <c r="A38" s="12"/>
      <c r="B38" s="136"/>
      <c r="C38" s="113"/>
      <c r="D38" s="114"/>
      <c r="E38" s="112"/>
      <c r="F38" s="112"/>
      <c r="G38" s="115"/>
      <c r="H38" s="116"/>
      <c r="I38" s="112"/>
      <c r="J38" s="112"/>
      <c r="K38" s="113"/>
      <c r="L38" s="114"/>
      <c r="M38" s="112"/>
      <c r="N38" s="112"/>
      <c r="O38" s="115"/>
      <c r="P38" s="116"/>
      <c r="Q38" s="112"/>
    </row>
    <row r="39" spans="1:17" ht="15.75" thickTop="1">
      <c r="A39" s="12"/>
      <c r="B39" s="16"/>
      <c r="C39" s="16"/>
    </row>
    <row r="40" spans="1:17" ht="67.5">
      <c r="A40" s="12"/>
      <c r="B40" s="126" t="s">
        <v>293</v>
      </c>
      <c r="C40" s="127" t="s">
        <v>379</v>
      </c>
    </row>
  </sheetData>
  <mergeCells count="195">
    <mergeCell ref="B5:Q5"/>
    <mergeCell ref="B6:Q6"/>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cols>
    <col min="1" max="2" width="36.5703125" bestFit="1" customWidth="1"/>
    <col min="3" max="3" width="2" customWidth="1"/>
    <col min="5" max="5" width="1.5703125" customWidth="1"/>
    <col min="7" max="7" width="3.42578125" customWidth="1"/>
    <col min="8" max="8" width="13.42578125" customWidth="1"/>
    <col min="9" max="9" width="2.7109375" customWidth="1"/>
    <col min="11" max="11" width="2.42578125" customWidth="1"/>
    <col min="12" max="12" width="8.28515625"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7" t="s">
        <v>6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1</v>
      </c>
      <c r="B3" s="11" t="s">
        <v>5</v>
      </c>
      <c r="C3" s="11"/>
      <c r="D3" s="11"/>
      <c r="E3" s="11"/>
      <c r="F3" s="11"/>
      <c r="G3" s="11"/>
      <c r="H3" s="11"/>
      <c r="I3" s="11"/>
      <c r="J3" s="11"/>
      <c r="K3" s="11"/>
      <c r="L3" s="11"/>
      <c r="M3" s="11"/>
      <c r="N3" s="11"/>
      <c r="O3" s="11"/>
      <c r="P3" s="11"/>
      <c r="Q3" s="11"/>
      <c r="R3" s="11"/>
      <c r="S3" s="11"/>
      <c r="T3" s="11"/>
      <c r="U3" s="11"/>
    </row>
    <row r="4" spans="1:21" ht="15" customHeight="1">
      <c r="A4" s="12" t="s">
        <v>626</v>
      </c>
      <c r="B4" s="11" t="s">
        <v>5</v>
      </c>
      <c r="C4" s="11"/>
      <c r="D4" s="11"/>
      <c r="E4" s="11"/>
      <c r="F4" s="11"/>
      <c r="G4" s="11"/>
      <c r="H4" s="11"/>
      <c r="I4" s="11"/>
      <c r="J4" s="11"/>
      <c r="K4" s="11"/>
      <c r="L4" s="11"/>
      <c r="M4" s="11"/>
      <c r="N4" s="11"/>
      <c r="O4" s="11"/>
      <c r="P4" s="11"/>
      <c r="Q4" s="11"/>
      <c r="R4" s="11"/>
      <c r="S4" s="11"/>
      <c r="T4" s="11"/>
      <c r="U4" s="11"/>
    </row>
    <row r="5" spans="1:21">
      <c r="A5" s="12"/>
      <c r="B5" s="67" t="s">
        <v>627</v>
      </c>
      <c r="C5" s="67"/>
      <c r="D5" s="67"/>
      <c r="E5" s="67"/>
      <c r="F5" s="67"/>
      <c r="G5" s="67"/>
      <c r="H5" s="67"/>
      <c r="I5" s="67"/>
      <c r="J5" s="67"/>
      <c r="K5" s="67"/>
      <c r="L5" s="67"/>
      <c r="M5" s="67"/>
      <c r="N5" s="67"/>
      <c r="O5" s="67"/>
      <c r="P5" s="67"/>
      <c r="Q5" s="67"/>
      <c r="R5" s="67"/>
      <c r="S5" s="67"/>
      <c r="T5" s="67"/>
      <c r="U5" s="67"/>
    </row>
    <row r="6" spans="1:21">
      <c r="A6" s="12"/>
      <c r="B6" s="67" t="s">
        <v>383</v>
      </c>
      <c r="C6" s="67"/>
      <c r="D6" s="67"/>
      <c r="E6" s="67"/>
      <c r="F6" s="67"/>
      <c r="G6" s="67"/>
      <c r="H6" s="67"/>
      <c r="I6" s="67"/>
      <c r="J6" s="67"/>
      <c r="K6" s="67"/>
      <c r="L6" s="67"/>
      <c r="M6" s="67"/>
      <c r="N6" s="67"/>
      <c r="O6" s="67"/>
      <c r="P6" s="67"/>
      <c r="Q6" s="67"/>
      <c r="R6" s="67"/>
      <c r="S6" s="67"/>
      <c r="T6" s="67"/>
      <c r="U6" s="67"/>
    </row>
    <row r="7" spans="1:21">
      <c r="A7" s="12"/>
      <c r="B7" s="67" t="s">
        <v>384</v>
      </c>
      <c r="C7" s="67"/>
      <c r="D7" s="67"/>
      <c r="E7" s="67"/>
      <c r="F7" s="67"/>
      <c r="G7" s="67"/>
      <c r="H7" s="67"/>
      <c r="I7" s="67"/>
      <c r="J7" s="67"/>
      <c r="K7" s="67"/>
      <c r="L7" s="67"/>
      <c r="M7" s="67"/>
      <c r="N7" s="67"/>
      <c r="O7" s="67"/>
      <c r="P7" s="67"/>
      <c r="Q7" s="67"/>
      <c r="R7" s="67"/>
      <c r="S7" s="67"/>
      <c r="T7" s="67"/>
      <c r="U7" s="67"/>
    </row>
    <row r="8" spans="1:21">
      <c r="A8" s="12"/>
      <c r="B8" s="67" t="s">
        <v>385</v>
      </c>
      <c r="C8" s="67"/>
      <c r="D8" s="67"/>
      <c r="E8" s="67"/>
      <c r="F8" s="67"/>
      <c r="G8" s="67"/>
      <c r="H8" s="67"/>
      <c r="I8" s="67"/>
      <c r="J8" s="67"/>
      <c r="K8" s="67"/>
      <c r="L8" s="67"/>
      <c r="M8" s="67"/>
      <c r="N8" s="67"/>
      <c r="O8" s="67"/>
      <c r="P8" s="67"/>
      <c r="Q8" s="67"/>
      <c r="R8" s="67"/>
      <c r="S8" s="67"/>
      <c r="T8" s="67"/>
      <c r="U8" s="67"/>
    </row>
    <row r="9" spans="1:21">
      <c r="A9" s="12"/>
      <c r="B9" s="24"/>
      <c r="C9" s="24"/>
      <c r="D9" s="24"/>
      <c r="E9" s="24"/>
      <c r="F9" s="24"/>
      <c r="G9" s="24"/>
      <c r="H9" s="24"/>
      <c r="I9" s="24"/>
      <c r="J9" s="24"/>
      <c r="K9" s="24"/>
      <c r="L9" s="24"/>
      <c r="M9" s="24"/>
      <c r="N9" s="24"/>
      <c r="O9" s="24"/>
      <c r="P9" s="24"/>
      <c r="Q9" s="24"/>
      <c r="R9" s="24"/>
      <c r="S9" s="24"/>
      <c r="T9" s="24"/>
      <c r="U9" s="24"/>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18"/>
      <c r="C11" s="29"/>
      <c r="D11" s="29"/>
      <c r="E11" s="29"/>
      <c r="F11" s="18"/>
      <c r="G11" s="27" t="s">
        <v>386</v>
      </c>
      <c r="H11" s="27"/>
      <c r="I11" s="27"/>
      <c r="J11" s="18"/>
      <c r="K11" s="27" t="s">
        <v>387</v>
      </c>
      <c r="L11" s="27"/>
      <c r="M11" s="27"/>
      <c r="N11" s="18"/>
      <c r="O11" s="29"/>
      <c r="P11" s="29"/>
      <c r="Q11" s="29"/>
      <c r="R11" s="18"/>
      <c r="S11" s="29"/>
      <c r="T11" s="29"/>
      <c r="U11" s="29"/>
    </row>
    <row r="12" spans="1:21" ht="15.75" thickBot="1">
      <c r="A12" s="12"/>
      <c r="B12" s="119" t="s">
        <v>170</v>
      </c>
      <c r="C12" s="28" t="s">
        <v>388</v>
      </c>
      <c r="D12" s="28"/>
      <c r="E12" s="28"/>
      <c r="F12" s="94"/>
      <c r="G12" s="28" t="s">
        <v>389</v>
      </c>
      <c r="H12" s="28"/>
      <c r="I12" s="28"/>
      <c r="J12" s="94"/>
      <c r="K12" s="28" t="s">
        <v>390</v>
      </c>
      <c r="L12" s="28"/>
      <c r="M12" s="28"/>
      <c r="N12" s="94"/>
      <c r="O12" s="28" t="s">
        <v>391</v>
      </c>
      <c r="P12" s="28"/>
      <c r="Q12" s="28"/>
      <c r="R12" s="94"/>
      <c r="S12" s="28" t="s">
        <v>284</v>
      </c>
      <c r="T12" s="28"/>
      <c r="U12" s="28"/>
    </row>
    <row r="13" spans="1:21">
      <c r="A13" s="12"/>
      <c r="B13" s="31" t="s">
        <v>31</v>
      </c>
      <c r="C13" s="39" t="s">
        <v>174</v>
      </c>
      <c r="D13" s="41">
        <v>356549</v>
      </c>
      <c r="E13" s="37"/>
      <c r="F13" s="37"/>
      <c r="G13" s="39" t="s">
        <v>174</v>
      </c>
      <c r="H13" s="41">
        <v>128115</v>
      </c>
      <c r="I13" s="37"/>
      <c r="J13" s="37"/>
      <c r="K13" s="39" t="s">
        <v>174</v>
      </c>
      <c r="L13" s="41">
        <v>8176</v>
      </c>
      <c r="M13" s="37"/>
      <c r="N13" s="37"/>
      <c r="O13" s="39" t="s">
        <v>174</v>
      </c>
      <c r="P13" s="83" t="s">
        <v>392</v>
      </c>
      <c r="Q13" s="39" t="s">
        <v>193</v>
      </c>
      <c r="R13" s="37"/>
      <c r="S13" s="33" t="s">
        <v>174</v>
      </c>
      <c r="T13" s="35">
        <v>487845</v>
      </c>
      <c r="U13" s="37"/>
    </row>
    <row r="14" spans="1:21">
      <c r="A14" s="12"/>
      <c r="B14" s="46"/>
      <c r="C14" s="84"/>
      <c r="D14" s="52"/>
      <c r="E14" s="50"/>
      <c r="F14" s="50"/>
      <c r="G14" s="84"/>
      <c r="H14" s="52"/>
      <c r="I14" s="50"/>
      <c r="J14" s="50"/>
      <c r="K14" s="84"/>
      <c r="L14" s="52"/>
      <c r="M14" s="50"/>
      <c r="N14" s="50"/>
      <c r="O14" s="84"/>
      <c r="P14" s="82"/>
      <c r="Q14" s="84"/>
      <c r="R14" s="50"/>
      <c r="S14" s="85"/>
      <c r="T14" s="48"/>
      <c r="U14" s="50"/>
    </row>
    <row r="15" spans="1:21">
      <c r="A15" s="12"/>
      <c r="B15" s="21" t="s">
        <v>393</v>
      </c>
      <c r="C15" s="29"/>
      <c r="D15" s="29"/>
      <c r="E15" s="29"/>
      <c r="F15" s="18"/>
      <c r="G15" s="29"/>
      <c r="H15" s="29"/>
      <c r="I15" s="29"/>
      <c r="J15" s="18"/>
      <c r="K15" s="29"/>
      <c r="L15" s="29"/>
      <c r="M15" s="29"/>
      <c r="N15" s="18"/>
      <c r="O15" s="29"/>
      <c r="P15" s="29"/>
      <c r="Q15" s="29"/>
      <c r="R15" s="18"/>
      <c r="S15" s="29"/>
      <c r="T15" s="29"/>
      <c r="U15" s="29"/>
    </row>
    <row r="16" spans="1:21">
      <c r="A16" s="12"/>
      <c r="B16" s="154" t="s">
        <v>33</v>
      </c>
      <c r="C16" s="82" t="s">
        <v>394</v>
      </c>
      <c r="D16" s="82"/>
      <c r="E16" s="84" t="s">
        <v>193</v>
      </c>
      <c r="F16" s="50"/>
      <c r="G16" s="82" t="s">
        <v>395</v>
      </c>
      <c r="H16" s="82"/>
      <c r="I16" s="84" t="s">
        <v>193</v>
      </c>
      <c r="J16" s="50"/>
      <c r="K16" s="82" t="s">
        <v>396</v>
      </c>
      <c r="L16" s="82"/>
      <c r="M16" s="84" t="s">
        <v>193</v>
      </c>
      <c r="N16" s="50"/>
      <c r="O16" s="52">
        <v>4995</v>
      </c>
      <c r="P16" s="52"/>
      <c r="Q16" s="50"/>
      <c r="R16" s="50"/>
      <c r="S16" s="89" t="s">
        <v>397</v>
      </c>
      <c r="T16" s="89"/>
      <c r="U16" s="85" t="s">
        <v>193</v>
      </c>
    </row>
    <row r="17" spans="1:21">
      <c r="A17" s="12"/>
      <c r="B17" s="154"/>
      <c r="C17" s="82"/>
      <c r="D17" s="82"/>
      <c r="E17" s="84"/>
      <c r="F17" s="50"/>
      <c r="G17" s="82"/>
      <c r="H17" s="82"/>
      <c r="I17" s="84"/>
      <c r="J17" s="50"/>
      <c r="K17" s="82"/>
      <c r="L17" s="82"/>
      <c r="M17" s="84"/>
      <c r="N17" s="50"/>
      <c r="O17" s="52"/>
      <c r="P17" s="52"/>
      <c r="Q17" s="50"/>
      <c r="R17" s="50"/>
      <c r="S17" s="89"/>
      <c r="T17" s="89"/>
      <c r="U17" s="85"/>
    </row>
    <row r="18" spans="1:21">
      <c r="A18" s="12"/>
      <c r="B18" s="155" t="s">
        <v>34</v>
      </c>
      <c r="C18" s="86" t="s">
        <v>398</v>
      </c>
      <c r="D18" s="86"/>
      <c r="E18" s="61" t="s">
        <v>193</v>
      </c>
      <c r="F18" s="29"/>
      <c r="G18" s="86" t="s">
        <v>399</v>
      </c>
      <c r="H18" s="86"/>
      <c r="I18" s="61" t="s">
        <v>193</v>
      </c>
      <c r="J18" s="29"/>
      <c r="K18" s="86" t="s">
        <v>400</v>
      </c>
      <c r="L18" s="86"/>
      <c r="M18" s="61" t="s">
        <v>193</v>
      </c>
      <c r="N18" s="29"/>
      <c r="O18" s="86" t="s">
        <v>217</v>
      </c>
      <c r="P18" s="86"/>
      <c r="Q18" s="29"/>
      <c r="R18" s="29"/>
      <c r="S18" s="104" t="s">
        <v>401</v>
      </c>
      <c r="T18" s="104"/>
      <c r="U18" s="56" t="s">
        <v>193</v>
      </c>
    </row>
    <row r="19" spans="1:21" ht="15.75" thickBot="1">
      <c r="A19" s="12"/>
      <c r="B19" s="156"/>
      <c r="C19" s="108"/>
      <c r="D19" s="108"/>
      <c r="E19" s="109"/>
      <c r="F19" s="30"/>
      <c r="G19" s="108"/>
      <c r="H19" s="108"/>
      <c r="I19" s="109"/>
      <c r="J19" s="30"/>
      <c r="K19" s="108"/>
      <c r="L19" s="108"/>
      <c r="M19" s="109"/>
      <c r="N19" s="30"/>
      <c r="O19" s="108"/>
      <c r="P19" s="108"/>
      <c r="Q19" s="30"/>
      <c r="R19" s="30"/>
      <c r="S19" s="106"/>
      <c r="T19" s="106"/>
      <c r="U19" s="107"/>
    </row>
    <row r="20" spans="1:21">
      <c r="A20" s="12"/>
      <c r="B20" s="31" t="s">
        <v>35</v>
      </c>
      <c r="C20" s="83" t="s">
        <v>402</v>
      </c>
      <c r="D20" s="83"/>
      <c r="E20" s="39" t="s">
        <v>193</v>
      </c>
      <c r="F20" s="37"/>
      <c r="G20" s="83" t="s">
        <v>403</v>
      </c>
      <c r="H20" s="83"/>
      <c r="I20" s="39" t="s">
        <v>193</v>
      </c>
      <c r="J20" s="37"/>
      <c r="K20" s="83" t="s">
        <v>404</v>
      </c>
      <c r="L20" s="83"/>
      <c r="M20" s="39" t="s">
        <v>193</v>
      </c>
      <c r="N20" s="37"/>
      <c r="O20" s="41">
        <v>4995</v>
      </c>
      <c r="P20" s="41"/>
      <c r="Q20" s="37"/>
      <c r="R20" s="37"/>
      <c r="S20" s="129" t="s">
        <v>405</v>
      </c>
      <c r="T20" s="129"/>
      <c r="U20" s="33" t="s">
        <v>193</v>
      </c>
    </row>
    <row r="21" spans="1:21" ht="15.75" thickBot="1">
      <c r="A21" s="12"/>
      <c r="B21" s="47"/>
      <c r="C21" s="87"/>
      <c r="D21" s="87"/>
      <c r="E21" s="88"/>
      <c r="F21" s="51"/>
      <c r="G21" s="87"/>
      <c r="H21" s="87"/>
      <c r="I21" s="88"/>
      <c r="J21" s="51"/>
      <c r="K21" s="87"/>
      <c r="L21" s="87"/>
      <c r="M21" s="88"/>
      <c r="N21" s="51"/>
      <c r="O21" s="53"/>
      <c r="P21" s="53"/>
      <c r="Q21" s="51"/>
      <c r="R21" s="51"/>
      <c r="S21" s="90"/>
      <c r="T21" s="90"/>
      <c r="U21" s="157"/>
    </row>
    <row r="22" spans="1:21">
      <c r="A22" s="12"/>
      <c r="B22" s="130" t="s">
        <v>406</v>
      </c>
      <c r="C22" s="64">
        <v>17057</v>
      </c>
      <c r="D22" s="64"/>
      <c r="E22" s="54"/>
      <c r="F22" s="54"/>
      <c r="G22" s="64">
        <v>2229</v>
      </c>
      <c r="H22" s="64"/>
      <c r="I22" s="54"/>
      <c r="J22" s="54"/>
      <c r="K22" s="91" t="s">
        <v>407</v>
      </c>
      <c r="L22" s="91"/>
      <c r="M22" s="62" t="s">
        <v>193</v>
      </c>
      <c r="N22" s="54"/>
      <c r="O22" s="91" t="s">
        <v>217</v>
      </c>
      <c r="P22" s="91"/>
      <c r="Q22" s="54"/>
      <c r="R22" s="54"/>
      <c r="S22" s="59">
        <v>18842</v>
      </c>
      <c r="T22" s="59"/>
      <c r="U22" s="54"/>
    </row>
    <row r="23" spans="1:21">
      <c r="A23" s="12"/>
      <c r="B23" s="43"/>
      <c r="C23" s="45"/>
      <c r="D23" s="45"/>
      <c r="E23" s="29"/>
      <c r="F23" s="29"/>
      <c r="G23" s="45"/>
      <c r="H23" s="45"/>
      <c r="I23" s="29"/>
      <c r="J23" s="29"/>
      <c r="K23" s="86"/>
      <c r="L23" s="86"/>
      <c r="M23" s="61"/>
      <c r="N23" s="29"/>
      <c r="O23" s="86"/>
      <c r="P23" s="86"/>
      <c r="Q23" s="29"/>
      <c r="R23" s="29"/>
      <c r="S23" s="44"/>
      <c r="T23" s="44"/>
      <c r="U23" s="29"/>
    </row>
    <row r="24" spans="1:21">
      <c r="A24" s="12"/>
      <c r="B24" s="46" t="s">
        <v>37</v>
      </c>
      <c r="C24" s="82" t="s">
        <v>408</v>
      </c>
      <c r="D24" s="82"/>
      <c r="E24" s="84" t="s">
        <v>193</v>
      </c>
      <c r="F24" s="50"/>
      <c r="G24" s="82" t="s">
        <v>217</v>
      </c>
      <c r="H24" s="82"/>
      <c r="I24" s="50"/>
      <c r="J24" s="50"/>
      <c r="K24" s="82" t="s">
        <v>217</v>
      </c>
      <c r="L24" s="82"/>
      <c r="M24" s="50"/>
      <c r="N24" s="50"/>
      <c r="O24" s="82" t="s">
        <v>217</v>
      </c>
      <c r="P24" s="82"/>
      <c r="Q24" s="50"/>
      <c r="R24" s="50"/>
      <c r="S24" s="89" t="s">
        <v>408</v>
      </c>
      <c r="T24" s="89"/>
      <c r="U24" s="85" t="s">
        <v>193</v>
      </c>
    </row>
    <row r="25" spans="1:21" ht="15.75" thickBot="1">
      <c r="A25" s="12"/>
      <c r="B25" s="47"/>
      <c r="C25" s="87"/>
      <c r="D25" s="87"/>
      <c r="E25" s="88"/>
      <c r="F25" s="51"/>
      <c r="G25" s="87"/>
      <c r="H25" s="87"/>
      <c r="I25" s="51"/>
      <c r="J25" s="51"/>
      <c r="K25" s="87"/>
      <c r="L25" s="87"/>
      <c r="M25" s="51"/>
      <c r="N25" s="51"/>
      <c r="O25" s="87"/>
      <c r="P25" s="87"/>
      <c r="Q25" s="51"/>
      <c r="R25" s="51"/>
      <c r="S25" s="90"/>
      <c r="T25" s="90"/>
      <c r="U25" s="157"/>
    </row>
    <row r="26" spans="1:21">
      <c r="A26" s="12"/>
      <c r="B26" s="130" t="s">
        <v>39</v>
      </c>
      <c r="C26" s="64">
        <v>6349</v>
      </c>
      <c r="D26" s="64"/>
      <c r="E26" s="54"/>
      <c r="F26" s="54"/>
      <c r="G26" s="64">
        <v>2229</v>
      </c>
      <c r="H26" s="64"/>
      <c r="I26" s="54"/>
      <c r="J26" s="54"/>
      <c r="K26" s="91" t="s">
        <v>407</v>
      </c>
      <c r="L26" s="91"/>
      <c r="M26" s="62" t="s">
        <v>193</v>
      </c>
      <c r="N26" s="54"/>
      <c r="O26" s="91" t="s">
        <v>217</v>
      </c>
      <c r="P26" s="91"/>
      <c r="Q26" s="54"/>
      <c r="R26" s="54"/>
      <c r="S26" s="59">
        <v>8134</v>
      </c>
      <c r="T26" s="59"/>
      <c r="U26" s="54"/>
    </row>
    <row r="27" spans="1:21">
      <c r="A27" s="12"/>
      <c r="B27" s="158"/>
      <c r="C27" s="159"/>
      <c r="D27" s="159"/>
      <c r="E27" s="160"/>
      <c r="F27" s="160"/>
      <c r="G27" s="159"/>
      <c r="H27" s="159"/>
      <c r="I27" s="160"/>
      <c r="J27" s="160"/>
      <c r="K27" s="161"/>
      <c r="L27" s="161"/>
      <c r="M27" s="162"/>
      <c r="N27" s="160"/>
      <c r="O27" s="161"/>
      <c r="P27" s="161"/>
      <c r="Q27" s="160"/>
      <c r="R27" s="160"/>
      <c r="S27" s="163"/>
      <c r="T27" s="163"/>
      <c r="U27" s="160"/>
    </row>
    <row r="28" spans="1:21">
      <c r="A28" s="12"/>
      <c r="B28" s="46" t="s">
        <v>409</v>
      </c>
      <c r="C28" s="52">
        <v>5233</v>
      </c>
      <c r="D28" s="52"/>
      <c r="E28" s="50"/>
      <c r="F28" s="50"/>
      <c r="G28" s="82" t="s">
        <v>410</v>
      </c>
      <c r="H28" s="82"/>
      <c r="I28" s="84" t="s">
        <v>193</v>
      </c>
      <c r="J28" s="50"/>
      <c r="K28" s="82">
        <v>109</v>
      </c>
      <c r="L28" s="82"/>
      <c r="M28" s="50"/>
      <c r="N28" s="50"/>
      <c r="O28" s="52">
        <v>2354</v>
      </c>
      <c r="P28" s="52"/>
      <c r="Q28" s="50"/>
      <c r="R28" s="50"/>
      <c r="S28" s="48">
        <v>5183</v>
      </c>
      <c r="T28" s="48"/>
      <c r="U28" s="50"/>
    </row>
    <row r="29" spans="1:21">
      <c r="A29" s="12"/>
      <c r="B29" s="46"/>
      <c r="C29" s="52"/>
      <c r="D29" s="52"/>
      <c r="E29" s="50"/>
      <c r="F29" s="50"/>
      <c r="G29" s="82"/>
      <c r="H29" s="82"/>
      <c r="I29" s="84"/>
      <c r="J29" s="50"/>
      <c r="K29" s="82"/>
      <c r="L29" s="82"/>
      <c r="M29" s="50"/>
      <c r="N29" s="50"/>
      <c r="O29" s="52"/>
      <c r="P29" s="52"/>
      <c r="Q29" s="50"/>
      <c r="R29" s="50"/>
      <c r="S29" s="48"/>
      <c r="T29" s="48"/>
      <c r="U29" s="50"/>
    </row>
    <row r="30" spans="1:21">
      <c r="A30" s="12"/>
      <c r="B30" s="43" t="s">
        <v>411</v>
      </c>
      <c r="C30" s="86" t="s">
        <v>412</v>
      </c>
      <c r="D30" s="86"/>
      <c r="E30" s="61" t="s">
        <v>193</v>
      </c>
      <c r="F30" s="29"/>
      <c r="G30" s="86" t="s">
        <v>413</v>
      </c>
      <c r="H30" s="86"/>
      <c r="I30" s="61" t="s">
        <v>193</v>
      </c>
      <c r="J30" s="29"/>
      <c r="K30" s="86" t="s">
        <v>217</v>
      </c>
      <c r="L30" s="86"/>
      <c r="M30" s="29"/>
      <c r="N30" s="29"/>
      <c r="O30" s="86">
        <v>954</v>
      </c>
      <c r="P30" s="86"/>
      <c r="Q30" s="29"/>
      <c r="R30" s="29"/>
      <c r="S30" s="104" t="s">
        <v>217</v>
      </c>
      <c r="T30" s="104"/>
      <c r="U30" s="29"/>
    </row>
    <row r="31" spans="1:21" ht="15.75" thickBot="1">
      <c r="A31" s="12"/>
      <c r="B31" s="105"/>
      <c r="C31" s="108"/>
      <c r="D31" s="108"/>
      <c r="E31" s="109"/>
      <c r="F31" s="30"/>
      <c r="G31" s="108"/>
      <c r="H31" s="108"/>
      <c r="I31" s="109"/>
      <c r="J31" s="30"/>
      <c r="K31" s="108"/>
      <c r="L31" s="108"/>
      <c r="M31" s="30"/>
      <c r="N31" s="30"/>
      <c r="O31" s="108"/>
      <c r="P31" s="108"/>
      <c r="Q31" s="30"/>
      <c r="R31" s="30"/>
      <c r="S31" s="106"/>
      <c r="T31" s="106"/>
      <c r="U31" s="30"/>
    </row>
    <row r="32" spans="1:21">
      <c r="A32" s="12"/>
      <c r="B32" s="31" t="s">
        <v>41</v>
      </c>
      <c r="C32" s="39" t="s">
        <v>174</v>
      </c>
      <c r="D32" s="41">
        <v>10963</v>
      </c>
      <c r="E32" s="37"/>
      <c r="F32" s="37"/>
      <c r="G32" s="39" t="s">
        <v>174</v>
      </c>
      <c r="H32" s="83" t="s">
        <v>412</v>
      </c>
      <c r="I32" s="39" t="s">
        <v>193</v>
      </c>
      <c r="J32" s="37"/>
      <c r="K32" s="39" t="s">
        <v>174</v>
      </c>
      <c r="L32" s="83" t="s">
        <v>413</v>
      </c>
      <c r="M32" s="39" t="s">
        <v>193</v>
      </c>
      <c r="N32" s="37"/>
      <c r="O32" s="39" t="s">
        <v>174</v>
      </c>
      <c r="P32" s="41">
        <v>3308</v>
      </c>
      <c r="Q32" s="37"/>
      <c r="R32" s="37"/>
      <c r="S32" s="33" t="s">
        <v>174</v>
      </c>
      <c r="T32" s="35">
        <v>13317</v>
      </c>
      <c r="U32" s="37"/>
    </row>
    <row r="33" spans="1:21" ht="15.75" thickBot="1">
      <c r="A33" s="12"/>
      <c r="B33" s="136"/>
      <c r="C33" s="115"/>
      <c r="D33" s="116"/>
      <c r="E33" s="112"/>
      <c r="F33" s="112"/>
      <c r="G33" s="115"/>
      <c r="H33" s="164"/>
      <c r="I33" s="115"/>
      <c r="J33" s="112"/>
      <c r="K33" s="115"/>
      <c r="L33" s="164"/>
      <c r="M33" s="115"/>
      <c r="N33" s="112"/>
      <c r="O33" s="115"/>
      <c r="P33" s="116"/>
      <c r="Q33" s="112"/>
      <c r="R33" s="112"/>
      <c r="S33" s="113"/>
      <c r="T33" s="114"/>
      <c r="U33" s="112"/>
    </row>
    <row r="34" spans="1:21" ht="15.75" thickTop="1">
      <c r="A34" s="12"/>
      <c r="B34" s="165" t="s">
        <v>414</v>
      </c>
      <c r="C34" s="166">
        <v>2277</v>
      </c>
      <c r="D34" s="166"/>
      <c r="E34" s="93"/>
      <c r="F34" s="93"/>
      <c r="G34" s="167" t="s">
        <v>217</v>
      </c>
      <c r="H34" s="167"/>
      <c r="I34" s="93"/>
      <c r="J34" s="93"/>
      <c r="K34" s="167" t="s">
        <v>217</v>
      </c>
      <c r="L34" s="167"/>
      <c r="M34" s="93"/>
      <c r="N34" s="93"/>
      <c r="O34" s="167" t="s">
        <v>217</v>
      </c>
      <c r="P34" s="167"/>
      <c r="Q34" s="93"/>
      <c r="R34" s="93"/>
      <c r="S34" s="168">
        <v>2277</v>
      </c>
      <c r="T34" s="168"/>
      <c r="U34" s="93"/>
    </row>
    <row r="35" spans="1:21" ht="15.75" thickBot="1">
      <c r="A35" s="12"/>
      <c r="B35" s="109"/>
      <c r="C35" s="111"/>
      <c r="D35" s="111"/>
      <c r="E35" s="30"/>
      <c r="F35" s="30"/>
      <c r="G35" s="108"/>
      <c r="H35" s="108"/>
      <c r="I35" s="30"/>
      <c r="J35" s="30"/>
      <c r="K35" s="108"/>
      <c r="L35" s="108"/>
      <c r="M35" s="30"/>
      <c r="N35" s="30"/>
      <c r="O35" s="108"/>
      <c r="P35" s="108"/>
      <c r="Q35" s="30"/>
      <c r="R35" s="30"/>
      <c r="S35" s="110"/>
      <c r="T35" s="110"/>
      <c r="U35" s="30"/>
    </row>
    <row r="36" spans="1:21">
      <c r="A36" s="12"/>
      <c r="B36" s="31" t="s">
        <v>415</v>
      </c>
      <c r="C36" s="39" t="s">
        <v>174</v>
      </c>
      <c r="D36" s="41">
        <v>13240</v>
      </c>
      <c r="E36" s="37"/>
      <c r="F36" s="37"/>
      <c r="G36" s="39" t="s">
        <v>174</v>
      </c>
      <c r="H36" s="83" t="s">
        <v>412</v>
      </c>
      <c r="I36" s="39" t="s">
        <v>193</v>
      </c>
      <c r="J36" s="37"/>
      <c r="K36" s="39" t="s">
        <v>174</v>
      </c>
      <c r="L36" s="83" t="s">
        <v>413</v>
      </c>
      <c r="M36" s="39" t="s">
        <v>193</v>
      </c>
      <c r="N36" s="37"/>
      <c r="O36" s="39" t="s">
        <v>174</v>
      </c>
      <c r="P36" s="41">
        <v>3308</v>
      </c>
      <c r="Q36" s="37"/>
      <c r="R36" s="37"/>
      <c r="S36" s="33" t="s">
        <v>174</v>
      </c>
      <c r="T36" s="35">
        <v>15594</v>
      </c>
      <c r="U36" s="37"/>
    </row>
    <row r="37" spans="1:21" ht="15.75" thickBot="1">
      <c r="A37" s="12"/>
      <c r="B37" s="136"/>
      <c r="C37" s="115"/>
      <c r="D37" s="116"/>
      <c r="E37" s="112"/>
      <c r="F37" s="112"/>
      <c r="G37" s="115"/>
      <c r="H37" s="164"/>
      <c r="I37" s="115"/>
      <c r="J37" s="112"/>
      <c r="K37" s="115"/>
      <c r="L37" s="164"/>
      <c r="M37" s="115"/>
      <c r="N37" s="112"/>
      <c r="O37" s="115"/>
      <c r="P37" s="116"/>
      <c r="Q37" s="112"/>
      <c r="R37" s="112"/>
      <c r="S37" s="113"/>
      <c r="T37" s="114"/>
      <c r="U37" s="112"/>
    </row>
    <row r="38" spans="1:21" ht="15.75" thickTop="1">
      <c r="A38" s="12"/>
      <c r="B38" s="69" t="s">
        <v>383</v>
      </c>
      <c r="C38" s="69"/>
      <c r="D38" s="69"/>
      <c r="E38" s="69"/>
      <c r="F38" s="69"/>
      <c r="G38" s="69"/>
      <c r="H38" s="69"/>
      <c r="I38" s="69"/>
      <c r="J38" s="69"/>
      <c r="K38" s="69"/>
      <c r="L38" s="69"/>
      <c r="M38" s="69"/>
      <c r="N38" s="69"/>
      <c r="O38" s="69"/>
      <c r="P38" s="69"/>
      <c r="Q38" s="69"/>
      <c r="R38" s="69"/>
      <c r="S38" s="69"/>
      <c r="T38" s="69"/>
      <c r="U38" s="69"/>
    </row>
    <row r="39" spans="1:21">
      <c r="A39" s="12"/>
      <c r="B39" s="67" t="s">
        <v>384</v>
      </c>
      <c r="C39" s="67"/>
      <c r="D39" s="67"/>
      <c r="E39" s="67"/>
      <c r="F39" s="67"/>
      <c r="G39" s="67"/>
      <c r="H39" s="67"/>
      <c r="I39" s="67"/>
      <c r="J39" s="67"/>
      <c r="K39" s="67"/>
      <c r="L39" s="67"/>
      <c r="M39" s="67"/>
      <c r="N39" s="67"/>
      <c r="O39" s="67"/>
      <c r="P39" s="67"/>
      <c r="Q39" s="67"/>
      <c r="R39" s="67"/>
      <c r="S39" s="67"/>
      <c r="T39" s="67"/>
      <c r="U39" s="67"/>
    </row>
    <row r="40" spans="1:21">
      <c r="A40" s="12"/>
      <c r="B40" s="181" t="s">
        <v>416</v>
      </c>
      <c r="C40" s="181"/>
      <c r="D40" s="181"/>
      <c r="E40" s="181"/>
      <c r="F40" s="181"/>
      <c r="G40" s="181"/>
      <c r="H40" s="181"/>
      <c r="I40" s="181"/>
      <c r="J40" s="181"/>
      <c r="K40" s="181"/>
      <c r="L40" s="181"/>
      <c r="M40" s="181"/>
      <c r="N40" s="181"/>
      <c r="O40" s="181"/>
      <c r="P40" s="181"/>
      <c r="Q40" s="181"/>
      <c r="R40" s="181"/>
      <c r="S40" s="181"/>
      <c r="T40" s="181"/>
      <c r="U40" s="181"/>
    </row>
    <row r="41" spans="1:21">
      <c r="A41" s="12"/>
      <c r="B41" s="24"/>
      <c r="C41" s="24"/>
      <c r="D41" s="24"/>
      <c r="E41" s="24"/>
      <c r="F41" s="24"/>
      <c r="G41" s="24"/>
      <c r="H41" s="24"/>
      <c r="I41" s="24"/>
      <c r="J41" s="24"/>
      <c r="K41" s="24"/>
      <c r="L41" s="24"/>
      <c r="M41" s="24"/>
      <c r="N41" s="24"/>
      <c r="O41" s="24"/>
      <c r="P41" s="24"/>
      <c r="Q41" s="24"/>
      <c r="R41" s="24"/>
      <c r="S41" s="24"/>
      <c r="T41" s="24"/>
      <c r="U41" s="24"/>
    </row>
    <row r="42" spans="1:21">
      <c r="A42" s="12"/>
      <c r="B42" s="16"/>
      <c r="C42" s="16"/>
      <c r="D42" s="16"/>
      <c r="E42" s="16"/>
      <c r="F42" s="16"/>
      <c r="G42" s="16"/>
      <c r="H42" s="16"/>
      <c r="I42" s="16"/>
      <c r="J42" s="16"/>
      <c r="K42" s="16"/>
      <c r="L42" s="16"/>
      <c r="M42" s="16"/>
      <c r="N42" s="16"/>
      <c r="O42" s="16"/>
      <c r="P42" s="16"/>
      <c r="Q42" s="16"/>
      <c r="R42" s="16"/>
      <c r="S42" s="16"/>
      <c r="T42" s="16"/>
      <c r="U42" s="16"/>
    </row>
    <row r="43" spans="1:21">
      <c r="A43" s="12"/>
      <c r="B43" s="18"/>
      <c r="C43" s="29"/>
      <c r="D43" s="29"/>
      <c r="E43" s="29"/>
      <c r="F43" s="18"/>
      <c r="G43" s="27" t="s">
        <v>386</v>
      </c>
      <c r="H43" s="27"/>
      <c r="I43" s="27"/>
      <c r="J43" s="18"/>
      <c r="K43" s="27" t="s">
        <v>387</v>
      </c>
      <c r="L43" s="27"/>
      <c r="M43" s="27"/>
      <c r="N43" s="18"/>
      <c r="O43" s="29"/>
      <c r="P43" s="29"/>
      <c r="Q43" s="29"/>
      <c r="R43" s="18"/>
      <c r="S43" s="29"/>
      <c r="T43" s="29"/>
      <c r="U43" s="29"/>
    </row>
    <row r="44" spans="1:21" ht="15.75" thickBot="1">
      <c r="A44" s="12"/>
      <c r="B44" s="119" t="s">
        <v>170</v>
      </c>
      <c r="C44" s="28" t="s">
        <v>388</v>
      </c>
      <c r="D44" s="28"/>
      <c r="E44" s="28"/>
      <c r="F44" s="94"/>
      <c r="G44" s="28" t="s">
        <v>389</v>
      </c>
      <c r="H44" s="28"/>
      <c r="I44" s="28"/>
      <c r="J44" s="94"/>
      <c r="K44" s="28" t="s">
        <v>389</v>
      </c>
      <c r="L44" s="28"/>
      <c r="M44" s="28"/>
      <c r="N44" s="94"/>
      <c r="O44" s="28" t="s">
        <v>391</v>
      </c>
      <c r="P44" s="28"/>
      <c r="Q44" s="28"/>
      <c r="R44" s="94"/>
      <c r="S44" s="28" t="s">
        <v>284</v>
      </c>
      <c r="T44" s="28"/>
      <c r="U44" s="28"/>
    </row>
    <row r="45" spans="1:21">
      <c r="A45" s="12"/>
      <c r="B45" s="31" t="s">
        <v>31</v>
      </c>
      <c r="C45" s="39" t="s">
        <v>174</v>
      </c>
      <c r="D45" s="41">
        <v>1048872</v>
      </c>
      <c r="E45" s="37"/>
      <c r="F45" s="37"/>
      <c r="G45" s="39" t="s">
        <v>174</v>
      </c>
      <c r="H45" s="41">
        <v>363467</v>
      </c>
      <c r="I45" s="37"/>
      <c r="J45" s="37"/>
      <c r="K45" s="39" t="s">
        <v>174</v>
      </c>
      <c r="L45" s="41">
        <v>22317</v>
      </c>
      <c r="M45" s="37"/>
      <c r="N45" s="37"/>
      <c r="O45" s="39" t="s">
        <v>174</v>
      </c>
      <c r="P45" s="83" t="s">
        <v>417</v>
      </c>
      <c r="Q45" s="39" t="s">
        <v>193</v>
      </c>
      <c r="R45" s="37"/>
      <c r="S45" s="33" t="s">
        <v>174</v>
      </c>
      <c r="T45" s="35">
        <v>1419671</v>
      </c>
      <c r="U45" s="37"/>
    </row>
    <row r="46" spans="1:21">
      <c r="A46" s="12"/>
      <c r="B46" s="46"/>
      <c r="C46" s="84"/>
      <c r="D46" s="52"/>
      <c r="E46" s="50"/>
      <c r="F46" s="50"/>
      <c r="G46" s="84"/>
      <c r="H46" s="52"/>
      <c r="I46" s="50"/>
      <c r="J46" s="50"/>
      <c r="K46" s="84"/>
      <c r="L46" s="52"/>
      <c r="M46" s="50"/>
      <c r="N46" s="50"/>
      <c r="O46" s="84"/>
      <c r="P46" s="82"/>
      <c r="Q46" s="84"/>
      <c r="R46" s="50"/>
      <c r="S46" s="85"/>
      <c r="T46" s="48"/>
      <c r="U46" s="50"/>
    </row>
    <row r="47" spans="1:21">
      <c r="A47" s="12"/>
      <c r="B47" s="21" t="s">
        <v>393</v>
      </c>
      <c r="C47" s="29"/>
      <c r="D47" s="29"/>
      <c r="E47" s="29"/>
      <c r="F47" s="18"/>
      <c r="G47" s="29"/>
      <c r="H47" s="29"/>
      <c r="I47" s="29"/>
      <c r="J47" s="18"/>
      <c r="K47" s="29"/>
      <c r="L47" s="29"/>
      <c r="M47" s="29"/>
      <c r="N47" s="18"/>
      <c r="O47" s="29"/>
      <c r="P47" s="29"/>
      <c r="Q47" s="29"/>
      <c r="R47" s="18"/>
      <c r="S47" s="29"/>
      <c r="T47" s="29"/>
      <c r="U47" s="29"/>
    </row>
    <row r="48" spans="1:21">
      <c r="A48" s="12"/>
      <c r="B48" s="154" t="s">
        <v>33</v>
      </c>
      <c r="C48" s="82" t="s">
        <v>418</v>
      </c>
      <c r="D48" s="82"/>
      <c r="E48" s="84" t="s">
        <v>193</v>
      </c>
      <c r="F48" s="50"/>
      <c r="G48" s="82" t="s">
        <v>419</v>
      </c>
      <c r="H48" s="82"/>
      <c r="I48" s="84" t="s">
        <v>193</v>
      </c>
      <c r="J48" s="50"/>
      <c r="K48" s="82" t="s">
        <v>420</v>
      </c>
      <c r="L48" s="82"/>
      <c r="M48" s="84" t="s">
        <v>193</v>
      </c>
      <c r="N48" s="50"/>
      <c r="O48" s="52">
        <v>14985</v>
      </c>
      <c r="P48" s="52"/>
      <c r="Q48" s="50"/>
      <c r="R48" s="50"/>
      <c r="S48" s="89" t="s">
        <v>421</v>
      </c>
      <c r="T48" s="89"/>
      <c r="U48" s="85" t="s">
        <v>193</v>
      </c>
    </row>
    <row r="49" spans="1:21">
      <c r="A49" s="12"/>
      <c r="B49" s="154"/>
      <c r="C49" s="82"/>
      <c r="D49" s="82"/>
      <c r="E49" s="84"/>
      <c r="F49" s="50"/>
      <c r="G49" s="82"/>
      <c r="H49" s="82"/>
      <c r="I49" s="84"/>
      <c r="J49" s="50"/>
      <c r="K49" s="82"/>
      <c r="L49" s="82"/>
      <c r="M49" s="84"/>
      <c r="N49" s="50"/>
      <c r="O49" s="52"/>
      <c r="P49" s="52"/>
      <c r="Q49" s="50"/>
      <c r="R49" s="50"/>
      <c r="S49" s="89"/>
      <c r="T49" s="89"/>
      <c r="U49" s="85"/>
    </row>
    <row r="50" spans="1:21">
      <c r="A50" s="12"/>
      <c r="B50" s="155" t="s">
        <v>34</v>
      </c>
      <c r="C50" s="86" t="s">
        <v>422</v>
      </c>
      <c r="D50" s="86"/>
      <c r="E50" s="61" t="s">
        <v>193</v>
      </c>
      <c r="F50" s="29"/>
      <c r="G50" s="86" t="s">
        <v>423</v>
      </c>
      <c r="H50" s="86"/>
      <c r="I50" s="61" t="s">
        <v>193</v>
      </c>
      <c r="J50" s="29"/>
      <c r="K50" s="86" t="s">
        <v>424</v>
      </c>
      <c r="L50" s="86"/>
      <c r="M50" s="61" t="s">
        <v>193</v>
      </c>
      <c r="N50" s="29"/>
      <c r="O50" s="86" t="s">
        <v>217</v>
      </c>
      <c r="P50" s="86"/>
      <c r="Q50" s="29"/>
      <c r="R50" s="29"/>
      <c r="S50" s="104" t="s">
        <v>425</v>
      </c>
      <c r="T50" s="104"/>
      <c r="U50" s="56" t="s">
        <v>193</v>
      </c>
    </row>
    <row r="51" spans="1:21" ht="15.75" thickBot="1">
      <c r="A51" s="12"/>
      <c r="B51" s="156"/>
      <c r="C51" s="108"/>
      <c r="D51" s="108"/>
      <c r="E51" s="109"/>
      <c r="F51" s="30"/>
      <c r="G51" s="108"/>
      <c r="H51" s="108"/>
      <c r="I51" s="109"/>
      <c r="J51" s="30"/>
      <c r="K51" s="108"/>
      <c r="L51" s="108"/>
      <c r="M51" s="109"/>
      <c r="N51" s="30"/>
      <c r="O51" s="108"/>
      <c r="P51" s="108"/>
      <c r="Q51" s="30"/>
      <c r="R51" s="30"/>
      <c r="S51" s="106"/>
      <c r="T51" s="106"/>
      <c r="U51" s="107"/>
    </row>
    <row r="52" spans="1:21">
      <c r="A52" s="12"/>
      <c r="B52" s="31" t="s">
        <v>35</v>
      </c>
      <c r="C52" s="83" t="s">
        <v>426</v>
      </c>
      <c r="D52" s="83"/>
      <c r="E52" s="39" t="s">
        <v>193</v>
      </c>
      <c r="F52" s="37"/>
      <c r="G52" s="83" t="s">
        <v>427</v>
      </c>
      <c r="H52" s="83"/>
      <c r="I52" s="39" t="s">
        <v>193</v>
      </c>
      <c r="J52" s="37"/>
      <c r="K52" s="83" t="s">
        <v>428</v>
      </c>
      <c r="L52" s="83"/>
      <c r="M52" s="39" t="s">
        <v>193</v>
      </c>
      <c r="N52" s="37"/>
      <c r="O52" s="41">
        <v>14985</v>
      </c>
      <c r="P52" s="41"/>
      <c r="Q52" s="37"/>
      <c r="R52" s="37"/>
      <c r="S52" s="129" t="s">
        <v>429</v>
      </c>
      <c r="T52" s="129"/>
      <c r="U52" s="33" t="s">
        <v>193</v>
      </c>
    </row>
    <row r="53" spans="1:21" ht="15.75" thickBot="1">
      <c r="A53" s="12"/>
      <c r="B53" s="47"/>
      <c r="C53" s="87"/>
      <c r="D53" s="87"/>
      <c r="E53" s="88"/>
      <c r="F53" s="51"/>
      <c r="G53" s="87"/>
      <c r="H53" s="87"/>
      <c r="I53" s="88"/>
      <c r="J53" s="51"/>
      <c r="K53" s="87"/>
      <c r="L53" s="87"/>
      <c r="M53" s="88"/>
      <c r="N53" s="51"/>
      <c r="O53" s="53"/>
      <c r="P53" s="53"/>
      <c r="Q53" s="51"/>
      <c r="R53" s="51"/>
      <c r="S53" s="90"/>
      <c r="T53" s="90"/>
      <c r="U53" s="157"/>
    </row>
    <row r="54" spans="1:21">
      <c r="A54" s="12"/>
      <c r="B54" s="130" t="s">
        <v>406</v>
      </c>
      <c r="C54" s="64">
        <v>66321</v>
      </c>
      <c r="D54" s="64"/>
      <c r="E54" s="54"/>
      <c r="F54" s="54"/>
      <c r="G54" s="91" t="s">
        <v>430</v>
      </c>
      <c r="H54" s="91"/>
      <c r="I54" s="62" t="s">
        <v>193</v>
      </c>
      <c r="J54" s="54"/>
      <c r="K54" s="91" t="s">
        <v>431</v>
      </c>
      <c r="L54" s="91"/>
      <c r="M54" s="62" t="s">
        <v>193</v>
      </c>
      <c r="N54" s="54"/>
      <c r="O54" s="91" t="s">
        <v>217</v>
      </c>
      <c r="P54" s="91"/>
      <c r="Q54" s="54"/>
      <c r="R54" s="54"/>
      <c r="S54" s="59">
        <v>61039</v>
      </c>
      <c r="T54" s="59"/>
      <c r="U54" s="54"/>
    </row>
    <row r="55" spans="1:21">
      <c r="A55" s="12"/>
      <c r="B55" s="43"/>
      <c r="C55" s="45"/>
      <c r="D55" s="45"/>
      <c r="E55" s="29"/>
      <c r="F55" s="29"/>
      <c r="G55" s="86"/>
      <c r="H55" s="86"/>
      <c r="I55" s="61"/>
      <c r="J55" s="29"/>
      <c r="K55" s="86"/>
      <c r="L55" s="86"/>
      <c r="M55" s="61"/>
      <c r="N55" s="29"/>
      <c r="O55" s="86"/>
      <c r="P55" s="86"/>
      <c r="Q55" s="29"/>
      <c r="R55" s="29"/>
      <c r="S55" s="44"/>
      <c r="T55" s="44"/>
      <c r="U55" s="29"/>
    </row>
    <row r="56" spans="1:21">
      <c r="A56" s="12"/>
      <c r="B56" s="46" t="s">
        <v>37</v>
      </c>
      <c r="C56" s="82" t="s">
        <v>432</v>
      </c>
      <c r="D56" s="82"/>
      <c r="E56" s="84" t="s">
        <v>193</v>
      </c>
      <c r="F56" s="50"/>
      <c r="G56" s="82" t="s">
        <v>217</v>
      </c>
      <c r="H56" s="82"/>
      <c r="I56" s="50"/>
      <c r="J56" s="50"/>
      <c r="K56" s="82" t="s">
        <v>217</v>
      </c>
      <c r="L56" s="82"/>
      <c r="M56" s="50"/>
      <c r="N56" s="50"/>
      <c r="O56" s="82" t="s">
        <v>217</v>
      </c>
      <c r="P56" s="82"/>
      <c r="Q56" s="50"/>
      <c r="R56" s="50"/>
      <c r="S56" s="89" t="s">
        <v>432</v>
      </c>
      <c r="T56" s="89"/>
      <c r="U56" s="85" t="s">
        <v>193</v>
      </c>
    </row>
    <row r="57" spans="1:21">
      <c r="A57" s="12"/>
      <c r="B57" s="46"/>
      <c r="C57" s="82"/>
      <c r="D57" s="82"/>
      <c r="E57" s="84"/>
      <c r="F57" s="50"/>
      <c r="G57" s="82"/>
      <c r="H57" s="82"/>
      <c r="I57" s="50"/>
      <c r="J57" s="50"/>
      <c r="K57" s="82"/>
      <c r="L57" s="82"/>
      <c r="M57" s="50"/>
      <c r="N57" s="50"/>
      <c r="O57" s="82"/>
      <c r="P57" s="82"/>
      <c r="Q57" s="50"/>
      <c r="R57" s="50"/>
      <c r="S57" s="89"/>
      <c r="T57" s="89"/>
      <c r="U57" s="85"/>
    </row>
    <row r="58" spans="1:21">
      <c r="A58" s="12"/>
      <c r="B58" s="43" t="s">
        <v>433</v>
      </c>
      <c r="C58" s="86" t="s">
        <v>434</v>
      </c>
      <c r="D58" s="86"/>
      <c r="E58" s="61" t="s">
        <v>193</v>
      </c>
      <c r="F58" s="29"/>
      <c r="G58" s="86" t="s">
        <v>217</v>
      </c>
      <c r="H58" s="86"/>
      <c r="I58" s="29"/>
      <c r="J58" s="29"/>
      <c r="K58" s="86" t="s">
        <v>217</v>
      </c>
      <c r="L58" s="86"/>
      <c r="M58" s="29"/>
      <c r="N58" s="29"/>
      <c r="O58" s="86" t="s">
        <v>217</v>
      </c>
      <c r="P58" s="86"/>
      <c r="Q58" s="29"/>
      <c r="R58" s="29"/>
      <c r="S58" s="104" t="s">
        <v>434</v>
      </c>
      <c r="T58" s="104"/>
      <c r="U58" s="56" t="s">
        <v>193</v>
      </c>
    </row>
    <row r="59" spans="1:21" ht="15.75" thickBot="1">
      <c r="A59" s="12"/>
      <c r="B59" s="105"/>
      <c r="C59" s="108"/>
      <c r="D59" s="108"/>
      <c r="E59" s="109"/>
      <c r="F59" s="30"/>
      <c r="G59" s="108"/>
      <c r="H59" s="108"/>
      <c r="I59" s="30"/>
      <c r="J59" s="30"/>
      <c r="K59" s="108"/>
      <c r="L59" s="108"/>
      <c r="M59" s="30"/>
      <c r="N59" s="30"/>
      <c r="O59" s="108"/>
      <c r="P59" s="108"/>
      <c r="Q59" s="30"/>
      <c r="R59" s="30"/>
      <c r="S59" s="106"/>
      <c r="T59" s="106"/>
      <c r="U59" s="107"/>
    </row>
    <row r="60" spans="1:21">
      <c r="A60" s="12"/>
      <c r="B60" s="31" t="s">
        <v>39</v>
      </c>
      <c r="C60" s="41">
        <v>16479</v>
      </c>
      <c r="D60" s="41"/>
      <c r="E60" s="37"/>
      <c r="F60" s="37"/>
      <c r="G60" s="83" t="s">
        <v>430</v>
      </c>
      <c r="H60" s="83"/>
      <c r="I60" s="39" t="s">
        <v>193</v>
      </c>
      <c r="J60" s="37"/>
      <c r="K60" s="83" t="s">
        <v>431</v>
      </c>
      <c r="L60" s="83"/>
      <c r="M60" s="39" t="s">
        <v>193</v>
      </c>
      <c r="N60" s="37"/>
      <c r="O60" s="83" t="s">
        <v>217</v>
      </c>
      <c r="P60" s="83"/>
      <c r="Q60" s="37"/>
      <c r="R60" s="37"/>
      <c r="S60" s="35">
        <v>11197</v>
      </c>
      <c r="T60" s="35"/>
      <c r="U60" s="37"/>
    </row>
    <row r="61" spans="1:21">
      <c r="A61" s="12"/>
      <c r="B61" s="32"/>
      <c r="C61" s="52"/>
      <c r="D61" s="52"/>
      <c r="E61" s="50"/>
      <c r="F61" s="50"/>
      <c r="G61" s="82"/>
      <c r="H61" s="82"/>
      <c r="I61" s="84"/>
      <c r="J61" s="50"/>
      <c r="K61" s="82"/>
      <c r="L61" s="82"/>
      <c r="M61" s="84"/>
      <c r="N61" s="50"/>
      <c r="O61" s="82"/>
      <c r="P61" s="82"/>
      <c r="Q61" s="50"/>
      <c r="R61" s="50"/>
      <c r="S61" s="48"/>
      <c r="T61" s="48"/>
      <c r="U61" s="50"/>
    </row>
    <row r="62" spans="1:21">
      <c r="A62" s="12"/>
      <c r="B62" s="43" t="s">
        <v>409</v>
      </c>
      <c r="C62" s="45">
        <v>10388</v>
      </c>
      <c r="D62" s="45"/>
      <c r="E62" s="29"/>
      <c r="F62" s="29"/>
      <c r="G62" s="86" t="s">
        <v>435</v>
      </c>
      <c r="H62" s="86"/>
      <c r="I62" s="61" t="s">
        <v>193</v>
      </c>
      <c r="J62" s="29"/>
      <c r="K62" s="86">
        <v>75</v>
      </c>
      <c r="L62" s="86"/>
      <c r="M62" s="29"/>
      <c r="N62" s="29"/>
      <c r="O62" s="45">
        <v>6254</v>
      </c>
      <c r="P62" s="45"/>
      <c r="Q62" s="29"/>
      <c r="R62" s="29"/>
      <c r="S62" s="44">
        <v>12896</v>
      </c>
      <c r="T62" s="44"/>
      <c r="U62" s="29"/>
    </row>
    <row r="63" spans="1:21">
      <c r="A63" s="12"/>
      <c r="B63" s="43"/>
      <c r="C63" s="45"/>
      <c r="D63" s="45"/>
      <c r="E63" s="29"/>
      <c r="F63" s="29"/>
      <c r="G63" s="86"/>
      <c r="H63" s="86"/>
      <c r="I63" s="61"/>
      <c r="J63" s="29"/>
      <c r="K63" s="86"/>
      <c r="L63" s="86"/>
      <c r="M63" s="29"/>
      <c r="N63" s="29"/>
      <c r="O63" s="45"/>
      <c r="P63" s="45"/>
      <c r="Q63" s="29"/>
      <c r="R63" s="29"/>
      <c r="S63" s="44"/>
      <c r="T63" s="44"/>
      <c r="U63" s="29"/>
    </row>
    <row r="64" spans="1:21">
      <c r="A64" s="12"/>
      <c r="B64" s="46" t="s">
        <v>411</v>
      </c>
      <c r="C64" s="82" t="s">
        <v>436</v>
      </c>
      <c r="D64" s="82"/>
      <c r="E64" s="84" t="s">
        <v>193</v>
      </c>
      <c r="F64" s="50"/>
      <c r="G64" s="82" t="s">
        <v>437</v>
      </c>
      <c r="H64" s="82"/>
      <c r="I64" s="84" t="s">
        <v>193</v>
      </c>
      <c r="J64" s="50"/>
      <c r="K64" s="82" t="s">
        <v>217</v>
      </c>
      <c r="L64" s="82"/>
      <c r="M64" s="50"/>
      <c r="N64" s="50"/>
      <c r="O64" s="52">
        <v>9117</v>
      </c>
      <c r="P64" s="52"/>
      <c r="Q64" s="50"/>
      <c r="R64" s="50"/>
      <c r="S64" s="89" t="s">
        <v>217</v>
      </c>
      <c r="T64" s="89"/>
      <c r="U64" s="50"/>
    </row>
    <row r="65" spans="1:21" ht="15.75" thickBot="1">
      <c r="A65" s="12"/>
      <c r="B65" s="47"/>
      <c r="C65" s="87"/>
      <c r="D65" s="87"/>
      <c r="E65" s="88"/>
      <c r="F65" s="51"/>
      <c r="G65" s="87"/>
      <c r="H65" s="87"/>
      <c r="I65" s="88"/>
      <c r="J65" s="51"/>
      <c r="K65" s="87"/>
      <c r="L65" s="87"/>
      <c r="M65" s="51"/>
      <c r="N65" s="51"/>
      <c r="O65" s="53"/>
      <c r="P65" s="53"/>
      <c r="Q65" s="51"/>
      <c r="R65" s="51"/>
      <c r="S65" s="90"/>
      <c r="T65" s="90"/>
      <c r="U65" s="51"/>
    </row>
    <row r="66" spans="1:21">
      <c r="A66" s="12"/>
      <c r="B66" s="130" t="s">
        <v>41</v>
      </c>
      <c r="C66" s="62" t="s">
        <v>174</v>
      </c>
      <c r="D66" s="64">
        <v>17839</v>
      </c>
      <c r="E66" s="54"/>
      <c r="F66" s="54"/>
      <c r="G66" s="62" t="s">
        <v>174</v>
      </c>
      <c r="H66" s="91" t="s">
        <v>436</v>
      </c>
      <c r="I66" s="62" t="s">
        <v>193</v>
      </c>
      <c r="J66" s="54"/>
      <c r="K66" s="62" t="s">
        <v>174</v>
      </c>
      <c r="L66" s="91" t="s">
        <v>437</v>
      </c>
      <c r="M66" s="62" t="s">
        <v>193</v>
      </c>
      <c r="N66" s="54"/>
      <c r="O66" s="62" t="s">
        <v>174</v>
      </c>
      <c r="P66" s="64">
        <v>15371</v>
      </c>
      <c r="Q66" s="54"/>
      <c r="R66" s="54"/>
      <c r="S66" s="57" t="s">
        <v>174</v>
      </c>
      <c r="T66" s="59">
        <v>24093</v>
      </c>
      <c r="U66" s="54"/>
    </row>
    <row r="67" spans="1:21" ht="15.75" thickBot="1">
      <c r="A67" s="12"/>
      <c r="B67" s="131"/>
      <c r="C67" s="63"/>
      <c r="D67" s="65"/>
      <c r="E67" s="55"/>
      <c r="F67" s="55"/>
      <c r="G67" s="63"/>
      <c r="H67" s="92"/>
      <c r="I67" s="63"/>
      <c r="J67" s="55"/>
      <c r="K67" s="63"/>
      <c r="L67" s="92"/>
      <c r="M67" s="63"/>
      <c r="N67" s="55"/>
      <c r="O67" s="63"/>
      <c r="P67" s="65"/>
      <c r="Q67" s="55"/>
      <c r="R67" s="55"/>
      <c r="S67" s="58"/>
      <c r="T67" s="60"/>
      <c r="U67" s="55"/>
    </row>
    <row r="68" spans="1:21" ht="15.75" thickTop="1">
      <c r="A68" s="12"/>
      <c r="B68" s="169" t="s">
        <v>414</v>
      </c>
      <c r="C68" s="170">
        <v>7189</v>
      </c>
      <c r="D68" s="170"/>
      <c r="E68" s="153"/>
      <c r="F68" s="153"/>
      <c r="G68" s="171" t="s">
        <v>217</v>
      </c>
      <c r="H68" s="171"/>
      <c r="I68" s="153"/>
      <c r="J68" s="153"/>
      <c r="K68" s="171" t="s">
        <v>217</v>
      </c>
      <c r="L68" s="171"/>
      <c r="M68" s="153"/>
      <c r="N68" s="153"/>
      <c r="O68" s="171" t="s">
        <v>217</v>
      </c>
      <c r="P68" s="171"/>
      <c r="Q68" s="153"/>
      <c r="R68" s="153"/>
      <c r="S68" s="172">
        <v>7189</v>
      </c>
      <c r="T68" s="172"/>
      <c r="U68" s="153"/>
    </row>
    <row r="69" spans="1:21" ht="15.75" thickBot="1">
      <c r="A69" s="12"/>
      <c r="B69" s="88"/>
      <c r="C69" s="53"/>
      <c r="D69" s="53"/>
      <c r="E69" s="51"/>
      <c r="F69" s="51"/>
      <c r="G69" s="87"/>
      <c r="H69" s="87"/>
      <c r="I69" s="51"/>
      <c r="J69" s="51"/>
      <c r="K69" s="87"/>
      <c r="L69" s="87"/>
      <c r="M69" s="51"/>
      <c r="N69" s="51"/>
      <c r="O69" s="87"/>
      <c r="P69" s="87"/>
      <c r="Q69" s="51"/>
      <c r="R69" s="51"/>
      <c r="S69" s="49"/>
      <c r="T69" s="49"/>
      <c r="U69" s="51"/>
    </row>
    <row r="70" spans="1:21">
      <c r="A70" s="12"/>
      <c r="B70" s="130" t="s">
        <v>415</v>
      </c>
      <c r="C70" s="62" t="s">
        <v>174</v>
      </c>
      <c r="D70" s="64">
        <v>25028</v>
      </c>
      <c r="E70" s="54"/>
      <c r="F70" s="54"/>
      <c r="G70" s="62" t="s">
        <v>174</v>
      </c>
      <c r="H70" s="91" t="s">
        <v>436</v>
      </c>
      <c r="I70" s="62" t="s">
        <v>193</v>
      </c>
      <c r="J70" s="54"/>
      <c r="K70" s="62" t="s">
        <v>174</v>
      </c>
      <c r="L70" s="91" t="s">
        <v>437</v>
      </c>
      <c r="M70" s="62" t="s">
        <v>193</v>
      </c>
      <c r="N70" s="54"/>
      <c r="O70" s="62" t="s">
        <v>174</v>
      </c>
      <c r="P70" s="64">
        <v>15371</v>
      </c>
      <c r="Q70" s="54"/>
      <c r="R70" s="54"/>
      <c r="S70" s="57" t="s">
        <v>174</v>
      </c>
      <c r="T70" s="59">
        <v>31282</v>
      </c>
      <c r="U70" s="54"/>
    </row>
    <row r="71" spans="1:21" ht="15.75" thickBot="1">
      <c r="A71" s="12"/>
      <c r="B71" s="131"/>
      <c r="C71" s="63"/>
      <c r="D71" s="65"/>
      <c r="E71" s="55"/>
      <c r="F71" s="55"/>
      <c r="G71" s="63"/>
      <c r="H71" s="92"/>
      <c r="I71" s="63"/>
      <c r="J71" s="55"/>
      <c r="K71" s="63"/>
      <c r="L71" s="92"/>
      <c r="M71" s="63"/>
      <c r="N71" s="55"/>
      <c r="O71" s="63"/>
      <c r="P71" s="65"/>
      <c r="Q71" s="55"/>
      <c r="R71" s="55"/>
      <c r="S71" s="58"/>
      <c r="T71" s="60"/>
      <c r="U71" s="55"/>
    </row>
    <row r="72" spans="1:21" ht="15.75" thickTop="1">
      <c r="A72" s="12"/>
      <c r="B72" s="69" t="s">
        <v>383</v>
      </c>
      <c r="C72" s="69"/>
      <c r="D72" s="69"/>
      <c r="E72" s="69"/>
      <c r="F72" s="69"/>
      <c r="G72" s="69"/>
      <c r="H72" s="69"/>
      <c r="I72" s="69"/>
      <c r="J72" s="69"/>
      <c r="K72" s="69"/>
      <c r="L72" s="69"/>
      <c r="M72" s="69"/>
      <c r="N72" s="69"/>
      <c r="O72" s="69"/>
      <c r="P72" s="69"/>
      <c r="Q72" s="69"/>
      <c r="R72" s="69"/>
      <c r="S72" s="69"/>
      <c r="T72" s="69"/>
      <c r="U72" s="69"/>
    </row>
    <row r="73" spans="1:21">
      <c r="A73" s="12"/>
      <c r="B73" s="67" t="s">
        <v>384</v>
      </c>
      <c r="C73" s="67"/>
      <c r="D73" s="67"/>
      <c r="E73" s="67"/>
      <c r="F73" s="67"/>
      <c r="G73" s="67"/>
      <c r="H73" s="67"/>
      <c r="I73" s="67"/>
      <c r="J73" s="67"/>
      <c r="K73" s="67"/>
      <c r="L73" s="67"/>
      <c r="M73" s="67"/>
      <c r="N73" s="67"/>
      <c r="O73" s="67"/>
      <c r="P73" s="67"/>
      <c r="Q73" s="67"/>
      <c r="R73" s="67"/>
      <c r="S73" s="67"/>
      <c r="T73" s="67"/>
      <c r="U73" s="67"/>
    </row>
    <row r="74" spans="1:21">
      <c r="A74" s="12"/>
      <c r="B74" s="67" t="s">
        <v>438</v>
      </c>
      <c r="C74" s="67"/>
      <c r="D74" s="67"/>
      <c r="E74" s="67"/>
      <c r="F74" s="67"/>
      <c r="G74" s="67"/>
      <c r="H74" s="67"/>
      <c r="I74" s="67"/>
      <c r="J74" s="67"/>
      <c r="K74" s="67"/>
      <c r="L74" s="67"/>
      <c r="M74" s="67"/>
      <c r="N74" s="67"/>
      <c r="O74" s="67"/>
      <c r="P74" s="67"/>
      <c r="Q74" s="67"/>
      <c r="R74" s="67"/>
      <c r="S74" s="67"/>
      <c r="T74" s="67"/>
      <c r="U74" s="67"/>
    </row>
    <row r="75" spans="1:21">
      <c r="A75" s="12"/>
      <c r="B75" s="24"/>
      <c r="C75" s="24"/>
      <c r="D75" s="24"/>
      <c r="E75" s="24"/>
      <c r="F75" s="24"/>
      <c r="G75" s="24"/>
      <c r="H75" s="24"/>
      <c r="I75" s="24"/>
      <c r="J75" s="24"/>
      <c r="K75" s="24"/>
      <c r="L75" s="24"/>
      <c r="M75" s="24"/>
      <c r="N75" s="24"/>
      <c r="O75" s="24"/>
      <c r="P75" s="24"/>
      <c r="Q75" s="24"/>
      <c r="R75" s="24"/>
      <c r="S75" s="24"/>
      <c r="T75" s="24"/>
      <c r="U75" s="24"/>
    </row>
    <row r="76" spans="1:21">
      <c r="A76" s="12"/>
      <c r="B76" s="16"/>
      <c r="C76" s="16"/>
      <c r="D76" s="16"/>
      <c r="E76" s="16"/>
      <c r="F76" s="16"/>
      <c r="G76" s="16"/>
      <c r="H76" s="16"/>
      <c r="I76" s="16"/>
      <c r="J76" s="16"/>
      <c r="K76" s="16"/>
      <c r="L76" s="16"/>
      <c r="M76" s="16"/>
      <c r="N76" s="16"/>
      <c r="O76" s="16"/>
      <c r="P76" s="16"/>
      <c r="Q76" s="16"/>
      <c r="R76" s="16"/>
      <c r="S76" s="16"/>
      <c r="T76" s="16"/>
      <c r="U76" s="16"/>
    </row>
    <row r="77" spans="1:21">
      <c r="A77" s="12"/>
      <c r="B77" s="18"/>
      <c r="C77" s="29"/>
      <c r="D77" s="29"/>
      <c r="E77" s="29"/>
      <c r="F77" s="18"/>
      <c r="G77" s="27" t="s">
        <v>386</v>
      </c>
      <c r="H77" s="27"/>
      <c r="I77" s="27"/>
      <c r="J77" s="18"/>
      <c r="K77" s="27" t="s">
        <v>387</v>
      </c>
      <c r="L77" s="27"/>
      <c r="M77" s="27"/>
      <c r="N77" s="18"/>
      <c r="O77" s="29"/>
      <c r="P77" s="29"/>
      <c r="Q77" s="29"/>
      <c r="R77" s="18"/>
      <c r="S77" s="29"/>
      <c r="T77" s="29"/>
      <c r="U77" s="29"/>
    </row>
    <row r="78" spans="1:21" ht="15.75" thickBot="1">
      <c r="A78" s="12"/>
      <c r="B78" s="119" t="s">
        <v>170</v>
      </c>
      <c r="C78" s="28" t="s">
        <v>388</v>
      </c>
      <c r="D78" s="28"/>
      <c r="E78" s="28"/>
      <c r="F78" s="94"/>
      <c r="G78" s="28" t="s">
        <v>389</v>
      </c>
      <c r="H78" s="28"/>
      <c r="I78" s="28"/>
      <c r="J78" s="94"/>
      <c r="K78" s="28" t="s">
        <v>390</v>
      </c>
      <c r="L78" s="28"/>
      <c r="M78" s="28"/>
      <c r="N78" s="94"/>
      <c r="O78" s="28" t="s">
        <v>391</v>
      </c>
      <c r="P78" s="28"/>
      <c r="Q78" s="28"/>
      <c r="R78" s="94"/>
      <c r="S78" s="28" t="s">
        <v>284</v>
      </c>
      <c r="T78" s="28"/>
      <c r="U78" s="28"/>
    </row>
    <row r="79" spans="1:21">
      <c r="A79" s="12"/>
      <c r="B79" s="31" t="s">
        <v>31</v>
      </c>
      <c r="C79" s="39" t="s">
        <v>174</v>
      </c>
      <c r="D79" s="41">
        <v>350988</v>
      </c>
      <c r="E79" s="37"/>
      <c r="F79" s="37"/>
      <c r="G79" s="39" t="s">
        <v>174</v>
      </c>
      <c r="H79" s="41">
        <v>127742</v>
      </c>
      <c r="I79" s="37"/>
      <c r="J79" s="37"/>
      <c r="K79" s="39" t="s">
        <v>174</v>
      </c>
      <c r="L79" s="41">
        <v>6500</v>
      </c>
      <c r="M79" s="37"/>
      <c r="N79" s="37"/>
      <c r="O79" s="39" t="s">
        <v>174</v>
      </c>
      <c r="P79" s="83" t="s">
        <v>439</v>
      </c>
      <c r="Q79" s="39" t="s">
        <v>193</v>
      </c>
      <c r="R79" s="37"/>
      <c r="S79" s="39" t="s">
        <v>174</v>
      </c>
      <c r="T79" s="41">
        <v>480233</v>
      </c>
      <c r="U79" s="37"/>
    </row>
    <row r="80" spans="1:21">
      <c r="A80" s="12"/>
      <c r="B80" s="46"/>
      <c r="C80" s="84"/>
      <c r="D80" s="52"/>
      <c r="E80" s="50"/>
      <c r="F80" s="50"/>
      <c r="G80" s="84"/>
      <c r="H80" s="52"/>
      <c r="I80" s="50"/>
      <c r="J80" s="50"/>
      <c r="K80" s="84"/>
      <c r="L80" s="52"/>
      <c r="M80" s="50"/>
      <c r="N80" s="50"/>
      <c r="O80" s="84"/>
      <c r="P80" s="82"/>
      <c r="Q80" s="84"/>
      <c r="R80" s="50"/>
      <c r="S80" s="84"/>
      <c r="T80" s="52"/>
      <c r="U80" s="50"/>
    </row>
    <row r="81" spans="1:21">
      <c r="A81" s="12"/>
      <c r="B81" s="21" t="s">
        <v>393</v>
      </c>
      <c r="C81" s="29"/>
      <c r="D81" s="29"/>
      <c r="E81" s="29"/>
      <c r="F81" s="18"/>
      <c r="G81" s="29"/>
      <c r="H81" s="29"/>
      <c r="I81" s="29"/>
      <c r="J81" s="18"/>
      <c r="K81" s="29"/>
      <c r="L81" s="29"/>
      <c r="M81" s="29"/>
      <c r="N81" s="18"/>
      <c r="O81" s="29"/>
      <c r="P81" s="29"/>
      <c r="Q81" s="29"/>
      <c r="R81" s="18"/>
      <c r="S81" s="29"/>
      <c r="T81" s="29"/>
      <c r="U81" s="29"/>
    </row>
    <row r="82" spans="1:21">
      <c r="A82" s="12"/>
      <c r="B82" s="154" t="s">
        <v>33</v>
      </c>
      <c r="C82" s="82" t="s">
        <v>440</v>
      </c>
      <c r="D82" s="82"/>
      <c r="E82" s="84" t="s">
        <v>193</v>
      </c>
      <c r="F82" s="50"/>
      <c r="G82" s="82" t="s">
        <v>441</v>
      </c>
      <c r="H82" s="82"/>
      <c r="I82" s="84" t="s">
        <v>193</v>
      </c>
      <c r="J82" s="50"/>
      <c r="K82" s="82" t="s">
        <v>442</v>
      </c>
      <c r="L82" s="82"/>
      <c r="M82" s="84" t="s">
        <v>193</v>
      </c>
      <c r="N82" s="50"/>
      <c r="O82" s="52">
        <v>4997</v>
      </c>
      <c r="P82" s="52"/>
      <c r="Q82" s="50"/>
      <c r="R82" s="50"/>
      <c r="S82" s="82" t="s">
        <v>443</v>
      </c>
      <c r="T82" s="82"/>
      <c r="U82" s="84" t="s">
        <v>193</v>
      </c>
    </row>
    <row r="83" spans="1:21">
      <c r="A83" s="12"/>
      <c r="B83" s="154"/>
      <c r="C83" s="82"/>
      <c r="D83" s="82"/>
      <c r="E83" s="84"/>
      <c r="F83" s="50"/>
      <c r="G83" s="82"/>
      <c r="H83" s="82"/>
      <c r="I83" s="84"/>
      <c r="J83" s="50"/>
      <c r="K83" s="82"/>
      <c r="L83" s="82"/>
      <c r="M83" s="84"/>
      <c r="N83" s="50"/>
      <c r="O83" s="52"/>
      <c r="P83" s="52"/>
      <c r="Q83" s="50"/>
      <c r="R83" s="50"/>
      <c r="S83" s="82"/>
      <c r="T83" s="82"/>
      <c r="U83" s="84"/>
    </row>
    <row r="84" spans="1:21">
      <c r="A84" s="12"/>
      <c r="B84" s="155" t="s">
        <v>34</v>
      </c>
      <c r="C84" s="86" t="s">
        <v>444</v>
      </c>
      <c r="D84" s="86"/>
      <c r="E84" s="61" t="s">
        <v>193</v>
      </c>
      <c r="F84" s="29"/>
      <c r="G84" s="86" t="s">
        <v>445</v>
      </c>
      <c r="H84" s="86"/>
      <c r="I84" s="61" t="s">
        <v>193</v>
      </c>
      <c r="J84" s="29"/>
      <c r="K84" s="86" t="s">
        <v>446</v>
      </c>
      <c r="L84" s="86"/>
      <c r="M84" s="61" t="s">
        <v>193</v>
      </c>
      <c r="N84" s="29"/>
      <c r="O84" s="86" t="s">
        <v>217</v>
      </c>
      <c r="P84" s="86"/>
      <c r="Q84" s="29"/>
      <c r="R84" s="29"/>
      <c r="S84" s="86" t="s">
        <v>447</v>
      </c>
      <c r="T84" s="86"/>
      <c r="U84" s="61" t="s">
        <v>193</v>
      </c>
    </row>
    <row r="85" spans="1:21" ht="15.75" thickBot="1">
      <c r="A85" s="12"/>
      <c r="B85" s="156"/>
      <c r="C85" s="108"/>
      <c r="D85" s="108"/>
      <c r="E85" s="109"/>
      <c r="F85" s="30"/>
      <c r="G85" s="108"/>
      <c r="H85" s="108"/>
      <c r="I85" s="109"/>
      <c r="J85" s="30"/>
      <c r="K85" s="108"/>
      <c r="L85" s="108"/>
      <c r="M85" s="109"/>
      <c r="N85" s="30"/>
      <c r="O85" s="108"/>
      <c r="P85" s="108"/>
      <c r="Q85" s="30"/>
      <c r="R85" s="30"/>
      <c r="S85" s="108"/>
      <c r="T85" s="108"/>
      <c r="U85" s="109"/>
    </row>
    <row r="86" spans="1:21">
      <c r="A86" s="12"/>
      <c r="B86" s="31" t="s">
        <v>35</v>
      </c>
      <c r="C86" s="83" t="s">
        <v>448</v>
      </c>
      <c r="D86" s="83"/>
      <c r="E86" s="39" t="s">
        <v>193</v>
      </c>
      <c r="F86" s="37"/>
      <c r="G86" s="83" t="s">
        <v>449</v>
      </c>
      <c r="H86" s="83"/>
      <c r="I86" s="39" t="s">
        <v>193</v>
      </c>
      <c r="J86" s="37"/>
      <c r="K86" s="83" t="s">
        <v>450</v>
      </c>
      <c r="L86" s="83"/>
      <c r="M86" s="39" t="s">
        <v>193</v>
      </c>
      <c r="N86" s="37"/>
      <c r="O86" s="41">
        <v>4997</v>
      </c>
      <c r="P86" s="41"/>
      <c r="Q86" s="37"/>
      <c r="R86" s="37"/>
      <c r="S86" s="83" t="s">
        <v>451</v>
      </c>
      <c r="T86" s="83"/>
      <c r="U86" s="39" t="s">
        <v>193</v>
      </c>
    </row>
    <row r="87" spans="1:21" ht="15.75" thickBot="1">
      <c r="A87" s="12"/>
      <c r="B87" s="47"/>
      <c r="C87" s="87"/>
      <c r="D87" s="87"/>
      <c r="E87" s="88"/>
      <c r="F87" s="51"/>
      <c r="G87" s="87"/>
      <c r="H87" s="87"/>
      <c r="I87" s="88"/>
      <c r="J87" s="51"/>
      <c r="K87" s="87"/>
      <c r="L87" s="87"/>
      <c r="M87" s="88"/>
      <c r="N87" s="51"/>
      <c r="O87" s="53"/>
      <c r="P87" s="53"/>
      <c r="Q87" s="51"/>
      <c r="R87" s="51"/>
      <c r="S87" s="87"/>
      <c r="T87" s="87"/>
      <c r="U87" s="88"/>
    </row>
    <row r="88" spans="1:21">
      <c r="A88" s="12"/>
      <c r="B88" s="130" t="s">
        <v>36</v>
      </c>
      <c r="C88" s="64">
        <v>38246</v>
      </c>
      <c r="D88" s="64"/>
      <c r="E88" s="54"/>
      <c r="F88" s="54"/>
      <c r="G88" s="64">
        <v>1267</v>
      </c>
      <c r="H88" s="64"/>
      <c r="I88" s="54"/>
      <c r="J88" s="54"/>
      <c r="K88" s="91">
        <v>249</v>
      </c>
      <c r="L88" s="91"/>
      <c r="M88" s="54"/>
      <c r="N88" s="54"/>
      <c r="O88" s="91" t="s">
        <v>217</v>
      </c>
      <c r="P88" s="91"/>
      <c r="Q88" s="54"/>
      <c r="R88" s="54"/>
      <c r="S88" s="64">
        <v>39762</v>
      </c>
      <c r="T88" s="64"/>
      <c r="U88" s="54"/>
    </row>
    <row r="89" spans="1:21">
      <c r="A89" s="12"/>
      <c r="B89" s="43"/>
      <c r="C89" s="45"/>
      <c r="D89" s="45"/>
      <c r="E89" s="29"/>
      <c r="F89" s="29"/>
      <c r="G89" s="45"/>
      <c r="H89" s="45"/>
      <c r="I89" s="29"/>
      <c r="J89" s="29"/>
      <c r="K89" s="86"/>
      <c r="L89" s="86"/>
      <c r="M89" s="29"/>
      <c r="N89" s="29"/>
      <c r="O89" s="86"/>
      <c r="P89" s="86"/>
      <c r="Q89" s="29"/>
      <c r="R89" s="29"/>
      <c r="S89" s="45"/>
      <c r="T89" s="45"/>
      <c r="U89" s="29"/>
    </row>
    <row r="90" spans="1:21">
      <c r="A90" s="12"/>
      <c r="B90" s="46" t="s">
        <v>37</v>
      </c>
      <c r="C90" s="82" t="s">
        <v>452</v>
      </c>
      <c r="D90" s="82"/>
      <c r="E90" s="84" t="s">
        <v>193</v>
      </c>
      <c r="F90" s="50"/>
      <c r="G90" s="82" t="s">
        <v>217</v>
      </c>
      <c r="H90" s="82"/>
      <c r="I90" s="50"/>
      <c r="J90" s="50"/>
      <c r="K90" s="82" t="s">
        <v>217</v>
      </c>
      <c r="L90" s="82"/>
      <c r="M90" s="50"/>
      <c r="N90" s="50"/>
      <c r="O90" s="82" t="s">
        <v>217</v>
      </c>
      <c r="P90" s="82"/>
      <c r="Q90" s="50"/>
      <c r="R90" s="50"/>
      <c r="S90" s="82" t="s">
        <v>452</v>
      </c>
      <c r="T90" s="82"/>
      <c r="U90" s="84" t="s">
        <v>193</v>
      </c>
    </row>
    <row r="91" spans="1:21" ht="15.75" thickBot="1">
      <c r="A91" s="12"/>
      <c r="B91" s="47"/>
      <c r="C91" s="87"/>
      <c r="D91" s="87"/>
      <c r="E91" s="88"/>
      <c r="F91" s="51"/>
      <c r="G91" s="87"/>
      <c r="H91" s="87"/>
      <c r="I91" s="51"/>
      <c r="J91" s="51"/>
      <c r="K91" s="87"/>
      <c r="L91" s="87"/>
      <c r="M91" s="51"/>
      <c r="N91" s="51"/>
      <c r="O91" s="87"/>
      <c r="P91" s="87"/>
      <c r="Q91" s="51"/>
      <c r="R91" s="51"/>
      <c r="S91" s="87"/>
      <c r="T91" s="87"/>
      <c r="U91" s="88"/>
    </row>
    <row r="92" spans="1:21">
      <c r="A92" s="12"/>
      <c r="B92" s="130" t="s">
        <v>453</v>
      </c>
      <c r="C92" s="64">
        <v>30346</v>
      </c>
      <c r="D92" s="64"/>
      <c r="E92" s="54"/>
      <c r="F92" s="54"/>
      <c r="G92" s="64">
        <v>1267</v>
      </c>
      <c r="H92" s="64"/>
      <c r="I92" s="54"/>
      <c r="J92" s="54"/>
      <c r="K92" s="91">
        <v>249</v>
      </c>
      <c r="L92" s="91"/>
      <c r="M92" s="54"/>
      <c r="N92" s="54"/>
      <c r="O92" s="91" t="s">
        <v>217</v>
      </c>
      <c r="P92" s="91"/>
      <c r="Q92" s="54"/>
      <c r="R92" s="54"/>
      <c r="S92" s="64">
        <v>31862</v>
      </c>
      <c r="T92" s="64"/>
      <c r="U92" s="54"/>
    </row>
    <row r="93" spans="1:21">
      <c r="A93" s="12"/>
      <c r="B93" s="43"/>
      <c r="C93" s="45"/>
      <c r="D93" s="45"/>
      <c r="E93" s="29"/>
      <c r="F93" s="29"/>
      <c r="G93" s="45"/>
      <c r="H93" s="45"/>
      <c r="I93" s="29"/>
      <c r="J93" s="29"/>
      <c r="K93" s="86"/>
      <c r="L93" s="86"/>
      <c r="M93" s="29"/>
      <c r="N93" s="29"/>
      <c r="O93" s="86"/>
      <c r="P93" s="86"/>
      <c r="Q93" s="29"/>
      <c r="R93" s="29"/>
      <c r="S93" s="45"/>
      <c r="T93" s="45"/>
      <c r="U93" s="29"/>
    </row>
    <row r="94" spans="1:21">
      <c r="A94" s="12"/>
      <c r="B94" s="46" t="s">
        <v>454</v>
      </c>
      <c r="C94" s="82" t="s">
        <v>455</v>
      </c>
      <c r="D94" s="82"/>
      <c r="E94" s="84" t="s">
        <v>193</v>
      </c>
      <c r="F94" s="50"/>
      <c r="G94" s="52">
        <v>3123</v>
      </c>
      <c r="H94" s="52"/>
      <c r="I94" s="50"/>
      <c r="J94" s="50"/>
      <c r="K94" s="82">
        <v>334</v>
      </c>
      <c r="L94" s="82"/>
      <c r="M94" s="50"/>
      <c r="N94" s="50"/>
      <c r="O94" s="52">
        <v>4109</v>
      </c>
      <c r="P94" s="52"/>
      <c r="Q94" s="50"/>
      <c r="R94" s="50"/>
      <c r="S94" s="82" t="s">
        <v>456</v>
      </c>
      <c r="T94" s="82"/>
      <c r="U94" s="84" t="s">
        <v>193</v>
      </c>
    </row>
    <row r="95" spans="1:21">
      <c r="A95" s="12"/>
      <c r="B95" s="46"/>
      <c r="C95" s="82"/>
      <c r="D95" s="82"/>
      <c r="E95" s="84"/>
      <c r="F95" s="50"/>
      <c r="G95" s="52"/>
      <c r="H95" s="52"/>
      <c r="I95" s="50"/>
      <c r="J95" s="50"/>
      <c r="K95" s="82"/>
      <c r="L95" s="82"/>
      <c r="M95" s="50"/>
      <c r="N95" s="50"/>
      <c r="O95" s="52"/>
      <c r="P95" s="52"/>
      <c r="Q95" s="50"/>
      <c r="R95" s="50"/>
      <c r="S95" s="82"/>
      <c r="T95" s="82"/>
      <c r="U95" s="84"/>
    </row>
    <row r="96" spans="1:21">
      <c r="A96" s="12"/>
      <c r="B96" s="43" t="s">
        <v>457</v>
      </c>
      <c r="C96" s="45">
        <v>4973</v>
      </c>
      <c r="D96" s="45"/>
      <c r="E96" s="29"/>
      <c r="F96" s="29"/>
      <c r="G96" s="86">
        <v>583</v>
      </c>
      <c r="H96" s="86"/>
      <c r="I96" s="29"/>
      <c r="J96" s="29"/>
      <c r="K96" s="86" t="s">
        <v>217</v>
      </c>
      <c r="L96" s="86"/>
      <c r="M96" s="29"/>
      <c r="N96" s="29"/>
      <c r="O96" s="86" t="s">
        <v>458</v>
      </c>
      <c r="P96" s="86"/>
      <c r="Q96" s="61" t="s">
        <v>193</v>
      </c>
      <c r="R96" s="29"/>
      <c r="S96" s="86" t="s">
        <v>217</v>
      </c>
      <c r="T96" s="86"/>
      <c r="U96" s="29"/>
    </row>
    <row r="97" spans="1:21" ht="15.75" thickBot="1">
      <c r="A97" s="12"/>
      <c r="B97" s="105"/>
      <c r="C97" s="111"/>
      <c r="D97" s="111"/>
      <c r="E97" s="30"/>
      <c r="F97" s="30"/>
      <c r="G97" s="108"/>
      <c r="H97" s="108"/>
      <c r="I97" s="30"/>
      <c r="J97" s="30"/>
      <c r="K97" s="108"/>
      <c r="L97" s="108"/>
      <c r="M97" s="30"/>
      <c r="N97" s="30"/>
      <c r="O97" s="108"/>
      <c r="P97" s="108"/>
      <c r="Q97" s="109"/>
      <c r="R97" s="30"/>
      <c r="S97" s="108"/>
      <c r="T97" s="108"/>
      <c r="U97" s="30"/>
    </row>
    <row r="98" spans="1:21">
      <c r="A98" s="12"/>
      <c r="B98" s="31" t="s">
        <v>47</v>
      </c>
      <c r="C98" s="39" t="s">
        <v>174</v>
      </c>
      <c r="D98" s="41">
        <v>14955</v>
      </c>
      <c r="E98" s="37"/>
      <c r="F98" s="37"/>
      <c r="G98" s="39" t="s">
        <v>174</v>
      </c>
      <c r="H98" s="41">
        <v>4973</v>
      </c>
      <c r="I98" s="37"/>
      <c r="J98" s="37"/>
      <c r="K98" s="39" t="s">
        <v>174</v>
      </c>
      <c r="L98" s="83">
        <v>583</v>
      </c>
      <c r="M98" s="37"/>
      <c r="N98" s="37"/>
      <c r="O98" s="39" t="s">
        <v>174</v>
      </c>
      <c r="P98" s="83" t="s">
        <v>459</v>
      </c>
      <c r="Q98" s="39" t="s">
        <v>193</v>
      </c>
      <c r="R98" s="37"/>
      <c r="S98" s="39" t="s">
        <v>174</v>
      </c>
      <c r="T98" s="41">
        <v>19064</v>
      </c>
      <c r="U98" s="37"/>
    </row>
    <row r="99" spans="1:21" ht="15.75" thickBot="1">
      <c r="A99" s="12"/>
      <c r="B99" s="136"/>
      <c r="C99" s="115"/>
      <c r="D99" s="116"/>
      <c r="E99" s="112"/>
      <c r="F99" s="112"/>
      <c r="G99" s="115"/>
      <c r="H99" s="116"/>
      <c r="I99" s="112"/>
      <c r="J99" s="112"/>
      <c r="K99" s="115"/>
      <c r="L99" s="164"/>
      <c r="M99" s="112"/>
      <c r="N99" s="112"/>
      <c r="O99" s="115"/>
      <c r="P99" s="164"/>
      <c r="Q99" s="115"/>
      <c r="R99" s="112"/>
      <c r="S99" s="115"/>
      <c r="T99" s="116"/>
      <c r="U99" s="112"/>
    </row>
    <row r="100" spans="1:21" ht="15.75" thickTop="1">
      <c r="A100" s="12"/>
      <c r="B100" s="165" t="s">
        <v>414</v>
      </c>
      <c r="C100" s="166">
        <v>1521</v>
      </c>
      <c r="D100" s="166"/>
      <c r="E100" s="93"/>
      <c r="F100" s="93"/>
      <c r="G100" s="167" t="s">
        <v>217</v>
      </c>
      <c r="H100" s="167"/>
      <c r="I100" s="93"/>
      <c r="J100" s="93"/>
      <c r="K100" s="167" t="s">
        <v>217</v>
      </c>
      <c r="L100" s="167"/>
      <c r="M100" s="93"/>
      <c r="N100" s="93"/>
      <c r="O100" s="167" t="s">
        <v>217</v>
      </c>
      <c r="P100" s="167"/>
      <c r="Q100" s="93"/>
      <c r="R100" s="93"/>
      <c r="S100" s="166">
        <v>1521</v>
      </c>
      <c r="T100" s="166"/>
      <c r="U100" s="93"/>
    </row>
    <row r="101" spans="1:21" ht="15.75" thickBot="1">
      <c r="A101" s="12"/>
      <c r="B101" s="109"/>
      <c r="C101" s="111"/>
      <c r="D101" s="111"/>
      <c r="E101" s="30"/>
      <c r="F101" s="30"/>
      <c r="G101" s="108"/>
      <c r="H101" s="108"/>
      <c r="I101" s="30"/>
      <c r="J101" s="30"/>
      <c r="K101" s="108"/>
      <c r="L101" s="108"/>
      <c r="M101" s="30"/>
      <c r="N101" s="30"/>
      <c r="O101" s="108"/>
      <c r="P101" s="108"/>
      <c r="Q101" s="30"/>
      <c r="R101" s="30"/>
      <c r="S101" s="111"/>
      <c r="T101" s="111"/>
      <c r="U101" s="30"/>
    </row>
    <row r="102" spans="1:21">
      <c r="A102" s="12"/>
      <c r="B102" s="31" t="s">
        <v>55</v>
      </c>
      <c r="C102" s="39" t="s">
        <v>174</v>
      </c>
      <c r="D102" s="41">
        <v>16476</v>
      </c>
      <c r="E102" s="37"/>
      <c r="F102" s="37"/>
      <c r="G102" s="39" t="s">
        <v>174</v>
      </c>
      <c r="H102" s="41">
        <v>4973</v>
      </c>
      <c r="I102" s="37"/>
      <c r="J102" s="37"/>
      <c r="K102" s="39" t="s">
        <v>174</v>
      </c>
      <c r="L102" s="83">
        <v>583</v>
      </c>
      <c r="M102" s="37"/>
      <c r="N102" s="37"/>
      <c r="O102" s="39" t="s">
        <v>174</v>
      </c>
      <c r="P102" s="83" t="s">
        <v>459</v>
      </c>
      <c r="Q102" s="39" t="s">
        <v>193</v>
      </c>
      <c r="R102" s="37"/>
      <c r="S102" s="39" t="s">
        <v>174</v>
      </c>
      <c r="T102" s="41">
        <v>20585</v>
      </c>
      <c r="U102" s="37"/>
    </row>
    <row r="103" spans="1:21" ht="15.75" thickBot="1">
      <c r="A103" s="12"/>
      <c r="B103" s="136"/>
      <c r="C103" s="115"/>
      <c r="D103" s="116"/>
      <c r="E103" s="112"/>
      <c r="F103" s="112"/>
      <c r="G103" s="115"/>
      <c r="H103" s="116"/>
      <c r="I103" s="112"/>
      <c r="J103" s="112"/>
      <c r="K103" s="115"/>
      <c r="L103" s="164"/>
      <c r="M103" s="112"/>
      <c r="N103" s="112"/>
      <c r="O103" s="115"/>
      <c r="P103" s="164"/>
      <c r="Q103" s="115"/>
      <c r="R103" s="112"/>
      <c r="S103" s="115"/>
      <c r="T103" s="116"/>
      <c r="U103" s="112"/>
    </row>
    <row r="104" spans="1:21" ht="15.75" thickTop="1">
      <c r="A104" s="12"/>
      <c r="B104" s="182"/>
      <c r="C104" s="182"/>
      <c r="D104" s="182"/>
      <c r="E104" s="182"/>
      <c r="F104" s="182"/>
      <c r="G104" s="182"/>
      <c r="H104" s="182"/>
      <c r="I104" s="182"/>
      <c r="J104" s="182"/>
      <c r="K104" s="182"/>
      <c r="L104" s="182"/>
      <c r="M104" s="182"/>
      <c r="N104" s="182"/>
      <c r="O104" s="182"/>
      <c r="P104" s="182"/>
      <c r="Q104" s="182"/>
      <c r="R104" s="182"/>
      <c r="S104" s="182"/>
      <c r="T104" s="182"/>
      <c r="U104" s="182"/>
    </row>
    <row r="105" spans="1:21">
      <c r="A105" s="12"/>
      <c r="B105" s="67" t="s">
        <v>383</v>
      </c>
      <c r="C105" s="67"/>
      <c r="D105" s="67"/>
      <c r="E105" s="67"/>
      <c r="F105" s="67"/>
      <c r="G105" s="67"/>
      <c r="H105" s="67"/>
      <c r="I105" s="67"/>
      <c r="J105" s="67"/>
      <c r="K105" s="67"/>
      <c r="L105" s="67"/>
      <c r="M105" s="67"/>
      <c r="N105" s="67"/>
      <c r="O105" s="67"/>
      <c r="P105" s="67"/>
      <c r="Q105" s="67"/>
      <c r="R105" s="67"/>
      <c r="S105" s="67"/>
      <c r="T105" s="67"/>
      <c r="U105" s="67"/>
    </row>
    <row r="106" spans="1:21">
      <c r="A106" s="12"/>
      <c r="B106" s="67" t="s">
        <v>384</v>
      </c>
      <c r="C106" s="67"/>
      <c r="D106" s="67"/>
      <c r="E106" s="67"/>
      <c r="F106" s="67"/>
      <c r="G106" s="67"/>
      <c r="H106" s="67"/>
      <c r="I106" s="67"/>
      <c r="J106" s="67"/>
      <c r="K106" s="67"/>
      <c r="L106" s="67"/>
      <c r="M106" s="67"/>
      <c r="N106" s="67"/>
      <c r="O106" s="67"/>
      <c r="P106" s="67"/>
      <c r="Q106" s="67"/>
      <c r="R106" s="67"/>
      <c r="S106" s="67"/>
      <c r="T106" s="67"/>
      <c r="U106" s="67"/>
    </row>
    <row r="107" spans="1:21">
      <c r="A107" s="12"/>
      <c r="B107" s="181" t="s">
        <v>460</v>
      </c>
      <c r="C107" s="181"/>
      <c r="D107" s="181"/>
      <c r="E107" s="181"/>
      <c r="F107" s="181"/>
      <c r="G107" s="181"/>
      <c r="H107" s="181"/>
      <c r="I107" s="181"/>
      <c r="J107" s="181"/>
      <c r="K107" s="181"/>
      <c r="L107" s="181"/>
      <c r="M107" s="181"/>
      <c r="N107" s="181"/>
      <c r="O107" s="181"/>
      <c r="P107" s="181"/>
      <c r="Q107" s="181"/>
      <c r="R107" s="181"/>
      <c r="S107" s="181"/>
      <c r="T107" s="181"/>
      <c r="U107" s="181"/>
    </row>
    <row r="108" spans="1:21">
      <c r="A108" s="12"/>
      <c r="B108" s="24"/>
      <c r="C108" s="24"/>
      <c r="D108" s="24"/>
      <c r="E108" s="24"/>
      <c r="F108" s="24"/>
      <c r="G108" s="24"/>
      <c r="H108" s="24"/>
      <c r="I108" s="24"/>
      <c r="J108" s="24"/>
      <c r="K108" s="24"/>
      <c r="L108" s="24"/>
      <c r="M108" s="24"/>
      <c r="N108" s="24"/>
      <c r="O108" s="24"/>
      <c r="P108" s="24"/>
      <c r="Q108" s="24"/>
      <c r="R108" s="24"/>
      <c r="S108" s="24"/>
      <c r="T108" s="24"/>
      <c r="U108" s="24"/>
    </row>
    <row r="109" spans="1:21">
      <c r="A109" s="12"/>
      <c r="B109" s="16"/>
      <c r="C109" s="16"/>
      <c r="D109" s="16"/>
      <c r="E109" s="16"/>
      <c r="F109" s="16"/>
      <c r="G109" s="16"/>
      <c r="H109" s="16"/>
      <c r="I109" s="16"/>
      <c r="J109" s="16"/>
      <c r="K109" s="16"/>
      <c r="L109" s="16"/>
      <c r="M109" s="16"/>
      <c r="N109" s="16"/>
      <c r="O109" s="16"/>
      <c r="P109" s="16"/>
      <c r="Q109" s="16"/>
      <c r="R109" s="16"/>
      <c r="S109" s="16"/>
      <c r="T109" s="16"/>
      <c r="U109" s="16"/>
    </row>
    <row r="110" spans="1:21">
      <c r="A110" s="12"/>
      <c r="B110" s="18"/>
      <c r="C110" s="29"/>
      <c r="D110" s="29"/>
      <c r="E110" s="29"/>
      <c r="F110" s="18"/>
      <c r="G110" s="27" t="s">
        <v>386</v>
      </c>
      <c r="H110" s="27"/>
      <c r="I110" s="27"/>
      <c r="J110" s="18"/>
      <c r="K110" s="27" t="s">
        <v>387</v>
      </c>
      <c r="L110" s="27"/>
      <c r="M110" s="27"/>
      <c r="N110" s="18"/>
      <c r="O110" s="29"/>
      <c r="P110" s="29"/>
      <c r="Q110" s="29"/>
      <c r="R110" s="18"/>
      <c r="S110" s="29"/>
      <c r="T110" s="29"/>
      <c r="U110" s="29"/>
    </row>
    <row r="111" spans="1:21" ht="15.75" thickBot="1">
      <c r="A111" s="12"/>
      <c r="B111" s="119" t="s">
        <v>170</v>
      </c>
      <c r="C111" s="28" t="s">
        <v>388</v>
      </c>
      <c r="D111" s="28"/>
      <c r="E111" s="28"/>
      <c r="F111" s="94"/>
      <c r="G111" s="28" t="s">
        <v>389</v>
      </c>
      <c r="H111" s="28"/>
      <c r="I111" s="28"/>
      <c r="J111" s="94"/>
      <c r="K111" s="28" t="s">
        <v>389</v>
      </c>
      <c r="L111" s="28"/>
      <c r="M111" s="28"/>
      <c r="N111" s="94"/>
      <c r="O111" s="28" t="s">
        <v>391</v>
      </c>
      <c r="P111" s="28"/>
      <c r="Q111" s="28"/>
      <c r="R111" s="94"/>
      <c r="S111" s="28" t="s">
        <v>284</v>
      </c>
      <c r="T111" s="28"/>
      <c r="U111" s="28"/>
    </row>
    <row r="112" spans="1:21">
      <c r="A112" s="12"/>
      <c r="B112" s="31" t="s">
        <v>31</v>
      </c>
      <c r="C112" s="39" t="s">
        <v>174</v>
      </c>
      <c r="D112" s="41">
        <v>1035433</v>
      </c>
      <c r="E112" s="37"/>
      <c r="F112" s="37"/>
      <c r="G112" s="39" t="s">
        <v>174</v>
      </c>
      <c r="H112" s="41">
        <v>371351</v>
      </c>
      <c r="I112" s="37"/>
      <c r="J112" s="37"/>
      <c r="K112" s="39" t="s">
        <v>174</v>
      </c>
      <c r="L112" s="41">
        <v>19804</v>
      </c>
      <c r="M112" s="37"/>
      <c r="N112" s="37"/>
      <c r="O112" s="39" t="s">
        <v>174</v>
      </c>
      <c r="P112" s="83" t="s">
        <v>417</v>
      </c>
      <c r="Q112" s="39" t="s">
        <v>193</v>
      </c>
      <c r="R112" s="37"/>
      <c r="S112" s="39" t="s">
        <v>174</v>
      </c>
      <c r="T112" s="41">
        <v>1411603</v>
      </c>
      <c r="U112" s="37"/>
    </row>
    <row r="113" spans="1:21">
      <c r="A113" s="12"/>
      <c r="B113" s="46"/>
      <c r="C113" s="84"/>
      <c r="D113" s="52"/>
      <c r="E113" s="50"/>
      <c r="F113" s="50"/>
      <c r="G113" s="84"/>
      <c r="H113" s="52"/>
      <c r="I113" s="50"/>
      <c r="J113" s="50"/>
      <c r="K113" s="84"/>
      <c r="L113" s="52"/>
      <c r="M113" s="50"/>
      <c r="N113" s="50"/>
      <c r="O113" s="84"/>
      <c r="P113" s="82"/>
      <c r="Q113" s="84"/>
      <c r="R113" s="50"/>
      <c r="S113" s="84"/>
      <c r="T113" s="52"/>
      <c r="U113" s="50"/>
    </row>
    <row r="114" spans="1:21">
      <c r="A114" s="12"/>
      <c r="B114" s="21" t="s">
        <v>393</v>
      </c>
      <c r="C114" s="29"/>
      <c r="D114" s="29"/>
      <c r="E114" s="29"/>
      <c r="F114" s="18"/>
      <c r="G114" s="29"/>
      <c r="H114" s="29"/>
      <c r="I114" s="29"/>
      <c r="J114" s="18"/>
      <c r="K114" s="29"/>
      <c r="L114" s="29"/>
      <c r="M114" s="29"/>
      <c r="N114" s="18"/>
      <c r="O114" s="29"/>
      <c r="P114" s="29"/>
      <c r="Q114" s="29"/>
      <c r="R114" s="18"/>
      <c r="S114" s="29"/>
      <c r="T114" s="29"/>
      <c r="U114" s="29"/>
    </row>
    <row r="115" spans="1:21">
      <c r="A115" s="12"/>
      <c r="B115" s="154" t="s">
        <v>33</v>
      </c>
      <c r="C115" s="82" t="s">
        <v>461</v>
      </c>
      <c r="D115" s="82"/>
      <c r="E115" s="84" t="s">
        <v>193</v>
      </c>
      <c r="F115" s="50"/>
      <c r="G115" s="82" t="s">
        <v>462</v>
      </c>
      <c r="H115" s="82"/>
      <c r="I115" s="84" t="s">
        <v>193</v>
      </c>
      <c r="J115" s="50"/>
      <c r="K115" s="82" t="s">
        <v>463</v>
      </c>
      <c r="L115" s="82"/>
      <c r="M115" s="84" t="s">
        <v>193</v>
      </c>
      <c r="N115" s="50"/>
      <c r="O115" s="52">
        <v>14985</v>
      </c>
      <c r="P115" s="52"/>
      <c r="Q115" s="50"/>
      <c r="R115" s="50"/>
      <c r="S115" s="82" t="s">
        <v>464</v>
      </c>
      <c r="T115" s="82"/>
      <c r="U115" s="84" t="s">
        <v>193</v>
      </c>
    </row>
    <row r="116" spans="1:21">
      <c r="A116" s="12"/>
      <c r="B116" s="154"/>
      <c r="C116" s="82"/>
      <c r="D116" s="82"/>
      <c r="E116" s="84"/>
      <c r="F116" s="50"/>
      <c r="G116" s="82"/>
      <c r="H116" s="82"/>
      <c r="I116" s="84"/>
      <c r="J116" s="50"/>
      <c r="K116" s="82"/>
      <c r="L116" s="82"/>
      <c r="M116" s="84"/>
      <c r="N116" s="50"/>
      <c r="O116" s="52"/>
      <c r="P116" s="52"/>
      <c r="Q116" s="50"/>
      <c r="R116" s="50"/>
      <c r="S116" s="82"/>
      <c r="T116" s="82"/>
      <c r="U116" s="84"/>
    </row>
    <row r="117" spans="1:21">
      <c r="A117" s="12"/>
      <c r="B117" s="155" t="s">
        <v>34</v>
      </c>
      <c r="C117" s="86" t="s">
        <v>465</v>
      </c>
      <c r="D117" s="86"/>
      <c r="E117" s="61" t="s">
        <v>193</v>
      </c>
      <c r="F117" s="29"/>
      <c r="G117" s="86" t="s">
        <v>466</v>
      </c>
      <c r="H117" s="86"/>
      <c r="I117" s="61" t="s">
        <v>193</v>
      </c>
      <c r="J117" s="29"/>
      <c r="K117" s="86" t="s">
        <v>424</v>
      </c>
      <c r="L117" s="86"/>
      <c r="M117" s="61" t="s">
        <v>193</v>
      </c>
      <c r="N117" s="29"/>
      <c r="O117" s="86" t="s">
        <v>217</v>
      </c>
      <c r="P117" s="86"/>
      <c r="Q117" s="29"/>
      <c r="R117" s="29"/>
      <c r="S117" s="86" t="s">
        <v>467</v>
      </c>
      <c r="T117" s="86"/>
      <c r="U117" s="61" t="s">
        <v>193</v>
      </c>
    </row>
    <row r="118" spans="1:21" ht="15.75" thickBot="1">
      <c r="A118" s="12"/>
      <c r="B118" s="156"/>
      <c r="C118" s="108"/>
      <c r="D118" s="108"/>
      <c r="E118" s="109"/>
      <c r="F118" s="30"/>
      <c r="G118" s="108"/>
      <c r="H118" s="108"/>
      <c r="I118" s="109"/>
      <c r="J118" s="30"/>
      <c r="K118" s="108"/>
      <c r="L118" s="108"/>
      <c r="M118" s="109"/>
      <c r="N118" s="30"/>
      <c r="O118" s="108"/>
      <c r="P118" s="108"/>
      <c r="Q118" s="30"/>
      <c r="R118" s="30"/>
      <c r="S118" s="108"/>
      <c r="T118" s="108"/>
      <c r="U118" s="109"/>
    </row>
    <row r="119" spans="1:21">
      <c r="A119" s="12"/>
      <c r="B119" s="31" t="s">
        <v>35</v>
      </c>
      <c r="C119" s="83" t="s">
        <v>468</v>
      </c>
      <c r="D119" s="83"/>
      <c r="E119" s="39" t="s">
        <v>193</v>
      </c>
      <c r="F119" s="37"/>
      <c r="G119" s="83" t="s">
        <v>469</v>
      </c>
      <c r="H119" s="83"/>
      <c r="I119" s="39" t="s">
        <v>193</v>
      </c>
      <c r="J119" s="37"/>
      <c r="K119" s="83" t="s">
        <v>470</v>
      </c>
      <c r="L119" s="83"/>
      <c r="M119" s="39" t="s">
        <v>193</v>
      </c>
      <c r="N119" s="37"/>
      <c r="O119" s="41">
        <v>14985</v>
      </c>
      <c r="P119" s="41"/>
      <c r="Q119" s="37"/>
      <c r="R119" s="37"/>
      <c r="S119" s="83" t="s">
        <v>471</v>
      </c>
      <c r="T119" s="83"/>
      <c r="U119" s="39" t="s">
        <v>193</v>
      </c>
    </row>
    <row r="120" spans="1:21" ht="15.75" thickBot="1">
      <c r="A120" s="12"/>
      <c r="B120" s="47"/>
      <c r="C120" s="87"/>
      <c r="D120" s="87"/>
      <c r="E120" s="88"/>
      <c r="F120" s="51"/>
      <c r="G120" s="87"/>
      <c r="H120" s="87"/>
      <c r="I120" s="88"/>
      <c r="J120" s="51"/>
      <c r="K120" s="87"/>
      <c r="L120" s="87"/>
      <c r="M120" s="88"/>
      <c r="N120" s="51"/>
      <c r="O120" s="53"/>
      <c r="P120" s="53"/>
      <c r="Q120" s="51"/>
      <c r="R120" s="51"/>
      <c r="S120" s="87"/>
      <c r="T120" s="87"/>
      <c r="U120" s="88"/>
    </row>
    <row r="121" spans="1:21">
      <c r="A121" s="12"/>
      <c r="B121" s="130" t="s">
        <v>36</v>
      </c>
      <c r="C121" s="64">
        <v>98260</v>
      </c>
      <c r="D121" s="64"/>
      <c r="E121" s="54"/>
      <c r="F121" s="54"/>
      <c r="G121" s="64">
        <v>11014</v>
      </c>
      <c r="H121" s="64"/>
      <c r="I121" s="54"/>
      <c r="J121" s="54"/>
      <c r="K121" s="91">
        <v>633</v>
      </c>
      <c r="L121" s="91"/>
      <c r="M121" s="54"/>
      <c r="N121" s="54"/>
      <c r="O121" s="91" t="s">
        <v>217</v>
      </c>
      <c r="P121" s="91"/>
      <c r="Q121" s="54"/>
      <c r="R121" s="54"/>
      <c r="S121" s="64">
        <v>109907</v>
      </c>
      <c r="T121" s="64"/>
      <c r="U121" s="54"/>
    </row>
    <row r="122" spans="1:21">
      <c r="A122" s="12"/>
      <c r="B122" s="43"/>
      <c r="C122" s="45"/>
      <c r="D122" s="45"/>
      <c r="E122" s="29"/>
      <c r="F122" s="29"/>
      <c r="G122" s="45"/>
      <c r="H122" s="45"/>
      <c r="I122" s="29"/>
      <c r="J122" s="29"/>
      <c r="K122" s="86"/>
      <c r="L122" s="86"/>
      <c r="M122" s="29"/>
      <c r="N122" s="29"/>
      <c r="O122" s="86"/>
      <c r="P122" s="86"/>
      <c r="Q122" s="29"/>
      <c r="R122" s="29"/>
      <c r="S122" s="45"/>
      <c r="T122" s="45"/>
      <c r="U122" s="29"/>
    </row>
    <row r="123" spans="1:21">
      <c r="A123" s="12"/>
      <c r="B123" s="46" t="s">
        <v>37</v>
      </c>
      <c r="C123" s="82" t="s">
        <v>472</v>
      </c>
      <c r="D123" s="82"/>
      <c r="E123" s="84" t="s">
        <v>193</v>
      </c>
      <c r="F123" s="50"/>
      <c r="G123" s="82" t="s">
        <v>217</v>
      </c>
      <c r="H123" s="82"/>
      <c r="I123" s="50"/>
      <c r="J123" s="50"/>
      <c r="K123" s="82" t="s">
        <v>217</v>
      </c>
      <c r="L123" s="82"/>
      <c r="M123" s="50"/>
      <c r="N123" s="50"/>
      <c r="O123" s="82" t="s">
        <v>217</v>
      </c>
      <c r="P123" s="82"/>
      <c r="Q123" s="50"/>
      <c r="R123" s="50"/>
      <c r="S123" s="82" t="s">
        <v>472</v>
      </c>
      <c r="T123" s="82"/>
      <c r="U123" s="84" t="s">
        <v>193</v>
      </c>
    </row>
    <row r="124" spans="1:21" ht="15.75" thickBot="1">
      <c r="A124" s="12"/>
      <c r="B124" s="47"/>
      <c r="C124" s="87"/>
      <c r="D124" s="87"/>
      <c r="E124" s="88"/>
      <c r="F124" s="51"/>
      <c r="G124" s="87"/>
      <c r="H124" s="87"/>
      <c r="I124" s="51"/>
      <c r="J124" s="51"/>
      <c r="K124" s="87"/>
      <c r="L124" s="87"/>
      <c r="M124" s="51"/>
      <c r="N124" s="51"/>
      <c r="O124" s="87"/>
      <c r="P124" s="87"/>
      <c r="Q124" s="51"/>
      <c r="R124" s="51"/>
      <c r="S124" s="87"/>
      <c r="T124" s="87"/>
      <c r="U124" s="88"/>
    </row>
    <row r="125" spans="1:21">
      <c r="A125" s="12"/>
      <c r="B125" s="130" t="s">
        <v>453</v>
      </c>
      <c r="C125" s="64">
        <v>71485</v>
      </c>
      <c r="D125" s="64"/>
      <c r="E125" s="54"/>
      <c r="F125" s="54"/>
      <c r="G125" s="64">
        <v>11014</v>
      </c>
      <c r="H125" s="64"/>
      <c r="I125" s="54"/>
      <c r="J125" s="54"/>
      <c r="K125" s="91">
        <v>633</v>
      </c>
      <c r="L125" s="91"/>
      <c r="M125" s="54"/>
      <c r="N125" s="54"/>
      <c r="O125" s="91" t="s">
        <v>217</v>
      </c>
      <c r="P125" s="91"/>
      <c r="Q125" s="54"/>
      <c r="R125" s="54"/>
      <c r="S125" s="64">
        <v>83132</v>
      </c>
      <c r="T125" s="64"/>
      <c r="U125" s="54"/>
    </row>
    <row r="126" spans="1:21">
      <c r="A126" s="12"/>
      <c r="B126" s="43"/>
      <c r="C126" s="45"/>
      <c r="D126" s="45"/>
      <c r="E126" s="29"/>
      <c r="F126" s="29"/>
      <c r="G126" s="45"/>
      <c r="H126" s="45"/>
      <c r="I126" s="29"/>
      <c r="J126" s="29"/>
      <c r="K126" s="86"/>
      <c r="L126" s="86"/>
      <c r="M126" s="29"/>
      <c r="N126" s="29"/>
      <c r="O126" s="86"/>
      <c r="P126" s="86"/>
      <c r="Q126" s="29"/>
      <c r="R126" s="29"/>
      <c r="S126" s="45"/>
      <c r="T126" s="45"/>
      <c r="U126" s="29"/>
    </row>
    <row r="127" spans="1:21">
      <c r="A127" s="12"/>
      <c r="B127" s="46" t="s">
        <v>40</v>
      </c>
      <c r="C127" s="82" t="s">
        <v>473</v>
      </c>
      <c r="D127" s="82"/>
      <c r="E127" s="84" t="s">
        <v>193</v>
      </c>
      <c r="F127" s="50"/>
      <c r="G127" s="82" t="s">
        <v>474</v>
      </c>
      <c r="H127" s="82"/>
      <c r="I127" s="84" t="s">
        <v>193</v>
      </c>
      <c r="J127" s="50"/>
      <c r="K127" s="82" t="s">
        <v>475</v>
      </c>
      <c r="L127" s="82"/>
      <c r="M127" s="84" t="s">
        <v>193</v>
      </c>
      <c r="N127" s="50"/>
      <c r="O127" s="82">
        <v>216</v>
      </c>
      <c r="P127" s="82"/>
      <c r="Q127" s="50"/>
      <c r="R127" s="50"/>
      <c r="S127" s="82" t="s">
        <v>476</v>
      </c>
      <c r="T127" s="82"/>
      <c r="U127" s="84" t="s">
        <v>193</v>
      </c>
    </row>
    <row r="128" spans="1:21">
      <c r="A128" s="12"/>
      <c r="B128" s="46"/>
      <c r="C128" s="82"/>
      <c r="D128" s="82"/>
      <c r="E128" s="84"/>
      <c r="F128" s="50"/>
      <c r="G128" s="82"/>
      <c r="H128" s="82"/>
      <c r="I128" s="84"/>
      <c r="J128" s="50"/>
      <c r="K128" s="82"/>
      <c r="L128" s="82"/>
      <c r="M128" s="84"/>
      <c r="N128" s="50"/>
      <c r="O128" s="82"/>
      <c r="P128" s="82"/>
      <c r="Q128" s="50"/>
      <c r="R128" s="50"/>
      <c r="S128" s="82"/>
      <c r="T128" s="82"/>
      <c r="U128" s="84"/>
    </row>
    <row r="129" spans="1:21">
      <c r="A129" s="12"/>
      <c r="B129" s="43" t="s">
        <v>457</v>
      </c>
      <c r="C129" s="45">
        <v>9580</v>
      </c>
      <c r="D129" s="45"/>
      <c r="E129" s="29"/>
      <c r="F129" s="29"/>
      <c r="G129" s="86">
        <v>565</v>
      </c>
      <c r="H129" s="86"/>
      <c r="I129" s="29"/>
      <c r="J129" s="29"/>
      <c r="K129" s="86" t="s">
        <v>217</v>
      </c>
      <c r="L129" s="86"/>
      <c r="M129" s="29"/>
      <c r="N129" s="29"/>
      <c r="O129" s="86" t="s">
        <v>477</v>
      </c>
      <c r="P129" s="86"/>
      <c r="Q129" s="61" t="s">
        <v>193</v>
      </c>
      <c r="R129" s="29"/>
      <c r="S129" s="86" t="s">
        <v>217</v>
      </c>
      <c r="T129" s="86"/>
      <c r="U129" s="29"/>
    </row>
    <row r="130" spans="1:21" ht="15.75" thickBot="1">
      <c r="A130" s="12"/>
      <c r="B130" s="105"/>
      <c r="C130" s="111"/>
      <c r="D130" s="111"/>
      <c r="E130" s="30"/>
      <c r="F130" s="30"/>
      <c r="G130" s="108"/>
      <c r="H130" s="108"/>
      <c r="I130" s="30"/>
      <c r="J130" s="30"/>
      <c r="K130" s="108"/>
      <c r="L130" s="108"/>
      <c r="M130" s="30"/>
      <c r="N130" s="30"/>
      <c r="O130" s="108"/>
      <c r="P130" s="108"/>
      <c r="Q130" s="109"/>
      <c r="R130" s="30"/>
      <c r="S130" s="108"/>
      <c r="T130" s="108"/>
      <c r="U130" s="30"/>
    </row>
    <row r="131" spans="1:21">
      <c r="A131" s="12"/>
      <c r="B131" s="31" t="s">
        <v>47</v>
      </c>
      <c r="C131" s="39" t="s">
        <v>174</v>
      </c>
      <c r="D131" s="41">
        <v>44063</v>
      </c>
      <c r="E131" s="37"/>
      <c r="F131" s="37"/>
      <c r="G131" s="39" t="s">
        <v>174</v>
      </c>
      <c r="H131" s="41">
        <v>9580</v>
      </c>
      <c r="I131" s="37"/>
      <c r="J131" s="37"/>
      <c r="K131" s="39" t="s">
        <v>174</v>
      </c>
      <c r="L131" s="83">
        <v>565</v>
      </c>
      <c r="M131" s="37"/>
      <c r="N131" s="37"/>
      <c r="O131" s="39" t="s">
        <v>174</v>
      </c>
      <c r="P131" s="83" t="s">
        <v>478</v>
      </c>
      <c r="Q131" s="39" t="s">
        <v>193</v>
      </c>
      <c r="R131" s="37"/>
      <c r="S131" s="39" t="s">
        <v>174</v>
      </c>
      <c r="T131" s="41">
        <v>44279</v>
      </c>
      <c r="U131" s="37"/>
    </row>
    <row r="132" spans="1:21" ht="15.75" thickBot="1">
      <c r="A132" s="12"/>
      <c r="B132" s="136"/>
      <c r="C132" s="115"/>
      <c r="D132" s="116"/>
      <c r="E132" s="112"/>
      <c r="F132" s="112"/>
      <c r="G132" s="115"/>
      <c r="H132" s="116"/>
      <c r="I132" s="112"/>
      <c r="J132" s="112"/>
      <c r="K132" s="115"/>
      <c r="L132" s="164"/>
      <c r="M132" s="112"/>
      <c r="N132" s="112"/>
      <c r="O132" s="115"/>
      <c r="P132" s="164"/>
      <c r="Q132" s="115"/>
      <c r="R132" s="112"/>
      <c r="S132" s="115"/>
      <c r="T132" s="116"/>
      <c r="U132" s="112"/>
    </row>
    <row r="133" spans="1:21" ht="15.75" thickTop="1">
      <c r="A133" s="12"/>
      <c r="B133" s="165" t="s">
        <v>414</v>
      </c>
      <c r="C133" s="166">
        <v>4563</v>
      </c>
      <c r="D133" s="166"/>
      <c r="E133" s="93"/>
      <c r="F133" s="93"/>
      <c r="G133" s="167" t="s">
        <v>217</v>
      </c>
      <c r="H133" s="167"/>
      <c r="I133" s="93"/>
      <c r="J133" s="93"/>
      <c r="K133" s="167" t="s">
        <v>217</v>
      </c>
      <c r="L133" s="167"/>
      <c r="M133" s="93"/>
      <c r="N133" s="93"/>
      <c r="O133" s="167" t="s">
        <v>217</v>
      </c>
      <c r="P133" s="167"/>
      <c r="Q133" s="93"/>
      <c r="R133" s="93"/>
      <c r="S133" s="166">
        <v>4563</v>
      </c>
      <c r="T133" s="166"/>
      <c r="U133" s="93"/>
    </row>
    <row r="134" spans="1:21" ht="15.75" thickBot="1">
      <c r="A134" s="12"/>
      <c r="B134" s="109"/>
      <c r="C134" s="111"/>
      <c r="D134" s="111"/>
      <c r="E134" s="30"/>
      <c r="F134" s="30"/>
      <c r="G134" s="108"/>
      <c r="H134" s="108"/>
      <c r="I134" s="30"/>
      <c r="J134" s="30"/>
      <c r="K134" s="108"/>
      <c r="L134" s="108"/>
      <c r="M134" s="30"/>
      <c r="N134" s="30"/>
      <c r="O134" s="108"/>
      <c r="P134" s="108"/>
      <c r="Q134" s="30"/>
      <c r="R134" s="30"/>
      <c r="S134" s="111"/>
      <c r="T134" s="111"/>
      <c r="U134" s="30"/>
    </row>
    <row r="135" spans="1:21">
      <c r="A135" s="12"/>
      <c r="B135" s="31" t="s">
        <v>55</v>
      </c>
      <c r="C135" s="39" t="s">
        <v>174</v>
      </c>
      <c r="D135" s="41">
        <v>48626</v>
      </c>
      <c r="E135" s="37"/>
      <c r="F135" s="37"/>
      <c r="G135" s="39" t="s">
        <v>174</v>
      </c>
      <c r="H135" s="41">
        <v>9580</v>
      </c>
      <c r="I135" s="37"/>
      <c r="J135" s="37"/>
      <c r="K135" s="39" t="s">
        <v>174</v>
      </c>
      <c r="L135" s="83">
        <v>565</v>
      </c>
      <c r="M135" s="37"/>
      <c r="N135" s="37"/>
      <c r="O135" s="39" t="s">
        <v>174</v>
      </c>
      <c r="P135" s="83" t="s">
        <v>478</v>
      </c>
      <c r="Q135" s="39" t="s">
        <v>193</v>
      </c>
      <c r="R135" s="37"/>
      <c r="S135" s="39" t="s">
        <v>174</v>
      </c>
      <c r="T135" s="41">
        <v>48842</v>
      </c>
      <c r="U135" s="37"/>
    </row>
    <row r="136" spans="1:21" ht="15.75" thickBot="1">
      <c r="A136" s="12"/>
      <c r="B136" s="136"/>
      <c r="C136" s="115"/>
      <c r="D136" s="116"/>
      <c r="E136" s="112"/>
      <c r="F136" s="112"/>
      <c r="G136" s="115"/>
      <c r="H136" s="116"/>
      <c r="I136" s="112"/>
      <c r="J136" s="112"/>
      <c r="K136" s="115"/>
      <c r="L136" s="164"/>
      <c r="M136" s="112"/>
      <c r="N136" s="112"/>
      <c r="O136" s="115"/>
      <c r="P136" s="164"/>
      <c r="Q136" s="115"/>
      <c r="R136" s="112"/>
      <c r="S136" s="115"/>
      <c r="T136" s="116"/>
      <c r="U136" s="112"/>
    </row>
    <row r="137" spans="1:21" ht="15.75" thickTop="1">
      <c r="A137" s="12"/>
      <c r="B137" s="182"/>
      <c r="C137" s="182"/>
      <c r="D137" s="182"/>
      <c r="E137" s="182"/>
      <c r="F137" s="182"/>
      <c r="G137" s="182"/>
      <c r="H137" s="182"/>
      <c r="I137" s="182"/>
      <c r="J137" s="182"/>
      <c r="K137" s="182"/>
      <c r="L137" s="182"/>
      <c r="M137" s="182"/>
      <c r="N137" s="182"/>
      <c r="O137" s="182"/>
      <c r="P137" s="182"/>
      <c r="Q137" s="182"/>
      <c r="R137" s="182"/>
      <c r="S137" s="182"/>
      <c r="T137" s="182"/>
      <c r="U137" s="182"/>
    </row>
    <row r="138" spans="1:21">
      <c r="A138" s="12"/>
      <c r="B138" s="67" t="s">
        <v>628</v>
      </c>
      <c r="C138" s="67"/>
      <c r="D138" s="67"/>
      <c r="E138" s="67"/>
      <c r="F138" s="67"/>
      <c r="G138" s="67"/>
      <c r="H138" s="67"/>
      <c r="I138" s="67"/>
      <c r="J138" s="67"/>
      <c r="K138" s="67"/>
      <c r="L138" s="67"/>
      <c r="M138" s="67"/>
      <c r="N138" s="67"/>
      <c r="O138" s="67"/>
      <c r="P138" s="67"/>
      <c r="Q138" s="67"/>
      <c r="R138" s="67"/>
      <c r="S138" s="67"/>
      <c r="T138" s="67"/>
      <c r="U138" s="67"/>
    </row>
    <row r="139" spans="1:21" ht="15" customHeight="1">
      <c r="A139" s="12" t="s">
        <v>629</v>
      </c>
      <c r="B139" s="11" t="s">
        <v>5</v>
      </c>
      <c r="C139" s="11"/>
      <c r="D139" s="11"/>
      <c r="E139" s="11"/>
      <c r="F139" s="11"/>
      <c r="G139" s="11"/>
      <c r="H139" s="11"/>
      <c r="I139" s="11"/>
      <c r="J139" s="11"/>
      <c r="K139" s="11"/>
      <c r="L139" s="11"/>
      <c r="M139" s="11"/>
      <c r="N139" s="11"/>
      <c r="O139" s="11"/>
      <c r="P139" s="11"/>
      <c r="Q139" s="11"/>
      <c r="R139" s="11"/>
      <c r="S139" s="11"/>
      <c r="T139" s="11"/>
      <c r="U139" s="11"/>
    </row>
    <row r="140" spans="1:21">
      <c r="A140" s="12"/>
      <c r="B140" s="67" t="s">
        <v>383</v>
      </c>
      <c r="C140" s="67"/>
      <c r="D140" s="67"/>
      <c r="E140" s="67"/>
      <c r="F140" s="67"/>
      <c r="G140" s="67"/>
      <c r="H140" s="67"/>
      <c r="I140" s="67"/>
      <c r="J140" s="67"/>
      <c r="K140" s="67"/>
      <c r="L140" s="67"/>
      <c r="M140" s="67"/>
      <c r="N140" s="67"/>
      <c r="O140" s="67"/>
      <c r="P140" s="67"/>
      <c r="Q140" s="67"/>
      <c r="R140" s="67"/>
      <c r="S140" s="67"/>
      <c r="T140" s="67"/>
      <c r="U140" s="67"/>
    </row>
    <row r="141" spans="1:21">
      <c r="A141" s="12"/>
      <c r="B141" s="67" t="s">
        <v>479</v>
      </c>
      <c r="C141" s="67"/>
      <c r="D141" s="67"/>
      <c r="E141" s="67"/>
      <c r="F141" s="67"/>
      <c r="G141" s="67"/>
      <c r="H141" s="67"/>
      <c r="I141" s="67"/>
      <c r="J141" s="67"/>
      <c r="K141" s="67"/>
      <c r="L141" s="67"/>
      <c r="M141" s="67"/>
      <c r="N141" s="67"/>
      <c r="O141" s="67"/>
      <c r="P141" s="67"/>
      <c r="Q141" s="67"/>
      <c r="R141" s="67"/>
      <c r="S141" s="67"/>
      <c r="T141" s="67"/>
      <c r="U141" s="67"/>
    </row>
    <row r="142" spans="1:21">
      <c r="A142" s="12"/>
      <c r="B142" s="67" t="s">
        <v>480</v>
      </c>
      <c r="C142" s="67"/>
      <c r="D142" s="67"/>
      <c r="E142" s="67"/>
      <c r="F142" s="67"/>
      <c r="G142" s="67"/>
      <c r="H142" s="67"/>
      <c r="I142" s="67"/>
      <c r="J142" s="67"/>
      <c r="K142" s="67"/>
      <c r="L142" s="67"/>
      <c r="M142" s="67"/>
      <c r="N142" s="67"/>
      <c r="O142" s="67"/>
      <c r="P142" s="67"/>
      <c r="Q142" s="67"/>
      <c r="R142" s="67"/>
      <c r="S142" s="67"/>
      <c r="T142" s="67"/>
      <c r="U142" s="67"/>
    </row>
    <row r="143" spans="1:21">
      <c r="A143" s="12"/>
      <c r="B143" s="68"/>
      <c r="C143" s="68"/>
      <c r="D143" s="68"/>
      <c r="E143" s="68"/>
      <c r="F143" s="68"/>
      <c r="G143" s="68"/>
      <c r="H143" s="68"/>
      <c r="I143" s="68"/>
      <c r="J143" s="68"/>
      <c r="K143" s="68"/>
      <c r="L143" s="68"/>
      <c r="M143" s="68"/>
      <c r="N143" s="68"/>
      <c r="O143" s="68"/>
      <c r="P143" s="68"/>
      <c r="Q143" s="68"/>
      <c r="R143" s="68"/>
      <c r="S143" s="68"/>
      <c r="T143" s="68"/>
      <c r="U143" s="68"/>
    </row>
    <row r="144" spans="1:21">
      <c r="A144" s="12"/>
      <c r="B144" s="24"/>
      <c r="C144" s="24"/>
      <c r="D144" s="24"/>
      <c r="E144" s="24"/>
      <c r="F144" s="24"/>
      <c r="G144" s="24"/>
      <c r="H144" s="24"/>
      <c r="I144" s="24"/>
      <c r="J144" s="24"/>
      <c r="K144" s="24"/>
      <c r="L144" s="24"/>
      <c r="M144" s="24"/>
      <c r="N144" s="24"/>
      <c r="O144" s="24"/>
      <c r="P144" s="24"/>
      <c r="Q144" s="24"/>
      <c r="R144" s="24"/>
      <c r="S144" s="24"/>
      <c r="T144" s="24"/>
      <c r="U144" s="24"/>
    </row>
    <row r="145" spans="1:21">
      <c r="A145" s="12"/>
      <c r="B145" s="16"/>
      <c r="C145" s="16"/>
      <c r="D145" s="16"/>
      <c r="E145" s="16"/>
      <c r="F145" s="16"/>
      <c r="G145" s="16"/>
      <c r="H145" s="16"/>
      <c r="I145" s="16"/>
      <c r="J145" s="16"/>
      <c r="K145" s="16"/>
      <c r="L145" s="16"/>
      <c r="M145" s="16"/>
      <c r="N145" s="16"/>
      <c r="O145" s="16"/>
      <c r="P145" s="16"/>
      <c r="Q145" s="16"/>
      <c r="R145" s="16"/>
      <c r="S145" s="16"/>
      <c r="T145" s="16"/>
      <c r="U145" s="16"/>
    </row>
    <row r="146" spans="1:21">
      <c r="A146" s="12"/>
      <c r="B146" s="25" t="s">
        <v>170</v>
      </c>
      <c r="C146" s="27" t="s">
        <v>388</v>
      </c>
      <c r="D146" s="27"/>
      <c r="E146" s="27"/>
      <c r="F146" s="29"/>
      <c r="G146" s="27" t="s">
        <v>386</v>
      </c>
      <c r="H146" s="27"/>
      <c r="I146" s="27"/>
      <c r="J146" s="29"/>
      <c r="K146" s="27" t="s">
        <v>387</v>
      </c>
      <c r="L146" s="27"/>
      <c r="M146" s="27"/>
      <c r="N146" s="29"/>
      <c r="O146" s="27" t="s">
        <v>391</v>
      </c>
      <c r="P146" s="27"/>
      <c r="Q146" s="27"/>
      <c r="R146" s="29"/>
      <c r="S146" s="27" t="s">
        <v>284</v>
      </c>
      <c r="T146" s="27"/>
      <c r="U146" s="27"/>
    </row>
    <row r="147" spans="1:21" ht="15.75" thickBot="1">
      <c r="A147" s="12"/>
      <c r="B147" s="26"/>
      <c r="C147" s="28"/>
      <c r="D147" s="28"/>
      <c r="E147" s="28"/>
      <c r="F147" s="30"/>
      <c r="G147" s="28" t="s">
        <v>389</v>
      </c>
      <c r="H147" s="28"/>
      <c r="I147" s="28"/>
      <c r="J147" s="30"/>
      <c r="K147" s="28" t="s">
        <v>390</v>
      </c>
      <c r="L147" s="28"/>
      <c r="M147" s="28"/>
      <c r="N147" s="30"/>
      <c r="O147" s="28"/>
      <c r="P147" s="28"/>
      <c r="Q147" s="28"/>
      <c r="R147" s="30"/>
      <c r="S147" s="28"/>
      <c r="T147" s="28"/>
      <c r="U147" s="28"/>
    </row>
    <row r="148" spans="1:21">
      <c r="A148" s="12"/>
      <c r="B148" s="19" t="s">
        <v>481</v>
      </c>
      <c r="C148" s="37"/>
      <c r="D148" s="37"/>
      <c r="E148" s="37"/>
      <c r="F148" s="20"/>
      <c r="G148" s="37"/>
      <c r="H148" s="37"/>
      <c r="I148" s="37"/>
      <c r="J148" s="20"/>
      <c r="K148" s="37"/>
      <c r="L148" s="37"/>
      <c r="M148" s="37"/>
      <c r="N148" s="20"/>
      <c r="O148" s="37"/>
      <c r="P148" s="37"/>
      <c r="Q148" s="37"/>
      <c r="R148" s="20"/>
      <c r="S148" s="37"/>
      <c r="T148" s="37"/>
      <c r="U148" s="37"/>
    </row>
    <row r="149" spans="1:21">
      <c r="A149" s="12"/>
      <c r="B149" s="21" t="s">
        <v>63</v>
      </c>
      <c r="C149" s="29"/>
      <c r="D149" s="29"/>
      <c r="E149" s="29"/>
      <c r="F149" s="18"/>
      <c r="G149" s="29"/>
      <c r="H149" s="29"/>
      <c r="I149" s="29"/>
      <c r="J149" s="18"/>
      <c r="K149" s="29"/>
      <c r="L149" s="29"/>
      <c r="M149" s="29"/>
      <c r="N149" s="18"/>
      <c r="O149" s="29"/>
      <c r="P149" s="29"/>
      <c r="Q149" s="29"/>
      <c r="R149" s="18"/>
      <c r="S149" s="29"/>
      <c r="T149" s="29"/>
      <c r="U149" s="29"/>
    </row>
    <row r="150" spans="1:21">
      <c r="A150" s="12"/>
      <c r="B150" s="139" t="s">
        <v>64</v>
      </c>
      <c r="C150" s="84" t="s">
        <v>174</v>
      </c>
      <c r="D150" s="52">
        <v>19400</v>
      </c>
      <c r="E150" s="50"/>
      <c r="F150" s="50"/>
      <c r="G150" s="84" t="s">
        <v>174</v>
      </c>
      <c r="H150" s="82">
        <v>1</v>
      </c>
      <c r="I150" s="50"/>
      <c r="J150" s="50"/>
      <c r="K150" s="84" t="s">
        <v>174</v>
      </c>
      <c r="L150" s="52">
        <v>1528</v>
      </c>
      <c r="M150" s="50"/>
      <c r="N150" s="50"/>
      <c r="O150" s="84" t="s">
        <v>174</v>
      </c>
      <c r="P150" s="82" t="s">
        <v>217</v>
      </c>
      <c r="Q150" s="50"/>
      <c r="R150" s="50"/>
      <c r="S150" s="85" t="s">
        <v>174</v>
      </c>
      <c r="T150" s="48">
        <v>20929</v>
      </c>
      <c r="U150" s="50"/>
    </row>
    <row r="151" spans="1:21">
      <c r="A151" s="12"/>
      <c r="B151" s="139"/>
      <c r="C151" s="84"/>
      <c r="D151" s="52"/>
      <c r="E151" s="50"/>
      <c r="F151" s="50"/>
      <c r="G151" s="84"/>
      <c r="H151" s="82"/>
      <c r="I151" s="50"/>
      <c r="J151" s="50"/>
      <c r="K151" s="84"/>
      <c r="L151" s="52"/>
      <c r="M151" s="50"/>
      <c r="N151" s="50"/>
      <c r="O151" s="84"/>
      <c r="P151" s="82"/>
      <c r="Q151" s="50"/>
      <c r="R151" s="50"/>
      <c r="S151" s="85"/>
      <c r="T151" s="48"/>
      <c r="U151" s="50"/>
    </row>
    <row r="152" spans="1:21">
      <c r="A152" s="12"/>
      <c r="B152" s="140" t="s">
        <v>65</v>
      </c>
      <c r="C152" s="45">
        <v>1500</v>
      </c>
      <c r="D152" s="45"/>
      <c r="E152" s="29"/>
      <c r="F152" s="29"/>
      <c r="G152" s="86" t="s">
        <v>217</v>
      </c>
      <c r="H152" s="86"/>
      <c r="I152" s="29"/>
      <c r="J152" s="29"/>
      <c r="K152" s="86" t="s">
        <v>217</v>
      </c>
      <c r="L152" s="86"/>
      <c r="M152" s="29"/>
      <c r="N152" s="29"/>
      <c r="O152" s="86" t="s">
        <v>217</v>
      </c>
      <c r="P152" s="86"/>
      <c r="Q152" s="29"/>
      <c r="R152" s="29"/>
      <c r="S152" s="44">
        <v>1500</v>
      </c>
      <c r="T152" s="44"/>
      <c r="U152" s="29"/>
    </row>
    <row r="153" spans="1:21">
      <c r="A153" s="12"/>
      <c r="B153" s="140"/>
      <c r="C153" s="45"/>
      <c r="D153" s="45"/>
      <c r="E153" s="29"/>
      <c r="F153" s="29"/>
      <c r="G153" s="86"/>
      <c r="H153" s="86"/>
      <c r="I153" s="29"/>
      <c r="J153" s="29"/>
      <c r="K153" s="86"/>
      <c r="L153" s="86"/>
      <c r="M153" s="29"/>
      <c r="N153" s="29"/>
      <c r="O153" s="86"/>
      <c r="P153" s="86"/>
      <c r="Q153" s="29"/>
      <c r="R153" s="29"/>
      <c r="S153" s="44"/>
      <c r="T153" s="44"/>
      <c r="U153" s="29"/>
    </row>
    <row r="154" spans="1:21">
      <c r="A154" s="12"/>
      <c r="B154" s="139" t="s">
        <v>66</v>
      </c>
      <c r="C154" s="52">
        <v>89000</v>
      </c>
      <c r="D154" s="52"/>
      <c r="E154" s="50"/>
      <c r="F154" s="50"/>
      <c r="G154" s="82" t="s">
        <v>217</v>
      </c>
      <c r="H154" s="82"/>
      <c r="I154" s="50"/>
      <c r="J154" s="50"/>
      <c r="K154" s="82" t="s">
        <v>217</v>
      </c>
      <c r="L154" s="82"/>
      <c r="M154" s="50"/>
      <c r="N154" s="50"/>
      <c r="O154" s="82" t="s">
        <v>217</v>
      </c>
      <c r="P154" s="82"/>
      <c r="Q154" s="50"/>
      <c r="R154" s="50"/>
      <c r="S154" s="48">
        <v>89000</v>
      </c>
      <c r="T154" s="48"/>
      <c r="U154" s="50"/>
    </row>
    <row r="155" spans="1:21">
      <c r="A155" s="12"/>
      <c r="B155" s="139"/>
      <c r="C155" s="52"/>
      <c r="D155" s="52"/>
      <c r="E155" s="50"/>
      <c r="F155" s="50"/>
      <c r="G155" s="82"/>
      <c r="H155" s="82"/>
      <c r="I155" s="50"/>
      <c r="J155" s="50"/>
      <c r="K155" s="82"/>
      <c r="L155" s="82"/>
      <c r="M155" s="50"/>
      <c r="N155" s="50"/>
      <c r="O155" s="82"/>
      <c r="P155" s="82"/>
      <c r="Q155" s="50"/>
      <c r="R155" s="50"/>
      <c r="S155" s="48"/>
      <c r="T155" s="48"/>
      <c r="U155" s="50"/>
    </row>
    <row r="156" spans="1:21">
      <c r="A156" s="12"/>
      <c r="B156" s="140" t="s">
        <v>67</v>
      </c>
      <c r="C156" s="45">
        <v>121636</v>
      </c>
      <c r="D156" s="45"/>
      <c r="E156" s="29"/>
      <c r="F156" s="29"/>
      <c r="G156" s="45">
        <v>45546</v>
      </c>
      <c r="H156" s="45"/>
      <c r="I156" s="29"/>
      <c r="J156" s="29"/>
      <c r="K156" s="45">
        <v>3365</v>
      </c>
      <c r="L156" s="45"/>
      <c r="M156" s="29"/>
      <c r="N156" s="29"/>
      <c r="O156" s="86" t="s">
        <v>482</v>
      </c>
      <c r="P156" s="86"/>
      <c r="Q156" s="61" t="s">
        <v>193</v>
      </c>
      <c r="R156" s="29"/>
      <c r="S156" s="44">
        <v>168519</v>
      </c>
      <c r="T156" s="44"/>
      <c r="U156" s="29"/>
    </row>
    <row r="157" spans="1:21">
      <c r="A157" s="12"/>
      <c r="B157" s="140"/>
      <c r="C157" s="45"/>
      <c r="D157" s="45"/>
      <c r="E157" s="29"/>
      <c r="F157" s="29"/>
      <c r="G157" s="45"/>
      <c r="H157" s="45"/>
      <c r="I157" s="29"/>
      <c r="J157" s="29"/>
      <c r="K157" s="45"/>
      <c r="L157" s="45"/>
      <c r="M157" s="29"/>
      <c r="N157" s="29"/>
      <c r="O157" s="86"/>
      <c r="P157" s="86"/>
      <c r="Q157" s="61"/>
      <c r="R157" s="29"/>
      <c r="S157" s="44"/>
      <c r="T157" s="44"/>
      <c r="U157" s="29"/>
    </row>
    <row r="158" spans="1:21">
      <c r="A158" s="12"/>
      <c r="B158" s="139" t="s">
        <v>68</v>
      </c>
      <c r="C158" s="52">
        <v>9069</v>
      </c>
      <c r="D158" s="52"/>
      <c r="E158" s="50"/>
      <c r="F158" s="50"/>
      <c r="G158" s="82" t="s">
        <v>483</v>
      </c>
      <c r="H158" s="82"/>
      <c r="I158" s="84" t="s">
        <v>193</v>
      </c>
      <c r="J158" s="50"/>
      <c r="K158" s="82">
        <v>83</v>
      </c>
      <c r="L158" s="82"/>
      <c r="M158" s="50"/>
      <c r="N158" s="50"/>
      <c r="O158" s="52">
        <v>8265</v>
      </c>
      <c r="P158" s="52"/>
      <c r="Q158" s="50"/>
      <c r="R158" s="50"/>
      <c r="S158" s="48">
        <v>8380</v>
      </c>
      <c r="T158" s="48"/>
      <c r="U158" s="50"/>
    </row>
    <row r="159" spans="1:21">
      <c r="A159" s="12"/>
      <c r="B159" s="139"/>
      <c r="C159" s="52"/>
      <c r="D159" s="52"/>
      <c r="E159" s="50"/>
      <c r="F159" s="50"/>
      <c r="G159" s="82"/>
      <c r="H159" s="82"/>
      <c r="I159" s="84"/>
      <c r="J159" s="50"/>
      <c r="K159" s="82"/>
      <c r="L159" s="82"/>
      <c r="M159" s="50"/>
      <c r="N159" s="50"/>
      <c r="O159" s="52"/>
      <c r="P159" s="52"/>
      <c r="Q159" s="50"/>
      <c r="R159" s="50"/>
      <c r="S159" s="48"/>
      <c r="T159" s="48"/>
      <c r="U159" s="50"/>
    </row>
    <row r="160" spans="1:21">
      <c r="A160" s="12"/>
      <c r="B160" s="140" t="s">
        <v>69</v>
      </c>
      <c r="C160" s="45">
        <v>190760</v>
      </c>
      <c r="D160" s="45"/>
      <c r="E160" s="29"/>
      <c r="F160" s="29"/>
      <c r="G160" s="45">
        <v>58469</v>
      </c>
      <c r="H160" s="45"/>
      <c r="I160" s="29"/>
      <c r="J160" s="29"/>
      <c r="K160" s="45">
        <v>4211</v>
      </c>
      <c r="L160" s="45"/>
      <c r="M160" s="29"/>
      <c r="N160" s="29"/>
      <c r="O160" s="86" t="s">
        <v>217</v>
      </c>
      <c r="P160" s="86"/>
      <c r="Q160" s="29"/>
      <c r="R160" s="29"/>
      <c r="S160" s="44">
        <v>253440</v>
      </c>
      <c r="T160" s="44"/>
      <c r="U160" s="29"/>
    </row>
    <row r="161" spans="1:21">
      <c r="A161" s="12"/>
      <c r="B161" s="140"/>
      <c r="C161" s="45"/>
      <c r="D161" s="45"/>
      <c r="E161" s="29"/>
      <c r="F161" s="29"/>
      <c r="G161" s="45"/>
      <c r="H161" s="45"/>
      <c r="I161" s="29"/>
      <c r="J161" s="29"/>
      <c r="K161" s="45"/>
      <c r="L161" s="45"/>
      <c r="M161" s="29"/>
      <c r="N161" s="29"/>
      <c r="O161" s="86"/>
      <c r="P161" s="86"/>
      <c r="Q161" s="29"/>
      <c r="R161" s="29"/>
      <c r="S161" s="44"/>
      <c r="T161" s="44"/>
      <c r="U161" s="29"/>
    </row>
    <row r="162" spans="1:21">
      <c r="A162" s="12"/>
      <c r="B162" s="139" t="s">
        <v>70</v>
      </c>
      <c r="C162" s="52">
        <v>22453</v>
      </c>
      <c r="D162" s="52"/>
      <c r="E162" s="50"/>
      <c r="F162" s="50"/>
      <c r="G162" s="52">
        <v>7980</v>
      </c>
      <c r="H162" s="52"/>
      <c r="I162" s="50"/>
      <c r="J162" s="50"/>
      <c r="K162" s="82" t="s">
        <v>217</v>
      </c>
      <c r="L162" s="82"/>
      <c r="M162" s="50"/>
      <c r="N162" s="50"/>
      <c r="O162" s="82" t="s">
        <v>484</v>
      </c>
      <c r="P162" s="82"/>
      <c r="Q162" s="84" t="s">
        <v>193</v>
      </c>
      <c r="R162" s="50"/>
      <c r="S162" s="48">
        <v>28356</v>
      </c>
      <c r="T162" s="48"/>
      <c r="U162" s="50"/>
    </row>
    <row r="163" spans="1:21">
      <c r="A163" s="12"/>
      <c r="B163" s="139"/>
      <c r="C163" s="52"/>
      <c r="D163" s="52"/>
      <c r="E163" s="50"/>
      <c r="F163" s="50"/>
      <c r="G163" s="52"/>
      <c r="H163" s="52"/>
      <c r="I163" s="50"/>
      <c r="J163" s="50"/>
      <c r="K163" s="82"/>
      <c r="L163" s="82"/>
      <c r="M163" s="50"/>
      <c r="N163" s="50"/>
      <c r="O163" s="82"/>
      <c r="P163" s="82"/>
      <c r="Q163" s="84"/>
      <c r="R163" s="50"/>
      <c r="S163" s="48"/>
      <c r="T163" s="48"/>
      <c r="U163" s="50"/>
    </row>
    <row r="164" spans="1:21">
      <c r="A164" s="12"/>
      <c r="B164" s="140" t="s">
        <v>71</v>
      </c>
      <c r="C164" s="45">
        <v>7382</v>
      </c>
      <c r="D164" s="45"/>
      <c r="E164" s="29"/>
      <c r="F164" s="29"/>
      <c r="G164" s="86">
        <v>685</v>
      </c>
      <c r="H164" s="86"/>
      <c r="I164" s="29"/>
      <c r="J164" s="29"/>
      <c r="K164" s="86">
        <v>143</v>
      </c>
      <c r="L164" s="86"/>
      <c r="M164" s="29"/>
      <c r="N164" s="29"/>
      <c r="O164" s="86" t="s">
        <v>217</v>
      </c>
      <c r="P164" s="86"/>
      <c r="Q164" s="29"/>
      <c r="R164" s="29"/>
      <c r="S164" s="44">
        <v>8210</v>
      </c>
      <c r="T164" s="44"/>
      <c r="U164" s="29"/>
    </row>
    <row r="165" spans="1:21" ht="15.75" thickBot="1">
      <c r="A165" s="12"/>
      <c r="B165" s="141"/>
      <c r="C165" s="111"/>
      <c r="D165" s="111"/>
      <c r="E165" s="30"/>
      <c r="F165" s="30"/>
      <c r="G165" s="108"/>
      <c r="H165" s="108"/>
      <c r="I165" s="30"/>
      <c r="J165" s="30"/>
      <c r="K165" s="108"/>
      <c r="L165" s="108"/>
      <c r="M165" s="30"/>
      <c r="N165" s="30"/>
      <c r="O165" s="108"/>
      <c r="P165" s="108"/>
      <c r="Q165" s="30"/>
      <c r="R165" s="30"/>
      <c r="S165" s="110"/>
      <c r="T165" s="110"/>
      <c r="U165" s="30"/>
    </row>
    <row r="166" spans="1:21">
      <c r="A166" s="12"/>
      <c r="B166" s="31" t="s">
        <v>72</v>
      </c>
      <c r="C166" s="41">
        <v>461200</v>
      </c>
      <c r="D166" s="41"/>
      <c r="E166" s="37"/>
      <c r="F166" s="37"/>
      <c r="G166" s="41">
        <v>103644</v>
      </c>
      <c r="H166" s="41"/>
      <c r="I166" s="37"/>
      <c r="J166" s="37"/>
      <c r="K166" s="41">
        <v>9330</v>
      </c>
      <c r="L166" s="41"/>
      <c r="M166" s="37"/>
      <c r="N166" s="37"/>
      <c r="O166" s="41">
        <v>4160</v>
      </c>
      <c r="P166" s="41"/>
      <c r="Q166" s="37"/>
      <c r="R166" s="37"/>
      <c r="S166" s="35">
        <v>578334</v>
      </c>
      <c r="T166" s="35"/>
      <c r="U166" s="37"/>
    </row>
    <row r="167" spans="1:21" ht="15.75" thickBot="1">
      <c r="A167" s="12"/>
      <c r="B167" s="47"/>
      <c r="C167" s="53"/>
      <c r="D167" s="53"/>
      <c r="E167" s="51"/>
      <c r="F167" s="51"/>
      <c r="G167" s="53"/>
      <c r="H167" s="53"/>
      <c r="I167" s="51"/>
      <c r="J167" s="51"/>
      <c r="K167" s="53"/>
      <c r="L167" s="53"/>
      <c r="M167" s="51"/>
      <c r="N167" s="51"/>
      <c r="O167" s="53"/>
      <c r="P167" s="53"/>
      <c r="Q167" s="51"/>
      <c r="R167" s="51"/>
      <c r="S167" s="49"/>
      <c r="T167" s="49"/>
      <c r="U167" s="51"/>
    </row>
    <row r="168" spans="1:21">
      <c r="A168" s="12"/>
      <c r="B168" s="130" t="s">
        <v>73</v>
      </c>
      <c r="C168" s="64">
        <v>620802</v>
      </c>
      <c r="D168" s="64"/>
      <c r="E168" s="54"/>
      <c r="F168" s="54"/>
      <c r="G168" s="64">
        <v>235039</v>
      </c>
      <c r="H168" s="64"/>
      <c r="I168" s="54"/>
      <c r="J168" s="54"/>
      <c r="K168" s="64">
        <v>16921</v>
      </c>
      <c r="L168" s="64"/>
      <c r="M168" s="54"/>
      <c r="N168" s="54"/>
      <c r="O168" s="91" t="s">
        <v>217</v>
      </c>
      <c r="P168" s="91"/>
      <c r="Q168" s="54"/>
      <c r="R168" s="54"/>
      <c r="S168" s="59">
        <v>872762</v>
      </c>
      <c r="T168" s="59"/>
      <c r="U168" s="54"/>
    </row>
    <row r="169" spans="1:21">
      <c r="A169" s="12"/>
      <c r="B169" s="43"/>
      <c r="C169" s="45"/>
      <c r="D169" s="45"/>
      <c r="E169" s="29"/>
      <c r="F169" s="29"/>
      <c r="G169" s="45"/>
      <c r="H169" s="45"/>
      <c r="I169" s="29"/>
      <c r="J169" s="29"/>
      <c r="K169" s="45"/>
      <c r="L169" s="45"/>
      <c r="M169" s="29"/>
      <c r="N169" s="29"/>
      <c r="O169" s="86"/>
      <c r="P169" s="86"/>
      <c r="Q169" s="29"/>
      <c r="R169" s="29"/>
      <c r="S169" s="44"/>
      <c r="T169" s="44"/>
      <c r="U169" s="29"/>
    </row>
    <row r="170" spans="1:21">
      <c r="A170" s="12"/>
      <c r="B170" s="46" t="s">
        <v>74</v>
      </c>
      <c r="C170" s="52">
        <v>229533</v>
      </c>
      <c r="D170" s="52"/>
      <c r="E170" s="50"/>
      <c r="F170" s="50"/>
      <c r="G170" s="82" t="s">
        <v>217</v>
      </c>
      <c r="H170" s="82"/>
      <c r="I170" s="50"/>
      <c r="J170" s="50"/>
      <c r="K170" s="82" t="s">
        <v>217</v>
      </c>
      <c r="L170" s="82"/>
      <c r="M170" s="50"/>
      <c r="N170" s="50"/>
      <c r="O170" s="82" t="s">
        <v>217</v>
      </c>
      <c r="P170" s="82"/>
      <c r="Q170" s="50"/>
      <c r="R170" s="50"/>
      <c r="S170" s="48">
        <v>229533</v>
      </c>
      <c r="T170" s="48"/>
      <c r="U170" s="50"/>
    </row>
    <row r="171" spans="1:21">
      <c r="A171" s="12"/>
      <c r="B171" s="46"/>
      <c r="C171" s="52"/>
      <c r="D171" s="52"/>
      <c r="E171" s="50"/>
      <c r="F171" s="50"/>
      <c r="G171" s="82"/>
      <c r="H171" s="82"/>
      <c r="I171" s="50"/>
      <c r="J171" s="50"/>
      <c r="K171" s="82"/>
      <c r="L171" s="82"/>
      <c r="M171" s="50"/>
      <c r="N171" s="50"/>
      <c r="O171" s="82"/>
      <c r="P171" s="82"/>
      <c r="Q171" s="50"/>
      <c r="R171" s="50"/>
      <c r="S171" s="48"/>
      <c r="T171" s="48"/>
      <c r="U171" s="50"/>
    </row>
    <row r="172" spans="1:21">
      <c r="A172" s="12"/>
      <c r="B172" s="43" t="s">
        <v>75</v>
      </c>
      <c r="C172" s="86" t="s">
        <v>217</v>
      </c>
      <c r="D172" s="86"/>
      <c r="E172" s="29"/>
      <c r="F172" s="29"/>
      <c r="G172" s="45">
        <v>41254</v>
      </c>
      <c r="H172" s="45"/>
      <c r="I172" s="29"/>
      <c r="J172" s="29"/>
      <c r="K172" s="45">
        <v>1213</v>
      </c>
      <c r="L172" s="45"/>
      <c r="M172" s="29"/>
      <c r="N172" s="29"/>
      <c r="O172" s="86" t="s">
        <v>217</v>
      </c>
      <c r="P172" s="86"/>
      <c r="Q172" s="29"/>
      <c r="R172" s="29"/>
      <c r="S172" s="44">
        <v>42467</v>
      </c>
      <c r="T172" s="44"/>
      <c r="U172" s="29"/>
    </row>
    <row r="173" spans="1:21">
      <c r="A173" s="12"/>
      <c r="B173" s="43"/>
      <c r="C173" s="86"/>
      <c r="D173" s="86"/>
      <c r="E173" s="29"/>
      <c r="F173" s="29"/>
      <c r="G173" s="45"/>
      <c r="H173" s="45"/>
      <c r="I173" s="29"/>
      <c r="J173" s="29"/>
      <c r="K173" s="45"/>
      <c r="L173" s="45"/>
      <c r="M173" s="29"/>
      <c r="N173" s="29"/>
      <c r="O173" s="86"/>
      <c r="P173" s="86"/>
      <c r="Q173" s="29"/>
      <c r="R173" s="29"/>
      <c r="S173" s="44"/>
      <c r="T173" s="44"/>
      <c r="U173" s="29"/>
    </row>
    <row r="174" spans="1:21">
      <c r="A174" s="12"/>
      <c r="B174" s="46" t="s">
        <v>485</v>
      </c>
      <c r="C174" s="52">
        <v>54106</v>
      </c>
      <c r="D174" s="52"/>
      <c r="E174" s="50"/>
      <c r="F174" s="50"/>
      <c r="G174" s="82" t="s">
        <v>486</v>
      </c>
      <c r="H174" s="82"/>
      <c r="I174" s="84" t="s">
        <v>193</v>
      </c>
      <c r="J174" s="50"/>
      <c r="K174" s="82" t="s">
        <v>487</v>
      </c>
      <c r="L174" s="82"/>
      <c r="M174" s="84" t="s">
        <v>193</v>
      </c>
      <c r="N174" s="50"/>
      <c r="O174" s="82" t="s">
        <v>488</v>
      </c>
      <c r="P174" s="82"/>
      <c r="Q174" s="84" t="s">
        <v>193</v>
      </c>
      <c r="R174" s="50"/>
      <c r="S174" s="89" t="s">
        <v>217</v>
      </c>
      <c r="T174" s="89"/>
      <c r="U174" s="50"/>
    </row>
    <row r="175" spans="1:21">
      <c r="A175" s="12"/>
      <c r="B175" s="46"/>
      <c r="C175" s="52"/>
      <c r="D175" s="52"/>
      <c r="E175" s="50"/>
      <c r="F175" s="50"/>
      <c r="G175" s="82"/>
      <c r="H175" s="82"/>
      <c r="I175" s="84"/>
      <c r="J175" s="50"/>
      <c r="K175" s="82"/>
      <c r="L175" s="82"/>
      <c r="M175" s="84"/>
      <c r="N175" s="50"/>
      <c r="O175" s="82"/>
      <c r="P175" s="82"/>
      <c r="Q175" s="84"/>
      <c r="R175" s="50"/>
      <c r="S175" s="89"/>
      <c r="T175" s="89"/>
      <c r="U175" s="50"/>
    </row>
    <row r="176" spans="1:21">
      <c r="A176" s="12"/>
      <c r="B176" s="43" t="s">
        <v>489</v>
      </c>
      <c r="C176" s="45">
        <v>251199</v>
      </c>
      <c r="D176" s="45"/>
      <c r="E176" s="29"/>
      <c r="F176" s="29"/>
      <c r="G176" s="45">
        <v>10141</v>
      </c>
      <c r="H176" s="45"/>
      <c r="I176" s="29"/>
      <c r="J176" s="29"/>
      <c r="K176" s="86" t="s">
        <v>217</v>
      </c>
      <c r="L176" s="86"/>
      <c r="M176" s="29"/>
      <c r="N176" s="29"/>
      <c r="O176" s="86" t="s">
        <v>490</v>
      </c>
      <c r="P176" s="86"/>
      <c r="Q176" s="61" t="s">
        <v>193</v>
      </c>
      <c r="R176" s="29"/>
      <c r="S176" s="104" t="s">
        <v>217</v>
      </c>
      <c r="T176" s="104"/>
      <c r="U176" s="29"/>
    </row>
    <row r="177" spans="1:21">
      <c r="A177" s="12"/>
      <c r="B177" s="43"/>
      <c r="C177" s="45"/>
      <c r="D177" s="45"/>
      <c r="E177" s="29"/>
      <c r="F177" s="29"/>
      <c r="G177" s="45"/>
      <c r="H177" s="45"/>
      <c r="I177" s="29"/>
      <c r="J177" s="29"/>
      <c r="K177" s="86"/>
      <c r="L177" s="86"/>
      <c r="M177" s="29"/>
      <c r="N177" s="29"/>
      <c r="O177" s="86"/>
      <c r="P177" s="86"/>
      <c r="Q177" s="61"/>
      <c r="R177" s="29"/>
      <c r="S177" s="104"/>
      <c r="T177" s="104"/>
      <c r="U177" s="29"/>
    </row>
    <row r="178" spans="1:21">
      <c r="A178" s="12"/>
      <c r="B178" s="46" t="s">
        <v>76</v>
      </c>
      <c r="C178" s="52">
        <v>9367</v>
      </c>
      <c r="D178" s="52"/>
      <c r="E178" s="50"/>
      <c r="F178" s="50"/>
      <c r="G178" s="82">
        <v>888</v>
      </c>
      <c r="H178" s="82"/>
      <c r="I178" s="50"/>
      <c r="J178" s="50"/>
      <c r="K178" s="82" t="s">
        <v>217</v>
      </c>
      <c r="L178" s="82"/>
      <c r="M178" s="50"/>
      <c r="N178" s="50"/>
      <c r="O178" s="82" t="s">
        <v>217</v>
      </c>
      <c r="P178" s="82"/>
      <c r="Q178" s="50"/>
      <c r="R178" s="50"/>
      <c r="S178" s="48">
        <v>10255</v>
      </c>
      <c r="T178" s="48"/>
      <c r="U178" s="50"/>
    </row>
    <row r="179" spans="1:21" ht="15.75" thickBot="1">
      <c r="A179" s="12"/>
      <c r="B179" s="47"/>
      <c r="C179" s="53"/>
      <c r="D179" s="53"/>
      <c r="E179" s="51"/>
      <c r="F179" s="51"/>
      <c r="G179" s="87"/>
      <c r="H179" s="87"/>
      <c r="I179" s="51"/>
      <c r="J179" s="51"/>
      <c r="K179" s="87"/>
      <c r="L179" s="87"/>
      <c r="M179" s="51"/>
      <c r="N179" s="51"/>
      <c r="O179" s="87"/>
      <c r="P179" s="87"/>
      <c r="Q179" s="51"/>
      <c r="R179" s="51"/>
      <c r="S179" s="49"/>
      <c r="T179" s="49"/>
      <c r="U179" s="51"/>
    </row>
    <row r="180" spans="1:21">
      <c r="A180" s="12"/>
      <c r="B180" s="130" t="s">
        <v>77</v>
      </c>
      <c r="C180" s="62" t="s">
        <v>174</v>
      </c>
      <c r="D180" s="64">
        <v>1626207</v>
      </c>
      <c r="E180" s="54"/>
      <c r="F180" s="54"/>
      <c r="G180" s="62" t="s">
        <v>174</v>
      </c>
      <c r="H180" s="64">
        <v>354150</v>
      </c>
      <c r="I180" s="54"/>
      <c r="J180" s="54"/>
      <c r="K180" s="62" t="s">
        <v>174</v>
      </c>
      <c r="L180" s="64">
        <v>16429</v>
      </c>
      <c r="M180" s="54"/>
      <c r="N180" s="54"/>
      <c r="O180" s="62" t="s">
        <v>174</v>
      </c>
      <c r="P180" s="91" t="s">
        <v>491</v>
      </c>
      <c r="Q180" s="62" t="s">
        <v>193</v>
      </c>
      <c r="R180" s="54"/>
      <c r="S180" s="57" t="s">
        <v>174</v>
      </c>
      <c r="T180" s="59">
        <v>1733351</v>
      </c>
      <c r="U180" s="54"/>
    </row>
    <row r="181" spans="1:21" ht="15.75" thickBot="1">
      <c r="A181" s="12"/>
      <c r="B181" s="131"/>
      <c r="C181" s="63"/>
      <c r="D181" s="65"/>
      <c r="E181" s="55"/>
      <c r="F181" s="55"/>
      <c r="G181" s="63"/>
      <c r="H181" s="65"/>
      <c r="I181" s="55"/>
      <c r="J181" s="55"/>
      <c r="K181" s="63"/>
      <c r="L181" s="65"/>
      <c r="M181" s="55"/>
      <c r="N181" s="55"/>
      <c r="O181" s="63"/>
      <c r="P181" s="92"/>
      <c r="Q181" s="63"/>
      <c r="R181" s="55"/>
      <c r="S181" s="58"/>
      <c r="T181" s="60"/>
      <c r="U181" s="55"/>
    </row>
    <row r="182" spans="1:21" ht="15.75" thickTop="1">
      <c r="A182" s="12"/>
      <c r="B182" s="20" t="s">
        <v>492</v>
      </c>
      <c r="C182" s="153"/>
      <c r="D182" s="153"/>
      <c r="E182" s="153"/>
      <c r="F182" s="153"/>
      <c r="G182" s="153"/>
      <c r="H182" s="153"/>
      <c r="I182" s="153"/>
      <c r="J182" s="153"/>
      <c r="K182" s="153"/>
      <c r="L182" s="153"/>
      <c r="M182" s="153"/>
      <c r="N182" s="153"/>
      <c r="O182" s="153"/>
      <c r="P182" s="153"/>
      <c r="Q182" s="153"/>
      <c r="R182" s="153"/>
      <c r="S182" s="153"/>
      <c r="T182" s="153"/>
      <c r="U182" s="153"/>
    </row>
    <row r="183" spans="1:21">
      <c r="A183" s="12"/>
      <c r="B183" s="20" t="s">
        <v>493</v>
      </c>
      <c r="C183" s="50"/>
      <c r="D183" s="50"/>
      <c r="E183" s="50"/>
      <c r="F183" s="50"/>
      <c r="G183" s="50"/>
      <c r="H183" s="50"/>
      <c r="I183" s="50"/>
      <c r="J183" s="50"/>
      <c r="K183" s="50"/>
      <c r="L183" s="50"/>
      <c r="M183" s="50"/>
      <c r="N183" s="50"/>
      <c r="O183" s="50"/>
      <c r="P183" s="50"/>
      <c r="Q183" s="50"/>
      <c r="R183" s="50"/>
      <c r="S183" s="50"/>
      <c r="T183" s="50"/>
      <c r="U183" s="50"/>
    </row>
    <row r="184" spans="1:21">
      <c r="A184" s="12"/>
      <c r="B184" s="21" t="s">
        <v>78</v>
      </c>
      <c r="C184" s="29"/>
      <c r="D184" s="29"/>
      <c r="E184" s="29"/>
      <c r="F184" s="18"/>
      <c r="G184" s="29"/>
      <c r="H184" s="29"/>
      <c r="I184" s="29"/>
      <c r="J184" s="18"/>
      <c r="K184" s="29"/>
      <c r="L184" s="29"/>
      <c r="M184" s="29"/>
      <c r="N184" s="18"/>
      <c r="O184" s="29"/>
      <c r="P184" s="29"/>
      <c r="Q184" s="29"/>
      <c r="R184" s="18"/>
      <c r="S184" s="29"/>
      <c r="T184" s="29"/>
      <c r="U184" s="29"/>
    </row>
    <row r="185" spans="1:21">
      <c r="A185" s="12"/>
      <c r="B185" s="137" t="s">
        <v>494</v>
      </c>
      <c r="C185" s="84" t="s">
        <v>174</v>
      </c>
      <c r="D185" s="52">
        <v>164144</v>
      </c>
      <c r="E185" s="50"/>
      <c r="F185" s="50"/>
      <c r="G185" s="84" t="s">
        <v>174</v>
      </c>
      <c r="H185" s="52">
        <v>38183</v>
      </c>
      <c r="I185" s="50"/>
      <c r="J185" s="50"/>
      <c r="K185" s="84" t="s">
        <v>174</v>
      </c>
      <c r="L185" s="52">
        <v>3782</v>
      </c>
      <c r="M185" s="50"/>
      <c r="N185" s="50"/>
      <c r="O185" s="84" t="s">
        <v>174</v>
      </c>
      <c r="P185" s="82" t="s">
        <v>482</v>
      </c>
      <c r="Q185" s="84" t="s">
        <v>193</v>
      </c>
      <c r="R185" s="50"/>
      <c r="S185" s="85" t="s">
        <v>174</v>
      </c>
      <c r="T185" s="48">
        <v>204081</v>
      </c>
      <c r="U185" s="50"/>
    </row>
    <row r="186" spans="1:21">
      <c r="A186" s="12"/>
      <c r="B186" s="137" t="s">
        <v>495</v>
      </c>
      <c r="C186" s="84"/>
      <c r="D186" s="52"/>
      <c r="E186" s="50"/>
      <c r="F186" s="50"/>
      <c r="G186" s="84"/>
      <c r="H186" s="52"/>
      <c r="I186" s="50"/>
      <c r="J186" s="50"/>
      <c r="K186" s="84"/>
      <c r="L186" s="52"/>
      <c r="M186" s="50"/>
      <c r="N186" s="50"/>
      <c r="O186" s="84"/>
      <c r="P186" s="82"/>
      <c r="Q186" s="84"/>
      <c r="R186" s="50"/>
      <c r="S186" s="85"/>
      <c r="T186" s="48"/>
      <c r="U186" s="50"/>
    </row>
    <row r="187" spans="1:21">
      <c r="A187" s="12"/>
      <c r="B187" s="138" t="s">
        <v>496</v>
      </c>
      <c r="C187" s="45">
        <v>9137</v>
      </c>
      <c r="D187" s="45"/>
      <c r="E187" s="29"/>
      <c r="F187" s="29"/>
      <c r="G187" s="86" t="s">
        <v>217</v>
      </c>
      <c r="H187" s="86"/>
      <c r="I187" s="29"/>
      <c r="J187" s="29"/>
      <c r="K187" s="86" t="s">
        <v>217</v>
      </c>
      <c r="L187" s="86"/>
      <c r="M187" s="29"/>
      <c r="N187" s="29"/>
      <c r="O187" s="86" t="s">
        <v>217</v>
      </c>
      <c r="P187" s="86"/>
      <c r="Q187" s="29"/>
      <c r="R187" s="29"/>
      <c r="S187" s="44">
        <v>9137</v>
      </c>
      <c r="T187" s="44"/>
      <c r="U187" s="29"/>
    </row>
    <row r="188" spans="1:21">
      <c r="A188" s="12"/>
      <c r="B188" s="138" t="s">
        <v>497</v>
      </c>
      <c r="C188" s="45"/>
      <c r="D188" s="45"/>
      <c r="E188" s="29"/>
      <c r="F188" s="29"/>
      <c r="G188" s="86"/>
      <c r="H188" s="86"/>
      <c r="I188" s="29"/>
      <c r="J188" s="29"/>
      <c r="K188" s="86"/>
      <c r="L188" s="86"/>
      <c r="M188" s="29"/>
      <c r="N188" s="29"/>
      <c r="O188" s="86"/>
      <c r="P188" s="86"/>
      <c r="Q188" s="29"/>
      <c r="R188" s="29"/>
      <c r="S188" s="44"/>
      <c r="T188" s="44"/>
      <c r="U188" s="29"/>
    </row>
    <row r="189" spans="1:21" ht="15.75" thickBot="1">
      <c r="A189" s="12"/>
      <c r="B189" s="173" t="s">
        <v>498</v>
      </c>
      <c r="C189" s="111"/>
      <c r="D189" s="111"/>
      <c r="E189" s="30"/>
      <c r="F189" s="30"/>
      <c r="G189" s="108"/>
      <c r="H189" s="108"/>
      <c r="I189" s="30"/>
      <c r="J189" s="30"/>
      <c r="K189" s="108"/>
      <c r="L189" s="108"/>
      <c r="M189" s="30"/>
      <c r="N189" s="30"/>
      <c r="O189" s="108"/>
      <c r="P189" s="108"/>
      <c r="Q189" s="30"/>
      <c r="R189" s="30"/>
      <c r="S189" s="110"/>
      <c r="T189" s="110"/>
      <c r="U189" s="30"/>
    </row>
    <row r="190" spans="1:21">
      <c r="A190" s="12"/>
      <c r="B190" s="31" t="s">
        <v>81</v>
      </c>
      <c r="C190" s="41">
        <v>173281</v>
      </c>
      <c r="D190" s="41"/>
      <c r="E190" s="37"/>
      <c r="F190" s="37"/>
      <c r="G190" s="41">
        <v>38183</v>
      </c>
      <c r="H190" s="41"/>
      <c r="I190" s="37"/>
      <c r="J190" s="37"/>
      <c r="K190" s="41">
        <v>3782</v>
      </c>
      <c r="L190" s="41"/>
      <c r="M190" s="37"/>
      <c r="N190" s="37"/>
      <c r="O190" s="83" t="s">
        <v>482</v>
      </c>
      <c r="P190" s="83"/>
      <c r="Q190" s="39" t="s">
        <v>193</v>
      </c>
      <c r="R190" s="37"/>
      <c r="S190" s="35">
        <v>213218</v>
      </c>
      <c r="T190" s="35"/>
      <c r="U190" s="37"/>
    </row>
    <row r="191" spans="1:21" ht="15.75" thickBot="1">
      <c r="A191" s="12"/>
      <c r="B191" s="47"/>
      <c r="C191" s="53"/>
      <c r="D191" s="53"/>
      <c r="E191" s="51"/>
      <c r="F191" s="51"/>
      <c r="G191" s="53"/>
      <c r="H191" s="53"/>
      <c r="I191" s="51"/>
      <c r="J191" s="51"/>
      <c r="K191" s="53"/>
      <c r="L191" s="53"/>
      <c r="M191" s="51"/>
      <c r="N191" s="51"/>
      <c r="O191" s="87"/>
      <c r="P191" s="87"/>
      <c r="Q191" s="88"/>
      <c r="R191" s="51"/>
      <c r="S191" s="49"/>
      <c r="T191" s="49"/>
      <c r="U191" s="51"/>
    </row>
    <row r="192" spans="1:21">
      <c r="A192" s="12"/>
      <c r="B192" s="130" t="s">
        <v>82</v>
      </c>
      <c r="C192" s="64">
        <v>650000</v>
      </c>
      <c r="D192" s="64"/>
      <c r="E192" s="54"/>
      <c r="F192" s="54"/>
      <c r="G192" s="91" t="s">
        <v>217</v>
      </c>
      <c r="H192" s="91"/>
      <c r="I192" s="54"/>
      <c r="J192" s="54"/>
      <c r="K192" s="91" t="s">
        <v>217</v>
      </c>
      <c r="L192" s="91"/>
      <c r="M192" s="54"/>
      <c r="N192" s="54"/>
      <c r="O192" s="91" t="s">
        <v>217</v>
      </c>
      <c r="P192" s="91"/>
      <c r="Q192" s="54"/>
      <c r="R192" s="54"/>
      <c r="S192" s="59">
        <v>650000</v>
      </c>
      <c r="T192" s="59"/>
      <c r="U192" s="54"/>
    </row>
    <row r="193" spans="1:21">
      <c r="A193" s="12"/>
      <c r="B193" s="43"/>
      <c r="C193" s="45"/>
      <c r="D193" s="45"/>
      <c r="E193" s="29"/>
      <c r="F193" s="29"/>
      <c r="G193" s="86"/>
      <c r="H193" s="86"/>
      <c r="I193" s="29"/>
      <c r="J193" s="29"/>
      <c r="K193" s="86"/>
      <c r="L193" s="86"/>
      <c r="M193" s="29"/>
      <c r="N193" s="29"/>
      <c r="O193" s="86"/>
      <c r="P193" s="86"/>
      <c r="Q193" s="29"/>
      <c r="R193" s="29"/>
      <c r="S193" s="44"/>
      <c r="T193" s="44"/>
      <c r="U193" s="29"/>
    </row>
    <row r="194" spans="1:21">
      <c r="A194" s="12"/>
      <c r="B194" s="174" t="s">
        <v>499</v>
      </c>
      <c r="C194" s="52">
        <v>187410</v>
      </c>
      <c r="D194" s="52"/>
      <c r="E194" s="50"/>
      <c r="F194" s="50"/>
      <c r="G194" s="82" t="s">
        <v>217</v>
      </c>
      <c r="H194" s="82"/>
      <c r="I194" s="50"/>
      <c r="J194" s="50"/>
      <c r="K194" s="82" t="s">
        <v>217</v>
      </c>
      <c r="L194" s="82"/>
      <c r="M194" s="50"/>
      <c r="N194" s="50"/>
      <c r="O194" s="82" t="s">
        <v>217</v>
      </c>
      <c r="P194" s="82"/>
      <c r="Q194" s="50"/>
      <c r="R194" s="50"/>
      <c r="S194" s="48">
        <v>187410</v>
      </c>
      <c r="T194" s="48"/>
      <c r="U194" s="50"/>
    </row>
    <row r="195" spans="1:21">
      <c r="A195" s="12"/>
      <c r="B195" s="174" t="s">
        <v>500</v>
      </c>
      <c r="C195" s="52"/>
      <c r="D195" s="52"/>
      <c r="E195" s="50"/>
      <c r="F195" s="50"/>
      <c r="G195" s="82"/>
      <c r="H195" s="82"/>
      <c r="I195" s="50"/>
      <c r="J195" s="50"/>
      <c r="K195" s="82"/>
      <c r="L195" s="82"/>
      <c r="M195" s="50"/>
      <c r="N195" s="50"/>
      <c r="O195" s="82"/>
      <c r="P195" s="82"/>
      <c r="Q195" s="50"/>
      <c r="R195" s="50"/>
      <c r="S195" s="48"/>
      <c r="T195" s="48"/>
      <c r="U195" s="50"/>
    </row>
    <row r="196" spans="1:21">
      <c r="A196" s="12"/>
      <c r="B196" s="43" t="s">
        <v>84</v>
      </c>
      <c r="C196" s="45">
        <v>50787</v>
      </c>
      <c r="D196" s="45"/>
      <c r="E196" s="29"/>
      <c r="F196" s="29"/>
      <c r="G196" s="86">
        <v>234</v>
      </c>
      <c r="H196" s="86"/>
      <c r="I196" s="29"/>
      <c r="J196" s="29"/>
      <c r="K196" s="86" t="s">
        <v>217</v>
      </c>
      <c r="L196" s="86"/>
      <c r="M196" s="29"/>
      <c r="N196" s="29"/>
      <c r="O196" s="86" t="s">
        <v>217</v>
      </c>
      <c r="P196" s="86"/>
      <c r="Q196" s="29"/>
      <c r="R196" s="29"/>
      <c r="S196" s="44">
        <v>51021</v>
      </c>
      <c r="T196" s="44"/>
      <c r="U196" s="29"/>
    </row>
    <row r="197" spans="1:21">
      <c r="A197" s="12"/>
      <c r="B197" s="43"/>
      <c r="C197" s="45"/>
      <c r="D197" s="45"/>
      <c r="E197" s="29"/>
      <c r="F197" s="29"/>
      <c r="G197" s="86"/>
      <c r="H197" s="86"/>
      <c r="I197" s="29"/>
      <c r="J197" s="29"/>
      <c r="K197" s="86"/>
      <c r="L197" s="86"/>
      <c r="M197" s="29"/>
      <c r="N197" s="29"/>
      <c r="O197" s="86"/>
      <c r="P197" s="86"/>
      <c r="Q197" s="29"/>
      <c r="R197" s="29"/>
      <c r="S197" s="44"/>
      <c r="T197" s="44"/>
      <c r="U197" s="29"/>
    </row>
    <row r="198" spans="1:21">
      <c r="A198" s="12"/>
      <c r="B198" s="46" t="s">
        <v>85</v>
      </c>
      <c r="C198" s="52">
        <v>66059</v>
      </c>
      <c r="D198" s="52"/>
      <c r="E198" s="50"/>
      <c r="F198" s="50"/>
      <c r="G198" s="52">
        <v>1790</v>
      </c>
      <c r="H198" s="52"/>
      <c r="I198" s="50"/>
      <c r="J198" s="50"/>
      <c r="K198" s="82">
        <v>315</v>
      </c>
      <c r="L198" s="82"/>
      <c r="M198" s="50"/>
      <c r="N198" s="50"/>
      <c r="O198" s="82" t="s">
        <v>217</v>
      </c>
      <c r="P198" s="82"/>
      <c r="Q198" s="50"/>
      <c r="R198" s="50"/>
      <c r="S198" s="48">
        <v>68164</v>
      </c>
      <c r="T198" s="48"/>
      <c r="U198" s="50"/>
    </row>
    <row r="199" spans="1:21">
      <c r="A199" s="12"/>
      <c r="B199" s="46"/>
      <c r="C199" s="52"/>
      <c r="D199" s="52"/>
      <c r="E199" s="50"/>
      <c r="F199" s="50"/>
      <c r="G199" s="52"/>
      <c r="H199" s="52"/>
      <c r="I199" s="50"/>
      <c r="J199" s="50"/>
      <c r="K199" s="82"/>
      <c r="L199" s="82"/>
      <c r="M199" s="50"/>
      <c r="N199" s="50"/>
      <c r="O199" s="82"/>
      <c r="P199" s="82"/>
      <c r="Q199" s="50"/>
      <c r="R199" s="50"/>
      <c r="S199" s="48"/>
      <c r="T199" s="48"/>
      <c r="U199" s="50"/>
    </row>
    <row r="200" spans="1:21">
      <c r="A200" s="12"/>
      <c r="B200" s="43" t="s">
        <v>86</v>
      </c>
      <c r="C200" s="45">
        <v>1385</v>
      </c>
      <c r="D200" s="45"/>
      <c r="E200" s="29"/>
      <c r="F200" s="29"/>
      <c r="G200" s="45">
        <v>62744</v>
      </c>
      <c r="H200" s="45"/>
      <c r="I200" s="29"/>
      <c r="J200" s="29"/>
      <c r="K200" s="45">
        <v>2191</v>
      </c>
      <c r="L200" s="45"/>
      <c r="M200" s="29"/>
      <c r="N200" s="29"/>
      <c r="O200" s="86" t="s">
        <v>501</v>
      </c>
      <c r="P200" s="86"/>
      <c r="Q200" s="61" t="s">
        <v>193</v>
      </c>
      <c r="R200" s="29"/>
      <c r="S200" s="44">
        <v>66253</v>
      </c>
      <c r="T200" s="44"/>
      <c r="U200" s="29"/>
    </row>
    <row r="201" spans="1:21">
      <c r="A201" s="12"/>
      <c r="B201" s="43"/>
      <c r="C201" s="45"/>
      <c r="D201" s="45"/>
      <c r="E201" s="29"/>
      <c r="F201" s="29"/>
      <c r="G201" s="45"/>
      <c r="H201" s="45"/>
      <c r="I201" s="29"/>
      <c r="J201" s="29"/>
      <c r="K201" s="45"/>
      <c r="L201" s="45"/>
      <c r="M201" s="29"/>
      <c r="N201" s="29"/>
      <c r="O201" s="86"/>
      <c r="P201" s="86"/>
      <c r="Q201" s="61"/>
      <c r="R201" s="29"/>
      <c r="S201" s="44"/>
      <c r="T201" s="44"/>
      <c r="U201" s="29"/>
    </row>
    <row r="202" spans="1:21">
      <c r="A202" s="12"/>
      <c r="B202" s="174" t="s">
        <v>502</v>
      </c>
      <c r="C202" s="82" t="s">
        <v>292</v>
      </c>
      <c r="D202" s="82"/>
      <c r="E202" s="84" t="s">
        <v>193</v>
      </c>
      <c r="F202" s="50"/>
      <c r="G202" s="82" t="s">
        <v>217</v>
      </c>
      <c r="H202" s="82"/>
      <c r="I202" s="50"/>
      <c r="J202" s="50"/>
      <c r="K202" s="82" t="s">
        <v>217</v>
      </c>
      <c r="L202" s="82"/>
      <c r="M202" s="50"/>
      <c r="N202" s="50"/>
      <c r="O202" s="82" t="s">
        <v>217</v>
      </c>
      <c r="P202" s="82"/>
      <c r="Q202" s="50"/>
      <c r="R202" s="50"/>
      <c r="S202" s="89" t="s">
        <v>292</v>
      </c>
      <c r="T202" s="89"/>
      <c r="U202" s="85" t="s">
        <v>193</v>
      </c>
    </row>
    <row r="203" spans="1:21">
      <c r="A203" s="12"/>
      <c r="B203" s="174" t="s">
        <v>503</v>
      </c>
      <c r="C203" s="82"/>
      <c r="D203" s="82"/>
      <c r="E203" s="84"/>
      <c r="F203" s="50"/>
      <c r="G203" s="82"/>
      <c r="H203" s="82"/>
      <c r="I203" s="50"/>
      <c r="J203" s="50"/>
      <c r="K203" s="82"/>
      <c r="L203" s="82"/>
      <c r="M203" s="50"/>
      <c r="N203" s="50"/>
      <c r="O203" s="82"/>
      <c r="P203" s="82"/>
      <c r="Q203" s="50"/>
      <c r="R203" s="50"/>
      <c r="S203" s="89"/>
      <c r="T203" s="89"/>
      <c r="U203" s="85"/>
    </row>
    <row r="204" spans="1:21">
      <c r="A204" s="12"/>
      <c r="B204" s="117" t="s">
        <v>504</v>
      </c>
      <c r="C204" s="45">
        <v>605789</v>
      </c>
      <c r="D204" s="45"/>
      <c r="E204" s="29"/>
      <c r="F204" s="29"/>
      <c r="G204" s="45">
        <v>251199</v>
      </c>
      <c r="H204" s="45"/>
      <c r="I204" s="29"/>
      <c r="J204" s="29"/>
      <c r="K204" s="45">
        <v>10141</v>
      </c>
      <c r="L204" s="45"/>
      <c r="M204" s="29"/>
      <c r="N204" s="29"/>
      <c r="O204" s="86" t="s">
        <v>490</v>
      </c>
      <c r="P204" s="86"/>
      <c r="Q204" s="61" t="s">
        <v>193</v>
      </c>
      <c r="R204" s="29"/>
      <c r="S204" s="44">
        <v>605789</v>
      </c>
      <c r="T204" s="44"/>
      <c r="U204" s="29"/>
    </row>
    <row r="205" spans="1:21" ht="15.75" thickBot="1">
      <c r="A205" s="12"/>
      <c r="B205" s="117" t="s">
        <v>505</v>
      </c>
      <c r="C205" s="111"/>
      <c r="D205" s="111"/>
      <c r="E205" s="30"/>
      <c r="F205" s="30"/>
      <c r="G205" s="111"/>
      <c r="H205" s="111"/>
      <c r="I205" s="30"/>
      <c r="J205" s="30"/>
      <c r="K205" s="111"/>
      <c r="L205" s="111"/>
      <c r="M205" s="30"/>
      <c r="N205" s="30"/>
      <c r="O205" s="108"/>
      <c r="P205" s="108"/>
      <c r="Q205" s="109"/>
      <c r="R205" s="30"/>
      <c r="S205" s="110"/>
      <c r="T205" s="110"/>
      <c r="U205" s="30"/>
    </row>
    <row r="206" spans="1:21">
      <c r="A206" s="12"/>
      <c r="B206" s="175" t="s">
        <v>506</v>
      </c>
      <c r="C206" s="39" t="s">
        <v>174</v>
      </c>
      <c r="D206" s="41">
        <v>1626207</v>
      </c>
      <c r="E206" s="37"/>
      <c r="F206" s="37"/>
      <c r="G206" s="39" t="s">
        <v>174</v>
      </c>
      <c r="H206" s="41">
        <v>354150</v>
      </c>
      <c r="I206" s="37"/>
      <c r="J206" s="37"/>
      <c r="K206" s="39" t="s">
        <v>174</v>
      </c>
      <c r="L206" s="41">
        <v>16429</v>
      </c>
      <c r="M206" s="37"/>
      <c r="N206" s="37"/>
      <c r="O206" s="39" t="s">
        <v>174</v>
      </c>
      <c r="P206" s="83" t="s">
        <v>491</v>
      </c>
      <c r="Q206" s="39" t="s">
        <v>193</v>
      </c>
      <c r="R206" s="37"/>
      <c r="S206" s="33" t="s">
        <v>174</v>
      </c>
      <c r="T206" s="35">
        <v>1733351</v>
      </c>
      <c r="U206" s="37"/>
    </row>
    <row r="207" spans="1:21" ht="15.75" thickBot="1">
      <c r="A207" s="12"/>
      <c r="B207" s="176" t="s">
        <v>507</v>
      </c>
      <c r="C207" s="115"/>
      <c r="D207" s="116"/>
      <c r="E207" s="112"/>
      <c r="F207" s="112"/>
      <c r="G207" s="115"/>
      <c r="H207" s="116"/>
      <c r="I207" s="112"/>
      <c r="J207" s="112"/>
      <c r="K207" s="115"/>
      <c r="L207" s="116"/>
      <c r="M207" s="112"/>
      <c r="N207" s="112"/>
      <c r="O207" s="115"/>
      <c r="P207" s="164"/>
      <c r="Q207" s="115"/>
      <c r="R207" s="112"/>
      <c r="S207" s="113"/>
      <c r="T207" s="114"/>
      <c r="U207" s="112"/>
    </row>
    <row r="208" spans="1:21" ht="15.75" thickTop="1">
      <c r="A208" s="12"/>
      <c r="B208" s="182"/>
      <c r="C208" s="182"/>
      <c r="D208" s="182"/>
      <c r="E208" s="182"/>
      <c r="F208" s="182"/>
      <c r="G208" s="182"/>
      <c r="H208" s="182"/>
      <c r="I208" s="182"/>
      <c r="J208" s="182"/>
      <c r="K208" s="182"/>
      <c r="L208" s="182"/>
      <c r="M208" s="182"/>
      <c r="N208" s="182"/>
      <c r="O208" s="182"/>
      <c r="P208" s="182"/>
      <c r="Q208" s="182"/>
      <c r="R208" s="182"/>
      <c r="S208" s="182"/>
      <c r="T208" s="182"/>
      <c r="U208" s="182"/>
    </row>
    <row r="209" spans="1:21">
      <c r="A209" s="12"/>
      <c r="B209" s="67" t="s">
        <v>383</v>
      </c>
      <c r="C209" s="67"/>
      <c r="D209" s="67"/>
      <c r="E209" s="67"/>
      <c r="F209" s="67"/>
      <c r="G209" s="67"/>
      <c r="H209" s="67"/>
      <c r="I209" s="67"/>
      <c r="J209" s="67"/>
      <c r="K209" s="67"/>
      <c r="L209" s="67"/>
      <c r="M209" s="67"/>
      <c r="N209" s="67"/>
      <c r="O209" s="67"/>
      <c r="P209" s="67"/>
      <c r="Q209" s="67"/>
      <c r="R209" s="67"/>
      <c r="S209" s="67"/>
      <c r="T209" s="67"/>
      <c r="U209" s="67"/>
    </row>
    <row r="210" spans="1:21">
      <c r="A210" s="12"/>
      <c r="B210" s="67" t="s">
        <v>479</v>
      </c>
      <c r="C210" s="67"/>
      <c r="D210" s="67"/>
      <c r="E210" s="67"/>
      <c r="F210" s="67"/>
      <c r="G210" s="67"/>
      <c r="H210" s="67"/>
      <c r="I210" s="67"/>
      <c r="J210" s="67"/>
      <c r="K210" s="67"/>
      <c r="L210" s="67"/>
      <c r="M210" s="67"/>
      <c r="N210" s="67"/>
      <c r="O210" s="67"/>
      <c r="P210" s="67"/>
      <c r="Q210" s="67"/>
      <c r="R210" s="67"/>
      <c r="S210" s="67"/>
      <c r="T210" s="67"/>
      <c r="U210" s="67"/>
    </row>
    <row r="211" spans="1:21">
      <c r="A211" s="12"/>
      <c r="B211" s="67" t="s">
        <v>508</v>
      </c>
      <c r="C211" s="67"/>
      <c r="D211" s="67"/>
      <c r="E211" s="67"/>
      <c r="F211" s="67"/>
      <c r="G211" s="67"/>
      <c r="H211" s="67"/>
      <c r="I211" s="67"/>
      <c r="J211" s="67"/>
      <c r="K211" s="67"/>
      <c r="L211" s="67"/>
      <c r="M211" s="67"/>
      <c r="N211" s="67"/>
      <c r="O211" s="67"/>
      <c r="P211" s="67"/>
      <c r="Q211" s="67"/>
      <c r="R211" s="67"/>
      <c r="S211" s="67"/>
      <c r="T211" s="67"/>
      <c r="U211" s="67"/>
    </row>
    <row r="212" spans="1:21">
      <c r="A212" s="12"/>
      <c r="B212" s="68"/>
      <c r="C212" s="68"/>
      <c r="D212" s="68"/>
      <c r="E212" s="68"/>
      <c r="F212" s="68"/>
      <c r="G212" s="68"/>
      <c r="H212" s="68"/>
      <c r="I212" s="68"/>
      <c r="J212" s="68"/>
      <c r="K212" s="68"/>
      <c r="L212" s="68"/>
      <c r="M212" s="68"/>
      <c r="N212" s="68"/>
      <c r="O212" s="68"/>
      <c r="P212" s="68"/>
      <c r="Q212" s="68"/>
      <c r="R212" s="68"/>
      <c r="S212" s="68"/>
      <c r="T212" s="68"/>
      <c r="U212" s="68"/>
    </row>
    <row r="213" spans="1:21">
      <c r="A213" s="12"/>
      <c r="B213" s="24"/>
      <c r="C213" s="24"/>
      <c r="D213" s="24"/>
      <c r="E213" s="24"/>
      <c r="F213" s="24"/>
      <c r="G213" s="24"/>
      <c r="H213" s="24"/>
      <c r="I213" s="24"/>
      <c r="J213" s="24"/>
      <c r="K213" s="24"/>
      <c r="L213" s="24"/>
      <c r="M213" s="24"/>
      <c r="N213" s="24"/>
      <c r="O213" s="24"/>
      <c r="P213" s="24"/>
      <c r="Q213" s="24"/>
      <c r="R213" s="24"/>
      <c r="S213" s="24"/>
      <c r="T213" s="24"/>
      <c r="U213" s="24"/>
    </row>
    <row r="214" spans="1:21">
      <c r="A214" s="12"/>
      <c r="B214" s="16"/>
      <c r="C214" s="16"/>
      <c r="D214" s="16"/>
      <c r="E214" s="16"/>
      <c r="F214" s="16"/>
      <c r="G214" s="16"/>
      <c r="H214" s="16"/>
      <c r="I214" s="16"/>
      <c r="J214" s="16"/>
      <c r="K214" s="16"/>
      <c r="L214" s="16"/>
      <c r="M214" s="16"/>
      <c r="N214" s="16"/>
      <c r="O214" s="16"/>
      <c r="P214" s="16"/>
      <c r="Q214" s="16"/>
      <c r="R214" s="16"/>
      <c r="S214" s="16"/>
      <c r="T214" s="16"/>
      <c r="U214" s="16"/>
    </row>
    <row r="215" spans="1:21">
      <c r="A215" s="12"/>
      <c r="B215" s="25" t="s">
        <v>170</v>
      </c>
      <c r="C215" s="27" t="s">
        <v>388</v>
      </c>
      <c r="D215" s="27"/>
      <c r="E215" s="27"/>
      <c r="F215" s="29"/>
      <c r="G215" s="27" t="s">
        <v>386</v>
      </c>
      <c r="H215" s="27"/>
      <c r="I215" s="27"/>
      <c r="J215" s="29"/>
      <c r="K215" s="27" t="s">
        <v>387</v>
      </c>
      <c r="L215" s="27"/>
      <c r="M215" s="27"/>
      <c r="N215" s="29"/>
      <c r="O215" s="27" t="s">
        <v>391</v>
      </c>
      <c r="P215" s="27"/>
      <c r="Q215" s="27"/>
      <c r="R215" s="29"/>
      <c r="S215" s="27" t="s">
        <v>284</v>
      </c>
      <c r="T215" s="27"/>
      <c r="U215" s="27"/>
    </row>
    <row r="216" spans="1:21" ht="15.75" thickBot="1">
      <c r="A216" s="12"/>
      <c r="B216" s="26"/>
      <c r="C216" s="28"/>
      <c r="D216" s="28"/>
      <c r="E216" s="28"/>
      <c r="F216" s="30"/>
      <c r="G216" s="28" t="s">
        <v>389</v>
      </c>
      <c r="H216" s="28"/>
      <c r="I216" s="28"/>
      <c r="J216" s="30"/>
      <c r="K216" s="28" t="s">
        <v>390</v>
      </c>
      <c r="L216" s="28"/>
      <c r="M216" s="28"/>
      <c r="N216" s="30"/>
      <c r="O216" s="28"/>
      <c r="P216" s="28"/>
      <c r="Q216" s="28"/>
      <c r="R216" s="30"/>
      <c r="S216" s="28"/>
      <c r="T216" s="28"/>
      <c r="U216" s="28"/>
    </row>
    <row r="217" spans="1:21">
      <c r="A217" s="12"/>
      <c r="B217" s="19" t="s">
        <v>481</v>
      </c>
      <c r="C217" s="37"/>
      <c r="D217" s="37"/>
      <c r="E217" s="37"/>
      <c r="F217" s="20"/>
      <c r="G217" s="37"/>
      <c r="H217" s="37"/>
      <c r="I217" s="37"/>
      <c r="J217" s="20"/>
      <c r="K217" s="37"/>
      <c r="L217" s="37"/>
      <c r="M217" s="37"/>
      <c r="N217" s="20"/>
      <c r="O217" s="37"/>
      <c r="P217" s="37"/>
      <c r="Q217" s="37"/>
      <c r="R217" s="20"/>
      <c r="S217" s="37"/>
      <c r="T217" s="37"/>
      <c r="U217" s="37"/>
    </row>
    <row r="218" spans="1:21">
      <c r="A218" s="12"/>
      <c r="B218" s="21" t="s">
        <v>63</v>
      </c>
      <c r="C218" s="29"/>
      <c r="D218" s="29"/>
      <c r="E218" s="29"/>
      <c r="F218" s="18"/>
      <c r="G218" s="29"/>
      <c r="H218" s="29"/>
      <c r="I218" s="29"/>
      <c r="J218" s="18"/>
      <c r="K218" s="29"/>
      <c r="L218" s="29"/>
      <c r="M218" s="29"/>
      <c r="N218" s="18"/>
      <c r="O218" s="29"/>
      <c r="P218" s="29"/>
      <c r="Q218" s="29"/>
      <c r="R218" s="18"/>
      <c r="S218" s="29"/>
      <c r="T218" s="29"/>
      <c r="U218" s="29"/>
    </row>
    <row r="219" spans="1:21">
      <c r="A219" s="12"/>
      <c r="B219" s="139" t="s">
        <v>64</v>
      </c>
      <c r="C219" s="84" t="s">
        <v>174</v>
      </c>
      <c r="D219" s="52">
        <v>11105</v>
      </c>
      <c r="E219" s="50"/>
      <c r="F219" s="50"/>
      <c r="G219" s="84" t="s">
        <v>174</v>
      </c>
      <c r="H219" s="82">
        <v>5</v>
      </c>
      <c r="I219" s="50"/>
      <c r="J219" s="50"/>
      <c r="K219" s="84" t="s">
        <v>174</v>
      </c>
      <c r="L219" s="52">
        <v>1469</v>
      </c>
      <c r="M219" s="50"/>
      <c r="N219" s="50"/>
      <c r="O219" s="84" t="s">
        <v>174</v>
      </c>
      <c r="P219" s="82" t="s">
        <v>217</v>
      </c>
      <c r="Q219" s="50"/>
      <c r="R219" s="50"/>
      <c r="S219" s="84" t="s">
        <v>174</v>
      </c>
      <c r="T219" s="52">
        <v>12579</v>
      </c>
      <c r="U219" s="50"/>
    </row>
    <row r="220" spans="1:21">
      <c r="A220" s="12"/>
      <c r="B220" s="139"/>
      <c r="C220" s="84"/>
      <c r="D220" s="52"/>
      <c r="E220" s="50"/>
      <c r="F220" s="50"/>
      <c r="G220" s="84"/>
      <c r="H220" s="82"/>
      <c r="I220" s="50"/>
      <c r="J220" s="50"/>
      <c r="K220" s="84"/>
      <c r="L220" s="52"/>
      <c r="M220" s="50"/>
      <c r="N220" s="50"/>
      <c r="O220" s="84"/>
      <c r="P220" s="82"/>
      <c r="Q220" s="50"/>
      <c r="R220" s="50"/>
      <c r="S220" s="84"/>
      <c r="T220" s="52"/>
      <c r="U220" s="50"/>
    </row>
    <row r="221" spans="1:21">
      <c r="A221" s="12"/>
      <c r="B221" s="140" t="s">
        <v>66</v>
      </c>
      <c r="C221" s="45">
        <v>20000</v>
      </c>
      <c r="D221" s="45"/>
      <c r="E221" s="29"/>
      <c r="F221" s="29"/>
      <c r="G221" s="86" t="s">
        <v>217</v>
      </c>
      <c r="H221" s="86"/>
      <c r="I221" s="29"/>
      <c r="J221" s="29"/>
      <c r="K221" s="86" t="s">
        <v>217</v>
      </c>
      <c r="L221" s="86"/>
      <c r="M221" s="29"/>
      <c r="N221" s="29"/>
      <c r="O221" s="86" t="s">
        <v>217</v>
      </c>
      <c r="P221" s="86"/>
      <c r="Q221" s="29"/>
      <c r="R221" s="29"/>
      <c r="S221" s="45">
        <v>20000</v>
      </c>
      <c r="T221" s="45"/>
      <c r="U221" s="29"/>
    </row>
    <row r="222" spans="1:21">
      <c r="A222" s="12"/>
      <c r="B222" s="140"/>
      <c r="C222" s="45"/>
      <c r="D222" s="45"/>
      <c r="E222" s="29"/>
      <c r="F222" s="29"/>
      <c r="G222" s="86"/>
      <c r="H222" s="86"/>
      <c r="I222" s="29"/>
      <c r="J222" s="29"/>
      <c r="K222" s="86"/>
      <c r="L222" s="86"/>
      <c r="M222" s="29"/>
      <c r="N222" s="29"/>
      <c r="O222" s="86"/>
      <c r="P222" s="86"/>
      <c r="Q222" s="29"/>
      <c r="R222" s="29"/>
      <c r="S222" s="45"/>
      <c r="T222" s="45"/>
      <c r="U222" s="29"/>
    </row>
    <row r="223" spans="1:21">
      <c r="A223" s="12"/>
      <c r="B223" s="139" t="s">
        <v>67</v>
      </c>
      <c r="C223" s="52">
        <v>109129</v>
      </c>
      <c r="D223" s="52"/>
      <c r="E223" s="50"/>
      <c r="F223" s="50"/>
      <c r="G223" s="52">
        <v>41431</v>
      </c>
      <c r="H223" s="52"/>
      <c r="I223" s="50"/>
      <c r="J223" s="50"/>
      <c r="K223" s="52">
        <v>5612</v>
      </c>
      <c r="L223" s="52"/>
      <c r="M223" s="50"/>
      <c r="N223" s="50"/>
      <c r="O223" s="82" t="s">
        <v>509</v>
      </c>
      <c r="P223" s="82"/>
      <c r="Q223" s="84" t="s">
        <v>193</v>
      </c>
      <c r="R223" s="50"/>
      <c r="S223" s="52">
        <v>154143</v>
      </c>
      <c r="T223" s="52"/>
      <c r="U223" s="50"/>
    </row>
    <row r="224" spans="1:21">
      <c r="A224" s="12"/>
      <c r="B224" s="139"/>
      <c r="C224" s="52"/>
      <c r="D224" s="52"/>
      <c r="E224" s="50"/>
      <c r="F224" s="50"/>
      <c r="G224" s="52"/>
      <c r="H224" s="52"/>
      <c r="I224" s="50"/>
      <c r="J224" s="50"/>
      <c r="K224" s="52"/>
      <c r="L224" s="52"/>
      <c r="M224" s="50"/>
      <c r="N224" s="50"/>
      <c r="O224" s="82"/>
      <c r="P224" s="82"/>
      <c r="Q224" s="84"/>
      <c r="R224" s="50"/>
      <c r="S224" s="52"/>
      <c r="T224" s="52"/>
      <c r="U224" s="50"/>
    </row>
    <row r="225" spans="1:21">
      <c r="A225" s="12"/>
      <c r="B225" s="140" t="s">
        <v>68</v>
      </c>
      <c r="C225" s="45">
        <v>20712</v>
      </c>
      <c r="D225" s="45"/>
      <c r="E225" s="29"/>
      <c r="F225" s="29"/>
      <c r="G225" s="86">
        <v>116</v>
      </c>
      <c r="H225" s="86"/>
      <c r="I225" s="29"/>
      <c r="J225" s="29"/>
      <c r="K225" s="86" t="s">
        <v>217</v>
      </c>
      <c r="L225" s="86"/>
      <c r="M225" s="29"/>
      <c r="N225" s="29"/>
      <c r="O225" s="86" t="s">
        <v>217</v>
      </c>
      <c r="P225" s="86"/>
      <c r="Q225" s="29"/>
      <c r="R225" s="29"/>
      <c r="S225" s="45">
        <v>20828</v>
      </c>
      <c r="T225" s="45"/>
      <c r="U225" s="29"/>
    </row>
    <row r="226" spans="1:21">
      <c r="A226" s="12"/>
      <c r="B226" s="140"/>
      <c r="C226" s="45"/>
      <c r="D226" s="45"/>
      <c r="E226" s="29"/>
      <c r="F226" s="29"/>
      <c r="G226" s="86"/>
      <c r="H226" s="86"/>
      <c r="I226" s="29"/>
      <c r="J226" s="29"/>
      <c r="K226" s="86"/>
      <c r="L226" s="86"/>
      <c r="M226" s="29"/>
      <c r="N226" s="29"/>
      <c r="O226" s="86"/>
      <c r="P226" s="86"/>
      <c r="Q226" s="29"/>
      <c r="R226" s="29"/>
      <c r="S226" s="45"/>
      <c r="T226" s="45"/>
      <c r="U226" s="29"/>
    </row>
    <row r="227" spans="1:21">
      <c r="A227" s="12"/>
      <c r="B227" s="139" t="s">
        <v>69</v>
      </c>
      <c r="C227" s="52">
        <v>163422</v>
      </c>
      <c r="D227" s="52"/>
      <c r="E227" s="50"/>
      <c r="F227" s="50"/>
      <c r="G227" s="52">
        <v>63476</v>
      </c>
      <c r="H227" s="52"/>
      <c r="I227" s="50"/>
      <c r="J227" s="50"/>
      <c r="K227" s="52">
        <v>4568</v>
      </c>
      <c r="L227" s="52"/>
      <c r="M227" s="50"/>
      <c r="N227" s="50"/>
      <c r="O227" s="82" t="s">
        <v>217</v>
      </c>
      <c r="P227" s="82"/>
      <c r="Q227" s="50"/>
      <c r="R227" s="50"/>
      <c r="S227" s="52">
        <v>231466</v>
      </c>
      <c r="T227" s="52"/>
      <c r="U227" s="50"/>
    </row>
    <row r="228" spans="1:21">
      <c r="A228" s="12"/>
      <c r="B228" s="139"/>
      <c r="C228" s="52"/>
      <c r="D228" s="52"/>
      <c r="E228" s="50"/>
      <c r="F228" s="50"/>
      <c r="G228" s="52"/>
      <c r="H228" s="52"/>
      <c r="I228" s="50"/>
      <c r="J228" s="50"/>
      <c r="K228" s="52"/>
      <c r="L228" s="52"/>
      <c r="M228" s="50"/>
      <c r="N228" s="50"/>
      <c r="O228" s="82"/>
      <c r="P228" s="82"/>
      <c r="Q228" s="50"/>
      <c r="R228" s="50"/>
      <c r="S228" s="52"/>
      <c r="T228" s="52"/>
      <c r="U228" s="50"/>
    </row>
    <row r="229" spans="1:21">
      <c r="A229" s="12"/>
      <c r="B229" s="140" t="s">
        <v>70</v>
      </c>
      <c r="C229" s="45">
        <v>11750</v>
      </c>
      <c r="D229" s="45"/>
      <c r="E229" s="29"/>
      <c r="F229" s="29"/>
      <c r="G229" s="45">
        <v>4595</v>
      </c>
      <c r="H229" s="45"/>
      <c r="I229" s="29"/>
      <c r="J229" s="29"/>
      <c r="K229" s="86" t="s">
        <v>217</v>
      </c>
      <c r="L229" s="86"/>
      <c r="M229" s="29"/>
      <c r="N229" s="29"/>
      <c r="O229" s="86">
        <v>791</v>
      </c>
      <c r="P229" s="86"/>
      <c r="Q229" s="29"/>
      <c r="R229" s="29"/>
      <c r="S229" s="45">
        <v>17136</v>
      </c>
      <c r="T229" s="45"/>
      <c r="U229" s="29"/>
    </row>
    <row r="230" spans="1:21">
      <c r="A230" s="12"/>
      <c r="B230" s="140"/>
      <c r="C230" s="45"/>
      <c r="D230" s="45"/>
      <c r="E230" s="29"/>
      <c r="F230" s="29"/>
      <c r="G230" s="45"/>
      <c r="H230" s="45"/>
      <c r="I230" s="29"/>
      <c r="J230" s="29"/>
      <c r="K230" s="86"/>
      <c r="L230" s="86"/>
      <c r="M230" s="29"/>
      <c r="N230" s="29"/>
      <c r="O230" s="86"/>
      <c r="P230" s="86"/>
      <c r="Q230" s="29"/>
      <c r="R230" s="29"/>
      <c r="S230" s="45"/>
      <c r="T230" s="45"/>
      <c r="U230" s="29"/>
    </row>
    <row r="231" spans="1:21">
      <c r="A231" s="12"/>
      <c r="B231" s="139" t="s">
        <v>71</v>
      </c>
      <c r="C231" s="52">
        <v>11441</v>
      </c>
      <c r="D231" s="52"/>
      <c r="E231" s="50"/>
      <c r="F231" s="50"/>
      <c r="G231" s="82">
        <v>708</v>
      </c>
      <c r="H231" s="82"/>
      <c r="I231" s="50"/>
      <c r="J231" s="50"/>
      <c r="K231" s="82">
        <v>165</v>
      </c>
      <c r="L231" s="82"/>
      <c r="M231" s="50"/>
      <c r="N231" s="50"/>
      <c r="O231" s="82" t="s">
        <v>217</v>
      </c>
      <c r="P231" s="82"/>
      <c r="Q231" s="50"/>
      <c r="R231" s="50"/>
      <c r="S231" s="52">
        <v>12314</v>
      </c>
      <c r="T231" s="52"/>
      <c r="U231" s="50"/>
    </row>
    <row r="232" spans="1:21" ht="15.75" thickBot="1">
      <c r="A232" s="12"/>
      <c r="B232" s="152"/>
      <c r="C232" s="53"/>
      <c r="D232" s="53"/>
      <c r="E232" s="51"/>
      <c r="F232" s="51"/>
      <c r="G232" s="87"/>
      <c r="H232" s="87"/>
      <c r="I232" s="51"/>
      <c r="J232" s="51"/>
      <c r="K232" s="87"/>
      <c r="L232" s="87"/>
      <c r="M232" s="51"/>
      <c r="N232" s="51"/>
      <c r="O232" s="87"/>
      <c r="P232" s="87"/>
      <c r="Q232" s="51"/>
      <c r="R232" s="51"/>
      <c r="S232" s="53"/>
      <c r="T232" s="53"/>
      <c r="U232" s="51"/>
    </row>
    <row r="233" spans="1:21">
      <c r="A233" s="12"/>
      <c r="B233" s="130" t="s">
        <v>72</v>
      </c>
      <c r="C233" s="64">
        <v>347559</v>
      </c>
      <c r="D233" s="64"/>
      <c r="E233" s="54"/>
      <c r="F233" s="54"/>
      <c r="G233" s="64">
        <v>110331</v>
      </c>
      <c r="H233" s="64"/>
      <c r="I233" s="54"/>
      <c r="J233" s="54"/>
      <c r="K233" s="64">
        <v>11814</v>
      </c>
      <c r="L233" s="64"/>
      <c r="M233" s="54"/>
      <c r="N233" s="54"/>
      <c r="O233" s="91" t="s">
        <v>510</v>
      </c>
      <c r="P233" s="91"/>
      <c r="Q233" s="62" t="s">
        <v>193</v>
      </c>
      <c r="R233" s="54"/>
      <c r="S233" s="64">
        <v>468466</v>
      </c>
      <c r="T233" s="64"/>
      <c r="U233" s="54"/>
    </row>
    <row r="234" spans="1:21" ht="15.75" thickBot="1">
      <c r="A234" s="12"/>
      <c r="B234" s="105"/>
      <c r="C234" s="111"/>
      <c r="D234" s="111"/>
      <c r="E234" s="30"/>
      <c r="F234" s="30"/>
      <c r="G234" s="111"/>
      <c r="H234" s="111"/>
      <c r="I234" s="30"/>
      <c r="J234" s="30"/>
      <c r="K234" s="111"/>
      <c r="L234" s="111"/>
      <c r="M234" s="30"/>
      <c r="N234" s="30"/>
      <c r="O234" s="108"/>
      <c r="P234" s="108"/>
      <c r="Q234" s="109"/>
      <c r="R234" s="30"/>
      <c r="S234" s="111"/>
      <c r="T234" s="111"/>
      <c r="U234" s="30"/>
    </row>
    <row r="235" spans="1:21">
      <c r="A235" s="12"/>
      <c r="B235" s="31" t="s">
        <v>73</v>
      </c>
      <c r="C235" s="41">
        <v>618076</v>
      </c>
      <c r="D235" s="41"/>
      <c r="E235" s="37"/>
      <c r="F235" s="37"/>
      <c r="G235" s="41">
        <v>242818</v>
      </c>
      <c r="H235" s="41"/>
      <c r="I235" s="37"/>
      <c r="J235" s="37"/>
      <c r="K235" s="41">
        <v>16483</v>
      </c>
      <c r="L235" s="41"/>
      <c r="M235" s="37"/>
      <c r="N235" s="37"/>
      <c r="O235" s="83" t="s">
        <v>217</v>
      </c>
      <c r="P235" s="83"/>
      <c r="Q235" s="37"/>
      <c r="R235" s="37"/>
      <c r="S235" s="41">
        <v>877377</v>
      </c>
      <c r="T235" s="41"/>
      <c r="U235" s="37"/>
    </row>
    <row r="236" spans="1:21">
      <c r="A236" s="12"/>
      <c r="B236" s="46"/>
      <c r="C236" s="52"/>
      <c r="D236" s="52"/>
      <c r="E236" s="50"/>
      <c r="F236" s="50"/>
      <c r="G236" s="52"/>
      <c r="H236" s="52"/>
      <c r="I236" s="50"/>
      <c r="J236" s="50"/>
      <c r="K236" s="52"/>
      <c r="L236" s="52"/>
      <c r="M236" s="50"/>
      <c r="N236" s="50"/>
      <c r="O236" s="82"/>
      <c r="P236" s="82"/>
      <c r="Q236" s="50"/>
      <c r="R236" s="50"/>
      <c r="S236" s="52"/>
      <c r="T236" s="52"/>
      <c r="U236" s="50"/>
    </row>
    <row r="237" spans="1:21">
      <c r="A237" s="12"/>
      <c r="B237" s="43" t="s">
        <v>74</v>
      </c>
      <c r="C237" s="45">
        <v>229533</v>
      </c>
      <c r="D237" s="45"/>
      <c r="E237" s="29"/>
      <c r="F237" s="29"/>
      <c r="G237" s="86" t="s">
        <v>217</v>
      </c>
      <c r="H237" s="86"/>
      <c r="I237" s="29"/>
      <c r="J237" s="29"/>
      <c r="K237" s="86" t="s">
        <v>217</v>
      </c>
      <c r="L237" s="86"/>
      <c r="M237" s="29"/>
      <c r="N237" s="29"/>
      <c r="O237" s="86" t="s">
        <v>217</v>
      </c>
      <c r="P237" s="86"/>
      <c r="Q237" s="29"/>
      <c r="R237" s="29"/>
      <c r="S237" s="45">
        <v>229533</v>
      </c>
      <c r="T237" s="45"/>
      <c r="U237" s="29"/>
    </row>
    <row r="238" spans="1:21">
      <c r="A238" s="12"/>
      <c r="B238" s="43"/>
      <c r="C238" s="45"/>
      <c r="D238" s="45"/>
      <c r="E238" s="29"/>
      <c r="F238" s="29"/>
      <c r="G238" s="86"/>
      <c r="H238" s="86"/>
      <c r="I238" s="29"/>
      <c r="J238" s="29"/>
      <c r="K238" s="86"/>
      <c r="L238" s="86"/>
      <c r="M238" s="29"/>
      <c r="N238" s="29"/>
      <c r="O238" s="86"/>
      <c r="P238" s="86"/>
      <c r="Q238" s="29"/>
      <c r="R238" s="29"/>
      <c r="S238" s="45"/>
      <c r="T238" s="45"/>
      <c r="U238" s="29"/>
    </row>
    <row r="239" spans="1:21">
      <c r="A239" s="12"/>
      <c r="B239" s="46" t="s">
        <v>75</v>
      </c>
      <c r="C239" s="82" t="s">
        <v>217</v>
      </c>
      <c r="D239" s="82"/>
      <c r="E239" s="50"/>
      <c r="F239" s="50"/>
      <c r="G239" s="52">
        <v>46379</v>
      </c>
      <c r="H239" s="52"/>
      <c r="I239" s="50"/>
      <c r="J239" s="50"/>
      <c r="K239" s="52">
        <v>1374</v>
      </c>
      <c r="L239" s="52"/>
      <c r="M239" s="50"/>
      <c r="N239" s="50"/>
      <c r="O239" s="82" t="s">
        <v>217</v>
      </c>
      <c r="P239" s="82"/>
      <c r="Q239" s="50"/>
      <c r="R239" s="50"/>
      <c r="S239" s="52">
        <v>47753</v>
      </c>
      <c r="T239" s="52"/>
      <c r="U239" s="50"/>
    </row>
    <row r="240" spans="1:21">
      <c r="A240" s="12"/>
      <c r="B240" s="46"/>
      <c r="C240" s="82"/>
      <c r="D240" s="82"/>
      <c r="E240" s="50"/>
      <c r="F240" s="50"/>
      <c r="G240" s="52"/>
      <c r="H240" s="52"/>
      <c r="I240" s="50"/>
      <c r="J240" s="50"/>
      <c r="K240" s="52"/>
      <c r="L240" s="52"/>
      <c r="M240" s="50"/>
      <c r="N240" s="50"/>
      <c r="O240" s="82"/>
      <c r="P240" s="82"/>
      <c r="Q240" s="50"/>
      <c r="R240" s="50"/>
      <c r="S240" s="52"/>
      <c r="T240" s="52"/>
      <c r="U240" s="50"/>
    </row>
    <row r="241" spans="1:21">
      <c r="A241" s="12"/>
      <c r="B241" s="43" t="s">
        <v>485</v>
      </c>
      <c r="C241" s="45">
        <v>68951</v>
      </c>
      <c r="D241" s="45"/>
      <c r="E241" s="29"/>
      <c r="F241" s="29"/>
      <c r="G241" s="86" t="s">
        <v>511</v>
      </c>
      <c r="H241" s="86"/>
      <c r="I241" s="61" t="s">
        <v>193</v>
      </c>
      <c r="J241" s="29"/>
      <c r="K241" s="86" t="s">
        <v>512</v>
      </c>
      <c r="L241" s="86"/>
      <c r="M241" s="61" t="s">
        <v>193</v>
      </c>
      <c r="N241" s="29"/>
      <c r="O241" s="86" t="s">
        <v>513</v>
      </c>
      <c r="P241" s="86"/>
      <c r="Q241" s="61" t="s">
        <v>193</v>
      </c>
      <c r="R241" s="29"/>
      <c r="S241" s="86" t="s">
        <v>217</v>
      </c>
      <c r="T241" s="86"/>
      <c r="U241" s="29"/>
    </row>
    <row r="242" spans="1:21">
      <c r="A242" s="12"/>
      <c r="B242" s="43"/>
      <c r="C242" s="45"/>
      <c r="D242" s="45"/>
      <c r="E242" s="29"/>
      <c r="F242" s="29"/>
      <c r="G242" s="86"/>
      <c r="H242" s="86"/>
      <c r="I242" s="61"/>
      <c r="J242" s="29"/>
      <c r="K242" s="86"/>
      <c r="L242" s="86"/>
      <c r="M242" s="61"/>
      <c r="N242" s="29"/>
      <c r="O242" s="86"/>
      <c r="P242" s="86"/>
      <c r="Q242" s="61"/>
      <c r="R242" s="29"/>
      <c r="S242" s="86"/>
      <c r="T242" s="86"/>
      <c r="U242" s="29"/>
    </row>
    <row r="243" spans="1:21">
      <c r="A243" s="12"/>
      <c r="B243" s="46" t="s">
        <v>489</v>
      </c>
      <c r="C243" s="52">
        <v>249010</v>
      </c>
      <c r="D243" s="52"/>
      <c r="E243" s="50"/>
      <c r="F243" s="50"/>
      <c r="G243" s="52">
        <v>10055</v>
      </c>
      <c r="H243" s="52"/>
      <c r="I243" s="50"/>
      <c r="J243" s="50"/>
      <c r="K243" s="82" t="s">
        <v>217</v>
      </c>
      <c r="L243" s="82"/>
      <c r="M243" s="50"/>
      <c r="N243" s="50"/>
      <c r="O243" s="82" t="s">
        <v>514</v>
      </c>
      <c r="P243" s="82"/>
      <c r="Q243" s="84" t="s">
        <v>193</v>
      </c>
      <c r="R243" s="50"/>
      <c r="S243" s="82" t="s">
        <v>217</v>
      </c>
      <c r="T243" s="82"/>
      <c r="U243" s="50"/>
    </row>
    <row r="244" spans="1:21">
      <c r="A244" s="12"/>
      <c r="B244" s="46"/>
      <c r="C244" s="52"/>
      <c r="D244" s="52"/>
      <c r="E244" s="50"/>
      <c r="F244" s="50"/>
      <c r="G244" s="52"/>
      <c r="H244" s="52"/>
      <c r="I244" s="50"/>
      <c r="J244" s="50"/>
      <c r="K244" s="82"/>
      <c r="L244" s="82"/>
      <c r="M244" s="50"/>
      <c r="N244" s="50"/>
      <c r="O244" s="82"/>
      <c r="P244" s="82"/>
      <c r="Q244" s="84"/>
      <c r="R244" s="50"/>
      <c r="S244" s="82"/>
      <c r="T244" s="82"/>
      <c r="U244" s="50"/>
    </row>
    <row r="245" spans="1:21">
      <c r="A245" s="12"/>
      <c r="B245" s="43" t="s">
        <v>76</v>
      </c>
      <c r="C245" s="45">
        <v>9948</v>
      </c>
      <c r="D245" s="45"/>
      <c r="E245" s="29"/>
      <c r="F245" s="29"/>
      <c r="G245" s="86">
        <v>379</v>
      </c>
      <c r="H245" s="86"/>
      <c r="I245" s="29"/>
      <c r="J245" s="29"/>
      <c r="K245" s="86" t="s">
        <v>217</v>
      </c>
      <c r="L245" s="86"/>
      <c r="M245" s="29"/>
      <c r="N245" s="29"/>
      <c r="O245" s="86" t="s">
        <v>217</v>
      </c>
      <c r="P245" s="86"/>
      <c r="Q245" s="29"/>
      <c r="R245" s="29"/>
      <c r="S245" s="45">
        <v>10327</v>
      </c>
      <c r="T245" s="45"/>
      <c r="U245" s="29"/>
    </row>
    <row r="246" spans="1:21" ht="15.75" thickBot="1">
      <c r="A246" s="12"/>
      <c r="B246" s="105"/>
      <c r="C246" s="111"/>
      <c r="D246" s="111"/>
      <c r="E246" s="30"/>
      <c r="F246" s="30"/>
      <c r="G246" s="108"/>
      <c r="H246" s="108"/>
      <c r="I246" s="30"/>
      <c r="J246" s="30"/>
      <c r="K246" s="108"/>
      <c r="L246" s="108"/>
      <c r="M246" s="30"/>
      <c r="N246" s="30"/>
      <c r="O246" s="108"/>
      <c r="P246" s="108"/>
      <c r="Q246" s="30"/>
      <c r="R246" s="30"/>
      <c r="S246" s="111"/>
      <c r="T246" s="111"/>
      <c r="U246" s="30"/>
    </row>
    <row r="247" spans="1:21">
      <c r="A247" s="12"/>
      <c r="B247" s="31" t="s">
        <v>77</v>
      </c>
      <c r="C247" s="39" t="s">
        <v>174</v>
      </c>
      <c r="D247" s="41">
        <v>1523077</v>
      </c>
      <c r="E247" s="37"/>
      <c r="F247" s="37"/>
      <c r="G247" s="39" t="s">
        <v>174</v>
      </c>
      <c r="H247" s="41">
        <v>353809</v>
      </c>
      <c r="I247" s="37"/>
      <c r="J247" s="37"/>
      <c r="K247" s="39" t="s">
        <v>174</v>
      </c>
      <c r="L247" s="41">
        <v>17664</v>
      </c>
      <c r="M247" s="37"/>
      <c r="N247" s="37"/>
      <c r="O247" s="39" t="s">
        <v>174</v>
      </c>
      <c r="P247" s="83" t="s">
        <v>515</v>
      </c>
      <c r="Q247" s="39" t="s">
        <v>193</v>
      </c>
      <c r="R247" s="37"/>
      <c r="S247" s="39" t="s">
        <v>174</v>
      </c>
      <c r="T247" s="41">
        <v>1633456</v>
      </c>
      <c r="U247" s="37"/>
    </row>
    <row r="248" spans="1:21" ht="15.75" thickBot="1">
      <c r="A248" s="12"/>
      <c r="B248" s="136"/>
      <c r="C248" s="115"/>
      <c r="D248" s="116"/>
      <c r="E248" s="112"/>
      <c r="F248" s="112"/>
      <c r="G248" s="115"/>
      <c r="H248" s="116"/>
      <c r="I248" s="112"/>
      <c r="J248" s="112"/>
      <c r="K248" s="115"/>
      <c r="L248" s="116"/>
      <c r="M248" s="112"/>
      <c r="N248" s="112"/>
      <c r="O248" s="115"/>
      <c r="P248" s="164"/>
      <c r="Q248" s="115"/>
      <c r="R248" s="112"/>
      <c r="S248" s="115"/>
      <c r="T248" s="116"/>
      <c r="U248" s="112"/>
    </row>
    <row r="249" spans="1:21" ht="15.75" thickTop="1">
      <c r="A249" s="12"/>
      <c r="B249" s="18" t="s">
        <v>492</v>
      </c>
      <c r="C249" s="93"/>
      <c r="D249" s="93"/>
      <c r="E249" s="93"/>
      <c r="F249" s="93"/>
      <c r="G249" s="93"/>
      <c r="H249" s="93"/>
      <c r="I249" s="93"/>
      <c r="J249" s="93"/>
      <c r="K249" s="93"/>
      <c r="L249" s="93"/>
      <c r="M249" s="93"/>
      <c r="N249" s="93"/>
      <c r="O249" s="93"/>
      <c r="P249" s="93"/>
      <c r="Q249" s="93"/>
      <c r="R249" s="93"/>
      <c r="S249" s="93"/>
      <c r="T249" s="93"/>
      <c r="U249" s="93"/>
    </row>
    <row r="250" spans="1:21">
      <c r="A250" s="12"/>
      <c r="B250" s="18" t="s">
        <v>493</v>
      </c>
      <c r="C250" s="29"/>
      <c r="D250" s="29"/>
      <c r="E250" s="29"/>
      <c r="F250" s="29"/>
      <c r="G250" s="29"/>
      <c r="H250" s="29"/>
      <c r="I250" s="29"/>
      <c r="J250" s="29"/>
      <c r="K250" s="29"/>
      <c r="L250" s="29"/>
      <c r="M250" s="29"/>
      <c r="N250" s="29"/>
      <c r="O250" s="29"/>
      <c r="P250" s="29"/>
      <c r="Q250" s="29"/>
      <c r="R250" s="29"/>
      <c r="S250" s="29"/>
      <c r="T250" s="29"/>
      <c r="U250" s="29"/>
    </row>
    <row r="251" spans="1:21">
      <c r="A251" s="12"/>
      <c r="B251" s="19" t="s">
        <v>78</v>
      </c>
      <c r="C251" s="50"/>
      <c r="D251" s="50"/>
      <c r="E251" s="50"/>
      <c r="F251" s="20"/>
      <c r="G251" s="50"/>
      <c r="H251" s="50"/>
      <c r="I251" s="50"/>
      <c r="J251" s="20"/>
      <c r="K251" s="50"/>
      <c r="L251" s="50"/>
      <c r="M251" s="50"/>
      <c r="N251" s="20"/>
      <c r="O251" s="50"/>
      <c r="P251" s="50"/>
      <c r="Q251" s="50"/>
      <c r="R251" s="20"/>
      <c r="S251" s="50"/>
      <c r="T251" s="50"/>
      <c r="U251" s="50"/>
    </row>
    <row r="252" spans="1:21">
      <c r="A252" s="12"/>
      <c r="B252" s="138" t="s">
        <v>494</v>
      </c>
      <c r="C252" s="61" t="s">
        <v>174</v>
      </c>
      <c r="D252" s="45">
        <v>132360</v>
      </c>
      <c r="E252" s="29"/>
      <c r="F252" s="29"/>
      <c r="G252" s="61" t="s">
        <v>174</v>
      </c>
      <c r="H252" s="45">
        <v>30630</v>
      </c>
      <c r="I252" s="29"/>
      <c r="J252" s="29"/>
      <c r="K252" s="61" t="s">
        <v>174</v>
      </c>
      <c r="L252" s="45">
        <v>4635</v>
      </c>
      <c r="M252" s="29"/>
      <c r="N252" s="29"/>
      <c r="O252" s="61" t="s">
        <v>174</v>
      </c>
      <c r="P252" s="86" t="s">
        <v>509</v>
      </c>
      <c r="Q252" s="61" t="s">
        <v>193</v>
      </c>
      <c r="R252" s="29"/>
      <c r="S252" s="61" t="s">
        <v>174</v>
      </c>
      <c r="T252" s="45">
        <v>165596</v>
      </c>
      <c r="U252" s="29"/>
    </row>
    <row r="253" spans="1:21">
      <c r="A253" s="12"/>
      <c r="B253" s="138" t="s">
        <v>495</v>
      </c>
      <c r="C253" s="61"/>
      <c r="D253" s="45"/>
      <c r="E253" s="29"/>
      <c r="F253" s="29"/>
      <c r="G253" s="61"/>
      <c r="H253" s="45"/>
      <c r="I253" s="29"/>
      <c r="J253" s="29"/>
      <c r="K253" s="61"/>
      <c r="L253" s="45"/>
      <c r="M253" s="29"/>
      <c r="N253" s="29"/>
      <c r="O253" s="61"/>
      <c r="P253" s="86"/>
      <c r="Q253" s="61"/>
      <c r="R253" s="29"/>
      <c r="S253" s="61"/>
      <c r="T253" s="45"/>
      <c r="U253" s="29"/>
    </row>
    <row r="254" spans="1:21">
      <c r="A254" s="12"/>
      <c r="B254" s="137" t="s">
        <v>496</v>
      </c>
      <c r="C254" s="52">
        <v>9137</v>
      </c>
      <c r="D254" s="52"/>
      <c r="E254" s="50"/>
      <c r="F254" s="50"/>
      <c r="G254" s="82" t="s">
        <v>217</v>
      </c>
      <c r="H254" s="82"/>
      <c r="I254" s="50"/>
      <c r="J254" s="50"/>
      <c r="K254" s="82" t="s">
        <v>217</v>
      </c>
      <c r="L254" s="82"/>
      <c r="M254" s="50"/>
      <c r="N254" s="50"/>
      <c r="O254" s="82" t="s">
        <v>217</v>
      </c>
      <c r="P254" s="82"/>
      <c r="Q254" s="50"/>
      <c r="R254" s="50"/>
      <c r="S254" s="52">
        <v>9137</v>
      </c>
      <c r="T254" s="52"/>
      <c r="U254" s="50"/>
    </row>
    <row r="255" spans="1:21">
      <c r="A255" s="12"/>
      <c r="B255" s="137" t="s">
        <v>497</v>
      </c>
      <c r="C255" s="52"/>
      <c r="D255" s="52"/>
      <c r="E255" s="50"/>
      <c r="F255" s="50"/>
      <c r="G255" s="82"/>
      <c r="H255" s="82"/>
      <c r="I255" s="50"/>
      <c r="J255" s="50"/>
      <c r="K255" s="82"/>
      <c r="L255" s="82"/>
      <c r="M255" s="50"/>
      <c r="N255" s="50"/>
      <c r="O255" s="82"/>
      <c r="P255" s="82"/>
      <c r="Q255" s="50"/>
      <c r="R255" s="50"/>
      <c r="S255" s="52"/>
      <c r="T255" s="52"/>
      <c r="U255" s="50"/>
    </row>
    <row r="256" spans="1:21" ht="15.75" thickBot="1">
      <c r="A256" s="12"/>
      <c r="B256" s="177" t="s">
        <v>498</v>
      </c>
      <c r="C256" s="53"/>
      <c r="D256" s="53"/>
      <c r="E256" s="51"/>
      <c r="F256" s="51"/>
      <c r="G256" s="87"/>
      <c r="H256" s="87"/>
      <c r="I256" s="51"/>
      <c r="J256" s="51"/>
      <c r="K256" s="87"/>
      <c r="L256" s="87"/>
      <c r="M256" s="51"/>
      <c r="N256" s="51"/>
      <c r="O256" s="87"/>
      <c r="P256" s="87"/>
      <c r="Q256" s="51"/>
      <c r="R256" s="51"/>
      <c r="S256" s="53"/>
      <c r="T256" s="53"/>
      <c r="U256" s="51"/>
    </row>
    <row r="257" spans="1:21">
      <c r="A257" s="12"/>
      <c r="B257" s="130" t="s">
        <v>81</v>
      </c>
      <c r="C257" s="64">
        <v>141497</v>
      </c>
      <c r="D257" s="64"/>
      <c r="E257" s="54"/>
      <c r="F257" s="54"/>
      <c r="G257" s="64">
        <v>30630</v>
      </c>
      <c r="H257" s="64"/>
      <c r="I257" s="54"/>
      <c r="J257" s="54"/>
      <c r="K257" s="64">
        <v>4635</v>
      </c>
      <c r="L257" s="64"/>
      <c r="M257" s="54"/>
      <c r="N257" s="54"/>
      <c r="O257" s="91" t="s">
        <v>509</v>
      </c>
      <c r="P257" s="91"/>
      <c r="Q257" s="62" t="s">
        <v>193</v>
      </c>
      <c r="R257" s="54"/>
      <c r="S257" s="64">
        <v>174733</v>
      </c>
      <c r="T257" s="64"/>
      <c r="U257" s="54"/>
    </row>
    <row r="258" spans="1:21" ht="15.75" thickBot="1">
      <c r="A258" s="12"/>
      <c r="B258" s="105"/>
      <c r="C258" s="111"/>
      <c r="D258" s="111"/>
      <c r="E258" s="30"/>
      <c r="F258" s="30"/>
      <c r="G258" s="111"/>
      <c r="H258" s="111"/>
      <c r="I258" s="30"/>
      <c r="J258" s="30"/>
      <c r="K258" s="111"/>
      <c r="L258" s="111"/>
      <c r="M258" s="30"/>
      <c r="N258" s="30"/>
      <c r="O258" s="108"/>
      <c r="P258" s="108"/>
      <c r="Q258" s="109"/>
      <c r="R258" s="30"/>
      <c r="S258" s="111"/>
      <c r="T258" s="111"/>
      <c r="U258" s="30"/>
    </row>
    <row r="259" spans="1:21">
      <c r="A259" s="12"/>
      <c r="B259" s="31" t="s">
        <v>82</v>
      </c>
      <c r="C259" s="41">
        <v>523933</v>
      </c>
      <c r="D259" s="41"/>
      <c r="E259" s="37"/>
      <c r="F259" s="37"/>
      <c r="G259" s="83" t="s">
        <v>217</v>
      </c>
      <c r="H259" s="83"/>
      <c r="I259" s="37"/>
      <c r="J259" s="37"/>
      <c r="K259" s="83" t="s">
        <v>217</v>
      </c>
      <c r="L259" s="83"/>
      <c r="M259" s="37"/>
      <c r="N259" s="37"/>
      <c r="O259" s="83" t="s">
        <v>217</v>
      </c>
      <c r="P259" s="83"/>
      <c r="Q259" s="37"/>
      <c r="R259" s="37"/>
      <c r="S259" s="41">
        <v>523933</v>
      </c>
      <c r="T259" s="41"/>
      <c r="U259" s="37"/>
    </row>
    <row r="260" spans="1:21">
      <c r="A260" s="12"/>
      <c r="B260" s="46"/>
      <c r="C260" s="52"/>
      <c r="D260" s="52"/>
      <c r="E260" s="50"/>
      <c r="F260" s="50"/>
      <c r="G260" s="82"/>
      <c r="H260" s="82"/>
      <c r="I260" s="50"/>
      <c r="J260" s="50"/>
      <c r="K260" s="82"/>
      <c r="L260" s="82"/>
      <c r="M260" s="50"/>
      <c r="N260" s="50"/>
      <c r="O260" s="82"/>
      <c r="P260" s="82"/>
      <c r="Q260" s="50"/>
      <c r="R260" s="50"/>
      <c r="S260" s="52"/>
      <c r="T260" s="52"/>
      <c r="U260" s="50"/>
    </row>
    <row r="261" spans="1:21">
      <c r="A261" s="12"/>
      <c r="B261" s="117" t="s">
        <v>499</v>
      </c>
      <c r="C261" s="45">
        <v>204163</v>
      </c>
      <c r="D261" s="45"/>
      <c r="E261" s="29"/>
      <c r="F261" s="29"/>
      <c r="G261" s="86" t="s">
        <v>217</v>
      </c>
      <c r="H261" s="86"/>
      <c r="I261" s="29"/>
      <c r="J261" s="29"/>
      <c r="K261" s="86" t="s">
        <v>217</v>
      </c>
      <c r="L261" s="86"/>
      <c r="M261" s="29"/>
      <c r="N261" s="29"/>
      <c r="O261" s="86" t="s">
        <v>217</v>
      </c>
      <c r="P261" s="86"/>
      <c r="Q261" s="29"/>
      <c r="R261" s="29"/>
      <c r="S261" s="45">
        <v>204163</v>
      </c>
      <c r="T261" s="45"/>
      <c r="U261" s="29"/>
    </row>
    <row r="262" spans="1:21">
      <c r="A262" s="12"/>
      <c r="B262" s="117" t="s">
        <v>500</v>
      </c>
      <c r="C262" s="45"/>
      <c r="D262" s="45"/>
      <c r="E262" s="29"/>
      <c r="F262" s="29"/>
      <c r="G262" s="86"/>
      <c r="H262" s="86"/>
      <c r="I262" s="29"/>
      <c r="J262" s="29"/>
      <c r="K262" s="86"/>
      <c r="L262" s="86"/>
      <c r="M262" s="29"/>
      <c r="N262" s="29"/>
      <c r="O262" s="86"/>
      <c r="P262" s="86"/>
      <c r="Q262" s="29"/>
      <c r="R262" s="29"/>
      <c r="S262" s="45"/>
      <c r="T262" s="45"/>
      <c r="U262" s="29"/>
    </row>
    <row r="263" spans="1:21">
      <c r="A263" s="12"/>
      <c r="B263" s="46" t="s">
        <v>84</v>
      </c>
      <c r="C263" s="52">
        <v>49102</v>
      </c>
      <c r="D263" s="52"/>
      <c r="E263" s="50"/>
      <c r="F263" s="50"/>
      <c r="G263" s="52">
        <v>1808</v>
      </c>
      <c r="H263" s="52"/>
      <c r="I263" s="50"/>
      <c r="J263" s="50"/>
      <c r="K263" s="82" t="s">
        <v>217</v>
      </c>
      <c r="L263" s="82"/>
      <c r="M263" s="50"/>
      <c r="N263" s="50"/>
      <c r="O263" s="82" t="s">
        <v>217</v>
      </c>
      <c r="P263" s="82"/>
      <c r="Q263" s="50"/>
      <c r="R263" s="50"/>
      <c r="S263" s="52">
        <v>50910</v>
      </c>
      <c r="T263" s="52"/>
      <c r="U263" s="50"/>
    </row>
    <row r="264" spans="1:21">
      <c r="A264" s="12"/>
      <c r="B264" s="46"/>
      <c r="C264" s="52"/>
      <c r="D264" s="52"/>
      <c r="E264" s="50"/>
      <c r="F264" s="50"/>
      <c r="G264" s="52"/>
      <c r="H264" s="52"/>
      <c r="I264" s="50"/>
      <c r="J264" s="50"/>
      <c r="K264" s="82"/>
      <c r="L264" s="82"/>
      <c r="M264" s="50"/>
      <c r="N264" s="50"/>
      <c r="O264" s="82"/>
      <c r="P264" s="82"/>
      <c r="Q264" s="50"/>
      <c r="R264" s="50"/>
      <c r="S264" s="52"/>
      <c r="T264" s="52"/>
      <c r="U264" s="50"/>
    </row>
    <row r="265" spans="1:21">
      <c r="A265" s="12"/>
      <c r="B265" s="43" t="s">
        <v>85</v>
      </c>
      <c r="C265" s="45">
        <v>76617</v>
      </c>
      <c r="D265" s="45"/>
      <c r="E265" s="29"/>
      <c r="F265" s="29"/>
      <c r="G265" s="45">
        <v>1771</v>
      </c>
      <c r="H265" s="45"/>
      <c r="I265" s="29"/>
      <c r="J265" s="29"/>
      <c r="K265" s="86">
        <v>311</v>
      </c>
      <c r="L265" s="86"/>
      <c r="M265" s="29"/>
      <c r="N265" s="29"/>
      <c r="O265" s="86" t="s">
        <v>217</v>
      </c>
      <c r="P265" s="86"/>
      <c r="Q265" s="29"/>
      <c r="R265" s="29"/>
      <c r="S265" s="45">
        <v>78699</v>
      </c>
      <c r="T265" s="45"/>
      <c r="U265" s="29"/>
    </row>
    <row r="266" spans="1:21">
      <c r="A266" s="12"/>
      <c r="B266" s="43"/>
      <c r="C266" s="45"/>
      <c r="D266" s="45"/>
      <c r="E266" s="29"/>
      <c r="F266" s="29"/>
      <c r="G266" s="45"/>
      <c r="H266" s="45"/>
      <c r="I266" s="29"/>
      <c r="J266" s="29"/>
      <c r="K266" s="86"/>
      <c r="L266" s="86"/>
      <c r="M266" s="29"/>
      <c r="N266" s="29"/>
      <c r="O266" s="86"/>
      <c r="P266" s="86"/>
      <c r="Q266" s="29"/>
      <c r="R266" s="29"/>
      <c r="S266" s="45"/>
      <c r="T266" s="45"/>
      <c r="U266" s="29"/>
    </row>
    <row r="267" spans="1:21">
      <c r="A267" s="12"/>
      <c r="B267" s="46" t="s">
        <v>516</v>
      </c>
      <c r="C267" s="82" t="s">
        <v>517</v>
      </c>
      <c r="D267" s="82"/>
      <c r="E267" s="84" t="s">
        <v>193</v>
      </c>
      <c r="F267" s="50"/>
      <c r="G267" s="52">
        <v>70590</v>
      </c>
      <c r="H267" s="52"/>
      <c r="I267" s="50"/>
      <c r="J267" s="50"/>
      <c r="K267" s="52">
        <v>2663</v>
      </c>
      <c r="L267" s="52"/>
      <c r="M267" s="50"/>
      <c r="N267" s="50"/>
      <c r="O267" s="82" t="s">
        <v>217</v>
      </c>
      <c r="P267" s="82"/>
      <c r="Q267" s="50"/>
      <c r="R267" s="50"/>
      <c r="S267" s="52">
        <v>60124</v>
      </c>
      <c r="T267" s="52"/>
      <c r="U267" s="50"/>
    </row>
    <row r="268" spans="1:21">
      <c r="A268" s="12"/>
      <c r="B268" s="46"/>
      <c r="C268" s="82"/>
      <c r="D268" s="82"/>
      <c r="E268" s="84"/>
      <c r="F268" s="50"/>
      <c r="G268" s="52"/>
      <c r="H268" s="52"/>
      <c r="I268" s="50"/>
      <c r="J268" s="50"/>
      <c r="K268" s="52"/>
      <c r="L268" s="52"/>
      <c r="M268" s="50"/>
      <c r="N268" s="50"/>
      <c r="O268" s="82"/>
      <c r="P268" s="82"/>
      <c r="Q268" s="50"/>
      <c r="R268" s="50"/>
      <c r="S268" s="52"/>
      <c r="T268" s="52"/>
      <c r="U268" s="50"/>
    </row>
    <row r="269" spans="1:21">
      <c r="A269" s="12"/>
      <c r="B269" s="117" t="s">
        <v>502</v>
      </c>
      <c r="C269" s="86" t="s">
        <v>288</v>
      </c>
      <c r="D269" s="86"/>
      <c r="E269" s="61" t="s">
        <v>193</v>
      </c>
      <c r="F269" s="29"/>
      <c r="G269" s="86" t="s">
        <v>217</v>
      </c>
      <c r="H269" s="86"/>
      <c r="I269" s="29"/>
      <c r="J269" s="29"/>
      <c r="K269" s="86" t="s">
        <v>217</v>
      </c>
      <c r="L269" s="86"/>
      <c r="M269" s="29"/>
      <c r="N269" s="29"/>
      <c r="O269" s="86" t="s">
        <v>217</v>
      </c>
      <c r="P269" s="86"/>
      <c r="Q269" s="29"/>
      <c r="R269" s="29"/>
      <c r="S269" s="86" t="s">
        <v>288</v>
      </c>
      <c r="T269" s="86"/>
      <c r="U269" s="61" t="s">
        <v>193</v>
      </c>
    </row>
    <row r="270" spans="1:21">
      <c r="A270" s="12"/>
      <c r="B270" s="117" t="s">
        <v>503</v>
      </c>
      <c r="C270" s="86"/>
      <c r="D270" s="86"/>
      <c r="E270" s="61"/>
      <c r="F270" s="29"/>
      <c r="G270" s="86"/>
      <c r="H270" s="86"/>
      <c r="I270" s="29"/>
      <c r="J270" s="29"/>
      <c r="K270" s="86"/>
      <c r="L270" s="86"/>
      <c r="M270" s="29"/>
      <c r="N270" s="29"/>
      <c r="O270" s="86"/>
      <c r="P270" s="86"/>
      <c r="Q270" s="29"/>
      <c r="R270" s="29"/>
      <c r="S270" s="86"/>
      <c r="T270" s="86"/>
      <c r="U270" s="61"/>
    </row>
    <row r="271" spans="1:21">
      <c r="A271" s="12"/>
      <c r="B271" s="174" t="s">
        <v>504</v>
      </c>
      <c r="C271" s="52">
        <v>656587</v>
      </c>
      <c r="D271" s="52"/>
      <c r="E271" s="50"/>
      <c r="F271" s="50"/>
      <c r="G271" s="52">
        <v>249010</v>
      </c>
      <c r="H271" s="52"/>
      <c r="I271" s="50"/>
      <c r="J271" s="50"/>
      <c r="K271" s="52">
        <v>10055</v>
      </c>
      <c r="L271" s="52"/>
      <c r="M271" s="50"/>
      <c r="N271" s="50"/>
      <c r="O271" s="82" t="s">
        <v>514</v>
      </c>
      <c r="P271" s="82"/>
      <c r="Q271" s="84" t="s">
        <v>193</v>
      </c>
      <c r="R271" s="50"/>
      <c r="S271" s="52">
        <v>656587</v>
      </c>
      <c r="T271" s="52"/>
      <c r="U271" s="50"/>
    </row>
    <row r="272" spans="1:21" ht="15.75" thickBot="1">
      <c r="A272" s="12"/>
      <c r="B272" s="174" t="s">
        <v>505</v>
      </c>
      <c r="C272" s="53"/>
      <c r="D272" s="53"/>
      <c r="E272" s="51"/>
      <c r="F272" s="51"/>
      <c r="G272" s="53"/>
      <c r="H272" s="53"/>
      <c r="I272" s="51"/>
      <c r="J272" s="51"/>
      <c r="K272" s="53"/>
      <c r="L272" s="53"/>
      <c r="M272" s="51"/>
      <c r="N272" s="51"/>
      <c r="O272" s="87"/>
      <c r="P272" s="87"/>
      <c r="Q272" s="88"/>
      <c r="R272" s="51"/>
      <c r="S272" s="53"/>
      <c r="T272" s="53"/>
      <c r="U272" s="51"/>
    </row>
    <row r="273" spans="1:21">
      <c r="A273" s="12"/>
      <c r="B273" s="178" t="s">
        <v>506</v>
      </c>
      <c r="C273" s="62" t="s">
        <v>174</v>
      </c>
      <c r="D273" s="64">
        <v>1523077</v>
      </c>
      <c r="E273" s="54"/>
      <c r="F273" s="54"/>
      <c r="G273" s="62" t="s">
        <v>174</v>
      </c>
      <c r="H273" s="64">
        <v>353809</v>
      </c>
      <c r="I273" s="54"/>
      <c r="J273" s="54"/>
      <c r="K273" s="62" t="s">
        <v>174</v>
      </c>
      <c r="L273" s="64">
        <v>17664</v>
      </c>
      <c r="M273" s="54"/>
      <c r="N273" s="54"/>
      <c r="O273" s="62" t="s">
        <v>174</v>
      </c>
      <c r="P273" s="91" t="s">
        <v>515</v>
      </c>
      <c r="Q273" s="62" t="s">
        <v>193</v>
      </c>
      <c r="R273" s="54"/>
      <c r="S273" s="62" t="s">
        <v>174</v>
      </c>
      <c r="T273" s="64">
        <v>1633456</v>
      </c>
      <c r="U273" s="54"/>
    </row>
    <row r="274" spans="1:21" ht="15.75" thickBot="1">
      <c r="A274" s="12"/>
      <c r="B274" s="179" t="s">
        <v>507</v>
      </c>
      <c r="C274" s="63"/>
      <c r="D274" s="65"/>
      <c r="E274" s="55"/>
      <c r="F274" s="55"/>
      <c r="G274" s="63"/>
      <c r="H274" s="65"/>
      <c r="I274" s="55"/>
      <c r="J274" s="55"/>
      <c r="K274" s="63"/>
      <c r="L274" s="65"/>
      <c r="M274" s="55"/>
      <c r="N274" s="55"/>
      <c r="O274" s="63"/>
      <c r="P274" s="92"/>
      <c r="Q274" s="63"/>
      <c r="R274" s="55"/>
      <c r="S274" s="63"/>
      <c r="T274" s="65"/>
      <c r="U274" s="55"/>
    </row>
    <row r="275" spans="1:21" ht="15.75" thickTop="1">
      <c r="A275" s="12" t="s">
        <v>630</v>
      </c>
      <c r="B275" s="182" t="s">
        <v>5</v>
      </c>
      <c r="C275" s="182"/>
      <c r="D275" s="182"/>
      <c r="E275" s="182"/>
      <c r="F275" s="182"/>
      <c r="G275" s="182"/>
      <c r="H275" s="182"/>
      <c r="I275" s="182"/>
      <c r="J275" s="182"/>
      <c r="K275" s="182"/>
      <c r="L275" s="182"/>
      <c r="M275" s="182"/>
      <c r="N275" s="182"/>
      <c r="O275" s="182"/>
      <c r="P275" s="182"/>
      <c r="Q275" s="182"/>
      <c r="R275" s="182"/>
      <c r="S275" s="182"/>
      <c r="T275" s="182"/>
      <c r="U275" s="182"/>
    </row>
    <row r="276" spans="1:21">
      <c r="A276" s="12"/>
      <c r="B276" s="67" t="s">
        <v>383</v>
      </c>
      <c r="C276" s="67"/>
      <c r="D276" s="67"/>
      <c r="E276" s="67"/>
      <c r="F276" s="67"/>
      <c r="G276" s="67"/>
      <c r="H276" s="67"/>
      <c r="I276" s="67"/>
      <c r="J276" s="67"/>
      <c r="K276" s="67"/>
      <c r="L276" s="67"/>
      <c r="M276" s="67"/>
      <c r="N276" s="67"/>
      <c r="O276" s="67"/>
      <c r="P276" s="67"/>
      <c r="Q276" s="67"/>
      <c r="R276" s="67"/>
      <c r="S276" s="67"/>
      <c r="T276" s="67"/>
      <c r="U276" s="67"/>
    </row>
    <row r="277" spans="1:21">
      <c r="A277" s="12"/>
      <c r="B277" s="67" t="s">
        <v>518</v>
      </c>
      <c r="C277" s="67"/>
      <c r="D277" s="67"/>
      <c r="E277" s="67"/>
      <c r="F277" s="67"/>
      <c r="G277" s="67"/>
      <c r="H277" s="67"/>
      <c r="I277" s="67"/>
      <c r="J277" s="67"/>
      <c r="K277" s="67"/>
      <c r="L277" s="67"/>
      <c r="M277" s="67"/>
      <c r="N277" s="67"/>
      <c r="O277" s="67"/>
      <c r="P277" s="67"/>
      <c r="Q277" s="67"/>
      <c r="R277" s="67"/>
      <c r="S277" s="67"/>
      <c r="T277" s="67"/>
      <c r="U277" s="67"/>
    </row>
    <row r="278" spans="1:21">
      <c r="A278" s="12"/>
      <c r="B278" s="181" t="s">
        <v>519</v>
      </c>
      <c r="C278" s="181"/>
      <c r="D278" s="181"/>
      <c r="E278" s="181"/>
      <c r="F278" s="181"/>
      <c r="G278" s="181"/>
      <c r="H278" s="181"/>
      <c r="I278" s="181"/>
      <c r="J278" s="181"/>
      <c r="K278" s="181"/>
      <c r="L278" s="181"/>
      <c r="M278" s="181"/>
      <c r="N278" s="181"/>
      <c r="O278" s="181"/>
      <c r="P278" s="181"/>
      <c r="Q278" s="181"/>
      <c r="R278" s="181"/>
      <c r="S278" s="181"/>
      <c r="T278" s="181"/>
      <c r="U278" s="181"/>
    </row>
    <row r="279" spans="1:21">
      <c r="A279" s="12"/>
      <c r="B279" s="68"/>
      <c r="C279" s="68"/>
      <c r="D279" s="68"/>
      <c r="E279" s="68"/>
      <c r="F279" s="68"/>
      <c r="G279" s="68"/>
      <c r="H279" s="68"/>
      <c r="I279" s="68"/>
      <c r="J279" s="68"/>
      <c r="K279" s="68"/>
      <c r="L279" s="68"/>
      <c r="M279" s="68"/>
      <c r="N279" s="68"/>
      <c r="O279" s="68"/>
      <c r="P279" s="68"/>
      <c r="Q279" s="68"/>
      <c r="R279" s="68"/>
      <c r="S279" s="68"/>
      <c r="T279" s="68"/>
      <c r="U279" s="68"/>
    </row>
    <row r="280" spans="1:21">
      <c r="A280" s="12"/>
      <c r="B280" s="24"/>
      <c r="C280" s="24"/>
      <c r="D280" s="24"/>
      <c r="E280" s="24"/>
      <c r="F280" s="24"/>
      <c r="G280" s="24"/>
      <c r="H280" s="24"/>
      <c r="I280" s="24"/>
      <c r="J280" s="24"/>
      <c r="K280" s="24"/>
      <c r="L280" s="24"/>
      <c r="M280" s="24"/>
      <c r="N280" s="24"/>
      <c r="O280" s="24"/>
      <c r="P280" s="24"/>
      <c r="Q280" s="24"/>
      <c r="R280" s="24"/>
      <c r="S280" s="24"/>
      <c r="T280" s="24"/>
      <c r="U280" s="24"/>
    </row>
    <row r="281" spans="1:21">
      <c r="A281" s="12"/>
      <c r="B281" s="16"/>
      <c r="C281" s="16"/>
      <c r="D281" s="16"/>
      <c r="E281" s="16"/>
      <c r="F281" s="16"/>
      <c r="G281" s="16"/>
      <c r="H281" s="16"/>
      <c r="I281" s="16"/>
      <c r="J281" s="16"/>
      <c r="K281" s="16"/>
      <c r="L281" s="16"/>
      <c r="M281" s="16"/>
      <c r="N281" s="16"/>
      <c r="O281" s="16"/>
      <c r="P281" s="16"/>
      <c r="Q281" s="16"/>
      <c r="R281" s="16"/>
      <c r="S281" s="16"/>
      <c r="T281" s="16"/>
      <c r="U281" s="16"/>
    </row>
    <row r="282" spans="1:21">
      <c r="A282" s="12"/>
      <c r="B282" s="25" t="s">
        <v>170</v>
      </c>
      <c r="C282" s="27" t="s">
        <v>388</v>
      </c>
      <c r="D282" s="27"/>
      <c r="E282" s="27"/>
      <c r="F282" s="29"/>
      <c r="G282" s="27" t="s">
        <v>386</v>
      </c>
      <c r="H282" s="27"/>
      <c r="I282" s="27"/>
      <c r="J282" s="29"/>
      <c r="K282" s="27" t="s">
        <v>387</v>
      </c>
      <c r="L282" s="27"/>
      <c r="M282" s="27"/>
      <c r="N282" s="29"/>
      <c r="O282" s="27" t="s">
        <v>391</v>
      </c>
      <c r="P282" s="27"/>
      <c r="Q282" s="27"/>
      <c r="R282" s="29"/>
      <c r="S282" s="27" t="s">
        <v>284</v>
      </c>
      <c r="T282" s="27"/>
      <c r="U282" s="27"/>
    </row>
    <row r="283" spans="1:21" ht="15.75" thickBot="1">
      <c r="A283" s="12"/>
      <c r="B283" s="26"/>
      <c r="C283" s="28"/>
      <c r="D283" s="28"/>
      <c r="E283" s="28"/>
      <c r="F283" s="30"/>
      <c r="G283" s="28" t="s">
        <v>389</v>
      </c>
      <c r="H283" s="28"/>
      <c r="I283" s="28"/>
      <c r="J283" s="30"/>
      <c r="K283" s="28" t="s">
        <v>390</v>
      </c>
      <c r="L283" s="28"/>
      <c r="M283" s="28"/>
      <c r="N283" s="30"/>
      <c r="O283" s="28"/>
      <c r="P283" s="28"/>
      <c r="Q283" s="28"/>
      <c r="R283" s="30"/>
      <c r="S283" s="28"/>
      <c r="T283" s="28"/>
      <c r="U283" s="28"/>
    </row>
    <row r="284" spans="1:21">
      <c r="A284" s="12"/>
      <c r="B284" s="175" t="s">
        <v>520</v>
      </c>
      <c r="C284" s="37"/>
      <c r="D284" s="37"/>
      <c r="E284" s="37"/>
      <c r="F284" s="37"/>
      <c r="G284" s="37"/>
      <c r="H284" s="37"/>
      <c r="I284" s="37"/>
      <c r="J284" s="37"/>
      <c r="K284" s="37"/>
      <c r="L284" s="37"/>
      <c r="M284" s="37"/>
      <c r="N284" s="37"/>
      <c r="O284" s="37"/>
      <c r="P284" s="37"/>
      <c r="Q284" s="37"/>
      <c r="R284" s="37"/>
      <c r="S284" s="37"/>
      <c r="T284" s="37"/>
      <c r="U284" s="37"/>
    </row>
    <row r="285" spans="1:21">
      <c r="A285" s="12"/>
      <c r="B285" s="174" t="s">
        <v>521</v>
      </c>
      <c r="C285" s="38"/>
      <c r="D285" s="38"/>
      <c r="E285" s="38"/>
      <c r="F285" s="38"/>
      <c r="G285" s="38"/>
      <c r="H285" s="38"/>
      <c r="I285" s="38"/>
      <c r="J285" s="38"/>
      <c r="K285" s="38"/>
      <c r="L285" s="38"/>
      <c r="M285" s="38"/>
      <c r="N285" s="38"/>
      <c r="O285" s="38"/>
      <c r="P285" s="38"/>
      <c r="Q285" s="38"/>
      <c r="R285" s="38"/>
      <c r="S285" s="38"/>
      <c r="T285" s="38"/>
      <c r="U285" s="38"/>
    </row>
    <row r="286" spans="1:21">
      <c r="A286" s="12"/>
      <c r="B286" s="43" t="s">
        <v>41</v>
      </c>
      <c r="C286" s="61" t="s">
        <v>174</v>
      </c>
      <c r="D286" s="45">
        <v>17839</v>
      </c>
      <c r="E286" s="29"/>
      <c r="F286" s="29"/>
      <c r="G286" s="61" t="s">
        <v>174</v>
      </c>
      <c r="H286" s="86" t="s">
        <v>436</v>
      </c>
      <c r="I286" s="61" t="s">
        <v>193</v>
      </c>
      <c r="J286" s="29"/>
      <c r="K286" s="61" t="s">
        <v>174</v>
      </c>
      <c r="L286" s="86" t="s">
        <v>437</v>
      </c>
      <c r="M286" s="61" t="s">
        <v>193</v>
      </c>
      <c r="N286" s="29"/>
      <c r="O286" s="61" t="s">
        <v>174</v>
      </c>
      <c r="P286" s="45">
        <v>15371</v>
      </c>
      <c r="Q286" s="29"/>
      <c r="R286" s="29"/>
      <c r="S286" s="56" t="s">
        <v>174</v>
      </c>
      <c r="T286" s="44">
        <v>24093</v>
      </c>
      <c r="U286" s="29"/>
    </row>
    <row r="287" spans="1:21">
      <c r="A287" s="12"/>
      <c r="B287" s="43"/>
      <c r="C287" s="61"/>
      <c r="D287" s="45"/>
      <c r="E287" s="29"/>
      <c r="F287" s="29"/>
      <c r="G287" s="61"/>
      <c r="H287" s="86"/>
      <c r="I287" s="61"/>
      <c r="J287" s="29"/>
      <c r="K287" s="61"/>
      <c r="L287" s="86"/>
      <c r="M287" s="61"/>
      <c r="N287" s="29"/>
      <c r="O287" s="61"/>
      <c r="P287" s="45"/>
      <c r="Q287" s="29"/>
      <c r="R287" s="29"/>
      <c r="S287" s="56"/>
      <c r="T287" s="44"/>
      <c r="U287" s="29"/>
    </row>
    <row r="288" spans="1:21" ht="25.5">
      <c r="A288" s="12"/>
      <c r="B288" s="174" t="s">
        <v>522</v>
      </c>
      <c r="C288" s="50"/>
      <c r="D288" s="50"/>
      <c r="E288" s="50"/>
      <c r="F288" s="50"/>
      <c r="G288" s="50"/>
      <c r="H288" s="50"/>
      <c r="I288" s="50"/>
      <c r="J288" s="50"/>
      <c r="K288" s="50"/>
      <c r="L288" s="50"/>
      <c r="M288" s="50"/>
      <c r="N288" s="50"/>
      <c r="O288" s="50"/>
      <c r="P288" s="50"/>
      <c r="Q288" s="50"/>
      <c r="R288" s="50"/>
      <c r="S288" s="50"/>
      <c r="T288" s="50"/>
      <c r="U288" s="50"/>
    </row>
    <row r="289" spans="1:21">
      <c r="A289" s="12"/>
      <c r="B289" s="174" t="s">
        <v>523</v>
      </c>
      <c r="C289" s="50"/>
      <c r="D289" s="50"/>
      <c r="E289" s="50"/>
      <c r="F289" s="50"/>
      <c r="G289" s="50"/>
      <c r="H289" s="50"/>
      <c r="I289" s="50"/>
      <c r="J289" s="50"/>
      <c r="K289" s="50"/>
      <c r="L289" s="50"/>
      <c r="M289" s="50"/>
      <c r="N289" s="50"/>
      <c r="O289" s="50"/>
      <c r="P289" s="50"/>
      <c r="Q289" s="50"/>
      <c r="R289" s="50"/>
      <c r="S289" s="50"/>
      <c r="T289" s="50"/>
      <c r="U289" s="50"/>
    </row>
    <row r="290" spans="1:21">
      <c r="A290" s="12"/>
      <c r="B290" s="140" t="s">
        <v>108</v>
      </c>
      <c r="C290" s="45">
        <v>40337</v>
      </c>
      <c r="D290" s="45"/>
      <c r="E290" s="29"/>
      <c r="F290" s="29"/>
      <c r="G290" s="45">
        <v>25590</v>
      </c>
      <c r="H290" s="45"/>
      <c r="I290" s="29"/>
      <c r="J290" s="29"/>
      <c r="K290" s="45">
        <v>1657</v>
      </c>
      <c r="L290" s="45"/>
      <c r="M290" s="29"/>
      <c r="N290" s="29"/>
      <c r="O290" s="86" t="s">
        <v>217</v>
      </c>
      <c r="P290" s="86"/>
      <c r="Q290" s="29"/>
      <c r="R290" s="29"/>
      <c r="S290" s="44">
        <v>67584</v>
      </c>
      <c r="T290" s="44"/>
      <c r="U290" s="29"/>
    </row>
    <row r="291" spans="1:21">
      <c r="A291" s="12"/>
      <c r="B291" s="140"/>
      <c r="C291" s="45"/>
      <c r="D291" s="45"/>
      <c r="E291" s="29"/>
      <c r="F291" s="29"/>
      <c r="G291" s="45"/>
      <c r="H291" s="45"/>
      <c r="I291" s="29"/>
      <c r="J291" s="29"/>
      <c r="K291" s="45"/>
      <c r="L291" s="45"/>
      <c r="M291" s="29"/>
      <c r="N291" s="29"/>
      <c r="O291" s="86"/>
      <c r="P291" s="86"/>
      <c r="Q291" s="29"/>
      <c r="R291" s="29"/>
      <c r="S291" s="44"/>
      <c r="T291" s="44"/>
      <c r="U291" s="29"/>
    </row>
    <row r="292" spans="1:21">
      <c r="A292" s="12"/>
      <c r="B292" s="139" t="s">
        <v>524</v>
      </c>
      <c r="C292" s="82" t="s">
        <v>525</v>
      </c>
      <c r="D292" s="82"/>
      <c r="E292" s="84" t="s">
        <v>193</v>
      </c>
      <c r="F292" s="50"/>
      <c r="G292" s="82" t="s">
        <v>526</v>
      </c>
      <c r="H292" s="82"/>
      <c r="I292" s="84" t="s">
        <v>193</v>
      </c>
      <c r="J292" s="50"/>
      <c r="K292" s="82" t="s">
        <v>527</v>
      </c>
      <c r="L292" s="82"/>
      <c r="M292" s="84" t="s">
        <v>193</v>
      </c>
      <c r="N292" s="50"/>
      <c r="O292" s="52">
        <v>2801</v>
      </c>
      <c r="P292" s="52"/>
      <c r="Q292" s="50"/>
      <c r="R292" s="50"/>
      <c r="S292" s="89" t="s">
        <v>528</v>
      </c>
      <c r="T292" s="89"/>
      <c r="U292" s="85" t="s">
        <v>193</v>
      </c>
    </row>
    <row r="293" spans="1:21">
      <c r="A293" s="12"/>
      <c r="B293" s="139"/>
      <c r="C293" s="82"/>
      <c r="D293" s="82"/>
      <c r="E293" s="84"/>
      <c r="F293" s="50"/>
      <c r="G293" s="82"/>
      <c r="H293" s="82"/>
      <c r="I293" s="84"/>
      <c r="J293" s="50"/>
      <c r="K293" s="82"/>
      <c r="L293" s="82"/>
      <c r="M293" s="84"/>
      <c r="N293" s="50"/>
      <c r="O293" s="52"/>
      <c r="P293" s="52"/>
      <c r="Q293" s="50"/>
      <c r="R293" s="50"/>
      <c r="S293" s="89"/>
      <c r="T293" s="89"/>
      <c r="U293" s="85"/>
    </row>
    <row r="294" spans="1:21">
      <c r="A294" s="12"/>
      <c r="B294" s="140" t="s">
        <v>110</v>
      </c>
      <c r="C294" s="45">
        <v>7758</v>
      </c>
      <c r="D294" s="45"/>
      <c r="E294" s="29"/>
      <c r="F294" s="29"/>
      <c r="G294" s="86" t="s">
        <v>217</v>
      </c>
      <c r="H294" s="86"/>
      <c r="I294" s="29"/>
      <c r="J294" s="29"/>
      <c r="K294" s="86" t="s">
        <v>217</v>
      </c>
      <c r="L294" s="86"/>
      <c r="M294" s="29"/>
      <c r="N294" s="29"/>
      <c r="O294" s="86" t="s">
        <v>217</v>
      </c>
      <c r="P294" s="86"/>
      <c r="Q294" s="29"/>
      <c r="R294" s="29"/>
      <c r="S294" s="44">
        <v>7758</v>
      </c>
      <c r="T294" s="44"/>
      <c r="U294" s="29"/>
    </row>
    <row r="295" spans="1:21">
      <c r="A295" s="12"/>
      <c r="B295" s="140"/>
      <c r="C295" s="45"/>
      <c r="D295" s="45"/>
      <c r="E295" s="29"/>
      <c r="F295" s="29"/>
      <c r="G295" s="86"/>
      <c r="H295" s="86"/>
      <c r="I295" s="29"/>
      <c r="J295" s="29"/>
      <c r="K295" s="86"/>
      <c r="L295" s="86"/>
      <c r="M295" s="29"/>
      <c r="N295" s="29"/>
      <c r="O295" s="86"/>
      <c r="P295" s="86"/>
      <c r="Q295" s="29"/>
      <c r="R295" s="29"/>
      <c r="S295" s="44"/>
      <c r="T295" s="44"/>
      <c r="U295" s="29"/>
    </row>
    <row r="296" spans="1:21">
      <c r="A296" s="12"/>
      <c r="B296" s="139" t="s">
        <v>111</v>
      </c>
      <c r="C296" s="52">
        <v>7801</v>
      </c>
      <c r="D296" s="52"/>
      <c r="E296" s="50"/>
      <c r="F296" s="50"/>
      <c r="G296" s="82" t="s">
        <v>217</v>
      </c>
      <c r="H296" s="82"/>
      <c r="I296" s="50"/>
      <c r="J296" s="50"/>
      <c r="K296" s="82" t="s">
        <v>217</v>
      </c>
      <c r="L296" s="82"/>
      <c r="M296" s="50"/>
      <c r="N296" s="50"/>
      <c r="O296" s="82" t="s">
        <v>217</v>
      </c>
      <c r="P296" s="82"/>
      <c r="Q296" s="50"/>
      <c r="R296" s="50"/>
      <c r="S296" s="48">
        <v>7801</v>
      </c>
      <c r="T296" s="48"/>
      <c r="U296" s="50"/>
    </row>
    <row r="297" spans="1:21">
      <c r="A297" s="12"/>
      <c r="B297" s="139"/>
      <c r="C297" s="52"/>
      <c r="D297" s="52"/>
      <c r="E297" s="50"/>
      <c r="F297" s="50"/>
      <c r="G297" s="82"/>
      <c r="H297" s="82"/>
      <c r="I297" s="50"/>
      <c r="J297" s="50"/>
      <c r="K297" s="82"/>
      <c r="L297" s="82"/>
      <c r="M297" s="50"/>
      <c r="N297" s="50"/>
      <c r="O297" s="82"/>
      <c r="P297" s="82"/>
      <c r="Q297" s="50"/>
      <c r="R297" s="50"/>
      <c r="S297" s="48"/>
      <c r="T297" s="48"/>
      <c r="U297" s="50"/>
    </row>
    <row r="298" spans="1:21" ht="25.5">
      <c r="A298" s="12"/>
      <c r="B298" s="138" t="s">
        <v>529</v>
      </c>
      <c r="C298" s="45">
        <v>4490</v>
      </c>
      <c r="D298" s="45"/>
      <c r="E298" s="29"/>
      <c r="F298" s="29"/>
      <c r="G298" s="86" t="s">
        <v>217</v>
      </c>
      <c r="H298" s="86"/>
      <c r="I298" s="29"/>
      <c r="J298" s="29"/>
      <c r="K298" s="86" t="s">
        <v>217</v>
      </c>
      <c r="L298" s="86"/>
      <c r="M298" s="29"/>
      <c r="N298" s="29"/>
      <c r="O298" s="86" t="s">
        <v>217</v>
      </c>
      <c r="P298" s="86"/>
      <c r="Q298" s="29"/>
      <c r="R298" s="29"/>
      <c r="S298" s="44">
        <v>4490</v>
      </c>
      <c r="T298" s="44"/>
      <c r="U298" s="29"/>
    </row>
    <row r="299" spans="1:21">
      <c r="A299" s="12"/>
      <c r="B299" s="138" t="s">
        <v>530</v>
      </c>
      <c r="C299" s="45"/>
      <c r="D299" s="45"/>
      <c r="E299" s="29"/>
      <c r="F299" s="29"/>
      <c r="G299" s="86"/>
      <c r="H299" s="86"/>
      <c r="I299" s="29"/>
      <c r="J299" s="29"/>
      <c r="K299" s="86"/>
      <c r="L299" s="86"/>
      <c r="M299" s="29"/>
      <c r="N299" s="29"/>
      <c r="O299" s="86"/>
      <c r="P299" s="86"/>
      <c r="Q299" s="29"/>
      <c r="R299" s="29"/>
      <c r="S299" s="44"/>
      <c r="T299" s="44"/>
      <c r="U299" s="29"/>
    </row>
    <row r="300" spans="1:21">
      <c r="A300" s="12"/>
      <c r="B300" s="139" t="s">
        <v>531</v>
      </c>
      <c r="C300" s="82" t="s">
        <v>217</v>
      </c>
      <c r="D300" s="82"/>
      <c r="E300" s="50"/>
      <c r="F300" s="50"/>
      <c r="G300" s="82">
        <v>34</v>
      </c>
      <c r="H300" s="82"/>
      <c r="I300" s="50"/>
      <c r="J300" s="50"/>
      <c r="K300" s="82">
        <v>1</v>
      </c>
      <c r="L300" s="82"/>
      <c r="M300" s="50"/>
      <c r="N300" s="50"/>
      <c r="O300" s="82" t="s">
        <v>217</v>
      </c>
      <c r="P300" s="82"/>
      <c r="Q300" s="50"/>
      <c r="R300" s="50"/>
      <c r="S300" s="89">
        <v>35</v>
      </c>
      <c r="T300" s="89"/>
      <c r="U300" s="50"/>
    </row>
    <row r="301" spans="1:21">
      <c r="A301" s="12"/>
      <c r="B301" s="139"/>
      <c r="C301" s="82"/>
      <c r="D301" s="82"/>
      <c r="E301" s="50"/>
      <c r="F301" s="50"/>
      <c r="G301" s="82"/>
      <c r="H301" s="82"/>
      <c r="I301" s="50"/>
      <c r="J301" s="50"/>
      <c r="K301" s="82"/>
      <c r="L301" s="82"/>
      <c r="M301" s="50"/>
      <c r="N301" s="50"/>
      <c r="O301" s="82"/>
      <c r="P301" s="82"/>
      <c r="Q301" s="50"/>
      <c r="R301" s="50"/>
      <c r="S301" s="89"/>
      <c r="T301" s="89"/>
      <c r="U301" s="50"/>
    </row>
    <row r="302" spans="1:21">
      <c r="A302" s="12"/>
      <c r="B302" s="43" t="s">
        <v>114</v>
      </c>
      <c r="C302" s="86" t="s">
        <v>532</v>
      </c>
      <c r="D302" s="86"/>
      <c r="E302" s="61" t="s">
        <v>193</v>
      </c>
      <c r="F302" s="29"/>
      <c r="G302" s="45">
        <v>5748</v>
      </c>
      <c r="H302" s="45"/>
      <c r="I302" s="29"/>
      <c r="J302" s="29"/>
      <c r="K302" s="45">
        <v>1787</v>
      </c>
      <c r="L302" s="45"/>
      <c r="M302" s="29"/>
      <c r="N302" s="29"/>
      <c r="O302" s="86" t="s">
        <v>217</v>
      </c>
      <c r="P302" s="86"/>
      <c r="Q302" s="29"/>
      <c r="R302" s="29"/>
      <c r="S302" s="104">
        <v>47</v>
      </c>
      <c r="T302" s="104"/>
      <c r="U302" s="29"/>
    </row>
    <row r="303" spans="1:21">
      <c r="A303" s="12"/>
      <c r="B303" s="43"/>
      <c r="C303" s="86"/>
      <c r="D303" s="86"/>
      <c r="E303" s="61"/>
      <c r="F303" s="29"/>
      <c r="G303" s="45"/>
      <c r="H303" s="45"/>
      <c r="I303" s="29"/>
      <c r="J303" s="29"/>
      <c r="K303" s="45"/>
      <c r="L303" s="45"/>
      <c r="M303" s="29"/>
      <c r="N303" s="29"/>
      <c r="O303" s="86"/>
      <c r="P303" s="86"/>
      <c r="Q303" s="29"/>
      <c r="R303" s="29"/>
      <c r="S303" s="104"/>
      <c r="T303" s="104"/>
      <c r="U303" s="29"/>
    </row>
    <row r="304" spans="1:21">
      <c r="A304" s="12"/>
      <c r="B304" s="46" t="s">
        <v>533</v>
      </c>
      <c r="C304" s="52">
        <v>11643</v>
      </c>
      <c r="D304" s="52"/>
      <c r="E304" s="50"/>
      <c r="F304" s="50"/>
      <c r="G304" s="52">
        <v>9153</v>
      </c>
      <c r="H304" s="52"/>
      <c r="I304" s="50"/>
      <c r="J304" s="50"/>
      <c r="K304" s="82" t="s">
        <v>534</v>
      </c>
      <c r="L304" s="82"/>
      <c r="M304" s="84" t="s">
        <v>193</v>
      </c>
      <c r="N304" s="50"/>
      <c r="O304" s="82" t="s">
        <v>535</v>
      </c>
      <c r="P304" s="82"/>
      <c r="Q304" s="84" t="s">
        <v>193</v>
      </c>
      <c r="R304" s="50"/>
      <c r="S304" s="48">
        <v>12448</v>
      </c>
      <c r="T304" s="48"/>
      <c r="U304" s="50"/>
    </row>
    <row r="305" spans="1:21">
      <c r="A305" s="12"/>
      <c r="B305" s="46"/>
      <c r="C305" s="52"/>
      <c r="D305" s="52"/>
      <c r="E305" s="50"/>
      <c r="F305" s="50"/>
      <c r="G305" s="52"/>
      <c r="H305" s="52"/>
      <c r="I305" s="50"/>
      <c r="J305" s="50"/>
      <c r="K305" s="82"/>
      <c r="L305" s="82"/>
      <c r="M305" s="84"/>
      <c r="N305" s="50"/>
      <c r="O305" s="82"/>
      <c r="P305" s="82"/>
      <c r="Q305" s="84"/>
      <c r="R305" s="50"/>
      <c r="S305" s="48"/>
      <c r="T305" s="48"/>
      <c r="U305" s="50"/>
    </row>
    <row r="306" spans="1:21">
      <c r="A306" s="12"/>
      <c r="B306" s="43" t="s">
        <v>536</v>
      </c>
      <c r="C306" s="86" t="s">
        <v>537</v>
      </c>
      <c r="D306" s="86"/>
      <c r="E306" s="61" t="s">
        <v>193</v>
      </c>
      <c r="F306" s="29"/>
      <c r="G306" s="86">
        <v>19</v>
      </c>
      <c r="H306" s="86"/>
      <c r="I306" s="29"/>
      <c r="J306" s="29"/>
      <c r="K306" s="86">
        <v>4</v>
      </c>
      <c r="L306" s="86"/>
      <c r="M306" s="29"/>
      <c r="N306" s="29"/>
      <c r="O306" s="86" t="s">
        <v>217</v>
      </c>
      <c r="P306" s="86"/>
      <c r="Q306" s="29"/>
      <c r="R306" s="29"/>
      <c r="S306" s="104" t="s">
        <v>538</v>
      </c>
      <c r="T306" s="104"/>
      <c r="U306" s="56" t="s">
        <v>193</v>
      </c>
    </row>
    <row r="307" spans="1:21">
      <c r="A307" s="12"/>
      <c r="B307" s="43"/>
      <c r="C307" s="86"/>
      <c r="D307" s="86"/>
      <c r="E307" s="61"/>
      <c r="F307" s="29"/>
      <c r="G307" s="86"/>
      <c r="H307" s="86"/>
      <c r="I307" s="29"/>
      <c r="J307" s="29"/>
      <c r="K307" s="86"/>
      <c r="L307" s="86"/>
      <c r="M307" s="29"/>
      <c r="N307" s="29"/>
      <c r="O307" s="86"/>
      <c r="P307" s="86"/>
      <c r="Q307" s="29"/>
      <c r="R307" s="29"/>
      <c r="S307" s="104"/>
      <c r="T307" s="104"/>
      <c r="U307" s="56"/>
    </row>
    <row r="308" spans="1:21">
      <c r="A308" s="12"/>
      <c r="B308" s="46" t="s">
        <v>118</v>
      </c>
      <c r="C308" s="82" t="s">
        <v>539</v>
      </c>
      <c r="D308" s="82"/>
      <c r="E308" s="84" t="s">
        <v>193</v>
      </c>
      <c r="F308" s="50"/>
      <c r="G308" s="82" t="s">
        <v>217</v>
      </c>
      <c r="H308" s="82"/>
      <c r="I308" s="50"/>
      <c r="J308" s="50"/>
      <c r="K308" s="82" t="s">
        <v>217</v>
      </c>
      <c r="L308" s="82"/>
      <c r="M308" s="50"/>
      <c r="N308" s="50"/>
      <c r="O308" s="82" t="s">
        <v>217</v>
      </c>
      <c r="P308" s="82"/>
      <c r="Q308" s="50"/>
      <c r="R308" s="50"/>
      <c r="S308" s="89" t="s">
        <v>539</v>
      </c>
      <c r="T308" s="89"/>
      <c r="U308" s="85" t="s">
        <v>193</v>
      </c>
    </row>
    <row r="309" spans="1:21">
      <c r="A309" s="12"/>
      <c r="B309" s="46"/>
      <c r="C309" s="82"/>
      <c r="D309" s="82"/>
      <c r="E309" s="84"/>
      <c r="F309" s="50"/>
      <c r="G309" s="82"/>
      <c r="H309" s="82"/>
      <c r="I309" s="50"/>
      <c r="J309" s="50"/>
      <c r="K309" s="82"/>
      <c r="L309" s="82"/>
      <c r="M309" s="50"/>
      <c r="N309" s="50"/>
      <c r="O309" s="82"/>
      <c r="P309" s="82"/>
      <c r="Q309" s="50"/>
      <c r="R309" s="50"/>
      <c r="S309" s="89"/>
      <c r="T309" s="89"/>
      <c r="U309" s="85"/>
    </row>
    <row r="310" spans="1:21">
      <c r="A310" s="12"/>
      <c r="B310" s="43" t="s">
        <v>540</v>
      </c>
      <c r="C310" s="86">
        <v>209</v>
      </c>
      <c r="D310" s="86"/>
      <c r="E310" s="29"/>
      <c r="F310" s="29"/>
      <c r="G310" s="86" t="s">
        <v>541</v>
      </c>
      <c r="H310" s="86"/>
      <c r="I310" s="61" t="s">
        <v>193</v>
      </c>
      <c r="J310" s="29"/>
      <c r="K310" s="86" t="s">
        <v>217</v>
      </c>
      <c r="L310" s="86"/>
      <c r="M310" s="29"/>
      <c r="N310" s="29"/>
      <c r="O310" s="86" t="s">
        <v>217</v>
      </c>
      <c r="P310" s="86"/>
      <c r="Q310" s="29"/>
      <c r="R310" s="29"/>
      <c r="S310" s="104">
        <v>108</v>
      </c>
      <c r="T310" s="104"/>
      <c r="U310" s="29"/>
    </row>
    <row r="311" spans="1:21" ht="15.75" thickBot="1">
      <c r="A311" s="12"/>
      <c r="B311" s="105"/>
      <c r="C311" s="108"/>
      <c r="D311" s="108"/>
      <c r="E311" s="30"/>
      <c r="F311" s="30"/>
      <c r="G311" s="108"/>
      <c r="H311" s="108"/>
      <c r="I311" s="109"/>
      <c r="J311" s="30"/>
      <c r="K311" s="108"/>
      <c r="L311" s="108"/>
      <c r="M311" s="30"/>
      <c r="N311" s="30"/>
      <c r="O311" s="108"/>
      <c r="P311" s="108"/>
      <c r="Q311" s="30"/>
      <c r="R311" s="30"/>
      <c r="S311" s="106"/>
      <c r="T311" s="106"/>
      <c r="U311" s="30"/>
    </row>
    <row r="312" spans="1:21">
      <c r="A312" s="12"/>
      <c r="B312" s="31" t="s">
        <v>120</v>
      </c>
      <c r="C312" s="41">
        <v>58644</v>
      </c>
      <c r="D312" s="41"/>
      <c r="E312" s="37"/>
      <c r="F312" s="37"/>
      <c r="G312" s="41">
        <v>20184</v>
      </c>
      <c r="H312" s="41"/>
      <c r="I312" s="37"/>
      <c r="J312" s="37"/>
      <c r="K312" s="41">
        <v>2805</v>
      </c>
      <c r="L312" s="41"/>
      <c r="M312" s="37"/>
      <c r="N312" s="37"/>
      <c r="O312" s="41">
        <v>9907</v>
      </c>
      <c r="P312" s="41"/>
      <c r="Q312" s="37"/>
      <c r="R312" s="37"/>
      <c r="S312" s="35">
        <v>91540</v>
      </c>
      <c r="T312" s="35"/>
      <c r="U312" s="37"/>
    </row>
    <row r="313" spans="1:21" ht="15.75" thickBot="1">
      <c r="A313" s="12"/>
      <c r="B313" s="47"/>
      <c r="C313" s="53"/>
      <c r="D313" s="53"/>
      <c r="E313" s="51"/>
      <c r="F313" s="51"/>
      <c r="G313" s="53"/>
      <c r="H313" s="53"/>
      <c r="I313" s="51"/>
      <c r="J313" s="51"/>
      <c r="K313" s="53"/>
      <c r="L313" s="53"/>
      <c r="M313" s="51"/>
      <c r="N313" s="51"/>
      <c r="O313" s="53"/>
      <c r="P313" s="53"/>
      <c r="Q313" s="51"/>
      <c r="R313" s="51"/>
      <c r="S313" s="49"/>
      <c r="T313" s="49"/>
      <c r="U313" s="51"/>
    </row>
    <row r="314" spans="1:21">
      <c r="A314" s="12"/>
      <c r="B314" s="18" t="s">
        <v>542</v>
      </c>
      <c r="C314" s="54"/>
      <c r="D314" s="54"/>
      <c r="E314" s="54"/>
      <c r="F314" s="54"/>
      <c r="G314" s="54"/>
      <c r="H314" s="54"/>
      <c r="I314" s="54"/>
      <c r="J314" s="54"/>
      <c r="K314" s="54"/>
      <c r="L314" s="54"/>
      <c r="M314" s="54"/>
      <c r="N314" s="54"/>
      <c r="O314" s="54"/>
      <c r="P314" s="54"/>
      <c r="Q314" s="54"/>
      <c r="R314" s="54"/>
      <c r="S314" s="54"/>
      <c r="T314" s="54"/>
      <c r="U314" s="54"/>
    </row>
    <row r="315" spans="1:21">
      <c r="A315" s="12"/>
      <c r="B315" s="18" t="s">
        <v>521</v>
      </c>
      <c r="C315" s="29"/>
      <c r="D315" s="29"/>
      <c r="E315" s="29"/>
      <c r="F315" s="29"/>
      <c r="G315" s="29"/>
      <c r="H315" s="29"/>
      <c r="I315" s="29"/>
      <c r="J315" s="29"/>
      <c r="K315" s="29"/>
      <c r="L315" s="29"/>
      <c r="M315" s="29"/>
      <c r="N315" s="29"/>
      <c r="O315" s="29"/>
      <c r="P315" s="29"/>
      <c r="Q315" s="29"/>
      <c r="R315" s="29"/>
      <c r="S315" s="29"/>
      <c r="T315" s="29"/>
      <c r="U315" s="29"/>
    </row>
    <row r="316" spans="1:21">
      <c r="A316" s="12"/>
      <c r="B316" s="46" t="s">
        <v>543</v>
      </c>
      <c r="C316" s="82" t="s">
        <v>544</v>
      </c>
      <c r="D316" s="82"/>
      <c r="E316" s="84" t="s">
        <v>193</v>
      </c>
      <c r="F316" s="50"/>
      <c r="G316" s="82" t="s">
        <v>217</v>
      </c>
      <c r="H316" s="82"/>
      <c r="I316" s="50"/>
      <c r="J316" s="50"/>
      <c r="K316" s="82" t="s">
        <v>217</v>
      </c>
      <c r="L316" s="82"/>
      <c r="M316" s="50"/>
      <c r="N316" s="50"/>
      <c r="O316" s="82" t="s">
        <v>217</v>
      </c>
      <c r="P316" s="82"/>
      <c r="Q316" s="50"/>
      <c r="R316" s="50"/>
      <c r="S316" s="89" t="s">
        <v>544</v>
      </c>
      <c r="T316" s="89"/>
      <c r="U316" s="85" t="s">
        <v>193</v>
      </c>
    </row>
    <row r="317" spans="1:21">
      <c r="A317" s="12"/>
      <c r="B317" s="46"/>
      <c r="C317" s="82"/>
      <c r="D317" s="82"/>
      <c r="E317" s="84"/>
      <c r="F317" s="50"/>
      <c r="G317" s="82"/>
      <c r="H317" s="82"/>
      <c r="I317" s="50"/>
      <c r="J317" s="50"/>
      <c r="K317" s="82"/>
      <c r="L317" s="82"/>
      <c r="M317" s="50"/>
      <c r="N317" s="50"/>
      <c r="O317" s="82"/>
      <c r="P317" s="82"/>
      <c r="Q317" s="50"/>
      <c r="R317" s="50"/>
      <c r="S317" s="89"/>
      <c r="T317" s="89"/>
      <c r="U317" s="85"/>
    </row>
    <row r="318" spans="1:21">
      <c r="A318" s="12"/>
      <c r="B318" s="43" t="s">
        <v>123</v>
      </c>
      <c r="C318" s="86" t="s">
        <v>545</v>
      </c>
      <c r="D318" s="86"/>
      <c r="E318" s="61" t="s">
        <v>193</v>
      </c>
      <c r="F318" s="29"/>
      <c r="G318" s="86" t="s">
        <v>546</v>
      </c>
      <c r="H318" s="86"/>
      <c r="I318" s="61" t="s">
        <v>193</v>
      </c>
      <c r="J318" s="29"/>
      <c r="K318" s="86" t="s">
        <v>547</v>
      </c>
      <c r="L318" s="86"/>
      <c r="M318" s="61" t="s">
        <v>193</v>
      </c>
      <c r="N318" s="29"/>
      <c r="O318" s="86" t="s">
        <v>217</v>
      </c>
      <c r="P318" s="86"/>
      <c r="Q318" s="29"/>
      <c r="R318" s="29"/>
      <c r="S318" s="104" t="s">
        <v>548</v>
      </c>
      <c r="T318" s="104"/>
      <c r="U318" s="56" t="s">
        <v>193</v>
      </c>
    </row>
    <row r="319" spans="1:21" ht="15.75" thickBot="1">
      <c r="A319" s="12"/>
      <c r="B319" s="105"/>
      <c r="C319" s="108"/>
      <c r="D319" s="108"/>
      <c r="E319" s="109"/>
      <c r="F319" s="30"/>
      <c r="G319" s="108"/>
      <c r="H319" s="108"/>
      <c r="I319" s="109"/>
      <c r="J319" s="30"/>
      <c r="K319" s="108"/>
      <c r="L319" s="108"/>
      <c r="M319" s="109"/>
      <c r="N319" s="30"/>
      <c r="O319" s="108"/>
      <c r="P319" s="108"/>
      <c r="Q319" s="30"/>
      <c r="R319" s="30"/>
      <c r="S319" s="106"/>
      <c r="T319" s="106"/>
      <c r="U319" s="107"/>
    </row>
    <row r="320" spans="1:21">
      <c r="A320" s="12"/>
      <c r="B320" s="31" t="s">
        <v>124</v>
      </c>
      <c r="C320" s="83" t="s">
        <v>549</v>
      </c>
      <c r="D320" s="83"/>
      <c r="E320" s="39" t="s">
        <v>193</v>
      </c>
      <c r="F320" s="37"/>
      <c r="G320" s="83" t="s">
        <v>546</v>
      </c>
      <c r="H320" s="83"/>
      <c r="I320" s="39" t="s">
        <v>193</v>
      </c>
      <c r="J320" s="37"/>
      <c r="K320" s="83" t="s">
        <v>547</v>
      </c>
      <c r="L320" s="83"/>
      <c r="M320" s="39" t="s">
        <v>193</v>
      </c>
      <c r="N320" s="37"/>
      <c r="O320" s="83" t="s">
        <v>217</v>
      </c>
      <c r="P320" s="83"/>
      <c r="Q320" s="37"/>
      <c r="R320" s="37"/>
      <c r="S320" s="129" t="s">
        <v>550</v>
      </c>
      <c r="T320" s="129"/>
      <c r="U320" s="33" t="s">
        <v>193</v>
      </c>
    </row>
    <row r="321" spans="1:21" ht="15.75" thickBot="1">
      <c r="A321" s="12"/>
      <c r="B321" s="47"/>
      <c r="C321" s="87"/>
      <c r="D321" s="87"/>
      <c r="E321" s="88"/>
      <c r="F321" s="51"/>
      <c r="G321" s="87"/>
      <c r="H321" s="87"/>
      <c r="I321" s="88"/>
      <c r="J321" s="51"/>
      <c r="K321" s="87"/>
      <c r="L321" s="87"/>
      <c r="M321" s="88"/>
      <c r="N321" s="51"/>
      <c r="O321" s="87"/>
      <c r="P321" s="87"/>
      <c r="Q321" s="51"/>
      <c r="R321" s="51"/>
      <c r="S321" s="90"/>
      <c r="T321" s="90"/>
      <c r="U321" s="157"/>
    </row>
    <row r="322" spans="1:21">
      <c r="A322" s="12"/>
      <c r="B322" s="18" t="s">
        <v>551</v>
      </c>
      <c r="C322" s="54"/>
      <c r="D322" s="54"/>
      <c r="E322" s="54"/>
      <c r="F322" s="54"/>
      <c r="G322" s="54"/>
      <c r="H322" s="54"/>
      <c r="I322" s="54"/>
      <c r="J322" s="54"/>
      <c r="K322" s="54"/>
      <c r="L322" s="54"/>
      <c r="M322" s="54"/>
      <c r="N322" s="54"/>
      <c r="O322" s="54"/>
      <c r="P322" s="54"/>
      <c r="Q322" s="54"/>
      <c r="R322" s="54"/>
      <c r="S322" s="54"/>
      <c r="T322" s="54"/>
      <c r="U322" s="54"/>
    </row>
    <row r="323" spans="1:21">
      <c r="A323" s="12"/>
      <c r="B323" s="18" t="s">
        <v>521</v>
      </c>
      <c r="C323" s="29"/>
      <c r="D323" s="29"/>
      <c r="E323" s="29"/>
      <c r="F323" s="29"/>
      <c r="G323" s="29"/>
      <c r="H323" s="29"/>
      <c r="I323" s="29"/>
      <c r="J323" s="29"/>
      <c r="K323" s="29"/>
      <c r="L323" s="29"/>
      <c r="M323" s="29"/>
      <c r="N323" s="29"/>
      <c r="O323" s="29"/>
      <c r="P323" s="29"/>
      <c r="Q323" s="29"/>
      <c r="R323" s="29"/>
      <c r="S323" s="29"/>
      <c r="T323" s="29"/>
      <c r="U323" s="29"/>
    </row>
    <row r="324" spans="1:21">
      <c r="A324" s="12"/>
      <c r="B324" s="46" t="s">
        <v>552</v>
      </c>
      <c r="C324" s="52">
        <v>275000</v>
      </c>
      <c r="D324" s="52"/>
      <c r="E324" s="50"/>
      <c r="F324" s="50"/>
      <c r="G324" s="82" t="s">
        <v>217</v>
      </c>
      <c r="H324" s="82"/>
      <c r="I324" s="50"/>
      <c r="J324" s="50"/>
      <c r="K324" s="82" t="s">
        <v>217</v>
      </c>
      <c r="L324" s="82"/>
      <c r="M324" s="50"/>
      <c r="N324" s="50"/>
      <c r="O324" s="82" t="s">
        <v>217</v>
      </c>
      <c r="P324" s="82"/>
      <c r="Q324" s="50"/>
      <c r="R324" s="50"/>
      <c r="S324" s="48">
        <v>275000</v>
      </c>
      <c r="T324" s="48"/>
      <c r="U324" s="50"/>
    </row>
    <row r="325" spans="1:21">
      <c r="A325" s="12"/>
      <c r="B325" s="46"/>
      <c r="C325" s="52"/>
      <c r="D325" s="52"/>
      <c r="E325" s="50"/>
      <c r="F325" s="50"/>
      <c r="G325" s="82"/>
      <c r="H325" s="82"/>
      <c r="I325" s="50"/>
      <c r="J325" s="50"/>
      <c r="K325" s="82"/>
      <c r="L325" s="82"/>
      <c r="M325" s="50"/>
      <c r="N325" s="50"/>
      <c r="O325" s="82"/>
      <c r="P325" s="82"/>
      <c r="Q325" s="50"/>
      <c r="R325" s="50"/>
      <c r="S325" s="48"/>
      <c r="T325" s="48"/>
      <c r="U325" s="50"/>
    </row>
    <row r="326" spans="1:21">
      <c r="A326" s="12"/>
      <c r="B326" s="43" t="s">
        <v>553</v>
      </c>
      <c r="C326" s="86" t="s">
        <v>554</v>
      </c>
      <c r="D326" s="86"/>
      <c r="E326" s="61" t="s">
        <v>193</v>
      </c>
      <c r="F326" s="29"/>
      <c r="G326" s="86" t="s">
        <v>217</v>
      </c>
      <c r="H326" s="86"/>
      <c r="I326" s="29"/>
      <c r="J326" s="29"/>
      <c r="K326" s="86" t="s">
        <v>217</v>
      </c>
      <c r="L326" s="86"/>
      <c r="M326" s="29"/>
      <c r="N326" s="29"/>
      <c r="O326" s="86" t="s">
        <v>217</v>
      </c>
      <c r="P326" s="86"/>
      <c r="Q326" s="29"/>
      <c r="R326" s="29"/>
      <c r="S326" s="104" t="s">
        <v>554</v>
      </c>
      <c r="T326" s="104"/>
      <c r="U326" s="56" t="s">
        <v>193</v>
      </c>
    </row>
    <row r="327" spans="1:21">
      <c r="A327" s="12"/>
      <c r="B327" s="43"/>
      <c r="C327" s="86"/>
      <c r="D327" s="86"/>
      <c r="E327" s="61"/>
      <c r="F327" s="29"/>
      <c r="G327" s="86"/>
      <c r="H327" s="86"/>
      <c r="I327" s="29"/>
      <c r="J327" s="29"/>
      <c r="K327" s="86"/>
      <c r="L327" s="86"/>
      <c r="M327" s="29"/>
      <c r="N327" s="29"/>
      <c r="O327" s="86"/>
      <c r="P327" s="86"/>
      <c r="Q327" s="29"/>
      <c r="R327" s="29"/>
      <c r="S327" s="104"/>
      <c r="T327" s="104"/>
      <c r="U327" s="56"/>
    </row>
    <row r="328" spans="1:21">
      <c r="A328" s="12"/>
      <c r="B328" s="46" t="s">
        <v>128</v>
      </c>
      <c r="C328" s="82" t="s">
        <v>555</v>
      </c>
      <c r="D328" s="82"/>
      <c r="E328" s="84" t="s">
        <v>193</v>
      </c>
      <c r="F328" s="50"/>
      <c r="G328" s="82" t="s">
        <v>217</v>
      </c>
      <c r="H328" s="82"/>
      <c r="I328" s="50"/>
      <c r="J328" s="50"/>
      <c r="K328" s="82" t="s">
        <v>217</v>
      </c>
      <c r="L328" s="82"/>
      <c r="M328" s="50"/>
      <c r="N328" s="50"/>
      <c r="O328" s="82" t="s">
        <v>217</v>
      </c>
      <c r="P328" s="82"/>
      <c r="Q328" s="50"/>
      <c r="R328" s="50"/>
      <c r="S328" s="89" t="s">
        <v>555</v>
      </c>
      <c r="T328" s="89"/>
      <c r="U328" s="85" t="s">
        <v>193</v>
      </c>
    </row>
    <row r="329" spans="1:21">
      <c r="A329" s="12"/>
      <c r="B329" s="46"/>
      <c r="C329" s="82"/>
      <c r="D329" s="82"/>
      <c r="E329" s="84"/>
      <c r="F329" s="50"/>
      <c r="G329" s="82"/>
      <c r="H329" s="82"/>
      <c r="I329" s="50"/>
      <c r="J329" s="50"/>
      <c r="K329" s="82"/>
      <c r="L329" s="82"/>
      <c r="M329" s="50"/>
      <c r="N329" s="50"/>
      <c r="O329" s="82"/>
      <c r="P329" s="82"/>
      <c r="Q329" s="50"/>
      <c r="R329" s="50"/>
      <c r="S329" s="89"/>
      <c r="T329" s="89"/>
      <c r="U329" s="85"/>
    </row>
    <row r="330" spans="1:21">
      <c r="A330" s="12"/>
      <c r="B330" s="43" t="s">
        <v>556</v>
      </c>
      <c r="C330" s="45">
        <v>19039</v>
      </c>
      <c r="D330" s="45"/>
      <c r="E330" s="29"/>
      <c r="F330" s="29"/>
      <c r="G330" s="86" t="s">
        <v>557</v>
      </c>
      <c r="H330" s="86"/>
      <c r="I330" s="61" t="s">
        <v>193</v>
      </c>
      <c r="J330" s="29"/>
      <c r="K330" s="86" t="s">
        <v>558</v>
      </c>
      <c r="L330" s="86"/>
      <c r="M330" s="61" t="s">
        <v>193</v>
      </c>
      <c r="N330" s="29"/>
      <c r="O330" s="86" t="s">
        <v>559</v>
      </c>
      <c r="P330" s="86"/>
      <c r="Q330" s="61" t="s">
        <v>193</v>
      </c>
      <c r="R330" s="29"/>
      <c r="S330" s="104" t="s">
        <v>217</v>
      </c>
      <c r="T330" s="104"/>
      <c r="U330" s="29"/>
    </row>
    <row r="331" spans="1:21">
      <c r="A331" s="12"/>
      <c r="B331" s="43"/>
      <c r="C331" s="45"/>
      <c r="D331" s="45"/>
      <c r="E331" s="29"/>
      <c r="F331" s="29"/>
      <c r="G331" s="86"/>
      <c r="H331" s="86"/>
      <c r="I331" s="61"/>
      <c r="J331" s="29"/>
      <c r="K331" s="86"/>
      <c r="L331" s="86"/>
      <c r="M331" s="61"/>
      <c r="N331" s="29"/>
      <c r="O331" s="86"/>
      <c r="P331" s="86"/>
      <c r="Q331" s="61"/>
      <c r="R331" s="29"/>
      <c r="S331" s="104"/>
      <c r="T331" s="104"/>
      <c r="U331" s="29"/>
    </row>
    <row r="332" spans="1:21">
      <c r="A332" s="12"/>
      <c r="B332" s="84" t="s">
        <v>560</v>
      </c>
      <c r="C332" s="82" t="s">
        <v>561</v>
      </c>
      <c r="D332" s="82"/>
      <c r="E332" s="84" t="s">
        <v>193</v>
      </c>
      <c r="F332" s="50"/>
      <c r="G332" s="82" t="s">
        <v>217</v>
      </c>
      <c r="H332" s="82"/>
      <c r="I332" s="50"/>
      <c r="J332" s="50"/>
      <c r="K332" s="82" t="s">
        <v>217</v>
      </c>
      <c r="L332" s="82"/>
      <c r="M332" s="50"/>
      <c r="N332" s="50"/>
      <c r="O332" s="82" t="s">
        <v>217</v>
      </c>
      <c r="P332" s="82"/>
      <c r="Q332" s="50"/>
      <c r="R332" s="50"/>
      <c r="S332" s="89" t="s">
        <v>561</v>
      </c>
      <c r="T332" s="89"/>
      <c r="U332" s="85" t="s">
        <v>193</v>
      </c>
    </row>
    <row r="333" spans="1:21">
      <c r="A333" s="12"/>
      <c r="B333" s="84"/>
      <c r="C333" s="82"/>
      <c r="D333" s="82"/>
      <c r="E333" s="84"/>
      <c r="F333" s="50"/>
      <c r="G333" s="82"/>
      <c r="H333" s="82"/>
      <c r="I333" s="50"/>
      <c r="J333" s="50"/>
      <c r="K333" s="82"/>
      <c r="L333" s="82"/>
      <c r="M333" s="50"/>
      <c r="N333" s="50"/>
      <c r="O333" s="82"/>
      <c r="P333" s="82"/>
      <c r="Q333" s="50"/>
      <c r="R333" s="50"/>
      <c r="S333" s="89"/>
      <c r="T333" s="89"/>
      <c r="U333" s="85"/>
    </row>
    <row r="334" spans="1:21">
      <c r="A334" s="12"/>
      <c r="B334" s="117" t="s">
        <v>562</v>
      </c>
      <c r="C334" s="86" t="s">
        <v>564</v>
      </c>
      <c r="D334" s="86"/>
      <c r="E334" s="61" t="s">
        <v>193</v>
      </c>
      <c r="F334" s="29"/>
      <c r="G334" s="86" t="s">
        <v>217</v>
      </c>
      <c r="H334" s="86"/>
      <c r="I334" s="29"/>
      <c r="J334" s="29"/>
      <c r="K334" s="86" t="s">
        <v>217</v>
      </c>
      <c r="L334" s="86"/>
      <c r="M334" s="29"/>
      <c r="N334" s="29"/>
      <c r="O334" s="86" t="s">
        <v>217</v>
      </c>
      <c r="P334" s="86"/>
      <c r="Q334" s="29"/>
      <c r="R334" s="29"/>
      <c r="S334" s="104" t="s">
        <v>564</v>
      </c>
      <c r="T334" s="104"/>
      <c r="U334" s="56" t="s">
        <v>193</v>
      </c>
    </row>
    <row r="335" spans="1:21" ht="15.75" thickBot="1">
      <c r="A335" s="12"/>
      <c r="B335" s="117" t="s">
        <v>563</v>
      </c>
      <c r="C335" s="108"/>
      <c r="D335" s="108"/>
      <c r="E335" s="109"/>
      <c r="F335" s="30"/>
      <c r="G335" s="108"/>
      <c r="H335" s="108"/>
      <c r="I335" s="30"/>
      <c r="J335" s="30"/>
      <c r="K335" s="108"/>
      <c r="L335" s="108"/>
      <c r="M335" s="30"/>
      <c r="N335" s="30"/>
      <c r="O335" s="108"/>
      <c r="P335" s="108"/>
      <c r="Q335" s="30"/>
      <c r="R335" s="30"/>
      <c r="S335" s="106"/>
      <c r="T335" s="106"/>
      <c r="U335" s="107"/>
    </row>
    <row r="336" spans="1:21">
      <c r="A336" s="12"/>
      <c r="B336" s="175" t="s">
        <v>565</v>
      </c>
      <c r="C336" s="41">
        <v>59249</v>
      </c>
      <c r="D336" s="41"/>
      <c r="E336" s="37"/>
      <c r="F336" s="37"/>
      <c r="G336" s="83" t="s">
        <v>557</v>
      </c>
      <c r="H336" s="83"/>
      <c r="I336" s="39" t="s">
        <v>193</v>
      </c>
      <c r="J336" s="37"/>
      <c r="K336" s="83" t="s">
        <v>558</v>
      </c>
      <c r="L336" s="83"/>
      <c r="M336" s="39" t="s">
        <v>193</v>
      </c>
      <c r="N336" s="37"/>
      <c r="O336" s="83" t="s">
        <v>559</v>
      </c>
      <c r="P336" s="83"/>
      <c r="Q336" s="39" t="s">
        <v>193</v>
      </c>
      <c r="R336" s="37"/>
      <c r="S336" s="35">
        <v>40210</v>
      </c>
      <c r="T336" s="35"/>
      <c r="U336" s="37"/>
    </row>
    <row r="337" spans="1:21" ht="15.75" thickBot="1">
      <c r="A337" s="12"/>
      <c r="B337" s="180" t="s">
        <v>566</v>
      </c>
      <c r="C337" s="53"/>
      <c r="D337" s="53"/>
      <c r="E337" s="51"/>
      <c r="F337" s="51"/>
      <c r="G337" s="87"/>
      <c r="H337" s="87"/>
      <c r="I337" s="88"/>
      <c r="J337" s="51"/>
      <c r="K337" s="87"/>
      <c r="L337" s="87"/>
      <c r="M337" s="88"/>
      <c r="N337" s="51"/>
      <c r="O337" s="87"/>
      <c r="P337" s="87"/>
      <c r="Q337" s="88"/>
      <c r="R337" s="51"/>
      <c r="S337" s="49"/>
      <c r="T337" s="49"/>
      <c r="U337" s="51"/>
    </row>
    <row r="338" spans="1:21">
      <c r="A338" s="12"/>
      <c r="B338" s="130" t="s">
        <v>567</v>
      </c>
      <c r="C338" s="64">
        <v>8295</v>
      </c>
      <c r="D338" s="64"/>
      <c r="E338" s="54"/>
      <c r="F338" s="54"/>
      <c r="G338" s="91" t="s">
        <v>568</v>
      </c>
      <c r="H338" s="91"/>
      <c r="I338" s="62" t="s">
        <v>193</v>
      </c>
      <c r="J338" s="54"/>
      <c r="K338" s="91">
        <v>59</v>
      </c>
      <c r="L338" s="91"/>
      <c r="M338" s="54"/>
      <c r="N338" s="54"/>
      <c r="O338" s="91" t="s">
        <v>217</v>
      </c>
      <c r="P338" s="91"/>
      <c r="Q338" s="54"/>
      <c r="R338" s="54"/>
      <c r="S338" s="59">
        <v>8350</v>
      </c>
      <c r="T338" s="59"/>
      <c r="U338" s="54"/>
    </row>
    <row r="339" spans="1:21">
      <c r="A339" s="12"/>
      <c r="B339" s="43"/>
      <c r="C339" s="45"/>
      <c r="D339" s="45"/>
      <c r="E339" s="29"/>
      <c r="F339" s="29"/>
      <c r="G339" s="86"/>
      <c r="H339" s="86"/>
      <c r="I339" s="61"/>
      <c r="J339" s="29"/>
      <c r="K339" s="86"/>
      <c r="L339" s="86"/>
      <c r="M339" s="29"/>
      <c r="N339" s="29"/>
      <c r="O339" s="86"/>
      <c r="P339" s="86"/>
      <c r="Q339" s="29"/>
      <c r="R339" s="29"/>
      <c r="S339" s="44"/>
      <c r="T339" s="44"/>
      <c r="U339" s="29"/>
    </row>
    <row r="340" spans="1:21">
      <c r="A340" s="12"/>
      <c r="B340" s="46" t="s">
        <v>133</v>
      </c>
      <c r="C340" s="52">
        <v>11105</v>
      </c>
      <c r="D340" s="52"/>
      <c r="E340" s="50"/>
      <c r="F340" s="50"/>
      <c r="G340" s="82">
        <v>5</v>
      </c>
      <c r="H340" s="82"/>
      <c r="I340" s="50"/>
      <c r="J340" s="50"/>
      <c r="K340" s="52">
        <v>1469</v>
      </c>
      <c r="L340" s="52"/>
      <c r="M340" s="50"/>
      <c r="N340" s="50"/>
      <c r="O340" s="82" t="s">
        <v>217</v>
      </c>
      <c r="P340" s="82"/>
      <c r="Q340" s="50"/>
      <c r="R340" s="50"/>
      <c r="S340" s="48">
        <v>12579</v>
      </c>
      <c r="T340" s="48"/>
      <c r="U340" s="50"/>
    </row>
    <row r="341" spans="1:21" ht="15.75" thickBot="1">
      <c r="A341" s="12"/>
      <c r="B341" s="47"/>
      <c r="C341" s="53"/>
      <c r="D341" s="53"/>
      <c r="E341" s="51"/>
      <c r="F341" s="51"/>
      <c r="G341" s="87"/>
      <c r="H341" s="87"/>
      <c r="I341" s="51"/>
      <c r="J341" s="51"/>
      <c r="K341" s="53"/>
      <c r="L341" s="53"/>
      <c r="M341" s="51"/>
      <c r="N341" s="51"/>
      <c r="O341" s="87"/>
      <c r="P341" s="87"/>
      <c r="Q341" s="51"/>
      <c r="R341" s="51"/>
      <c r="S341" s="49"/>
      <c r="T341" s="49"/>
      <c r="U341" s="51"/>
    </row>
    <row r="342" spans="1:21">
      <c r="A342" s="12"/>
      <c r="B342" s="130" t="s">
        <v>134</v>
      </c>
      <c r="C342" s="62" t="s">
        <v>174</v>
      </c>
      <c r="D342" s="64">
        <v>19400</v>
      </c>
      <c r="E342" s="54"/>
      <c r="F342" s="54"/>
      <c r="G342" s="62" t="s">
        <v>174</v>
      </c>
      <c r="H342" s="91">
        <v>1</v>
      </c>
      <c r="I342" s="54"/>
      <c r="J342" s="54"/>
      <c r="K342" s="62" t="s">
        <v>174</v>
      </c>
      <c r="L342" s="64">
        <v>1528</v>
      </c>
      <c r="M342" s="54"/>
      <c r="N342" s="54"/>
      <c r="O342" s="62" t="s">
        <v>174</v>
      </c>
      <c r="P342" s="91" t="s">
        <v>217</v>
      </c>
      <c r="Q342" s="54"/>
      <c r="R342" s="54"/>
      <c r="S342" s="57" t="s">
        <v>174</v>
      </c>
      <c r="T342" s="59">
        <v>20929</v>
      </c>
      <c r="U342" s="54"/>
    </row>
    <row r="343" spans="1:21" ht="15.75" thickBot="1">
      <c r="A343" s="12"/>
      <c r="B343" s="131"/>
      <c r="C343" s="63"/>
      <c r="D343" s="65"/>
      <c r="E343" s="55"/>
      <c r="F343" s="55"/>
      <c r="G343" s="63"/>
      <c r="H343" s="92"/>
      <c r="I343" s="55"/>
      <c r="J343" s="55"/>
      <c r="K343" s="63"/>
      <c r="L343" s="65"/>
      <c r="M343" s="55"/>
      <c r="N343" s="55"/>
      <c r="O343" s="63"/>
      <c r="P343" s="92"/>
      <c r="Q343" s="55"/>
      <c r="R343" s="55"/>
      <c r="S343" s="58"/>
      <c r="T343" s="60"/>
      <c r="U343" s="55"/>
    </row>
    <row r="344" spans="1:21" ht="15.75" thickTop="1">
      <c r="A344" s="12"/>
      <c r="B344" s="69" t="s">
        <v>383</v>
      </c>
      <c r="C344" s="69"/>
      <c r="D344" s="69"/>
      <c r="E344" s="69"/>
      <c r="F344" s="69"/>
      <c r="G344" s="69"/>
      <c r="H344" s="69"/>
      <c r="I344" s="69"/>
      <c r="J344" s="69"/>
      <c r="K344" s="69"/>
      <c r="L344" s="69"/>
      <c r="M344" s="69"/>
      <c r="N344" s="69"/>
      <c r="O344" s="69"/>
      <c r="P344" s="69"/>
      <c r="Q344" s="69"/>
      <c r="R344" s="69"/>
      <c r="S344" s="69"/>
      <c r="T344" s="69"/>
      <c r="U344" s="69"/>
    </row>
    <row r="345" spans="1:21">
      <c r="A345" s="12"/>
      <c r="B345" s="67" t="s">
        <v>518</v>
      </c>
      <c r="C345" s="67"/>
      <c r="D345" s="67"/>
      <c r="E345" s="67"/>
      <c r="F345" s="67"/>
      <c r="G345" s="67"/>
      <c r="H345" s="67"/>
      <c r="I345" s="67"/>
      <c r="J345" s="67"/>
      <c r="K345" s="67"/>
      <c r="L345" s="67"/>
      <c r="M345" s="67"/>
      <c r="N345" s="67"/>
      <c r="O345" s="67"/>
      <c r="P345" s="67"/>
      <c r="Q345" s="67"/>
      <c r="R345" s="67"/>
      <c r="S345" s="67"/>
      <c r="T345" s="67"/>
      <c r="U345" s="67"/>
    </row>
    <row r="346" spans="1:21">
      <c r="A346" s="12"/>
      <c r="B346" s="181" t="s">
        <v>569</v>
      </c>
      <c r="C346" s="181"/>
      <c r="D346" s="181"/>
      <c r="E346" s="181"/>
      <c r="F346" s="181"/>
      <c r="G346" s="181"/>
      <c r="H346" s="181"/>
      <c r="I346" s="181"/>
      <c r="J346" s="181"/>
      <c r="K346" s="181"/>
      <c r="L346" s="181"/>
      <c r="M346" s="181"/>
      <c r="N346" s="181"/>
      <c r="O346" s="181"/>
      <c r="P346" s="181"/>
      <c r="Q346" s="181"/>
      <c r="R346" s="181"/>
      <c r="S346" s="181"/>
      <c r="T346" s="181"/>
      <c r="U346" s="181"/>
    </row>
    <row r="347" spans="1:21">
      <c r="A347" s="12"/>
      <c r="B347" s="68"/>
      <c r="C347" s="68"/>
      <c r="D347" s="68"/>
      <c r="E347" s="68"/>
      <c r="F347" s="68"/>
      <c r="G347" s="68"/>
      <c r="H347" s="68"/>
      <c r="I347" s="68"/>
      <c r="J347" s="68"/>
      <c r="K347" s="68"/>
      <c r="L347" s="68"/>
      <c r="M347" s="68"/>
      <c r="N347" s="68"/>
      <c r="O347" s="68"/>
      <c r="P347" s="68"/>
      <c r="Q347" s="68"/>
      <c r="R347" s="68"/>
      <c r="S347" s="68"/>
      <c r="T347" s="68"/>
      <c r="U347" s="68"/>
    </row>
    <row r="348" spans="1:21">
      <c r="A348" s="12"/>
      <c r="B348" s="24"/>
      <c r="C348" s="24"/>
      <c r="D348" s="24"/>
      <c r="E348" s="24"/>
      <c r="F348" s="24"/>
      <c r="G348" s="24"/>
      <c r="H348" s="24"/>
      <c r="I348" s="24"/>
      <c r="J348" s="24"/>
      <c r="K348" s="24"/>
      <c r="L348" s="24"/>
      <c r="M348" s="24"/>
      <c r="N348" s="24"/>
      <c r="O348" s="24"/>
      <c r="P348" s="24"/>
      <c r="Q348" s="24"/>
      <c r="R348" s="24"/>
      <c r="S348" s="24"/>
      <c r="T348" s="24"/>
      <c r="U348" s="24"/>
    </row>
    <row r="349" spans="1:21">
      <c r="A349" s="12"/>
      <c r="B349" s="16"/>
      <c r="C349" s="16"/>
      <c r="D349" s="16"/>
      <c r="E349" s="16"/>
      <c r="F349" s="16"/>
      <c r="G349" s="16"/>
      <c r="H349" s="16"/>
      <c r="I349" s="16"/>
      <c r="J349" s="16"/>
      <c r="K349" s="16"/>
      <c r="L349" s="16"/>
      <c r="M349" s="16"/>
      <c r="N349" s="16"/>
      <c r="O349" s="16"/>
      <c r="P349" s="16"/>
      <c r="Q349" s="16"/>
      <c r="R349" s="16"/>
      <c r="S349" s="16"/>
      <c r="T349" s="16"/>
      <c r="U349" s="16"/>
    </row>
    <row r="350" spans="1:21">
      <c r="A350" s="12"/>
      <c r="B350" s="25" t="s">
        <v>170</v>
      </c>
      <c r="C350" s="27" t="s">
        <v>388</v>
      </c>
      <c r="D350" s="27"/>
      <c r="E350" s="27"/>
      <c r="F350" s="29"/>
      <c r="G350" s="27" t="s">
        <v>570</v>
      </c>
      <c r="H350" s="27"/>
      <c r="I350" s="27"/>
      <c r="J350" s="29"/>
      <c r="K350" s="27" t="s">
        <v>387</v>
      </c>
      <c r="L350" s="27"/>
      <c r="M350" s="27"/>
      <c r="N350" s="29"/>
      <c r="O350" s="27" t="s">
        <v>391</v>
      </c>
      <c r="P350" s="27"/>
      <c r="Q350" s="27"/>
      <c r="R350" s="29"/>
      <c r="S350" s="27" t="s">
        <v>284</v>
      </c>
      <c r="T350" s="27"/>
      <c r="U350" s="27"/>
    </row>
    <row r="351" spans="1:21" ht="15.75" thickBot="1">
      <c r="A351" s="12"/>
      <c r="B351" s="26"/>
      <c r="C351" s="28"/>
      <c r="D351" s="28"/>
      <c r="E351" s="28"/>
      <c r="F351" s="30"/>
      <c r="G351" s="28"/>
      <c r="H351" s="28"/>
      <c r="I351" s="28"/>
      <c r="J351" s="30"/>
      <c r="K351" s="28" t="s">
        <v>390</v>
      </c>
      <c r="L351" s="28"/>
      <c r="M351" s="28"/>
      <c r="N351" s="30"/>
      <c r="O351" s="28"/>
      <c r="P351" s="28"/>
      <c r="Q351" s="28"/>
      <c r="R351" s="30"/>
      <c r="S351" s="28"/>
      <c r="T351" s="28"/>
      <c r="U351" s="28"/>
    </row>
    <row r="352" spans="1:21">
      <c r="A352" s="12"/>
      <c r="B352" s="175" t="s">
        <v>520</v>
      </c>
      <c r="C352" s="37"/>
      <c r="D352" s="37"/>
      <c r="E352" s="37"/>
      <c r="F352" s="37"/>
      <c r="G352" s="37"/>
      <c r="H352" s="37"/>
      <c r="I352" s="37"/>
      <c r="J352" s="37"/>
      <c r="K352" s="37"/>
      <c r="L352" s="37"/>
      <c r="M352" s="37"/>
      <c r="N352" s="37"/>
      <c r="O352" s="37"/>
      <c r="P352" s="37"/>
      <c r="Q352" s="37"/>
      <c r="R352" s="37"/>
      <c r="S352" s="37"/>
      <c r="T352" s="37"/>
      <c r="U352" s="37"/>
    </row>
    <row r="353" spans="1:21">
      <c r="A353" s="12"/>
      <c r="B353" s="174" t="s">
        <v>521</v>
      </c>
      <c r="C353" s="38"/>
      <c r="D353" s="38"/>
      <c r="E353" s="38"/>
      <c r="F353" s="38"/>
      <c r="G353" s="38"/>
      <c r="H353" s="38"/>
      <c r="I353" s="38"/>
      <c r="J353" s="38"/>
      <c r="K353" s="38"/>
      <c r="L353" s="38"/>
      <c r="M353" s="38"/>
      <c r="N353" s="38"/>
      <c r="O353" s="38"/>
      <c r="P353" s="38"/>
      <c r="Q353" s="38"/>
      <c r="R353" s="38"/>
      <c r="S353" s="38"/>
      <c r="T353" s="38"/>
      <c r="U353" s="38"/>
    </row>
    <row r="354" spans="1:21">
      <c r="A354" s="12"/>
      <c r="B354" s="43" t="s">
        <v>47</v>
      </c>
      <c r="C354" s="61" t="s">
        <v>174</v>
      </c>
      <c r="D354" s="45">
        <v>44063</v>
      </c>
      <c r="E354" s="29"/>
      <c r="F354" s="29"/>
      <c r="G354" s="61" t="s">
        <v>174</v>
      </c>
      <c r="H354" s="45">
        <v>9580</v>
      </c>
      <c r="I354" s="29"/>
      <c r="J354" s="29"/>
      <c r="K354" s="61" t="s">
        <v>174</v>
      </c>
      <c r="L354" s="86">
        <v>565</v>
      </c>
      <c r="M354" s="29"/>
      <c r="N354" s="29"/>
      <c r="O354" s="61" t="s">
        <v>174</v>
      </c>
      <c r="P354" s="86" t="s">
        <v>478</v>
      </c>
      <c r="Q354" s="61" t="s">
        <v>193</v>
      </c>
      <c r="R354" s="29"/>
      <c r="S354" s="61" t="s">
        <v>174</v>
      </c>
      <c r="T354" s="45">
        <v>44279</v>
      </c>
      <c r="U354" s="29"/>
    </row>
    <row r="355" spans="1:21">
      <c r="A355" s="12"/>
      <c r="B355" s="43"/>
      <c r="C355" s="61"/>
      <c r="D355" s="45"/>
      <c r="E355" s="29"/>
      <c r="F355" s="29"/>
      <c r="G355" s="61"/>
      <c r="H355" s="45"/>
      <c r="I355" s="29"/>
      <c r="J355" s="29"/>
      <c r="K355" s="61"/>
      <c r="L355" s="86"/>
      <c r="M355" s="29"/>
      <c r="N355" s="29"/>
      <c r="O355" s="61"/>
      <c r="P355" s="86"/>
      <c r="Q355" s="61"/>
      <c r="R355" s="29"/>
      <c r="S355" s="61"/>
      <c r="T355" s="45"/>
      <c r="U355" s="29"/>
    </row>
    <row r="356" spans="1:21" ht="25.5">
      <c r="A356" s="12"/>
      <c r="B356" s="174" t="s">
        <v>571</v>
      </c>
      <c r="C356" s="50"/>
      <c r="D356" s="50"/>
      <c r="E356" s="50"/>
      <c r="F356" s="50"/>
      <c r="G356" s="50"/>
      <c r="H356" s="50"/>
      <c r="I356" s="50"/>
      <c r="J356" s="50"/>
      <c r="K356" s="50"/>
      <c r="L356" s="50"/>
      <c r="M356" s="50"/>
      <c r="N356" s="50"/>
      <c r="O356" s="50"/>
      <c r="P356" s="50"/>
      <c r="Q356" s="50"/>
      <c r="R356" s="50"/>
      <c r="S356" s="50"/>
      <c r="T356" s="50"/>
      <c r="U356" s="50"/>
    </row>
    <row r="357" spans="1:21">
      <c r="A357" s="12"/>
      <c r="B357" s="174" t="s">
        <v>572</v>
      </c>
      <c r="C357" s="50"/>
      <c r="D357" s="50"/>
      <c r="E357" s="50"/>
      <c r="F357" s="50"/>
      <c r="G357" s="50"/>
      <c r="H357" s="50"/>
      <c r="I357" s="50"/>
      <c r="J357" s="50"/>
      <c r="K357" s="50"/>
      <c r="L357" s="50"/>
      <c r="M357" s="50"/>
      <c r="N357" s="50"/>
      <c r="O357" s="50"/>
      <c r="P357" s="50"/>
      <c r="Q357" s="50"/>
      <c r="R357" s="50"/>
      <c r="S357" s="50"/>
      <c r="T357" s="50"/>
      <c r="U357" s="50"/>
    </row>
    <row r="358" spans="1:21">
      <c r="A358" s="12"/>
      <c r="B358" s="140" t="s">
        <v>108</v>
      </c>
      <c r="C358" s="45">
        <v>35244</v>
      </c>
      <c r="D358" s="45"/>
      <c r="E358" s="29"/>
      <c r="F358" s="29"/>
      <c r="G358" s="45">
        <v>21654</v>
      </c>
      <c r="H358" s="45"/>
      <c r="I358" s="29"/>
      <c r="J358" s="29"/>
      <c r="K358" s="45">
        <v>1579</v>
      </c>
      <c r="L358" s="45"/>
      <c r="M358" s="29"/>
      <c r="N358" s="29"/>
      <c r="O358" s="86" t="s">
        <v>217</v>
      </c>
      <c r="P358" s="86"/>
      <c r="Q358" s="29"/>
      <c r="R358" s="29"/>
      <c r="S358" s="45">
        <v>58477</v>
      </c>
      <c r="T358" s="45"/>
      <c r="U358" s="29"/>
    </row>
    <row r="359" spans="1:21">
      <c r="A359" s="12"/>
      <c r="B359" s="140"/>
      <c r="C359" s="45"/>
      <c r="D359" s="45"/>
      <c r="E359" s="29"/>
      <c r="F359" s="29"/>
      <c r="G359" s="45"/>
      <c r="H359" s="45"/>
      <c r="I359" s="29"/>
      <c r="J359" s="29"/>
      <c r="K359" s="45"/>
      <c r="L359" s="45"/>
      <c r="M359" s="29"/>
      <c r="N359" s="29"/>
      <c r="O359" s="86"/>
      <c r="P359" s="86"/>
      <c r="Q359" s="29"/>
      <c r="R359" s="29"/>
      <c r="S359" s="45"/>
      <c r="T359" s="45"/>
      <c r="U359" s="29"/>
    </row>
    <row r="360" spans="1:21">
      <c r="A360" s="12"/>
      <c r="B360" s="139" t="s">
        <v>573</v>
      </c>
      <c r="C360" s="82" t="s">
        <v>574</v>
      </c>
      <c r="D360" s="82"/>
      <c r="E360" s="84" t="s">
        <v>193</v>
      </c>
      <c r="F360" s="50"/>
      <c r="G360" s="82" t="s">
        <v>575</v>
      </c>
      <c r="H360" s="82"/>
      <c r="I360" s="84" t="s">
        <v>193</v>
      </c>
      <c r="J360" s="50"/>
      <c r="K360" s="82">
        <v>248</v>
      </c>
      <c r="L360" s="82"/>
      <c r="M360" s="50"/>
      <c r="N360" s="50"/>
      <c r="O360" s="52">
        <v>22962</v>
      </c>
      <c r="P360" s="52"/>
      <c r="Q360" s="50"/>
      <c r="R360" s="50"/>
      <c r="S360" s="52">
        <v>13257</v>
      </c>
      <c r="T360" s="52"/>
      <c r="U360" s="50"/>
    </row>
    <row r="361" spans="1:21">
      <c r="A361" s="12"/>
      <c r="B361" s="139"/>
      <c r="C361" s="82"/>
      <c r="D361" s="82"/>
      <c r="E361" s="84"/>
      <c r="F361" s="50"/>
      <c r="G361" s="82"/>
      <c r="H361" s="82"/>
      <c r="I361" s="84"/>
      <c r="J361" s="50"/>
      <c r="K361" s="82"/>
      <c r="L361" s="82"/>
      <c r="M361" s="50"/>
      <c r="N361" s="50"/>
      <c r="O361" s="52"/>
      <c r="P361" s="52"/>
      <c r="Q361" s="50"/>
      <c r="R361" s="50"/>
      <c r="S361" s="52"/>
      <c r="T361" s="52"/>
      <c r="U361" s="50"/>
    </row>
    <row r="362" spans="1:21">
      <c r="A362" s="12"/>
      <c r="B362" s="140" t="s">
        <v>110</v>
      </c>
      <c r="C362" s="45">
        <v>7681</v>
      </c>
      <c r="D362" s="45"/>
      <c r="E362" s="29"/>
      <c r="F362" s="29"/>
      <c r="G362" s="86" t="s">
        <v>217</v>
      </c>
      <c r="H362" s="86"/>
      <c r="I362" s="29"/>
      <c r="J362" s="29"/>
      <c r="K362" s="86" t="s">
        <v>217</v>
      </c>
      <c r="L362" s="86"/>
      <c r="M362" s="29"/>
      <c r="N362" s="29"/>
      <c r="O362" s="86" t="s">
        <v>217</v>
      </c>
      <c r="P362" s="86"/>
      <c r="Q362" s="29"/>
      <c r="R362" s="29"/>
      <c r="S362" s="45">
        <v>7681</v>
      </c>
      <c r="T362" s="45"/>
      <c r="U362" s="29"/>
    </row>
    <row r="363" spans="1:21">
      <c r="A363" s="12"/>
      <c r="B363" s="140"/>
      <c r="C363" s="45"/>
      <c r="D363" s="45"/>
      <c r="E363" s="29"/>
      <c r="F363" s="29"/>
      <c r="G363" s="86"/>
      <c r="H363" s="86"/>
      <c r="I363" s="29"/>
      <c r="J363" s="29"/>
      <c r="K363" s="86"/>
      <c r="L363" s="86"/>
      <c r="M363" s="29"/>
      <c r="N363" s="29"/>
      <c r="O363" s="86"/>
      <c r="P363" s="86"/>
      <c r="Q363" s="29"/>
      <c r="R363" s="29"/>
      <c r="S363" s="45"/>
      <c r="T363" s="45"/>
      <c r="U363" s="29"/>
    </row>
    <row r="364" spans="1:21">
      <c r="A364" s="12"/>
      <c r="B364" s="139" t="s">
        <v>111</v>
      </c>
      <c r="C364" s="52">
        <v>6697</v>
      </c>
      <c r="D364" s="52"/>
      <c r="E364" s="50"/>
      <c r="F364" s="50"/>
      <c r="G364" s="82" t="s">
        <v>217</v>
      </c>
      <c r="H364" s="82"/>
      <c r="I364" s="50"/>
      <c r="J364" s="50"/>
      <c r="K364" s="82" t="s">
        <v>217</v>
      </c>
      <c r="L364" s="82"/>
      <c r="M364" s="50"/>
      <c r="N364" s="50"/>
      <c r="O364" s="82" t="s">
        <v>217</v>
      </c>
      <c r="P364" s="82"/>
      <c r="Q364" s="50"/>
      <c r="R364" s="50"/>
      <c r="S364" s="52">
        <v>6697</v>
      </c>
      <c r="T364" s="52"/>
      <c r="U364" s="50"/>
    </row>
    <row r="365" spans="1:21">
      <c r="A365" s="12"/>
      <c r="B365" s="139"/>
      <c r="C365" s="52"/>
      <c r="D365" s="52"/>
      <c r="E365" s="50"/>
      <c r="F365" s="50"/>
      <c r="G365" s="82"/>
      <c r="H365" s="82"/>
      <c r="I365" s="50"/>
      <c r="J365" s="50"/>
      <c r="K365" s="82"/>
      <c r="L365" s="82"/>
      <c r="M365" s="50"/>
      <c r="N365" s="50"/>
      <c r="O365" s="82"/>
      <c r="P365" s="82"/>
      <c r="Q365" s="50"/>
      <c r="R365" s="50"/>
      <c r="S365" s="52"/>
      <c r="T365" s="52"/>
      <c r="U365" s="50"/>
    </row>
    <row r="366" spans="1:21" ht="25.5">
      <c r="A366" s="12"/>
      <c r="B366" s="138" t="s">
        <v>529</v>
      </c>
      <c r="C366" s="45">
        <v>1508</v>
      </c>
      <c r="D366" s="45"/>
      <c r="E366" s="29"/>
      <c r="F366" s="29"/>
      <c r="G366" s="86" t="s">
        <v>217</v>
      </c>
      <c r="H366" s="86"/>
      <c r="I366" s="29"/>
      <c r="J366" s="29"/>
      <c r="K366" s="86" t="s">
        <v>217</v>
      </c>
      <c r="L366" s="86"/>
      <c r="M366" s="29"/>
      <c r="N366" s="29"/>
      <c r="O366" s="86" t="s">
        <v>217</v>
      </c>
      <c r="P366" s="86"/>
      <c r="Q366" s="29"/>
      <c r="R366" s="29"/>
      <c r="S366" s="45">
        <v>1508</v>
      </c>
      <c r="T366" s="45"/>
      <c r="U366" s="29"/>
    </row>
    <row r="367" spans="1:21">
      <c r="A367" s="12"/>
      <c r="B367" s="138" t="s">
        <v>530</v>
      </c>
      <c r="C367" s="45"/>
      <c r="D367" s="45"/>
      <c r="E367" s="29"/>
      <c r="F367" s="29"/>
      <c r="G367" s="86"/>
      <c r="H367" s="86"/>
      <c r="I367" s="29"/>
      <c r="J367" s="29"/>
      <c r="K367" s="86"/>
      <c r="L367" s="86"/>
      <c r="M367" s="29"/>
      <c r="N367" s="29"/>
      <c r="O367" s="86"/>
      <c r="P367" s="86"/>
      <c r="Q367" s="29"/>
      <c r="R367" s="29"/>
      <c r="S367" s="45"/>
      <c r="T367" s="45"/>
      <c r="U367" s="29"/>
    </row>
    <row r="368" spans="1:21">
      <c r="A368" s="12"/>
      <c r="B368" s="139" t="s">
        <v>531</v>
      </c>
      <c r="C368" s="82">
        <v>487</v>
      </c>
      <c r="D368" s="82"/>
      <c r="E368" s="50"/>
      <c r="F368" s="50"/>
      <c r="G368" s="52">
        <v>1014</v>
      </c>
      <c r="H368" s="52"/>
      <c r="I368" s="50"/>
      <c r="J368" s="50"/>
      <c r="K368" s="82" t="s">
        <v>217</v>
      </c>
      <c r="L368" s="82"/>
      <c r="M368" s="50"/>
      <c r="N368" s="50"/>
      <c r="O368" s="82" t="s">
        <v>217</v>
      </c>
      <c r="P368" s="82"/>
      <c r="Q368" s="50"/>
      <c r="R368" s="50"/>
      <c r="S368" s="52">
        <v>1501</v>
      </c>
      <c r="T368" s="52"/>
      <c r="U368" s="50"/>
    </row>
    <row r="369" spans="1:21">
      <c r="A369" s="12"/>
      <c r="B369" s="139"/>
      <c r="C369" s="82"/>
      <c r="D369" s="82"/>
      <c r="E369" s="50"/>
      <c r="F369" s="50"/>
      <c r="G369" s="52"/>
      <c r="H369" s="52"/>
      <c r="I369" s="50"/>
      <c r="J369" s="50"/>
      <c r="K369" s="82"/>
      <c r="L369" s="82"/>
      <c r="M369" s="50"/>
      <c r="N369" s="50"/>
      <c r="O369" s="82"/>
      <c r="P369" s="82"/>
      <c r="Q369" s="50"/>
      <c r="R369" s="50"/>
      <c r="S369" s="52"/>
      <c r="T369" s="52"/>
      <c r="U369" s="50"/>
    </row>
    <row r="370" spans="1:21">
      <c r="A370" s="12"/>
      <c r="B370" s="43" t="s">
        <v>114</v>
      </c>
      <c r="C370" s="45">
        <v>16641</v>
      </c>
      <c r="D370" s="45"/>
      <c r="E370" s="29"/>
      <c r="F370" s="29"/>
      <c r="G370" s="45">
        <v>35456</v>
      </c>
      <c r="H370" s="45"/>
      <c r="I370" s="29"/>
      <c r="J370" s="29"/>
      <c r="K370" s="86" t="s">
        <v>576</v>
      </c>
      <c r="L370" s="86"/>
      <c r="M370" s="61" t="s">
        <v>193</v>
      </c>
      <c r="N370" s="29"/>
      <c r="O370" s="86" t="s">
        <v>217</v>
      </c>
      <c r="P370" s="86"/>
      <c r="Q370" s="29"/>
      <c r="R370" s="29"/>
      <c r="S370" s="45">
        <v>51434</v>
      </c>
      <c r="T370" s="45"/>
      <c r="U370" s="29"/>
    </row>
    <row r="371" spans="1:21">
      <c r="A371" s="12"/>
      <c r="B371" s="43"/>
      <c r="C371" s="45"/>
      <c r="D371" s="45"/>
      <c r="E371" s="29"/>
      <c r="F371" s="29"/>
      <c r="G371" s="45"/>
      <c r="H371" s="45"/>
      <c r="I371" s="29"/>
      <c r="J371" s="29"/>
      <c r="K371" s="86"/>
      <c r="L371" s="86"/>
      <c r="M371" s="61"/>
      <c r="N371" s="29"/>
      <c r="O371" s="86"/>
      <c r="P371" s="86"/>
      <c r="Q371" s="29"/>
      <c r="R371" s="29"/>
      <c r="S371" s="45"/>
      <c r="T371" s="45"/>
      <c r="U371" s="29"/>
    </row>
    <row r="372" spans="1:21">
      <c r="A372" s="12"/>
      <c r="B372" s="46" t="s">
        <v>533</v>
      </c>
      <c r="C372" s="82" t="s">
        <v>577</v>
      </c>
      <c r="D372" s="82"/>
      <c r="E372" s="84" t="s">
        <v>193</v>
      </c>
      <c r="F372" s="50"/>
      <c r="G372" s="52">
        <v>1701</v>
      </c>
      <c r="H372" s="52"/>
      <c r="I372" s="50"/>
      <c r="J372" s="50"/>
      <c r="K372" s="82" t="s">
        <v>578</v>
      </c>
      <c r="L372" s="82"/>
      <c r="M372" s="84" t="s">
        <v>193</v>
      </c>
      <c r="N372" s="50"/>
      <c r="O372" s="82" t="s">
        <v>579</v>
      </c>
      <c r="P372" s="82"/>
      <c r="Q372" s="84" t="s">
        <v>193</v>
      </c>
      <c r="R372" s="50"/>
      <c r="S372" s="82" t="s">
        <v>580</v>
      </c>
      <c r="T372" s="82"/>
      <c r="U372" s="84" t="s">
        <v>193</v>
      </c>
    </row>
    <row r="373" spans="1:21">
      <c r="A373" s="12"/>
      <c r="B373" s="46"/>
      <c r="C373" s="82"/>
      <c r="D373" s="82"/>
      <c r="E373" s="84"/>
      <c r="F373" s="50"/>
      <c r="G373" s="52"/>
      <c r="H373" s="52"/>
      <c r="I373" s="50"/>
      <c r="J373" s="50"/>
      <c r="K373" s="82"/>
      <c r="L373" s="82"/>
      <c r="M373" s="84"/>
      <c r="N373" s="50"/>
      <c r="O373" s="82"/>
      <c r="P373" s="82"/>
      <c r="Q373" s="84"/>
      <c r="R373" s="50"/>
      <c r="S373" s="82"/>
      <c r="T373" s="82"/>
      <c r="U373" s="84"/>
    </row>
    <row r="374" spans="1:21">
      <c r="A374" s="12"/>
      <c r="B374" s="117" t="s">
        <v>581</v>
      </c>
      <c r="C374" s="86" t="s">
        <v>583</v>
      </c>
      <c r="D374" s="86"/>
      <c r="E374" s="61" t="s">
        <v>193</v>
      </c>
      <c r="F374" s="29"/>
      <c r="G374" s="86" t="s">
        <v>217</v>
      </c>
      <c r="H374" s="86"/>
      <c r="I374" s="29"/>
      <c r="J374" s="29"/>
      <c r="K374" s="86" t="s">
        <v>217</v>
      </c>
      <c r="L374" s="86"/>
      <c r="M374" s="29"/>
      <c r="N374" s="29"/>
      <c r="O374" s="86" t="s">
        <v>217</v>
      </c>
      <c r="P374" s="86"/>
      <c r="Q374" s="29"/>
      <c r="R374" s="29"/>
      <c r="S374" s="86" t="s">
        <v>583</v>
      </c>
      <c r="T374" s="86"/>
      <c r="U374" s="61" t="s">
        <v>193</v>
      </c>
    </row>
    <row r="375" spans="1:21">
      <c r="A375" s="12"/>
      <c r="B375" s="117" t="s">
        <v>582</v>
      </c>
      <c r="C375" s="86"/>
      <c r="D375" s="86"/>
      <c r="E375" s="61"/>
      <c r="F375" s="29"/>
      <c r="G375" s="86"/>
      <c r="H375" s="86"/>
      <c r="I375" s="29"/>
      <c r="J375" s="29"/>
      <c r="K375" s="86"/>
      <c r="L375" s="86"/>
      <c r="M375" s="29"/>
      <c r="N375" s="29"/>
      <c r="O375" s="86"/>
      <c r="P375" s="86"/>
      <c r="Q375" s="29"/>
      <c r="R375" s="29"/>
      <c r="S375" s="86"/>
      <c r="T375" s="86"/>
      <c r="U375" s="61"/>
    </row>
    <row r="376" spans="1:21">
      <c r="A376" s="12"/>
      <c r="B376" s="46" t="s">
        <v>536</v>
      </c>
      <c r="C376" s="52">
        <v>4631</v>
      </c>
      <c r="D376" s="52"/>
      <c r="E376" s="50"/>
      <c r="F376" s="50"/>
      <c r="G376" s="82">
        <v>59</v>
      </c>
      <c r="H376" s="82"/>
      <c r="I376" s="50"/>
      <c r="J376" s="50"/>
      <c r="K376" s="82" t="s">
        <v>584</v>
      </c>
      <c r="L376" s="82"/>
      <c r="M376" s="84" t="s">
        <v>193</v>
      </c>
      <c r="N376" s="50"/>
      <c r="O376" s="82" t="s">
        <v>217</v>
      </c>
      <c r="P376" s="82"/>
      <c r="Q376" s="50"/>
      <c r="R376" s="50"/>
      <c r="S376" s="52">
        <v>4161</v>
      </c>
      <c r="T376" s="52"/>
      <c r="U376" s="50"/>
    </row>
    <row r="377" spans="1:21">
      <c r="A377" s="12"/>
      <c r="B377" s="46"/>
      <c r="C377" s="52"/>
      <c r="D377" s="52"/>
      <c r="E377" s="50"/>
      <c r="F377" s="50"/>
      <c r="G377" s="82"/>
      <c r="H377" s="82"/>
      <c r="I377" s="50"/>
      <c r="J377" s="50"/>
      <c r="K377" s="82"/>
      <c r="L377" s="82"/>
      <c r="M377" s="84"/>
      <c r="N377" s="50"/>
      <c r="O377" s="82"/>
      <c r="P377" s="82"/>
      <c r="Q377" s="50"/>
      <c r="R377" s="50"/>
      <c r="S377" s="52"/>
      <c r="T377" s="52"/>
      <c r="U377" s="50"/>
    </row>
    <row r="378" spans="1:21">
      <c r="A378" s="12"/>
      <c r="B378" s="43" t="s">
        <v>118</v>
      </c>
      <c r="C378" s="86" t="s">
        <v>585</v>
      </c>
      <c r="D378" s="86"/>
      <c r="E378" s="61" t="s">
        <v>193</v>
      </c>
      <c r="F378" s="29"/>
      <c r="G378" s="86" t="s">
        <v>217</v>
      </c>
      <c r="H378" s="86"/>
      <c r="I378" s="29"/>
      <c r="J378" s="29"/>
      <c r="K378" s="86" t="s">
        <v>217</v>
      </c>
      <c r="L378" s="86"/>
      <c r="M378" s="29"/>
      <c r="N378" s="29"/>
      <c r="O378" s="86" t="s">
        <v>217</v>
      </c>
      <c r="P378" s="86"/>
      <c r="Q378" s="29"/>
      <c r="R378" s="29"/>
      <c r="S378" s="86" t="s">
        <v>585</v>
      </c>
      <c r="T378" s="86"/>
      <c r="U378" s="61" t="s">
        <v>193</v>
      </c>
    </row>
    <row r="379" spans="1:21">
      <c r="A379" s="12"/>
      <c r="B379" s="43"/>
      <c r="C379" s="86"/>
      <c r="D379" s="86"/>
      <c r="E379" s="61"/>
      <c r="F379" s="29"/>
      <c r="G379" s="86"/>
      <c r="H379" s="86"/>
      <c r="I379" s="29"/>
      <c r="J379" s="29"/>
      <c r="K379" s="86"/>
      <c r="L379" s="86"/>
      <c r="M379" s="29"/>
      <c r="N379" s="29"/>
      <c r="O379" s="86"/>
      <c r="P379" s="86"/>
      <c r="Q379" s="29"/>
      <c r="R379" s="29"/>
      <c r="S379" s="86"/>
      <c r="T379" s="86"/>
      <c r="U379" s="61"/>
    </row>
    <row r="380" spans="1:21">
      <c r="A380" s="12"/>
      <c r="B380" s="46" t="s">
        <v>540</v>
      </c>
      <c r="C380" s="82">
        <v>531</v>
      </c>
      <c r="D380" s="82"/>
      <c r="E380" s="50"/>
      <c r="F380" s="50"/>
      <c r="G380" s="82" t="s">
        <v>586</v>
      </c>
      <c r="H380" s="82"/>
      <c r="I380" s="84" t="s">
        <v>193</v>
      </c>
      <c r="J380" s="50"/>
      <c r="K380" s="82" t="s">
        <v>217</v>
      </c>
      <c r="L380" s="82"/>
      <c r="M380" s="50"/>
      <c r="N380" s="50"/>
      <c r="O380" s="82" t="s">
        <v>217</v>
      </c>
      <c r="P380" s="82"/>
      <c r="Q380" s="50"/>
      <c r="R380" s="50"/>
      <c r="S380" s="82">
        <v>324</v>
      </c>
      <c r="T380" s="82"/>
      <c r="U380" s="50"/>
    </row>
    <row r="381" spans="1:21" ht="15.75" thickBot="1">
      <c r="A381" s="12"/>
      <c r="B381" s="47"/>
      <c r="C381" s="87"/>
      <c r="D381" s="87"/>
      <c r="E381" s="51"/>
      <c r="F381" s="51"/>
      <c r="G381" s="87"/>
      <c r="H381" s="87"/>
      <c r="I381" s="88"/>
      <c r="J381" s="51"/>
      <c r="K381" s="87"/>
      <c r="L381" s="87"/>
      <c r="M381" s="51"/>
      <c r="N381" s="51"/>
      <c r="O381" s="87"/>
      <c r="P381" s="87"/>
      <c r="Q381" s="51"/>
      <c r="R381" s="51"/>
      <c r="S381" s="87"/>
      <c r="T381" s="87"/>
      <c r="U381" s="51"/>
    </row>
    <row r="382" spans="1:21">
      <c r="A382" s="12"/>
      <c r="B382" s="130" t="s">
        <v>120</v>
      </c>
      <c r="C382" s="64">
        <v>81504</v>
      </c>
      <c r="D382" s="64"/>
      <c r="E382" s="54"/>
      <c r="F382" s="54"/>
      <c r="G382" s="64">
        <v>65344</v>
      </c>
      <c r="H382" s="64"/>
      <c r="I382" s="54"/>
      <c r="J382" s="54"/>
      <c r="K382" s="64">
        <v>1135</v>
      </c>
      <c r="L382" s="64"/>
      <c r="M382" s="54"/>
      <c r="N382" s="54"/>
      <c r="O382" s="64">
        <v>12600</v>
      </c>
      <c r="P382" s="64"/>
      <c r="Q382" s="54"/>
      <c r="R382" s="54"/>
      <c r="S382" s="64">
        <v>160583</v>
      </c>
      <c r="T382" s="64"/>
      <c r="U382" s="54"/>
    </row>
    <row r="383" spans="1:21" ht="15.75" thickBot="1">
      <c r="A383" s="12"/>
      <c r="B383" s="105"/>
      <c r="C383" s="111"/>
      <c r="D383" s="111"/>
      <c r="E383" s="30"/>
      <c r="F383" s="30"/>
      <c r="G383" s="111"/>
      <c r="H383" s="111"/>
      <c r="I383" s="30"/>
      <c r="J383" s="30"/>
      <c r="K383" s="111"/>
      <c r="L383" s="111"/>
      <c r="M383" s="30"/>
      <c r="N383" s="30"/>
      <c r="O383" s="111"/>
      <c r="P383" s="111"/>
      <c r="Q383" s="30"/>
      <c r="R383" s="30"/>
      <c r="S383" s="111"/>
      <c r="T383" s="111"/>
      <c r="U383" s="30"/>
    </row>
    <row r="384" spans="1:21">
      <c r="A384" s="12"/>
      <c r="B384" s="20" t="s">
        <v>542</v>
      </c>
      <c r="C384" s="37"/>
      <c r="D384" s="37"/>
      <c r="E384" s="37"/>
      <c r="F384" s="37"/>
      <c r="G384" s="37"/>
      <c r="H384" s="37"/>
      <c r="I384" s="37"/>
      <c r="J384" s="37"/>
      <c r="K384" s="37"/>
      <c r="L384" s="37"/>
      <c r="M384" s="37"/>
      <c r="N384" s="37"/>
      <c r="O384" s="37"/>
      <c r="P384" s="37"/>
      <c r="Q384" s="37"/>
      <c r="R384" s="37"/>
      <c r="S384" s="37"/>
      <c r="T384" s="37"/>
      <c r="U384" s="37"/>
    </row>
    <row r="385" spans="1:21">
      <c r="A385" s="12"/>
      <c r="B385" s="20" t="s">
        <v>521</v>
      </c>
      <c r="C385" s="50"/>
      <c r="D385" s="50"/>
      <c r="E385" s="50"/>
      <c r="F385" s="50"/>
      <c r="G385" s="50"/>
      <c r="H385" s="50"/>
      <c r="I385" s="50"/>
      <c r="J385" s="50"/>
      <c r="K385" s="50"/>
      <c r="L385" s="50"/>
      <c r="M385" s="50"/>
      <c r="N385" s="50"/>
      <c r="O385" s="50"/>
      <c r="P385" s="50"/>
      <c r="Q385" s="50"/>
      <c r="R385" s="50"/>
      <c r="S385" s="50"/>
      <c r="T385" s="50"/>
      <c r="U385" s="50"/>
    </row>
    <row r="386" spans="1:21">
      <c r="A386" s="12"/>
      <c r="B386" s="43" t="s">
        <v>543</v>
      </c>
      <c r="C386" s="45">
        <v>18001</v>
      </c>
      <c r="D386" s="45"/>
      <c r="E386" s="29"/>
      <c r="F386" s="29"/>
      <c r="G386" s="86" t="s">
        <v>217</v>
      </c>
      <c r="H386" s="86"/>
      <c r="I386" s="29"/>
      <c r="J386" s="29"/>
      <c r="K386" s="86" t="s">
        <v>217</v>
      </c>
      <c r="L386" s="86"/>
      <c r="M386" s="29"/>
      <c r="N386" s="29"/>
      <c r="O386" s="86" t="s">
        <v>217</v>
      </c>
      <c r="P386" s="86"/>
      <c r="Q386" s="29"/>
      <c r="R386" s="29"/>
      <c r="S386" s="45">
        <v>18001</v>
      </c>
      <c r="T386" s="45"/>
      <c r="U386" s="29"/>
    </row>
    <row r="387" spans="1:21">
      <c r="A387" s="12"/>
      <c r="B387" s="43"/>
      <c r="C387" s="45"/>
      <c r="D387" s="45"/>
      <c r="E387" s="29"/>
      <c r="F387" s="29"/>
      <c r="G387" s="86"/>
      <c r="H387" s="86"/>
      <c r="I387" s="29"/>
      <c r="J387" s="29"/>
      <c r="K387" s="86"/>
      <c r="L387" s="86"/>
      <c r="M387" s="29"/>
      <c r="N387" s="29"/>
      <c r="O387" s="86"/>
      <c r="P387" s="86"/>
      <c r="Q387" s="29"/>
      <c r="R387" s="29"/>
      <c r="S387" s="45"/>
      <c r="T387" s="45"/>
      <c r="U387" s="29"/>
    </row>
    <row r="388" spans="1:21">
      <c r="A388" s="12"/>
      <c r="B388" s="46" t="s">
        <v>123</v>
      </c>
      <c r="C388" s="82" t="s">
        <v>587</v>
      </c>
      <c r="D388" s="82"/>
      <c r="E388" s="84" t="s">
        <v>193</v>
      </c>
      <c r="F388" s="50"/>
      <c r="G388" s="82" t="s">
        <v>588</v>
      </c>
      <c r="H388" s="82"/>
      <c r="I388" s="84" t="s">
        <v>193</v>
      </c>
      <c r="J388" s="50"/>
      <c r="K388" s="82" t="s">
        <v>589</v>
      </c>
      <c r="L388" s="82"/>
      <c r="M388" s="84" t="s">
        <v>193</v>
      </c>
      <c r="N388" s="50"/>
      <c r="O388" s="82" t="s">
        <v>217</v>
      </c>
      <c r="P388" s="82"/>
      <c r="Q388" s="50"/>
      <c r="R388" s="50"/>
      <c r="S388" s="82" t="s">
        <v>590</v>
      </c>
      <c r="T388" s="82"/>
      <c r="U388" s="84" t="s">
        <v>193</v>
      </c>
    </row>
    <row r="389" spans="1:21">
      <c r="A389" s="12"/>
      <c r="B389" s="46"/>
      <c r="C389" s="82"/>
      <c r="D389" s="82"/>
      <c r="E389" s="84"/>
      <c r="F389" s="50"/>
      <c r="G389" s="82"/>
      <c r="H389" s="82"/>
      <c r="I389" s="84"/>
      <c r="J389" s="50"/>
      <c r="K389" s="82"/>
      <c r="L389" s="82"/>
      <c r="M389" s="84"/>
      <c r="N389" s="50"/>
      <c r="O389" s="82"/>
      <c r="P389" s="82"/>
      <c r="Q389" s="50"/>
      <c r="R389" s="50"/>
      <c r="S389" s="82"/>
      <c r="T389" s="82"/>
      <c r="U389" s="84"/>
    </row>
    <row r="390" spans="1:21">
      <c r="A390" s="12"/>
      <c r="B390" s="43" t="s">
        <v>591</v>
      </c>
      <c r="C390" s="86" t="s">
        <v>217</v>
      </c>
      <c r="D390" s="86"/>
      <c r="E390" s="29"/>
      <c r="F390" s="29"/>
      <c r="G390" s="45">
        <v>1035</v>
      </c>
      <c r="H390" s="45"/>
      <c r="I390" s="29"/>
      <c r="J390" s="29"/>
      <c r="K390" s="86" t="s">
        <v>217</v>
      </c>
      <c r="L390" s="86"/>
      <c r="M390" s="29"/>
      <c r="N390" s="29"/>
      <c r="O390" s="86" t="s">
        <v>217</v>
      </c>
      <c r="P390" s="86"/>
      <c r="Q390" s="29"/>
      <c r="R390" s="29"/>
      <c r="S390" s="45">
        <v>1035</v>
      </c>
      <c r="T390" s="45"/>
      <c r="U390" s="29"/>
    </row>
    <row r="391" spans="1:21" ht="15.75" thickBot="1">
      <c r="A391" s="12"/>
      <c r="B391" s="105"/>
      <c r="C391" s="108"/>
      <c r="D391" s="108"/>
      <c r="E391" s="30"/>
      <c r="F391" s="30"/>
      <c r="G391" s="111"/>
      <c r="H391" s="111"/>
      <c r="I391" s="30"/>
      <c r="J391" s="30"/>
      <c r="K391" s="108"/>
      <c r="L391" s="108"/>
      <c r="M391" s="30"/>
      <c r="N391" s="30"/>
      <c r="O391" s="108"/>
      <c r="P391" s="108"/>
      <c r="Q391" s="30"/>
      <c r="R391" s="30"/>
      <c r="S391" s="111"/>
      <c r="T391" s="111"/>
      <c r="U391" s="30"/>
    </row>
    <row r="392" spans="1:21">
      <c r="A392" s="12"/>
      <c r="B392" s="31" t="s">
        <v>124</v>
      </c>
      <c r="C392" s="83" t="s">
        <v>592</v>
      </c>
      <c r="D392" s="83"/>
      <c r="E392" s="39" t="s">
        <v>193</v>
      </c>
      <c r="F392" s="37"/>
      <c r="G392" s="83" t="s">
        <v>593</v>
      </c>
      <c r="H392" s="83"/>
      <c r="I392" s="39" t="s">
        <v>193</v>
      </c>
      <c r="J392" s="37"/>
      <c r="K392" s="83" t="s">
        <v>589</v>
      </c>
      <c r="L392" s="83"/>
      <c r="M392" s="39" t="s">
        <v>193</v>
      </c>
      <c r="N392" s="37"/>
      <c r="O392" s="83" t="s">
        <v>217</v>
      </c>
      <c r="P392" s="83"/>
      <c r="Q392" s="37"/>
      <c r="R392" s="37"/>
      <c r="S392" s="83" t="s">
        <v>594</v>
      </c>
      <c r="T392" s="83"/>
      <c r="U392" s="39" t="s">
        <v>193</v>
      </c>
    </row>
    <row r="393" spans="1:21" ht="15.75" thickBot="1">
      <c r="A393" s="12"/>
      <c r="B393" s="47"/>
      <c r="C393" s="87"/>
      <c r="D393" s="87"/>
      <c r="E393" s="88"/>
      <c r="F393" s="51"/>
      <c r="G393" s="87"/>
      <c r="H393" s="87"/>
      <c r="I393" s="88"/>
      <c r="J393" s="51"/>
      <c r="K393" s="87"/>
      <c r="L393" s="87"/>
      <c r="M393" s="88"/>
      <c r="N393" s="51"/>
      <c r="O393" s="87"/>
      <c r="P393" s="87"/>
      <c r="Q393" s="51"/>
      <c r="R393" s="51"/>
      <c r="S393" s="87"/>
      <c r="T393" s="87"/>
      <c r="U393" s="88"/>
    </row>
    <row r="394" spans="1:21">
      <c r="A394" s="12"/>
      <c r="B394" s="18" t="s">
        <v>551</v>
      </c>
      <c r="C394" s="54"/>
      <c r="D394" s="54"/>
      <c r="E394" s="54"/>
      <c r="F394" s="54"/>
      <c r="G394" s="54"/>
      <c r="H394" s="54"/>
      <c r="I394" s="54"/>
      <c r="J394" s="54"/>
      <c r="K394" s="54"/>
      <c r="L394" s="54"/>
      <c r="M394" s="54"/>
      <c r="N394" s="54"/>
      <c r="O394" s="54"/>
      <c r="P394" s="54"/>
      <c r="Q394" s="54"/>
      <c r="R394" s="54"/>
      <c r="S394" s="54"/>
      <c r="T394" s="54"/>
      <c r="U394" s="54"/>
    </row>
    <row r="395" spans="1:21">
      <c r="A395" s="12"/>
      <c r="B395" s="18" t="s">
        <v>521</v>
      </c>
      <c r="C395" s="29"/>
      <c r="D395" s="29"/>
      <c r="E395" s="29"/>
      <c r="F395" s="29"/>
      <c r="G395" s="29"/>
      <c r="H395" s="29"/>
      <c r="I395" s="29"/>
      <c r="J395" s="29"/>
      <c r="K395" s="29"/>
      <c r="L395" s="29"/>
      <c r="M395" s="29"/>
      <c r="N395" s="29"/>
      <c r="O395" s="29"/>
      <c r="P395" s="29"/>
      <c r="Q395" s="29"/>
      <c r="R395" s="29"/>
      <c r="S395" s="29"/>
      <c r="T395" s="29"/>
      <c r="U395" s="29"/>
    </row>
    <row r="396" spans="1:21">
      <c r="A396" s="12"/>
      <c r="B396" s="46" t="s">
        <v>128</v>
      </c>
      <c r="C396" s="82" t="s">
        <v>595</v>
      </c>
      <c r="D396" s="82"/>
      <c r="E396" s="84" t="s">
        <v>193</v>
      </c>
      <c r="F396" s="50"/>
      <c r="G396" s="82" t="s">
        <v>217</v>
      </c>
      <c r="H396" s="82"/>
      <c r="I396" s="50"/>
      <c r="J396" s="50"/>
      <c r="K396" s="82" t="s">
        <v>217</v>
      </c>
      <c r="L396" s="82"/>
      <c r="M396" s="50"/>
      <c r="N396" s="50"/>
      <c r="O396" s="82" t="s">
        <v>217</v>
      </c>
      <c r="P396" s="82"/>
      <c r="Q396" s="50"/>
      <c r="R396" s="50"/>
      <c r="S396" s="82" t="s">
        <v>595</v>
      </c>
      <c r="T396" s="82"/>
      <c r="U396" s="84" t="s">
        <v>193</v>
      </c>
    </row>
    <row r="397" spans="1:21">
      <c r="A397" s="12"/>
      <c r="B397" s="46"/>
      <c r="C397" s="82"/>
      <c r="D397" s="82"/>
      <c r="E397" s="84"/>
      <c r="F397" s="50"/>
      <c r="G397" s="82"/>
      <c r="H397" s="82"/>
      <c r="I397" s="50"/>
      <c r="J397" s="50"/>
      <c r="K397" s="82"/>
      <c r="L397" s="82"/>
      <c r="M397" s="50"/>
      <c r="N397" s="50"/>
      <c r="O397" s="82"/>
      <c r="P397" s="82"/>
      <c r="Q397" s="50"/>
      <c r="R397" s="50"/>
      <c r="S397" s="82"/>
      <c r="T397" s="82"/>
      <c r="U397" s="84"/>
    </row>
    <row r="398" spans="1:21">
      <c r="A398" s="12"/>
      <c r="B398" s="43" t="s">
        <v>596</v>
      </c>
      <c r="C398" s="86" t="s">
        <v>597</v>
      </c>
      <c r="D398" s="86"/>
      <c r="E398" s="61" t="s">
        <v>193</v>
      </c>
      <c r="F398" s="29"/>
      <c r="G398" s="86" t="s">
        <v>217</v>
      </c>
      <c r="H398" s="86"/>
      <c r="I398" s="29"/>
      <c r="J398" s="29"/>
      <c r="K398" s="86" t="s">
        <v>217</v>
      </c>
      <c r="L398" s="86"/>
      <c r="M398" s="29"/>
      <c r="N398" s="29"/>
      <c r="O398" s="86" t="s">
        <v>217</v>
      </c>
      <c r="P398" s="86"/>
      <c r="Q398" s="29"/>
      <c r="R398" s="29"/>
      <c r="S398" s="86" t="s">
        <v>597</v>
      </c>
      <c r="T398" s="86"/>
      <c r="U398" s="61" t="s">
        <v>193</v>
      </c>
    </row>
    <row r="399" spans="1:21">
      <c r="A399" s="12"/>
      <c r="B399" s="43"/>
      <c r="C399" s="86"/>
      <c r="D399" s="86"/>
      <c r="E399" s="61"/>
      <c r="F399" s="29"/>
      <c r="G399" s="86"/>
      <c r="H399" s="86"/>
      <c r="I399" s="29"/>
      <c r="J399" s="29"/>
      <c r="K399" s="86"/>
      <c r="L399" s="86"/>
      <c r="M399" s="29"/>
      <c r="N399" s="29"/>
      <c r="O399" s="86"/>
      <c r="P399" s="86"/>
      <c r="Q399" s="29"/>
      <c r="R399" s="29"/>
      <c r="S399" s="86"/>
      <c r="T399" s="86"/>
      <c r="U399" s="61"/>
    </row>
    <row r="400" spans="1:21">
      <c r="A400" s="12"/>
      <c r="B400" s="46" t="s">
        <v>598</v>
      </c>
      <c r="C400" s="52">
        <v>70454</v>
      </c>
      <c r="D400" s="52"/>
      <c r="E400" s="50"/>
      <c r="F400" s="50"/>
      <c r="G400" s="82" t="s">
        <v>599</v>
      </c>
      <c r="H400" s="82"/>
      <c r="I400" s="84" t="s">
        <v>193</v>
      </c>
      <c r="J400" s="50"/>
      <c r="K400" s="82" t="s">
        <v>600</v>
      </c>
      <c r="L400" s="82"/>
      <c r="M400" s="84" t="s">
        <v>193</v>
      </c>
      <c r="N400" s="50"/>
      <c r="O400" s="82" t="s">
        <v>601</v>
      </c>
      <c r="P400" s="82"/>
      <c r="Q400" s="84" t="s">
        <v>193</v>
      </c>
      <c r="R400" s="50"/>
      <c r="S400" s="82" t="s">
        <v>217</v>
      </c>
      <c r="T400" s="82"/>
      <c r="U400" s="50"/>
    </row>
    <row r="401" spans="1:21">
      <c r="A401" s="12"/>
      <c r="B401" s="46"/>
      <c r="C401" s="52"/>
      <c r="D401" s="52"/>
      <c r="E401" s="50"/>
      <c r="F401" s="50"/>
      <c r="G401" s="82"/>
      <c r="H401" s="82"/>
      <c r="I401" s="84"/>
      <c r="J401" s="50"/>
      <c r="K401" s="82"/>
      <c r="L401" s="82"/>
      <c r="M401" s="84"/>
      <c r="N401" s="50"/>
      <c r="O401" s="82"/>
      <c r="P401" s="82"/>
      <c r="Q401" s="84"/>
      <c r="R401" s="50"/>
      <c r="S401" s="82"/>
      <c r="T401" s="82"/>
      <c r="U401" s="50"/>
    </row>
    <row r="402" spans="1:21">
      <c r="A402" s="12"/>
      <c r="B402" s="117" t="s">
        <v>562</v>
      </c>
      <c r="C402" s="86" t="s">
        <v>602</v>
      </c>
      <c r="D402" s="86"/>
      <c r="E402" s="61" t="s">
        <v>193</v>
      </c>
      <c r="F402" s="29"/>
      <c r="G402" s="86" t="s">
        <v>217</v>
      </c>
      <c r="H402" s="86"/>
      <c r="I402" s="29"/>
      <c r="J402" s="29"/>
      <c r="K402" s="86" t="s">
        <v>217</v>
      </c>
      <c r="L402" s="86"/>
      <c r="M402" s="29"/>
      <c r="N402" s="29"/>
      <c r="O402" s="86" t="s">
        <v>217</v>
      </c>
      <c r="P402" s="86"/>
      <c r="Q402" s="29"/>
      <c r="R402" s="29"/>
      <c r="S402" s="86" t="s">
        <v>602</v>
      </c>
      <c r="T402" s="86"/>
      <c r="U402" s="61" t="s">
        <v>193</v>
      </c>
    </row>
    <row r="403" spans="1:21">
      <c r="A403" s="12"/>
      <c r="B403" s="117" t="s">
        <v>563</v>
      </c>
      <c r="C403" s="86"/>
      <c r="D403" s="86"/>
      <c r="E403" s="61"/>
      <c r="F403" s="29"/>
      <c r="G403" s="86"/>
      <c r="H403" s="86"/>
      <c r="I403" s="29"/>
      <c r="J403" s="29"/>
      <c r="K403" s="86"/>
      <c r="L403" s="86"/>
      <c r="M403" s="29"/>
      <c r="N403" s="29"/>
      <c r="O403" s="86"/>
      <c r="P403" s="86"/>
      <c r="Q403" s="29"/>
      <c r="R403" s="29"/>
      <c r="S403" s="86"/>
      <c r="T403" s="86"/>
      <c r="U403" s="61"/>
    </row>
    <row r="404" spans="1:21">
      <c r="A404" s="12"/>
      <c r="B404" s="174" t="s">
        <v>581</v>
      </c>
      <c r="C404" s="52">
        <v>9193</v>
      </c>
      <c r="D404" s="52"/>
      <c r="E404" s="50"/>
      <c r="F404" s="50"/>
      <c r="G404" s="82" t="s">
        <v>217</v>
      </c>
      <c r="H404" s="82"/>
      <c r="I404" s="50"/>
      <c r="J404" s="50"/>
      <c r="K404" s="82" t="s">
        <v>217</v>
      </c>
      <c r="L404" s="82"/>
      <c r="M404" s="50"/>
      <c r="N404" s="50"/>
      <c r="O404" s="82" t="s">
        <v>217</v>
      </c>
      <c r="P404" s="82"/>
      <c r="Q404" s="50"/>
      <c r="R404" s="50"/>
      <c r="S404" s="52">
        <v>9193</v>
      </c>
      <c r="T404" s="52"/>
      <c r="U404" s="50"/>
    </row>
    <row r="405" spans="1:21" ht="15.75" thickBot="1">
      <c r="A405" s="12"/>
      <c r="B405" s="180" t="s">
        <v>582</v>
      </c>
      <c r="C405" s="53"/>
      <c r="D405" s="53"/>
      <c r="E405" s="51"/>
      <c r="F405" s="51"/>
      <c r="G405" s="87"/>
      <c r="H405" s="87"/>
      <c r="I405" s="51"/>
      <c r="J405" s="51"/>
      <c r="K405" s="87"/>
      <c r="L405" s="87"/>
      <c r="M405" s="51"/>
      <c r="N405" s="51"/>
      <c r="O405" s="87"/>
      <c r="P405" s="87"/>
      <c r="Q405" s="51"/>
      <c r="R405" s="51"/>
      <c r="S405" s="53"/>
      <c r="T405" s="53"/>
      <c r="U405" s="51"/>
    </row>
    <row r="406" spans="1:21">
      <c r="A406" s="12"/>
      <c r="B406" s="117" t="s">
        <v>565</v>
      </c>
      <c r="C406" s="64">
        <v>57325</v>
      </c>
      <c r="D406" s="64"/>
      <c r="E406" s="54"/>
      <c r="F406" s="54"/>
      <c r="G406" s="91" t="s">
        <v>599</v>
      </c>
      <c r="H406" s="91"/>
      <c r="I406" s="62" t="s">
        <v>193</v>
      </c>
      <c r="J406" s="54"/>
      <c r="K406" s="91" t="s">
        <v>600</v>
      </c>
      <c r="L406" s="91"/>
      <c r="M406" s="62" t="s">
        <v>193</v>
      </c>
      <c r="N406" s="54"/>
      <c r="O406" s="91" t="s">
        <v>601</v>
      </c>
      <c r="P406" s="91"/>
      <c r="Q406" s="62" t="s">
        <v>193</v>
      </c>
      <c r="R406" s="54"/>
      <c r="S406" s="91" t="s">
        <v>517</v>
      </c>
      <c r="T406" s="91"/>
      <c r="U406" s="62" t="s">
        <v>193</v>
      </c>
    </row>
    <row r="407" spans="1:21" ht="15.75" thickBot="1">
      <c r="A407" s="12"/>
      <c r="B407" s="117" t="s">
        <v>566</v>
      </c>
      <c r="C407" s="111"/>
      <c r="D407" s="111"/>
      <c r="E407" s="30"/>
      <c r="F407" s="30"/>
      <c r="G407" s="108"/>
      <c r="H407" s="108"/>
      <c r="I407" s="109"/>
      <c r="J407" s="30"/>
      <c r="K407" s="108"/>
      <c r="L407" s="108"/>
      <c r="M407" s="109"/>
      <c r="N407" s="30"/>
      <c r="O407" s="108"/>
      <c r="P407" s="108"/>
      <c r="Q407" s="109"/>
      <c r="R407" s="30"/>
      <c r="S407" s="108"/>
      <c r="T407" s="108"/>
      <c r="U407" s="109"/>
    </row>
    <row r="408" spans="1:21">
      <c r="A408" s="12"/>
      <c r="B408" s="31" t="s">
        <v>567</v>
      </c>
      <c r="C408" s="41">
        <v>10574</v>
      </c>
      <c r="D408" s="41"/>
      <c r="E408" s="37"/>
      <c r="F408" s="37"/>
      <c r="G408" s="41">
        <v>4464</v>
      </c>
      <c r="H408" s="41"/>
      <c r="I408" s="37"/>
      <c r="J408" s="37"/>
      <c r="K408" s="83" t="s">
        <v>575</v>
      </c>
      <c r="L408" s="83"/>
      <c r="M408" s="39" t="s">
        <v>193</v>
      </c>
      <c r="N408" s="37"/>
      <c r="O408" s="83" t="s">
        <v>217</v>
      </c>
      <c r="P408" s="83"/>
      <c r="Q408" s="37"/>
      <c r="R408" s="37"/>
      <c r="S408" s="41">
        <v>11125</v>
      </c>
      <c r="T408" s="41"/>
      <c r="U408" s="37"/>
    </row>
    <row r="409" spans="1:21">
      <c r="A409" s="12"/>
      <c r="B409" s="32"/>
      <c r="C409" s="42"/>
      <c r="D409" s="42"/>
      <c r="E409" s="38"/>
      <c r="F409" s="38"/>
      <c r="G409" s="42"/>
      <c r="H409" s="42"/>
      <c r="I409" s="38"/>
      <c r="J409" s="38"/>
      <c r="K409" s="144"/>
      <c r="L409" s="144"/>
      <c r="M409" s="40"/>
      <c r="N409" s="38"/>
      <c r="O409" s="144"/>
      <c r="P409" s="144"/>
      <c r="Q409" s="38"/>
      <c r="R409" s="38"/>
      <c r="S409" s="42"/>
      <c r="T409" s="42"/>
      <c r="U409" s="38"/>
    </row>
    <row r="410" spans="1:21">
      <c r="A410" s="12"/>
      <c r="B410" s="43" t="s">
        <v>133</v>
      </c>
      <c r="C410" s="45">
        <v>2146</v>
      </c>
      <c r="D410" s="45"/>
      <c r="E410" s="29"/>
      <c r="F410" s="29"/>
      <c r="G410" s="86">
        <v>901</v>
      </c>
      <c r="H410" s="86"/>
      <c r="I410" s="29"/>
      <c r="J410" s="29"/>
      <c r="K410" s="45">
        <v>5392</v>
      </c>
      <c r="L410" s="45"/>
      <c r="M410" s="29"/>
      <c r="N410" s="29"/>
      <c r="O410" s="86" t="s">
        <v>217</v>
      </c>
      <c r="P410" s="86"/>
      <c r="Q410" s="29"/>
      <c r="R410" s="29"/>
      <c r="S410" s="45">
        <v>8439</v>
      </c>
      <c r="T410" s="45"/>
      <c r="U410" s="29"/>
    </row>
    <row r="411" spans="1:21" ht="15.75" thickBot="1">
      <c r="A411" s="12"/>
      <c r="B411" s="105"/>
      <c r="C411" s="111"/>
      <c r="D411" s="111"/>
      <c r="E411" s="30"/>
      <c r="F411" s="30"/>
      <c r="G411" s="108"/>
      <c r="H411" s="108"/>
      <c r="I411" s="30"/>
      <c r="J411" s="30"/>
      <c r="K411" s="111"/>
      <c r="L411" s="111"/>
      <c r="M411" s="30"/>
      <c r="N411" s="30"/>
      <c r="O411" s="108"/>
      <c r="P411" s="108"/>
      <c r="Q411" s="30"/>
      <c r="R411" s="30"/>
      <c r="S411" s="111"/>
      <c r="T411" s="111"/>
      <c r="U411" s="30"/>
    </row>
    <row r="412" spans="1:21">
      <c r="A412" s="12"/>
      <c r="B412" s="31" t="s">
        <v>134</v>
      </c>
      <c r="C412" s="41">
        <v>12720</v>
      </c>
      <c r="D412" s="41"/>
      <c r="E412" s="37"/>
      <c r="F412" s="37"/>
      <c r="G412" s="41">
        <v>5365</v>
      </c>
      <c r="H412" s="41"/>
      <c r="I412" s="37"/>
      <c r="J412" s="37"/>
      <c r="K412" s="41">
        <v>1479</v>
      </c>
      <c r="L412" s="41"/>
      <c r="M412" s="37"/>
      <c r="N412" s="37"/>
      <c r="O412" s="83" t="s">
        <v>217</v>
      </c>
      <c r="P412" s="83"/>
      <c r="Q412" s="37"/>
      <c r="R412" s="37"/>
      <c r="S412" s="41">
        <v>19564</v>
      </c>
      <c r="T412" s="41"/>
      <c r="U412" s="37"/>
    </row>
    <row r="413" spans="1:21" ht="15.75" thickBot="1">
      <c r="A413" s="12"/>
      <c r="B413" s="136"/>
      <c r="C413" s="116"/>
      <c r="D413" s="116"/>
      <c r="E413" s="112"/>
      <c r="F413" s="112"/>
      <c r="G413" s="116"/>
      <c r="H413" s="116"/>
      <c r="I413" s="112"/>
      <c r="J413" s="112"/>
      <c r="K413" s="116"/>
      <c r="L413" s="116"/>
      <c r="M413" s="112"/>
      <c r="N413" s="112"/>
      <c r="O413" s="164"/>
      <c r="P413" s="164"/>
      <c r="Q413" s="112"/>
      <c r="R413" s="112"/>
      <c r="S413" s="116"/>
      <c r="T413" s="116"/>
      <c r="U413" s="112"/>
    </row>
    <row r="414" spans="1:21" ht="15.75" thickTop="1"/>
  </sheetData>
  <mergeCells count="2698">
    <mergeCell ref="A275:A413"/>
    <mergeCell ref="B275:U275"/>
    <mergeCell ref="B276:U276"/>
    <mergeCell ref="B277:U277"/>
    <mergeCell ref="B278:U278"/>
    <mergeCell ref="B279:U279"/>
    <mergeCell ref="B344:U344"/>
    <mergeCell ref="B345:U345"/>
    <mergeCell ref="B346:U346"/>
    <mergeCell ref="B347:U347"/>
    <mergeCell ref="A139:A274"/>
    <mergeCell ref="B139:U139"/>
    <mergeCell ref="B140:U140"/>
    <mergeCell ref="B141:U141"/>
    <mergeCell ref="B142:U142"/>
    <mergeCell ref="B143:U143"/>
    <mergeCell ref="B208:U208"/>
    <mergeCell ref="B209:U209"/>
    <mergeCell ref="B210:U210"/>
    <mergeCell ref="B211:U211"/>
    <mergeCell ref="B74:U74"/>
    <mergeCell ref="B104:U104"/>
    <mergeCell ref="B105:U105"/>
    <mergeCell ref="B106:U106"/>
    <mergeCell ref="B107:U107"/>
    <mergeCell ref="B137:U137"/>
    <mergeCell ref="B6:U6"/>
    <mergeCell ref="B7:U7"/>
    <mergeCell ref="B8:U8"/>
    <mergeCell ref="B38:U38"/>
    <mergeCell ref="B39:U39"/>
    <mergeCell ref="B40:U40"/>
    <mergeCell ref="R412:R413"/>
    <mergeCell ref="S412:T413"/>
    <mergeCell ref="U412:U413"/>
    <mergeCell ref="A1:A2"/>
    <mergeCell ref="B1:U1"/>
    <mergeCell ref="B2:U2"/>
    <mergeCell ref="B3:U3"/>
    <mergeCell ref="A4:A138"/>
    <mergeCell ref="B4:U4"/>
    <mergeCell ref="B5:U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S402:T403"/>
    <mergeCell ref="U402:U403"/>
    <mergeCell ref="C404:D405"/>
    <mergeCell ref="E404:E405"/>
    <mergeCell ref="F404:F405"/>
    <mergeCell ref="G404:H405"/>
    <mergeCell ref="I404:I405"/>
    <mergeCell ref="J404:J405"/>
    <mergeCell ref="K404:L405"/>
    <mergeCell ref="M404:M405"/>
    <mergeCell ref="K402:L403"/>
    <mergeCell ref="M402:M403"/>
    <mergeCell ref="N402:N403"/>
    <mergeCell ref="O402:P403"/>
    <mergeCell ref="Q402:Q403"/>
    <mergeCell ref="R402:R403"/>
    <mergeCell ref="C402:D403"/>
    <mergeCell ref="E402:E403"/>
    <mergeCell ref="F402:F403"/>
    <mergeCell ref="G402:H403"/>
    <mergeCell ref="I402:I403"/>
    <mergeCell ref="J402:J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O394:Q395"/>
    <mergeCell ref="R394:R395"/>
    <mergeCell ref="S394:U395"/>
    <mergeCell ref="B396:B397"/>
    <mergeCell ref="C396:D397"/>
    <mergeCell ref="E396:E397"/>
    <mergeCell ref="F396:F397"/>
    <mergeCell ref="G396:H397"/>
    <mergeCell ref="I396:I397"/>
    <mergeCell ref="J396:J397"/>
    <mergeCell ref="C394:E395"/>
    <mergeCell ref="F394:F395"/>
    <mergeCell ref="G394:I395"/>
    <mergeCell ref="J394:J395"/>
    <mergeCell ref="K394:M395"/>
    <mergeCell ref="N394:N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U382:U383"/>
    <mergeCell ref="C384:E385"/>
    <mergeCell ref="F384:F385"/>
    <mergeCell ref="G384:I385"/>
    <mergeCell ref="J384:J385"/>
    <mergeCell ref="K384:M385"/>
    <mergeCell ref="N384:N385"/>
    <mergeCell ref="O384:Q385"/>
    <mergeCell ref="R384:R385"/>
    <mergeCell ref="S384:U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R372:R373"/>
    <mergeCell ref="S372:T373"/>
    <mergeCell ref="U372:U373"/>
    <mergeCell ref="C374:D375"/>
    <mergeCell ref="E374:E375"/>
    <mergeCell ref="F374:F375"/>
    <mergeCell ref="G374:H375"/>
    <mergeCell ref="I374:I375"/>
    <mergeCell ref="J374:J375"/>
    <mergeCell ref="K374:L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U354:U355"/>
    <mergeCell ref="C356:E357"/>
    <mergeCell ref="F356:F357"/>
    <mergeCell ref="G356:I357"/>
    <mergeCell ref="J356:J357"/>
    <mergeCell ref="K356:M357"/>
    <mergeCell ref="N356:N357"/>
    <mergeCell ref="O356:Q357"/>
    <mergeCell ref="R356:R357"/>
    <mergeCell ref="S356:U357"/>
    <mergeCell ref="O354:O355"/>
    <mergeCell ref="P354:P355"/>
    <mergeCell ref="Q354:Q355"/>
    <mergeCell ref="R354:R355"/>
    <mergeCell ref="S354:S355"/>
    <mergeCell ref="T354:T355"/>
    <mergeCell ref="I354:I355"/>
    <mergeCell ref="J354:J355"/>
    <mergeCell ref="K354:K355"/>
    <mergeCell ref="L354:L355"/>
    <mergeCell ref="M354:M355"/>
    <mergeCell ref="N354:N355"/>
    <mergeCell ref="O352:Q353"/>
    <mergeCell ref="R352:R353"/>
    <mergeCell ref="S352:U353"/>
    <mergeCell ref="B354:B355"/>
    <mergeCell ref="C354:C355"/>
    <mergeCell ref="D354:D355"/>
    <mergeCell ref="E354:E355"/>
    <mergeCell ref="F354:F355"/>
    <mergeCell ref="G354:G355"/>
    <mergeCell ref="H354:H355"/>
    <mergeCell ref="N350:N351"/>
    <mergeCell ref="O350:Q351"/>
    <mergeCell ref="R350:R351"/>
    <mergeCell ref="S350:U351"/>
    <mergeCell ref="C352:E353"/>
    <mergeCell ref="F352:F353"/>
    <mergeCell ref="G352:I353"/>
    <mergeCell ref="J352:J353"/>
    <mergeCell ref="K352:M353"/>
    <mergeCell ref="N352:N353"/>
    <mergeCell ref="B350:B351"/>
    <mergeCell ref="C350:E351"/>
    <mergeCell ref="F350:F351"/>
    <mergeCell ref="G350:I351"/>
    <mergeCell ref="J350:J351"/>
    <mergeCell ref="K350:M350"/>
    <mergeCell ref="K351:M351"/>
    <mergeCell ref="Q342:Q343"/>
    <mergeCell ref="R342:R343"/>
    <mergeCell ref="S342:S343"/>
    <mergeCell ref="T342:T343"/>
    <mergeCell ref="U342:U343"/>
    <mergeCell ref="B348:U348"/>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O334:P335"/>
    <mergeCell ref="Q334:Q335"/>
    <mergeCell ref="R334:R335"/>
    <mergeCell ref="S334:T335"/>
    <mergeCell ref="U334:U335"/>
    <mergeCell ref="C336:D337"/>
    <mergeCell ref="E336:E337"/>
    <mergeCell ref="F336:F337"/>
    <mergeCell ref="G336:H337"/>
    <mergeCell ref="I336:I337"/>
    <mergeCell ref="U332:U333"/>
    <mergeCell ref="C334:D335"/>
    <mergeCell ref="E334:E335"/>
    <mergeCell ref="F334:F335"/>
    <mergeCell ref="G334:H335"/>
    <mergeCell ref="I334:I335"/>
    <mergeCell ref="J334:J335"/>
    <mergeCell ref="K334:L335"/>
    <mergeCell ref="M334:M335"/>
    <mergeCell ref="N334:N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R322:R323"/>
    <mergeCell ref="S322:U323"/>
    <mergeCell ref="B324:B325"/>
    <mergeCell ref="C324:D325"/>
    <mergeCell ref="E324:E325"/>
    <mergeCell ref="F324:F325"/>
    <mergeCell ref="G324:H325"/>
    <mergeCell ref="I324:I325"/>
    <mergeCell ref="J324:J325"/>
    <mergeCell ref="K324:L325"/>
    <mergeCell ref="R320:R321"/>
    <mergeCell ref="S320:T321"/>
    <mergeCell ref="U320:U321"/>
    <mergeCell ref="C322:E323"/>
    <mergeCell ref="F322:F323"/>
    <mergeCell ref="G322:I323"/>
    <mergeCell ref="J322:J323"/>
    <mergeCell ref="K322:M323"/>
    <mergeCell ref="N322:N323"/>
    <mergeCell ref="O322:Q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R314:R315"/>
    <mergeCell ref="S314:U315"/>
    <mergeCell ref="B316:B317"/>
    <mergeCell ref="C316:D317"/>
    <mergeCell ref="E316:E317"/>
    <mergeCell ref="F316:F317"/>
    <mergeCell ref="G316:H317"/>
    <mergeCell ref="I316:I317"/>
    <mergeCell ref="J316:J317"/>
    <mergeCell ref="K316:L317"/>
    <mergeCell ref="R312:R313"/>
    <mergeCell ref="S312:T313"/>
    <mergeCell ref="U312:U313"/>
    <mergeCell ref="C314:E315"/>
    <mergeCell ref="F314:F315"/>
    <mergeCell ref="G314:I315"/>
    <mergeCell ref="J314:J315"/>
    <mergeCell ref="K314:M315"/>
    <mergeCell ref="N314:N315"/>
    <mergeCell ref="O314:Q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6:U287"/>
    <mergeCell ref="C288:E289"/>
    <mergeCell ref="F288:F289"/>
    <mergeCell ref="G288:I289"/>
    <mergeCell ref="J288:J289"/>
    <mergeCell ref="K288:M289"/>
    <mergeCell ref="N288:N289"/>
    <mergeCell ref="O288:Q289"/>
    <mergeCell ref="R288:R289"/>
    <mergeCell ref="S288:U289"/>
    <mergeCell ref="O286:O287"/>
    <mergeCell ref="P286:P287"/>
    <mergeCell ref="Q286:Q287"/>
    <mergeCell ref="R286:R287"/>
    <mergeCell ref="S286:S287"/>
    <mergeCell ref="T286:T287"/>
    <mergeCell ref="I286:I287"/>
    <mergeCell ref="J286:J287"/>
    <mergeCell ref="K286:K287"/>
    <mergeCell ref="L286:L287"/>
    <mergeCell ref="M286:M287"/>
    <mergeCell ref="N286:N287"/>
    <mergeCell ref="O284:Q285"/>
    <mergeCell ref="R284:R285"/>
    <mergeCell ref="S284:U285"/>
    <mergeCell ref="B286:B287"/>
    <mergeCell ref="C286:C287"/>
    <mergeCell ref="D286:D287"/>
    <mergeCell ref="E286:E287"/>
    <mergeCell ref="F286:F287"/>
    <mergeCell ref="G286:G287"/>
    <mergeCell ref="H286:H287"/>
    <mergeCell ref="C284:E285"/>
    <mergeCell ref="F284:F285"/>
    <mergeCell ref="G284:I285"/>
    <mergeCell ref="J284:J285"/>
    <mergeCell ref="K284:M285"/>
    <mergeCell ref="N284:N285"/>
    <mergeCell ref="K282:M282"/>
    <mergeCell ref="K283:M283"/>
    <mergeCell ref="N282:N283"/>
    <mergeCell ref="O282:Q283"/>
    <mergeCell ref="R282:R283"/>
    <mergeCell ref="S282:U283"/>
    <mergeCell ref="B282:B283"/>
    <mergeCell ref="C282:E283"/>
    <mergeCell ref="F282:F283"/>
    <mergeCell ref="G282:I282"/>
    <mergeCell ref="G283:I283"/>
    <mergeCell ref="J282:J283"/>
    <mergeCell ref="Q273:Q274"/>
    <mergeCell ref="R273:R274"/>
    <mergeCell ref="S273:S274"/>
    <mergeCell ref="T273:T274"/>
    <mergeCell ref="U273:U274"/>
    <mergeCell ref="B280:U280"/>
    <mergeCell ref="K273:K274"/>
    <mergeCell ref="L273:L274"/>
    <mergeCell ref="M273:M274"/>
    <mergeCell ref="N273:N274"/>
    <mergeCell ref="O273:O274"/>
    <mergeCell ref="P273:P274"/>
    <mergeCell ref="S271:T272"/>
    <mergeCell ref="U271:U272"/>
    <mergeCell ref="C273:C274"/>
    <mergeCell ref="D273:D274"/>
    <mergeCell ref="E273:E274"/>
    <mergeCell ref="F273:F274"/>
    <mergeCell ref="G273:G274"/>
    <mergeCell ref="H273:H274"/>
    <mergeCell ref="I273:I274"/>
    <mergeCell ref="J273:J274"/>
    <mergeCell ref="K271:L272"/>
    <mergeCell ref="M271:M272"/>
    <mergeCell ref="N271:N272"/>
    <mergeCell ref="O271:P272"/>
    <mergeCell ref="Q271:Q272"/>
    <mergeCell ref="R271:R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S267:T268"/>
    <mergeCell ref="U267:U268"/>
    <mergeCell ref="C269:D270"/>
    <mergeCell ref="E269:E270"/>
    <mergeCell ref="F269:F270"/>
    <mergeCell ref="G269:H270"/>
    <mergeCell ref="I269:I270"/>
    <mergeCell ref="J269:J270"/>
    <mergeCell ref="K269:L270"/>
    <mergeCell ref="M269:M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R259:R260"/>
    <mergeCell ref="S259:T260"/>
    <mergeCell ref="U259:U260"/>
    <mergeCell ref="C261:D262"/>
    <mergeCell ref="E261:E262"/>
    <mergeCell ref="F261:F262"/>
    <mergeCell ref="G261:H262"/>
    <mergeCell ref="I261:I262"/>
    <mergeCell ref="J261:J262"/>
    <mergeCell ref="K261:L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O254:P256"/>
    <mergeCell ref="Q254:Q256"/>
    <mergeCell ref="R254:R256"/>
    <mergeCell ref="S254:T256"/>
    <mergeCell ref="U254:U256"/>
    <mergeCell ref="B257:B258"/>
    <mergeCell ref="C257:D258"/>
    <mergeCell ref="E257:E258"/>
    <mergeCell ref="F257:F258"/>
    <mergeCell ref="G257:H258"/>
    <mergeCell ref="U252:U253"/>
    <mergeCell ref="C254:D256"/>
    <mergeCell ref="E254:E256"/>
    <mergeCell ref="F254:F256"/>
    <mergeCell ref="G254:H256"/>
    <mergeCell ref="I254:I256"/>
    <mergeCell ref="J254:J256"/>
    <mergeCell ref="K254:L256"/>
    <mergeCell ref="M254:M256"/>
    <mergeCell ref="N254:N256"/>
    <mergeCell ref="O252:O253"/>
    <mergeCell ref="P252:P253"/>
    <mergeCell ref="Q252:Q253"/>
    <mergeCell ref="R252:R253"/>
    <mergeCell ref="S252:S253"/>
    <mergeCell ref="T252:T253"/>
    <mergeCell ref="I252:I253"/>
    <mergeCell ref="J252:J253"/>
    <mergeCell ref="K252:K253"/>
    <mergeCell ref="L252:L253"/>
    <mergeCell ref="M252:M253"/>
    <mergeCell ref="N252:N253"/>
    <mergeCell ref="C252:C253"/>
    <mergeCell ref="D252:D253"/>
    <mergeCell ref="E252:E253"/>
    <mergeCell ref="F252:F253"/>
    <mergeCell ref="G252:G253"/>
    <mergeCell ref="H252:H253"/>
    <mergeCell ref="N249:N250"/>
    <mergeCell ref="O249:Q250"/>
    <mergeCell ref="R249:R250"/>
    <mergeCell ref="S249:U250"/>
    <mergeCell ref="C251:E251"/>
    <mergeCell ref="G251:I251"/>
    <mergeCell ref="K251:M251"/>
    <mergeCell ref="O251:Q251"/>
    <mergeCell ref="S251:U251"/>
    <mergeCell ref="Q247:Q248"/>
    <mergeCell ref="R247:R248"/>
    <mergeCell ref="S247:S248"/>
    <mergeCell ref="T247:T248"/>
    <mergeCell ref="U247:U248"/>
    <mergeCell ref="C249:E250"/>
    <mergeCell ref="F249:F250"/>
    <mergeCell ref="G249:I250"/>
    <mergeCell ref="J249:J250"/>
    <mergeCell ref="K249:M250"/>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O217:Q217"/>
    <mergeCell ref="S217:U217"/>
    <mergeCell ref="C218:E218"/>
    <mergeCell ref="G218:I218"/>
    <mergeCell ref="K218:M218"/>
    <mergeCell ref="O218:Q218"/>
    <mergeCell ref="S218:U218"/>
    <mergeCell ref="K215:M215"/>
    <mergeCell ref="K216:M216"/>
    <mergeCell ref="N215:N216"/>
    <mergeCell ref="O215:Q216"/>
    <mergeCell ref="R215:R216"/>
    <mergeCell ref="S215:U216"/>
    <mergeCell ref="B215:B216"/>
    <mergeCell ref="C215:E216"/>
    <mergeCell ref="F215:F216"/>
    <mergeCell ref="G215:I215"/>
    <mergeCell ref="G216:I216"/>
    <mergeCell ref="J215:J216"/>
    <mergeCell ref="Q206:Q207"/>
    <mergeCell ref="R206:R207"/>
    <mergeCell ref="S206:S207"/>
    <mergeCell ref="T206:T207"/>
    <mergeCell ref="U206:U207"/>
    <mergeCell ref="B213:U213"/>
    <mergeCell ref="B212:U212"/>
    <mergeCell ref="K206:K207"/>
    <mergeCell ref="L206:L207"/>
    <mergeCell ref="M206:M207"/>
    <mergeCell ref="N206:N207"/>
    <mergeCell ref="O206:O207"/>
    <mergeCell ref="P206:P207"/>
    <mergeCell ref="S204:T205"/>
    <mergeCell ref="U204:U205"/>
    <mergeCell ref="C206:C207"/>
    <mergeCell ref="D206:D207"/>
    <mergeCell ref="E206:E207"/>
    <mergeCell ref="F206:F207"/>
    <mergeCell ref="G206:G207"/>
    <mergeCell ref="H206:H207"/>
    <mergeCell ref="I206:I207"/>
    <mergeCell ref="J206:J207"/>
    <mergeCell ref="K204:L205"/>
    <mergeCell ref="M204:M205"/>
    <mergeCell ref="N204:N205"/>
    <mergeCell ref="O204:P205"/>
    <mergeCell ref="Q204:Q205"/>
    <mergeCell ref="R204:R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S200:T201"/>
    <mergeCell ref="U200:U201"/>
    <mergeCell ref="C202:D203"/>
    <mergeCell ref="E202:E203"/>
    <mergeCell ref="F202:F203"/>
    <mergeCell ref="G202:H203"/>
    <mergeCell ref="I202:I203"/>
    <mergeCell ref="J202:J203"/>
    <mergeCell ref="K202:L203"/>
    <mergeCell ref="M202:M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R192:R193"/>
    <mergeCell ref="S192:T193"/>
    <mergeCell ref="U192:U193"/>
    <mergeCell ref="C194:D195"/>
    <mergeCell ref="E194:E195"/>
    <mergeCell ref="F194:F195"/>
    <mergeCell ref="G194:H195"/>
    <mergeCell ref="I194:I195"/>
    <mergeCell ref="J194:J195"/>
    <mergeCell ref="K194:L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O187:P189"/>
    <mergeCell ref="Q187:Q189"/>
    <mergeCell ref="R187:R189"/>
    <mergeCell ref="S187:T189"/>
    <mergeCell ref="U187:U189"/>
    <mergeCell ref="B190:B191"/>
    <mergeCell ref="C190:D191"/>
    <mergeCell ref="E190:E191"/>
    <mergeCell ref="F190:F191"/>
    <mergeCell ref="G190:H191"/>
    <mergeCell ref="U185:U186"/>
    <mergeCell ref="C187:D189"/>
    <mergeCell ref="E187:E189"/>
    <mergeCell ref="F187:F189"/>
    <mergeCell ref="G187:H189"/>
    <mergeCell ref="I187:I189"/>
    <mergeCell ref="J187:J189"/>
    <mergeCell ref="K187:L189"/>
    <mergeCell ref="M187:M189"/>
    <mergeCell ref="N187:N189"/>
    <mergeCell ref="O185:O186"/>
    <mergeCell ref="P185:P186"/>
    <mergeCell ref="Q185:Q186"/>
    <mergeCell ref="R185:R186"/>
    <mergeCell ref="S185:S186"/>
    <mergeCell ref="T185:T186"/>
    <mergeCell ref="I185:I186"/>
    <mergeCell ref="J185:J186"/>
    <mergeCell ref="K185:K186"/>
    <mergeCell ref="L185:L186"/>
    <mergeCell ref="M185:M186"/>
    <mergeCell ref="N185:N186"/>
    <mergeCell ref="C185:C186"/>
    <mergeCell ref="D185:D186"/>
    <mergeCell ref="E185:E186"/>
    <mergeCell ref="F185:F186"/>
    <mergeCell ref="G185:G186"/>
    <mergeCell ref="H185:H186"/>
    <mergeCell ref="S182:U183"/>
    <mergeCell ref="C184:E184"/>
    <mergeCell ref="G184:I184"/>
    <mergeCell ref="K184:M184"/>
    <mergeCell ref="O184:Q184"/>
    <mergeCell ref="S184:U184"/>
    <mergeCell ref="T180:T181"/>
    <mergeCell ref="U180:U181"/>
    <mergeCell ref="C182:E183"/>
    <mergeCell ref="F182:F183"/>
    <mergeCell ref="G182:I183"/>
    <mergeCell ref="J182:J183"/>
    <mergeCell ref="K182:M183"/>
    <mergeCell ref="N182:N183"/>
    <mergeCell ref="O182:Q183"/>
    <mergeCell ref="R182:R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S148:U148"/>
    <mergeCell ref="C149:E149"/>
    <mergeCell ref="G149:I149"/>
    <mergeCell ref="K149:M149"/>
    <mergeCell ref="O149:Q149"/>
    <mergeCell ref="S149:U149"/>
    <mergeCell ref="K146:M146"/>
    <mergeCell ref="K147:M147"/>
    <mergeCell ref="N146:N147"/>
    <mergeCell ref="O146:Q147"/>
    <mergeCell ref="R146:R147"/>
    <mergeCell ref="S146:U147"/>
    <mergeCell ref="B146:B147"/>
    <mergeCell ref="C146:E147"/>
    <mergeCell ref="F146:F147"/>
    <mergeCell ref="G146:I146"/>
    <mergeCell ref="G147:I147"/>
    <mergeCell ref="J146:J147"/>
    <mergeCell ref="Q135:Q136"/>
    <mergeCell ref="R135:R136"/>
    <mergeCell ref="S135:S136"/>
    <mergeCell ref="T135:T136"/>
    <mergeCell ref="U135:U136"/>
    <mergeCell ref="B144:U144"/>
    <mergeCell ref="B138:U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Q102:Q103"/>
    <mergeCell ref="R102:R103"/>
    <mergeCell ref="S102:S103"/>
    <mergeCell ref="T102:T103"/>
    <mergeCell ref="U102:U103"/>
    <mergeCell ref="B108:U108"/>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S79:S80"/>
    <mergeCell ref="T79:T80"/>
    <mergeCell ref="U79:U80"/>
    <mergeCell ref="C81:E81"/>
    <mergeCell ref="G81:I81"/>
    <mergeCell ref="K81:M81"/>
    <mergeCell ref="O81:Q81"/>
    <mergeCell ref="S81:U81"/>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T70:T71"/>
    <mergeCell ref="U70:U71"/>
    <mergeCell ref="B75:U75"/>
    <mergeCell ref="C77:E77"/>
    <mergeCell ref="G77:I77"/>
    <mergeCell ref="K77:M77"/>
    <mergeCell ref="O77:Q77"/>
    <mergeCell ref="S77:U77"/>
    <mergeCell ref="B72:U72"/>
    <mergeCell ref="B73:U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Q36:Q37"/>
    <mergeCell ref="R36:R37"/>
    <mergeCell ref="S36:S37"/>
    <mergeCell ref="T36:T37"/>
    <mergeCell ref="U36:U37"/>
    <mergeCell ref="B41:U41"/>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6" width="12.28515625" bestFit="1" customWidth="1"/>
    <col min="7" max="7" width="24.140625" bestFit="1" customWidth="1"/>
    <col min="8" max="12" width="36.5703125" bestFit="1" customWidth="1"/>
    <col min="13" max="13" width="22.28515625" bestFit="1" customWidth="1"/>
    <col min="14" max="14" width="36.5703125" bestFit="1" customWidth="1"/>
  </cols>
  <sheetData>
    <row r="1" spans="1:14" ht="15" customHeight="1">
      <c r="A1" s="1" t="s">
        <v>631</v>
      </c>
      <c r="B1" s="7" t="s">
        <v>28</v>
      </c>
      <c r="C1" s="7"/>
      <c r="D1" s="7" t="s">
        <v>1</v>
      </c>
      <c r="E1" s="7"/>
      <c r="F1" s="1"/>
      <c r="G1" s="7" t="s">
        <v>633</v>
      </c>
      <c r="H1" s="7"/>
      <c r="I1" s="7"/>
      <c r="J1" s="1" t="s">
        <v>634</v>
      </c>
      <c r="K1" s="1" t="s">
        <v>28</v>
      </c>
      <c r="L1" s="1" t="s">
        <v>1</v>
      </c>
      <c r="M1" s="1"/>
      <c r="N1" s="1" t="s">
        <v>635</v>
      </c>
    </row>
    <row r="2" spans="1:14" ht="30">
      <c r="A2" s="1" t="s">
        <v>632</v>
      </c>
      <c r="B2" s="1" t="s">
        <v>2</v>
      </c>
      <c r="C2" s="7" t="s">
        <v>29</v>
      </c>
      <c r="D2" s="1" t="s">
        <v>2</v>
      </c>
      <c r="E2" s="7" t="s">
        <v>29</v>
      </c>
      <c r="F2" s="7" t="s">
        <v>62</v>
      </c>
      <c r="G2" s="1" t="s">
        <v>637</v>
      </c>
      <c r="H2" s="1" t="s">
        <v>639</v>
      </c>
      <c r="I2" s="1" t="s">
        <v>641</v>
      </c>
      <c r="J2" s="1" t="s">
        <v>642</v>
      </c>
      <c r="K2" s="1" t="s">
        <v>2</v>
      </c>
      <c r="L2" s="1" t="s">
        <v>2</v>
      </c>
      <c r="M2" s="1" t="s">
        <v>62</v>
      </c>
      <c r="N2" s="1" t="s">
        <v>645</v>
      </c>
    </row>
    <row r="3" spans="1:14">
      <c r="A3" s="1"/>
      <c r="B3" s="1" t="s">
        <v>636</v>
      </c>
      <c r="C3" s="7"/>
      <c r="D3" s="1" t="s">
        <v>636</v>
      </c>
      <c r="E3" s="7"/>
      <c r="F3" s="7"/>
      <c r="G3" s="1" t="s">
        <v>638</v>
      </c>
      <c r="H3" s="1" t="s">
        <v>638</v>
      </c>
      <c r="I3" s="1" t="s">
        <v>638</v>
      </c>
      <c r="J3" s="1" t="s">
        <v>638</v>
      </c>
      <c r="K3" s="1" t="s">
        <v>638</v>
      </c>
      <c r="L3" s="1" t="s">
        <v>638</v>
      </c>
      <c r="M3" s="1" t="s">
        <v>644</v>
      </c>
      <c r="N3" s="1" t="s">
        <v>646</v>
      </c>
    </row>
    <row r="4" spans="1:14" ht="30">
      <c r="A4" s="1"/>
      <c r="B4" s="1"/>
      <c r="C4" s="7"/>
      <c r="D4" s="1"/>
      <c r="E4" s="7"/>
      <c r="F4" s="7"/>
      <c r="G4" s="1"/>
      <c r="H4" s="1" t="s">
        <v>640</v>
      </c>
      <c r="I4" s="1" t="s">
        <v>640</v>
      </c>
      <c r="J4" s="1" t="s">
        <v>640</v>
      </c>
      <c r="K4" s="1" t="s">
        <v>643</v>
      </c>
      <c r="L4" s="1" t="s">
        <v>643</v>
      </c>
      <c r="M4" s="1"/>
      <c r="N4" s="1" t="s">
        <v>638</v>
      </c>
    </row>
    <row r="5" spans="1:14" ht="30">
      <c r="A5" s="1"/>
      <c r="B5" s="1"/>
      <c r="C5" s="7"/>
      <c r="D5" s="1"/>
      <c r="E5" s="7"/>
      <c r="F5" s="7"/>
      <c r="G5" s="1"/>
      <c r="H5" s="1"/>
      <c r="I5" s="1"/>
      <c r="J5" s="1"/>
      <c r="K5" s="1"/>
      <c r="L5" s="1"/>
      <c r="M5" s="1"/>
      <c r="N5" s="1" t="s">
        <v>643</v>
      </c>
    </row>
    <row r="6" spans="1:14">
      <c r="A6" s="3" t="s">
        <v>647</v>
      </c>
      <c r="B6" s="4" t="s">
        <v>5</v>
      </c>
      <c r="C6" s="4" t="s">
        <v>5</v>
      </c>
      <c r="D6" s="4" t="s">
        <v>5</v>
      </c>
      <c r="E6" s="4" t="s">
        <v>5</v>
      </c>
      <c r="F6" s="4" t="s">
        <v>5</v>
      </c>
      <c r="G6" s="4" t="s">
        <v>5</v>
      </c>
      <c r="H6" s="4" t="s">
        <v>5</v>
      </c>
      <c r="I6" s="4" t="s">
        <v>5</v>
      </c>
      <c r="J6" s="4" t="s">
        <v>5</v>
      </c>
      <c r="K6" s="4" t="s">
        <v>5</v>
      </c>
      <c r="L6" s="4" t="s">
        <v>5</v>
      </c>
      <c r="M6" s="4" t="s">
        <v>5</v>
      </c>
      <c r="N6" s="4" t="s">
        <v>5</v>
      </c>
    </row>
    <row r="7" spans="1:14">
      <c r="A7" s="2" t="s">
        <v>648</v>
      </c>
      <c r="B7" s="4">
        <v>15</v>
      </c>
      <c r="C7" s="4" t="s">
        <v>5</v>
      </c>
      <c r="D7" s="4">
        <v>15</v>
      </c>
      <c r="E7" s="4" t="s">
        <v>5</v>
      </c>
      <c r="F7" s="4" t="s">
        <v>5</v>
      </c>
      <c r="G7" s="4" t="s">
        <v>5</v>
      </c>
      <c r="H7" s="4" t="s">
        <v>5</v>
      </c>
      <c r="I7" s="4" t="s">
        <v>5</v>
      </c>
      <c r="J7" s="4" t="s">
        <v>5</v>
      </c>
      <c r="K7" s="4" t="s">
        <v>5</v>
      </c>
      <c r="L7" s="4" t="s">
        <v>5</v>
      </c>
      <c r="M7" s="4" t="s">
        <v>5</v>
      </c>
      <c r="N7" s="4" t="s">
        <v>5</v>
      </c>
    </row>
    <row r="8" spans="1:14" ht="30">
      <c r="A8" s="2" t="s">
        <v>649</v>
      </c>
      <c r="B8" s="9">
        <v>1.7</v>
      </c>
      <c r="C8" s="4" t="s">
        <v>5</v>
      </c>
      <c r="D8" s="9">
        <v>2.9</v>
      </c>
      <c r="E8" s="4" t="s">
        <v>5</v>
      </c>
      <c r="F8" s="4" t="s">
        <v>5</v>
      </c>
      <c r="G8" s="4" t="s">
        <v>5</v>
      </c>
      <c r="H8" s="4" t="s">
        <v>5</v>
      </c>
      <c r="I8" s="4" t="s">
        <v>5</v>
      </c>
      <c r="J8" s="4" t="s">
        <v>5</v>
      </c>
      <c r="K8" s="4" t="s">
        <v>5</v>
      </c>
      <c r="L8" s="4" t="s">
        <v>5</v>
      </c>
      <c r="M8" s="4" t="s">
        <v>5</v>
      </c>
      <c r="N8" s="4" t="s">
        <v>5</v>
      </c>
    </row>
    <row r="9" spans="1:14" ht="30">
      <c r="A9" s="2" t="s">
        <v>650</v>
      </c>
      <c r="B9" s="4" t="s">
        <v>5</v>
      </c>
      <c r="C9" s="4" t="s">
        <v>5</v>
      </c>
      <c r="D9" s="4" t="s">
        <v>5</v>
      </c>
      <c r="E9" s="4" t="s">
        <v>5</v>
      </c>
      <c r="F9" s="4" t="s">
        <v>5</v>
      </c>
      <c r="G9" s="4" t="s">
        <v>5</v>
      </c>
      <c r="H9" s="4" t="s">
        <v>5</v>
      </c>
      <c r="I9" s="4" t="s">
        <v>5</v>
      </c>
      <c r="J9" s="4" t="s">
        <v>5</v>
      </c>
      <c r="K9" s="4" t="s">
        <v>5</v>
      </c>
      <c r="L9" s="4" t="s">
        <v>5</v>
      </c>
      <c r="M9" s="4">
        <v>1.5</v>
      </c>
      <c r="N9" s="4" t="s">
        <v>5</v>
      </c>
    </row>
    <row r="10" spans="1:14">
      <c r="A10" s="2" t="s">
        <v>651</v>
      </c>
      <c r="B10" s="4">
        <v>1.7</v>
      </c>
      <c r="C10" s="4" t="s">
        <v>5</v>
      </c>
      <c r="D10" s="4">
        <v>1.7</v>
      </c>
      <c r="E10" s="4" t="s">
        <v>5</v>
      </c>
      <c r="F10" s="4">
        <v>1.6</v>
      </c>
      <c r="G10" s="4" t="s">
        <v>5</v>
      </c>
      <c r="H10" s="4" t="s">
        <v>5</v>
      </c>
      <c r="I10" s="4" t="s">
        <v>5</v>
      </c>
      <c r="J10" s="4" t="s">
        <v>5</v>
      </c>
      <c r="K10" s="4" t="s">
        <v>5</v>
      </c>
      <c r="L10" s="4" t="s">
        <v>5</v>
      </c>
      <c r="M10" s="4" t="s">
        <v>5</v>
      </c>
      <c r="N10" s="4" t="s">
        <v>5</v>
      </c>
    </row>
    <row r="11" spans="1:14">
      <c r="A11" s="2" t="s">
        <v>652</v>
      </c>
      <c r="B11" s="183">
        <v>1461.6</v>
      </c>
      <c r="C11" s="4" t="s">
        <v>5</v>
      </c>
      <c r="D11" s="183">
        <v>1461.6</v>
      </c>
      <c r="E11" s="4" t="s">
        <v>5</v>
      </c>
      <c r="F11" s="183">
        <v>1401.4</v>
      </c>
      <c r="G11" s="4" t="s">
        <v>5</v>
      </c>
      <c r="H11" s="4" t="s">
        <v>5</v>
      </c>
      <c r="I11" s="4" t="s">
        <v>5</v>
      </c>
      <c r="J11" s="4" t="s">
        <v>5</v>
      </c>
      <c r="K11" s="4" t="s">
        <v>5</v>
      </c>
      <c r="L11" s="4" t="s">
        <v>5</v>
      </c>
      <c r="M11" s="4" t="s">
        <v>5</v>
      </c>
      <c r="N11" s="4" t="s">
        <v>5</v>
      </c>
    </row>
    <row r="12" spans="1:14">
      <c r="A12" s="2" t="s">
        <v>653</v>
      </c>
      <c r="B12" s="4" t="s">
        <v>5</v>
      </c>
      <c r="C12" s="4">
        <v>4.0999999999999996</v>
      </c>
      <c r="D12" s="4" t="s">
        <v>5</v>
      </c>
      <c r="E12" s="4">
        <v>9</v>
      </c>
      <c r="F12" s="4" t="s">
        <v>5</v>
      </c>
      <c r="G12" s="4" t="s">
        <v>5</v>
      </c>
      <c r="H12" s="4" t="s">
        <v>5</v>
      </c>
      <c r="I12" s="4" t="s">
        <v>5</v>
      </c>
      <c r="J12" s="4" t="s">
        <v>5</v>
      </c>
      <c r="K12" s="4" t="s">
        <v>5</v>
      </c>
      <c r="L12" s="4" t="s">
        <v>5</v>
      </c>
      <c r="M12" s="4" t="s">
        <v>5</v>
      </c>
      <c r="N12" s="4" t="s">
        <v>5</v>
      </c>
    </row>
    <row r="13" spans="1:14">
      <c r="A13" s="2" t="s">
        <v>654</v>
      </c>
      <c r="B13" s="4" t="s">
        <v>5</v>
      </c>
      <c r="C13" s="4" t="s">
        <v>5</v>
      </c>
      <c r="D13" s="4" t="s">
        <v>5</v>
      </c>
      <c r="E13" s="4" t="s">
        <v>5</v>
      </c>
      <c r="F13" s="4" t="s">
        <v>5</v>
      </c>
      <c r="G13" s="4">
        <v>100</v>
      </c>
      <c r="H13" s="4" t="s">
        <v>5</v>
      </c>
      <c r="I13" s="4">
        <v>50</v>
      </c>
      <c r="J13" s="4" t="s">
        <v>5</v>
      </c>
      <c r="K13" s="4" t="s">
        <v>5</v>
      </c>
      <c r="L13" s="4" t="s">
        <v>5</v>
      </c>
      <c r="M13" s="4" t="s">
        <v>5</v>
      </c>
      <c r="N13" s="4" t="s">
        <v>5</v>
      </c>
    </row>
    <row r="14" spans="1:14" ht="30">
      <c r="A14" s="2" t="s">
        <v>655</v>
      </c>
      <c r="B14" s="4" t="s">
        <v>5</v>
      </c>
      <c r="C14" s="4" t="s">
        <v>5</v>
      </c>
      <c r="D14" s="4" t="s">
        <v>5</v>
      </c>
      <c r="E14" s="4" t="s">
        <v>5</v>
      </c>
      <c r="F14" s="4" t="s">
        <v>5</v>
      </c>
      <c r="G14" s="4" t="s">
        <v>5</v>
      </c>
      <c r="H14" s="4" t="s">
        <v>5</v>
      </c>
      <c r="I14" s="184">
        <v>0.8</v>
      </c>
      <c r="J14" s="4" t="s">
        <v>5</v>
      </c>
      <c r="K14" s="4" t="s">
        <v>5</v>
      </c>
      <c r="L14" s="4" t="s">
        <v>5</v>
      </c>
      <c r="M14" s="4" t="s">
        <v>5</v>
      </c>
      <c r="N14" s="4" t="s">
        <v>5</v>
      </c>
    </row>
    <row r="15" spans="1:14" ht="30">
      <c r="A15" s="2" t="s">
        <v>656</v>
      </c>
      <c r="B15" s="4" t="s">
        <v>5</v>
      </c>
      <c r="C15" s="4" t="s">
        <v>5</v>
      </c>
      <c r="D15" s="4" t="s">
        <v>5</v>
      </c>
      <c r="E15" s="4" t="s">
        <v>5</v>
      </c>
      <c r="F15" s="4" t="s">
        <v>5</v>
      </c>
      <c r="G15" s="4" t="s">
        <v>5</v>
      </c>
      <c r="H15" s="6">
        <v>212896</v>
      </c>
      <c r="I15" s="6">
        <v>826617</v>
      </c>
      <c r="J15" s="6">
        <v>1039513</v>
      </c>
      <c r="K15" s="6">
        <v>327315</v>
      </c>
      <c r="L15" s="6">
        <v>535897</v>
      </c>
      <c r="M15" s="4" t="s">
        <v>5</v>
      </c>
      <c r="N15" s="6">
        <v>494760</v>
      </c>
    </row>
    <row r="16" spans="1:14" ht="30">
      <c r="A16" s="2" t="s">
        <v>657</v>
      </c>
      <c r="B16" s="4" t="s">
        <v>5</v>
      </c>
      <c r="C16" s="4" t="s">
        <v>5</v>
      </c>
      <c r="D16" s="4" t="s">
        <v>5</v>
      </c>
      <c r="E16" s="4" t="s">
        <v>5</v>
      </c>
      <c r="F16" s="4" t="s">
        <v>5</v>
      </c>
      <c r="G16" s="4" t="s">
        <v>5</v>
      </c>
      <c r="H16" s="4" t="s">
        <v>5</v>
      </c>
      <c r="I16" s="4">
        <v>40.799999999999997</v>
      </c>
      <c r="J16" s="4" t="s">
        <v>5</v>
      </c>
      <c r="K16" s="4" t="s">
        <v>5</v>
      </c>
      <c r="L16" s="4" t="s">
        <v>5</v>
      </c>
      <c r="M16" s="4" t="s">
        <v>5</v>
      </c>
      <c r="N16" s="4" t="s">
        <v>5</v>
      </c>
    </row>
    <row r="17" spans="1:14" ht="30">
      <c r="A17" s="2" t="s">
        <v>658</v>
      </c>
      <c r="B17" s="4" t="s">
        <v>5</v>
      </c>
      <c r="C17" s="4" t="s">
        <v>5</v>
      </c>
      <c r="D17" s="4" t="s">
        <v>5</v>
      </c>
      <c r="E17" s="4" t="s">
        <v>5</v>
      </c>
      <c r="F17" s="4" t="s">
        <v>5</v>
      </c>
      <c r="G17" s="4" t="s">
        <v>5</v>
      </c>
      <c r="H17" s="4" t="s">
        <v>5</v>
      </c>
      <c r="I17" s="4" t="s">
        <v>5</v>
      </c>
      <c r="J17" s="9">
        <v>48.1</v>
      </c>
      <c r="K17" s="9">
        <v>48.27</v>
      </c>
      <c r="L17" s="4" t="s">
        <v>5</v>
      </c>
      <c r="M17" s="4" t="s">
        <v>5</v>
      </c>
      <c r="N17" s="9">
        <v>48.95</v>
      </c>
    </row>
    <row r="18" spans="1:14">
      <c r="A18" s="2" t="s">
        <v>659</v>
      </c>
      <c r="B18" s="4" t="s">
        <v>5</v>
      </c>
      <c r="C18" s="4" t="s">
        <v>5</v>
      </c>
      <c r="D18" s="4" t="s">
        <v>5</v>
      </c>
      <c r="E18" s="4" t="s">
        <v>5</v>
      </c>
      <c r="F18" s="4" t="s">
        <v>5</v>
      </c>
      <c r="G18" s="4" t="s">
        <v>5</v>
      </c>
      <c r="H18" s="4" t="s">
        <v>5</v>
      </c>
      <c r="I18" s="4" t="s">
        <v>5</v>
      </c>
      <c r="J18" s="4" t="s">
        <v>5</v>
      </c>
      <c r="K18" s="4" t="s">
        <v>5</v>
      </c>
      <c r="L18" s="9">
        <v>24.2</v>
      </c>
      <c r="M18" s="4" t="s">
        <v>5</v>
      </c>
      <c r="N18" s="4" t="s">
        <v>5</v>
      </c>
    </row>
    <row r="19" spans="1:14" ht="30">
      <c r="A19" s="2" t="s">
        <v>660</v>
      </c>
      <c r="B19" s="184">
        <v>0.33</v>
      </c>
      <c r="C19" s="4" t="s">
        <v>5</v>
      </c>
      <c r="D19" s="184">
        <v>0.33</v>
      </c>
      <c r="E19" s="4" t="s">
        <v>5</v>
      </c>
      <c r="F19" s="4" t="s">
        <v>5</v>
      </c>
      <c r="G19" s="4" t="s">
        <v>5</v>
      </c>
      <c r="H19" s="4" t="s">
        <v>5</v>
      </c>
      <c r="I19" s="4" t="s">
        <v>5</v>
      </c>
      <c r="J19" s="4" t="s">
        <v>5</v>
      </c>
      <c r="K19" s="4" t="s">
        <v>5</v>
      </c>
      <c r="L19" s="4" t="s">
        <v>5</v>
      </c>
      <c r="M19" s="4" t="s">
        <v>5</v>
      </c>
      <c r="N19" s="4" t="s">
        <v>5</v>
      </c>
    </row>
  </sheetData>
  <mergeCells count="6">
    <mergeCell ref="B1:C1"/>
    <mergeCell ref="D1:E1"/>
    <mergeCell ref="G1:I1"/>
    <mergeCell ref="C2:C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61</v>
      </c>
      <c r="B1" s="7" t="s">
        <v>2</v>
      </c>
      <c r="C1" s="7" t="s">
        <v>62</v>
      </c>
    </row>
    <row r="2" spans="1:3" ht="30">
      <c r="A2" s="1" t="s">
        <v>46</v>
      </c>
      <c r="B2" s="7"/>
      <c r="C2" s="7"/>
    </row>
    <row r="3" spans="1:3">
      <c r="A3" s="3" t="s">
        <v>168</v>
      </c>
      <c r="B3" s="4" t="s">
        <v>5</v>
      </c>
      <c r="C3" s="4" t="s">
        <v>5</v>
      </c>
    </row>
    <row r="4" spans="1:3">
      <c r="A4" s="2" t="s">
        <v>173</v>
      </c>
      <c r="B4" s="8">
        <v>167154</v>
      </c>
      <c r="C4" s="8">
        <v>147627</v>
      </c>
    </row>
    <row r="5" spans="1:3">
      <c r="A5" s="2" t="s">
        <v>175</v>
      </c>
      <c r="B5" s="6">
        <v>68769</v>
      </c>
      <c r="C5" s="6">
        <v>67889</v>
      </c>
    </row>
    <row r="6" spans="1:3">
      <c r="A6" s="2" t="s">
        <v>176</v>
      </c>
      <c r="B6" s="6">
        <v>17517</v>
      </c>
      <c r="C6" s="6">
        <v>15950</v>
      </c>
    </row>
    <row r="7" spans="1:3">
      <c r="A7" s="2" t="s">
        <v>69</v>
      </c>
      <c r="B7" s="8">
        <v>253440</v>
      </c>
      <c r="C7" s="8">
        <v>2314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7.42578125" bestFit="1" customWidth="1"/>
  </cols>
  <sheetData>
    <row r="1" spans="1:3">
      <c r="A1" s="1" t="s">
        <v>662</v>
      </c>
      <c r="B1" s="1" t="s">
        <v>1</v>
      </c>
      <c r="C1" s="1" t="s">
        <v>663</v>
      </c>
    </row>
    <row r="2" spans="1:3" ht="30">
      <c r="A2" s="1" t="s">
        <v>46</v>
      </c>
      <c r="B2" s="1" t="s">
        <v>2</v>
      </c>
      <c r="C2" s="1" t="s">
        <v>62</v>
      </c>
    </row>
    <row r="3" spans="1:3" ht="30">
      <c r="A3" s="3" t="s">
        <v>664</v>
      </c>
      <c r="B3" s="4" t="s">
        <v>5</v>
      </c>
      <c r="C3" s="4" t="s">
        <v>5</v>
      </c>
    </row>
    <row r="4" spans="1:3">
      <c r="A4" s="2" t="s">
        <v>665</v>
      </c>
      <c r="B4" s="8">
        <v>60931</v>
      </c>
      <c r="C4" s="8">
        <v>60931</v>
      </c>
    </row>
    <row r="5" spans="1:3">
      <c r="A5" s="2" t="s">
        <v>666</v>
      </c>
      <c r="B5" s="6">
        <v>-18464</v>
      </c>
      <c r="C5" s="6">
        <v>-13178</v>
      </c>
    </row>
    <row r="6" spans="1:3">
      <c r="A6" s="2" t="s">
        <v>667</v>
      </c>
      <c r="B6" s="6">
        <v>42467</v>
      </c>
      <c r="C6" s="6">
        <v>47753</v>
      </c>
    </row>
    <row r="7" spans="1:3">
      <c r="A7" s="2" t="s">
        <v>191</v>
      </c>
      <c r="B7" s="4" t="s">
        <v>5</v>
      </c>
      <c r="C7" s="4" t="s">
        <v>5</v>
      </c>
    </row>
    <row r="8" spans="1:3" ht="30">
      <c r="A8" s="3" t="s">
        <v>664</v>
      </c>
      <c r="B8" s="4" t="s">
        <v>5</v>
      </c>
      <c r="C8" s="4" t="s">
        <v>5</v>
      </c>
    </row>
    <row r="9" spans="1:3">
      <c r="A9" s="2" t="s">
        <v>668</v>
      </c>
      <c r="B9" s="4" t="s">
        <v>669</v>
      </c>
      <c r="C9" s="4" t="s">
        <v>669</v>
      </c>
    </row>
    <row r="10" spans="1:3">
      <c r="A10" s="2" t="s">
        <v>665</v>
      </c>
      <c r="B10" s="6">
        <v>53957</v>
      </c>
      <c r="C10" s="6">
        <v>53957</v>
      </c>
    </row>
    <row r="11" spans="1:3">
      <c r="A11" s="2" t="s">
        <v>666</v>
      </c>
      <c r="B11" s="6">
        <v>-15734</v>
      </c>
      <c r="C11" s="6">
        <v>-11237</v>
      </c>
    </row>
    <row r="12" spans="1:3">
      <c r="A12" s="2" t="s">
        <v>667</v>
      </c>
      <c r="B12" s="6">
        <v>38223</v>
      </c>
      <c r="C12" s="6">
        <v>42720</v>
      </c>
    </row>
    <row r="13" spans="1:3">
      <c r="A13" s="2" t="s">
        <v>670</v>
      </c>
      <c r="B13" s="4" t="s">
        <v>5</v>
      </c>
      <c r="C13" s="4" t="s">
        <v>5</v>
      </c>
    </row>
    <row r="14" spans="1:3" ht="30">
      <c r="A14" s="3" t="s">
        <v>664</v>
      </c>
      <c r="B14" s="4" t="s">
        <v>5</v>
      </c>
      <c r="C14" s="4" t="s">
        <v>5</v>
      </c>
    </row>
    <row r="15" spans="1:3">
      <c r="A15" s="2" t="s">
        <v>668</v>
      </c>
      <c r="B15" s="4" t="s">
        <v>671</v>
      </c>
      <c r="C15" s="4" t="s">
        <v>671</v>
      </c>
    </row>
    <row r="16" spans="1:3">
      <c r="A16" s="2" t="s">
        <v>665</v>
      </c>
      <c r="B16" s="6">
        <v>5300</v>
      </c>
      <c r="C16" s="6">
        <v>5300</v>
      </c>
    </row>
    <row r="17" spans="1:3">
      <c r="A17" s="2" t="s">
        <v>666</v>
      </c>
      <c r="B17" s="6">
        <v>-1457</v>
      </c>
      <c r="C17" s="6">
        <v>-1060</v>
      </c>
    </row>
    <row r="18" spans="1:3">
      <c r="A18" s="2" t="s">
        <v>667</v>
      </c>
      <c r="B18" s="6">
        <v>3843</v>
      </c>
      <c r="C18" s="6">
        <v>4240</v>
      </c>
    </row>
    <row r="19" spans="1:3">
      <c r="A19" s="2" t="s">
        <v>196</v>
      </c>
      <c r="B19" s="4" t="s">
        <v>5</v>
      </c>
      <c r="C19" s="4" t="s">
        <v>5</v>
      </c>
    </row>
    <row r="20" spans="1:3" ht="30">
      <c r="A20" s="3" t="s">
        <v>664</v>
      </c>
      <c r="B20" s="4" t="s">
        <v>5</v>
      </c>
      <c r="C20" s="4" t="s">
        <v>5</v>
      </c>
    </row>
    <row r="21" spans="1:3">
      <c r="A21" s="2" t="s">
        <v>665</v>
      </c>
      <c r="B21" s="6">
        <v>1674</v>
      </c>
      <c r="C21" s="6">
        <v>1674</v>
      </c>
    </row>
    <row r="22" spans="1:3">
      <c r="A22" s="2" t="s">
        <v>666</v>
      </c>
      <c r="B22" s="6">
        <v>-1273</v>
      </c>
      <c r="C22" s="4">
        <v>-881</v>
      </c>
    </row>
    <row r="23" spans="1:3">
      <c r="A23" s="2" t="s">
        <v>667</v>
      </c>
      <c r="B23" s="8">
        <v>401</v>
      </c>
      <c r="C23" s="8">
        <v>793</v>
      </c>
    </row>
    <row r="24" spans="1:3" ht="30">
      <c r="A24" s="2" t="s">
        <v>672</v>
      </c>
      <c r="B24" s="4" t="s">
        <v>5</v>
      </c>
      <c r="C24" s="4" t="s">
        <v>5</v>
      </c>
    </row>
    <row r="25" spans="1:3" ht="30">
      <c r="A25" s="3" t="s">
        <v>664</v>
      </c>
      <c r="B25" s="4" t="s">
        <v>5</v>
      </c>
      <c r="C25" s="4" t="s">
        <v>5</v>
      </c>
    </row>
    <row r="26" spans="1:3">
      <c r="A26" s="2" t="s">
        <v>668</v>
      </c>
      <c r="B26" s="4" t="s">
        <v>673</v>
      </c>
      <c r="C26" s="4" t="s">
        <v>673</v>
      </c>
    </row>
    <row r="27" spans="1:3" ht="30">
      <c r="A27" s="2" t="s">
        <v>674</v>
      </c>
      <c r="B27" s="4" t="s">
        <v>5</v>
      </c>
      <c r="C27" s="4" t="s">
        <v>5</v>
      </c>
    </row>
    <row r="28" spans="1:3" ht="30">
      <c r="A28" s="3" t="s">
        <v>664</v>
      </c>
      <c r="B28" s="4" t="s">
        <v>5</v>
      </c>
      <c r="C28" s="4" t="s">
        <v>5</v>
      </c>
    </row>
    <row r="29" spans="1:3">
      <c r="A29" s="2" t="s">
        <v>668</v>
      </c>
      <c r="B29" s="4" t="s">
        <v>675</v>
      </c>
      <c r="C29" s="4" t="s">
        <v>6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676</v>
      </c>
      <c r="B1" s="7" t="s">
        <v>28</v>
      </c>
      <c r="C1" s="7"/>
      <c r="D1" s="7" t="s">
        <v>1</v>
      </c>
      <c r="E1" s="7"/>
    </row>
    <row r="2" spans="1:5">
      <c r="A2" s="7"/>
      <c r="B2" s="1" t="s">
        <v>2</v>
      </c>
      <c r="C2" s="1" t="s">
        <v>29</v>
      </c>
      <c r="D2" s="1" t="s">
        <v>2</v>
      </c>
      <c r="E2" s="1" t="s">
        <v>29</v>
      </c>
    </row>
    <row r="3" spans="1:5">
      <c r="A3" s="3" t="s">
        <v>677</v>
      </c>
      <c r="B3" s="4" t="s">
        <v>5</v>
      </c>
      <c r="C3" s="4" t="s">
        <v>5</v>
      </c>
      <c r="D3" s="4" t="s">
        <v>5</v>
      </c>
      <c r="E3" s="4" t="s">
        <v>5</v>
      </c>
    </row>
    <row r="4" spans="1:5">
      <c r="A4" s="2" t="s">
        <v>213</v>
      </c>
      <c r="B4" s="184">
        <v>0.35</v>
      </c>
      <c r="C4" s="184">
        <v>0.35</v>
      </c>
      <c r="D4" s="184">
        <v>0.35</v>
      </c>
      <c r="E4" s="184">
        <v>0.35</v>
      </c>
    </row>
    <row r="5" spans="1:5">
      <c r="A5" s="2" t="s">
        <v>215</v>
      </c>
      <c r="B5" s="184">
        <v>1.4999999999999999E-2</v>
      </c>
      <c r="C5" s="184">
        <v>3.5999999999999997E-2</v>
      </c>
      <c r="D5" s="184">
        <v>1.4999999999999999E-2</v>
      </c>
      <c r="E5" s="184">
        <v>3.5999999999999997E-2</v>
      </c>
    </row>
    <row r="6" spans="1:5">
      <c r="A6" s="2" t="s">
        <v>216</v>
      </c>
      <c r="B6" s="184">
        <v>3.5000000000000003E-2</v>
      </c>
      <c r="C6" s="184">
        <v>0</v>
      </c>
      <c r="D6" s="184">
        <v>3.5000000000000003E-2</v>
      </c>
      <c r="E6" s="184">
        <v>0</v>
      </c>
    </row>
    <row r="7" spans="1:5">
      <c r="A7" s="2" t="s">
        <v>218</v>
      </c>
      <c r="B7" s="184">
        <v>0</v>
      </c>
      <c r="C7" s="184">
        <v>-0.03</v>
      </c>
      <c r="D7" s="184">
        <v>0</v>
      </c>
      <c r="E7" s="184">
        <v>-0.03</v>
      </c>
    </row>
    <row r="8" spans="1:5">
      <c r="A8" s="2" t="s">
        <v>220</v>
      </c>
      <c r="B8" s="184">
        <v>-0.57299999999999995</v>
      </c>
      <c r="C8" s="184">
        <v>0</v>
      </c>
      <c r="D8" s="184">
        <v>-0.41599999999999998</v>
      </c>
      <c r="E8" s="184">
        <v>0</v>
      </c>
    </row>
    <row r="9" spans="1:5" ht="30">
      <c r="A9" s="2" t="s">
        <v>223</v>
      </c>
      <c r="B9" s="184">
        <v>8.4000000000000005E-2</v>
      </c>
      <c r="C9" s="184">
        <v>1.2E-2</v>
      </c>
      <c r="D9" s="184">
        <v>0.13900000000000001</v>
      </c>
      <c r="E9" s="184">
        <v>1.7000000000000001E-2</v>
      </c>
    </row>
    <row r="10" spans="1:5">
      <c r="A10" s="2" t="s">
        <v>229</v>
      </c>
      <c r="B10" s="184">
        <v>-0.105</v>
      </c>
      <c r="C10" s="184">
        <v>0</v>
      </c>
      <c r="D10" s="184">
        <v>-8.1000000000000003E-2</v>
      </c>
      <c r="E10" s="184">
        <v>0</v>
      </c>
    </row>
    <row r="11" spans="1:5">
      <c r="A11" s="2" t="s">
        <v>232</v>
      </c>
      <c r="B11" s="184">
        <v>-5.0000000000000001E-3</v>
      </c>
      <c r="C11" s="184">
        <v>5.0000000000000001E-3</v>
      </c>
      <c r="D11" s="184">
        <v>-3.9E-2</v>
      </c>
      <c r="E11" s="184">
        <v>1.7000000000000001E-2</v>
      </c>
    </row>
    <row r="12" spans="1:5">
      <c r="A12" s="2" t="s">
        <v>235</v>
      </c>
      <c r="B12" s="184">
        <v>-0.01</v>
      </c>
      <c r="C12" s="184">
        <v>-3.0000000000000001E-3</v>
      </c>
      <c r="D12" s="184">
        <v>2.8000000000000001E-2</v>
      </c>
      <c r="E12" s="184">
        <v>-1E-3</v>
      </c>
    </row>
    <row r="13" spans="1:5">
      <c r="A13" s="2" t="s">
        <v>239</v>
      </c>
      <c r="B13" s="184">
        <v>-0.63700000000000001</v>
      </c>
      <c r="C13" s="184">
        <v>0.40200000000000002</v>
      </c>
      <c r="D13" s="184">
        <v>-1.1519999999999999</v>
      </c>
      <c r="E13" s="184">
        <v>0.46700000000000003</v>
      </c>
    </row>
    <row r="14" spans="1:5">
      <c r="A14" s="2" t="s">
        <v>678</v>
      </c>
      <c r="B14" s="184">
        <v>0.39</v>
      </c>
      <c r="C14" s="184">
        <v>0.35</v>
      </c>
      <c r="D14" s="4" t="s">
        <v>5</v>
      </c>
      <c r="E14" s="4" t="s">
        <v>5</v>
      </c>
    </row>
    <row r="15" spans="1:5">
      <c r="A15" s="2" t="s">
        <v>679</v>
      </c>
      <c r="B15" s="4" t="s">
        <v>5</v>
      </c>
      <c r="C15" s="4" t="s">
        <v>5</v>
      </c>
      <c r="D15" s="4" t="s">
        <v>5</v>
      </c>
      <c r="E15" s="4" t="s">
        <v>5</v>
      </c>
    </row>
    <row r="16" spans="1:5">
      <c r="A16" s="3" t="s">
        <v>677</v>
      </c>
      <c r="B16" s="4" t="s">
        <v>5</v>
      </c>
      <c r="C16" s="4" t="s">
        <v>5</v>
      </c>
      <c r="D16" s="4" t="s">
        <v>5</v>
      </c>
      <c r="E16" s="4" t="s">
        <v>5</v>
      </c>
    </row>
    <row r="17" spans="1:5" ht="45">
      <c r="A17" s="2" t="s">
        <v>680</v>
      </c>
      <c r="B17" s="184">
        <v>2E-3</v>
      </c>
      <c r="C17" s="184">
        <v>0</v>
      </c>
      <c r="D17" s="184">
        <v>-0.36799999999999999</v>
      </c>
      <c r="E17" s="184">
        <v>3.6999999999999998E-2</v>
      </c>
    </row>
    <row r="18" spans="1:5" ht="30">
      <c r="A18" s="2" t="s">
        <v>681</v>
      </c>
      <c r="B18" s="4" t="s">
        <v>5</v>
      </c>
      <c r="C18" s="4" t="s">
        <v>5</v>
      </c>
      <c r="D18" s="4" t="s">
        <v>5</v>
      </c>
      <c r="E18" s="4" t="s">
        <v>5</v>
      </c>
    </row>
    <row r="19" spans="1:5">
      <c r="A19" s="3" t="s">
        <v>677</v>
      </c>
      <c r="B19" s="4" t="s">
        <v>5</v>
      </c>
      <c r="C19" s="4" t="s">
        <v>5</v>
      </c>
      <c r="D19" s="4" t="s">
        <v>5</v>
      </c>
      <c r="E19" s="4" t="s">
        <v>5</v>
      </c>
    </row>
    <row r="20" spans="1:5" ht="45">
      <c r="A20" s="2" t="s">
        <v>680</v>
      </c>
      <c r="B20" s="184">
        <v>-0.43</v>
      </c>
      <c r="C20" s="184">
        <v>3.2000000000000001E-2</v>
      </c>
      <c r="D20" s="184">
        <v>-0.81499999999999995</v>
      </c>
      <c r="E20" s="184">
        <v>4.1000000000000002E-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ht="30">
      <c r="A2" s="1" t="s">
        <v>46</v>
      </c>
      <c r="B2" s="1" t="s">
        <v>2</v>
      </c>
      <c r="C2" s="1" t="s">
        <v>29</v>
      </c>
      <c r="D2" s="1" t="s">
        <v>2</v>
      </c>
      <c r="E2" s="1" t="s">
        <v>29</v>
      </c>
    </row>
    <row r="3" spans="1:5" ht="60">
      <c r="A3" s="2" t="s">
        <v>58</v>
      </c>
      <c r="B3" s="8">
        <v>0</v>
      </c>
      <c r="C3" s="8">
        <v>0</v>
      </c>
      <c r="D3" s="8">
        <v>303</v>
      </c>
      <c r="E3" s="8">
        <v>0</v>
      </c>
    </row>
    <row r="4" spans="1:5" ht="30">
      <c r="A4" s="2" t="s">
        <v>59</v>
      </c>
      <c r="B4" s="6">
        <v>1462</v>
      </c>
      <c r="C4" s="6">
        <v>1190</v>
      </c>
      <c r="D4" s="6">
        <v>4385</v>
      </c>
      <c r="E4" s="6">
        <v>3571</v>
      </c>
    </row>
    <row r="5" spans="1:5" ht="45">
      <c r="A5" s="2" t="s">
        <v>60</v>
      </c>
      <c r="B5" s="8">
        <v>-17</v>
      </c>
      <c r="C5" s="8">
        <v>-202</v>
      </c>
      <c r="D5" s="8">
        <v>-49</v>
      </c>
      <c r="E5" s="8">
        <v>-6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2</v>
      </c>
      <c r="B1" s="7" t="s">
        <v>2</v>
      </c>
      <c r="C1" s="7" t="s">
        <v>62</v>
      </c>
    </row>
    <row r="2" spans="1:3" ht="30">
      <c r="A2" s="1" t="s">
        <v>46</v>
      </c>
      <c r="B2" s="7"/>
      <c r="C2" s="7"/>
    </row>
    <row r="3" spans="1:3" ht="30">
      <c r="A3" s="3" t="s">
        <v>246</v>
      </c>
      <c r="B3" s="4" t="s">
        <v>5</v>
      </c>
      <c r="C3" s="4" t="s">
        <v>5</v>
      </c>
    </row>
    <row r="4" spans="1:3">
      <c r="A4" s="2" t="s">
        <v>248</v>
      </c>
      <c r="B4" s="8">
        <v>111898</v>
      </c>
      <c r="C4" s="8">
        <v>75949</v>
      </c>
    </row>
    <row r="5" spans="1:3" ht="30">
      <c r="A5" s="2" t="s">
        <v>249</v>
      </c>
      <c r="B5" s="6">
        <v>39184</v>
      </c>
      <c r="C5" s="6">
        <v>42491</v>
      </c>
    </row>
    <row r="6" spans="1:3">
      <c r="A6" s="2" t="s">
        <v>250</v>
      </c>
      <c r="B6" s="6">
        <v>13250</v>
      </c>
      <c r="C6" s="6">
        <v>5242</v>
      </c>
    </row>
    <row r="7" spans="1:3" ht="30">
      <c r="A7" s="2" t="s">
        <v>251</v>
      </c>
      <c r="B7" s="6">
        <v>9307</v>
      </c>
      <c r="C7" s="6">
        <v>6993</v>
      </c>
    </row>
    <row r="8" spans="1:3">
      <c r="A8" s="2" t="s">
        <v>253</v>
      </c>
      <c r="B8" s="6">
        <v>6838</v>
      </c>
      <c r="C8" s="6">
        <v>4785</v>
      </c>
    </row>
    <row r="9" spans="1:3">
      <c r="A9" s="2" t="s">
        <v>252</v>
      </c>
      <c r="B9" s="6">
        <v>6839</v>
      </c>
      <c r="C9" s="6">
        <v>8205</v>
      </c>
    </row>
    <row r="10" spans="1:3">
      <c r="A10" s="2" t="s">
        <v>254</v>
      </c>
      <c r="B10" s="6">
        <v>3011</v>
      </c>
      <c r="C10" s="6">
        <v>4417</v>
      </c>
    </row>
    <row r="11" spans="1:3">
      <c r="A11" s="2" t="s">
        <v>235</v>
      </c>
      <c r="B11" s="6">
        <v>13754</v>
      </c>
      <c r="C11" s="6">
        <v>17514</v>
      </c>
    </row>
    <row r="12" spans="1:3" ht="30">
      <c r="A12" s="2" t="s">
        <v>79</v>
      </c>
      <c r="B12" s="8">
        <v>204081</v>
      </c>
      <c r="C12" s="8">
        <v>1655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6" width="12.28515625" bestFit="1" customWidth="1"/>
    <col min="7" max="10" width="22.42578125" bestFit="1" customWidth="1"/>
    <col min="11" max="12" width="36.5703125" bestFit="1" customWidth="1"/>
    <col min="13" max="13" width="21.140625" bestFit="1" customWidth="1"/>
    <col min="14" max="15" width="36.5703125" bestFit="1" customWidth="1"/>
    <col min="16" max="16" width="36" bestFit="1" customWidth="1"/>
    <col min="17" max="20" width="36.5703125" bestFit="1" customWidth="1"/>
    <col min="21" max="23" width="22.7109375" bestFit="1" customWidth="1"/>
    <col min="24" max="26" width="36.5703125" bestFit="1" customWidth="1"/>
    <col min="27" max="28" width="22.7109375" bestFit="1" customWidth="1"/>
    <col min="29" max="29" width="27.140625" bestFit="1" customWidth="1"/>
  </cols>
  <sheetData>
    <row r="1" spans="1:29" ht="15" customHeight="1">
      <c r="A1" s="7" t="s">
        <v>683</v>
      </c>
      <c r="B1" s="7" t="s">
        <v>28</v>
      </c>
      <c r="C1" s="7"/>
      <c r="D1" s="7" t="s">
        <v>1</v>
      </c>
      <c r="E1" s="7"/>
      <c r="F1" s="1"/>
      <c r="G1" s="1" t="s">
        <v>633</v>
      </c>
      <c r="H1" s="1" t="s">
        <v>684</v>
      </c>
      <c r="I1" s="1"/>
      <c r="J1" s="1"/>
      <c r="K1" s="7"/>
      <c r="L1" s="7"/>
      <c r="M1" s="1" t="s">
        <v>633</v>
      </c>
      <c r="N1" s="1"/>
      <c r="O1" s="1" t="s">
        <v>663</v>
      </c>
      <c r="P1" s="1"/>
      <c r="Q1" s="1" t="s">
        <v>663</v>
      </c>
      <c r="R1" s="1"/>
      <c r="S1" s="1"/>
      <c r="T1" s="1" t="s">
        <v>633</v>
      </c>
      <c r="U1" s="1" t="s">
        <v>635</v>
      </c>
      <c r="V1" s="7"/>
      <c r="W1" s="7"/>
      <c r="X1" s="7" t="s">
        <v>633</v>
      </c>
      <c r="Y1" s="7"/>
      <c r="Z1" s="7"/>
      <c r="AA1" s="7"/>
      <c r="AB1" s="7"/>
      <c r="AC1" s="7"/>
    </row>
    <row r="2" spans="1:29">
      <c r="A2" s="7"/>
      <c r="B2" s="7" t="s">
        <v>2</v>
      </c>
      <c r="C2" s="7" t="s">
        <v>29</v>
      </c>
      <c r="D2" s="7" t="s">
        <v>2</v>
      </c>
      <c r="E2" s="7" t="s">
        <v>29</v>
      </c>
      <c r="F2" s="7" t="s">
        <v>62</v>
      </c>
      <c r="G2" s="1" t="s">
        <v>685</v>
      </c>
      <c r="H2" s="1" t="s">
        <v>687</v>
      </c>
      <c r="I2" s="1" t="s">
        <v>637</v>
      </c>
      <c r="J2" s="1" t="s">
        <v>688</v>
      </c>
      <c r="K2" s="1" t="s">
        <v>637</v>
      </c>
      <c r="L2" s="1" t="s">
        <v>637</v>
      </c>
      <c r="M2" s="1" t="s">
        <v>691</v>
      </c>
      <c r="N2" s="1" t="s">
        <v>691</v>
      </c>
      <c r="O2" s="1" t="s">
        <v>694</v>
      </c>
      <c r="P2" s="1" t="s">
        <v>691</v>
      </c>
      <c r="Q2" s="1" t="s">
        <v>697</v>
      </c>
      <c r="R2" s="1" t="s">
        <v>699</v>
      </c>
      <c r="S2" s="1" t="s">
        <v>697</v>
      </c>
      <c r="T2" s="1" t="s">
        <v>685</v>
      </c>
      <c r="U2" s="1" t="s">
        <v>702</v>
      </c>
      <c r="V2" s="1" t="s">
        <v>2</v>
      </c>
      <c r="W2" s="1" t="s">
        <v>2</v>
      </c>
      <c r="X2" s="1" t="s">
        <v>2</v>
      </c>
      <c r="Y2" s="1" t="s">
        <v>2</v>
      </c>
      <c r="Z2" s="1" t="s">
        <v>2</v>
      </c>
      <c r="AA2" s="1" t="s">
        <v>2</v>
      </c>
      <c r="AB2" s="1" t="s">
        <v>2</v>
      </c>
      <c r="AC2" s="1" t="s">
        <v>2</v>
      </c>
    </row>
    <row r="3" spans="1:29" ht="30">
      <c r="A3" s="7"/>
      <c r="B3" s="7"/>
      <c r="C3" s="7"/>
      <c r="D3" s="7"/>
      <c r="E3" s="7"/>
      <c r="F3" s="7"/>
      <c r="G3" s="1" t="s">
        <v>686</v>
      </c>
      <c r="H3" s="1" t="s">
        <v>686</v>
      </c>
      <c r="I3" s="1" t="s">
        <v>686</v>
      </c>
      <c r="J3" s="1" t="s">
        <v>686</v>
      </c>
      <c r="K3" s="1" t="s">
        <v>689</v>
      </c>
      <c r="L3" s="1" t="s">
        <v>690</v>
      </c>
      <c r="M3" s="1" t="s">
        <v>692</v>
      </c>
      <c r="N3" s="1" t="s">
        <v>692</v>
      </c>
      <c r="O3" s="1" t="s">
        <v>692</v>
      </c>
      <c r="P3" s="1" t="s">
        <v>692</v>
      </c>
      <c r="Q3" s="1" t="s">
        <v>698</v>
      </c>
      <c r="R3" s="1" t="s">
        <v>698</v>
      </c>
      <c r="S3" s="1" t="s">
        <v>698</v>
      </c>
      <c r="T3" s="1" t="s">
        <v>701</v>
      </c>
      <c r="U3" s="1" t="s">
        <v>703</v>
      </c>
      <c r="V3" s="1" t="s">
        <v>703</v>
      </c>
      <c r="W3" s="1" t="s">
        <v>703</v>
      </c>
      <c r="X3" s="1" t="s">
        <v>703</v>
      </c>
      <c r="Y3" s="1" t="s">
        <v>703</v>
      </c>
      <c r="Z3" s="1" t="s">
        <v>703</v>
      </c>
      <c r="AA3" s="1" t="s">
        <v>703</v>
      </c>
      <c r="AB3" s="1" t="s">
        <v>703</v>
      </c>
      <c r="AC3" s="1" t="s">
        <v>703</v>
      </c>
    </row>
    <row r="4" spans="1:29" ht="30">
      <c r="A4" s="7"/>
      <c r="B4" s="7"/>
      <c r="C4" s="7"/>
      <c r="D4" s="7"/>
      <c r="E4" s="7"/>
      <c r="F4" s="7"/>
      <c r="G4" s="1"/>
      <c r="H4" s="1"/>
      <c r="I4" s="1"/>
      <c r="J4" s="1"/>
      <c r="K4" s="1"/>
      <c r="L4" s="1"/>
      <c r="M4" s="1"/>
      <c r="N4" s="1" t="s">
        <v>693</v>
      </c>
      <c r="O4" s="1" t="s">
        <v>693</v>
      </c>
      <c r="P4" s="1" t="s">
        <v>696</v>
      </c>
      <c r="Q4" s="1"/>
      <c r="R4" s="1"/>
      <c r="S4" s="1" t="s">
        <v>700</v>
      </c>
      <c r="T4" s="1" t="s">
        <v>689</v>
      </c>
      <c r="U4" s="1"/>
      <c r="V4" s="1"/>
      <c r="W4" s="1" t="s">
        <v>704</v>
      </c>
      <c r="X4" s="1" t="s">
        <v>705</v>
      </c>
      <c r="Y4" s="1" t="s">
        <v>705</v>
      </c>
      <c r="Z4" s="1" t="s">
        <v>705</v>
      </c>
      <c r="AA4" s="1" t="s">
        <v>706</v>
      </c>
      <c r="AB4" s="1" t="s">
        <v>706</v>
      </c>
      <c r="AC4" s="1" t="s">
        <v>707</v>
      </c>
    </row>
    <row r="5" spans="1:29">
      <c r="A5" s="7"/>
      <c r="B5" s="7"/>
      <c r="C5" s="7"/>
      <c r="D5" s="7"/>
      <c r="E5" s="7"/>
      <c r="F5" s="7"/>
      <c r="G5" s="1"/>
      <c r="H5" s="1"/>
      <c r="I5" s="1"/>
      <c r="J5" s="1"/>
      <c r="K5" s="1"/>
      <c r="L5" s="1"/>
      <c r="M5" s="1"/>
      <c r="N5" s="1"/>
      <c r="O5" s="1" t="s">
        <v>695</v>
      </c>
      <c r="P5" s="1"/>
      <c r="Q5" s="1"/>
      <c r="R5" s="1"/>
      <c r="S5" s="1"/>
      <c r="T5" s="1" t="s">
        <v>695</v>
      </c>
      <c r="U5" s="1"/>
      <c r="V5" s="1"/>
      <c r="W5" s="1"/>
      <c r="X5" s="1"/>
      <c r="Y5" s="1" t="s">
        <v>704</v>
      </c>
      <c r="Z5" s="1" t="s">
        <v>695</v>
      </c>
      <c r="AA5" s="1" t="s">
        <v>704</v>
      </c>
      <c r="AB5" s="1" t="s">
        <v>695</v>
      </c>
      <c r="AC5" s="1" t="s">
        <v>695</v>
      </c>
    </row>
    <row r="6" spans="1:29">
      <c r="A6" s="3" t="s">
        <v>7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709</v>
      </c>
      <c r="B7" s="4" t="s">
        <v>5</v>
      </c>
      <c r="C7" s="4" t="s">
        <v>5</v>
      </c>
      <c r="D7" s="4" t="s">
        <v>5</v>
      </c>
      <c r="E7" s="4" t="s">
        <v>5</v>
      </c>
      <c r="F7" s="4" t="s">
        <v>5</v>
      </c>
      <c r="G7" s="4" t="s">
        <v>5</v>
      </c>
      <c r="H7" s="4" t="s">
        <v>5</v>
      </c>
      <c r="I7" s="8">
        <v>275000000</v>
      </c>
      <c r="J7" s="4" t="s">
        <v>5</v>
      </c>
      <c r="K7" s="4" t="s">
        <v>5</v>
      </c>
      <c r="L7" s="4" t="s">
        <v>5</v>
      </c>
      <c r="M7" s="8">
        <v>375000000</v>
      </c>
      <c r="N7" s="4" t="s">
        <v>5</v>
      </c>
      <c r="O7" s="4" t="s">
        <v>5</v>
      </c>
      <c r="P7" s="4" t="s">
        <v>5</v>
      </c>
      <c r="Q7" s="4" t="s">
        <v>5</v>
      </c>
      <c r="R7" s="8">
        <v>150000000</v>
      </c>
      <c r="S7" s="4" t="s">
        <v>5</v>
      </c>
      <c r="T7" s="4" t="s">
        <v>5</v>
      </c>
      <c r="U7" s="4" t="s">
        <v>5</v>
      </c>
      <c r="V7" s="4" t="s">
        <v>5</v>
      </c>
      <c r="W7" s="4" t="s">
        <v>5</v>
      </c>
      <c r="X7" s="4" t="s">
        <v>5</v>
      </c>
      <c r="Y7" s="4" t="s">
        <v>5</v>
      </c>
      <c r="Z7" s="4" t="s">
        <v>5</v>
      </c>
      <c r="AA7" s="4" t="s">
        <v>5</v>
      </c>
      <c r="AB7" s="4" t="s">
        <v>5</v>
      </c>
      <c r="AC7" s="4" t="s">
        <v>5</v>
      </c>
    </row>
    <row r="8" spans="1:29">
      <c r="A8" s="2" t="s">
        <v>710</v>
      </c>
      <c r="B8" s="4" t="s">
        <v>5</v>
      </c>
      <c r="C8" s="4" t="s">
        <v>5</v>
      </c>
      <c r="D8" s="4" t="s">
        <v>5</v>
      </c>
      <c r="E8" s="4" t="s">
        <v>5</v>
      </c>
      <c r="F8" s="4" t="s">
        <v>5</v>
      </c>
      <c r="G8" s="4" t="s">
        <v>5</v>
      </c>
      <c r="H8" s="4" t="s">
        <v>5</v>
      </c>
      <c r="I8" s="4" t="s">
        <v>5</v>
      </c>
      <c r="J8" s="4" t="s">
        <v>5</v>
      </c>
      <c r="K8" s="4" t="s">
        <v>5</v>
      </c>
      <c r="L8" s="4" t="s">
        <v>5</v>
      </c>
      <c r="M8" s="5">
        <v>43405</v>
      </c>
      <c r="N8" s="4" t="s">
        <v>5</v>
      </c>
      <c r="O8" s="4" t="s">
        <v>5</v>
      </c>
      <c r="P8" s="4" t="s">
        <v>5</v>
      </c>
      <c r="Q8" s="5">
        <v>42536</v>
      </c>
      <c r="R8" s="4" t="s">
        <v>5</v>
      </c>
      <c r="S8" s="4" t="s">
        <v>5</v>
      </c>
      <c r="T8" s="4" t="s">
        <v>5</v>
      </c>
      <c r="U8" s="4" t="s">
        <v>5</v>
      </c>
      <c r="V8" s="4" t="s">
        <v>5</v>
      </c>
      <c r="W8" s="4" t="s">
        <v>5</v>
      </c>
      <c r="X8" s="4" t="s">
        <v>5</v>
      </c>
      <c r="Y8" s="4" t="s">
        <v>5</v>
      </c>
      <c r="Z8" s="4" t="s">
        <v>5</v>
      </c>
      <c r="AA8" s="4" t="s">
        <v>5</v>
      </c>
      <c r="AB8" s="4" t="s">
        <v>5</v>
      </c>
      <c r="AC8" s="4" t="s">
        <v>5</v>
      </c>
    </row>
    <row r="9" spans="1:29">
      <c r="A9" s="2" t="s">
        <v>711</v>
      </c>
      <c r="B9" s="4" t="s">
        <v>5</v>
      </c>
      <c r="C9" s="4" t="s">
        <v>5</v>
      </c>
      <c r="D9" s="4" t="s">
        <v>5</v>
      </c>
      <c r="E9" s="4" t="s">
        <v>5</v>
      </c>
      <c r="F9" s="4" t="s">
        <v>5</v>
      </c>
      <c r="G9" s="4" t="s">
        <v>5</v>
      </c>
      <c r="H9" s="4" t="s">
        <v>5</v>
      </c>
      <c r="I9" s="4" t="s">
        <v>5</v>
      </c>
      <c r="J9" s="184">
        <v>4.4999999999999998E-2</v>
      </c>
      <c r="K9" s="4" t="s">
        <v>5</v>
      </c>
      <c r="L9" s="4" t="s">
        <v>5</v>
      </c>
      <c r="M9" s="184">
        <v>7.1300000000000002E-2</v>
      </c>
      <c r="N9" s="4" t="s">
        <v>5</v>
      </c>
      <c r="O9" s="4" t="s">
        <v>5</v>
      </c>
      <c r="P9" s="4" t="s">
        <v>5</v>
      </c>
      <c r="Q9" s="4" t="s">
        <v>5</v>
      </c>
      <c r="R9" s="184">
        <v>0.10630000000000001</v>
      </c>
      <c r="S9" s="4" t="s">
        <v>5</v>
      </c>
      <c r="T9" s="4" t="s">
        <v>5</v>
      </c>
      <c r="U9" s="4" t="s">
        <v>5</v>
      </c>
      <c r="V9" s="4" t="s">
        <v>5</v>
      </c>
      <c r="W9" s="4" t="s">
        <v>5</v>
      </c>
      <c r="X9" s="4" t="s">
        <v>5</v>
      </c>
      <c r="Y9" s="4" t="s">
        <v>5</v>
      </c>
      <c r="Z9" s="4" t="s">
        <v>5</v>
      </c>
      <c r="AA9" s="4" t="s">
        <v>5</v>
      </c>
      <c r="AB9" s="4" t="s">
        <v>5</v>
      </c>
      <c r="AC9" s="4" t="s">
        <v>5</v>
      </c>
    </row>
    <row r="10" spans="1:29" ht="30">
      <c r="A10" s="2" t="s">
        <v>125</v>
      </c>
      <c r="B10" s="4" t="s">
        <v>5</v>
      </c>
      <c r="C10" s="4" t="s">
        <v>5</v>
      </c>
      <c r="D10" s="6">
        <v>275000000</v>
      </c>
      <c r="E10" s="4">
        <v>0</v>
      </c>
      <c r="F10" s="4" t="s">
        <v>5</v>
      </c>
      <c r="G10" s="6">
        <v>271000000</v>
      </c>
      <c r="H10" s="4" t="s">
        <v>5</v>
      </c>
      <c r="I10" s="4" t="s">
        <v>5</v>
      </c>
      <c r="J10" s="4" t="s">
        <v>5</v>
      </c>
      <c r="K10" s="4" t="s">
        <v>5</v>
      </c>
      <c r="L10" s="4" t="s">
        <v>5</v>
      </c>
      <c r="M10" s="6">
        <v>3675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45">
      <c r="A11" s="2" t="s">
        <v>712</v>
      </c>
      <c r="B11" s="4" t="s">
        <v>5</v>
      </c>
      <c r="C11" s="4" t="s">
        <v>5</v>
      </c>
      <c r="D11" s="4" t="s">
        <v>5</v>
      </c>
      <c r="E11" s="4" t="s">
        <v>5</v>
      </c>
      <c r="F11" s="4" t="s">
        <v>5</v>
      </c>
      <c r="G11" s="4" t="s">
        <v>5</v>
      </c>
      <c r="H11" s="4" t="s">
        <v>5</v>
      </c>
      <c r="I11" s="4" t="s">
        <v>5</v>
      </c>
      <c r="J11" s="4" t="s">
        <v>5</v>
      </c>
      <c r="K11" s="4" t="s">
        <v>5</v>
      </c>
      <c r="L11" s="4" t="s">
        <v>5</v>
      </c>
      <c r="M11" s="4" t="s">
        <v>5</v>
      </c>
      <c r="N11" s="4" t="s">
        <v>5</v>
      </c>
      <c r="O11" s="184">
        <v>0.35</v>
      </c>
      <c r="P11" s="4" t="s">
        <v>5</v>
      </c>
      <c r="Q11" s="4" t="s">
        <v>5</v>
      </c>
      <c r="R11" s="4" t="s">
        <v>5</v>
      </c>
      <c r="S11" s="4" t="s">
        <v>5</v>
      </c>
      <c r="T11" s="184">
        <v>0.35</v>
      </c>
      <c r="U11" s="4" t="s">
        <v>5</v>
      </c>
      <c r="V11" s="4" t="s">
        <v>5</v>
      </c>
      <c r="W11" s="4" t="s">
        <v>5</v>
      </c>
      <c r="X11" s="4" t="s">
        <v>5</v>
      </c>
      <c r="Y11" s="4" t="s">
        <v>5</v>
      </c>
      <c r="Z11" s="4" t="s">
        <v>5</v>
      </c>
      <c r="AA11" s="4" t="s">
        <v>5</v>
      </c>
      <c r="AB11" s="4" t="s">
        <v>5</v>
      </c>
      <c r="AC11" s="4" t="s">
        <v>5</v>
      </c>
    </row>
    <row r="12" spans="1:29">
      <c r="A12" s="2" t="s">
        <v>713</v>
      </c>
      <c r="B12" s="4" t="s">
        <v>5</v>
      </c>
      <c r="C12" s="4" t="s">
        <v>5</v>
      </c>
      <c r="D12" s="4" t="s">
        <v>5</v>
      </c>
      <c r="E12" s="4" t="s">
        <v>5</v>
      </c>
      <c r="F12" s="4" t="s">
        <v>5</v>
      </c>
      <c r="G12" s="4" t="s">
        <v>5</v>
      </c>
      <c r="H12" s="184">
        <v>1</v>
      </c>
      <c r="I12" s="4" t="s">
        <v>5</v>
      </c>
      <c r="J12" s="4" t="s">
        <v>5</v>
      </c>
      <c r="K12" s="184">
        <v>1.0449999999999999</v>
      </c>
      <c r="L12" s="184">
        <v>1</v>
      </c>
      <c r="M12" s="4" t="s">
        <v>5</v>
      </c>
      <c r="N12" s="184">
        <v>1.0712999999999999</v>
      </c>
      <c r="O12" s="4" t="s">
        <v>5</v>
      </c>
      <c r="P12" s="184">
        <v>1</v>
      </c>
      <c r="Q12" s="4" t="s">
        <v>5</v>
      </c>
      <c r="R12" s="4" t="s">
        <v>5</v>
      </c>
      <c r="S12" s="184">
        <v>1</v>
      </c>
      <c r="T12" s="4" t="s">
        <v>5</v>
      </c>
      <c r="U12" s="4" t="s">
        <v>5</v>
      </c>
      <c r="V12" s="4" t="s">
        <v>5</v>
      </c>
      <c r="W12" s="4" t="s">
        <v>5</v>
      </c>
      <c r="X12" s="4" t="s">
        <v>5</v>
      </c>
      <c r="Y12" s="4" t="s">
        <v>5</v>
      </c>
      <c r="Z12" s="4" t="s">
        <v>5</v>
      </c>
      <c r="AA12" s="4" t="s">
        <v>5</v>
      </c>
      <c r="AB12" s="4" t="s">
        <v>5</v>
      </c>
      <c r="AC12" s="4" t="s">
        <v>5</v>
      </c>
    </row>
    <row r="13" spans="1:29" ht="30">
      <c r="A13" s="2" t="s">
        <v>38</v>
      </c>
      <c r="B13" s="4">
        <v>0</v>
      </c>
      <c r="C13" s="4">
        <v>0</v>
      </c>
      <c r="D13" s="6">
        <v>-17058000</v>
      </c>
      <c r="E13" s="4">
        <v>0</v>
      </c>
      <c r="F13" s="4" t="s">
        <v>5</v>
      </c>
      <c r="G13" s="4" t="s">
        <v>5</v>
      </c>
      <c r="H13" s="6">
        <v>126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714</v>
      </c>
      <c r="B14" s="6">
        <v>13250000</v>
      </c>
      <c r="C14" s="4" t="s">
        <v>5</v>
      </c>
      <c r="D14" s="6">
        <v>13250000</v>
      </c>
      <c r="E14" s="4" t="s">
        <v>5</v>
      </c>
      <c r="F14" s="6">
        <v>5242000</v>
      </c>
      <c r="G14" s="4" t="s">
        <v>5</v>
      </c>
      <c r="H14" s="6">
        <v>3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715</v>
      </c>
      <c r="B15" s="4" t="s">
        <v>5</v>
      </c>
      <c r="C15" s="4" t="s">
        <v>5</v>
      </c>
      <c r="D15" s="4" t="s">
        <v>5</v>
      </c>
      <c r="E15" s="4" t="s">
        <v>5</v>
      </c>
      <c r="F15" s="4" t="s">
        <v>5</v>
      </c>
      <c r="G15" s="4" t="s">
        <v>5</v>
      </c>
      <c r="H15" s="6">
        <v>166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7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84">
        <v>0.9879</v>
      </c>
      <c r="S16" s="4" t="s">
        <v>5</v>
      </c>
      <c r="T16" s="4" t="s">
        <v>5</v>
      </c>
      <c r="U16" s="4" t="s">
        <v>5</v>
      </c>
      <c r="V16" s="4" t="s">
        <v>5</v>
      </c>
      <c r="W16" s="4" t="s">
        <v>5</v>
      </c>
      <c r="X16" s="4" t="s">
        <v>5</v>
      </c>
      <c r="Y16" s="4" t="s">
        <v>5</v>
      </c>
      <c r="Z16" s="4" t="s">
        <v>5</v>
      </c>
      <c r="AA16" s="4" t="s">
        <v>5</v>
      </c>
      <c r="AB16" s="4" t="s">
        <v>5</v>
      </c>
      <c r="AC16" s="4" t="s">
        <v>5</v>
      </c>
    </row>
    <row r="17" spans="1:29" ht="30">
      <c r="A17" s="2" t="s">
        <v>7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25000000</v>
      </c>
      <c r="V17" s="6">
        <v>125000000</v>
      </c>
      <c r="W17" s="4" t="s">
        <v>5</v>
      </c>
      <c r="X17" s="4" t="s">
        <v>5</v>
      </c>
      <c r="Y17" s="4" t="s">
        <v>5</v>
      </c>
      <c r="Z17" s="4" t="s">
        <v>5</v>
      </c>
      <c r="AA17" s="4" t="s">
        <v>5</v>
      </c>
      <c r="AB17" s="4" t="s">
        <v>5</v>
      </c>
      <c r="AC17" s="4" t="s">
        <v>5</v>
      </c>
    </row>
    <row r="18" spans="1:29" ht="30">
      <c r="A18" s="2" t="s">
        <v>7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42643</v>
      </c>
      <c r="V18" s="4" t="s">
        <v>5</v>
      </c>
      <c r="W18" s="4" t="s">
        <v>5</v>
      </c>
      <c r="X18" s="4" t="s">
        <v>5</v>
      </c>
      <c r="Y18" s="4" t="s">
        <v>5</v>
      </c>
      <c r="Z18" s="4" t="s">
        <v>5</v>
      </c>
      <c r="AA18" s="4" t="s">
        <v>5</v>
      </c>
      <c r="AB18" s="4" t="s">
        <v>5</v>
      </c>
      <c r="AC18" s="4" t="s">
        <v>5</v>
      </c>
    </row>
    <row r="19" spans="1:29" ht="30">
      <c r="A19" s="2" t="s">
        <v>7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84">
        <v>0.85</v>
      </c>
      <c r="W19" s="4" t="s">
        <v>5</v>
      </c>
      <c r="X19" s="4" t="s">
        <v>5</v>
      </c>
      <c r="Y19" s="4" t="s">
        <v>5</v>
      </c>
      <c r="Z19" s="4" t="s">
        <v>5</v>
      </c>
      <c r="AA19" s="4" t="s">
        <v>5</v>
      </c>
      <c r="AB19" s="4" t="s">
        <v>5</v>
      </c>
      <c r="AC19" s="4" t="s">
        <v>5</v>
      </c>
    </row>
    <row r="20" spans="1:29" ht="30">
      <c r="A20" s="2" t="s">
        <v>7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84">
        <v>0.65</v>
      </c>
      <c r="W20" s="4" t="s">
        <v>5</v>
      </c>
      <c r="X20" s="4" t="s">
        <v>5</v>
      </c>
      <c r="Y20" s="4" t="s">
        <v>5</v>
      </c>
      <c r="Z20" s="4" t="s">
        <v>5</v>
      </c>
      <c r="AA20" s="4" t="s">
        <v>5</v>
      </c>
      <c r="AB20" s="4" t="s">
        <v>5</v>
      </c>
      <c r="AC20" s="4" t="s">
        <v>5</v>
      </c>
    </row>
    <row r="21" spans="1:29">
      <c r="A21" s="2" t="s">
        <v>7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6600000</v>
      </c>
      <c r="W21" s="4" t="s">
        <v>5</v>
      </c>
      <c r="X21" s="4" t="s">
        <v>5</v>
      </c>
      <c r="Y21" s="4" t="s">
        <v>5</v>
      </c>
      <c r="Z21" s="4" t="s">
        <v>5</v>
      </c>
      <c r="AA21" s="4" t="s">
        <v>5</v>
      </c>
      <c r="AB21" s="4" t="s">
        <v>5</v>
      </c>
      <c r="AC21" s="4" t="s">
        <v>5</v>
      </c>
    </row>
    <row r="22" spans="1:29">
      <c r="A22" s="2" t="s">
        <v>7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84">
        <v>1.7500000000000002E-2</v>
      </c>
      <c r="Y22" s="184">
        <v>1.7500000000000002E-2</v>
      </c>
      <c r="Z22" s="184">
        <v>2.2499999999999999E-2</v>
      </c>
      <c r="AA22" s="184">
        <v>1.2500000000000001E-2</v>
      </c>
      <c r="AB22" s="184">
        <v>1.7500000000000002E-2</v>
      </c>
      <c r="AC22" s="184">
        <v>5.0000000000000001E-3</v>
      </c>
    </row>
    <row r="23" spans="1:29">
      <c r="A23" s="2" t="s">
        <v>7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118400000</v>
      </c>
      <c r="W23" s="4" t="s">
        <v>5</v>
      </c>
      <c r="X23" s="4" t="s">
        <v>5</v>
      </c>
      <c r="Y23" s="4" t="s">
        <v>5</v>
      </c>
      <c r="Z23" s="4" t="s">
        <v>5</v>
      </c>
      <c r="AA23" s="4" t="s">
        <v>5</v>
      </c>
      <c r="AB23" s="4" t="s">
        <v>5</v>
      </c>
      <c r="AC23" s="4" t="s">
        <v>5</v>
      </c>
    </row>
    <row r="24" spans="1:29" ht="45">
      <c r="A24" s="2" t="s">
        <v>7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184">
        <v>0.125</v>
      </c>
      <c r="W24" s="4" t="s">
        <v>5</v>
      </c>
      <c r="X24" s="4" t="s">
        <v>5</v>
      </c>
      <c r="Y24" s="4" t="s">
        <v>5</v>
      </c>
      <c r="Z24" s="4" t="s">
        <v>5</v>
      </c>
      <c r="AA24" s="4" t="s">
        <v>5</v>
      </c>
      <c r="AB24" s="4" t="s">
        <v>5</v>
      </c>
      <c r="AC24" s="4" t="s">
        <v>5</v>
      </c>
    </row>
    <row r="25" spans="1:29" ht="30">
      <c r="A25" s="2" t="s">
        <v>72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v>2.6</v>
      </c>
      <c r="W25" s="4">
        <v>1</v>
      </c>
      <c r="X25" s="4" t="s">
        <v>5</v>
      </c>
      <c r="Y25" s="4" t="s">
        <v>5</v>
      </c>
      <c r="Z25" s="4" t="s">
        <v>5</v>
      </c>
      <c r="AA25" s="4" t="s">
        <v>5</v>
      </c>
      <c r="AB25" s="4" t="s">
        <v>5</v>
      </c>
      <c r="AC25" s="4" t="s">
        <v>5</v>
      </c>
    </row>
  </sheetData>
  <mergeCells count="11">
    <mergeCell ref="F2:F5"/>
    <mergeCell ref="A1:A5"/>
    <mergeCell ref="B1:C1"/>
    <mergeCell ref="D1:E1"/>
    <mergeCell ref="K1:L1"/>
    <mergeCell ref="V1:W1"/>
    <mergeCell ref="X1:AC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6</v>
      </c>
      <c r="B1" s="7" t="s">
        <v>2</v>
      </c>
      <c r="C1" s="7" t="s">
        <v>62</v>
      </c>
    </row>
    <row r="2" spans="1:3" ht="30">
      <c r="A2" s="1" t="s">
        <v>46</v>
      </c>
      <c r="B2" s="7"/>
      <c r="C2" s="7"/>
    </row>
    <row r="3" spans="1:3">
      <c r="A3" s="3" t="s">
        <v>272</v>
      </c>
      <c r="B3" s="4" t="s">
        <v>5</v>
      </c>
      <c r="C3" s="4" t="s">
        <v>5</v>
      </c>
    </row>
    <row r="4" spans="1:3" ht="30">
      <c r="A4" s="2" t="s">
        <v>274</v>
      </c>
      <c r="B4" s="8">
        <v>24959</v>
      </c>
      <c r="C4" s="8">
        <v>25240</v>
      </c>
    </row>
    <row r="5" spans="1:3">
      <c r="A5" s="2" t="s">
        <v>276</v>
      </c>
      <c r="B5" s="6">
        <v>10712</v>
      </c>
      <c r="C5" s="6">
        <v>11668</v>
      </c>
    </row>
    <row r="6" spans="1:3">
      <c r="A6" s="2" t="s">
        <v>727</v>
      </c>
      <c r="B6" s="6">
        <v>12731</v>
      </c>
      <c r="C6" s="6">
        <v>9939</v>
      </c>
    </row>
    <row r="7" spans="1:3">
      <c r="A7" s="2" t="s">
        <v>235</v>
      </c>
      <c r="B7" s="6">
        <v>2619</v>
      </c>
      <c r="C7" s="6">
        <v>4063</v>
      </c>
    </row>
    <row r="8" spans="1:3">
      <c r="A8" s="2" t="s">
        <v>84</v>
      </c>
      <c r="B8" s="8">
        <v>51021</v>
      </c>
      <c r="C8" s="8">
        <v>509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6.85546875" customWidth="1"/>
    <col min="4" max="4" width="33.28515625" customWidth="1"/>
    <col min="5" max="5" width="36.5703125" customWidth="1"/>
    <col min="6" max="6" width="12.28515625" customWidth="1"/>
    <col min="7" max="7" width="33.28515625" customWidth="1"/>
  </cols>
  <sheetData>
    <row r="1" spans="1:7" ht="30" customHeight="1">
      <c r="A1" s="7" t="s">
        <v>728</v>
      </c>
      <c r="B1" s="7" t="s">
        <v>28</v>
      </c>
      <c r="C1" s="7"/>
      <c r="D1" s="7"/>
      <c r="E1" s="7" t="s">
        <v>1</v>
      </c>
      <c r="F1" s="7"/>
      <c r="G1" s="7"/>
    </row>
    <row r="2" spans="1:7" ht="15" customHeight="1">
      <c r="A2" s="7"/>
      <c r="B2" s="7" t="s">
        <v>2</v>
      </c>
      <c r="C2" s="7"/>
      <c r="D2" s="1" t="s">
        <v>29</v>
      </c>
      <c r="E2" s="7" t="s">
        <v>2</v>
      </c>
      <c r="F2" s="7"/>
      <c r="G2" s="1" t="s">
        <v>29</v>
      </c>
    </row>
    <row r="3" spans="1:7" ht="45">
      <c r="A3" s="3" t="s">
        <v>729</v>
      </c>
      <c r="B3" s="4" t="s">
        <v>5</v>
      </c>
      <c r="C3" s="4"/>
      <c r="D3" s="4" t="s">
        <v>5</v>
      </c>
      <c r="E3" s="4" t="s">
        <v>5</v>
      </c>
      <c r="F3" s="4"/>
      <c r="G3" s="4" t="s">
        <v>5</v>
      </c>
    </row>
    <row r="4" spans="1:7">
      <c r="A4" s="2" t="s">
        <v>285</v>
      </c>
      <c r="B4" s="4" t="s">
        <v>5</v>
      </c>
      <c r="C4" s="4"/>
      <c r="D4" s="4" t="s">
        <v>5</v>
      </c>
      <c r="E4" s="8">
        <v>-115693000</v>
      </c>
      <c r="F4" s="4"/>
      <c r="G4" s="4" t="s">
        <v>5</v>
      </c>
    </row>
    <row r="5" spans="1:7" ht="30">
      <c r="A5" s="2" t="s">
        <v>730</v>
      </c>
      <c r="B5" s="6">
        <v>2277000</v>
      </c>
      <c r="C5" s="4"/>
      <c r="D5" s="6">
        <v>1521000</v>
      </c>
      <c r="E5" s="6">
        <v>7189000</v>
      </c>
      <c r="F5" s="10" t="s">
        <v>54</v>
      </c>
      <c r="G5" s="6">
        <v>4563000</v>
      </c>
    </row>
    <row r="6" spans="1:7">
      <c r="A6" s="2" t="s">
        <v>731</v>
      </c>
      <c r="B6" s="6">
        <v>-108504000</v>
      </c>
      <c r="C6" s="4"/>
      <c r="D6" s="4" t="s">
        <v>5</v>
      </c>
      <c r="E6" s="6">
        <v>-108504000</v>
      </c>
      <c r="F6" s="4"/>
      <c r="G6" s="4" t="s">
        <v>5</v>
      </c>
    </row>
    <row r="7" spans="1:7" ht="30">
      <c r="A7" s="2" t="s">
        <v>732</v>
      </c>
      <c r="B7" s="4" t="s">
        <v>5</v>
      </c>
      <c r="C7" s="4"/>
      <c r="D7" s="4" t="s">
        <v>5</v>
      </c>
      <c r="E7" s="6">
        <v>11100000</v>
      </c>
      <c r="F7" s="4"/>
      <c r="G7" s="4" t="s">
        <v>5</v>
      </c>
    </row>
    <row r="8" spans="1:7" ht="60">
      <c r="A8" s="2" t="s">
        <v>733</v>
      </c>
      <c r="B8" s="4" t="s">
        <v>5</v>
      </c>
      <c r="C8" s="4"/>
      <c r="D8" s="4" t="s">
        <v>5</v>
      </c>
      <c r="E8" s="6">
        <v>800000</v>
      </c>
      <c r="F8" s="4"/>
      <c r="G8" s="4" t="s">
        <v>5</v>
      </c>
    </row>
    <row r="9" spans="1:7" ht="60">
      <c r="A9" s="2" t="s">
        <v>734</v>
      </c>
      <c r="B9" s="4" t="s">
        <v>5</v>
      </c>
      <c r="C9" s="4"/>
      <c r="D9" s="4" t="s">
        <v>5</v>
      </c>
      <c r="E9" s="6">
        <v>100000</v>
      </c>
      <c r="F9" s="4"/>
      <c r="G9" s="4" t="s">
        <v>5</v>
      </c>
    </row>
    <row r="10" spans="1:7" ht="45">
      <c r="A10" s="2" t="s">
        <v>735</v>
      </c>
      <c r="B10" s="4" t="s">
        <v>5</v>
      </c>
      <c r="C10" s="4"/>
      <c r="D10" s="4" t="s">
        <v>5</v>
      </c>
      <c r="E10" s="6">
        <v>-100000</v>
      </c>
      <c r="F10" s="4"/>
      <c r="G10" s="4" t="s">
        <v>5</v>
      </c>
    </row>
    <row r="11" spans="1:7" ht="30">
      <c r="A11" s="2" t="s">
        <v>736</v>
      </c>
      <c r="B11" s="4" t="s">
        <v>5</v>
      </c>
      <c r="C11" s="4"/>
      <c r="D11" s="4" t="s">
        <v>5</v>
      </c>
      <c r="E11" s="6">
        <v>4600000</v>
      </c>
      <c r="F11" s="4"/>
      <c r="G11" s="4" t="s">
        <v>5</v>
      </c>
    </row>
    <row r="12" spans="1:7" ht="30">
      <c r="A12" s="2" t="s">
        <v>737</v>
      </c>
      <c r="B12" s="4" t="s">
        <v>5</v>
      </c>
      <c r="C12" s="4"/>
      <c r="D12" s="4" t="s">
        <v>5</v>
      </c>
      <c r="E12" s="4" t="s">
        <v>5</v>
      </c>
      <c r="F12" s="4"/>
      <c r="G12" s="4" t="s">
        <v>5</v>
      </c>
    </row>
    <row r="13" spans="1:7" ht="45">
      <c r="A13" s="3" t="s">
        <v>729</v>
      </c>
      <c r="B13" s="4" t="s">
        <v>5</v>
      </c>
      <c r="C13" s="4"/>
      <c r="D13" s="4" t="s">
        <v>5</v>
      </c>
      <c r="E13" s="4" t="s">
        <v>5</v>
      </c>
      <c r="F13" s="4"/>
      <c r="G13" s="4" t="s">
        <v>5</v>
      </c>
    </row>
    <row r="14" spans="1:7" ht="17.25">
      <c r="A14" s="2" t="s">
        <v>285</v>
      </c>
      <c r="B14" s="4" t="s">
        <v>5</v>
      </c>
      <c r="C14" s="4"/>
      <c r="D14" s="4" t="s">
        <v>5</v>
      </c>
      <c r="E14" s="6">
        <v>-874000</v>
      </c>
      <c r="F14" s="10" t="s">
        <v>738</v>
      </c>
      <c r="G14" s="4" t="s">
        <v>5</v>
      </c>
    </row>
    <row r="15" spans="1:7" ht="30">
      <c r="A15" s="2" t="s">
        <v>730</v>
      </c>
      <c r="B15" s="4" t="s">
        <v>5</v>
      </c>
      <c r="C15" s="4"/>
      <c r="D15" s="4" t="s">
        <v>5</v>
      </c>
      <c r="E15" s="4">
        <v>0</v>
      </c>
      <c r="F15" s="10" t="s">
        <v>739</v>
      </c>
      <c r="G15" s="4" t="s">
        <v>5</v>
      </c>
    </row>
    <row r="16" spans="1:7" ht="17.25">
      <c r="A16" s="2" t="s">
        <v>731</v>
      </c>
      <c r="B16" s="6">
        <v>-874000</v>
      </c>
      <c r="C16" s="10" t="s">
        <v>738</v>
      </c>
      <c r="D16" s="4" t="s">
        <v>5</v>
      </c>
      <c r="E16" s="6">
        <v>-874000</v>
      </c>
      <c r="F16" s="10" t="s">
        <v>738</v>
      </c>
      <c r="G16" s="4" t="s">
        <v>5</v>
      </c>
    </row>
    <row r="17" spans="1:7" ht="30">
      <c r="A17" s="2" t="s">
        <v>740</v>
      </c>
      <c r="B17" s="4" t="s">
        <v>5</v>
      </c>
      <c r="C17" s="4"/>
      <c r="D17" s="4" t="s">
        <v>5</v>
      </c>
      <c r="E17" s="4" t="s">
        <v>5</v>
      </c>
      <c r="F17" s="4"/>
      <c r="G17" s="4" t="s">
        <v>5</v>
      </c>
    </row>
    <row r="18" spans="1:7" ht="45">
      <c r="A18" s="3" t="s">
        <v>729</v>
      </c>
      <c r="B18" s="4" t="s">
        <v>5</v>
      </c>
      <c r="C18" s="4"/>
      <c r="D18" s="4" t="s">
        <v>5</v>
      </c>
      <c r="E18" s="4" t="s">
        <v>5</v>
      </c>
      <c r="F18" s="4"/>
      <c r="G18" s="4" t="s">
        <v>5</v>
      </c>
    </row>
    <row r="19" spans="1:7">
      <c r="A19" s="2" t="s">
        <v>285</v>
      </c>
      <c r="B19" s="4" t="s">
        <v>5</v>
      </c>
      <c r="C19" s="4"/>
      <c r="D19" s="4" t="s">
        <v>5</v>
      </c>
      <c r="E19" s="6">
        <v>-114819000</v>
      </c>
      <c r="F19" s="4"/>
      <c r="G19" s="4" t="s">
        <v>5</v>
      </c>
    </row>
    <row r="20" spans="1:7" ht="30">
      <c r="A20" s="2" t="s">
        <v>730</v>
      </c>
      <c r="B20" s="4" t="s">
        <v>5</v>
      </c>
      <c r="C20" s="4"/>
      <c r="D20" s="4" t="s">
        <v>5</v>
      </c>
      <c r="E20" s="6">
        <v>7189000</v>
      </c>
      <c r="F20" s="10" t="s">
        <v>54</v>
      </c>
      <c r="G20" s="4" t="s">
        <v>5</v>
      </c>
    </row>
    <row r="21" spans="1:7">
      <c r="A21" s="2" t="s">
        <v>731</v>
      </c>
      <c r="B21" s="8">
        <v>-107630000</v>
      </c>
      <c r="C21" s="4"/>
      <c r="D21" s="4" t="s">
        <v>5</v>
      </c>
      <c r="E21" s="8">
        <v>-107630000</v>
      </c>
      <c r="F21" s="4"/>
      <c r="G21" s="4" t="s">
        <v>5</v>
      </c>
    </row>
    <row r="22" spans="1:7">
      <c r="A22" s="11"/>
      <c r="B22" s="11"/>
      <c r="C22" s="11"/>
      <c r="D22" s="11"/>
      <c r="E22" s="11"/>
      <c r="F22" s="11"/>
      <c r="G22" s="11"/>
    </row>
    <row r="23" spans="1:7" ht="75" customHeight="1">
      <c r="A23" s="2" t="s">
        <v>54</v>
      </c>
      <c r="B23" s="12" t="s">
        <v>741</v>
      </c>
      <c r="C23" s="12"/>
      <c r="D23" s="12"/>
      <c r="E23" s="12"/>
      <c r="F23" s="12"/>
      <c r="G23" s="12"/>
    </row>
    <row r="24" spans="1:7" ht="30" customHeight="1">
      <c r="A24" s="2" t="s">
        <v>738</v>
      </c>
      <c r="B24" s="12" t="s">
        <v>742</v>
      </c>
      <c r="C24" s="12"/>
      <c r="D24" s="12"/>
      <c r="E24" s="12"/>
      <c r="F24" s="12"/>
      <c r="G24" s="12"/>
    </row>
  </sheetData>
  <mergeCells count="8">
    <mergeCell ref="B23:G23"/>
    <mergeCell ref="B24:G24"/>
    <mergeCell ref="A1:A2"/>
    <mergeCell ref="B1:D1"/>
    <mergeCell ref="E1:G1"/>
    <mergeCell ref="B2:C2"/>
    <mergeCell ref="E2:F2"/>
    <mergeCell ref="A22:G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7" width="32.85546875" bestFit="1" customWidth="1"/>
    <col min="8" max="8" width="26.7109375" bestFit="1" customWidth="1"/>
    <col min="9" max="10" width="36.5703125" bestFit="1" customWidth="1"/>
    <col min="11" max="12" width="15.42578125" bestFit="1" customWidth="1"/>
    <col min="13" max="14" width="36.5703125" bestFit="1" customWidth="1"/>
  </cols>
  <sheetData>
    <row r="1" spans="1:14" ht="15" customHeight="1">
      <c r="A1" s="7" t="s">
        <v>743</v>
      </c>
      <c r="B1" s="7" t="s">
        <v>1</v>
      </c>
      <c r="C1" s="7"/>
      <c r="D1" s="1" t="s">
        <v>633</v>
      </c>
      <c r="E1" s="1" t="s">
        <v>28</v>
      </c>
      <c r="F1" s="1" t="s">
        <v>1</v>
      </c>
      <c r="G1" s="1"/>
      <c r="H1" s="7" t="s">
        <v>1</v>
      </c>
      <c r="I1" s="7"/>
      <c r="J1" s="7"/>
      <c r="K1" s="1" t="s">
        <v>28</v>
      </c>
      <c r="L1" s="1" t="s">
        <v>1</v>
      </c>
      <c r="M1" s="1" t="s">
        <v>28</v>
      </c>
      <c r="N1" s="1" t="s">
        <v>1</v>
      </c>
    </row>
    <row r="2" spans="1:14">
      <c r="A2" s="7"/>
      <c r="B2" s="7" t="s">
        <v>2</v>
      </c>
      <c r="C2" s="7" t="s">
        <v>29</v>
      </c>
      <c r="D2" s="1" t="s">
        <v>744</v>
      </c>
      <c r="E2" s="1" t="s">
        <v>746</v>
      </c>
      <c r="F2" s="1" t="s">
        <v>2</v>
      </c>
      <c r="G2" s="1" t="s">
        <v>62</v>
      </c>
      <c r="H2" s="1" t="s">
        <v>2</v>
      </c>
      <c r="I2" s="1" t="s">
        <v>2</v>
      </c>
      <c r="J2" s="1" t="s">
        <v>29</v>
      </c>
      <c r="K2" s="1" t="s">
        <v>2</v>
      </c>
      <c r="L2" s="1" t="s">
        <v>2</v>
      </c>
      <c r="M2" s="1" t="s">
        <v>2</v>
      </c>
      <c r="N2" s="1" t="s">
        <v>2</v>
      </c>
    </row>
    <row r="3" spans="1:14" ht="30">
      <c r="A3" s="7"/>
      <c r="B3" s="7"/>
      <c r="C3" s="7"/>
      <c r="D3" s="1" t="s">
        <v>745</v>
      </c>
      <c r="E3" s="1" t="s">
        <v>745</v>
      </c>
      <c r="F3" s="1" t="s">
        <v>745</v>
      </c>
      <c r="G3" s="1" t="s">
        <v>745</v>
      </c>
      <c r="H3" s="1" t="s">
        <v>747</v>
      </c>
      <c r="I3" s="1" t="s">
        <v>748</v>
      </c>
      <c r="J3" s="1" t="s">
        <v>748</v>
      </c>
      <c r="K3" s="1" t="s">
        <v>749</v>
      </c>
      <c r="L3" s="1" t="s">
        <v>749</v>
      </c>
      <c r="M3" s="1" t="s">
        <v>750</v>
      </c>
      <c r="N3" s="1" t="s">
        <v>750</v>
      </c>
    </row>
    <row r="4" spans="1:14" ht="30">
      <c r="A4" s="3" t="s">
        <v>751</v>
      </c>
      <c r="B4" s="4" t="s">
        <v>5</v>
      </c>
      <c r="C4" s="4" t="s">
        <v>5</v>
      </c>
      <c r="D4" s="4" t="s">
        <v>5</v>
      </c>
      <c r="E4" s="4" t="s">
        <v>5</v>
      </c>
      <c r="F4" s="4" t="s">
        <v>5</v>
      </c>
      <c r="G4" s="4" t="s">
        <v>5</v>
      </c>
      <c r="H4" s="4" t="s">
        <v>5</v>
      </c>
      <c r="I4" s="4" t="s">
        <v>5</v>
      </c>
      <c r="J4" s="4" t="s">
        <v>5</v>
      </c>
      <c r="K4" s="4" t="s">
        <v>5</v>
      </c>
      <c r="L4" s="4" t="s">
        <v>5</v>
      </c>
      <c r="M4" s="4" t="s">
        <v>5</v>
      </c>
      <c r="N4" s="4" t="s">
        <v>5</v>
      </c>
    </row>
    <row r="5" spans="1:14">
      <c r="A5" s="2" t="s">
        <v>752</v>
      </c>
      <c r="B5" s="4" t="s">
        <v>5</v>
      </c>
      <c r="C5" s="4" t="s">
        <v>5</v>
      </c>
      <c r="D5" s="4" t="s">
        <v>5</v>
      </c>
      <c r="E5" s="4" t="s">
        <v>5</v>
      </c>
      <c r="F5" s="4" t="s">
        <v>5</v>
      </c>
      <c r="G5" s="8">
        <v>-78700000</v>
      </c>
      <c r="H5" s="4" t="s">
        <v>5</v>
      </c>
      <c r="I5" s="4" t="s">
        <v>5</v>
      </c>
      <c r="J5" s="4" t="s">
        <v>5</v>
      </c>
      <c r="K5" s="4" t="s">
        <v>5</v>
      </c>
      <c r="L5" s="4" t="s">
        <v>5</v>
      </c>
      <c r="M5" s="4" t="s">
        <v>5</v>
      </c>
      <c r="N5" s="4" t="s">
        <v>5</v>
      </c>
    </row>
    <row r="6" spans="1:14">
      <c r="A6" s="2" t="s">
        <v>753</v>
      </c>
      <c r="B6" s="4" t="s">
        <v>5</v>
      </c>
      <c r="C6" s="4" t="s">
        <v>5</v>
      </c>
      <c r="D6" s="6">
        <v>2400000</v>
      </c>
      <c r="E6" s="4" t="s">
        <v>5</v>
      </c>
      <c r="F6" s="6">
        <v>12600000</v>
      </c>
      <c r="G6" s="4" t="s">
        <v>5</v>
      </c>
      <c r="H6" s="6">
        <v>200000</v>
      </c>
      <c r="I6" s="4" t="s">
        <v>5</v>
      </c>
      <c r="J6" s="4" t="s">
        <v>5</v>
      </c>
      <c r="K6" s="4" t="s">
        <v>5</v>
      </c>
      <c r="L6" s="4" t="s">
        <v>5</v>
      </c>
      <c r="M6" s="4" t="s">
        <v>5</v>
      </c>
      <c r="N6" s="4" t="s">
        <v>5</v>
      </c>
    </row>
    <row r="7" spans="1:14" ht="45">
      <c r="A7" s="2" t="s">
        <v>754</v>
      </c>
      <c r="B7" s="4" t="s">
        <v>5</v>
      </c>
      <c r="C7" s="4" t="s">
        <v>5</v>
      </c>
      <c r="D7" s="4" t="s">
        <v>5</v>
      </c>
      <c r="E7" s="6">
        <v>1900000</v>
      </c>
      <c r="F7" s="4" t="s">
        <v>5</v>
      </c>
      <c r="G7" s="4" t="s">
        <v>5</v>
      </c>
      <c r="H7" s="6">
        <v>300000</v>
      </c>
      <c r="I7" s="4" t="s">
        <v>5</v>
      </c>
      <c r="J7" s="4" t="s">
        <v>5</v>
      </c>
      <c r="K7" s="4" t="s">
        <v>5</v>
      </c>
      <c r="L7" s="4" t="s">
        <v>5</v>
      </c>
      <c r="M7" s="4" t="s">
        <v>5</v>
      </c>
      <c r="N7" s="4" t="s">
        <v>5</v>
      </c>
    </row>
    <row r="8" spans="1:14" ht="60">
      <c r="A8" s="2" t="s">
        <v>755</v>
      </c>
      <c r="B8" s="4" t="s">
        <v>5</v>
      </c>
      <c r="C8" s="4" t="s">
        <v>5</v>
      </c>
      <c r="D8" s="4" t="s">
        <v>5</v>
      </c>
      <c r="E8" s="4" t="s">
        <v>5</v>
      </c>
      <c r="F8" s="4" t="s">
        <v>5</v>
      </c>
      <c r="G8" s="4" t="s">
        <v>5</v>
      </c>
      <c r="H8" s="4" t="s">
        <v>5</v>
      </c>
      <c r="I8" s="4" t="s">
        <v>5</v>
      </c>
      <c r="J8" s="4" t="s">
        <v>5</v>
      </c>
      <c r="K8" s="6">
        <v>3400000</v>
      </c>
      <c r="L8" s="6">
        <v>10900000</v>
      </c>
      <c r="M8" s="6">
        <v>800000</v>
      </c>
      <c r="N8" s="6">
        <v>2400000</v>
      </c>
    </row>
    <row r="9" spans="1:14" ht="30">
      <c r="A9" s="2" t="s">
        <v>756</v>
      </c>
      <c r="B9" s="6">
        <v>7801000</v>
      </c>
      <c r="C9" s="6">
        <v>6697000</v>
      </c>
      <c r="D9" s="4" t="s">
        <v>5</v>
      </c>
      <c r="E9" s="4" t="s">
        <v>5</v>
      </c>
      <c r="F9" s="4" t="s">
        <v>5</v>
      </c>
      <c r="G9" s="4" t="s">
        <v>5</v>
      </c>
      <c r="H9" s="4" t="s">
        <v>5</v>
      </c>
      <c r="I9" s="4" t="s">
        <v>5</v>
      </c>
      <c r="J9" s="4" t="s">
        <v>5</v>
      </c>
      <c r="K9" s="4" t="s">
        <v>5</v>
      </c>
      <c r="L9" s="4" t="s">
        <v>5</v>
      </c>
      <c r="M9" s="4" t="s">
        <v>5</v>
      </c>
      <c r="N9" s="4" t="s">
        <v>5</v>
      </c>
    </row>
    <row r="10" spans="1:14" ht="30">
      <c r="A10" s="2" t="s">
        <v>757</v>
      </c>
      <c r="B10" s="4" t="s">
        <v>5</v>
      </c>
      <c r="C10" s="4" t="s">
        <v>5</v>
      </c>
      <c r="D10" s="4" t="s">
        <v>5</v>
      </c>
      <c r="E10" s="4" t="s">
        <v>5</v>
      </c>
      <c r="F10" s="4" t="s">
        <v>5</v>
      </c>
      <c r="G10" s="4" t="s">
        <v>5</v>
      </c>
      <c r="H10" s="4" t="s">
        <v>5</v>
      </c>
      <c r="I10" s="8">
        <v>-769000</v>
      </c>
      <c r="J10" s="8">
        <v>0</v>
      </c>
      <c r="K10" s="4" t="s">
        <v>5</v>
      </c>
      <c r="L10" s="4" t="s">
        <v>5</v>
      </c>
      <c r="M10" s="4" t="s">
        <v>5</v>
      </c>
      <c r="N10" s="4" t="s">
        <v>5</v>
      </c>
    </row>
  </sheetData>
  <mergeCells count="5">
    <mergeCell ref="A1:A3"/>
    <mergeCell ref="B1:C1"/>
    <mergeCell ref="H1:J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28</v>
      </c>
      <c r="C1" s="7"/>
      <c r="D1" s="7" t="s">
        <v>1</v>
      </c>
      <c r="E1" s="7"/>
    </row>
    <row r="2" spans="1:5" ht="30">
      <c r="A2" s="1" t="s">
        <v>46</v>
      </c>
      <c r="B2" s="1" t="s">
        <v>2</v>
      </c>
      <c r="C2" s="1" t="s">
        <v>29</v>
      </c>
      <c r="D2" s="1" t="s">
        <v>2</v>
      </c>
      <c r="E2" s="1" t="s">
        <v>29</v>
      </c>
    </row>
    <row r="3" spans="1:5">
      <c r="A3" s="2" t="s">
        <v>759</v>
      </c>
      <c r="B3" s="4" t="s">
        <v>5</v>
      </c>
      <c r="C3" s="4" t="s">
        <v>5</v>
      </c>
      <c r="D3" s="4" t="s">
        <v>5</v>
      </c>
      <c r="E3" s="4" t="s">
        <v>5</v>
      </c>
    </row>
    <row r="4" spans="1:5" ht="30">
      <c r="A4" s="3" t="s">
        <v>751</v>
      </c>
      <c r="B4" s="4" t="s">
        <v>5</v>
      </c>
      <c r="C4" s="4" t="s">
        <v>5</v>
      </c>
      <c r="D4" s="4" t="s">
        <v>5</v>
      </c>
      <c r="E4" s="4" t="s">
        <v>5</v>
      </c>
    </row>
    <row r="5" spans="1:5">
      <c r="A5" s="2" t="s">
        <v>303</v>
      </c>
      <c r="B5" s="8">
        <v>435</v>
      </c>
      <c r="C5" s="8">
        <v>622</v>
      </c>
      <c r="D5" s="8">
        <v>1304</v>
      </c>
      <c r="E5" s="8">
        <v>1864</v>
      </c>
    </row>
    <row r="6" spans="1:5">
      <c r="A6" s="2" t="s">
        <v>304</v>
      </c>
      <c r="B6" s="6">
        <v>3343</v>
      </c>
      <c r="C6" s="6">
        <v>3673</v>
      </c>
      <c r="D6" s="6">
        <v>10031</v>
      </c>
      <c r="E6" s="6">
        <v>11020</v>
      </c>
    </row>
    <row r="7" spans="1:5">
      <c r="A7" s="2" t="s">
        <v>305</v>
      </c>
      <c r="B7" s="6">
        <v>-4588</v>
      </c>
      <c r="C7" s="6">
        <v>-4921</v>
      </c>
      <c r="D7" s="6">
        <v>-13764</v>
      </c>
      <c r="E7" s="6">
        <v>-14764</v>
      </c>
    </row>
    <row r="8" spans="1:5" ht="30">
      <c r="A8" s="2" t="s">
        <v>308</v>
      </c>
      <c r="B8" s="4">
        <v>83</v>
      </c>
      <c r="C8" s="4">
        <v>158</v>
      </c>
      <c r="D8" s="4">
        <v>252</v>
      </c>
      <c r="E8" s="4">
        <v>475</v>
      </c>
    </row>
    <row r="9" spans="1:5">
      <c r="A9" s="2" t="s">
        <v>311</v>
      </c>
      <c r="B9" s="6">
        <v>3711</v>
      </c>
      <c r="C9" s="6">
        <v>3021</v>
      </c>
      <c r="D9" s="6">
        <v>11130</v>
      </c>
      <c r="E9" s="6">
        <v>9064</v>
      </c>
    </row>
    <row r="10" spans="1:5" ht="30">
      <c r="A10" s="2" t="s">
        <v>757</v>
      </c>
      <c r="B10" s="4" t="s">
        <v>5</v>
      </c>
      <c r="C10" s="4" t="s">
        <v>5</v>
      </c>
      <c r="D10" s="4">
        <v>769</v>
      </c>
      <c r="E10" s="4">
        <v>0</v>
      </c>
    </row>
    <row r="11" spans="1:5">
      <c r="A11" s="2" t="s">
        <v>312</v>
      </c>
      <c r="B11" s="6">
        <v>2984</v>
      </c>
      <c r="C11" s="6">
        <v>2553</v>
      </c>
      <c r="D11" s="6">
        <v>9722</v>
      </c>
      <c r="E11" s="6">
        <v>7659</v>
      </c>
    </row>
    <row r="12" spans="1:5" ht="30">
      <c r="A12" s="2" t="s">
        <v>760</v>
      </c>
      <c r="B12" s="4" t="s">
        <v>5</v>
      </c>
      <c r="C12" s="4" t="s">
        <v>5</v>
      </c>
      <c r="D12" s="4" t="s">
        <v>5</v>
      </c>
      <c r="E12" s="4" t="s">
        <v>5</v>
      </c>
    </row>
    <row r="13" spans="1:5" ht="30">
      <c r="A13" s="3" t="s">
        <v>751</v>
      </c>
      <c r="B13" s="4" t="s">
        <v>5</v>
      </c>
      <c r="C13" s="4" t="s">
        <v>5</v>
      </c>
      <c r="D13" s="4" t="s">
        <v>5</v>
      </c>
      <c r="E13" s="4" t="s">
        <v>5</v>
      </c>
    </row>
    <row r="14" spans="1:5">
      <c r="A14" s="2" t="s">
        <v>303</v>
      </c>
      <c r="B14" s="4">
        <v>138</v>
      </c>
      <c r="C14" s="4">
        <v>173</v>
      </c>
      <c r="D14" s="4">
        <v>414</v>
      </c>
      <c r="E14" s="4">
        <v>520</v>
      </c>
    </row>
    <row r="15" spans="1:5">
      <c r="A15" s="2" t="s">
        <v>304</v>
      </c>
      <c r="B15" s="6">
        <v>1182</v>
      </c>
      <c r="C15" s="6">
        <v>1454</v>
      </c>
      <c r="D15" s="6">
        <v>3547</v>
      </c>
      <c r="E15" s="6">
        <v>4361</v>
      </c>
    </row>
    <row r="16" spans="1:5">
      <c r="A16" s="2" t="s">
        <v>305</v>
      </c>
      <c r="B16" s="4">
        <v>0</v>
      </c>
      <c r="C16" s="4">
        <v>0</v>
      </c>
      <c r="D16" s="4">
        <v>0</v>
      </c>
      <c r="E16" s="4">
        <v>0</v>
      </c>
    </row>
    <row r="17" spans="1:5" ht="30">
      <c r="A17" s="2" t="s">
        <v>308</v>
      </c>
      <c r="B17" s="4">
        <v>-125</v>
      </c>
      <c r="C17" s="4">
        <v>-670</v>
      </c>
      <c r="D17" s="4">
        <v>-376</v>
      </c>
      <c r="E17" s="6">
        <v>-2010</v>
      </c>
    </row>
    <row r="18" spans="1:5">
      <c r="A18" s="2" t="s">
        <v>311</v>
      </c>
      <c r="B18" s="4">
        <v>0</v>
      </c>
      <c r="C18" s="4">
        <v>0</v>
      </c>
      <c r="D18" s="4">
        <v>0</v>
      </c>
      <c r="E18" s="4">
        <v>0</v>
      </c>
    </row>
    <row r="19" spans="1:5" ht="30">
      <c r="A19" s="2" t="s">
        <v>757</v>
      </c>
      <c r="B19" s="4" t="s">
        <v>5</v>
      </c>
      <c r="C19" s="4" t="s">
        <v>5</v>
      </c>
      <c r="D19" s="4">
        <v>0</v>
      </c>
      <c r="E19" s="4">
        <v>0</v>
      </c>
    </row>
    <row r="20" spans="1:5">
      <c r="A20" s="2" t="s">
        <v>312</v>
      </c>
      <c r="B20" s="8">
        <v>1195</v>
      </c>
      <c r="C20" s="8">
        <v>957</v>
      </c>
      <c r="D20" s="8">
        <v>3585</v>
      </c>
      <c r="E20" s="8">
        <v>28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 customWidth="1"/>
    <col min="3" max="3" width="6" customWidth="1"/>
    <col min="4" max="4" width="24" customWidth="1"/>
    <col min="5" max="5" width="6" customWidth="1"/>
    <col min="6" max="6" width="24" customWidth="1"/>
    <col min="7" max="7" width="6" customWidth="1"/>
    <col min="8" max="8" width="24" customWidth="1"/>
    <col min="9" max="9" width="6" customWidth="1"/>
  </cols>
  <sheetData>
    <row r="1" spans="1:9" ht="60" customHeight="1">
      <c r="A1" s="7" t="s">
        <v>761</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323</v>
      </c>
      <c r="B3" s="4" t="s">
        <v>5</v>
      </c>
      <c r="C3" s="4"/>
      <c r="D3" s="4" t="s">
        <v>5</v>
      </c>
      <c r="E3" s="4"/>
      <c r="F3" s="4" t="s">
        <v>5</v>
      </c>
      <c r="G3" s="4"/>
      <c r="H3" s="4" t="s">
        <v>5</v>
      </c>
      <c r="I3" s="4"/>
    </row>
    <row r="4" spans="1:9" ht="30">
      <c r="A4" s="2" t="s">
        <v>762</v>
      </c>
      <c r="B4" s="6">
        <v>22026879</v>
      </c>
      <c r="C4" s="10" t="s">
        <v>54</v>
      </c>
      <c r="D4" s="6">
        <v>23360967</v>
      </c>
      <c r="E4" s="10" t="s">
        <v>54</v>
      </c>
      <c r="F4" s="6">
        <v>22388930</v>
      </c>
      <c r="G4" s="10" t="s">
        <v>54</v>
      </c>
      <c r="H4" s="6">
        <v>23337323</v>
      </c>
      <c r="I4" s="10" t="s">
        <v>54</v>
      </c>
    </row>
    <row r="5" spans="1:9">
      <c r="A5" s="3" t="s">
        <v>327</v>
      </c>
      <c r="B5" s="4" t="s">
        <v>5</v>
      </c>
      <c r="C5" s="4"/>
      <c r="D5" s="4" t="s">
        <v>5</v>
      </c>
      <c r="E5" s="4"/>
      <c r="F5" s="4" t="s">
        <v>5</v>
      </c>
      <c r="G5" s="4"/>
      <c r="H5" s="4" t="s">
        <v>5</v>
      </c>
      <c r="I5" s="4"/>
    </row>
    <row r="6" spans="1:9">
      <c r="A6" s="2" t="s">
        <v>328</v>
      </c>
      <c r="B6" s="6">
        <v>69902</v>
      </c>
      <c r="C6" s="4"/>
      <c r="D6" s="6">
        <v>51230</v>
      </c>
      <c r="E6" s="4"/>
      <c r="F6" s="6">
        <v>61956</v>
      </c>
      <c r="G6" s="4"/>
      <c r="H6" s="6">
        <v>43580</v>
      </c>
      <c r="I6" s="4"/>
    </row>
    <row r="7" spans="1:9">
      <c r="A7" s="2" t="s">
        <v>329</v>
      </c>
      <c r="B7" s="6">
        <v>131092</v>
      </c>
      <c r="C7" s="4"/>
      <c r="D7" s="6">
        <v>287491</v>
      </c>
      <c r="E7" s="4"/>
      <c r="F7" s="6">
        <v>114369</v>
      </c>
      <c r="G7" s="4"/>
      <c r="H7" s="6">
        <v>264021</v>
      </c>
      <c r="I7" s="4"/>
    </row>
    <row r="8" spans="1:9" ht="30">
      <c r="A8" s="2" t="s">
        <v>330</v>
      </c>
      <c r="B8" s="6">
        <v>22227873</v>
      </c>
      <c r="C8" s="4"/>
      <c r="D8" s="6">
        <v>23699688</v>
      </c>
      <c r="E8" s="4"/>
      <c r="F8" s="6">
        <v>22565255</v>
      </c>
      <c r="G8" s="4"/>
      <c r="H8" s="6">
        <v>23644924</v>
      </c>
      <c r="I8" s="4"/>
    </row>
    <row r="9" spans="1:9" ht="30">
      <c r="A9" s="2" t="s">
        <v>763</v>
      </c>
      <c r="B9" s="9">
        <v>0.6</v>
      </c>
      <c r="C9" s="4"/>
      <c r="D9" s="9">
        <v>0.82</v>
      </c>
      <c r="E9" s="4"/>
      <c r="F9" s="9">
        <v>1.08</v>
      </c>
      <c r="G9" s="4"/>
      <c r="H9" s="9">
        <v>1.9</v>
      </c>
      <c r="I9" s="4"/>
    </row>
    <row r="10" spans="1:9" ht="30">
      <c r="A10" s="2" t="s">
        <v>764</v>
      </c>
      <c r="B10" s="9">
        <v>0.6</v>
      </c>
      <c r="C10" s="4"/>
      <c r="D10" s="9">
        <v>0.8</v>
      </c>
      <c r="E10" s="4"/>
      <c r="F10" s="9">
        <v>1.07</v>
      </c>
      <c r="G10" s="4"/>
      <c r="H10" s="9">
        <v>1.87</v>
      </c>
      <c r="I10" s="4"/>
    </row>
    <row r="11" spans="1:9" ht="30">
      <c r="A11" s="2" t="s">
        <v>333</v>
      </c>
      <c r="B11" s="6">
        <v>1434</v>
      </c>
      <c r="C11" s="4"/>
      <c r="D11" s="6">
        <v>29382</v>
      </c>
      <c r="E11" s="4"/>
      <c r="F11" s="6">
        <v>106265</v>
      </c>
      <c r="G11" s="4"/>
      <c r="H11" s="6">
        <v>132273</v>
      </c>
      <c r="I11" s="4"/>
    </row>
    <row r="12" spans="1:9">
      <c r="A12" s="11"/>
      <c r="B12" s="11"/>
      <c r="C12" s="11"/>
      <c r="D12" s="11"/>
      <c r="E12" s="11"/>
      <c r="F12" s="11"/>
      <c r="G12" s="11"/>
      <c r="H12" s="11"/>
      <c r="I12" s="11"/>
    </row>
    <row r="13" spans="1:9" ht="15" customHeight="1">
      <c r="A13" s="2" t="s">
        <v>54</v>
      </c>
      <c r="B13" s="12" t="s">
        <v>334</v>
      </c>
      <c r="C13" s="12"/>
      <c r="D13" s="12"/>
      <c r="E13" s="12"/>
      <c r="F13" s="12"/>
      <c r="G13" s="12"/>
      <c r="H13" s="12"/>
      <c r="I13" s="12"/>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15" customHeight="1">
      <c r="A1" s="7" t="s">
        <v>765</v>
      </c>
      <c r="B1" s="7" t="s">
        <v>28</v>
      </c>
      <c r="C1" s="7"/>
      <c r="D1" s="7"/>
      <c r="E1" s="7" t="s">
        <v>1</v>
      </c>
      <c r="F1" s="7"/>
      <c r="G1" s="1" t="s">
        <v>663</v>
      </c>
    </row>
    <row r="2" spans="1:7">
      <c r="A2" s="7"/>
      <c r="B2" s="1" t="s">
        <v>2</v>
      </c>
      <c r="C2" s="1" t="s">
        <v>766</v>
      </c>
      <c r="D2" s="1" t="s">
        <v>29</v>
      </c>
      <c r="E2" s="1" t="s">
        <v>2</v>
      </c>
      <c r="F2" s="1" t="s">
        <v>29</v>
      </c>
      <c r="G2" s="1" t="s">
        <v>62</v>
      </c>
    </row>
    <row r="3" spans="1:7" ht="45">
      <c r="A3" s="3" t="s">
        <v>767</v>
      </c>
      <c r="B3" s="4" t="s">
        <v>5</v>
      </c>
      <c r="C3" s="4" t="s">
        <v>5</v>
      </c>
      <c r="D3" s="4" t="s">
        <v>5</v>
      </c>
      <c r="E3" s="4" t="s">
        <v>5</v>
      </c>
      <c r="F3" s="4" t="s">
        <v>5</v>
      </c>
      <c r="G3" s="4" t="s">
        <v>5</v>
      </c>
    </row>
    <row r="4" spans="1:7">
      <c r="A4" s="2" t="s">
        <v>768</v>
      </c>
      <c r="B4" s="6">
        <v>48971</v>
      </c>
      <c r="C4" s="4" t="s">
        <v>5</v>
      </c>
      <c r="D4" s="4" t="s">
        <v>5</v>
      </c>
      <c r="E4" s="4" t="s">
        <v>5</v>
      </c>
      <c r="F4" s="4" t="s">
        <v>5</v>
      </c>
      <c r="G4" s="4" t="s">
        <v>5</v>
      </c>
    </row>
    <row r="5" spans="1:7" ht="30">
      <c r="A5" s="2" t="s">
        <v>769</v>
      </c>
      <c r="B5" s="4" t="s">
        <v>5</v>
      </c>
      <c r="C5" s="4" t="s">
        <v>5</v>
      </c>
      <c r="D5" s="4" t="s">
        <v>5</v>
      </c>
      <c r="E5" s="8">
        <v>4173000</v>
      </c>
      <c r="F5" s="8">
        <v>12965000</v>
      </c>
      <c r="G5" s="4" t="s">
        <v>5</v>
      </c>
    </row>
    <row r="6" spans="1:7">
      <c r="A6" s="2" t="s">
        <v>770</v>
      </c>
      <c r="B6" s="6">
        <v>-1816000</v>
      </c>
      <c r="C6" s="4" t="s">
        <v>5</v>
      </c>
      <c r="D6" s="6">
        <v>-2250000</v>
      </c>
      <c r="E6" s="6">
        <v>-5067000</v>
      </c>
      <c r="F6" s="6">
        <v>-5977000</v>
      </c>
      <c r="G6" s="4" t="s">
        <v>5</v>
      </c>
    </row>
    <row r="7" spans="1:7">
      <c r="A7" s="2" t="s">
        <v>328</v>
      </c>
      <c r="B7" s="4" t="s">
        <v>5</v>
      </c>
      <c r="C7" s="4" t="s">
        <v>5</v>
      </c>
      <c r="D7" s="4" t="s">
        <v>5</v>
      </c>
      <c r="E7" s="4" t="s">
        <v>5</v>
      </c>
      <c r="F7" s="4" t="s">
        <v>5</v>
      </c>
      <c r="G7" s="4" t="s">
        <v>5</v>
      </c>
    </row>
    <row r="8" spans="1:7" ht="45">
      <c r="A8" s="3" t="s">
        <v>767</v>
      </c>
      <c r="B8" s="4" t="s">
        <v>5</v>
      </c>
      <c r="C8" s="4" t="s">
        <v>5</v>
      </c>
      <c r="D8" s="4" t="s">
        <v>5</v>
      </c>
      <c r="E8" s="4" t="s">
        <v>5</v>
      </c>
      <c r="F8" s="4" t="s">
        <v>5</v>
      </c>
      <c r="G8" s="4" t="s">
        <v>5</v>
      </c>
    </row>
    <row r="9" spans="1:7" ht="30">
      <c r="A9" s="2" t="s">
        <v>769</v>
      </c>
      <c r="B9" s="6">
        <v>2000000</v>
      </c>
      <c r="C9" s="4" t="s">
        <v>5</v>
      </c>
      <c r="D9" s="4" t="s">
        <v>5</v>
      </c>
      <c r="E9" s="4" t="s">
        <v>5</v>
      </c>
      <c r="F9" s="4" t="s">
        <v>5</v>
      </c>
      <c r="G9" s="4" t="s">
        <v>5</v>
      </c>
    </row>
    <row r="10" spans="1:7">
      <c r="A10" s="2" t="s">
        <v>770</v>
      </c>
      <c r="B10" s="6">
        <v>-462000</v>
      </c>
      <c r="C10" s="4" t="s">
        <v>5</v>
      </c>
      <c r="D10" s="6">
        <v>-297000</v>
      </c>
      <c r="E10" s="6">
        <v>-1326000</v>
      </c>
      <c r="F10" s="6">
        <v>-693000</v>
      </c>
      <c r="G10" s="4" t="s">
        <v>5</v>
      </c>
    </row>
    <row r="11" spans="1:7">
      <c r="A11" s="2" t="s">
        <v>329</v>
      </c>
      <c r="B11" s="4" t="s">
        <v>5</v>
      </c>
      <c r="C11" s="4" t="s">
        <v>5</v>
      </c>
      <c r="D11" s="4" t="s">
        <v>5</v>
      </c>
      <c r="E11" s="4" t="s">
        <v>5</v>
      </c>
      <c r="F11" s="4" t="s">
        <v>5</v>
      </c>
      <c r="G11" s="4" t="s">
        <v>5</v>
      </c>
    </row>
    <row r="12" spans="1:7" ht="45">
      <c r="A12" s="3" t="s">
        <v>767</v>
      </c>
      <c r="B12" s="4" t="s">
        <v>5</v>
      </c>
      <c r="C12" s="4" t="s">
        <v>5</v>
      </c>
      <c r="D12" s="4" t="s">
        <v>5</v>
      </c>
      <c r="E12" s="4" t="s">
        <v>5</v>
      </c>
      <c r="F12" s="4" t="s">
        <v>5</v>
      </c>
      <c r="G12" s="4" t="s">
        <v>5</v>
      </c>
    </row>
    <row r="13" spans="1:7" ht="30">
      <c r="A13" s="2" t="s">
        <v>771</v>
      </c>
      <c r="B13" s="4" t="s">
        <v>5</v>
      </c>
      <c r="C13" s="4" t="s">
        <v>5</v>
      </c>
      <c r="D13" s="4" t="s">
        <v>5</v>
      </c>
      <c r="E13" s="4" t="s">
        <v>5</v>
      </c>
      <c r="F13" s="4" t="s">
        <v>5</v>
      </c>
      <c r="G13" s="6">
        <v>138226</v>
      </c>
    </row>
    <row r="14" spans="1:7" ht="30">
      <c r="A14" s="2" t="s">
        <v>772</v>
      </c>
      <c r="B14" s="4" t="s">
        <v>5</v>
      </c>
      <c r="C14" s="184">
        <v>1.014</v>
      </c>
      <c r="D14" s="4" t="s">
        <v>5</v>
      </c>
      <c r="E14" s="4" t="s">
        <v>5</v>
      </c>
      <c r="F14" s="4" t="s">
        <v>5</v>
      </c>
      <c r="G14" s="4" t="s">
        <v>5</v>
      </c>
    </row>
    <row r="15" spans="1:7">
      <c r="A15" s="2" t="s">
        <v>768</v>
      </c>
      <c r="B15" s="4" t="s">
        <v>5</v>
      </c>
      <c r="C15" s="6">
        <v>93744</v>
      </c>
      <c r="D15" s="4" t="s">
        <v>5</v>
      </c>
      <c r="E15" s="4" t="s">
        <v>5</v>
      </c>
      <c r="F15" s="4" t="s">
        <v>5</v>
      </c>
      <c r="G15" s="4" t="s">
        <v>5</v>
      </c>
    </row>
    <row r="16" spans="1:7" ht="30">
      <c r="A16" s="2" t="s">
        <v>769</v>
      </c>
      <c r="B16" s="4" t="s">
        <v>5</v>
      </c>
      <c r="C16" s="6">
        <v>2200000</v>
      </c>
      <c r="D16" s="4" t="s">
        <v>5</v>
      </c>
      <c r="E16" s="4" t="s">
        <v>5</v>
      </c>
      <c r="F16" s="4" t="s">
        <v>5</v>
      </c>
      <c r="G16" s="4" t="s">
        <v>5</v>
      </c>
    </row>
    <row r="17" spans="1:7">
      <c r="A17" s="2" t="s">
        <v>770</v>
      </c>
      <c r="B17" s="6">
        <v>-1354000</v>
      </c>
      <c r="C17" s="4" t="s">
        <v>5</v>
      </c>
      <c r="D17" s="6">
        <v>-1953000</v>
      </c>
      <c r="E17" s="6">
        <v>-3741000</v>
      </c>
      <c r="F17" s="6">
        <v>-5284000</v>
      </c>
      <c r="G17" s="4" t="s">
        <v>5</v>
      </c>
    </row>
    <row r="18" spans="1:7" ht="30">
      <c r="A18" s="2" t="s">
        <v>773</v>
      </c>
      <c r="B18" s="4" t="s">
        <v>5</v>
      </c>
      <c r="C18" s="4" t="s">
        <v>5</v>
      </c>
      <c r="D18" s="4" t="s">
        <v>5</v>
      </c>
      <c r="E18" s="4" t="s">
        <v>5</v>
      </c>
      <c r="F18" s="4" t="s">
        <v>5</v>
      </c>
      <c r="G18" s="4" t="s">
        <v>5</v>
      </c>
    </row>
    <row r="19" spans="1:7" ht="45">
      <c r="A19" s="3" t="s">
        <v>767</v>
      </c>
      <c r="B19" s="4" t="s">
        <v>5</v>
      </c>
      <c r="C19" s="4" t="s">
        <v>5</v>
      </c>
      <c r="D19" s="4" t="s">
        <v>5</v>
      </c>
      <c r="E19" s="4" t="s">
        <v>5</v>
      </c>
      <c r="F19" s="4" t="s">
        <v>5</v>
      </c>
      <c r="G19" s="4" t="s">
        <v>5</v>
      </c>
    </row>
    <row r="20" spans="1:7" ht="45">
      <c r="A20" s="2" t="s">
        <v>774</v>
      </c>
      <c r="B20" s="184">
        <v>0</v>
      </c>
      <c r="C20" s="4" t="s">
        <v>5</v>
      </c>
      <c r="D20" s="4" t="s">
        <v>5</v>
      </c>
      <c r="E20" s="184">
        <v>0</v>
      </c>
      <c r="F20" s="4" t="s">
        <v>5</v>
      </c>
      <c r="G20" s="4" t="s">
        <v>5</v>
      </c>
    </row>
    <row r="21" spans="1:7" ht="30">
      <c r="A21" s="2" t="s">
        <v>775</v>
      </c>
      <c r="B21" s="4" t="s">
        <v>5</v>
      </c>
      <c r="C21" s="4" t="s">
        <v>5</v>
      </c>
      <c r="D21" s="4" t="s">
        <v>5</v>
      </c>
      <c r="E21" s="4" t="s">
        <v>5</v>
      </c>
      <c r="F21" s="4" t="s">
        <v>5</v>
      </c>
      <c r="G21" s="4" t="s">
        <v>5</v>
      </c>
    </row>
    <row r="22" spans="1:7" ht="45">
      <c r="A22" s="3" t="s">
        <v>767</v>
      </c>
      <c r="B22" s="4" t="s">
        <v>5</v>
      </c>
      <c r="C22" s="4" t="s">
        <v>5</v>
      </c>
      <c r="D22" s="4" t="s">
        <v>5</v>
      </c>
      <c r="E22" s="4" t="s">
        <v>5</v>
      </c>
      <c r="F22" s="4" t="s">
        <v>5</v>
      </c>
      <c r="G22" s="4" t="s">
        <v>5</v>
      </c>
    </row>
    <row r="23" spans="1:7" ht="45">
      <c r="A23" s="2" t="s">
        <v>774</v>
      </c>
      <c r="B23" s="184">
        <v>2</v>
      </c>
      <c r="C23" s="4" t="s">
        <v>5</v>
      </c>
      <c r="D23" s="4" t="s">
        <v>5</v>
      </c>
      <c r="E23" s="184">
        <v>2</v>
      </c>
      <c r="F23" s="4" t="s">
        <v>5</v>
      </c>
      <c r="G23" s="4" t="s">
        <v>5</v>
      </c>
    </row>
    <row r="24" spans="1:7">
      <c r="A24" s="2" t="s">
        <v>776</v>
      </c>
      <c r="B24" s="4" t="s">
        <v>5</v>
      </c>
      <c r="C24" s="4" t="s">
        <v>5</v>
      </c>
      <c r="D24" s="4" t="s">
        <v>5</v>
      </c>
      <c r="E24" s="4" t="s">
        <v>5</v>
      </c>
      <c r="F24" s="4" t="s">
        <v>5</v>
      </c>
      <c r="G24" s="4" t="s">
        <v>5</v>
      </c>
    </row>
    <row r="25" spans="1:7" ht="45">
      <c r="A25" s="3" t="s">
        <v>767</v>
      </c>
      <c r="B25" s="4" t="s">
        <v>5</v>
      </c>
      <c r="C25" s="4" t="s">
        <v>5</v>
      </c>
      <c r="D25" s="4" t="s">
        <v>5</v>
      </c>
      <c r="E25" s="4" t="s">
        <v>5</v>
      </c>
      <c r="F25" s="4" t="s">
        <v>5</v>
      </c>
      <c r="G25" s="4" t="s">
        <v>5</v>
      </c>
    </row>
    <row r="26" spans="1:7">
      <c r="A26" s="2" t="s">
        <v>770</v>
      </c>
      <c r="B26" s="6">
        <v>-400000</v>
      </c>
      <c r="C26" s="4" t="s">
        <v>5</v>
      </c>
      <c r="D26" s="6">
        <v>-1800000</v>
      </c>
      <c r="E26" s="6">
        <v>-2700000</v>
      </c>
      <c r="F26" s="6">
        <v>-1700000</v>
      </c>
      <c r="G26" s="4" t="s">
        <v>5</v>
      </c>
    </row>
    <row r="27" spans="1:7" ht="45">
      <c r="A27" s="2" t="s">
        <v>777</v>
      </c>
      <c r="B27" s="8">
        <v>11800000</v>
      </c>
      <c r="C27" s="4" t="s">
        <v>5</v>
      </c>
      <c r="D27" s="4" t="s">
        <v>5</v>
      </c>
      <c r="E27" s="8">
        <v>11800000</v>
      </c>
      <c r="F27" s="4" t="s">
        <v>5</v>
      </c>
      <c r="G27" s="6">
        <v>910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28</v>
      </c>
      <c r="C1" s="7"/>
      <c r="D1" s="7" t="s">
        <v>1</v>
      </c>
      <c r="E1" s="7"/>
    </row>
    <row r="2" spans="1:5" ht="30">
      <c r="A2" s="1" t="s">
        <v>46</v>
      </c>
      <c r="B2" s="1" t="s">
        <v>2</v>
      </c>
      <c r="C2" s="1" t="s">
        <v>29</v>
      </c>
      <c r="D2" s="1" t="s">
        <v>2</v>
      </c>
      <c r="E2" s="1" t="s">
        <v>29</v>
      </c>
    </row>
    <row r="3" spans="1:5" ht="45">
      <c r="A3" s="3" t="s">
        <v>767</v>
      </c>
      <c r="B3" s="4" t="s">
        <v>5</v>
      </c>
      <c r="C3" s="4" t="s">
        <v>5</v>
      </c>
      <c r="D3" s="4" t="s">
        <v>5</v>
      </c>
      <c r="E3" s="4" t="s">
        <v>5</v>
      </c>
    </row>
    <row r="4" spans="1:5">
      <c r="A4" s="2" t="s">
        <v>779</v>
      </c>
      <c r="B4" s="8">
        <v>1816</v>
      </c>
      <c r="C4" s="8">
        <v>2250</v>
      </c>
      <c r="D4" s="8">
        <v>5067</v>
      </c>
      <c r="E4" s="8">
        <v>5977</v>
      </c>
    </row>
    <row r="5" spans="1:5">
      <c r="A5" s="2" t="s">
        <v>328</v>
      </c>
      <c r="B5" s="4" t="s">
        <v>5</v>
      </c>
      <c r="C5" s="4" t="s">
        <v>5</v>
      </c>
      <c r="D5" s="4" t="s">
        <v>5</v>
      </c>
      <c r="E5" s="4" t="s">
        <v>5</v>
      </c>
    </row>
    <row r="6" spans="1:5" ht="45">
      <c r="A6" s="3" t="s">
        <v>767</v>
      </c>
      <c r="B6" s="4" t="s">
        <v>5</v>
      </c>
      <c r="C6" s="4" t="s">
        <v>5</v>
      </c>
      <c r="D6" s="4" t="s">
        <v>5</v>
      </c>
      <c r="E6" s="4" t="s">
        <v>5</v>
      </c>
    </row>
    <row r="7" spans="1:5">
      <c r="A7" s="2" t="s">
        <v>779</v>
      </c>
      <c r="B7" s="4">
        <v>462</v>
      </c>
      <c r="C7" s="4">
        <v>297</v>
      </c>
      <c r="D7" s="6">
        <v>1326</v>
      </c>
      <c r="E7" s="4">
        <v>693</v>
      </c>
    </row>
    <row r="8" spans="1:5">
      <c r="A8" s="2" t="s">
        <v>329</v>
      </c>
      <c r="B8" s="4" t="s">
        <v>5</v>
      </c>
      <c r="C8" s="4" t="s">
        <v>5</v>
      </c>
      <c r="D8" s="4" t="s">
        <v>5</v>
      </c>
      <c r="E8" s="4" t="s">
        <v>5</v>
      </c>
    </row>
    <row r="9" spans="1:5" ht="45">
      <c r="A9" s="3" t="s">
        <v>767</v>
      </c>
      <c r="B9" s="4" t="s">
        <v>5</v>
      </c>
      <c r="C9" s="4" t="s">
        <v>5</v>
      </c>
      <c r="D9" s="4" t="s">
        <v>5</v>
      </c>
      <c r="E9" s="4" t="s">
        <v>5</v>
      </c>
    </row>
    <row r="10" spans="1:5">
      <c r="A10" s="2" t="s">
        <v>779</v>
      </c>
      <c r="B10" s="8">
        <v>1354</v>
      </c>
      <c r="C10" s="8">
        <v>1953</v>
      </c>
      <c r="D10" s="8">
        <v>3741</v>
      </c>
      <c r="E10" s="8">
        <v>528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780</v>
      </c>
      <c r="B1" s="1" t="s">
        <v>1</v>
      </c>
    </row>
    <row r="2" spans="1:2">
      <c r="A2" s="7"/>
      <c r="B2" s="1" t="s">
        <v>2</v>
      </c>
    </row>
    <row r="3" spans="1:2">
      <c r="A3" s="2" t="s">
        <v>328</v>
      </c>
      <c r="B3" s="4" t="s">
        <v>5</v>
      </c>
    </row>
    <row r="4" spans="1:2" ht="45">
      <c r="A4" s="3" t="s">
        <v>767</v>
      </c>
      <c r="B4" s="4" t="s">
        <v>5</v>
      </c>
    </row>
    <row r="5" spans="1:2" ht="30">
      <c r="A5" s="2" t="s">
        <v>781</v>
      </c>
      <c r="B5" s="6">
        <v>72702</v>
      </c>
    </row>
    <row r="6" spans="1:2" ht="30">
      <c r="A6" s="2" t="s">
        <v>782</v>
      </c>
      <c r="B6" s="9">
        <v>43.44</v>
      </c>
    </row>
    <row r="7" spans="1:2">
      <c r="A7" s="2" t="s">
        <v>329</v>
      </c>
      <c r="B7" s="4" t="s">
        <v>5</v>
      </c>
    </row>
    <row r="8" spans="1:2" ht="45">
      <c r="A8" s="3" t="s">
        <v>767</v>
      </c>
      <c r="B8" s="4" t="s">
        <v>5</v>
      </c>
    </row>
    <row r="9" spans="1:2" ht="30">
      <c r="A9" s="2" t="s">
        <v>781</v>
      </c>
      <c r="B9" s="6">
        <v>124513</v>
      </c>
    </row>
    <row r="10" spans="1:2" ht="30">
      <c r="A10" s="2" t="s">
        <v>782</v>
      </c>
      <c r="B10" s="9">
        <v>63.4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ht="30">
      <c r="A2" s="1" t="s">
        <v>46</v>
      </c>
      <c r="B2" s="7"/>
      <c r="C2" s="7"/>
    </row>
    <row r="3" spans="1:3">
      <c r="A3" s="3" t="s">
        <v>63</v>
      </c>
      <c r="B3" s="4" t="s">
        <v>5</v>
      </c>
      <c r="C3" s="4" t="s">
        <v>5</v>
      </c>
    </row>
    <row r="4" spans="1:3">
      <c r="A4" s="2" t="s">
        <v>64</v>
      </c>
      <c r="B4" s="8">
        <v>20929</v>
      </c>
      <c r="C4" s="8">
        <v>12579</v>
      </c>
    </row>
    <row r="5" spans="1:3">
      <c r="A5" s="2" t="s">
        <v>65</v>
      </c>
      <c r="B5" s="6">
        <v>1500</v>
      </c>
      <c r="C5" s="4">
        <v>0</v>
      </c>
    </row>
    <row r="6" spans="1:3">
      <c r="A6" s="2" t="s">
        <v>66</v>
      </c>
      <c r="B6" s="6">
        <v>89000</v>
      </c>
      <c r="C6" s="6">
        <v>20000</v>
      </c>
    </row>
    <row r="7" spans="1:3">
      <c r="A7" s="2" t="s">
        <v>67</v>
      </c>
      <c r="B7" s="6">
        <v>168519</v>
      </c>
      <c r="C7" s="6">
        <v>154143</v>
      </c>
    </row>
    <row r="8" spans="1:3">
      <c r="A8" s="2" t="s">
        <v>68</v>
      </c>
      <c r="B8" s="6">
        <v>8380</v>
      </c>
      <c r="C8" s="6">
        <v>20828</v>
      </c>
    </row>
    <row r="9" spans="1:3">
      <c r="A9" s="2" t="s">
        <v>69</v>
      </c>
      <c r="B9" s="6">
        <v>253440</v>
      </c>
      <c r="C9" s="6">
        <v>231466</v>
      </c>
    </row>
    <row r="10" spans="1:3">
      <c r="A10" s="2" t="s">
        <v>70</v>
      </c>
      <c r="B10" s="6">
        <v>28356</v>
      </c>
      <c r="C10" s="6">
        <v>17136</v>
      </c>
    </row>
    <row r="11" spans="1:3">
      <c r="A11" s="2" t="s">
        <v>71</v>
      </c>
      <c r="B11" s="6">
        <v>8210</v>
      </c>
      <c r="C11" s="6">
        <v>12314</v>
      </c>
    </row>
    <row r="12" spans="1:3">
      <c r="A12" s="2" t="s">
        <v>72</v>
      </c>
      <c r="B12" s="6">
        <v>578334</v>
      </c>
      <c r="C12" s="6">
        <v>468466</v>
      </c>
    </row>
    <row r="13" spans="1:3">
      <c r="A13" s="2" t="s">
        <v>73</v>
      </c>
      <c r="B13" s="6">
        <v>872762</v>
      </c>
      <c r="C13" s="6">
        <v>877377</v>
      </c>
    </row>
    <row r="14" spans="1:3">
      <c r="A14" s="2" t="s">
        <v>74</v>
      </c>
      <c r="B14" s="6">
        <v>229533</v>
      </c>
      <c r="C14" s="6">
        <v>229533</v>
      </c>
    </row>
    <row r="15" spans="1:3">
      <c r="A15" s="2" t="s">
        <v>75</v>
      </c>
      <c r="B15" s="6">
        <v>42467</v>
      </c>
      <c r="C15" s="6">
        <v>47753</v>
      </c>
    </row>
    <row r="16" spans="1:3">
      <c r="A16" s="2" t="s">
        <v>76</v>
      </c>
      <c r="B16" s="6">
        <v>10255</v>
      </c>
      <c r="C16" s="6">
        <v>10327</v>
      </c>
    </row>
    <row r="17" spans="1:3">
      <c r="A17" s="2" t="s">
        <v>77</v>
      </c>
      <c r="B17" s="6">
        <v>1733351</v>
      </c>
      <c r="C17" s="6">
        <v>1633456</v>
      </c>
    </row>
    <row r="18" spans="1:3">
      <c r="A18" s="3" t="s">
        <v>78</v>
      </c>
      <c r="B18" s="4" t="s">
        <v>5</v>
      </c>
      <c r="C18" s="4" t="s">
        <v>5</v>
      </c>
    </row>
    <row r="19" spans="1:3" ht="30">
      <c r="A19" s="2" t="s">
        <v>79</v>
      </c>
      <c r="B19" s="6">
        <v>204081</v>
      </c>
      <c r="C19" s="6">
        <v>165596</v>
      </c>
    </row>
    <row r="20" spans="1:3" ht="30">
      <c r="A20" s="2" t="s">
        <v>80</v>
      </c>
      <c r="B20" s="6">
        <v>9137</v>
      </c>
      <c r="C20" s="6">
        <v>9137</v>
      </c>
    </row>
    <row r="21" spans="1:3">
      <c r="A21" s="2" t="s">
        <v>81</v>
      </c>
      <c r="B21" s="6">
        <v>213218</v>
      </c>
      <c r="C21" s="6">
        <v>174733</v>
      </c>
    </row>
    <row r="22" spans="1:3">
      <c r="A22" s="2" t="s">
        <v>82</v>
      </c>
      <c r="B22" s="6">
        <v>650000</v>
      </c>
      <c r="C22" s="6">
        <v>523933</v>
      </c>
    </row>
    <row r="23" spans="1:3" ht="30">
      <c r="A23" s="2" t="s">
        <v>83</v>
      </c>
      <c r="B23" s="6">
        <v>187410</v>
      </c>
      <c r="C23" s="6">
        <v>204163</v>
      </c>
    </row>
    <row r="24" spans="1:3">
      <c r="A24" s="2" t="s">
        <v>84</v>
      </c>
      <c r="B24" s="6">
        <v>51021</v>
      </c>
      <c r="C24" s="6">
        <v>50910</v>
      </c>
    </row>
    <row r="25" spans="1:3">
      <c r="A25" s="2" t="s">
        <v>85</v>
      </c>
      <c r="B25" s="6">
        <v>68164</v>
      </c>
      <c r="C25" s="6">
        <v>78699</v>
      </c>
    </row>
    <row r="26" spans="1:3">
      <c r="A26" s="2" t="s">
        <v>86</v>
      </c>
      <c r="B26" s="6">
        <v>66253</v>
      </c>
      <c r="C26" s="6">
        <v>60124</v>
      </c>
    </row>
    <row r="27" spans="1:3">
      <c r="A27" s="3" t="s">
        <v>87</v>
      </c>
      <c r="B27" s="4" t="s">
        <v>5</v>
      </c>
      <c r="C27" s="4" t="s">
        <v>5</v>
      </c>
    </row>
    <row r="28" spans="1:3" ht="45">
      <c r="A28" s="2" t="s">
        <v>88</v>
      </c>
      <c r="B28" s="4" t="s">
        <v>89</v>
      </c>
      <c r="C28" s="4" t="s">
        <v>89</v>
      </c>
    </row>
    <row r="29" spans="1:3" ht="45">
      <c r="A29" s="2" t="s">
        <v>90</v>
      </c>
      <c r="B29" s="4">
        <v>2</v>
      </c>
      <c r="C29" s="4">
        <v>2</v>
      </c>
    </row>
    <row r="30" spans="1:3">
      <c r="A30" s="2" t="s">
        <v>91</v>
      </c>
      <c r="B30" s="6">
        <v>327793</v>
      </c>
      <c r="C30" s="6">
        <v>326901</v>
      </c>
    </row>
    <row r="31" spans="1:3">
      <c r="A31" s="2" t="s">
        <v>92</v>
      </c>
      <c r="B31" s="6">
        <v>383777</v>
      </c>
      <c r="C31" s="6">
        <v>359684</v>
      </c>
    </row>
    <row r="32" spans="1:3" ht="45">
      <c r="A32" s="2" t="s">
        <v>93</v>
      </c>
      <c r="B32" s="6">
        <v>-105783</v>
      </c>
      <c r="C32" s="6">
        <v>-30000</v>
      </c>
    </row>
    <row r="33" spans="1:3" ht="30">
      <c r="A33" s="2" t="s">
        <v>94</v>
      </c>
      <c r="B33" s="6">
        <v>-108504</v>
      </c>
      <c r="C33" s="6">
        <v>-115693</v>
      </c>
    </row>
    <row r="34" spans="1:3">
      <c r="A34" s="2" t="s">
        <v>95</v>
      </c>
      <c r="B34" s="6">
        <v>497285</v>
      </c>
      <c r="C34" s="6">
        <v>540894</v>
      </c>
    </row>
    <row r="35" spans="1:3" ht="30">
      <c r="A35" s="2" t="s">
        <v>96</v>
      </c>
      <c r="B35" s="8">
        <v>1733351</v>
      </c>
      <c r="C35" s="8">
        <v>16334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3</v>
      </c>
      <c r="B1" s="7" t="s">
        <v>2</v>
      </c>
      <c r="C1" s="7" t="s">
        <v>62</v>
      </c>
    </row>
    <row r="2" spans="1:3" ht="30">
      <c r="A2" s="1" t="s">
        <v>46</v>
      </c>
      <c r="B2" s="7"/>
      <c r="C2" s="7"/>
    </row>
    <row r="3" spans="1:3">
      <c r="A3" s="2" t="s">
        <v>784</v>
      </c>
      <c r="B3" s="4" t="s">
        <v>5</v>
      </c>
      <c r="C3" s="4" t="s">
        <v>5</v>
      </c>
    </row>
    <row r="4" spans="1:3" ht="45">
      <c r="A4" s="3" t="s">
        <v>785</v>
      </c>
      <c r="B4" s="4" t="s">
        <v>5</v>
      </c>
      <c r="C4" s="4" t="s">
        <v>5</v>
      </c>
    </row>
    <row r="5" spans="1:3" ht="30">
      <c r="A5" s="2" t="s">
        <v>786</v>
      </c>
      <c r="B5" s="8">
        <v>111460</v>
      </c>
      <c r="C5" s="8">
        <v>34079</v>
      </c>
    </row>
    <row r="6" spans="1:3">
      <c r="A6" s="2" t="s">
        <v>360</v>
      </c>
      <c r="B6" s="6">
        <v>650000</v>
      </c>
      <c r="C6" s="6">
        <v>523933</v>
      </c>
    </row>
    <row r="7" spans="1:3">
      <c r="A7" s="2" t="s">
        <v>787</v>
      </c>
      <c r="B7" s="4" t="s">
        <v>5</v>
      </c>
      <c r="C7" s="4" t="s">
        <v>5</v>
      </c>
    </row>
    <row r="8" spans="1:3" ht="45">
      <c r="A8" s="3" t="s">
        <v>785</v>
      </c>
      <c r="B8" s="4" t="s">
        <v>5</v>
      </c>
      <c r="C8" s="4" t="s">
        <v>5</v>
      </c>
    </row>
    <row r="9" spans="1:3" ht="30">
      <c r="A9" s="2" t="s">
        <v>786</v>
      </c>
      <c r="B9" s="6">
        <v>111460</v>
      </c>
      <c r="C9" s="6">
        <v>34079</v>
      </c>
    </row>
    <row r="10" spans="1:3">
      <c r="A10" s="2" t="s">
        <v>360</v>
      </c>
      <c r="B10" s="8">
        <v>651550</v>
      </c>
      <c r="C10" s="8">
        <v>5726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32.5703125" customWidth="1"/>
    <col min="5" max="5" width="28" customWidth="1"/>
    <col min="6" max="6" width="6.7109375" customWidth="1"/>
  </cols>
  <sheetData>
    <row r="1" spans="1:6" ht="15" customHeight="1">
      <c r="A1" s="1" t="s">
        <v>788</v>
      </c>
      <c r="B1" s="7" t="s">
        <v>28</v>
      </c>
      <c r="C1" s="7"/>
      <c r="D1" s="7" t="s">
        <v>1</v>
      </c>
      <c r="E1" s="7"/>
      <c r="F1" s="7"/>
    </row>
    <row r="2" spans="1:6" ht="30">
      <c r="A2" s="1" t="s">
        <v>46</v>
      </c>
      <c r="B2" s="1" t="s">
        <v>2</v>
      </c>
      <c r="C2" s="1" t="s">
        <v>29</v>
      </c>
      <c r="D2" s="1" t="s">
        <v>2</v>
      </c>
      <c r="E2" s="7" t="s">
        <v>29</v>
      </c>
      <c r="F2" s="7"/>
    </row>
    <row r="3" spans="1:6" ht="30">
      <c r="A3" s="3" t="s">
        <v>789</v>
      </c>
      <c r="B3" s="4" t="s">
        <v>5</v>
      </c>
      <c r="C3" s="4" t="s">
        <v>5</v>
      </c>
      <c r="D3" s="4" t="s">
        <v>5</v>
      </c>
      <c r="E3" s="4" t="s">
        <v>5</v>
      </c>
      <c r="F3" s="4"/>
    </row>
    <row r="4" spans="1:6">
      <c r="A4" s="2" t="s">
        <v>31</v>
      </c>
      <c r="B4" s="8">
        <v>487845</v>
      </c>
      <c r="C4" s="8">
        <v>480233</v>
      </c>
      <c r="D4" s="8">
        <v>1419671</v>
      </c>
      <c r="E4" s="8">
        <v>1411603</v>
      </c>
      <c r="F4" s="4"/>
    </row>
    <row r="5" spans="1:6">
      <c r="A5" s="2" t="s">
        <v>36</v>
      </c>
      <c r="B5" s="6">
        <v>18842</v>
      </c>
      <c r="C5" s="6">
        <v>39762</v>
      </c>
      <c r="D5" s="6">
        <v>61039</v>
      </c>
      <c r="E5" s="6">
        <v>109907</v>
      </c>
      <c r="F5" s="4"/>
    </row>
    <row r="6" spans="1:6">
      <c r="A6" s="2" t="s">
        <v>108</v>
      </c>
      <c r="B6" s="6">
        <v>22180</v>
      </c>
      <c r="C6" s="6">
        <v>19199</v>
      </c>
      <c r="D6" s="6">
        <v>67584</v>
      </c>
      <c r="E6" s="6">
        <v>58477</v>
      </c>
      <c r="F6" s="4"/>
    </row>
    <row r="7" spans="1:6">
      <c r="A7" s="2" t="s">
        <v>367</v>
      </c>
      <c r="B7" s="4" t="s">
        <v>5</v>
      </c>
      <c r="C7" s="4" t="s">
        <v>5</v>
      </c>
      <c r="D7" s="4" t="s">
        <v>5</v>
      </c>
      <c r="E7" s="4" t="s">
        <v>5</v>
      </c>
      <c r="F7" s="4"/>
    </row>
    <row r="8" spans="1:6" ht="30">
      <c r="A8" s="3" t="s">
        <v>789</v>
      </c>
      <c r="B8" s="4" t="s">
        <v>5</v>
      </c>
      <c r="C8" s="4" t="s">
        <v>5</v>
      </c>
      <c r="D8" s="4" t="s">
        <v>5</v>
      </c>
      <c r="E8" s="4" t="s">
        <v>5</v>
      </c>
      <c r="F8" s="4"/>
    </row>
    <row r="9" spans="1:6">
      <c r="A9" s="2" t="s">
        <v>31</v>
      </c>
      <c r="B9" s="6">
        <v>292935</v>
      </c>
      <c r="C9" s="6">
        <v>292959</v>
      </c>
      <c r="D9" s="6">
        <v>867545</v>
      </c>
      <c r="E9" s="6">
        <v>853911</v>
      </c>
      <c r="F9" s="4"/>
    </row>
    <row r="10" spans="1:6">
      <c r="A10" s="2" t="s">
        <v>36</v>
      </c>
      <c r="B10" s="6">
        <v>13445</v>
      </c>
      <c r="C10" s="6">
        <v>18453</v>
      </c>
      <c r="D10" s="6">
        <v>38384</v>
      </c>
      <c r="E10" s="6">
        <v>70420</v>
      </c>
      <c r="F10" s="4"/>
    </row>
    <row r="11" spans="1:6">
      <c r="A11" s="2" t="s">
        <v>108</v>
      </c>
      <c r="B11" s="6">
        <v>16002</v>
      </c>
      <c r="C11" s="6">
        <v>13275</v>
      </c>
      <c r="D11" s="6">
        <v>49124</v>
      </c>
      <c r="E11" s="6">
        <v>39692</v>
      </c>
      <c r="F11" s="4"/>
    </row>
    <row r="12" spans="1:6">
      <c r="A12" s="2" t="s">
        <v>377</v>
      </c>
      <c r="B12" s="4" t="s">
        <v>5</v>
      </c>
      <c r="C12" s="4" t="s">
        <v>5</v>
      </c>
      <c r="D12" s="4" t="s">
        <v>5</v>
      </c>
      <c r="E12" s="4" t="s">
        <v>5</v>
      </c>
      <c r="F12" s="4"/>
    </row>
    <row r="13" spans="1:6" ht="30">
      <c r="A13" s="3" t="s">
        <v>789</v>
      </c>
      <c r="B13" s="4" t="s">
        <v>5</v>
      </c>
      <c r="C13" s="4" t="s">
        <v>5</v>
      </c>
      <c r="D13" s="4" t="s">
        <v>5</v>
      </c>
      <c r="E13" s="4" t="s">
        <v>5</v>
      </c>
      <c r="F13" s="4"/>
    </row>
    <row r="14" spans="1:6" ht="17.25">
      <c r="A14" s="2" t="s">
        <v>31</v>
      </c>
      <c r="B14" s="6">
        <v>194910</v>
      </c>
      <c r="C14" s="6">
        <v>187274</v>
      </c>
      <c r="D14" s="6">
        <v>552126</v>
      </c>
      <c r="E14" s="6">
        <v>557692</v>
      </c>
      <c r="F14" s="10" t="s">
        <v>54</v>
      </c>
    </row>
    <row r="15" spans="1:6" ht="17.25">
      <c r="A15" s="2" t="s">
        <v>36</v>
      </c>
      <c r="B15" s="6">
        <v>16289</v>
      </c>
      <c r="C15" s="6">
        <v>34449</v>
      </c>
      <c r="D15" s="6">
        <v>58614</v>
      </c>
      <c r="E15" s="6">
        <v>78108</v>
      </c>
      <c r="F15" s="10" t="s">
        <v>54</v>
      </c>
    </row>
    <row r="16" spans="1:6">
      <c r="A16" s="2" t="s">
        <v>108</v>
      </c>
      <c r="B16" s="6">
        <v>5758</v>
      </c>
      <c r="C16" s="6">
        <v>5525</v>
      </c>
      <c r="D16" s="6">
        <v>17195</v>
      </c>
      <c r="E16" s="6">
        <v>17547</v>
      </c>
      <c r="F16" s="4"/>
    </row>
    <row r="17" spans="1:6">
      <c r="A17" s="2" t="s">
        <v>790</v>
      </c>
      <c r="B17" s="4" t="s">
        <v>5</v>
      </c>
      <c r="C17" s="4" t="s">
        <v>5</v>
      </c>
      <c r="D17" s="4" t="s">
        <v>5</v>
      </c>
      <c r="E17" s="4" t="s">
        <v>5</v>
      </c>
      <c r="F17" s="4"/>
    </row>
    <row r="18" spans="1:6" ht="30">
      <c r="A18" s="3" t="s">
        <v>789</v>
      </c>
      <c r="B18" s="4" t="s">
        <v>5</v>
      </c>
      <c r="C18" s="4" t="s">
        <v>5</v>
      </c>
      <c r="D18" s="4" t="s">
        <v>5</v>
      </c>
      <c r="E18" s="4" t="s">
        <v>5</v>
      </c>
      <c r="F18" s="4"/>
    </row>
    <row r="19" spans="1:6">
      <c r="A19" s="2" t="s">
        <v>36</v>
      </c>
      <c r="B19" s="6">
        <v>29734</v>
      </c>
      <c r="C19" s="6">
        <v>52902</v>
      </c>
      <c r="D19" s="6">
        <v>96998</v>
      </c>
      <c r="E19" s="6">
        <v>148528</v>
      </c>
      <c r="F19" s="4"/>
    </row>
    <row r="20" spans="1:6">
      <c r="A20" s="2" t="s">
        <v>371</v>
      </c>
      <c r="B20" s="4" t="s">
        <v>5</v>
      </c>
      <c r="C20" s="4" t="s">
        <v>5</v>
      </c>
      <c r="D20" s="4" t="s">
        <v>5</v>
      </c>
      <c r="E20" s="4" t="s">
        <v>5</v>
      </c>
      <c r="F20" s="4"/>
    </row>
    <row r="21" spans="1:6" ht="30">
      <c r="A21" s="3" t="s">
        <v>789</v>
      </c>
      <c r="B21" s="4" t="s">
        <v>5</v>
      </c>
      <c r="C21" s="4" t="s">
        <v>5</v>
      </c>
      <c r="D21" s="4" t="s">
        <v>5</v>
      </c>
      <c r="E21" s="4" t="s">
        <v>5</v>
      </c>
      <c r="F21" s="4"/>
    </row>
    <row r="22" spans="1:6">
      <c r="A22" s="2" t="s">
        <v>36</v>
      </c>
      <c r="B22" s="6">
        <v>-10892</v>
      </c>
      <c r="C22" s="6">
        <v>-13140</v>
      </c>
      <c r="D22" s="6">
        <v>-35959</v>
      </c>
      <c r="E22" s="6">
        <v>-38621</v>
      </c>
      <c r="F22" s="4"/>
    </row>
    <row r="23" spans="1:6">
      <c r="A23" s="2" t="s">
        <v>108</v>
      </c>
      <c r="B23" s="8">
        <v>420</v>
      </c>
      <c r="C23" s="8">
        <v>399</v>
      </c>
      <c r="D23" s="8">
        <v>1265</v>
      </c>
      <c r="E23" s="8">
        <v>1238</v>
      </c>
      <c r="F23" s="4"/>
    </row>
    <row r="24" spans="1:6">
      <c r="A24" s="11"/>
      <c r="B24" s="11"/>
      <c r="C24" s="11"/>
      <c r="D24" s="11"/>
      <c r="E24" s="11"/>
      <c r="F24" s="11"/>
    </row>
    <row r="25" spans="1:6" ht="30" customHeight="1">
      <c r="A25" s="2" t="s">
        <v>54</v>
      </c>
      <c r="B25" s="12" t="s">
        <v>791</v>
      </c>
      <c r="C25" s="12"/>
      <c r="D25" s="12"/>
      <c r="E25" s="12"/>
      <c r="F25" s="12"/>
    </row>
  </sheetData>
  <mergeCells count="5">
    <mergeCell ref="B1:C1"/>
    <mergeCell ref="D1:F1"/>
    <mergeCell ref="E2:F2"/>
    <mergeCell ref="A24:F24"/>
    <mergeCell ref="B25:F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1" t="s">
        <v>792</v>
      </c>
      <c r="B1" s="7" t="s">
        <v>28</v>
      </c>
      <c r="C1" s="7"/>
      <c r="D1" s="7" t="s">
        <v>1</v>
      </c>
      <c r="E1" s="7"/>
      <c r="F1" s="7"/>
    </row>
    <row r="2" spans="1:6" ht="30">
      <c r="A2" s="1" t="s">
        <v>46</v>
      </c>
      <c r="B2" s="1" t="s">
        <v>2</v>
      </c>
      <c r="C2" s="1" t="s">
        <v>29</v>
      </c>
      <c r="D2" s="7" t="s">
        <v>2</v>
      </c>
      <c r="E2" s="7"/>
      <c r="F2" s="1" t="s">
        <v>29</v>
      </c>
    </row>
    <row r="3" spans="1:6" ht="30">
      <c r="A3" s="3" t="s">
        <v>793</v>
      </c>
      <c r="B3" s="4" t="s">
        <v>5</v>
      </c>
      <c r="C3" s="4" t="s">
        <v>5</v>
      </c>
      <c r="D3" s="4" t="s">
        <v>5</v>
      </c>
      <c r="E3" s="4"/>
      <c r="F3" s="4" t="s">
        <v>5</v>
      </c>
    </row>
    <row r="4" spans="1:6">
      <c r="A4" s="2" t="s">
        <v>31</v>
      </c>
      <c r="B4" s="8">
        <v>487845</v>
      </c>
      <c r="C4" s="8">
        <v>480233</v>
      </c>
      <c r="D4" s="8">
        <v>1419671</v>
      </c>
      <c r="E4" s="4"/>
      <c r="F4" s="8">
        <v>1411603</v>
      </c>
    </row>
    <row r="5" spans="1:6">
      <c r="A5" s="3" t="s">
        <v>393</v>
      </c>
      <c r="B5" s="4" t="s">
        <v>5</v>
      </c>
      <c r="C5" s="4" t="s">
        <v>5</v>
      </c>
      <c r="D5" s="4" t="s">
        <v>5</v>
      </c>
      <c r="E5" s="4"/>
      <c r="F5" s="4" t="s">
        <v>5</v>
      </c>
    </row>
    <row r="6" spans="1:6">
      <c r="A6" s="2" t="s">
        <v>33</v>
      </c>
      <c r="B6" s="6">
        <v>-441237</v>
      </c>
      <c r="C6" s="6">
        <v>-409822</v>
      </c>
      <c r="D6" s="6">
        <v>-1269967</v>
      </c>
      <c r="E6" s="4"/>
      <c r="F6" s="6">
        <v>-1211444</v>
      </c>
    </row>
    <row r="7" spans="1:6" ht="30">
      <c r="A7" s="2" t="s">
        <v>34</v>
      </c>
      <c r="B7" s="6">
        <v>-27766</v>
      </c>
      <c r="C7" s="6">
        <v>-30649</v>
      </c>
      <c r="D7" s="6">
        <v>-88665</v>
      </c>
      <c r="E7" s="4"/>
      <c r="F7" s="6">
        <v>-90252</v>
      </c>
    </row>
    <row r="8" spans="1:6">
      <c r="A8" s="2" t="s">
        <v>35</v>
      </c>
      <c r="B8" s="6">
        <v>-469003</v>
      </c>
      <c r="C8" s="6">
        <v>-440471</v>
      </c>
      <c r="D8" s="6">
        <v>-1358632</v>
      </c>
      <c r="E8" s="4"/>
      <c r="F8" s="6">
        <v>-1301696</v>
      </c>
    </row>
    <row r="9" spans="1:6">
      <c r="A9" s="2" t="s">
        <v>406</v>
      </c>
      <c r="B9" s="6">
        <v>18842</v>
      </c>
      <c r="C9" s="6">
        <v>39762</v>
      </c>
      <c r="D9" s="6">
        <v>61039</v>
      </c>
      <c r="E9" s="4"/>
      <c r="F9" s="6">
        <v>109907</v>
      </c>
    </row>
    <row r="10" spans="1:6">
      <c r="A10" s="2" t="s">
        <v>37</v>
      </c>
      <c r="B10" s="6">
        <v>-10708</v>
      </c>
      <c r="C10" s="6">
        <v>-7900</v>
      </c>
      <c r="D10" s="6">
        <v>-32784</v>
      </c>
      <c r="E10" s="4"/>
      <c r="F10" s="6">
        <v>-26775</v>
      </c>
    </row>
    <row r="11" spans="1:6" ht="30">
      <c r="A11" s="2" t="s">
        <v>38</v>
      </c>
      <c r="B11" s="4">
        <v>0</v>
      </c>
      <c r="C11" s="4">
        <v>0</v>
      </c>
      <c r="D11" s="6">
        <v>-17058</v>
      </c>
      <c r="E11" s="4"/>
      <c r="F11" s="4">
        <v>0</v>
      </c>
    </row>
    <row r="12" spans="1:6">
      <c r="A12" s="2" t="s">
        <v>39</v>
      </c>
      <c r="B12" s="6">
        <v>8134</v>
      </c>
      <c r="C12" s="6">
        <v>31862</v>
      </c>
      <c r="D12" s="6">
        <v>11197</v>
      </c>
      <c r="E12" s="4"/>
      <c r="F12" s="6">
        <v>83132</v>
      </c>
    </row>
    <row r="13" spans="1:6">
      <c r="A13" s="2" t="s">
        <v>454</v>
      </c>
      <c r="B13" s="6">
        <v>5183</v>
      </c>
      <c r="C13" s="6">
        <v>-12798</v>
      </c>
      <c r="D13" s="6">
        <v>12896</v>
      </c>
      <c r="E13" s="4"/>
      <c r="F13" s="6">
        <v>-38853</v>
      </c>
    </row>
    <row r="14" spans="1:6">
      <c r="A14" s="2" t="s">
        <v>41</v>
      </c>
      <c r="B14" s="6">
        <v>13317</v>
      </c>
      <c r="C14" s="6">
        <v>19064</v>
      </c>
      <c r="D14" s="6">
        <v>24093</v>
      </c>
      <c r="E14" s="4"/>
      <c r="F14" s="6">
        <v>44279</v>
      </c>
    </row>
    <row r="15" spans="1:6" ht="30">
      <c r="A15" s="2" t="s">
        <v>414</v>
      </c>
      <c r="B15" s="6">
        <v>2277</v>
      </c>
      <c r="C15" s="6">
        <v>1521</v>
      </c>
      <c r="D15" s="6">
        <v>7189</v>
      </c>
      <c r="E15" s="10" t="s">
        <v>54</v>
      </c>
      <c r="F15" s="6">
        <v>4563</v>
      </c>
    </row>
    <row r="16" spans="1:6">
      <c r="A16" s="2" t="s">
        <v>55</v>
      </c>
      <c r="B16" s="6">
        <v>15594</v>
      </c>
      <c r="C16" s="6">
        <v>20585</v>
      </c>
      <c r="D16" s="6">
        <v>31282</v>
      </c>
      <c r="E16" s="4"/>
      <c r="F16" s="6">
        <v>48842</v>
      </c>
    </row>
    <row r="17" spans="1:6">
      <c r="A17" s="2" t="s">
        <v>388</v>
      </c>
      <c r="B17" s="4" t="s">
        <v>5</v>
      </c>
      <c r="C17" s="4" t="s">
        <v>5</v>
      </c>
      <c r="D17" s="4" t="s">
        <v>5</v>
      </c>
      <c r="E17" s="4"/>
      <c r="F17" s="4" t="s">
        <v>5</v>
      </c>
    </row>
    <row r="18" spans="1:6" ht="30">
      <c r="A18" s="3" t="s">
        <v>793</v>
      </c>
      <c r="B18" s="4" t="s">
        <v>5</v>
      </c>
      <c r="C18" s="4" t="s">
        <v>5</v>
      </c>
      <c r="D18" s="4" t="s">
        <v>5</v>
      </c>
      <c r="E18" s="4"/>
      <c r="F18" s="4" t="s">
        <v>5</v>
      </c>
    </row>
    <row r="19" spans="1:6">
      <c r="A19" s="2" t="s">
        <v>31</v>
      </c>
      <c r="B19" s="6">
        <v>356549</v>
      </c>
      <c r="C19" s="6">
        <v>350988</v>
      </c>
      <c r="D19" s="6">
        <v>1048872</v>
      </c>
      <c r="E19" s="4"/>
      <c r="F19" s="6">
        <v>1035433</v>
      </c>
    </row>
    <row r="20" spans="1:6">
      <c r="A20" s="3" t="s">
        <v>393</v>
      </c>
      <c r="B20" s="4" t="s">
        <v>5</v>
      </c>
      <c r="C20" s="4" t="s">
        <v>5</v>
      </c>
      <c r="D20" s="4" t="s">
        <v>5</v>
      </c>
      <c r="E20" s="4"/>
      <c r="F20" s="4" t="s">
        <v>5</v>
      </c>
    </row>
    <row r="21" spans="1:6">
      <c r="A21" s="2" t="s">
        <v>33</v>
      </c>
      <c r="B21" s="6">
        <v>-314509</v>
      </c>
      <c r="C21" s="6">
        <v>-288150</v>
      </c>
      <c r="D21" s="6">
        <v>-912449</v>
      </c>
      <c r="E21" s="4"/>
      <c r="F21" s="6">
        <v>-865092</v>
      </c>
    </row>
    <row r="22" spans="1:6" ht="30">
      <c r="A22" s="2" t="s">
        <v>34</v>
      </c>
      <c r="B22" s="6">
        <v>-24983</v>
      </c>
      <c r="C22" s="6">
        <v>-24592</v>
      </c>
      <c r="D22" s="6">
        <v>-70102</v>
      </c>
      <c r="E22" s="4"/>
      <c r="F22" s="6">
        <v>-72081</v>
      </c>
    </row>
    <row r="23" spans="1:6">
      <c r="A23" s="2" t="s">
        <v>35</v>
      </c>
      <c r="B23" s="6">
        <v>-339492</v>
      </c>
      <c r="C23" s="6">
        <v>-312742</v>
      </c>
      <c r="D23" s="6">
        <v>-982551</v>
      </c>
      <c r="E23" s="4"/>
      <c r="F23" s="6">
        <v>-937173</v>
      </c>
    </row>
    <row r="24" spans="1:6">
      <c r="A24" s="2" t="s">
        <v>406</v>
      </c>
      <c r="B24" s="6">
        <v>17057</v>
      </c>
      <c r="C24" s="6">
        <v>38246</v>
      </c>
      <c r="D24" s="6">
        <v>66321</v>
      </c>
      <c r="E24" s="4"/>
      <c r="F24" s="6">
        <v>98260</v>
      </c>
    </row>
    <row r="25" spans="1:6">
      <c r="A25" s="2" t="s">
        <v>37</v>
      </c>
      <c r="B25" s="6">
        <v>-10708</v>
      </c>
      <c r="C25" s="6">
        <v>-7900</v>
      </c>
      <c r="D25" s="6">
        <v>-32784</v>
      </c>
      <c r="E25" s="4"/>
      <c r="F25" s="6">
        <v>-26775</v>
      </c>
    </row>
    <row r="26" spans="1:6" ht="30">
      <c r="A26" s="2" t="s">
        <v>38</v>
      </c>
      <c r="B26" s="4" t="s">
        <v>5</v>
      </c>
      <c r="C26" s="4" t="s">
        <v>5</v>
      </c>
      <c r="D26" s="6">
        <v>-17058</v>
      </c>
      <c r="E26" s="4"/>
      <c r="F26" s="4" t="s">
        <v>5</v>
      </c>
    </row>
    <row r="27" spans="1:6">
      <c r="A27" s="2" t="s">
        <v>39</v>
      </c>
      <c r="B27" s="6">
        <v>6349</v>
      </c>
      <c r="C27" s="6">
        <v>30346</v>
      </c>
      <c r="D27" s="6">
        <v>16479</v>
      </c>
      <c r="E27" s="4"/>
      <c r="F27" s="6">
        <v>71485</v>
      </c>
    </row>
    <row r="28" spans="1:6">
      <c r="A28" s="2" t="s">
        <v>454</v>
      </c>
      <c r="B28" s="6">
        <v>5233</v>
      </c>
      <c r="C28" s="6">
        <v>-20364</v>
      </c>
      <c r="D28" s="6">
        <v>10388</v>
      </c>
      <c r="E28" s="4"/>
      <c r="F28" s="6">
        <v>-37002</v>
      </c>
    </row>
    <row r="29" spans="1:6">
      <c r="A29" s="2" t="s">
        <v>794</v>
      </c>
      <c r="B29" s="4">
        <v>-619</v>
      </c>
      <c r="C29" s="6">
        <v>4973</v>
      </c>
      <c r="D29" s="6">
        <v>-9028</v>
      </c>
      <c r="E29" s="4"/>
      <c r="F29" s="6">
        <v>9580</v>
      </c>
    </row>
    <row r="30" spans="1:6">
      <c r="A30" s="2" t="s">
        <v>41</v>
      </c>
      <c r="B30" s="6">
        <v>10963</v>
      </c>
      <c r="C30" s="6">
        <v>14955</v>
      </c>
      <c r="D30" s="6">
        <v>17839</v>
      </c>
      <c r="E30" s="4"/>
      <c r="F30" s="6">
        <v>44063</v>
      </c>
    </row>
    <row r="31" spans="1:6" ht="30">
      <c r="A31" s="2" t="s">
        <v>414</v>
      </c>
      <c r="B31" s="6">
        <v>2277</v>
      </c>
      <c r="C31" s="6">
        <v>1521</v>
      </c>
      <c r="D31" s="6">
        <v>7189</v>
      </c>
      <c r="E31" s="4"/>
      <c r="F31" s="6">
        <v>4563</v>
      </c>
    </row>
    <row r="32" spans="1:6">
      <c r="A32" s="2" t="s">
        <v>55</v>
      </c>
      <c r="B32" s="6">
        <v>13240</v>
      </c>
      <c r="C32" s="6">
        <v>16476</v>
      </c>
      <c r="D32" s="6">
        <v>25028</v>
      </c>
      <c r="E32" s="4"/>
      <c r="F32" s="6">
        <v>48626</v>
      </c>
    </row>
    <row r="33" spans="1:6">
      <c r="A33" s="2" t="s">
        <v>570</v>
      </c>
      <c r="B33" s="4" t="s">
        <v>5</v>
      </c>
      <c r="C33" s="4" t="s">
        <v>5</v>
      </c>
      <c r="D33" s="4" t="s">
        <v>5</v>
      </c>
      <c r="E33" s="4"/>
      <c r="F33" s="4" t="s">
        <v>5</v>
      </c>
    </row>
    <row r="34" spans="1:6" ht="30">
      <c r="A34" s="3" t="s">
        <v>793</v>
      </c>
      <c r="B34" s="4" t="s">
        <v>5</v>
      </c>
      <c r="C34" s="4" t="s">
        <v>5</v>
      </c>
      <c r="D34" s="4" t="s">
        <v>5</v>
      </c>
      <c r="E34" s="4"/>
      <c r="F34" s="4" t="s">
        <v>5</v>
      </c>
    </row>
    <row r="35" spans="1:6">
      <c r="A35" s="2" t="s">
        <v>31</v>
      </c>
      <c r="B35" s="6">
        <v>128115</v>
      </c>
      <c r="C35" s="6">
        <v>127742</v>
      </c>
      <c r="D35" s="6">
        <v>363467</v>
      </c>
      <c r="E35" s="4"/>
      <c r="F35" s="6">
        <v>371351</v>
      </c>
    </row>
    <row r="36" spans="1:6">
      <c r="A36" s="3" t="s">
        <v>393</v>
      </c>
      <c r="B36" s="4" t="s">
        <v>5</v>
      </c>
      <c r="C36" s="4" t="s">
        <v>5</v>
      </c>
      <c r="D36" s="4" t="s">
        <v>5</v>
      </c>
      <c r="E36" s="4"/>
      <c r="F36" s="4" t="s">
        <v>5</v>
      </c>
    </row>
    <row r="37" spans="1:6">
      <c r="A37" s="2" t="s">
        <v>33</v>
      </c>
      <c r="B37" s="6">
        <v>-123418</v>
      </c>
      <c r="C37" s="6">
        <v>-120908</v>
      </c>
      <c r="D37" s="6">
        <v>-351493</v>
      </c>
      <c r="E37" s="4"/>
      <c r="F37" s="6">
        <v>-343637</v>
      </c>
    </row>
    <row r="38" spans="1:6" ht="30">
      <c r="A38" s="2" t="s">
        <v>34</v>
      </c>
      <c r="B38" s="6">
        <v>-2468</v>
      </c>
      <c r="C38" s="6">
        <v>-5567</v>
      </c>
      <c r="D38" s="6">
        <v>-17092</v>
      </c>
      <c r="E38" s="4"/>
      <c r="F38" s="6">
        <v>-16700</v>
      </c>
    </row>
    <row r="39" spans="1:6">
      <c r="A39" s="2" t="s">
        <v>35</v>
      </c>
      <c r="B39" s="6">
        <v>-125886</v>
      </c>
      <c r="C39" s="6">
        <v>-126475</v>
      </c>
      <c r="D39" s="6">
        <v>-368585</v>
      </c>
      <c r="E39" s="4"/>
      <c r="F39" s="6">
        <v>-360337</v>
      </c>
    </row>
    <row r="40" spans="1:6">
      <c r="A40" s="2" t="s">
        <v>406</v>
      </c>
      <c r="B40" s="6">
        <v>2229</v>
      </c>
      <c r="C40" s="6">
        <v>1267</v>
      </c>
      <c r="D40" s="6">
        <v>-5118</v>
      </c>
      <c r="E40" s="4"/>
      <c r="F40" s="6">
        <v>11014</v>
      </c>
    </row>
    <row r="41" spans="1:6">
      <c r="A41" s="2" t="s">
        <v>37</v>
      </c>
      <c r="B41" s="4" t="s">
        <v>5</v>
      </c>
      <c r="C41" s="4">
        <v>0</v>
      </c>
      <c r="D41" s="4" t="s">
        <v>5</v>
      </c>
      <c r="E41" s="4"/>
      <c r="F41" s="4">
        <v>0</v>
      </c>
    </row>
    <row r="42" spans="1:6" ht="30">
      <c r="A42" s="2" t="s">
        <v>38</v>
      </c>
      <c r="B42" s="4" t="s">
        <v>5</v>
      </c>
      <c r="C42" s="4" t="s">
        <v>5</v>
      </c>
      <c r="D42" s="4">
        <v>0</v>
      </c>
      <c r="E42" s="4"/>
      <c r="F42" s="4" t="s">
        <v>5</v>
      </c>
    </row>
    <row r="43" spans="1:6">
      <c r="A43" s="2" t="s">
        <v>39</v>
      </c>
      <c r="B43" s="6">
        <v>2229</v>
      </c>
      <c r="C43" s="6">
        <v>1267</v>
      </c>
      <c r="D43" s="6">
        <v>-5118</v>
      </c>
      <c r="E43" s="4"/>
      <c r="F43" s="6">
        <v>11014</v>
      </c>
    </row>
    <row r="44" spans="1:6">
      <c r="A44" s="2" t="s">
        <v>454</v>
      </c>
      <c r="B44" s="6">
        <v>-2513</v>
      </c>
      <c r="C44" s="6">
        <v>3123</v>
      </c>
      <c r="D44" s="6">
        <v>-3821</v>
      </c>
      <c r="E44" s="4"/>
      <c r="F44" s="6">
        <v>-1999</v>
      </c>
    </row>
    <row r="45" spans="1:6">
      <c r="A45" s="2" t="s">
        <v>794</v>
      </c>
      <c r="B45" s="4">
        <v>-335</v>
      </c>
      <c r="C45" s="4">
        <v>583</v>
      </c>
      <c r="D45" s="4">
        <v>-89</v>
      </c>
      <c r="E45" s="4"/>
      <c r="F45" s="4">
        <v>565</v>
      </c>
    </row>
    <row r="46" spans="1:6">
      <c r="A46" s="2" t="s">
        <v>41</v>
      </c>
      <c r="B46" s="4">
        <v>-619</v>
      </c>
      <c r="C46" s="6">
        <v>4973</v>
      </c>
      <c r="D46" s="6">
        <v>-9028</v>
      </c>
      <c r="E46" s="4"/>
      <c r="F46" s="6">
        <v>9580</v>
      </c>
    </row>
    <row r="47" spans="1:6">
      <c r="A47" s="2" t="s">
        <v>55</v>
      </c>
      <c r="B47" s="4">
        <v>-619</v>
      </c>
      <c r="C47" s="6">
        <v>4973</v>
      </c>
      <c r="D47" s="6">
        <v>-9028</v>
      </c>
      <c r="E47" s="4"/>
      <c r="F47" s="6">
        <v>9580</v>
      </c>
    </row>
    <row r="48" spans="1:6">
      <c r="A48" s="2" t="s">
        <v>795</v>
      </c>
      <c r="B48" s="4" t="s">
        <v>5</v>
      </c>
      <c r="C48" s="4" t="s">
        <v>5</v>
      </c>
      <c r="D48" s="4" t="s">
        <v>5</v>
      </c>
      <c r="E48" s="4"/>
      <c r="F48" s="4" t="s">
        <v>5</v>
      </c>
    </row>
    <row r="49" spans="1:6" ht="30">
      <c r="A49" s="3" t="s">
        <v>793</v>
      </c>
      <c r="B49" s="4" t="s">
        <v>5</v>
      </c>
      <c r="C49" s="4" t="s">
        <v>5</v>
      </c>
      <c r="D49" s="4" t="s">
        <v>5</v>
      </c>
      <c r="E49" s="4"/>
      <c r="F49" s="4" t="s">
        <v>5</v>
      </c>
    </row>
    <row r="50" spans="1:6">
      <c r="A50" s="2" t="s">
        <v>31</v>
      </c>
      <c r="B50" s="6">
        <v>8176</v>
      </c>
      <c r="C50" s="6">
        <v>6500</v>
      </c>
      <c r="D50" s="6">
        <v>22317</v>
      </c>
      <c r="E50" s="4"/>
      <c r="F50" s="6">
        <v>19804</v>
      </c>
    </row>
    <row r="51" spans="1:6">
      <c r="A51" s="3" t="s">
        <v>393</v>
      </c>
      <c r="B51" s="4" t="s">
        <v>5</v>
      </c>
      <c r="C51" s="4" t="s">
        <v>5</v>
      </c>
      <c r="D51" s="4" t="s">
        <v>5</v>
      </c>
      <c r="E51" s="4"/>
      <c r="F51" s="4" t="s">
        <v>5</v>
      </c>
    </row>
    <row r="52" spans="1:6">
      <c r="A52" s="2" t="s">
        <v>33</v>
      </c>
      <c r="B52" s="6">
        <v>-8305</v>
      </c>
      <c r="C52" s="6">
        <v>-5761</v>
      </c>
      <c r="D52" s="6">
        <v>-21010</v>
      </c>
      <c r="E52" s="4"/>
      <c r="F52" s="6">
        <v>-17700</v>
      </c>
    </row>
    <row r="53" spans="1:6" ht="30">
      <c r="A53" s="2" t="s">
        <v>34</v>
      </c>
      <c r="B53" s="4">
        <v>-315</v>
      </c>
      <c r="C53" s="4">
        <v>-490</v>
      </c>
      <c r="D53" s="6">
        <v>-1471</v>
      </c>
      <c r="E53" s="4"/>
      <c r="F53" s="6">
        <v>-1471</v>
      </c>
    </row>
    <row r="54" spans="1:6">
      <c r="A54" s="2" t="s">
        <v>35</v>
      </c>
      <c r="B54" s="6">
        <v>-8620</v>
      </c>
      <c r="C54" s="6">
        <v>-6251</v>
      </c>
      <c r="D54" s="6">
        <v>-22481</v>
      </c>
      <c r="E54" s="4"/>
      <c r="F54" s="6">
        <v>-19171</v>
      </c>
    </row>
    <row r="55" spans="1:6">
      <c r="A55" s="2" t="s">
        <v>406</v>
      </c>
      <c r="B55" s="4">
        <v>-444</v>
      </c>
      <c r="C55" s="4">
        <v>249</v>
      </c>
      <c r="D55" s="4">
        <v>-164</v>
      </c>
      <c r="E55" s="4"/>
      <c r="F55" s="4">
        <v>633</v>
      </c>
    </row>
    <row r="56" spans="1:6">
      <c r="A56" s="2" t="s">
        <v>37</v>
      </c>
      <c r="B56" s="4" t="s">
        <v>5</v>
      </c>
      <c r="C56" s="4">
        <v>0</v>
      </c>
      <c r="D56" s="4" t="s">
        <v>5</v>
      </c>
      <c r="E56" s="4"/>
      <c r="F56" s="4">
        <v>0</v>
      </c>
    </row>
    <row r="57" spans="1:6" ht="30">
      <c r="A57" s="2" t="s">
        <v>38</v>
      </c>
      <c r="B57" s="4" t="s">
        <v>5</v>
      </c>
      <c r="C57" s="4" t="s">
        <v>5</v>
      </c>
      <c r="D57" s="4">
        <v>0</v>
      </c>
      <c r="E57" s="4"/>
      <c r="F57" s="4" t="s">
        <v>5</v>
      </c>
    </row>
    <row r="58" spans="1:6">
      <c r="A58" s="2" t="s">
        <v>39</v>
      </c>
      <c r="B58" s="4">
        <v>-444</v>
      </c>
      <c r="C58" s="4">
        <v>249</v>
      </c>
      <c r="D58" s="4">
        <v>-164</v>
      </c>
      <c r="E58" s="4"/>
      <c r="F58" s="4">
        <v>633</v>
      </c>
    </row>
    <row r="59" spans="1:6">
      <c r="A59" s="2" t="s">
        <v>454</v>
      </c>
      <c r="B59" s="4">
        <v>109</v>
      </c>
      <c r="C59" s="4">
        <v>334</v>
      </c>
      <c r="D59" s="4">
        <v>75</v>
      </c>
      <c r="E59" s="4"/>
      <c r="F59" s="4">
        <v>-68</v>
      </c>
    </row>
    <row r="60" spans="1:6">
      <c r="A60" s="2" t="s">
        <v>41</v>
      </c>
      <c r="B60" s="4">
        <v>-335</v>
      </c>
      <c r="C60" s="4">
        <v>583</v>
      </c>
      <c r="D60" s="4">
        <v>-89</v>
      </c>
      <c r="E60" s="4"/>
      <c r="F60" s="4">
        <v>565</v>
      </c>
    </row>
    <row r="61" spans="1:6">
      <c r="A61" s="2" t="s">
        <v>55</v>
      </c>
      <c r="B61" s="4">
        <v>-335</v>
      </c>
      <c r="C61" s="4">
        <v>583</v>
      </c>
      <c r="D61" s="4">
        <v>-89</v>
      </c>
      <c r="E61" s="4"/>
      <c r="F61" s="4">
        <v>565</v>
      </c>
    </row>
    <row r="62" spans="1:6">
      <c r="A62" s="2" t="s">
        <v>391</v>
      </c>
      <c r="B62" s="4" t="s">
        <v>5</v>
      </c>
      <c r="C62" s="4" t="s">
        <v>5</v>
      </c>
      <c r="D62" s="4" t="s">
        <v>5</v>
      </c>
      <c r="E62" s="4"/>
      <c r="F62" s="4" t="s">
        <v>5</v>
      </c>
    </row>
    <row r="63" spans="1:6" ht="30">
      <c r="A63" s="3" t="s">
        <v>793</v>
      </c>
      <c r="B63" s="4" t="s">
        <v>5</v>
      </c>
      <c r="C63" s="4" t="s">
        <v>5</v>
      </c>
      <c r="D63" s="4" t="s">
        <v>5</v>
      </c>
      <c r="E63" s="4"/>
      <c r="F63" s="4" t="s">
        <v>5</v>
      </c>
    </row>
    <row r="64" spans="1:6">
      <c r="A64" s="2" t="s">
        <v>31</v>
      </c>
      <c r="B64" s="6">
        <v>-4995</v>
      </c>
      <c r="C64" s="6">
        <v>-4997</v>
      </c>
      <c r="D64" s="6">
        <v>-14985</v>
      </c>
      <c r="E64" s="4"/>
      <c r="F64" s="6">
        <v>-14985</v>
      </c>
    </row>
    <row r="65" spans="1:6">
      <c r="A65" s="3" t="s">
        <v>393</v>
      </c>
      <c r="B65" s="4" t="s">
        <v>5</v>
      </c>
      <c r="C65" s="4" t="s">
        <v>5</v>
      </c>
      <c r="D65" s="4" t="s">
        <v>5</v>
      </c>
      <c r="E65" s="4"/>
      <c r="F65" s="4" t="s">
        <v>5</v>
      </c>
    </row>
    <row r="66" spans="1:6">
      <c r="A66" s="2" t="s">
        <v>33</v>
      </c>
      <c r="B66" s="6">
        <v>4995</v>
      </c>
      <c r="C66" s="6">
        <v>4997</v>
      </c>
      <c r="D66" s="6">
        <v>14985</v>
      </c>
      <c r="E66" s="4"/>
      <c r="F66" s="4" t="s">
        <v>5</v>
      </c>
    </row>
    <row r="67" spans="1:6">
      <c r="A67" s="2" t="s">
        <v>35</v>
      </c>
      <c r="B67" s="6">
        <v>4995</v>
      </c>
      <c r="C67" s="6">
        <v>4997</v>
      </c>
      <c r="D67" s="6">
        <v>14985</v>
      </c>
      <c r="E67" s="4"/>
      <c r="F67" s="6">
        <v>14985</v>
      </c>
    </row>
    <row r="68" spans="1:6" ht="30">
      <c r="A68" s="2" t="s">
        <v>38</v>
      </c>
      <c r="B68" s="4" t="s">
        <v>5</v>
      </c>
      <c r="C68" s="4" t="s">
        <v>5</v>
      </c>
      <c r="D68" s="4">
        <v>0</v>
      </c>
      <c r="E68" s="4"/>
      <c r="F68" s="4" t="s">
        <v>5</v>
      </c>
    </row>
    <row r="69" spans="1:6">
      <c r="A69" s="2" t="s">
        <v>454</v>
      </c>
      <c r="B69" s="6">
        <v>2354</v>
      </c>
      <c r="C69" s="6">
        <v>4109</v>
      </c>
      <c r="D69" s="6">
        <v>6254</v>
      </c>
      <c r="E69" s="4"/>
      <c r="F69" s="4">
        <v>216</v>
      </c>
    </row>
    <row r="70" spans="1:6">
      <c r="A70" s="2" t="s">
        <v>794</v>
      </c>
      <c r="B70" s="4">
        <v>954</v>
      </c>
      <c r="C70" s="6">
        <v>-5556</v>
      </c>
      <c r="D70" s="6">
        <v>9117</v>
      </c>
      <c r="E70" s="4"/>
      <c r="F70" s="6">
        <v>-10145</v>
      </c>
    </row>
    <row r="71" spans="1:6">
      <c r="A71" s="2" t="s">
        <v>41</v>
      </c>
      <c r="B71" s="6">
        <v>3308</v>
      </c>
      <c r="C71" s="6">
        <v>-1447</v>
      </c>
      <c r="D71" s="6">
        <v>15371</v>
      </c>
      <c r="E71" s="4"/>
      <c r="F71" s="6">
        <v>-9929</v>
      </c>
    </row>
    <row r="72" spans="1:6">
      <c r="A72" s="2" t="s">
        <v>55</v>
      </c>
      <c r="B72" s="8">
        <v>3308</v>
      </c>
      <c r="C72" s="8">
        <v>-1447</v>
      </c>
      <c r="D72" s="8">
        <v>15371</v>
      </c>
      <c r="E72" s="4"/>
      <c r="F72" s="8">
        <v>-9929</v>
      </c>
    </row>
    <row r="73" spans="1:6">
      <c r="A73" s="11"/>
      <c r="B73" s="11"/>
      <c r="C73" s="11"/>
      <c r="D73" s="11"/>
      <c r="E73" s="11"/>
      <c r="F73" s="11"/>
    </row>
    <row r="74" spans="1:6" ht="75" customHeight="1">
      <c r="A74" s="2" t="s">
        <v>54</v>
      </c>
      <c r="B74" s="12" t="s">
        <v>741</v>
      </c>
      <c r="C74" s="12"/>
      <c r="D74" s="12"/>
      <c r="E74" s="12"/>
      <c r="F74" s="12"/>
    </row>
  </sheetData>
  <mergeCells count="5">
    <mergeCell ref="B1:C1"/>
    <mergeCell ref="D1:F1"/>
    <mergeCell ref="D2:E2"/>
    <mergeCell ref="A73:F73"/>
    <mergeCell ref="B74:F7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45">
      <c r="A1" s="1" t="s">
        <v>796</v>
      </c>
      <c r="B1" s="7" t="s">
        <v>2</v>
      </c>
      <c r="C1" s="7" t="s">
        <v>62</v>
      </c>
      <c r="D1" s="7" t="s">
        <v>29</v>
      </c>
      <c r="E1" s="7" t="s">
        <v>694</v>
      </c>
    </row>
    <row r="2" spans="1:5" ht="30">
      <c r="A2" s="1" t="s">
        <v>46</v>
      </c>
      <c r="B2" s="7"/>
      <c r="C2" s="7"/>
      <c r="D2" s="7"/>
      <c r="E2" s="7"/>
    </row>
    <row r="3" spans="1:5">
      <c r="A3" s="3" t="s">
        <v>63</v>
      </c>
      <c r="B3" s="4" t="s">
        <v>5</v>
      </c>
      <c r="C3" s="4" t="s">
        <v>5</v>
      </c>
      <c r="D3" s="4" t="s">
        <v>5</v>
      </c>
      <c r="E3" s="4" t="s">
        <v>5</v>
      </c>
    </row>
    <row r="4" spans="1:5">
      <c r="A4" s="2" t="s">
        <v>64</v>
      </c>
      <c r="B4" s="8">
        <v>20929</v>
      </c>
      <c r="C4" s="8">
        <v>12579</v>
      </c>
      <c r="D4" s="8">
        <v>19564</v>
      </c>
      <c r="E4" s="8">
        <v>8439</v>
      </c>
    </row>
    <row r="5" spans="1:5">
      <c r="A5" s="2" t="s">
        <v>65</v>
      </c>
      <c r="B5" s="6">
        <v>1500</v>
      </c>
      <c r="C5" s="4">
        <v>0</v>
      </c>
      <c r="D5" s="4" t="s">
        <v>5</v>
      </c>
      <c r="E5" s="4" t="s">
        <v>5</v>
      </c>
    </row>
    <row r="6" spans="1:5">
      <c r="A6" s="2" t="s">
        <v>66</v>
      </c>
      <c r="B6" s="6">
        <v>89000</v>
      </c>
      <c r="C6" s="6">
        <v>20000</v>
      </c>
      <c r="D6" s="4" t="s">
        <v>5</v>
      </c>
      <c r="E6" s="4" t="s">
        <v>5</v>
      </c>
    </row>
    <row r="7" spans="1:5">
      <c r="A7" s="2" t="s">
        <v>67</v>
      </c>
      <c r="B7" s="6">
        <v>168519</v>
      </c>
      <c r="C7" s="6">
        <v>154143</v>
      </c>
      <c r="D7" s="4" t="s">
        <v>5</v>
      </c>
      <c r="E7" s="4" t="s">
        <v>5</v>
      </c>
    </row>
    <row r="8" spans="1:5">
      <c r="A8" s="2" t="s">
        <v>68</v>
      </c>
      <c r="B8" s="6">
        <v>8380</v>
      </c>
      <c r="C8" s="6">
        <v>20828</v>
      </c>
      <c r="D8" s="4" t="s">
        <v>5</v>
      </c>
      <c r="E8" s="4" t="s">
        <v>5</v>
      </c>
    </row>
    <row r="9" spans="1:5">
      <c r="A9" s="2" t="s">
        <v>69</v>
      </c>
      <c r="B9" s="6">
        <v>253440</v>
      </c>
      <c r="C9" s="6">
        <v>231466</v>
      </c>
      <c r="D9" s="4" t="s">
        <v>5</v>
      </c>
      <c r="E9" s="4" t="s">
        <v>5</v>
      </c>
    </row>
    <row r="10" spans="1:5">
      <c r="A10" s="2" t="s">
        <v>70</v>
      </c>
      <c r="B10" s="6">
        <v>28356</v>
      </c>
      <c r="C10" s="6">
        <v>17136</v>
      </c>
      <c r="D10" s="4" t="s">
        <v>5</v>
      </c>
      <c r="E10" s="4" t="s">
        <v>5</v>
      </c>
    </row>
    <row r="11" spans="1:5">
      <c r="A11" s="2" t="s">
        <v>71</v>
      </c>
      <c r="B11" s="6">
        <v>8210</v>
      </c>
      <c r="C11" s="6">
        <v>12314</v>
      </c>
      <c r="D11" s="4" t="s">
        <v>5</v>
      </c>
      <c r="E11" s="4" t="s">
        <v>5</v>
      </c>
    </row>
    <row r="12" spans="1:5">
      <c r="A12" s="2" t="s">
        <v>72</v>
      </c>
      <c r="B12" s="6">
        <v>578334</v>
      </c>
      <c r="C12" s="6">
        <v>468466</v>
      </c>
      <c r="D12" s="4" t="s">
        <v>5</v>
      </c>
      <c r="E12" s="4" t="s">
        <v>5</v>
      </c>
    </row>
    <row r="13" spans="1:5">
      <c r="A13" s="2" t="s">
        <v>73</v>
      </c>
      <c r="B13" s="6">
        <v>872762</v>
      </c>
      <c r="C13" s="6">
        <v>877377</v>
      </c>
      <c r="D13" s="4" t="s">
        <v>5</v>
      </c>
      <c r="E13" s="4" t="s">
        <v>5</v>
      </c>
    </row>
    <row r="14" spans="1:5">
      <c r="A14" s="2" t="s">
        <v>74</v>
      </c>
      <c r="B14" s="6">
        <v>229533</v>
      </c>
      <c r="C14" s="6">
        <v>229533</v>
      </c>
      <c r="D14" s="4" t="s">
        <v>5</v>
      </c>
      <c r="E14" s="4" t="s">
        <v>5</v>
      </c>
    </row>
    <row r="15" spans="1:5">
      <c r="A15" s="2" t="s">
        <v>75</v>
      </c>
      <c r="B15" s="6">
        <v>42467</v>
      </c>
      <c r="C15" s="6">
        <v>47753</v>
      </c>
      <c r="D15" s="4" t="s">
        <v>5</v>
      </c>
      <c r="E15" s="4" t="s">
        <v>5</v>
      </c>
    </row>
    <row r="16" spans="1:5">
      <c r="A16" s="2" t="s">
        <v>76</v>
      </c>
      <c r="B16" s="6">
        <v>10255</v>
      </c>
      <c r="C16" s="6">
        <v>10327</v>
      </c>
      <c r="D16" s="4" t="s">
        <v>5</v>
      </c>
      <c r="E16" s="4" t="s">
        <v>5</v>
      </c>
    </row>
    <row r="17" spans="1:5">
      <c r="A17" s="2" t="s">
        <v>77</v>
      </c>
      <c r="B17" s="6">
        <v>1733351</v>
      </c>
      <c r="C17" s="6">
        <v>1633456</v>
      </c>
      <c r="D17" s="4" t="s">
        <v>5</v>
      </c>
      <c r="E17" s="4" t="s">
        <v>5</v>
      </c>
    </row>
    <row r="18" spans="1:5">
      <c r="A18" s="3" t="s">
        <v>78</v>
      </c>
      <c r="B18" s="4" t="s">
        <v>5</v>
      </c>
      <c r="C18" s="4" t="s">
        <v>5</v>
      </c>
      <c r="D18" s="4" t="s">
        <v>5</v>
      </c>
      <c r="E18" s="4" t="s">
        <v>5</v>
      </c>
    </row>
    <row r="19" spans="1:5" ht="30">
      <c r="A19" s="2" t="s">
        <v>79</v>
      </c>
      <c r="B19" s="6">
        <v>204081</v>
      </c>
      <c r="C19" s="6">
        <v>165596</v>
      </c>
      <c r="D19" s="4" t="s">
        <v>5</v>
      </c>
      <c r="E19" s="4" t="s">
        <v>5</v>
      </c>
    </row>
    <row r="20" spans="1:5" ht="30">
      <c r="A20" s="2" t="s">
        <v>80</v>
      </c>
      <c r="B20" s="6">
        <v>9137</v>
      </c>
      <c r="C20" s="6">
        <v>9137</v>
      </c>
      <c r="D20" s="4" t="s">
        <v>5</v>
      </c>
      <c r="E20" s="4" t="s">
        <v>5</v>
      </c>
    </row>
    <row r="21" spans="1:5">
      <c r="A21" s="2" t="s">
        <v>81</v>
      </c>
      <c r="B21" s="6">
        <v>213218</v>
      </c>
      <c r="C21" s="6">
        <v>174733</v>
      </c>
      <c r="D21" s="4" t="s">
        <v>5</v>
      </c>
      <c r="E21" s="4" t="s">
        <v>5</v>
      </c>
    </row>
    <row r="22" spans="1:5">
      <c r="A22" s="2" t="s">
        <v>82</v>
      </c>
      <c r="B22" s="6">
        <v>650000</v>
      </c>
      <c r="C22" s="6">
        <v>523933</v>
      </c>
      <c r="D22" s="4" t="s">
        <v>5</v>
      </c>
      <c r="E22" s="4" t="s">
        <v>5</v>
      </c>
    </row>
    <row r="23" spans="1:5" ht="30">
      <c r="A23" s="2" t="s">
        <v>83</v>
      </c>
      <c r="B23" s="6">
        <v>187410</v>
      </c>
      <c r="C23" s="6">
        <v>204163</v>
      </c>
      <c r="D23" s="4" t="s">
        <v>5</v>
      </c>
      <c r="E23" s="4" t="s">
        <v>5</v>
      </c>
    </row>
    <row r="24" spans="1:5">
      <c r="A24" s="2" t="s">
        <v>84</v>
      </c>
      <c r="B24" s="6">
        <v>51021</v>
      </c>
      <c r="C24" s="6">
        <v>50910</v>
      </c>
      <c r="D24" s="4" t="s">
        <v>5</v>
      </c>
      <c r="E24" s="4" t="s">
        <v>5</v>
      </c>
    </row>
    <row r="25" spans="1:5">
      <c r="A25" s="2" t="s">
        <v>85</v>
      </c>
      <c r="B25" s="6">
        <v>68164</v>
      </c>
      <c r="C25" s="6">
        <v>78699</v>
      </c>
      <c r="D25" s="4" t="s">
        <v>5</v>
      </c>
      <c r="E25" s="4" t="s">
        <v>5</v>
      </c>
    </row>
    <row r="26" spans="1:5">
      <c r="A26" s="2" t="s">
        <v>516</v>
      </c>
      <c r="B26" s="6">
        <v>66253</v>
      </c>
      <c r="C26" s="6">
        <v>60124</v>
      </c>
      <c r="D26" s="4" t="s">
        <v>5</v>
      </c>
      <c r="E26" s="4" t="s">
        <v>5</v>
      </c>
    </row>
    <row r="27" spans="1:5" ht="30">
      <c r="A27" s="2" t="s">
        <v>94</v>
      </c>
      <c r="B27" s="6">
        <v>-108504</v>
      </c>
      <c r="C27" s="6">
        <v>-115693</v>
      </c>
      <c r="D27" s="4" t="s">
        <v>5</v>
      </c>
      <c r="E27" s="4" t="s">
        <v>5</v>
      </c>
    </row>
    <row r="28" spans="1:5" ht="30">
      <c r="A28" s="2" t="s">
        <v>797</v>
      </c>
      <c r="B28" s="6">
        <v>605789</v>
      </c>
      <c r="C28" s="6">
        <v>656587</v>
      </c>
      <c r="D28" s="4" t="s">
        <v>5</v>
      </c>
      <c r="E28" s="4" t="s">
        <v>5</v>
      </c>
    </row>
    <row r="29" spans="1:5" ht="30">
      <c r="A29" s="2" t="s">
        <v>96</v>
      </c>
      <c r="B29" s="6">
        <v>1733351</v>
      </c>
      <c r="C29" s="6">
        <v>1633456</v>
      </c>
      <c r="D29" s="4" t="s">
        <v>5</v>
      </c>
      <c r="E29" s="4" t="s">
        <v>5</v>
      </c>
    </row>
    <row r="30" spans="1:5">
      <c r="A30" s="2" t="s">
        <v>388</v>
      </c>
      <c r="B30" s="4" t="s">
        <v>5</v>
      </c>
      <c r="C30" s="4" t="s">
        <v>5</v>
      </c>
      <c r="D30" s="4" t="s">
        <v>5</v>
      </c>
      <c r="E30" s="4" t="s">
        <v>5</v>
      </c>
    </row>
    <row r="31" spans="1:5">
      <c r="A31" s="3" t="s">
        <v>63</v>
      </c>
      <c r="B31" s="4" t="s">
        <v>5</v>
      </c>
      <c r="C31" s="4" t="s">
        <v>5</v>
      </c>
      <c r="D31" s="4" t="s">
        <v>5</v>
      </c>
      <c r="E31" s="4" t="s">
        <v>5</v>
      </c>
    </row>
    <row r="32" spans="1:5">
      <c r="A32" s="2" t="s">
        <v>64</v>
      </c>
      <c r="B32" s="6">
        <v>19400</v>
      </c>
      <c r="C32" s="6">
        <v>11105</v>
      </c>
      <c r="D32" s="6">
        <v>12720</v>
      </c>
      <c r="E32" s="6">
        <v>2146</v>
      </c>
    </row>
    <row r="33" spans="1:5">
      <c r="A33" s="2" t="s">
        <v>65</v>
      </c>
      <c r="B33" s="6">
        <v>1500</v>
      </c>
      <c r="C33" s="4" t="s">
        <v>5</v>
      </c>
      <c r="D33" s="4" t="s">
        <v>5</v>
      </c>
      <c r="E33" s="4" t="s">
        <v>5</v>
      </c>
    </row>
    <row r="34" spans="1:5">
      <c r="A34" s="2" t="s">
        <v>66</v>
      </c>
      <c r="B34" s="6">
        <v>89000</v>
      </c>
      <c r="C34" s="6">
        <v>20000</v>
      </c>
      <c r="D34" s="4" t="s">
        <v>5</v>
      </c>
      <c r="E34" s="4" t="s">
        <v>5</v>
      </c>
    </row>
    <row r="35" spans="1:5">
      <c r="A35" s="2" t="s">
        <v>67</v>
      </c>
      <c r="B35" s="6">
        <v>121636</v>
      </c>
      <c r="C35" s="6">
        <v>109129</v>
      </c>
      <c r="D35" s="4" t="s">
        <v>5</v>
      </c>
      <c r="E35" s="4" t="s">
        <v>5</v>
      </c>
    </row>
    <row r="36" spans="1:5">
      <c r="A36" s="2" t="s">
        <v>68</v>
      </c>
      <c r="B36" s="6">
        <v>9069</v>
      </c>
      <c r="C36" s="6">
        <v>20712</v>
      </c>
      <c r="D36" s="4" t="s">
        <v>5</v>
      </c>
      <c r="E36" s="4" t="s">
        <v>5</v>
      </c>
    </row>
    <row r="37" spans="1:5">
      <c r="A37" s="2" t="s">
        <v>69</v>
      </c>
      <c r="B37" s="6">
        <v>190760</v>
      </c>
      <c r="C37" s="6">
        <v>163422</v>
      </c>
      <c r="D37" s="4" t="s">
        <v>5</v>
      </c>
      <c r="E37" s="4" t="s">
        <v>5</v>
      </c>
    </row>
    <row r="38" spans="1:5">
      <c r="A38" s="2" t="s">
        <v>70</v>
      </c>
      <c r="B38" s="6">
        <v>22453</v>
      </c>
      <c r="C38" s="6">
        <v>11750</v>
      </c>
      <c r="D38" s="4" t="s">
        <v>5</v>
      </c>
      <c r="E38" s="4" t="s">
        <v>5</v>
      </c>
    </row>
    <row r="39" spans="1:5">
      <c r="A39" s="2" t="s">
        <v>71</v>
      </c>
      <c r="B39" s="6">
        <v>7382</v>
      </c>
      <c r="C39" s="6">
        <v>11441</v>
      </c>
      <c r="D39" s="4" t="s">
        <v>5</v>
      </c>
      <c r="E39" s="4" t="s">
        <v>5</v>
      </c>
    </row>
    <row r="40" spans="1:5">
      <c r="A40" s="2" t="s">
        <v>72</v>
      </c>
      <c r="B40" s="6">
        <v>461200</v>
      </c>
      <c r="C40" s="6">
        <v>347559</v>
      </c>
      <c r="D40" s="4" t="s">
        <v>5</v>
      </c>
      <c r="E40" s="4" t="s">
        <v>5</v>
      </c>
    </row>
    <row r="41" spans="1:5">
      <c r="A41" s="2" t="s">
        <v>73</v>
      </c>
      <c r="B41" s="6">
        <v>620802</v>
      </c>
      <c r="C41" s="6">
        <v>618076</v>
      </c>
      <c r="D41" s="4" t="s">
        <v>5</v>
      </c>
      <c r="E41" s="4" t="s">
        <v>5</v>
      </c>
    </row>
    <row r="42" spans="1:5">
      <c r="A42" s="2" t="s">
        <v>74</v>
      </c>
      <c r="B42" s="6">
        <v>229533</v>
      </c>
      <c r="C42" s="6">
        <v>229533</v>
      </c>
      <c r="D42" s="4" t="s">
        <v>5</v>
      </c>
      <c r="E42" s="4" t="s">
        <v>5</v>
      </c>
    </row>
    <row r="43" spans="1:5">
      <c r="A43" s="2" t="s">
        <v>75</v>
      </c>
      <c r="B43" s="4">
        <v>0</v>
      </c>
      <c r="C43" s="4">
        <v>0</v>
      </c>
      <c r="D43" s="4" t="s">
        <v>5</v>
      </c>
      <c r="E43" s="4" t="s">
        <v>5</v>
      </c>
    </row>
    <row r="44" spans="1:5">
      <c r="A44" s="2" t="s">
        <v>485</v>
      </c>
      <c r="B44" s="6">
        <v>54106</v>
      </c>
      <c r="C44" s="6">
        <v>68951</v>
      </c>
      <c r="D44" s="4" t="s">
        <v>5</v>
      </c>
      <c r="E44" s="4" t="s">
        <v>5</v>
      </c>
    </row>
    <row r="45" spans="1:5">
      <c r="A45" s="2" t="s">
        <v>489</v>
      </c>
      <c r="B45" s="6">
        <v>251199</v>
      </c>
      <c r="C45" s="6">
        <v>249010</v>
      </c>
      <c r="D45" s="4" t="s">
        <v>5</v>
      </c>
      <c r="E45" s="4" t="s">
        <v>5</v>
      </c>
    </row>
    <row r="46" spans="1:5">
      <c r="A46" s="2" t="s">
        <v>76</v>
      </c>
      <c r="B46" s="6">
        <v>9367</v>
      </c>
      <c r="C46" s="6">
        <v>9948</v>
      </c>
      <c r="D46" s="4" t="s">
        <v>5</v>
      </c>
      <c r="E46" s="4" t="s">
        <v>5</v>
      </c>
    </row>
    <row r="47" spans="1:5">
      <c r="A47" s="2" t="s">
        <v>77</v>
      </c>
      <c r="B47" s="6">
        <v>1626207</v>
      </c>
      <c r="C47" s="6">
        <v>1523077</v>
      </c>
      <c r="D47" s="4" t="s">
        <v>5</v>
      </c>
      <c r="E47" s="4" t="s">
        <v>5</v>
      </c>
    </row>
    <row r="48" spans="1:5">
      <c r="A48" s="3" t="s">
        <v>78</v>
      </c>
      <c r="B48" s="4" t="s">
        <v>5</v>
      </c>
      <c r="C48" s="4" t="s">
        <v>5</v>
      </c>
      <c r="D48" s="4" t="s">
        <v>5</v>
      </c>
      <c r="E48" s="4" t="s">
        <v>5</v>
      </c>
    </row>
    <row r="49" spans="1:5" ht="30">
      <c r="A49" s="2" t="s">
        <v>79</v>
      </c>
      <c r="B49" s="6">
        <v>164144</v>
      </c>
      <c r="C49" s="6">
        <v>132360</v>
      </c>
      <c r="D49" s="4" t="s">
        <v>5</v>
      </c>
      <c r="E49" s="4" t="s">
        <v>5</v>
      </c>
    </row>
    <row r="50" spans="1:5" ht="30">
      <c r="A50" s="2" t="s">
        <v>80</v>
      </c>
      <c r="B50" s="6">
        <v>9137</v>
      </c>
      <c r="C50" s="6">
        <v>9137</v>
      </c>
      <c r="D50" s="4" t="s">
        <v>5</v>
      </c>
      <c r="E50" s="4" t="s">
        <v>5</v>
      </c>
    </row>
    <row r="51" spans="1:5">
      <c r="A51" s="2" t="s">
        <v>81</v>
      </c>
      <c r="B51" s="6">
        <v>173281</v>
      </c>
      <c r="C51" s="6">
        <v>141497</v>
      </c>
      <c r="D51" s="4" t="s">
        <v>5</v>
      </c>
      <c r="E51" s="4" t="s">
        <v>5</v>
      </c>
    </row>
    <row r="52" spans="1:5">
      <c r="A52" s="2" t="s">
        <v>82</v>
      </c>
      <c r="B52" s="6">
        <v>650000</v>
      </c>
      <c r="C52" s="6">
        <v>523933</v>
      </c>
      <c r="D52" s="4" t="s">
        <v>5</v>
      </c>
      <c r="E52" s="4" t="s">
        <v>5</v>
      </c>
    </row>
    <row r="53" spans="1:5" ht="30">
      <c r="A53" s="2" t="s">
        <v>83</v>
      </c>
      <c r="B53" s="6">
        <v>187410</v>
      </c>
      <c r="C53" s="6">
        <v>204163</v>
      </c>
      <c r="D53" s="4" t="s">
        <v>5</v>
      </c>
      <c r="E53" s="4" t="s">
        <v>5</v>
      </c>
    </row>
    <row r="54" spans="1:5">
      <c r="A54" s="2" t="s">
        <v>84</v>
      </c>
      <c r="B54" s="6">
        <v>50787</v>
      </c>
      <c r="C54" s="6">
        <v>49102</v>
      </c>
      <c r="D54" s="4" t="s">
        <v>5</v>
      </c>
      <c r="E54" s="4" t="s">
        <v>5</v>
      </c>
    </row>
    <row r="55" spans="1:5">
      <c r="A55" s="2" t="s">
        <v>85</v>
      </c>
      <c r="B55" s="6">
        <v>66059</v>
      </c>
      <c r="C55" s="6">
        <v>76617</v>
      </c>
      <c r="D55" s="4" t="s">
        <v>5</v>
      </c>
      <c r="E55" s="4" t="s">
        <v>5</v>
      </c>
    </row>
    <row r="56" spans="1:5">
      <c r="A56" s="2" t="s">
        <v>516</v>
      </c>
      <c r="B56" s="6">
        <v>1385</v>
      </c>
      <c r="C56" s="6">
        <v>-13129</v>
      </c>
      <c r="D56" s="4" t="s">
        <v>5</v>
      </c>
      <c r="E56" s="4" t="s">
        <v>5</v>
      </c>
    </row>
    <row r="57" spans="1:5" ht="30">
      <c r="A57" s="2" t="s">
        <v>94</v>
      </c>
      <c r="B57" s="6">
        <v>-108504</v>
      </c>
      <c r="C57" s="6">
        <v>-115693</v>
      </c>
      <c r="D57" s="4" t="s">
        <v>5</v>
      </c>
      <c r="E57" s="4" t="s">
        <v>5</v>
      </c>
    </row>
    <row r="58" spans="1:5" ht="30">
      <c r="A58" s="2" t="s">
        <v>797</v>
      </c>
      <c r="B58" s="6">
        <v>605789</v>
      </c>
      <c r="C58" s="6">
        <v>656587</v>
      </c>
      <c r="D58" s="4" t="s">
        <v>5</v>
      </c>
      <c r="E58" s="4" t="s">
        <v>5</v>
      </c>
    </row>
    <row r="59" spans="1:5" ht="30">
      <c r="A59" s="2" t="s">
        <v>96</v>
      </c>
      <c r="B59" s="6">
        <v>1626207</v>
      </c>
      <c r="C59" s="6">
        <v>1523077</v>
      </c>
      <c r="D59" s="4" t="s">
        <v>5</v>
      </c>
      <c r="E59" s="4" t="s">
        <v>5</v>
      </c>
    </row>
    <row r="60" spans="1:5">
      <c r="A60" s="2" t="s">
        <v>570</v>
      </c>
      <c r="B60" s="4" t="s">
        <v>5</v>
      </c>
      <c r="C60" s="4" t="s">
        <v>5</v>
      </c>
      <c r="D60" s="4" t="s">
        <v>5</v>
      </c>
      <c r="E60" s="4" t="s">
        <v>5</v>
      </c>
    </row>
    <row r="61" spans="1:5">
      <c r="A61" s="3" t="s">
        <v>63</v>
      </c>
      <c r="B61" s="4" t="s">
        <v>5</v>
      </c>
      <c r="C61" s="4" t="s">
        <v>5</v>
      </c>
      <c r="D61" s="4" t="s">
        <v>5</v>
      </c>
      <c r="E61" s="4" t="s">
        <v>5</v>
      </c>
    </row>
    <row r="62" spans="1:5">
      <c r="A62" s="2" t="s">
        <v>64</v>
      </c>
      <c r="B62" s="4">
        <v>1</v>
      </c>
      <c r="C62" s="4">
        <v>5</v>
      </c>
      <c r="D62" s="6">
        <v>5365</v>
      </c>
      <c r="E62" s="4">
        <v>901</v>
      </c>
    </row>
    <row r="63" spans="1:5">
      <c r="A63" s="2" t="s">
        <v>67</v>
      </c>
      <c r="B63" s="6">
        <v>45546</v>
      </c>
      <c r="C63" s="6">
        <v>41431</v>
      </c>
      <c r="D63" s="4" t="s">
        <v>5</v>
      </c>
      <c r="E63" s="4" t="s">
        <v>5</v>
      </c>
    </row>
    <row r="64" spans="1:5">
      <c r="A64" s="2" t="s">
        <v>68</v>
      </c>
      <c r="B64" s="6">
        <v>-9037</v>
      </c>
      <c r="C64" s="4">
        <v>116</v>
      </c>
      <c r="D64" s="4" t="s">
        <v>5</v>
      </c>
      <c r="E64" s="4" t="s">
        <v>5</v>
      </c>
    </row>
    <row r="65" spans="1:5">
      <c r="A65" s="2" t="s">
        <v>69</v>
      </c>
      <c r="B65" s="6">
        <v>58469</v>
      </c>
      <c r="C65" s="6">
        <v>63476</v>
      </c>
      <c r="D65" s="4" t="s">
        <v>5</v>
      </c>
      <c r="E65" s="4" t="s">
        <v>5</v>
      </c>
    </row>
    <row r="66" spans="1:5">
      <c r="A66" s="2" t="s">
        <v>70</v>
      </c>
      <c r="B66" s="6">
        <v>7980</v>
      </c>
      <c r="C66" s="6">
        <v>4595</v>
      </c>
      <c r="D66" s="4" t="s">
        <v>5</v>
      </c>
      <c r="E66" s="4" t="s">
        <v>5</v>
      </c>
    </row>
    <row r="67" spans="1:5">
      <c r="A67" s="2" t="s">
        <v>71</v>
      </c>
      <c r="B67" s="4">
        <v>685</v>
      </c>
      <c r="C67" s="4">
        <v>708</v>
      </c>
      <c r="D67" s="4" t="s">
        <v>5</v>
      </c>
      <c r="E67" s="4" t="s">
        <v>5</v>
      </c>
    </row>
    <row r="68" spans="1:5">
      <c r="A68" s="2" t="s">
        <v>72</v>
      </c>
      <c r="B68" s="6">
        <v>103644</v>
      </c>
      <c r="C68" s="6">
        <v>110331</v>
      </c>
      <c r="D68" s="4" t="s">
        <v>5</v>
      </c>
      <c r="E68" s="4" t="s">
        <v>5</v>
      </c>
    </row>
    <row r="69" spans="1:5">
      <c r="A69" s="2" t="s">
        <v>73</v>
      </c>
      <c r="B69" s="6">
        <v>235039</v>
      </c>
      <c r="C69" s="6">
        <v>242818</v>
      </c>
      <c r="D69" s="4" t="s">
        <v>5</v>
      </c>
      <c r="E69" s="4" t="s">
        <v>5</v>
      </c>
    </row>
    <row r="70" spans="1:5">
      <c r="A70" s="2" t="s">
        <v>75</v>
      </c>
      <c r="B70" s="6">
        <v>41254</v>
      </c>
      <c r="C70" s="6">
        <v>46379</v>
      </c>
      <c r="D70" s="4" t="s">
        <v>5</v>
      </c>
      <c r="E70" s="4" t="s">
        <v>5</v>
      </c>
    </row>
    <row r="71" spans="1:5">
      <c r="A71" s="2" t="s">
        <v>485</v>
      </c>
      <c r="B71" s="6">
        <v>-36816</v>
      </c>
      <c r="C71" s="6">
        <v>-56153</v>
      </c>
      <c r="D71" s="4" t="s">
        <v>5</v>
      </c>
      <c r="E71" s="4" t="s">
        <v>5</v>
      </c>
    </row>
    <row r="72" spans="1:5">
      <c r="A72" s="2" t="s">
        <v>489</v>
      </c>
      <c r="B72" s="6">
        <v>10141</v>
      </c>
      <c r="C72" s="6">
        <v>10055</v>
      </c>
      <c r="D72" s="4" t="s">
        <v>5</v>
      </c>
      <c r="E72" s="4" t="s">
        <v>5</v>
      </c>
    </row>
    <row r="73" spans="1:5">
      <c r="A73" s="2" t="s">
        <v>76</v>
      </c>
      <c r="B73" s="4">
        <v>888</v>
      </c>
      <c r="C73" s="4">
        <v>379</v>
      </c>
      <c r="D73" s="4" t="s">
        <v>5</v>
      </c>
      <c r="E73" s="4" t="s">
        <v>5</v>
      </c>
    </row>
    <row r="74" spans="1:5">
      <c r="A74" s="2" t="s">
        <v>77</v>
      </c>
      <c r="B74" s="6">
        <v>354150</v>
      </c>
      <c r="C74" s="6">
        <v>353809</v>
      </c>
      <c r="D74" s="4" t="s">
        <v>5</v>
      </c>
      <c r="E74" s="4" t="s">
        <v>5</v>
      </c>
    </row>
    <row r="75" spans="1:5">
      <c r="A75" s="3" t="s">
        <v>78</v>
      </c>
      <c r="B75" s="4" t="s">
        <v>5</v>
      </c>
      <c r="C75" s="4" t="s">
        <v>5</v>
      </c>
      <c r="D75" s="4" t="s">
        <v>5</v>
      </c>
      <c r="E75" s="4" t="s">
        <v>5</v>
      </c>
    </row>
    <row r="76" spans="1:5" ht="30">
      <c r="A76" s="2" t="s">
        <v>79</v>
      </c>
      <c r="B76" s="6">
        <v>38183</v>
      </c>
      <c r="C76" s="6">
        <v>30630</v>
      </c>
      <c r="D76" s="4" t="s">
        <v>5</v>
      </c>
      <c r="E76" s="4" t="s">
        <v>5</v>
      </c>
    </row>
    <row r="77" spans="1:5">
      <c r="A77" s="2" t="s">
        <v>81</v>
      </c>
      <c r="B77" s="6">
        <v>38183</v>
      </c>
      <c r="C77" s="6">
        <v>30630</v>
      </c>
      <c r="D77" s="4" t="s">
        <v>5</v>
      </c>
      <c r="E77" s="4" t="s">
        <v>5</v>
      </c>
    </row>
    <row r="78" spans="1:5">
      <c r="A78" s="2" t="s">
        <v>84</v>
      </c>
      <c r="B78" s="4">
        <v>234</v>
      </c>
      <c r="C78" s="6">
        <v>1808</v>
      </c>
      <c r="D78" s="4" t="s">
        <v>5</v>
      </c>
      <c r="E78" s="4" t="s">
        <v>5</v>
      </c>
    </row>
    <row r="79" spans="1:5">
      <c r="A79" s="2" t="s">
        <v>85</v>
      </c>
      <c r="B79" s="6">
        <v>1790</v>
      </c>
      <c r="C79" s="6">
        <v>1771</v>
      </c>
      <c r="D79" s="4" t="s">
        <v>5</v>
      </c>
      <c r="E79" s="4" t="s">
        <v>5</v>
      </c>
    </row>
    <row r="80" spans="1:5">
      <c r="A80" s="2" t="s">
        <v>516</v>
      </c>
      <c r="B80" s="6">
        <v>62744</v>
      </c>
      <c r="C80" s="6">
        <v>70590</v>
      </c>
      <c r="D80" s="4" t="s">
        <v>5</v>
      </c>
      <c r="E80" s="4" t="s">
        <v>5</v>
      </c>
    </row>
    <row r="81" spans="1:5" ht="30">
      <c r="A81" s="2" t="s">
        <v>797</v>
      </c>
      <c r="B81" s="6">
        <v>251199</v>
      </c>
      <c r="C81" s="6">
        <v>249010</v>
      </c>
      <c r="D81" s="4" t="s">
        <v>5</v>
      </c>
      <c r="E81" s="4" t="s">
        <v>5</v>
      </c>
    </row>
    <row r="82" spans="1:5" ht="30">
      <c r="A82" s="2" t="s">
        <v>96</v>
      </c>
      <c r="B82" s="6">
        <v>354150</v>
      </c>
      <c r="C82" s="6">
        <v>353809</v>
      </c>
      <c r="D82" s="4" t="s">
        <v>5</v>
      </c>
      <c r="E82" s="4" t="s">
        <v>5</v>
      </c>
    </row>
    <row r="83" spans="1:5">
      <c r="A83" s="2" t="s">
        <v>795</v>
      </c>
      <c r="B83" s="4" t="s">
        <v>5</v>
      </c>
      <c r="C83" s="4" t="s">
        <v>5</v>
      </c>
      <c r="D83" s="4" t="s">
        <v>5</v>
      </c>
      <c r="E83" s="4" t="s">
        <v>5</v>
      </c>
    </row>
    <row r="84" spans="1:5">
      <c r="A84" s="3" t="s">
        <v>63</v>
      </c>
      <c r="B84" s="4" t="s">
        <v>5</v>
      </c>
      <c r="C84" s="4" t="s">
        <v>5</v>
      </c>
      <c r="D84" s="4" t="s">
        <v>5</v>
      </c>
      <c r="E84" s="4" t="s">
        <v>5</v>
      </c>
    </row>
    <row r="85" spans="1:5">
      <c r="A85" s="2" t="s">
        <v>64</v>
      </c>
      <c r="B85" s="6">
        <v>1528</v>
      </c>
      <c r="C85" s="6">
        <v>1469</v>
      </c>
      <c r="D85" s="6">
        <v>1479</v>
      </c>
      <c r="E85" s="6">
        <v>5392</v>
      </c>
    </row>
    <row r="86" spans="1:5">
      <c r="A86" s="2" t="s">
        <v>67</v>
      </c>
      <c r="B86" s="6">
        <v>3365</v>
      </c>
      <c r="C86" s="6">
        <v>5612</v>
      </c>
      <c r="D86" s="4" t="s">
        <v>5</v>
      </c>
      <c r="E86" s="4" t="s">
        <v>5</v>
      </c>
    </row>
    <row r="87" spans="1:5">
      <c r="A87" s="2" t="s">
        <v>68</v>
      </c>
      <c r="B87" s="4">
        <v>83</v>
      </c>
      <c r="C87" s="4">
        <v>0</v>
      </c>
      <c r="D87" s="4" t="s">
        <v>5</v>
      </c>
      <c r="E87" s="4" t="s">
        <v>5</v>
      </c>
    </row>
    <row r="88" spans="1:5">
      <c r="A88" s="2" t="s">
        <v>69</v>
      </c>
      <c r="B88" s="6">
        <v>4211</v>
      </c>
      <c r="C88" s="6">
        <v>4568</v>
      </c>
      <c r="D88" s="4" t="s">
        <v>5</v>
      </c>
      <c r="E88" s="4" t="s">
        <v>5</v>
      </c>
    </row>
    <row r="89" spans="1:5">
      <c r="A89" s="2" t="s">
        <v>70</v>
      </c>
      <c r="B89" s="4">
        <v>0</v>
      </c>
      <c r="C89" s="4">
        <v>0</v>
      </c>
      <c r="D89" s="4" t="s">
        <v>5</v>
      </c>
      <c r="E89" s="4" t="s">
        <v>5</v>
      </c>
    </row>
    <row r="90" spans="1:5">
      <c r="A90" s="2" t="s">
        <v>71</v>
      </c>
      <c r="B90" s="4">
        <v>143</v>
      </c>
      <c r="C90" s="4">
        <v>165</v>
      </c>
      <c r="D90" s="4" t="s">
        <v>5</v>
      </c>
      <c r="E90" s="4" t="s">
        <v>5</v>
      </c>
    </row>
    <row r="91" spans="1:5">
      <c r="A91" s="2" t="s">
        <v>72</v>
      </c>
      <c r="B91" s="6">
        <v>9330</v>
      </c>
      <c r="C91" s="6">
        <v>11814</v>
      </c>
      <c r="D91" s="4" t="s">
        <v>5</v>
      </c>
      <c r="E91" s="4" t="s">
        <v>5</v>
      </c>
    </row>
    <row r="92" spans="1:5">
      <c r="A92" s="2" t="s">
        <v>73</v>
      </c>
      <c r="B92" s="6">
        <v>16921</v>
      </c>
      <c r="C92" s="6">
        <v>16483</v>
      </c>
      <c r="D92" s="4" t="s">
        <v>5</v>
      </c>
      <c r="E92" s="4" t="s">
        <v>5</v>
      </c>
    </row>
    <row r="93" spans="1:5">
      <c r="A93" s="2" t="s">
        <v>75</v>
      </c>
      <c r="B93" s="6">
        <v>1213</v>
      </c>
      <c r="C93" s="6">
        <v>1374</v>
      </c>
      <c r="D93" s="4" t="s">
        <v>5</v>
      </c>
      <c r="E93" s="4" t="s">
        <v>5</v>
      </c>
    </row>
    <row r="94" spans="1:5">
      <c r="A94" s="2" t="s">
        <v>485</v>
      </c>
      <c r="B94" s="6">
        <v>-11035</v>
      </c>
      <c r="C94" s="6">
        <v>-12007</v>
      </c>
      <c r="D94" s="4" t="s">
        <v>5</v>
      </c>
      <c r="E94" s="4" t="s">
        <v>5</v>
      </c>
    </row>
    <row r="95" spans="1:5">
      <c r="A95" s="2" t="s">
        <v>77</v>
      </c>
      <c r="B95" s="6">
        <v>16429</v>
      </c>
      <c r="C95" s="6">
        <v>17664</v>
      </c>
      <c r="D95" s="4" t="s">
        <v>5</v>
      </c>
      <c r="E95" s="4" t="s">
        <v>5</v>
      </c>
    </row>
    <row r="96" spans="1:5">
      <c r="A96" s="3" t="s">
        <v>78</v>
      </c>
      <c r="B96" s="4" t="s">
        <v>5</v>
      </c>
      <c r="C96" s="4" t="s">
        <v>5</v>
      </c>
      <c r="D96" s="4" t="s">
        <v>5</v>
      </c>
      <c r="E96" s="4" t="s">
        <v>5</v>
      </c>
    </row>
    <row r="97" spans="1:5" ht="30">
      <c r="A97" s="2" t="s">
        <v>79</v>
      </c>
      <c r="B97" s="6">
        <v>3782</v>
      </c>
      <c r="C97" s="6">
        <v>4635</v>
      </c>
      <c r="D97" s="4" t="s">
        <v>5</v>
      </c>
      <c r="E97" s="4" t="s">
        <v>5</v>
      </c>
    </row>
    <row r="98" spans="1:5">
      <c r="A98" s="2" t="s">
        <v>81</v>
      </c>
      <c r="B98" s="6">
        <v>3782</v>
      </c>
      <c r="C98" s="6">
        <v>4635</v>
      </c>
      <c r="D98" s="4" t="s">
        <v>5</v>
      </c>
      <c r="E98" s="4" t="s">
        <v>5</v>
      </c>
    </row>
    <row r="99" spans="1:5">
      <c r="A99" s="2" t="s">
        <v>85</v>
      </c>
      <c r="B99" s="4">
        <v>315</v>
      </c>
      <c r="C99" s="4">
        <v>311</v>
      </c>
      <c r="D99" s="4" t="s">
        <v>5</v>
      </c>
      <c r="E99" s="4" t="s">
        <v>5</v>
      </c>
    </row>
    <row r="100" spans="1:5">
      <c r="A100" s="2" t="s">
        <v>516</v>
      </c>
      <c r="B100" s="6">
        <v>2191</v>
      </c>
      <c r="C100" s="6">
        <v>2663</v>
      </c>
      <c r="D100" s="4" t="s">
        <v>5</v>
      </c>
      <c r="E100" s="4" t="s">
        <v>5</v>
      </c>
    </row>
    <row r="101" spans="1:5" ht="30">
      <c r="A101" s="2" t="s">
        <v>797</v>
      </c>
      <c r="B101" s="6">
        <v>10141</v>
      </c>
      <c r="C101" s="6">
        <v>10055</v>
      </c>
      <c r="D101" s="4" t="s">
        <v>5</v>
      </c>
      <c r="E101" s="4" t="s">
        <v>5</v>
      </c>
    </row>
    <row r="102" spans="1:5" ht="30">
      <c r="A102" s="2" t="s">
        <v>96</v>
      </c>
      <c r="B102" s="6">
        <v>16429</v>
      </c>
      <c r="C102" s="6">
        <v>17664</v>
      </c>
      <c r="D102" s="4" t="s">
        <v>5</v>
      </c>
      <c r="E102" s="4" t="s">
        <v>5</v>
      </c>
    </row>
    <row r="103" spans="1:5">
      <c r="A103" s="2" t="s">
        <v>391</v>
      </c>
      <c r="B103" s="4" t="s">
        <v>5</v>
      </c>
      <c r="C103" s="4" t="s">
        <v>5</v>
      </c>
      <c r="D103" s="4" t="s">
        <v>5</v>
      </c>
      <c r="E103" s="4" t="s">
        <v>5</v>
      </c>
    </row>
    <row r="104" spans="1:5">
      <c r="A104" s="3" t="s">
        <v>63</v>
      </c>
      <c r="B104" s="4" t="s">
        <v>5</v>
      </c>
      <c r="C104" s="4" t="s">
        <v>5</v>
      </c>
      <c r="D104" s="4" t="s">
        <v>5</v>
      </c>
      <c r="E104" s="4" t="s">
        <v>5</v>
      </c>
    </row>
    <row r="105" spans="1:5">
      <c r="A105" s="2" t="s">
        <v>64</v>
      </c>
      <c r="B105" s="4">
        <v>0</v>
      </c>
      <c r="C105" s="4">
        <v>0</v>
      </c>
      <c r="D105" s="4">
        <v>0</v>
      </c>
      <c r="E105" s="4">
        <v>0</v>
      </c>
    </row>
    <row r="106" spans="1:5">
      <c r="A106" s="2" t="s">
        <v>67</v>
      </c>
      <c r="B106" s="6">
        <v>-2028</v>
      </c>
      <c r="C106" s="6">
        <v>-2029</v>
      </c>
      <c r="D106" s="4" t="s">
        <v>5</v>
      </c>
      <c r="E106" s="4" t="s">
        <v>5</v>
      </c>
    </row>
    <row r="107" spans="1:5">
      <c r="A107" s="2" t="s">
        <v>68</v>
      </c>
      <c r="B107" s="6">
        <v>8265</v>
      </c>
      <c r="C107" s="4" t="s">
        <v>5</v>
      </c>
      <c r="D107" s="4" t="s">
        <v>5</v>
      </c>
      <c r="E107" s="4" t="s">
        <v>5</v>
      </c>
    </row>
    <row r="108" spans="1:5">
      <c r="A108" s="2" t="s">
        <v>70</v>
      </c>
      <c r="B108" s="6">
        <v>-2077</v>
      </c>
      <c r="C108" s="4">
        <v>791</v>
      </c>
      <c r="D108" s="4" t="s">
        <v>5</v>
      </c>
      <c r="E108" s="4" t="s">
        <v>5</v>
      </c>
    </row>
    <row r="109" spans="1:5">
      <c r="A109" s="2" t="s">
        <v>72</v>
      </c>
      <c r="B109" s="6">
        <v>4160</v>
      </c>
      <c r="C109" s="6">
        <v>-1238</v>
      </c>
      <c r="D109" s="4" t="s">
        <v>5</v>
      </c>
      <c r="E109" s="4" t="s">
        <v>5</v>
      </c>
    </row>
    <row r="110" spans="1:5">
      <c r="A110" s="2" t="s">
        <v>485</v>
      </c>
      <c r="B110" s="6">
        <v>-6255</v>
      </c>
      <c r="C110" s="4">
        <v>-791</v>
      </c>
      <c r="D110" s="4" t="s">
        <v>5</v>
      </c>
      <c r="E110" s="4" t="s">
        <v>5</v>
      </c>
    </row>
    <row r="111" spans="1:5">
      <c r="A111" s="2" t="s">
        <v>489</v>
      </c>
      <c r="B111" s="6">
        <v>-261340</v>
      </c>
      <c r="C111" s="6">
        <v>-259065</v>
      </c>
      <c r="D111" s="4" t="s">
        <v>5</v>
      </c>
      <c r="E111" s="4" t="s">
        <v>5</v>
      </c>
    </row>
    <row r="112" spans="1:5">
      <c r="A112" s="2" t="s">
        <v>77</v>
      </c>
      <c r="B112" s="6">
        <v>-263435</v>
      </c>
      <c r="C112" s="6">
        <v>-261094</v>
      </c>
      <c r="D112" s="4" t="s">
        <v>5</v>
      </c>
      <c r="E112" s="4" t="s">
        <v>5</v>
      </c>
    </row>
    <row r="113" spans="1:5">
      <c r="A113" s="3" t="s">
        <v>78</v>
      </c>
      <c r="B113" s="4" t="s">
        <v>5</v>
      </c>
      <c r="C113" s="4" t="s">
        <v>5</v>
      </c>
      <c r="D113" s="4" t="s">
        <v>5</v>
      </c>
      <c r="E113" s="4" t="s">
        <v>5</v>
      </c>
    </row>
    <row r="114" spans="1:5" ht="30">
      <c r="A114" s="2" t="s">
        <v>79</v>
      </c>
      <c r="B114" s="6">
        <v>-2028</v>
      </c>
      <c r="C114" s="6">
        <v>-2029</v>
      </c>
      <c r="D114" s="4" t="s">
        <v>5</v>
      </c>
      <c r="E114" s="4" t="s">
        <v>5</v>
      </c>
    </row>
    <row r="115" spans="1:5">
      <c r="A115" s="2" t="s">
        <v>81</v>
      </c>
      <c r="B115" s="6">
        <v>-2028</v>
      </c>
      <c r="C115" s="6">
        <v>-2029</v>
      </c>
      <c r="D115" s="4" t="s">
        <v>5</v>
      </c>
      <c r="E115" s="4" t="s">
        <v>5</v>
      </c>
    </row>
    <row r="116" spans="1:5">
      <c r="A116" s="2" t="s">
        <v>516</v>
      </c>
      <c r="B116" s="4">
        <v>-67</v>
      </c>
      <c r="C116" s="4">
        <v>0</v>
      </c>
      <c r="D116" s="4" t="s">
        <v>5</v>
      </c>
      <c r="E116" s="4" t="s">
        <v>5</v>
      </c>
    </row>
    <row r="117" spans="1:5" ht="30">
      <c r="A117" s="2" t="s">
        <v>797</v>
      </c>
      <c r="B117" s="6">
        <v>-261340</v>
      </c>
      <c r="C117" s="6">
        <v>-259065</v>
      </c>
      <c r="D117" s="4" t="s">
        <v>5</v>
      </c>
      <c r="E117" s="4" t="s">
        <v>5</v>
      </c>
    </row>
    <row r="118" spans="1:5" ht="30">
      <c r="A118" s="2" t="s">
        <v>96</v>
      </c>
      <c r="B118" s="8">
        <v>-263435</v>
      </c>
      <c r="C118" s="8">
        <v>-261094</v>
      </c>
      <c r="D118" s="4" t="s">
        <v>5</v>
      </c>
      <c r="E118"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7" t="s">
        <v>1</v>
      </c>
      <c r="C1" s="7"/>
    </row>
    <row r="2" spans="1:3" ht="30">
      <c r="A2" s="1" t="s">
        <v>46</v>
      </c>
      <c r="B2" s="1" t="s">
        <v>2</v>
      </c>
      <c r="C2" s="1" t="s">
        <v>29</v>
      </c>
    </row>
    <row r="3" spans="1:3" ht="30">
      <c r="A3" s="3" t="s">
        <v>106</v>
      </c>
      <c r="B3" s="4" t="s">
        <v>5</v>
      </c>
      <c r="C3" s="4" t="s">
        <v>5</v>
      </c>
    </row>
    <row r="4" spans="1:3">
      <c r="A4" s="2" t="s">
        <v>41</v>
      </c>
      <c r="B4" s="8">
        <v>24093</v>
      </c>
      <c r="C4" s="8">
        <v>44279</v>
      </c>
    </row>
    <row r="5" spans="1:3" ht="45">
      <c r="A5" s="3" t="s">
        <v>799</v>
      </c>
      <c r="B5" s="4" t="s">
        <v>5</v>
      </c>
      <c r="C5" s="4" t="s">
        <v>5</v>
      </c>
    </row>
    <row r="6" spans="1:3">
      <c r="A6" s="2" t="s">
        <v>108</v>
      </c>
      <c r="B6" s="6">
        <v>67584</v>
      </c>
      <c r="C6" s="6">
        <v>58477</v>
      </c>
    </row>
    <row r="7" spans="1:3">
      <c r="A7" s="2" t="s">
        <v>800</v>
      </c>
      <c r="B7" s="6">
        <v>-9678</v>
      </c>
      <c r="C7" s="6">
        <v>13257</v>
      </c>
    </row>
    <row r="8" spans="1:3">
      <c r="A8" s="2" t="s">
        <v>110</v>
      </c>
      <c r="B8" s="6">
        <v>7758</v>
      </c>
      <c r="C8" s="6">
        <v>7681</v>
      </c>
    </row>
    <row r="9" spans="1:3">
      <c r="A9" s="2" t="s">
        <v>111</v>
      </c>
      <c r="B9" s="6">
        <v>7801</v>
      </c>
      <c r="C9" s="6">
        <v>6697</v>
      </c>
    </row>
    <row r="10" spans="1:3" ht="30">
      <c r="A10" s="2" t="s">
        <v>112</v>
      </c>
      <c r="B10" s="6">
        <v>4490</v>
      </c>
      <c r="C10" s="6">
        <v>1508</v>
      </c>
    </row>
    <row r="11" spans="1:3">
      <c r="A11" s="2" t="s">
        <v>113</v>
      </c>
      <c r="B11" s="4">
        <v>35</v>
      </c>
      <c r="C11" s="6">
        <v>1501</v>
      </c>
    </row>
    <row r="12" spans="1:3">
      <c r="A12" s="2" t="s">
        <v>114</v>
      </c>
      <c r="B12" s="4">
        <v>47</v>
      </c>
      <c r="C12" s="6">
        <v>51434</v>
      </c>
    </row>
    <row r="13" spans="1:3">
      <c r="A13" s="2" t="s">
        <v>115</v>
      </c>
      <c r="B13" s="6">
        <v>12448</v>
      </c>
      <c r="C13" s="6">
        <v>-1918</v>
      </c>
    </row>
    <row r="14" spans="1:3" ht="30">
      <c r="A14" s="2" t="s">
        <v>116</v>
      </c>
      <c r="B14" s="4">
        <v>0</v>
      </c>
      <c r="C14" s="6">
        <v>-9193</v>
      </c>
    </row>
    <row r="15" spans="1:3">
      <c r="A15" s="2" t="s">
        <v>117</v>
      </c>
      <c r="B15" s="6">
        <v>-10535</v>
      </c>
      <c r="C15" s="6">
        <v>4161</v>
      </c>
    </row>
    <row r="16" spans="1:3">
      <c r="A16" s="2" t="s">
        <v>118</v>
      </c>
      <c r="B16" s="6">
        <v>-12611</v>
      </c>
      <c r="C16" s="6">
        <v>-17625</v>
      </c>
    </row>
    <row r="17" spans="1:3" ht="30">
      <c r="A17" s="2" t="s">
        <v>119</v>
      </c>
      <c r="B17" s="4">
        <v>108</v>
      </c>
      <c r="C17" s="4">
        <v>324</v>
      </c>
    </row>
    <row r="18" spans="1:3" ht="30">
      <c r="A18" s="2" t="s">
        <v>120</v>
      </c>
      <c r="B18" s="6">
        <v>91540</v>
      </c>
      <c r="C18" s="6">
        <v>160583</v>
      </c>
    </row>
    <row r="19" spans="1:3" ht="30">
      <c r="A19" s="3" t="s">
        <v>121</v>
      </c>
      <c r="B19" s="4" t="s">
        <v>5</v>
      </c>
      <c r="C19" s="4" t="s">
        <v>5</v>
      </c>
    </row>
    <row r="20" spans="1:3">
      <c r="A20" s="2" t="s">
        <v>122</v>
      </c>
      <c r="B20" s="6">
        <v>-69000</v>
      </c>
      <c r="C20" s="6">
        <v>18001</v>
      </c>
    </row>
    <row r="21" spans="1:3">
      <c r="A21" s="2" t="s">
        <v>123</v>
      </c>
      <c r="B21" s="6">
        <v>-54400</v>
      </c>
      <c r="C21" s="6">
        <v>-155365</v>
      </c>
    </row>
    <row r="22" spans="1:3" ht="30">
      <c r="A22" s="2" t="s">
        <v>140</v>
      </c>
      <c r="B22" s="4">
        <v>0</v>
      </c>
      <c r="C22" s="6">
        <v>1035</v>
      </c>
    </row>
    <row r="23" spans="1:3">
      <c r="A23" s="2" t="s">
        <v>124</v>
      </c>
      <c r="B23" s="6">
        <v>-123400</v>
      </c>
      <c r="C23" s="6">
        <v>-136329</v>
      </c>
    </row>
    <row r="24" spans="1:3" ht="30">
      <c r="A24" s="3" t="s">
        <v>126</v>
      </c>
      <c r="B24" s="4" t="s">
        <v>5</v>
      </c>
      <c r="C24" s="4" t="s">
        <v>5</v>
      </c>
    </row>
    <row r="25" spans="1:3">
      <c r="A25" s="2" t="s">
        <v>127</v>
      </c>
      <c r="B25" s="6">
        <v>-150000</v>
      </c>
      <c r="C25" s="4">
        <v>0</v>
      </c>
    </row>
    <row r="26" spans="1:3" ht="30">
      <c r="A26" s="2" t="s">
        <v>801</v>
      </c>
      <c r="B26" s="6">
        <v>-75783</v>
      </c>
      <c r="C26" s="6">
        <v>-9355</v>
      </c>
    </row>
    <row r="27" spans="1:3">
      <c r="A27" s="2" t="s">
        <v>802</v>
      </c>
      <c r="B27" s="4">
        <v>0</v>
      </c>
      <c r="C27" s="4">
        <v>0</v>
      </c>
    </row>
    <row r="28" spans="1:3" ht="30">
      <c r="A28" s="2" t="s">
        <v>116</v>
      </c>
      <c r="B28" s="4">
        <v>0</v>
      </c>
      <c r="C28" s="6">
        <v>9193</v>
      </c>
    </row>
    <row r="29" spans="1:3" ht="30">
      <c r="A29" s="2" t="s">
        <v>129</v>
      </c>
      <c r="B29" s="6">
        <v>-4173</v>
      </c>
      <c r="C29" s="6">
        <v>-12965</v>
      </c>
    </row>
    <row r="30" spans="1:3" ht="30">
      <c r="A30" s="2" t="s">
        <v>131</v>
      </c>
      <c r="B30" s="6">
        <v>40210</v>
      </c>
      <c r="C30" s="6">
        <v>-13129</v>
      </c>
    </row>
    <row r="31" spans="1:3">
      <c r="A31" s="2" t="s">
        <v>132</v>
      </c>
      <c r="B31" s="6">
        <v>8350</v>
      </c>
      <c r="C31" s="6">
        <v>11125</v>
      </c>
    </row>
    <row r="32" spans="1:3">
      <c r="A32" s="2" t="s">
        <v>133</v>
      </c>
      <c r="B32" s="6">
        <v>12579</v>
      </c>
      <c r="C32" s="6">
        <v>8439</v>
      </c>
    </row>
    <row r="33" spans="1:3">
      <c r="A33" s="2" t="s">
        <v>134</v>
      </c>
      <c r="B33" s="6">
        <v>20929</v>
      </c>
      <c r="C33" s="6">
        <v>19564</v>
      </c>
    </row>
    <row r="34" spans="1:3" ht="30">
      <c r="A34" s="2" t="s">
        <v>125</v>
      </c>
      <c r="B34" s="6">
        <v>275000</v>
      </c>
      <c r="C34" s="4">
        <v>0</v>
      </c>
    </row>
    <row r="35" spans="1:3">
      <c r="A35" s="2" t="s">
        <v>130</v>
      </c>
      <c r="B35" s="6">
        <v>-4834</v>
      </c>
      <c r="C35" s="4">
        <v>-2</v>
      </c>
    </row>
    <row r="36" spans="1:3">
      <c r="A36" s="2" t="s">
        <v>388</v>
      </c>
      <c r="B36" s="4" t="s">
        <v>5</v>
      </c>
      <c r="C36" s="4" t="s">
        <v>5</v>
      </c>
    </row>
    <row r="37" spans="1:3" ht="30">
      <c r="A37" s="3" t="s">
        <v>106</v>
      </c>
      <c r="B37" s="4" t="s">
        <v>5</v>
      </c>
      <c r="C37" s="4" t="s">
        <v>5</v>
      </c>
    </row>
    <row r="38" spans="1:3">
      <c r="A38" s="2" t="s">
        <v>41</v>
      </c>
      <c r="B38" s="6">
        <v>17839</v>
      </c>
      <c r="C38" s="6">
        <v>44063</v>
      </c>
    </row>
    <row r="39" spans="1:3" ht="45">
      <c r="A39" s="3" t="s">
        <v>799</v>
      </c>
      <c r="B39" s="4" t="s">
        <v>5</v>
      </c>
      <c r="C39" s="4" t="s">
        <v>5</v>
      </c>
    </row>
    <row r="40" spans="1:3">
      <c r="A40" s="2" t="s">
        <v>108</v>
      </c>
      <c r="B40" s="6">
        <v>40337</v>
      </c>
      <c r="C40" s="6">
        <v>35244</v>
      </c>
    </row>
    <row r="41" spans="1:3">
      <c r="A41" s="2" t="s">
        <v>800</v>
      </c>
      <c r="B41" s="4">
        <v>-776</v>
      </c>
      <c r="C41" s="6">
        <v>-6040</v>
      </c>
    </row>
    <row r="42" spans="1:3">
      <c r="A42" s="2" t="s">
        <v>110</v>
      </c>
      <c r="B42" s="6">
        <v>7758</v>
      </c>
      <c r="C42" s="6">
        <v>7681</v>
      </c>
    </row>
    <row r="43" spans="1:3">
      <c r="A43" s="2" t="s">
        <v>111</v>
      </c>
      <c r="B43" s="6">
        <v>7801</v>
      </c>
      <c r="C43" s="6">
        <v>6697</v>
      </c>
    </row>
    <row r="44" spans="1:3" ht="30">
      <c r="A44" s="2" t="s">
        <v>112</v>
      </c>
      <c r="B44" s="6">
        <v>4490</v>
      </c>
      <c r="C44" s="6">
        <v>1508</v>
      </c>
    </row>
    <row r="45" spans="1:3">
      <c r="A45" s="2" t="s">
        <v>113</v>
      </c>
      <c r="B45" s="4">
        <v>0</v>
      </c>
      <c r="C45" s="4">
        <v>487</v>
      </c>
    </row>
    <row r="46" spans="1:3">
      <c r="A46" s="2" t="s">
        <v>114</v>
      </c>
      <c r="B46" s="6">
        <v>-7488</v>
      </c>
      <c r="C46" s="6">
        <v>16641</v>
      </c>
    </row>
    <row r="47" spans="1:3">
      <c r="A47" s="2" t="s">
        <v>115</v>
      </c>
      <c r="B47" s="6">
        <v>11643</v>
      </c>
      <c r="C47" s="6">
        <v>-3121</v>
      </c>
    </row>
    <row r="48" spans="1:3" ht="30">
      <c r="A48" s="2" t="s">
        <v>116</v>
      </c>
      <c r="B48" s="4" t="s">
        <v>5</v>
      </c>
      <c r="C48" s="6">
        <v>-9193</v>
      </c>
    </row>
    <row r="49" spans="1:3">
      <c r="A49" s="2" t="s">
        <v>117</v>
      </c>
      <c r="B49" s="6">
        <v>-10558</v>
      </c>
      <c r="C49" s="6">
        <v>4631</v>
      </c>
    </row>
    <row r="50" spans="1:3">
      <c r="A50" s="2" t="s">
        <v>118</v>
      </c>
      <c r="B50" s="6">
        <v>-12611</v>
      </c>
      <c r="C50" s="6">
        <v>-17625</v>
      </c>
    </row>
    <row r="51" spans="1:3" ht="30">
      <c r="A51" s="2" t="s">
        <v>119</v>
      </c>
      <c r="B51" s="4">
        <v>209</v>
      </c>
      <c r="C51" s="4">
        <v>531</v>
      </c>
    </row>
    <row r="52" spans="1:3" ht="30">
      <c r="A52" s="2" t="s">
        <v>120</v>
      </c>
      <c r="B52" s="6">
        <v>58644</v>
      </c>
      <c r="C52" s="6">
        <v>81504</v>
      </c>
    </row>
    <row r="53" spans="1:3" ht="30">
      <c r="A53" s="3" t="s">
        <v>121</v>
      </c>
      <c r="B53" s="4" t="s">
        <v>5</v>
      </c>
      <c r="C53" s="4" t="s">
        <v>5</v>
      </c>
    </row>
    <row r="54" spans="1:3">
      <c r="A54" s="2" t="s">
        <v>122</v>
      </c>
      <c r="B54" s="6">
        <v>-69000</v>
      </c>
      <c r="C54" s="6">
        <v>18001</v>
      </c>
    </row>
    <row r="55" spans="1:3">
      <c r="A55" s="2" t="s">
        <v>123</v>
      </c>
      <c r="B55" s="6">
        <v>-40598</v>
      </c>
      <c r="C55" s="6">
        <v>-146256</v>
      </c>
    </row>
    <row r="56" spans="1:3" ht="30">
      <c r="A56" s="2" t="s">
        <v>140</v>
      </c>
      <c r="B56" s="4" t="s">
        <v>5</v>
      </c>
      <c r="C56" s="4">
        <v>0</v>
      </c>
    </row>
    <row r="57" spans="1:3">
      <c r="A57" s="2" t="s">
        <v>124</v>
      </c>
      <c r="B57" s="6">
        <v>-109598</v>
      </c>
      <c r="C57" s="6">
        <v>-128255</v>
      </c>
    </row>
    <row r="58" spans="1:3" ht="30">
      <c r="A58" s="3" t="s">
        <v>126</v>
      </c>
      <c r="B58" s="4" t="s">
        <v>5</v>
      </c>
      <c r="C58" s="4" t="s">
        <v>5</v>
      </c>
    </row>
    <row r="59" spans="1:3">
      <c r="A59" s="2" t="s">
        <v>127</v>
      </c>
      <c r="B59" s="6">
        <v>-150000</v>
      </c>
      <c r="C59" s="4" t="s">
        <v>5</v>
      </c>
    </row>
    <row r="60" spans="1:3" ht="30">
      <c r="A60" s="2" t="s">
        <v>801</v>
      </c>
      <c r="B60" s="6">
        <v>-75783</v>
      </c>
      <c r="C60" s="6">
        <v>-9355</v>
      </c>
    </row>
    <row r="61" spans="1:3">
      <c r="A61" s="2" t="s">
        <v>802</v>
      </c>
      <c r="B61" s="6">
        <v>19039</v>
      </c>
      <c r="C61" s="6">
        <v>70454</v>
      </c>
    </row>
    <row r="62" spans="1:3" ht="30">
      <c r="A62" s="2" t="s">
        <v>116</v>
      </c>
      <c r="B62" s="4" t="s">
        <v>5</v>
      </c>
      <c r="C62" s="6">
        <v>9193</v>
      </c>
    </row>
    <row r="63" spans="1:3" ht="30">
      <c r="A63" s="2" t="s">
        <v>129</v>
      </c>
      <c r="B63" s="6">
        <v>-4173</v>
      </c>
      <c r="C63" s="6">
        <v>-12965</v>
      </c>
    </row>
    <row r="64" spans="1:3" ht="30">
      <c r="A64" s="2" t="s">
        <v>131</v>
      </c>
      <c r="B64" s="6">
        <v>59249</v>
      </c>
      <c r="C64" s="6">
        <v>57325</v>
      </c>
    </row>
    <row r="65" spans="1:3">
      <c r="A65" s="2" t="s">
        <v>132</v>
      </c>
      <c r="B65" s="6">
        <v>8295</v>
      </c>
      <c r="C65" s="6">
        <v>10574</v>
      </c>
    </row>
    <row r="66" spans="1:3">
      <c r="A66" s="2" t="s">
        <v>133</v>
      </c>
      <c r="B66" s="6">
        <v>11105</v>
      </c>
      <c r="C66" s="6">
        <v>2146</v>
      </c>
    </row>
    <row r="67" spans="1:3">
      <c r="A67" s="2" t="s">
        <v>134</v>
      </c>
      <c r="B67" s="6">
        <v>19400</v>
      </c>
      <c r="C67" s="6">
        <v>12720</v>
      </c>
    </row>
    <row r="68" spans="1:3" ht="30">
      <c r="A68" s="2" t="s">
        <v>125</v>
      </c>
      <c r="B68" s="6">
        <v>275000</v>
      </c>
      <c r="C68" s="4" t="s">
        <v>5</v>
      </c>
    </row>
    <row r="69" spans="1:3">
      <c r="A69" s="2" t="s">
        <v>130</v>
      </c>
      <c r="B69" s="6">
        <v>-4834</v>
      </c>
      <c r="C69" s="4">
        <v>-2</v>
      </c>
    </row>
    <row r="70" spans="1:3">
      <c r="A70" s="2" t="s">
        <v>570</v>
      </c>
      <c r="B70" s="4" t="s">
        <v>5</v>
      </c>
      <c r="C70" s="4" t="s">
        <v>5</v>
      </c>
    </row>
    <row r="71" spans="1:3" ht="30">
      <c r="A71" s="3" t="s">
        <v>106</v>
      </c>
      <c r="B71" s="4" t="s">
        <v>5</v>
      </c>
      <c r="C71" s="4" t="s">
        <v>5</v>
      </c>
    </row>
    <row r="72" spans="1:3">
      <c r="A72" s="2" t="s">
        <v>41</v>
      </c>
      <c r="B72" s="6">
        <v>-9028</v>
      </c>
      <c r="C72" s="6">
        <v>9580</v>
      </c>
    </row>
    <row r="73" spans="1:3" ht="45">
      <c r="A73" s="3" t="s">
        <v>799</v>
      </c>
      <c r="B73" s="4" t="s">
        <v>5</v>
      </c>
      <c r="C73" s="4" t="s">
        <v>5</v>
      </c>
    </row>
    <row r="74" spans="1:3">
      <c r="A74" s="2" t="s">
        <v>108</v>
      </c>
      <c r="B74" s="6">
        <v>25590</v>
      </c>
      <c r="C74" s="6">
        <v>21654</v>
      </c>
    </row>
    <row r="75" spans="1:3">
      <c r="A75" s="2" t="s">
        <v>800</v>
      </c>
      <c r="B75" s="6">
        <v>-11231</v>
      </c>
      <c r="C75" s="6">
        <v>-3913</v>
      </c>
    </row>
    <row r="76" spans="1:3">
      <c r="A76" s="2" t="s">
        <v>110</v>
      </c>
      <c r="B76" s="4">
        <v>0</v>
      </c>
      <c r="C76" s="4">
        <v>0</v>
      </c>
    </row>
    <row r="77" spans="1:3">
      <c r="A77" s="2" t="s">
        <v>111</v>
      </c>
      <c r="B77" s="4">
        <v>0</v>
      </c>
      <c r="C77" s="4">
        <v>0</v>
      </c>
    </row>
    <row r="78" spans="1:3" ht="30">
      <c r="A78" s="2" t="s">
        <v>112</v>
      </c>
      <c r="B78" s="4">
        <v>0</v>
      </c>
      <c r="C78" s="4">
        <v>0</v>
      </c>
    </row>
    <row r="79" spans="1:3">
      <c r="A79" s="2" t="s">
        <v>113</v>
      </c>
      <c r="B79" s="4">
        <v>34</v>
      </c>
      <c r="C79" s="6">
        <v>1014</v>
      </c>
    </row>
    <row r="80" spans="1:3">
      <c r="A80" s="2" t="s">
        <v>114</v>
      </c>
      <c r="B80" s="6">
        <v>5748</v>
      </c>
      <c r="C80" s="6">
        <v>35456</v>
      </c>
    </row>
    <row r="81" spans="1:3">
      <c r="A81" s="2" t="s">
        <v>115</v>
      </c>
      <c r="B81" s="6">
        <v>9153</v>
      </c>
      <c r="C81" s="6">
        <v>1701</v>
      </c>
    </row>
    <row r="82" spans="1:3" ht="30">
      <c r="A82" s="2" t="s">
        <v>116</v>
      </c>
      <c r="B82" s="4" t="s">
        <v>5</v>
      </c>
      <c r="C82" s="4">
        <v>0</v>
      </c>
    </row>
    <row r="83" spans="1:3">
      <c r="A83" s="2" t="s">
        <v>117</v>
      </c>
      <c r="B83" s="4">
        <v>19</v>
      </c>
      <c r="C83" s="4">
        <v>59</v>
      </c>
    </row>
    <row r="84" spans="1:3">
      <c r="A84" s="2" t="s">
        <v>118</v>
      </c>
      <c r="B84" s="4">
        <v>0</v>
      </c>
      <c r="C84" s="4">
        <v>0</v>
      </c>
    </row>
    <row r="85" spans="1:3" ht="30">
      <c r="A85" s="2" t="s">
        <v>119</v>
      </c>
      <c r="B85" s="4">
        <v>-101</v>
      </c>
      <c r="C85" s="4">
        <v>-207</v>
      </c>
    </row>
    <row r="86" spans="1:3" ht="30">
      <c r="A86" s="2" t="s">
        <v>120</v>
      </c>
      <c r="B86" s="6">
        <v>20184</v>
      </c>
      <c r="C86" s="6">
        <v>65344</v>
      </c>
    </row>
    <row r="87" spans="1:3" ht="30">
      <c r="A87" s="3" t="s">
        <v>121</v>
      </c>
      <c r="B87" s="4" t="s">
        <v>5</v>
      </c>
      <c r="C87" s="4" t="s">
        <v>5</v>
      </c>
    </row>
    <row r="88" spans="1:3">
      <c r="A88" s="2" t="s">
        <v>122</v>
      </c>
      <c r="B88" s="4">
        <v>0</v>
      </c>
      <c r="C88" s="4">
        <v>0</v>
      </c>
    </row>
    <row r="89" spans="1:3">
      <c r="A89" s="2" t="s">
        <v>123</v>
      </c>
      <c r="B89" s="6">
        <v>-11854</v>
      </c>
      <c r="C89" s="6">
        <v>-8721</v>
      </c>
    </row>
    <row r="90" spans="1:3" ht="30">
      <c r="A90" s="2" t="s">
        <v>140</v>
      </c>
      <c r="B90" s="4" t="s">
        <v>5</v>
      </c>
      <c r="C90" s="6">
        <v>1035</v>
      </c>
    </row>
    <row r="91" spans="1:3">
      <c r="A91" s="2" t="s">
        <v>124</v>
      </c>
      <c r="B91" s="6">
        <v>-11854</v>
      </c>
      <c r="C91" s="6">
        <v>-7686</v>
      </c>
    </row>
    <row r="92" spans="1:3" ht="30">
      <c r="A92" s="3" t="s">
        <v>126</v>
      </c>
      <c r="B92" s="4" t="s">
        <v>5</v>
      </c>
      <c r="C92" s="4" t="s">
        <v>5</v>
      </c>
    </row>
    <row r="93" spans="1:3">
      <c r="A93" s="2" t="s">
        <v>127</v>
      </c>
      <c r="B93" s="4">
        <v>0</v>
      </c>
      <c r="C93" s="4" t="s">
        <v>5</v>
      </c>
    </row>
    <row r="94" spans="1:3" ht="30">
      <c r="A94" s="2" t="s">
        <v>801</v>
      </c>
      <c r="B94" s="4">
        <v>0</v>
      </c>
      <c r="C94" s="4">
        <v>0</v>
      </c>
    </row>
    <row r="95" spans="1:3">
      <c r="A95" s="2" t="s">
        <v>802</v>
      </c>
      <c r="B95" s="6">
        <v>-8334</v>
      </c>
      <c r="C95" s="6">
        <v>-53194</v>
      </c>
    </row>
    <row r="96" spans="1:3" ht="30">
      <c r="A96" s="2" t="s">
        <v>116</v>
      </c>
      <c r="B96" s="4" t="s">
        <v>5</v>
      </c>
      <c r="C96" s="4">
        <v>0</v>
      </c>
    </row>
    <row r="97" spans="1:3" ht="30">
      <c r="A97" s="2" t="s">
        <v>129</v>
      </c>
      <c r="B97" s="4">
        <v>0</v>
      </c>
      <c r="C97" s="4">
        <v>0</v>
      </c>
    </row>
    <row r="98" spans="1:3" ht="30">
      <c r="A98" s="2" t="s">
        <v>131</v>
      </c>
      <c r="B98" s="6">
        <v>-8334</v>
      </c>
      <c r="C98" s="6">
        <v>-53194</v>
      </c>
    </row>
    <row r="99" spans="1:3">
      <c r="A99" s="2" t="s">
        <v>132</v>
      </c>
      <c r="B99" s="4">
        <v>-4</v>
      </c>
      <c r="C99" s="6">
        <v>4464</v>
      </c>
    </row>
    <row r="100" spans="1:3">
      <c r="A100" s="2" t="s">
        <v>133</v>
      </c>
      <c r="B100" s="4">
        <v>5</v>
      </c>
      <c r="C100" s="4">
        <v>901</v>
      </c>
    </row>
    <row r="101" spans="1:3">
      <c r="A101" s="2" t="s">
        <v>134</v>
      </c>
      <c r="B101" s="4">
        <v>1</v>
      </c>
      <c r="C101" s="6">
        <v>5365</v>
      </c>
    </row>
    <row r="102" spans="1:3" ht="30">
      <c r="A102" s="2" t="s">
        <v>125</v>
      </c>
      <c r="B102" s="4">
        <v>0</v>
      </c>
      <c r="C102" s="4" t="s">
        <v>5</v>
      </c>
    </row>
    <row r="103" spans="1:3">
      <c r="A103" s="2" t="s">
        <v>130</v>
      </c>
      <c r="B103" s="4">
        <v>0</v>
      </c>
      <c r="C103" s="4">
        <v>0</v>
      </c>
    </row>
    <row r="104" spans="1:3">
      <c r="A104" s="2" t="s">
        <v>795</v>
      </c>
      <c r="B104" s="4" t="s">
        <v>5</v>
      </c>
      <c r="C104" s="4" t="s">
        <v>5</v>
      </c>
    </row>
    <row r="105" spans="1:3" ht="30">
      <c r="A105" s="3" t="s">
        <v>106</v>
      </c>
      <c r="B105" s="4" t="s">
        <v>5</v>
      </c>
      <c r="C105" s="4" t="s">
        <v>5</v>
      </c>
    </row>
    <row r="106" spans="1:3">
      <c r="A106" s="2" t="s">
        <v>41</v>
      </c>
      <c r="B106" s="4">
        <v>-89</v>
      </c>
      <c r="C106" s="4">
        <v>565</v>
      </c>
    </row>
    <row r="107" spans="1:3" ht="45">
      <c r="A107" s="3" t="s">
        <v>799</v>
      </c>
      <c r="B107" s="4" t="s">
        <v>5</v>
      </c>
      <c r="C107" s="4" t="s">
        <v>5</v>
      </c>
    </row>
    <row r="108" spans="1:3">
      <c r="A108" s="2" t="s">
        <v>108</v>
      </c>
      <c r="B108" s="6">
        <v>1657</v>
      </c>
      <c r="C108" s="6">
        <v>1579</v>
      </c>
    </row>
    <row r="109" spans="1:3">
      <c r="A109" s="2" t="s">
        <v>800</v>
      </c>
      <c r="B109" s="4">
        <v>-472</v>
      </c>
      <c r="C109" s="4">
        <v>248</v>
      </c>
    </row>
    <row r="110" spans="1:3">
      <c r="A110" s="2" t="s">
        <v>110</v>
      </c>
      <c r="B110" s="4">
        <v>0</v>
      </c>
      <c r="C110" s="4">
        <v>0</v>
      </c>
    </row>
    <row r="111" spans="1:3">
      <c r="A111" s="2" t="s">
        <v>111</v>
      </c>
      <c r="B111" s="4">
        <v>0</v>
      </c>
      <c r="C111" s="4">
        <v>0</v>
      </c>
    </row>
    <row r="112" spans="1:3" ht="30">
      <c r="A112" s="2" t="s">
        <v>112</v>
      </c>
      <c r="B112" s="4">
        <v>0</v>
      </c>
      <c r="C112" s="4">
        <v>0</v>
      </c>
    </row>
    <row r="113" spans="1:3">
      <c r="A113" s="2" t="s">
        <v>113</v>
      </c>
      <c r="B113" s="4">
        <v>1</v>
      </c>
      <c r="C113" s="4">
        <v>0</v>
      </c>
    </row>
    <row r="114" spans="1:3">
      <c r="A114" s="2" t="s">
        <v>114</v>
      </c>
      <c r="B114" s="6">
        <v>1787</v>
      </c>
      <c r="C114" s="4">
        <v>-663</v>
      </c>
    </row>
    <row r="115" spans="1:3">
      <c r="A115" s="2" t="s">
        <v>115</v>
      </c>
      <c r="B115" s="4">
        <v>-83</v>
      </c>
      <c r="C115" s="4">
        <v>-65</v>
      </c>
    </row>
    <row r="116" spans="1:3" ht="30">
      <c r="A116" s="2" t="s">
        <v>116</v>
      </c>
      <c r="B116" s="4" t="s">
        <v>5</v>
      </c>
      <c r="C116" s="4">
        <v>0</v>
      </c>
    </row>
    <row r="117" spans="1:3">
      <c r="A117" s="2" t="s">
        <v>117</v>
      </c>
      <c r="B117" s="4">
        <v>4</v>
      </c>
      <c r="C117" s="4">
        <v>-529</v>
      </c>
    </row>
    <row r="118" spans="1:3">
      <c r="A118" s="2" t="s">
        <v>118</v>
      </c>
      <c r="B118" s="4">
        <v>0</v>
      </c>
      <c r="C118" s="4">
        <v>0</v>
      </c>
    </row>
    <row r="119" spans="1:3" ht="30">
      <c r="A119" s="2" t="s">
        <v>119</v>
      </c>
      <c r="B119" s="4">
        <v>0</v>
      </c>
      <c r="C119" s="4">
        <v>0</v>
      </c>
    </row>
    <row r="120" spans="1:3" ht="30">
      <c r="A120" s="2" t="s">
        <v>120</v>
      </c>
      <c r="B120" s="6">
        <v>2805</v>
      </c>
      <c r="C120" s="6">
        <v>1135</v>
      </c>
    </row>
    <row r="121" spans="1:3" ht="30">
      <c r="A121" s="3" t="s">
        <v>121</v>
      </c>
      <c r="B121" s="4" t="s">
        <v>5</v>
      </c>
      <c r="C121" s="4" t="s">
        <v>5</v>
      </c>
    </row>
    <row r="122" spans="1:3">
      <c r="A122" s="2" t="s">
        <v>122</v>
      </c>
      <c r="B122" s="4">
        <v>0</v>
      </c>
      <c r="C122" s="4">
        <v>0</v>
      </c>
    </row>
    <row r="123" spans="1:3">
      <c r="A123" s="2" t="s">
        <v>123</v>
      </c>
      <c r="B123" s="6">
        <v>-1948</v>
      </c>
      <c r="C123" s="4">
        <v>-388</v>
      </c>
    </row>
    <row r="124" spans="1:3" ht="30">
      <c r="A124" s="2" t="s">
        <v>140</v>
      </c>
      <c r="B124" s="4" t="s">
        <v>5</v>
      </c>
      <c r="C124" s="4">
        <v>0</v>
      </c>
    </row>
    <row r="125" spans="1:3">
      <c r="A125" s="2" t="s">
        <v>124</v>
      </c>
      <c r="B125" s="6">
        <v>-1948</v>
      </c>
      <c r="C125" s="4">
        <v>-388</v>
      </c>
    </row>
    <row r="126" spans="1:3" ht="30">
      <c r="A126" s="3" t="s">
        <v>126</v>
      </c>
      <c r="B126" s="4" t="s">
        <v>5</v>
      </c>
      <c r="C126" s="4" t="s">
        <v>5</v>
      </c>
    </row>
    <row r="127" spans="1:3">
      <c r="A127" s="2" t="s">
        <v>127</v>
      </c>
      <c r="B127" s="4">
        <v>0</v>
      </c>
      <c r="C127" s="4" t="s">
        <v>5</v>
      </c>
    </row>
    <row r="128" spans="1:3" ht="30">
      <c r="A128" s="2" t="s">
        <v>801</v>
      </c>
      <c r="B128" s="4">
        <v>0</v>
      </c>
      <c r="C128" s="4">
        <v>0</v>
      </c>
    </row>
    <row r="129" spans="1:3">
      <c r="A129" s="2" t="s">
        <v>802</v>
      </c>
      <c r="B129" s="4">
        <v>-798</v>
      </c>
      <c r="C129" s="6">
        <v>-4660</v>
      </c>
    </row>
    <row r="130" spans="1:3" ht="30">
      <c r="A130" s="2" t="s">
        <v>116</v>
      </c>
      <c r="B130" s="4" t="s">
        <v>5</v>
      </c>
      <c r="C130" s="4">
        <v>0</v>
      </c>
    </row>
    <row r="131" spans="1:3" ht="30">
      <c r="A131" s="2" t="s">
        <v>129</v>
      </c>
      <c r="B131" s="4">
        <v>0</v>
      </c>
      <c r="C131" s="4">
        <v>0</v>
      </c>
    </row>
    <row r="132" spans="1:3" ht="30">
      <c r="A132" s="2" t="s">
        <v>131</v>
      </c>
      <c r="B132" s="4">
        <v>-798</v>
      </c>
      <c r="C132" s="6">
        <v>-4660</v>
      </c>
    </row>
    <row r="133" spans="1:3">
      <c r="A133" s="2" t="s">
        <v>132</v>
      </c>
      <c r="B133" s="4">
        <v>59</v>
      </c>
      <c r="C133" s="6">
        <v>-3913</v>
      </c>
    </row>
    <row r="134" spans="1:3">
      <c r="A134" s="2" t="s">
        <v>133</v>
      </c>
      <c r="B134" s="6">
        <v>1469</v>
      </c>
      <c r="C134" s="6">
        <v>5392</v>
      </c>
    </row>
    <row r="135" spans="1:3">
      <c r="A135" s="2" t="s">
        <v>134</v>
      </c>
      <c r="B135" s="6">
        <v>1528</v>
      </c>
      <c r="C135" s="6">
        <v>1479</v>
      </c>
    </row>
    <row r="136" spans="1:3" ht="30">
      <c r="A136" s="2" t="s">
        <v>125</v>
      </c>
      <c r="B136" s="4">
        <v>0</v>
      </c>
      <c r="C136" s="4" t="s">
        <v>5</v>
      </c>
    </row>
    <row r="137" spans="1:3">
      <c r="A137" s="2" t="s">
        <v>130</v>
      </c>
      <c r="B137" s="4">
        <v>0</v>
      </c>
      <c r="C137" s="4">
        <v>0</v>
      </c>
    </row>
    <row r="138" spans="1:3">
      <c r="A138" s="2" t="s">
        <v>391</v>
      </c>
      <c r="B138" s="4" t="s">
        <v>5</v>
      </c>
      <c r="C138" s="4" t="s">
        <v>5</v>
      </c>
    </row>
    <row r="139" spans="1:3" ht="30">
      <c r="A139" s="3" t="s">
        <v>106</v>
      </c>
      <c r="B139" s="4" t="s">
        <v>5</v>
      </c>
      <c r="C139" s="4" t="s">
        <v>5</v>
      </c>
    </row>
    <row r="140" spans="1:3">
      <c r="A140" s="2" t="s">
        <v>41</v>
      </c>
      <c r="B140" s="6">
        <v>15371</v>
      </c>
      <c r="C140" s="6">
        <v>-9929</v>
      </c>
    </row>
    <row r="141" spans="1:3" ht="45">
      <c r="A141" s="3" t="s">
        <v>799</v>
      </c>
      <c r="B141" s="4" t="s">
        <v>5</v>
      </c>
      <c r="C141" s="4" t="s">
        <v>5</v>
      </c>
    </row>
    <row r="142" spans="1:3">
      <c r="A142" s="2" t="s">
        <v>108</v>
      </c>
      <c r="B142" s="4">
        <v>0</v>
      </c>
      <c r="C142" s="4">
        <v>0</v>
      </c>
    </row>
    <row r="143" spans="1:3">
      <c r="A143" s="2" t="s">
        <v>800</v>
      </c>
      <c r="B143" s="6">
        <v>2801</v>
      </c>
      <c r="C143" s="6">
        <v>22962</v>
      </c>
    </row>
    <row r="144" spans="1:3">
      <c r="A144" s="2" t="s">
        <v>110</v>
      </c>
      <c r="B144" s="4">
        <v>0</v>
      </c>
      <c r="C144" s="4">
        <v>0</v>
      </c>
    </row>
    <row r="145" spans="1:3">
      <c r="A145" s="2" t="s">
        <v>111</v>
      </c>
      <c r="B145" s="4">
        <v>0</v>
      </c>
      <c r="C145" s="4">
        <v>0</v>
      </c>
    </row>
    <row r="146" spans="1:3" ht="30">
      <c r="A146" s="2" t="s">
        <v>112</v>
      </c>
      <c r="B146" s="4">
        <v>0</v>
      </c>
      <c r="C146" s="4">
        <v>0</v>
      </c>
    </row>
    <row r="147" spans="1:3">
      <c r="A147" s="2" t="s">
        <v>113</v>
      </c>
      <c r="B147" s="4">
        <v>0</v>
      </c>
      <c r="C147" s="4">
        <v>0</v>
      </c>
    </row>
    <row r="148" spans="1:3">
      <c r="A148" s="2" t="s">
        <v>114</v>
      </c>
      <c r="B148" s="4">
        <v>0</v>
      </c>
      <c r="C148" s="4">
        <v>0</v>
      </c>
    </row>
    <row r="149" spans="1:3">
      <c r="A149" s="2" t="s">
        <v>115</v>
      </c>
      <c r="B149" s="6">
        <v>-8265</v>
      </c>
      <c r="C149" s="4">
        <v>-433</v>
      </c>
    </row>
    <row r="150" spans="1:3" ht="30">
      <c r="A150" s="2" t="s">
        <v>116</v>
      </c>
      <c r="B150" s="4" t="s">
        <v>5</v>
      </c>
      <c r="C150" s="4">
        <v>0</v>
      </c>
    </row>
    <row r="151" spans="1:3">
      <c r="A151" s="2" t="s">
        <v>117</v>
      </c>
      <c r="B151" s="4">
        <v>0</v>
      </c>
      <c r="C151" s="4">
        <v>0</v>
      </c>
    </row>
    <row r="152" spans="1:3">
      <c r="A152" s="2" t="s">
        <v>118</v>
      </c>
      <c r="B152" s="4">
        <v>0</v>
      </c>
      <c r="C152" s="4">
        <v>0</v>
      </c>
    </row>
    <row r="153" spans="1:3" ht="30">
      <c r="A153" s="2" t="s">
        <v>119</v>
      </c>
      <c r="B153" s="4">
        <v>0</v>
      </c>
      <c r="C153" s="4">
        <v>0</v>
      </c>
    </row>
    <row r="154" spans="1:3" ht="30">
      <c r="A154" s="2" t="s">
        <v>120</v>
      </c>
      <c r="B154" s="6">
        <v>9907</v>
      </c>
      <c r="C154" s="6">
        <v>12600</v>
      </c>
    </row>
    <row r="155" spans="1:3" ht="30">
      <c r="A155" s="3" t="s">
        <v>121</v>
      </c>
      <c r="B155" s="4" t="s">
        <v>5</v>
      </c>
      <c r="C155" s="4" t="s">
        <v>5</v>
      </c>
    </row>
    <row r="156" spans="1:3">
      <c r="A156" s="2" t="s">
        <v>122</v>
      </c>
      <c r="B156" s="4">
        <v>0</v>
      </c>
      <c r="C156" s="4">
        <v>0</v>
      </c>
    </row>
    <row r="157" spans="1:3">
      <c r="A157" s="2" t="s">
        <v>123</v>
      </c>
      <c r="B157" s="4">
        <v>0</v>
      </c>
      <c r="C157" s="4">
        <v>0</v>
      </c>
    </row>
    <row r="158" spans="1:3" ht="30">
      <c r="A158" s="2" t="s">
        <v>140</v>
      </c>
      <c r="B158" s="4" t="s">
        <v>5</v>
      </c>
      <c r="C158" s="4">
        <v>0</v>
      </c>
    </row>
    <row r="159" spans="1:3">
      <c r="A159" s="2" t="s">
        <v>124</v>
      </c>
      <c r="B159" s="4">
        <v>0</v>
      </c>
      <c r="C159" s="4">
        <v>0</v>
      </c>
    </row>
    <row r="160" spans="1:3" ht="30">
      <c r="A160" s="3" t="s">
        <v>126</v>
      </c>
      <c r="B160" s="4" t="s">
        <v>5</v>
      </c>
      <c r="C160" s="4" t="s">
        <v>5</v>
      </c>
    </row>
    <row r="161" spans="1:3">
      <c r="A161" s="2" t="s">
        <v>127</v>
      </c>
      <c r="B161" s="4">
        <v>0</v>
      </c>
      <c r="C161" s="4" t="s">
        <v>5</v>
      </c>
    </row>
    <row r="162" spans="1:3" ht="30">
      <c r="A162" s="2" t="s">
        <v>801</v>
      </c>
      <c r="B162" s="4">
        <v>0</v>
      </c>
      <c r="C162" s="4">
        <v>0</v>
      </c>
    </row>
    <row r="163" spans="1:3">
      <c r="A163" s="2" t="s">
        <v>802</v>
      </c>
      <c r="B163" s="6">
        <v>-9907</v>
      </c>
      <c r="C163" s="6">
        <v>-12600</v>
      </c>
    </row>
    <row r="164" spans="1:3" ht="30">
      <c r="A164" s="2" t="s">
        <v>116</v>
      </c>
      <c r="B164" s="4" t="s">
        <v>5</v>
      </c>
      <c r="C164" s="4">
        <v>0</v>
      </c>
    </row>
    <row r="165" spans="1:3" ht="30">
      <c r="A165" s="2" t="s">
        <v>129</v>
      </c>
      <c r="B165" s="4">
        <v>0</v>
      </c>
      <c r="C165" s="4">
        <v>0</v>
      </c>
    </row>
    <row r="166" spans="1:3" ht="30">
      <c r="A166" s="2" t="s">
        <v>131</v>
      </c>
      <c r="B166" s="6">
        <v>-9907</v>
      </c>
      <c r="C166" s="6">
        <v>-12600</v>
      </c>
    </row>
    <row r="167" spans="1:3">
      <c r="A167" s="2" t="s">
        <v>132</v>
      </c>
      <c r="B167" s="4">
        <v>0</v>
      </c>
      <c r="C167" s="4">
        <v>0</v>
      </c>
    </row>
    <row r="168" spans="1:3">
      <c r="A168" s="2" t="s">
        <v>133</v>
      </c>
      <c r="B168" s="4">
        <v>0</v>
      </c>
      <c r="C168" s="4">
        <v>0</v>
      </c>
    </row>
    <row r="169" spans="1:3">
      <c r="A169" s="2" t="s">
        <v>134</v>
      </c>
      <c r="B169" s="4">
        <v>0</v>
      </c>
      <c r="C169" s="4">
        <v>0</v>
      </c>
    </row>
    <row r="170" spans="1:3" ht="30">
      <c r="A170" s="2" t="s">
        <v>125</v>
      </c>
      <c r="B170" s="4">
        <v>0</v>
      </c>
      <c r="C170" s="4" t="s">
        <v>5</v>
      </c>
    </row>
    <row r="171" spans="1:3">
      <c r="A171" s="2" t="s">
        <v>130</v>
      </c>
      <c r="B171" s="8">
        <v>0</v>
      </c>
      <c r="C17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v>
      </c>
      <c r="B1" s="1" t="s">
        <v>2</v>
      </c>
      <c r="C1" s="1" t="s">
        <v>62</v>
      </c>
    </row>
    <row r="2" spans="1:3" ht="30">
      <c r="A2" s="2" t="s">
        <v>98</v>
      </c>
      <c r="B2" s="9">
        <v>1E-4</v>
      </c>
      <c r="C2" s="9">
        <v>1E-4</v>
      </c>
    </row>
    <row r="3" spans="1:3">
      <c r="A3" s="2" t="s">
        <v>99</v>
      </c>
      <c r="B3" s="6">
        <v>5000000</v>
      </c>
      <c r="C3" s="6">
        <v>5000000</v>
      </c>
    </row>
    <row r="4" spans="1:3" ht="30">
      <c r="A4" s="2" t="s">
        <v>100</v>
      </c>
      <c r="B4" s="4">
        <v>0</v>
      </c>
      <c r="C4" s="4">
        <v>0</v>
      </c>
    </row>
    <row r="5" spans="1:3" ht="30">
      <c r="A5" s="2" t="s">
        <v>101</v>
      </c>
      <c r="B5" s="9">
        <v>1E-4</v>
      </c>
      <c r="C5" s="9">
        <v>1E-4</v>
      </c>
    </row>
    <row r="6" spans="1:3">
      <c r="A6" s="2" t="s">
        <v>102</v>
      </c>
      <c r="B6" s="6">
        <v>100000000</v>
      </c>
      <c r="C6" s="6">
        <v>100000000</v>
      </c>
    </row>
    <row r="7" spans="1:3" ht="30">
      <c r="A7" s="2" t="s">
        <v>103</v>
      </c>
      <c r="B7" s="6">
        <v>23983398</v>
      </c>
      <c r="C7" s="6">
        <v>23840683</v>
      </c>
    </row>
    <row r="8" spans="1:3">
      <c r="A8" s="2" t="s">
        <v>104</v>
      </c>
      <c r="B8" s="6">
        <v>2428880</v>
      </c>
      <c r="C8" s="6">
        <v>85347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46</v>
      </c>
      <c r="B2" s="1" t="s">
        <v>2</v>
      </c>
      <c r="C2" s="1" t="s">
        <v>29</v>
      </c>
    </row>
    <row r="3" spans="1:3" ht="30">
      <c r="A3" s="3" t="s">
        <v>106</v>
      </c>
      <c r="B3" s="4" t="s">
        <v>5</v>
      </c>
      <c r="C3" s="4" t="s">
        <v>5</v>
      </c>
    </row>
    <row r="4" spans="1:3">
      <c r="A4" s="2" t="s">
        <v>47</v>
      </c>
      <c r="B4" s="8">
        <v>24093</v>
      </c>
      <c r="C4" s="8">
        <v>44279</v>
      </c>
    </row>
    <row r="5" spans="1:3" ht="45">
      <c r="A5" s="3" t="s">
        <v>107</v>
      </c>
      <c r="B5" s="4" t="s">
        <v>5</v>
      </c>
      <c r="C5" s="4" t="s">
        <v>5</v>
      </c>
    </row>
    <row r="6" spans="1:3">
      <c r="A6" s="2" t="s">
        <v>108</v>
      </c>
      <c r="B6" s="6">
        <v>67584</v>
      </c>
      <c r="C6" s="6">
        <v>58477</v>
      </c>
    </row>
    <row r="7" spans="1:3">
      <c r="A7" s="2" t="s">
        <v>109</v>
      </c>
      <c r="B7" s="6">
        <v>-9678</v>
      </c>
      <c r="C7" s="6">
        <v>13257</v>
      </c>
    </row>
    <row r="8" spans="1:3">
      <c r="A8" s="2" t="s">
        <v>110</v>
      </c>
      <c r="B8" s="6">
        <v>7758</v>
      </c>
      <c r="C8" s="6">
        <v>7681</v>
      </c>
    </row>
    <row r="9" spans="1:3">
      <c r="A9" s="2" t="s">
        <v>111</v>
      </c>
      <c r="B9" s="6">
        <v>7801</v>
      </c>
      <c r="C9" s="6">
        <v>6697</v>
      </c>
    </row>
    <row r="10" spans="1:3" ht="30">
      <c r="A10" s="2" t="s">
        <v>112</v>
      </c>
      <c r="B10" s="6">
        <v>4490</v>
      </c>
      <c r="C10" s="6">
        <v>1508</v>
      </c>
    </row>
    <row r="11" spans="1:3">
      <c r="A11" s="2" t="s">
        <v>113</v>
      </c>
      <c r="B11" s="4">
        <v>35</v>
      </c>
      <c r="C11" s="6">
        <v>1501</v>
      </c>
    </row>
    <row r="12" spans="1:3">
      <c r="A12" s="2" t="s">
        <v>114</v>
      </c>
      <c r="B12" s="4">
        <v>47</v>
      </c>
      <c r="C12" s="6">
        <v>51434</v>
      </c>
    </row>
    <row r="13" spans="1:3">
      <c r="A13" s="2" t="s">
        <v>115</v>
      </c>
      <c r="B13" s="6">
        <v>12448</v>
      </c>
      <c r="C13" s="6">
        <v>-1918</v>
      </c>
    </row>
    <row r="14" spans="1:3" ht="30">
      <c r="A14" s="2" t="s">
        <v>116</v>
      </c>
      <c r="B14" s="4">
        <v>0</v>
      </c>
      <c r="C14" s="6">
        <v>-9193</v>
      </c>
    </row>
    <row r="15" spans="1:3">
      <c r="A15" s="2" t="s">
        <v>117</v>
      </c>
      <c r="B15" s="6">
        <v>-10535</v>
      </c>
      <c r="C15" s="6">
        <v>4161</v>
      </c>
    </row>
    <row r="16" spans="1:3">
      <c r="A16" s="2" t="s">
        <v>118</v>
      </c>
      <c r="B16" s="6">
        <v>-12611</v>
      </c>
      <c r="C16" s="6">
        <v>-17625</v>
      </c>
    </row>
    <row r="17" spans="1:3" ht="30">
      <c r="A17" s="2" t="s">
        <v>119</v>
      </c>
      <c r="B17" s="4">
        <v>108</v>
      </c>
      <c r="C17" s="4">
        <v>324</v>
      </c>
    </row>
    <row r="18" spans="1:3" ht="30">
      <c r="A18" s="2" t="s">
        <v>120</v>
      </c>
      <c r="B18" s="6">
        <v>91540</v>
      </c>
      <c r="C18" s="6">
        <v>160583</v>
      </c>
    </row>
    <row r="19" spans="1:3" ht="30">
      <c r="A19" s="3" t="s">
        <v>121</v>
      </c>
      <c r="B19" s="4" t="s">
        <v>5</v>
      </c>
      <c r="C19" s="4" t="s">
        <v>5</v>
      </c>
    </row>
    <row r="20" spans="1:3">
      <c r="A20" s="2" t="s">
        <v>122</v>
      </c>
      <c r="B20" s="6">
        <v>-69000</v>
      </c>
      <c r="C20" s="6">
        <v>18001</v>
      </c>
    </row>
    <row r="21" spans="1:3">
      <c r="A21" s="2" t="s">
        <v>123</v>
      </c>
      <c r="B21" s="6">
        <v>-54400</v>
      </c>
      <c r="C21" s="6">
        <v>-155365</v>
      </c>
    </row>
    <row r="22" spans="1:3">
      <c r="A22" s="2" t="s">
        <v>124</v>
      </c>
      <c r="B22" s="6">
        <v>-123400</v>
      </c>
      <c r="C22" s="6">
        <v>-136329</v>
      </c>
    </row>
    <row r="23" spans="1:3" ht="30">
      <c r="A23" s="2" t="s">
        <v>125</v>
      </c>
      <c r="B23" s="6">
        <v>275000</v>
      </c>
      <c r="C23" s="4">
        <v>0</v>
      </c>
    </row>
    <row r="24" spans="1:3" ht="30">
      <c r="A24" s="3" t="s">
        <v>126</v>
      </c>
      <c r="B24" s="4" t="s">
        <v>5</v>
      </c>
      <c r="C24" s="4" t="s">
        <v>5</v>
      </c>
    </row>
    <row r="25" spans="1:3">
      <c r="A25" s="2" t="s">
        <v>127</v>
      </c>
      <c r="B25" s="6">
        <v>-150000</v>
      </c>
      <c r="C25" s="4">
        <v>0</v>
      </c>
    </row>
    <row r="26" spans="1:3">
      <c r="A26" s="2" t="s">
        <v>128</v>
      </c>
      <c r="B26" s="6">
        <v>-75783</v>
      </c>
      <c r="C26" s="6">
        <v>-9355</v>
      </c>
    </row>
    <row r="27" spans="1:3" ht="30">
      <c r="A27" s="2" t="s">
        <v>116</v>
      </c>
      <c r="B27" s="4">
        <v>0</v>
      </c>
      <c r="C27" s="6">
        <v>9193</v>
      </c>
    </row>
    <row r="28" spans="1:3" ht="30">
      <c r="A28" s="2" t="s">
        <v>129</v>
      </c>
      <c r="B28" s="6">
        <v>-4173</v>
      </c>
      <c r="C28" s="6">
        <v>-12965</v>
      </c>
    </row>
    <row r="29" spans="1:3">
      <c r="A29" s="2" t="s">
        <v>130</v>
      </c>
      <c r="B29" s="6">
        <v>-4834</v>
      </c>
      <c r="C29" s="4">
        <v>-2</v>
      </c>
    </row>
    <row r="30" spans="1:3" ht="30">
      <c r="A30" s="2" t="s">
        <v>131</v>
      </c>
      <c r="B30" s="6">
        <v>40210</v>
      </c>
      <c r="C30" s="6">
        <v>-13129</v>
      </c>
    </row>
    <row r="31" spans="1:3">
      <c r="A31" s="2" t="s">
        <v>132</v>
      </c>
      <c r="B31" s="6">
        <v>8350</v>
      </c>
      <c r="C31" s="6">
        <v>11125</v>
      </c>
    </row>
    <row r="32" spans="1:3">
      <c r="A32" s="2" t="s">
        <v>133</v>
      </c>
      <c r="B32" s="6">
        <v>12579</v>
      </c>
      <c r="C32" s="6">
        <v>8439</v>
      </c>
    </row>
    <row r="33" spans="1:3">
      <c r="A33" s="2" t="s">
        <v>134</v>
      </c>
      <c r="B33" s="6">
        <v>20929</v>
      </c>
      <c r="C33" s="6">
        <v>19564</v>
      </c>
    </row>
    <row r="34" spans="1:3" ht="30">
      <c r="A34" s="3" t="s">
        <v>135</v>
      </c>
      <c r="B34" s="4" t="s">
        <v>5</v>
      </c>
      <c r="C34" s="4" t="s">
        <v>5</v>
      </c>
    </row>
    <row r="35" spans="1:3" ht="30">
      <c r="A35" s="2" t="s">
        <v>136</v>
      </c>
      <c r="B35" s="6">
        <v>22788</v>
      </c>
      <c r="C35" s="6">
        <v>12366</v>
      </c>
    </row>
    <row r="36" spans="1:3">
      <c r="A36" s="2" t="s">
        <v>137</v>
      </c>
      <c r="B36" s="6">
        <v>2400</v>
      </c>
      <c r="C36" s="6">
        <v>17740</v>
      </c>
    </row>
    <row r="37" spans="1:3">
      <c r="A37" s="2" t="s">
        <v>138</v>
      </c>
      <c r="B37" s="4">
        <v>820</v>
      </c>
      <c r="C37" s="6">
        <v>1607</v>
      </c>
    </row>
    <row r="38" spans="1:3" ht="30">
      <c r="A38" s="2" t="s">
        <v>139</v>
      </c>
      <c r="B38" s="6">
        <v>8239</v>
      </c>
      <c r="C38" s="6">
        <v>3258</v>
      </c>
    </row>
    <row r="39" spans="1:3" ht="30">
      <c r="A39" s="2" t="s">
        <v>140</v>
      </c>
      <c r="B39" s="8">
        <v>0</v>
      </c>
      <c r="C39" s="8">
        <v>10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5</v>
      </c>
    </row>
    <row r="4" spans="1:2">
      <c r="A4" s="12" t="s">
        <v>141</v>
      </c>
      <c r="B4" s="4" t="s">
        <v>5</v>
      </c>
    </row>
    <row r="5" spans="1:2" ht="26.25">
      <c r="A5" s="12"/>
      <c r="B5" s="13" t="s">
        <v>141</v>
      </c>
    </row>
    <row r="6" spans="1:2">
      <c r="A6" s="12"/>
      <c r="B6" s="13" t="s">
        <v>143</v>
      </c>
    </row>
    <row r="7" spans="1:2" ht="268.5">
      <c r="A7" s="12"/>
      <c r="B7" s="14" t="s">
        <v>144</v>
      </c>
    </row>
    <row r="8" spans="1:2" ht="153.75">
      <c r="A8" s="12"/>
      <c r="B8" s="14" t="s">
        <v>145</v>
      </c>
    </row>
    <row r="9" spans="1:2" ht="26.25">
      <c r="A9" s="12"/>
      <c r="B9" s="13" t="s">
        <v>146</v>
      </c>
    </row>
    <row r="10" spans="1:2" ht="255.75">
      <c r="A10" s="12"/>
      <c r="B10" s="14" t="s">
        <v>147</v>
      </c>
    </row>
    <row r="11" spans="1:2" ht="90">
      <c r="A11" s="12"/>
      <c r="B11" s="14" t="s">
        <v>148</v>
      </c>
    </row>
    <row r="12" spans="1:2" ht="26.25">
      <c r="A12" s="12"/>
      <c r="B12" s="13" t="s">
        <v>149</v>
      </c>
    </row>
    <row r="13" spans="1:2">
      <c r="A13" s="12"/>
      <c r="B13" s="15" t="s">
        <v>150</v>
      </c>
    </row>
    <row r="14" spans="1:2" ht="268.5">
      <c r="A14" s="12"/>
      <c r="B14" s="14" t="s">
        <v>151</v>
      </c>
    </row>
    <row r="15" spans="1:2" ht="26.25">
      <c r="A15" s="12"/>
      <c r="B15" s="15" t="s">
        <v>152</v>
      </c>
    </row>
    <row r="16" spans="1:2" ht="268.5">
      <c r="A16" s="12"/>
      <c r="B16" s="14" t="s">
        <v>153</v>
      </c>
    </row>
    <row r="17" spans="1:2">
      <c r="A17" s="12"/>
      <c r="B17" s="15" t="s">
        <v>154</v>
      </c>
    </row>
    <row r="18" spans="1:2" ht="179.25">
      <c r="A18" s="12"/>
      <c r="B18" s="14" t="s">
        <v>155</v>
      </c>
    </row>
    <row r="19" spans="1:2">
      <c r="A19" s="12"/>
      <c r="B19" s="15" t="s">
        <v>156</v>
      </c>
    </row>
    <row r="20" spans="1:2" ht="179.25">
      <c r="A20" s="12"/>
      <c r="B20" s="14" t="s">
        <v>157</v>
      </c>
    </row>
    <row r="21" spans="1:2" ht="179.25">
      <c r="A21" s="12"/>
      <c r="B21" s="14" t="s">
        <v>158</v>
      </c>
    </row>
    <row r="22" spans="1:2">
      <c r="A22" s="12"/>
      <c r="B22" s="15" t="s">
        <v>159</v>
      </c>
    </row>
    <row r="23" spans="1:2" ht="153.75">
      <c r="A23" s="12"/>
      <c r="B23" s="14" t="s">
        <v>160</v>
      </c>
    </row>
    <row r="24" spans="1:2" ht="345">
      <c r="A24" s="12"/>
      <c r="B24" s="14" t="s">
        <v>161</v>
      </c>
    </row>
    <row r="25" spans="1:2" ht="281.25">
      <c r="A25" s="12"/>
      <c r="B25" s="14" t="s">
        <v>162</v>
      </c>
    </row>
    <row r="26" spans="1:2">
      <c r="A26" s="12"/>
      <c r="B26" s="15" t="s">
        <v>163</v>
      </c>
    </row>
    <row r="27" spans="1:2" ht="255.75">
      <c r="A27" s="12"/>
      <c r="B27" s="14" t="s">
        <v>16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ht="45">
      <c r="A3" s="3" t="s">
        <v>166</v>
      </c>
      <c r="B3" s="4" t="s">
        <v>5</v>
      </c>
    </row>
    <row r="4" spans="1:2">
      <c r="A4" s="12" t="s">
        <v>165</v>
      </c>
      <c r="B4" s="4" t="s">
        <v>5</v>
      </c>
    </row>
    <row r="5" spans="1:2" ht="26.25">
      <c r="A5" s="12"/>
      <c r="B5" s="13" t="s">
        <v>165</v>
      </c>
    </row>
    <row r="6" spans="1:2" ht="409.6">
      <c r="A6" s="12"/>
      <c r="B6" s="14"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Operations_and_Basis</vt:lpstr>
      <vt:lpstr>Recently_Adopted_and_New_Accou</vt:lpstr>
      <vt:lpstr>Inventories</vt:lpstr>
      <vt:lpstr>Intangible_Assets</vt:lpstr>
      <vt:lpstr>Taxes</vt:lpstr>
      <vt:lpstr>Accounts_Payable_and_Accrued_L</vt:lpstr>
      <vt:lpstr>Debt</vt:lpstr>
      <vt:lpstr>Other_LongTerm_Obligations</vt:lpstr>
      <vt:lpstr>Reclassification_out_of_Accumu</vt:lpstr>
      <vt:lpstr>Pension_and_Other_Postretireme</vt:lpstr>
      <vt:lpstr>Earnings_per_Common_Share</vt:lpstr>
      <vt:lpstr>EquityBased_Compensation</vt:lpstr>
      <vt:lpstr>Fair_Value_Measurements</vt:lpstr>
      <vt:lpstr>Segment_Information</vt:lpstr>
      <vt:lpstr>Supplemental_Guarantor_Financi</vt:lpstr>
      <vt:lpstr>Nature_of_Operations_and_Basis1</vt:lpstr>
      <vt:lpstr>Inventories_Tables</vt:lpstr>
      <vt:lpstr>Intangible_Assets_Tables</vt:lpstr>
      <vt:lpstr>Taxes_Taxes_Tables</vt:lpstr>
      <vt:lpstr>Accounts_Payable_and_Accrued_L1</vt:lpstr>
      <vt:lpstr>Other_LongTerm_Obligations_Tab</vt:lpstr>
      <vt:lpstr>Reclassification_out_of_Accumu1</vt:lpstr>
      <vt:lpstr>Pension_and_Other_Postretireme1</vt:lpstr>
      <vt:lpstr>Earnings_per_Common_Share_Tabl</vt:lpstr>
      <vt:lpstr>EquityBased_Compensation_Table</vt:lpstr>
      <vt:lpstr>Fair_Value_Measurements_Tables</vt:lpstr>
      <vt:lpstr>Segment_Information_Tables</vt:lpstr>
      <vt:lpstr>Supplemental_Guarantor_Financi1</vt:lpstr>
      <vt:lpstr>Nature_of_Operations_and_Basis2</vt:lpstr>
      <vt:lpstr>Inventories_Detail</vt:lpstr>
      <vt:lpstr>Intangible_Assets_Detail</vt:lpstr>
      <vt:lpstr>Taxes_Additional_Information_D</vt:lpstr>
      <vt:lpstr>Accounts_Payable_and_Accrued_L2</vt:lpstr>
      <vt:lpstr>Debt_Additional_Information_De</vt:lpstr>
      <vt:lpstr>Other_LongTerm_Obligations_Det</vt:lpstr>
      <vt:lpstr>Reclassification_out_of_Accumu2</vt:lpstr>
      <vt:lpstr>Pension_and_Other_Postretireme2</vt:lpstr>
      <vt:lpstr>Pension_and_Other_Postretireme3</vt:lpstr>
      <vt:lpstr>Earnings_per_Common_Share_Reco</vt:lpstr>
      <vt:lpstr>EquityBased_Compensation_Addit</vt:lpstr>
      <vt:lpstr>EquityBased_Compensation_Emplo</vt:lpstr>
      <vt:lpstr>EquityBased_Compensation_Summa</vt:lpstr>
      <vt:lpstr>Fair_Value_Measurements_Estima</vt:lpstr>
      <vt:lpstr>Segment_Information_Reportable</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19:24Z</dcterms:created>
  <dcterms:modified xsi:type="dcterms:W3CDTF">2013-10-31T21:19:24Z</dcterms:modified>
</cp:coreProperties>
</file>